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 sheetId="42" r:id="rId6"/>
    <sheet name="Acquisitions" sheetId="43" r:id="rId7"/>
    <sheet name="Goodwill" sheetId="44" r:id="rId8"/>
    <sheet name="Debt" sheetId="45" r:id="rId9"/>
    <sheet name="Income_Taxes" sheetId="46" r:id="rId10"/>
    <sheet name="Financial_Instruments" sheetId="47" r:id="rId11"/>
    <sheet name="Segment_Information" sheetId="48" r:id="rId12"/>
    <sheet name="Legal_Proceedings" sheetId="49" r:id="rId13"/>
    <sheet name="Noncontrolling_Interest" sheetId="50" r:id="rId14"/>
    <sheet name="Impact_of_Recently_Issued_Acco" sheetId="51" r:id="rId15"/>
    <sheet name="Revision_of_Previously_Reporte" sheetId="52" r:id="rId16"/>
    <sheet name="Subsidiary_Guarantors" sheetId="53" r:id="rId17"/>
    <sheet name="Basis_of_Presentation_Policies" sheetId="54" r:id="rId18"/>
    <sheet name="Acquisitions_Tables" sheetId="55" r:id="rId19"/>
    <sheet name="Goodwill_Tables" sheetId="56" r:id="rId20"/>
    <sheet name="Debt_Tables" sheetId="57" r:id="rId21"/>
    <sheet name="Financial_Instruments_Tables" sheetId="58" r:id="rId22"/>
    <sheet name="Segment_Information_Tables" sheetId="59" r:id="rId23"/>
    <sheet name="Noncontrolling_Interest_Tables" sheetId="60" r:id="rId24"/>
    <sheet name="Revision_of_Previously_Reporte1" sheetId="61" r:id="rId25"/>
    <sheet name="Subsidiary_Guarantors_Tables" sheetId="62" r:id="rId26"/>
    <sheet name="Basis_of_Presentation_Details" sheetId="27" r:id="rId27"/>
    <sheet name="Acquisitions_Details" sheetId="63" r:id="rId28"/>
    <sheet name="Goodwill_Details" sheetId="64" r:id="rId29"/>
    <sheet name="Debt_Details" sheetId="65" r:id="rId30"/>
    <sheet name="Income_Taxes_Details" sheetId="31" r:id="rId31"/>
    <sheet name="Financial_Instruments_Details" sheetId="66" r:id="rId32"/>
    <sheet name="Segment_Information_Details" sheetId="67" r:id="rId33"/>
    <sheet name="Legal_Proceedings_Details" sheetId="68" r:id="rId34"/>
    <sheet name="Noncontrolling_Interest_Detail" sheetId="35" r:id="rId35"/>
    <sheet name="Revision_of_Previously_Reporte2" sheetId="36" r:id="rId36"/>
    <sheet name="Subsidiary_Guarantors_Details" sheetId="37" r:id="rId37"/>
    <sheet name="Subsidiary_Guarantors_Details_" sheetId="38" r:id="rId38"/>
    <sheet name="Subsidiary_Guarantors_Details_1" sheetId="39" r:id="rId39"/>
  </sheets>
  <calcPr calcId="0"/>
</workbook>
</file>

<file path=xl/sharedStrings.xml><?xml version="1.0" encoding="utf-8"?>
<sst xmlns="http://schemas.openxmlformats.org/spreadsheetml/2006/main" count="5112" uniqueCount="542">
  <si>
    <t>Document and Entity Information</t>
  </si>
  <si>
    <t>9 Months Ended</t>
  </si>
  <si>
    <t>Sep. 30, 2013</t>
  </si>
  <si>
    <t>Oct. 31, 2013</t>
  </si>
  <si>
    <t>'</t>
  </si>
  <si>
    <t>Entity Registrant Name</t>
  </si>
  <si>
    <t>'RES CARE INC /KY/</t>
  </si>
  <si>
    <t>Entity Central Index Key</t>
  </si>
  <si>
    <t>'000077632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Sep. 30, 2012</t>
  </si>
  <si>
    <t>Dec. 31, 2011</t>
  </si>
  <si>
    <t>Current assets:</t>
  </si>
  <si>
    <t>Cash and cash equivalents</t>
  </si>
  <si>
    <t>Accounts receivable, net of allowance for doubtful accounts of $11,978 in 2013 and $11,997 in 2012</t>
  </si>
  <si>
    <t>Refundable income taxes</t>
  </si>
  <si>
    <t>Deferred income taxes</t>
  </si>
  <si>
    <t>Prepaid expenses and other current assets</t>
  </si>
  <si>
    <t>Total current assets</t>
  </si>
  <si>
    <t>Property and equipment, net</t>
  </si>
  <si>
    <t>Goodwill</t>
  </si>
  <si>
    <t>Other intangible assets, net</t>
  </si>
  <si>
    <t>Other assets</t>
  </si>
  <si>
    <t>Total assets</t>
  </si>
  <si>
    <t>Current liabilities:</t>
  </si>
  <si>
    <t>Trade accounts payable</t>
  </si>
  <si>
    <t>Accrued expenses</t>
  </si>
  <si>
    <t>Current portion of long-term debt</t>
  </si>
  <si>
    <t>Current portion of obligations under capital leases</t>
  </si>
  <si>
    <t>Accrued income taxes</t>
  </si>
  <si>
    <t>Total current liabilities</t>
  </si>
  <si>
    <t>Long-term liabilities</t>
  </si>
  <si>
    <t>Long-term debt</t>
  </si>
  <si>
    <t>Obligations under capital leases</t>
  </si>
  <si>
    <t>Total liabilities</t>
  </si>
  <si>
    <t>Shareholder's equity:</t>
  </si>
  <si>
    <t>Preferred shares, authorized 1,000,000 shares, no par value, except 48,095 shares designated as Series A with stated value of $1,050 per share, no shares issued and outstanding in 2013 and 2012</t>
  </si>
  <si>
    <t>'  </t>
  </si>
  <si>
    <t>Common stock, no par value, authorized 40,000,000 shares, issued and outstanding 21,344,741 in 2013 and 2012</t>
  </si>
  <si>
    <t>Additional paid-in capital</t>
  </si>
  <si>
    <t>Retained earnings</t>
  </si>
  <si>
    <t>Accumulated other comprehensive income (loss)</t>
  </si>
  <si>
    <t>Total shareholder's equity - Res-Care, Inc.</t>
  </si>
  <si>
    <t>Noncontrolling interest</t>
  </si>
  <si>
    <t>Total shareholder's equity</t>
  </si>
  <si>
    <t>Total liabilities and shareholder's equity</t>
  </si>
  <si>
    <t>CONDENSED CONSOLIDATED BALANCE SHEETS (Parenthetical) (USD $)</t>
  </si>
  <si>
    <t>In Thousands, except Share data, unless otherwise specified</t>
  </si>
  <si>
    <t>Accounts receivable, allowance for doubtful accounts (in dollars)</t>
  </si>
  <si>
    <t>Preferred shares, authorized shares</t>
  </si>
  <si>
    <t>Preferred shares, par or stated value per share (in dollars per share)</t>
  </si>
  <si>
    <t>Preferred shares, issued shares</t>
  </si>
  <si>
    <t>Preferred shares, outstanding shares</t>
  </si>
  <si>
    <t>Common stock, par value (in dollars per share)</t>
  </si>
  <si>
    <t>Common stock, authorized shares</t>
  </si>
  <si>
    <t>Common stock, issued shares</t>
  </si>
  <si>
    <t>Common stock, outstanding shares</t>
  </si>
  <si>
    <t>Preferred Stock Designated as Series A</t>
  </si>
  <si>
    <t>Preferred shares designated as Series A</t>
  </si>
  <si>
    <t>CONDENSED CONSOLIDATED STATEMENTS OF COMPREHENSIVE INCOME (USD $)</t>
  </si>
  <si>
    <t>3 Months Ended</t>
  </si>
  <si>
    <t>CONDENSED CONSOLIDATED STATEMENTS OF COMPREHENSIVE INCOME</t>
  </si>
  <si>
    <t>Revenues</t>
  </si>
  <si>
    <t>Cost of services</t>
  </si>
  <si>
    <t>Gross profit</t>
  </si>
  <si>
    <t>Operating expenses:</t>
  </si>
  <si>
    <t>Operational general and administrative</t>
  </si>
  <si>
    <t>Corporate general and administrative</t>
  </si>
  <si>
    <t>Total operating expenses</t>
  </si>
  <si>
    <t>Operating income</t>
  </si>
  <si>
    <t>Interest expense, net</t>
  </si>
  <si>
    <t>Loss on extinguishment of debt</t>
  </si>
  <si>
    <t>Income before income taxes</t>
  </si>
  <si>
    <t>Income tax expense</t>
  </si>
  <si>
    <t>Net income</t>
  </si>
  <si>
    <t>Net loss-noncontrolling interest</t>
  </si>
  <si>
    <t>Net income-Res-Care, Inc.</t>
  </si>
  <si>
    <t>Other comprehensive income:</t>
  </si>
  <si>
    <t>Foreign currency translation adjustments</t>
  </si>
  <si>
    <t>Comprehensive income attributable to Res-Care, Inc.</t>
  </si>
  <si>
    <t>Total comprehensive income</t>
  </si>
  <si>
    <t>CONDENSED CONSOLIDATED STATEMENTS OF CASH FLOWS (USD $)</t>
  </si>
  <si>
    <t>Cash flows from operating activities:</t>
  </si>
  <si>
    <t>Adjustments to reconcile net income to cash provided by operating activities:</t>
  </si>
  <si>
    <t>Depreciation and amortization</t>
  </si>
  <si>
    <t>Amortization of discount and deferred debt issuance costs</t>
  </si>
  <si>
    <t>Share-based compensation</t>
  </si>
  <si>
    <t>Deferred income taxes, net</t>
  </si>
  <si>
    <t>Provision for losses on accounts receivable</t>
  </si>
  <si>
    <t>Loss on extinguishment of debt, net of original issue discount paid</t>
  </si>
  <si>
    <t>Loss on sale of assets</t>
  </si>
  <si>
    <t>Changes in operating assets and liabilities</t>
  </si>
  <si>
    <t>Cash provided by operating activities</t>
  </si>
  <si>
    <t>Cash flows from investing activities:</t>
  </si>
  <si>
    <t>Purchases of property and equipment</t>
  </si>
  <si>
    <t>Acquisitions of businesses, net of cash acquired</t>
  </si>
  <si>
    <t>Proceeds from sale of assets</t>
  </si>
  <si>
    <t>Cash used in investing activities</t>
  </si>
  <si>
    <t>Cash flows from financing activities:</t>
  </si>
  <si>
    <t>Long-term debt repayments</t>
  </si>
  <si>
    <t>Long-term debt borrowings</t>
  </si>
  <si>
    <t>Payments on obligations under capital leases</t>
  </si>
  <si>
    <t>Debt issuance costs</t>
  </si>
  <si>
    <t>Cash used in financing activities</t>
  </si>
  <si>
    <t>Effect of exchange rate changes on cash and cash equivalents</t>
  </si>
  <si>
    <t>Increase in cash and cash equivalents</t>
  </si>
  <si>
    <t>Cash and cash equivalents at beginning of period</t>
  </si>
  <si>
    <t>Cash and cash equivalents at end of period</t>
  </si>
  <si>
    <t>Supplemental schedule of non-cash investing and financing activities:</t>
  </si>
  <si>
    <t>Notes issued in connection with acquisitions</t>
  </si>
  <si>
    <t>Capital lease obligations</t>
  </si>
  <si>
    <t>Settlement of Seller obligations in connection with an acquisition</t>
  </si>
  <si>
    <t>Basis of Presentation</t>
  </si>
  <si>
    <t>Note 1.                   Basis of Presentation</t>
  </si>
  <si>
    <t>Res-Care, Inc. is a human service company that provides residential, therapeutic, job training and educational supports to people with developmental or other disabilities, youth with special needs, adults who are experiencing barriers to employment, and older people who need home care assistance. All references in this Quarterly Report on Form 10-Q to “ResCare”, “Company”, “our company”, “we”, “us”, or “our” mean Res-Care, Inc. and, unless the context otherwise requires, its consolidated subsidiaries.</t>
  </si>
  <si>
    <t>The accompanying condensed consolidated financial statements of ResCare have been prepared in accordance with Article 10 of Regulation S-X and do not include all information and footnotes required by accounting principles generally accepted in the United States of America (“U.S. GAAP”) for comprehensive annual financial statements. In our opinion, all adjustments (consisting only of normal recurring adjustments) considered necessary for a fair statement of financial condition and results of operations for the interim periods have been included. Operating results for interim periods are not necessarily indicative of the results that may be expected for a full year.</t>
  </si>
  <si>
    <t>The preparation of financial statements in conformity with U.S. GAAP requires us to make estimates and assumptions that affect the reported amounts and related disclosures of commitments and contingencies. We rely on historical experience and on various other assumptions that we believe to be reasonable under the circumstances to make judgments about the carrying values of assets and liabilities that are not readily apparent from other sources. Actual results could differ from those estimates.</t>
  </si>
  <si>
    <t>For further information refer to the consolidated financial statements and footnotes thereto in our 2012 Annual Report on Form 10-K filed February 19, 2013.</t>
  </si>
  <si>
    <t>Reclassification</t>
  </si>
  <si>
    <t>Certain immaterial reclassifications between segments have been made to 2012 amounts to conform to 2013 presentation.</t>
  </si>
  <si>
    <t>Out-of-Period Items</t>
  </si>
  <si>
    <t>During the third quarter of 2013, we recorded an out-of-period adjustment which increased our costs of services by approximately $1 million and decreased net income by approximately $0.6 million.  This item related to the second quarter of 2013 and resulted from a physical inventory adjustment in our Pharmacy operation. We also identified and recorded another out-of-period adjustment during the third quarter of 2013 which decreased revenues by approximately $1.3 million, of which $0.5 million related to 2012 and $0.8 million related to the first half of 2013. These out-of-period adjustments decreased net income for the third quarter of 2013 by approximately $2.3 million before tax ($1.4 million after tax). We evaluated the total out-of-period adjustments impacting the third quarter and year-to-date 2013, both individually and in the aggregate, in relation to the current period, when they were corrected, as well as the periods in which they originated and concluded that these adjustments are not material to any financial statements for all impacted periods.</t>
  </si>
  <si>
    <t>Segments</t>
  </si>
  <si>
    <t>Effective January 1, 2013, we began managing and operating our Pharmacy Services as a new reporting segment.  Pharmacy Services is a limited, closed-door pharmacy focused on serving individuals with cognitive, intellectual and developmental disabilities.  The pharmacy operations were previously included with our Residential Services segment.  As a result of this change, the results of our Residential Services segment has been retrospectively recast for all periods presented.</t>
  </si>
  <si>
    <t>Effective July 1, 2013, we made certain changes within our business lines to meet our future growth objectives.  Our reportable segments did not change significantly.  Some of the components and structure within certain reportable segments changed and our Youth Services segment’s name changed to Education and Training Services.  The majority of our Residential Youth reporting unit moved from the Education and Training Services segment to the Residential Services segment.  We also moved a small operation from our ResCare HomeCare segment to our Education and Training Services segment.  Further information regarding our segments is included in Note 7.</t>
  </si>
  <si>
    <t>Acquisitions</t>
  </si>
  <si>
    <t>Note 2.                   Acquisitions</t>
  </si>
  <si>
    <t>We completed five acquisitions within our Residential Services, ResCare HomeCare and Education and Training Services segments during the first nine months of 2013. Aggregate consideration for these acquisitions was approximately $24.5 million, including $1.0 million of notes issued and net settlement of management fees of $1.2 million. The operating results of the acquisitions are included in the condensed consolidated financial statements from the date of acquisition.  Proforma results and other disclosure have not been included as the acquisitions are considered immaterial, individually and in aggregate to the three and nine month periods ended September 30, 2013.</t>
  </si>
  <si>
    <t>The preliminary aggregate purchase price for these acquisitions was allocated as follows:</t>
  </si>
  <si>
    <t>Accounts receivable</t>
  </si>
  <si>
    <t>$</t>
  </si>
  <si>
    <t>Property and equipment</t>
  </si>
  <si>
    <t>Other intangible assets</t>
  </si>
  <si>
    <t>Liabilities</t>
  </si>
  <si>
    <t>(410</t>
  </si>
  <si>
    <t>)</t>
  </si>
  <si>
    <t>Aggregate purchase price</t>
  </si>
  <si>
    <t>The other intangible assets consist primarily of customer relationships, trade names and covenants not to compete. All intangible assets will be amortized over five to twenty years. We expect all of the $13.3 million of goodwill will be deductible for tax purposes.</t>
  </si>
  <si>
    <t>Note 3.                   Goodwill</t>
  </si>
  <si>
    <t>Goodwill is tested for impairment on an annual basis and between annual tests if indicators of potential impairment exist. The date of our annual impairment test is October 1. A change in our reportable segments, more fully described herein in Note 1, resulted in a change in the composition of our reporting units, which is the unit of accounting for goodwill.  Accordingly, we reallocated goodwill between our Residential Services, ResCare HomeCare, Education and Training Services and Pharmacy Services reporting units using the relative fair value approach.  A summary of changes to goodwill during the nine months ended September 30, 2013 is as follows:</t>
  </si>
  <si>
    <t>Education</t>
  </si>
  <si>
    <t>Residential</t>
  </si>
  <si>
    <t>ResCare</t>
  </si>
  <si>
    <t>&amp; Training</t>
  </si>
  <si>
    <t>Workforce</t>
  </si>
  <si>
    <t>Pharmacy</t>
  </si>
  <si>
    <t>Services</t>
  </si>
  <si>
    <t>HomeCare</t>
  </si>
  <si>
    <t>Total</t>
  </si>
  <si>
    <t>Balance at January 1, 2013</t>
  </si>
  <si>
    <t>Goodwill added through acquisitions</t>
  </si>
  <si>
    <t>—</t>
  </si>
  <si>
    <t>Other</t>
  </si>
  <si>
    <t>Balance at September 30, 2013</t>
  </si>
  <si>
    <t>Debt</t>
  </si>
  <si>
    <t>Note 4.                   Debt</t>
  </si>
  <si>
    <t>Long-term debt and obligations under capital leases consist of the following:</t>
  </si>
  <si>
    <t>September 30</t>
  </si>
  <si>
    <t>December 31</t>
  </si>
  <si>
    <t>10.75% senior notes due 2019</t>
  </si>
  <si>
    <t>Senior secured Term Loan A due 2017</t>
  </si>
  <si>
    <t>Senior secured credit facility</t>
  </si>
  <si>
    <t>Notes payable and other</t>
  </si>
  <si>
    <t>Less current portion</t>
  </si>
  <si>
    <t>On April 5, 2012, we entered into a new senior secured credit facility (the “Credit Agreement”) in an aggregate principal amount of $375 million, which replaced our 2010 senior secured revolving credit facility and the senior secured term loan (the “Term Loan B”). The Credit Agreement consists of a term loan (the “Term Loan A”) in an aggregate principal amount of $175 million and a revolving credit facility (the “Revolving Facility”) in an aggregate principal amount of $200 million. The Term Loan A and the Revolving Facility each mature on April 5, 2017. The Term Loan A will amortize in an aggregate annual amount equal to a percentage of the original principal amount of the Term Loan A as follows: (i) 5% during each of the first two years after funding, (ii) 10% during the third year after funding and (iii) 15% during each of the final two years of the term. The balance of the Term Loan A is payable at maturity. Pricing for the Term Loan A will be variable, at the London Interbank Offer Rate (LIBOR) plus a spread, which is currently 275 basis points. LIBOR is defined as having no minimum rate. The spread varies between 225 and 300 basis points depending on our total leverage ratio.  The proceeds of the Term Loan A were used to repay the Company’s prior Term Loan B and pay certain related fees and expenses. The proceeds of the Revolving Facility may be used for working capital and for other general corporate purposes permitted under the Credit Agreement, including certain acquisitions and investments. The Credit Agreement also provides that, upon satisfaction of certain conditions, the Company may increase the aggregate principal amount of loans outstanding thereunder by up to $175 million, subject to receipt of additional lending commitments for such loans. The loans and other obligations under the Credit Agreement are (i) guaranteed by Onex Rescare Holdings Corp. (“Holdings”) and substantially all of its subsidiaries (subject to certain exceptions and limitations) and (ii) secured by substantially all of the assets of the Company, Holdings and substantially all of its subsidiaries (subject to certain exceptions and limitations). The Credit Agreement contains various financial covenants relating to capital expenditures and rentals, and requires us to maintain specific ratios with respect to interest coverage and leverage. The agreement continues to provide for the exclusion of charges incurred with the resolution of certain legal proceedings provided in Note 8 to Notes to the Condensed Consolidated Financial Statements, as well as any non-cash impairment charges, in the calculation of certain financial covenants.</t>
  </si>
  <si>
    <t>Our obligations under capital leases are $20.6 million as of September 30, 2013, due primarily to vehicle capital leases.  The current portion of these lease obligations was $6.6 million (see Note 11).</t>
  </si>
  <si>
    <t>Income Taxes</t>
  </si>
  <si>
    <t>Note 5.                   Income Taxes</t>
  </si>
  <si>
    <t>The effective tax rate was 32.5% and 40.3% for the three months ended September 30, 2013 and 2012, respectively, and 27.8% and 40.3% for the nine months ended September 30, 2013 and 2012, respectively. The decrease in the effective tax rate is primarily due to the impact of jobs tax credits.  On January 2, 2013, legislation was enacted that reinstated the jobs credit provisions retroactive to January 1, 2012.  The nine months ended September 30, 2013 includes the impact of $3.4 million of jobs tax credits related to 2013, prorated, and $3.4 million related to 2012 and prior periods’ jobs tax credit impact.</t>
  </si>
  <si>
    <t>Financial Instruments</t>
  </si>
  <si>
    <t>Note 6.                   Financial Instruments</t>
  </si>
  <si>
    <t>At September 30, 2013 and December 31, 2012, the fair values of cash and cash equivalents, accounts receivable and accounts payable approximated carrying value because of the short-term nature of these instruments. The fair value of our other financial instruments subject to fair value disclosures are as follows:</t>
  </si>
  <si>
    <t>September 30, 2013</t>
  </si>
  <si>
    <t>December 31, 2012</t>
  </si>
  <si>
    <t>Carrying</t>
  </si>
  <si>
    <t>Fair</t>
  </si>
  <si>
    <t>Amount</t>
  </si>
  <si>
    <t>Value</t>
  </si>
  <si>
    <t>Long-term debt:</t>
  </si>
  <si>
    <t>10.75% senior notes</t>
  </si>
  <si>
    <t>Senior secured Term Loan A</t>
  </si>
  <si>
    <t>We estimated the fair value of the debt instruments using market quotes and calculations based on current market rates available to us (Level 2).</t>
  </si>
  <si>
    <t>Segment Information</t>
  </si>
  <si>
    <t>Note 7.                   Segment Information</t>
  </si>
  <si>
    <t>We have five reportable operating segments: (i) Residential Services, (ii) ResCare HomeCare, (iii) Education and Training Services, (iv) Workforce Services and (v) Pharmacy Services. Residential Services primarily includes services for individuals with intellectual, cognitive or other developmental disabilities in our community home settings. ResCare HomeCare primarily includes periodic in-home care services to the elderly, as well as persons with disabilities. Education and Training Services consists of our Job Corps centers, alternative education programs, charter schools, training for professionals working with children, training for potential foster and adoptive parents and other individual and family counseling and instruction.  Workforce Services is comprised of our domestic job training and placement programs that assist welfare recipients and disadvantaged job seekers in finding employment and improving their career prospects.  Pharmacy Services is a limited, closed-door pharmacy focused on serving individuals with cognitive, intellectual and developmental disabilities.</t>
  </si>
  <si>
    <t>The following table sets forth information about our reportable segments:</t>
  </si>
  <si>
    <t>Corporate</t>
  </si>
  <si>
    <r>
      <t>Three months ended September 30</t>
    </r>
    <r>
      <rPr>
        <sz val="10"/>
        <color theme="1"/>
        <rFont val="Times New Roman"/>
        <family val="1"/>
      </rPr>
      <t>:</t>
    </r>
  </si>
  <si>
    <r>
      <t>Operating income (loss)</t>
    </r>
    <r>
      <rPr>
        <sz val="11"/>
        <color theme="1"/>
        <rFont val="Times New Roman"/>
        <family val="1"/>
      </rPr>
      <t xml:space="preserve"> </t>
    </r>
    <r>
      <rPr>
        <sz val="6"/>
        <color theme="1"/>
        <rFont val="Times New Roman"/>
        <family val="1"/>
      </rPr>
      <t>(1)</t>
    </r>
  </si>
  <si>
    <t>(20,666</t>
  </si>
  <si>
    <t>Capital expenditures</t>
  </si>
  <si>
    <t>(14,801</t>
  </si>
  <si>
    <r>
      <t>Nine months ended September 30</t>
    </r>
    <r>
      <rPr>
        <sz val="10"/>
        <color theme="1"/>
        <rFont val="Times New Roman"/>
        <family val="1"/>
      </rPr>
      <t>:</t>
    </r>
  </si>
  <si>
    <t>(52,338</t>
  </si>
  <si>
    <t>(48,907</t>
  </si>
  <si>
    <r>
      <t>(1)      </t>
    </r>
    <r>
      <rPr>
        <sz val="10"/>
        <color theme="1"/>
        <rFont val="Times New Roman"/>
        <family val="1"/>
      </rPr>
      <t xml:space="preserve"> Under Corporate, the operating loss is comprised of our corporate general and administrative expenses, as well as other operating income and expenses related to the corporate office.</t>
    </r>
  </si>
  <si>
    <t>Legal Proceedings</t>
  </si>
  <si>
    <t>Note 8.                   Legal Proceedings</t>
  </si>
  <si>
    <t>ResCare, or its affiliates, are parties to various legal and/or administrative proceedings arising out of the operation of our programs and arising in the ordinary course of business. Except for the matter discussed below, we do not believe the ultimate liability, if any, for these proceedings or claims, individually or in the aggregate, in excess of amounts already provided, will have a material adverse effect on our condensed consolidated financial condition, results of operations or cash flows.</t>
  </si>
  <si>
    <t>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Nevertheless, it is reasonably possible that the outcome of these matters may have a material adverse effect on our financial condition, results of operations or cash flows or may affect our reputation.</t>
  </si>
  <si>
    <r>
      <t xml:space="preserve">In March 2007, a lawsuit was filed in Bernalillo County, New Mexico State Court styled </t>
    </r>
    <r>
      <rPr>
        <i/>
        <sz val="10"/>
        <color theme="1"/>
        <rFont val="Times New Roman"/>
        <family val="1"/>
      </rPr>
      <t>Larry Selk, by and through his legal guardian, Rani Rubio v. Res-Care New Mexico, Inc., Res-Care, Inc., et al</t>
    </r>
    <r>
      <rPr>
        <sz val="10"/>
        <color theme="1"/>
        <rFont val="Times New Roman"/>
        <family val="1"/>
      </rPr>
      <t>. The lawsuit sought compensatory and punitive damages for claims of negligence, negligence per se, violations of the Unfair Practices Act and violations of the Resident Abuse and Neglect Act. On February 19, 2010, ruling on post-trial motions, the New Mexico trial court judge approved a final award of $15.5 million, plus statutory interest, in favor of plaintiffs. We, as well as the plaintiffs, appealed. Oral arguments before the Court of Appeals were held on November 15, 2011. A settlement was reached among all parties in the third quarter of 2013 and will be presented to the court in November for approval.  We made provisions in our condensed consolidated financial statements for this self-insured matter and expect to fund the settlement in the fourth quarter of 2013.</t>
    </r>
  </si>
  <si>
    <r>
      <t xml:space="preserve">During the third quarter of 2013, we recorded a pretax charge of $4.3 million in connection with the settlement of various legal matters, including the </t>
    </r>
    <r>
      <rPr>
        <i/>
        <sz val="10"/>
        <color theme="1"/>
        <rFont val="Times New Roman"/>
        <family val="1"/>
      </rPr>
      <t>Selk</t>
    </r>
    <r>
      <rPr>
        <sz val="10"/>
        <color theme="1"/>
        <rFont val="Times New Roman"/>
        <family val="1"/>
      </rPr>
      <t xml:space="preserve"> matter.</t>
    </r>
  </si>
  <si>
    <t>Noncontrolling Interest</t>
  </si>
  <si>
    <t>Note 9.                   Noncontrolling Interest</t>
  </si>
  <si>
    <r>
      <t xml:space="preserve">As of September 30, 2013, ResCare held a 66.7% interest in Rest Assured LLC, a limited liability company comprised of public and private organizations providing remote monitoring services for persons with disabilities and the elderly. ASC 810, </t>
    </r>
    <r>
      <rPr>
        <i/>
        <sz val="10"/>
        <color theme="1"/>
        <rFont val="Times New Roman"/>
        <family val="1"/>
      </rPr>
      <t>Noncontrolling Interests in Consolidated Financial Statements,</t>
    </r>
    <r>
      <rPr>
        <sz val="10"/>
        <color theme="1"/>
        <rFont val="Times New Roman"/>
        <family val="1"/>
      </rPr>
      <t xml:space="preserve"> (“ASC 810”) clarifies that noncontrolling interest be reported as a component separate from the parent’s equity and that changes in the parent’s ownership interest in a subsidiary be recorded as equity transactions if the parent retains its controlling interest in the subsidiary. The statement also requires consolidated net income to include amounts attributable to both the parent and the noncontrolling interest on the face of the income statement. In addition, ASC 810 requires a parent to recognize a gain or loss in net income on the date the parent deconsolidates a subsidiary, or ceases to have a controlling financial interest in a subsidiary. There is no foreign currency translation adjustment related to Rest Assured. Balances are as follows:</t>
    </r>
  </si>
  <si>
    <t>Noncontrolling interest as of December 31, 2011</t>
  </si>
  <si>
    <t>(110</t>
  </si>
  <si>
    <t>Noncontrolling interest as of December 31, 2012</t>
  </si>
  <si>
    <t>(99</t>
  </si>
  <si>
    <t>Noncontrolling interest as of September 30, 2013</t>
  </si>
  <si>
    <t>(209</t>
  </si>
  <si>
    <t>Impact of Recently Issued Accounting Pronouncements</t>
  </si>
  <si>
    <t>Note 10.                 Impact of Recently Issued Accounting Pronouncements</t>
  </si>
  <si>
    <t>We do not believe there are any new accounting pronouncements that have been issued that might have a material impact on our condensed consolidated financial position or results of operations.</t>
  </si>
  <si>
    <t>Revision of Previously Reported Data</t>
  </si>
  <si>
    <t>Note 11.                 Revision of Previously Reported Data</t>
  </si>
  <si>
    <t>As discussed in the lease arrangements footnote (Note 13) on our 2012 Form 10-K, we recorded an out-of-period adjustment in the fourth quarter of 2012 to correct the accounting treatment for our leased vehicles.  Due to the immateriality of the amount, the 2011 and prior pre-tax income impact of approximately $0.7 million ($0.4 million after tax) was corrected in our revised first quarter 2012 results.  The table below includes the correction of the 2012 impact of the adjustment in the revised three month and nine months ended September 30, 2012.  These amounts were not considered material to the prior periods.</t>
  </si>
  <si>
    <t>As Reported</t>
  </si>
  <si>
    <t>Adjustment</t>
  </si>
  <si>
    <t>As Revised</t>
  </si>
  <si>
    <t>Three Months Ended September 30, 2012</t>
  </si>
  <si>
    <t>Interest expense</t>
  </si>
  <si>
    <t>Net income (loss):</t>
  </si>
  <si>
    <t>Net income (loss)</t>
  </si>
  <si>
    <t>(32</t>
  </si>
  <si>
    <t>Net loss – noncontrolling interest</t>
  </si>
  <si>
    <t>(24</t>
  </si>
  <si>
    <t>Net income (loss) – ResCare, Inc.</t>
  </si>
  <si>
    <t>Nine Months Ended September 30, 2012</t>
  </si>
  <si>
    <t>(462</t>
  </si>
  <si>
    <t>(85</t>
  </si>
  <si>
    <t>As of September 30, 2012</t>
  </si>
  <si>
    <t>Current portion of Long-term debt, including capital leases</t>
  </si>
  <si>
    <t>Cash provided by (used in) financing activities</t>
  </si>
  <si>
    <t>(1,153</t>
  </si>
  <si>
    <t>(4,441</t>
  </si>
  <si>
    <t>(5,594</t>
  </si>
  <si>
    <t>Subsidiary Guarantors</t>
  </si>
  <si>
    <t>Note 12.                 Subsidiary Guarantors</t>
  </si>
  <si>
    <t>The Senior Notes are jointly, severally, fully and unconditionally guaranteed, subject to certain automatic customary release provisions, by our 100% owned U.S. subsidiaries. There are no restrictions on our ability to obtain funds from our U.S. subsidiaries by dividends or other means. The following are condensed consolidating financial statements of our company, including the guarantors. This information is provided pursuant to Rule 3 — 10 of Regulation S-X in lieu of separate financial statements of each subsidiary guaranteeing the Senior Notes. The following condensed consolidating financial statements present the balance sheet, statement of comprehensive income and cash flows of (i) Res-Care, Inc. (in each case, reflecting investments in its consolidated subsidiaries under the equity method of accounting), (ii) the guarantor subsidiaries, (iii) the non-guarantor subsidiaries, and (iv) the eliminations necessary to arrive at the information for our company on a consolidated basis. The condensed consolidating financial statements should be read in conjunction with the accompanying condensed consolidated financial statements.</t>
  </si>
  <si>
    <t>In connection with the preparation of our condensed consolidated financial statements for the third quarter of 2013, we made certain immaterial adjustments to our condensed consolidating statement of cash flows for the nine months ended September 30, 2012 to reflect the proper classification of cash flows related to intercompany transactions in which the parent company made direct payments and collected direct receipts on behalf of certain guarantor and non-guarantor subsidiaries. We will also make similar adjustments to our condensed consolidating statements of cash flows for comparative periods presented in future filings. This condensed consolidating financial information is provided in connection with outstanding senior notes that are fully and unconditionally guaranteed by a group of our subsidiaries. These adjustments did not affect the assets available to the group of subsidiaries guaranteeing our senior notes; did not change the net increase or decrease in cash and cash equivalents for the parent company, the issuer, the guarantor subsidiaries or the non-guarantor subsidiaries; and had no impact on consolidated amounts. The substantial majority of these adjustments had the effect of a) decreasing the parent company’s net cash inflows from operating activities and increasing the parent company’s net cash inflows from financing activities by $187.0 million, b) increasing the guarantors’ net cash inflows from operating activities and increasing the guarantors’ net cash outflows from financing activities by $107.5 million and c) decreasing the non-guarantors’ net cash outflows from operating activities and decreasing the non-guarantors’ net cash inflows from financing activities by $79.5 million.</t>
  </si>
  <si>
    <t>RES-CARE, INC. AND SUBSIDIARIES</t>
  </si>
  <si>
    <t>CONDENSED CONSOLIDATING BALANCE SHEET</t>
  </si>
  <si>
    <t>(In thousands)</t>
  </si>
  <si>
    <t>Guarantor</t>
  </si>
  <si>
    <t>Non-Guarantor</t>
  </si>
  <si>
    <t>Consolidated</t>
  </si>
  <si>
    <t>ResCare, Inc.</t>
  </si>
  <si>
    <t>Subsidiaries</t>
  </si>
  <si>
    <t>Eliminations</t>
  </si>
  <si>
    <t>ASSETS</t>
  </si>
  <si>
    <t>Accounts receivable, net</t>
  </si>
  <si>
    <t>Intercompany</t>
  </si>
  <si>
    <t>(760,825</t>
  </si>
  <si>
    <t>Investment in subsidiaries</t>
  </si>
  <si>
    <t>(1,009,288</t>
  </si>
  <si>
    <t>(1,770,113</t>
  </si>
  <si>
    <t>LIABILITIES AND SHAREHOLDER’S EQUITY</t>
  </si>
  <si>
    <t>(1,167</t>
  </si>
  <si>
    <t>(56</t>
  </si>
  <si>
    <t>(761,189</t>
  </si>
  <si>
    <t>(762,356</t>
  </si>
  <si>
    <t>Preferred shares</t>
  </si>
  <si>
    <t>Common stock</t>
  </si>
  <si>
    <t>(600,445</t>
  </si>
  <si>
    <t>(47,214</t>
  </si>
  <si>
    <t>(408,140</t>
  </si>
  <si>
    <t>Accumulated other comprehensive (loss) income</t>
  </si>
  <si>
    <t>(328</t>
  </si>
  <si>
    <t>(18</t>
  </si>
  <si>
    <t>(810</t>
  </si>
  <si>
    <t>Total shareholder’s equity-Res-Care, Inc.</t>
  </si>
  <si>
    <t>(1,007,757</t>
  </si>
  <si>
    <t>Total shareholder’s equity</t>
  </si>
  <si>
    <t>(700,082</t>
  </si>
  <si>
    <t>(948,995</t>
  </si>
  <si>
    <t>(1,649,077</t>
  </si>
  <si>
    <t>(1,722</t>
  </si>
  <si>
    <t>(30</t>
  </si>
  <si>
    <t>(697,988</t>
  </si>
  <si>
    <t>(699,710</t>
  </si>
  <si>
    <t>(601,915</t>
  </si>
  <si>
    <t>(47,055</t>
  </si>
  <si>
    <t>(347,847</t>
  </si>
  <si>
    <t>(377</t>
  </si>
  <si>
    <t>(949,367</t>
  </si>
  <si>
    <t>CONDENSED CONSOLIDATING STATEMENT OF COMPREHENSIVE INCOME</t>
  </si>
  <si>
    <t>Three Months Ended September 30, 2013</t>
  </si>
  <si>
    <t>Operating expenses</t>
  </si>
  <si>
    <t>Operating (loss) income</t>
  </si>
  <si>
    <t>(2,999</t>
  </si>
  <si>
    <t>(10</t>
  </si>
  <si>
    <t>Other expenses (income):</t>
  </si>
  <si>
    <t>Interest, net</t>
  </si>
  <si>
    <t>(104</t>
  </si>
  <si>
    <t>Equity in earnings of subsidiaries</t>
  </si>
  <si>
    <t>(18,744</t>
  </si>
  <si>
    <t>(311</t>
  </si>
  <si>
    <t>Total other (income) expenses</t>
  </si>
  <si>
    <t>(10,564</t>
  </si>
  <si>
    <t>(415</t>
  </si>
  <si>
    <t>Income (loss) before income taxes</t>
  </si>
  <si>
    <t>(74</t>
  </si>
  <si>
    <t>(19,055</t>
  </si>
  <si>
    <t>Income tax (benefit) expense</t>
  </si>
  <si>
    <t>(3,803</t>
  </si>
  <si>
    <t>(29</t>
  </si>
  <si>
    <t>(45</t>
  </si>
  <si>
    <t>(34</t>
  </si>
  <si>
    <t>Net income (loss)-Res-Care, Inc.</t>
  </si>
  <si>
    <t>(11</t>
  </si>
  <si>
    <t>Other comprehensive income (loss):</t>
  </si>
  <si>
    <t>Foreign currently translation adjustments</t>
  </si>
  <si>
    <t>Comprehensive income (loss) attributable to Res-Care, Inc.</t>
  </si>
  <si>
    <t>(19,111</t>
  </si>
  <si>
    <t>Total comprehensive income (loss)</t>
  </si>
  <si>
    <t>Nine Months Ended September 30, 2013</t>
  </si>
  <si>
    <t>(12,389</t>
  </si>
  <si>
    <t>(195</t>
  </si>
  <si>
    <t>(246</t>
  </si>
  <si>
    <t>(59,535</t>
  </si>
  <si>
    <t>(758</t>
  </si>
  <si>
    <t>(35,125</t>
  </si>
  <si>
    <t>(1,004</t>
  </si>
  <si>
    <t>(373</t>
  </si>
  <si>
    <t>(60,293</t>
  </si>
  <si>
    <t>(10,243</t>
  </si>
  <si>
    <t>(269</t>
  </si>
  <si>
    <t>(159</t>
  </si>
  <si>
    <t>(358</t>
  </si>
  <si>
    <t>(517</t>
  </si>
  <si>
    <t>(59,935</t>
  </si>
  <si>
    <t>(627</t>
  </si>
  <si>
    <t>(5,751</t>
  </si>
  <si>
    <t>(2</t>
  </si>
  <si>
    <t>(3</t>
  </si>
  <si>
    <t>(20,457</t>
  </si>
  <si>
    <t>(69</t>
  </si>
  <si>
    <t>(12,497</t>
  </si>
  <si>
    <t>(Loss) income before income taxes</t>
  </si>
  <si>
    <t>(20,526</t>
  </si>
  <si>
    <t>(5,522</t>
  </si>
  <si>
    <t>(265</t>
  </si>
  <si>
    <t>(20,791</t>
  </si>
  <si>
    <t>(17,607</t>
  </si>
  <si>
    <t>(175</t>
  </si>
  <si>
    <t>(8</t>
  </si>
  <si>
    <t>(53,408</t>
  </si>
  <si>
    <t>(153</t>
  </si>
  <si>
    <t>(19,883</t>
  </si>
  <si>
    <t>(167</t>
  </si>
  <si>
    <t>(53,561</t>
  </si>
  <si>
    <t>(20,587</t>
  </si>
  <si>
    <t>(67</t>
  </si>
  <si>
    <t>(100</t>
  </si>
  <si>
    <t>(15</t>
  </si>
  <si>
    <t>(294</t>
  </si>
  <si>
    <t>(53,855</t>
  </si>
  <si>
    <t>CONDENSED CONSOLIDATING STATEMENT OF CASH FLOWS</t>
  </si>
  <si>
    <t>Operating activities:</t>
  </si>
  <si>
    <t>Amortization of discount and deferred debt issuance costs on notes</t>
  </si>
  <si>
    <t>Loss from sale of assets</t>
  </si>
  <si>
    <t>(33,219</t>
  </si>
  <si>
    <t>(13,935</t>
  </si>
  <si>
    <t>Cash (used in) provided by operating activities</t>
  </si>
  <si>
    <t>(38,982</t>
  </si>
  <si>
    <t>Investing activities:</t>
  </si>
  <si>
    <t>(8,602</t>
  </si>
  <si>
    <t>(6,362</t>
  </si>
  <si>
    <t>(43</t>
  </si>
  <si>
    <t>(15,007</t>
  </si>
  <si>
    <t>(19,995</t>
  </si>
  <si>
    <t>(26,013</t>
  </si>
  <si>
    <t>(34,658</t>
  </si>
  <si>
    <t>Financing activities:</t>
  </si>
  <si>
    <t>Long-term debt (repayments) borrowings</t>
  </si>
  <si>
    <t>(10,929</t>
  </si>
  <si>
    <t>(2,682</t>
  </si>
  <si>
    <t>(579</t>
  </si>
  <si>
    <t>(14,190</t>
  </si>
  <si>
    <t>(5,446</t>
  </si>
  <si>
    <t>Net payments relating to intercompany financing</t>
  </si>
  <si>
    <t>(61,109</t>
  </si>
  <si>
    <t>(1,537</t>
  </si>
  <si>
    <t>(69,237</t>
  </si>
  <si>
    <t>(2,116</t>
  </si>
  <si>
    <t>(19,638</t>
  </si>
  <si>
    <t>(96</t>
  </si>
  <si>
    <t>(Decrease) increase in cash and cash equivalents</t>
  </si>
  <si>
    <t>(1,136</t>
  </si>
  <si>
    <t>(1,939</t>
  </si>
  <si>
    <t>(22,859</t>
  </si>
  <si>
    <t>(3,264</t>
  </si>
  <si>
    <t>(23,102</t>
  </si>
  <si>
    <t>(25,965</t>
  </si>
  <si>
    <t>(3,230</t>
  </si>
  <si>
    <t>(7,258</t>
  </si>
  <si>
    <t>(3,913</t>
  </si>
  <si>
    <t>(11,324</t>
  </si>
  <si>
    <t>(22,077</t>
  </si>
  <si>
    <t>(25,910</t>
  </si>
  <si>
    <t>(33,321</t>
  </si>
  <si>
    <t>(169,640</t>
  </si>
  <si>
    <t>(2,129</t>
  </si>
  <si>
    <t>(308</t>
  </si>
  <si>
    <t>(172,077</t>
  </si>
  <si>
    <t>(4,007</t>
  </si>
  <si>
    <t>(4,510</t>
  </si>
  <si>
    <t>(41,353</t>
  </si>
  <si>
    <t>(47,992</t>
  </si>
  <si>
    <t>Increase (decrease) in cash and cash equivalents</t>
  </si>
  <si>
    <t>(2,452</t>
  </si>
  <si>
    <t>Basis of Presentation (Policies)</t>
  </si>
  <si>
    <t>Acquisitions (Tables)</t>
  </si>
  <si>
    <t>Schedule of preliminary aggregate purchase price allocation</t>
  </si>
  <si>
    <t>Goodwill (Tables)</t>
  </si>
  <si>
    <t>Summary of changes to goodwill</t>
  </si>
  <si>
    <t>Debt (Tables)</t>
  </si>
  <si>
    <t>Schedule of long-term debt and obligations under capital leases</t>
  </si>
  <si>
    <t>Financial Instruments (Tables)</t>
  </si>
  <si>
    <t>Schedule of fair value of other financial instruments subject to fair value disclosures</t>
  </si>
  <si>
    <t>Segment Information (Tables)</t>
  </si>
  <si>
    <t>Schedule of information regarding reportable segments</t>
  </si>
  <si>
    <t>Noncontrolling Interest (Tables)</t>
  </si>
  <si>
    <t>Schedule of noncontrolling interests</t>
  </si>
  <si>
    <t>Revision of Previously Reported Data (Tables)</t>
  </si>
  <si>
    <t>Schedule of correction of the 2012 impact of the adjustment in the revised three month and nine months ended September 30, 2012</t>
  </si>
  <si>
    <t>Subsidiary Guarantors (Tables)</t>
  </si>
  <si>
    <t>Schedule of condensed consolidating balance sheet</t>
  </si>
  <si>
    <t>Schedule of condensed consolidating statement of comprehensive income</t>
  </si>
  <si>
    <t>Schedule of condensed consolidating statement of cash flows</t>
  </si>
  <si>
    <t>Basis of Presentation (Details) (USD $)</t>
  </si>
  <si>
    <t>In Millions, unless otherwise specified</t>
  </si>
  <si>
    <t>6 Months Ended</t>
  </si>
  <si>
    <t>12 Months Ended</t>
  </si>
  <si>
    <t>Jun. 30, 2013</t>
  </si>
  <si>
    <t>Increase in costs of services due to out-of-period adjustment</t>
  </si>
  <si>
    <t>Decrease in net income due to out-of-period adjustment</t>
  </si>
  <si>
    <t>Decrease in revenues due to out-of-period adjustment</t>
  </si>
  <si>
    <t>Decrease in net income due to net combined out-of-period adjustments</t>
  </si>
  <si>
    <t>Decrease in net income (after tax) due to net combined out-of-period adjustments</t>
  </si>
  <si>
    <t>Acquisitions (Details) (USD $)</t>
  </si>
  <si>
    <t>item</t>
  </si>
  <si>
    <t>Minimum</t>
  </si>
  <si>
    <t>Maximum</t>
  </si>
  <si>
    <t>Number of acquisitions completed</t>
  </si>
  <si>
    <t>Notes issued</t>
  </si>
  <si>
    <t>Settlement of management fees in connection with an acquisition</t>
  </si>
  <si>
    <t>Preliminary aggregate purchase price allocation</t>
  </si>
  <si>
    <t>Period over which all intangible assets will be amortized</t>
  </si>
  <si>
    <t>'5 years</t>
  </si>
  <si>
    <t>'20 years</t>
  </si>
  <si>
    <t>Expected deductible goodwill</t>
  </si>
  <si>
    <t>The amount of goodwill expected to be deductible for tax purposes</t>
  </si>
  <si>
    <t>Goodwill (Details) (USD $)</t>
  </si>
  <si>
    <t>Residential Services</t>
  </si>
  <si>
    <t>ResCare HomeCare</t>
  </si>
  <si>
    <t>Education &amp; Training Services</t>
  </si>
  <si>
    <t>Workforce Services</t>
  </si>
  <si>
    <t>Pharmacy Services</t>
  </si>
  <si>
    <t>Goodwill, net at the beginning of the period</t>
  </si>
  <si>
    <t>Goodwill, net at the end of the period</t>
  </si>
  <si>
    <t>Debt (Details) (USD $)</t>
  </si>
  <si>
    <t>Apr. 05, 2012</t>
  </si>
  <si>
    <t>Credit Agreement</t>
  </si>
  <si>
    <t>Long-term debt and obligations under capital leases</t>
  </si>
  <si>
    <t>Long-term debt and capital lease obligation</t>
  </si>
  <si>
    <t>Interest rate (as a percent)</t>
  </si>
  <si>
    <t>Aggregate amount available</t>
  </si>
  <si>
    <t>Percentage of original principal amount to be amortized during each of the first two years after funding</t>
  </si>
  <si>
    <t>Number of years after funding during which five percent of original principal amount will be amortized</t>
  </si>
  <si>
    <t>'2 years</t>
  </si>
  <si>
    <t>Percentage of original principal amount to be amortized during the third year after funding</t>
  </si>
  <si>
    <t>Percentage of original principal amount to be amortized during the final two years of the term</t>
  </si>
  <si>
    <t>Number of final years of the term of loan during which 15 percent of original principal amount will be amortized</t>
  </si>
  <si>
    <t>Variable rate basis</t>
  </si>
  <si>
    <t>'LIBOR</t>
  </si>
  <si>
    <t>Interest rate margin (as a percent)</t>
  </si>
  <si>
    <t>Option to increase the available additional borrowing capacity</t>
  </si>
  <si>
    <t>Income Taxes (Details) (USD $)</t>
  </si>
  <si>
    <t>Effective tax rate (as a percent)</t>
  </si>
  <si>
    <t>Jobs tax credit related to current period</t>
  </si>
  <si>
    <t>Jobs tax credit impact related to 2012 and prior periods</t>
  </si>
  <si>
    <t>Financial Instruments (Details) (USD $)</t>
  </si>
  <si>
    <t>Fair value of other financial instruments</t>
  </si>
  <si>
    <t>Carrying Amount | 10.75% senior notes</t>
  </si>
  <si>
    <t>Carrying Amount | Senior secured Term Loan A</t>
  </si>
  <si>
    <t>Carrying Amount | Notes payable and other</t>
  </si>
  <si>
    <t>Fair Value | 10.75% senior notes</t>
  </si>
  <si>
    <t>Fair Value | Senior secured Term Loan A</t>
  </si>
  <si>
    <t>Fair Value | Notes payable and other</t>
  </si>
  <si>
    <t>Segment Information (Details) (USD $)</t>
  </si>
  <si>
    <t>Number of reportable segments</t>
  </si>
  <si>
    <t>Operating income (loss)</t>
  </si>
  <si>
    <t>Legal Proceedings (Details) (USD $)</t>
  </si>
  <si>
    <t>1 Months Ended</t>
  </si>
  <si>
    <t>Feb. 28, 2010</t>
  </si>
  <si>
    <t>Larry Selk, by and through his legal guardian, Rani Rubio v. Res-Care New Mexico, Inc., Res-Care, Inc., et al.</t>
  </si>
  <si>
    <t>Pretax charge</t>
  </si>
  <si>
    <t>Damages awarded</t>
  </si>
  <si>
    <t>Noncontrolling Interest (Details) (USD $)</t>
  </si>
  <si>
    <t>Balance at the beginning of the period</t>
  </si>
  <si>
    <t>Balance at the end of the period</t>
  </si>
  <si>
    <t>Rest Assured LLC</t>
  </si>
  <si>
    <t>Ownership interest (as a percent)</t>
  </si>
  <si>
    <t>Revision of Previously Reported Data (Details) (USD $)</t>
  </si>
  <si>
    <t>Mar. 31, 2012</t>
  </si>
  <si>
    <t>Decrease in income due to out-of-period adjustment relating to capital lease accounting, before tax</t>
  </si>
  <si>
    <t>Decrease in income due to out-of-period adjustment relating to capital lease accounting, after tax</t>
  </si>
  <si>
    <t>Net loss - noncontrolling interest</t>
  </si>
  <si>
    <t>Subsidiary Guarantors (Details) (USD $)</t>
  </si>
  <si>
    <t>Cash provided by (used in) operating activities</t>
  </si>
  <si>
    <t>Cash (used in) provided by financing activities</t>
  </si>
  <si>
    <t>Net increase or decrease</t>
  </si>
  <si>
    <t>U.S. subsidiaries</t>
  </si>
  <si>
    <t>Percentage of ownership in subsidiaries which jointly, severally, fully and unconditionally guarantee the senior notes</t>
  </si>
  <si>
    <t>ResCare, Inc.</t>
  </si>
  <si>
    <t>ResCare, Inc. | Net increase or decrease</t>
  </si>
  <si>
    <t>Guarantor Subsidiaries</t>
  </si>
  <si>
    <t>Guarantor Subsidiaries | Net increase or decrease</t>
  </si>
  <si>
    <t>Non-Guarantor Subsidiaries</t>
  </si>
  <si>
    <t>Non-Guarantor Subsidiaries | Net increase or decrease</t>
  </si>
  <si>
    <t>Subsidiary Guarantors (Details 2) (USD $)</t>
  </si>
  <si>
    <t>Subsidiary Guarantor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9"/>
      <color theme="1"/>
      <name val="Times New Roman"/>
      <family val="1"/>
    </font>
    <font>
      <u/>
      <sz val="10"/>
      <color theme="1"/>
      <name val="Times New Roman"/>
      <family val="1"/>
    </font>
    <font>
      <b/>
      <sz val="9"/>
      <color theme="1"/>
      <name val="Times New Roman"/>
      <family val="1"/>
    </font>
    <font>
      <sz val="6"/>
      <color theme="1"/>
      <name val="Times New Roman"/>
      <family val="1"/>
    </font>
    <font>
      <sz val="6.5"/>
      <color theme="1"/>
      <name val="Times New Roman"/>
      <family val="1"/>
    </font>
    <font>
      <b/>
      <u/>
      <sz val="10"/>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1" xfId="0" applyFont="1" applyBorder="1" applyAlignment="1">
      <alignment wrapText="1"/>
    </xf>
    <xf numFmtId="3" fontId="22" fillId="0" borderId="12" xfId="0" applyNumberFormat="1" applyFont="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center" wrapText="1"/>
    </xf>
    <xf numFmtId="0" fontId="22" fillId="0" borderId="0" xfId="0" applyFont="1" applyAlignment="1">
      <alignment horizontal="center" vertical="top" wrapText="1"/>
    </xf>
    <xf numFmtId="0" fontId="22" fillId="0" borderId="0" xfId="0" applyFont="1" applyAlignment="1">
      <alignment horizontal="center" wrapText="1"/>
    </xf>
    <xf numFmtId="0" fontId="22" fillId="0" borderId="10" xfId="0" applyFont="1" applyBorder="1" applyAlignment="1">
      <alignment horizontal="center" vertical="top"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0" borderId="11" xfId="0" applyFont="1" applyBorder="1" applyAlignment="1">
      <alignment horizontal="left" wrapText="1" indent="1"/>
    </xf>
    <xf numFmtId="3" fontId="18" fillId="0" borderId="12" xfId="0" applyNumberFormat="1" applyFont="1" applyBorder="1" applyAlignment="1">
      <alignment horizontal="right" wrapText="1" inden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vertical="top" wrapText="1" indent="1"/>
    </xf>
    <xf numFmtId="3" fontId="18" fillId="0" borderId="13" xfId="0" applyNumberFormat="1" applyFont="1" applyBorder="1" applyAlignment="1">
      <alignment horizontal="right" wrapText="1"/>
    </xf>
    <xf numFmtId="0" fontId="18" fillId="0" borderId="0" xfId="0" applyFont="1" applyAlignment="1">
      <alignment horizontal="justify" wrapText="1"/>
    </xf>
    <xf numFmtId="0" fontId="21" fillId="0" borderId="13" xfId="0" applyFont="1" applyBorder="1" applyAlignment="1">
      <alignment horizontal="center" wrapText="1"/>
    </xf>
    <xf numFmtId="0" fontId="18" fillId="0" borderId="13" xfId="0" applyFont="1" applyBorder="1" applyAlignment="1">
      <alignment horizontal="center" vertical="top" wrapText="1"/>
    </xf>
    <xf numFmtId="0" fontId="18" fillId="0" borderId="13" xfId="0" applyFont="1" applyBorder="1" applyAlignment="1">
      <alignment horizontal="center" wrapText="1"/>
    </xf>
    <xf numFmtId="0" fontId="23" fillId="0" borderId="0" xfId="0" applyFont="1" applyAlignment="1">
      <alignment horizontal="left" vertical="top" wrapText="1" indent="1"/>
    </xf>
    <xf numFmtId="0" fontId="24" fillId="0" borderId="0" xfId="0" applyFont="1" applyAlignment="1">
      <alignment horizontal="left" vertical="top" wrapText="1" indent="1"/>
    </xf>
    <xf numFmtId="0" fontId="26" fillId="0" borderId="0" xfId="0" applyFont="1" applyAlignment="1">
      <alignment horizontal="left" wrapText="1" indent="2"/>
    </xf>
    <xf numFmtId="0" fontId="18" fillId="0" borderId="12" xfId="0" applyFont="1" applyBorder="1" applyAlignment="1">
      <alignment horizontal="right" wrapText="1"/>
    </xf>
    <xf numFmtId="0" fontId="18" fillId="0" borderId="13" xfId="0" applyFont="1" applyBorder="1" applyAlignment="1">
      <alignment horizontal="right" wrapText="1"/>
    </xf>
    <xf numFmtId="0" fontId="27" fillId="0" borderId="0" xfId="0" applyFont="1" applyAlignment="1">
      <alignment horizontal="left" vertical="top" wrapText="1" indent="1"/>
    </xf>
    <xf numFmtId="0" fontId="18" fillId="0" borderId="0" xfId="0" applyFont="1" applyAlignment="1">
      <alignment horizontal="left" vertical="top" wrapText="1" indent="4"/>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14" xfId="0" applyFont="1" applyBorder="1" applyAlignment="1">
      <alignment horizontal="right" wrapText="1"/>
    </xf>
    <xf numFmtId="0" fontId="22" fillId="0" borderId="0" xfId="0" applyFont="1" applyAlignment="1">
      <alignment horizontal="left" vertical="top" wrapText="1" indent="4"/>
    </xf>
    <xf numFmtId="0" fontId="22" fillId="0" borderId="11" xfId="0" applyFont="1" applyBorder="1" applyAlignment="1">
      <alignment horizontal="left" wrapText="1" indent="1"/>
    </xf>
    <xf numFmtId="3" fontId="22" fillId="0" borderId="11" xfId="0" applyNumberFormat="1" applyFont="1" applyBorder="1" applyAlignment="1">
      <alignment horizontal="right" wrapText="1" inden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1" fillId="0" borderId="13" xfId="0" applyFont="1" applyBorder="1" applyAlignment="1">
      <alignment horizontal="center" vertical="top" wrapText="1"/>
    </xf>
    <xf numFmtId="0" fontId="22" fillId="0" borderId="13" xfId="0" applyFont="1" applyBorder="1" applyAlignment="1">
      <alignment horizontal="center" vertical="top"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3" fontId="22" fillId="0" borderId="12" xfId="0" applyNumberFormat="1" applyFont="1" applyBorder="1" applyAlignment="1">
      <alignment horizontal="right" wrapText="1" indent="1"/>
    </xf>
    <xf numFmtId="0" fontId="22" fillId="0" borderId="12" xfId="0" applyFont="1" applyBorder="1" applyAlignment="1">
      <alignment horizontal="right" wrapText="1"/>
    </xf>
    <xf numFmtId="0" fontId="21" fillId="0" borderId="13" xfId="0" applyFont="1" applyBorder="1" applyAlignment="1">
      <alignment horizontal="right" wrapText="1"/>
    </xf>
    <xf numFmtId="0" fontId="22" fillId="0" borderId="0" xfId="0" applyFont="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8" fillId="0" borderId="13" xfId="0" applyFont="1" applyBorder="1" applyAlignment="1">
      <alignment horizontal="center" vertical="top" wrapText="1"/>
    </xf>
    <xf numFmtId="0" fontId="28" fillId="0" borderId="13" xfId="0" applyFont="1" applyBorder="1" applyAlignment="1">
      <alignment horizontal="center"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left" vertical="top" wrapText="1" indent="7"/>
    </xf>
    <xf numFmtId="0" fontId="29" fillId="0" borderId="0" xfId="0" applyFont="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indent="3"/>
    </xf>
    <xf numFmtId="0" fontId="28" fillId="0" borderId="0" xfId="0" applyFont="1" applyAlignment="1">
      <alignment horizontal="left" vertical="top" wrapText="1" indent="5"/>
    </xf>
    <xf numFmtId="0" fontId="28" fillId="0" borderId="0" xfId="0" applyFont="1" applyAlignment="1">
      <alignment horizontal="left" vertical="top" wrapText="1" indent="7"/>
    </xf>
    <xf numFmtId="0" fontId="28" fillId="0" borderId="0" xfId="0" applyFont="1" applyAlignment="1">
      <alignment horizontal="left" vertical="top" wrapText="1" indent="3"/>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3447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2" t="s">
        <v>184</v>
      </c>
      <c r="B4" s="4" t="s">
        <v>4</v>
      </c>
    </row>
    <row r="5" spans="1:2" x14ac:dyDescent="0.25">
      <c r="A5" s="12"/>
      <c r="B5" s="9" t="s">
        <v>185</v>
      </c>
    </row>
    <row r="6" spans="1:2" x14ac:dyDescent="0.25">
      <c r="A6" s="12"/>
      <c r="B6" s="10"/>
    </row>
    <row r="7" spans="1:2" ht="192" x14ac:dyDescent="0.25">
      <c r="A7" s="12"/>
      <c r="B7" s="10" t="s">
        <v>1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28515625" bestFit="1" customWidth="1"/>
    <col min="2" max="2" width="36.5703125" customWidth="1"/>
    <col min="3" max="3" width="21.140625" customWidth="1"/>
    <col min="4" max="4" width="4.28515625" customWidth="1"/>
    <col min="5" max="5" width="15.140625" customWidth="1"/>
    <col min="6" max="6" width="21.140625" customWidth="1"/>
    <col min="7" max="7" width="4.28515625" customWidth="1"/>
    <col min="8" max="8" width="15.140625" customWidth="1"/>
    <col min="9" max="9" width="21.140625" customWidth="1"/>
    <col min="10" max="10" width="4.28515625" customWidth="1"/>
    <col min="11" max="11" width="15.140625" customWidth="1"/>
    <col min="12" max="12" width="21.140625" customWidth="1"/>
    <col min="13" max="13" width="4.28515625" customWidth="1"/>
    <col min="14" max="14" width="15.140625" customWidth="1"/>
    <col min="15" max="15" width="21.1406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22" t="s">
        <v>4</v>
      </c>
      <c r="C3" s="22"/>
      <c r="D3" s="22"/>
      <c r="E3" s="22"/>
      <c r="F3" s="22"/>
      <c r="G3" s="22"/>
      <c r="H3" s="22"/>
      <c r="I3" s="22"/>
      <c r="J3" s="22"/>
      <c r="K3" s="22"/>
      <c r="L3" s="22"/>
      <c r="M3" s="22"/>
      <c r="N3" s="22"/>
      <c r="O3" s="22"/>
    </row>
    <row r="4" spans="1:15" ht="15" customHeight="1" x14ac:dyDescent="0.25">
      <c r="A4" s="12" t="s">
        <v>187</v>
      </c>
      <c r="B4" s="22" t="s">
        <v>4</v>
      </c>
      <c r="C4" s="22"/>
      <c r="D4" s="22"/>
      <c r="E4" s="22"/>
      <c r="F4" s="22"/>
      <c r="G4" s="22"/>
      <c r="H4" s="22"/>
      <c r="I4" s="22"/>
      <c r="J4" s="22"/>
      <c r="K4" s="22"/>
      <c r="L4" s="22"/>
      <c r="M4" s="22"/>
      <c r="N4" s="22"/>
      <c r="O4" s="22"/>
    </row>
    <row r="5" spans="1:15" x14ac:dyDescent="0.25">
      <c r="A5" s="12"/>
      <c r="B5" s="23" t="s">
        <v>188</v>
      </c>
      <c r="C5" s="23"/>
      <c r="D5" s="23"/>
      <c r="E5" s="23"/>
      <c r="F5" s="23"/>
      <c r="G5" s="23"/>
      <c r="H5" s="23"/>
      <c r="I5" s="23"/>
      <c r="J5" s="23"/>
      <c r="K5" s="23"/>
      <c r="L5" s="23"/>
      <c r="M5" s="23"/>
      <c r="N5" s="23"/>
      <c r="O5" s="23"/>
    </row>
    <row r="6" spans="1:15" x14ac:dyDescent="0.25">
      <c r="A6" s="12"/>
      <c r="B6" s="24"/>
      <c r="C6" s="24"/>
      <c r="D6" s="24"/>
      <c r="E6" s="24"/>
      <c r="F6" s="24"/>
      <c r="G6" s="24"/>
      <c r="H6" s="24"/>
      <c r="I6" s="24"/>
      <c r="J6" s="24"/>
      <c r="K6" s="24"/>
      <c r="L6" s="24"/>
      <c r="M6" s="24"/>
      <c r="N6" s="24"/>
      <c r="O6" s="24"/>
    </row>
    <row r="7" spans="1:15" ht="25.5" customHeight="1" x14ac:dyDescent="0.25">
      <c r="A7" s="12"/>
      <c r="B7" s="24" t="s">
        <v>189</v>
      </c>
      <c r="C7" s="24"/>
      <c r="D7" s="24"/>
      <c r="E7" s="24"/>
      <c r="F7" s="24"/>
      <c r="G7" s="24"/>
      <c r="H7" s="24"/>
      <c r="I7" s="24"/>
      <c r="J7" s="24"/>
      <c r="K7" s="24"/>
      <c r="L7" s="24"/>
      <c r="M7" s="24"/>
      <c r="N7" s="24"/>
      <c r="O7" s="24"/>
    </row>
    <row r="8" spans="1:15" x14ac:dyDescent="0.25">
      <c r="A8" s="12"/>
      <c r="B8" s="51"/>
      <c r="C8" s="51"/>
      <c r="D8" s="51"/>
      <c r="E8" s="51"/>
      <c r="F8" s="51"/>
      <c r="G8" s="51"/>
      <c r="H8" s="51"/>
      <c r="I8" s="51"/>
      <c r="J8" s="51"/>
      <c r="K8" s="51"/>
      <c r="L8" s="51"/>
      <c r="M8" s="51"/>
      <c r="N8" s="51"/>
      <c r="O8" s="51"/>
    </row>
    <row r="9" spans="1:15" ht="16.5" thickBot="1" x14ac:dyDescent="0.3">
      <c r="A9" s="12"/>
      <c r="B9" s="25"/>
      <c r="C9" s="26"/>
      <c r="D9" s="52" t="s">
        <v>190</v>
      </c>
      <c r="E9" s="52"/>
      <c r="F9" s="52"/>
      <c r="G9" s="52"/>
      <c r="H9" s="52"/>
      <c r="I9" s="26"/>
      <c r="J9" s="53" t="s">
        <v>191</v>
      </c>
      <c r="K9" s="53"/>
      <c r="L9" s="53"/>
      <c r="M9" s="53"/>
      <c r="N9" s="53"/>
      <c r="O9" s="26"/>
    </row>
    <row r="10" spans="1:15" ht="15.75" x14ac:dyDescent="0.25">
      <c r="A10" s="12"/>
      <c r="B10" s="25"/>
      <c r="C10" s="26"/>
      <c r="D10" s="59" t="s">
        <v>192</v>
      </c>
      <c r="E10" s="59"/>
      <c r="F10" s="58"/>
      <c r="G10" s="60" t="s">
        <v>193</v>
      </c>
      <c r="H10" s="60"/>
      <c r="I10" s="26"/>
      <c r="J10" s="60" t="s">
        <v>192</v>
      </c>
      <c r="K10" s="60"/>
      <c r="L10" s="58"/>
      <c r="M10" s="60" t="s">
        <v>193</v>
      </c>
      <c r="N10" s="60"/>
      <c r="O10" s="26"/>
    </row>
    <row r="11" spans="1:15" ht="16.5" thickBot="1" x14ac:dyDescent="0.3">
      <c r="A11" s="12"/>
      <c r="B11" s="25"/>
      <c r="C11" s="26"/>
      <c r="D11" s="52" t="s">
        <v>194</v>
      </c>
      <c r="E11" s="52"/>
      <c r="F11" s="26"/>
      <c r="G11" s="53" t="s">
        <v>195</v>
      </c>
      <c r="H11" s="53"/>
      <c r="I11" s="26"/>
      <c r="J11" s="53" t="s">
        <v>194</v>
      </c>
      <c r="K11" s="53"/>
      <c r="L11" s="26"/>
      <c r="M11" s="53" t="s">
        <v>195</v>
      </c>
      <c r="N11" s="53"/>
      <c r="O11" s="26"/>
    </row>
    <row r="12" spans="1:15" x14ac:dyDescent="0.25">
      <c r="A12" s="12"/>
      <c r="B12" s="13" t="s">
        <v>196</v>
      </c>
      <c r="C12" s="14"/>
      <c r="D12" s="41"/>
      <c r="E12" s="41"/>
      <c r="F12" s="14"/>
      <c r="G12" s="41"/>
      <c r="H12" s="41"/>
      <c r="I12" s="14"/>
      <c r="J12" s="41"/>
      <c r="K12" s="41"/>
      <c r="L12" s="14"/>
      <c r="M12" s="41"/>
      <c r="N12" s="41"/>
      <c r="O12" s="14"/>
    </row>
    <row r="13" spans="1:15" x14ac:dyDescent="0.25">
      <c r="A13" s="12"/>
      <c r="B13" s="47" t="s">
        <v>197</v>
      </c>
      <c r="C13" s="14"/>
      <c r="D13" s="10" t="s">
        <v>148</v>
      </c>
      <c r="E13" s="15">
        <v>200000</v>
      </c>
      <c r="F13" s="14"/>
      <c r="G13" s="10" t="s">
        <v>148</v>
      </c>
      <c r="H13" s="15">
        <v>223500</v>
      </c>
      <c r="I13" s="14"/>
      <c r="J13" s="10" t="s">
        <v>148</v>
      </c>
      <c r="K13" s="15">
        <v>200000</v>
      </c>
      <c r="L13" s="14"/>
      <c r="M13" s="10" t="s">
        <v>148</v>
      </c>
      <c r="N13" s="15">
        <v>221000</v>
      </c>
      <c r="O13" s="14"/>
    </row>
    <row r="14" spans="1:15" x14ac:dyDescent="0.25">
      <c r="A14" s="12"/>
      <c r="B14" s="47" t="s">
        <v>198</v>
      </c>
      <c r="C14" s="14"/>
      <c r="D14" s="20">
        <v>159701</v>
      </c>
      <c r="E14" s="20"/>
      <c r="F14" s="14"/>
      <c r="G14" s="20">
        <v>159701</v>
      </c>
      <c r="H14" s="20"/>
      <c r="I14" s="14"/>
      <c r="J14" s="20">
        <v>170625</v>
      </c>
      <c r="K14" s="20"/>
      <c r="L14" s="14"/>
      <c r="M14" s="20">
        <v>170625</v>
      </c>
      <c r="N14" s="20"/>
      <c r="O14" s="14"/>
    </row>
    <row r="15" spans="1:15" x14ac:dyDescent="0.25">
      <c r="A15" s="12"/>
      <c r="B15" s="47" t="s">
        <v>180</v>
      </c>
      <c r="C15" s="14"/>
      <c r="D15" s="20">
        <v>2851</v>
      </c>
      <c r="E15" s="20"/>
      <c r="F15" s="14"/>
      <c r="G15" s="20">
        <v>2751</v>
      </c>
      <c r="H15" s="20"/>
      <c r="I15" s="14"/>
      <c r="J15" s="20">
        <v>2491</v>
      </c>
      <c r="K15" s="20"/>
      <c r="L15" s="14"/>
      <c r="M15" s="20">
        <v>2410</v>
      </c>
      <c r="N15" s="20"/>
      <c r="O15" s="14"/>
    </row>
    <row r="16" spans="1:15" x14ac:dyDescent="0.25">
      <c r="A16" s="12"/>
      <c r="B16" s="14"/>
      <c r="C16" s="14"/>
      <c r="D16" s="14"/>
      <c r="E16" s="14"/>
      <c r="F16" s="14"/>
      <c r="G16" s="14"/>
      <c r="H16" s="14"/>
      <c r="I16" s="14"/>
      <c r="J16" s="14"/>
      <c r="K16" s="14"/>
      <c r="L16" s="14"/>
      <c r="M16" s="14"/>
      <c r="N16" s="14"/>
      <c r="O16" s="14"/>
    </row>
    <row r="17" spans="1:15" x14ac:dyDescent="0.25">
      <c r="A17" s="12"/>
      <c r="B17" s="24"/>
      <c r="C17" s="24"/>
      <c r="D17" s="24"/>
      <c r="E17" s="24"/>
      <c r="F17" s="24"/>
      <c r="G17" s="24"/>
      <c r="H17" s="24"/>
      <c r="I17" s="24"/>
      <c r="J17" s="24"/>
      <c r="K17" s="24"/>
      <c r="L17" s="24"/>
      <c r="M17" s="24"/>
      <c r="N17" s="24"/>
      <c r="O17" s="24"/>
    </row>
    <row r="18" spans="1:15" x14ac:dyDescent="0.25">
      <c r="A18" s="12"/>
      <c r="B18" s="24" t="s">
        <v>199</v>
      </c>
      <c r="C18" s="24"/>
      <c r="D18" s="24"/>
      <c r="E18" s="24"/>
      <c r="F18" s="24"/>
      <c r="G18" s="24"/>
      <c r="H18" s="24"/>
      <c r="I18" s="24"/>
      <c r="J18" s="24"/>
      <c r="K18" s="24"/>
      <c r="L18" s="24"/>
      <c r="M18" s="24"/>
      <c r="N18" s="24"/>
      <c r="O18" s="24"/>
    </row>
  </sheetData>
  <mergeCells count="34">
    <mergeCell ref="B17:O17"/>
    <mergeCell ref="B18:O18"/>
    <mergeCell ref="A1:A2"/>
    <mergeCell ref="B1:O1"/>
    <mergeCell ref="B2:O2"/>
    <mergeCell ref="B3:O3"/>
    <mergeCell ref="A4:A18"/>
    <mergeCell ref="B4:O4"/>
    <mergeCell ref="B5:O5"/>
    <mergeCell ref="B6:O6"/>
    <mergeCell ref="B7:O7"/>
    <mergeCell ref="B8:O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20.140625" bestFit="1" customWidth="1"/>
    <col min="2" max="3" width="36.5703125" customWidth="1"/>
    <col min="4" max="4" width="8.42578125" customWidth="1"/>
    <col min="5" max="5" width="30" customWidth="1"/>
    <col min="6" max="6" width="36.5703125" customWidth="1"/>
    <col min="7" max="7" width="8.42578125" customWidth="1"/>
    <col min="8" max="8" width="30" customWidth="1"/>
    <col min="9" max="9" width="36.5703125" customWidth="1"/>
    <col min="10" max="10" width="8.42578125" customWidth="1"/>
    <col min="11" max="11" width="30" customWidth="1"/>
    <col min="12" max="12" width="36.5703125" customWidth="1"/>
    <col min="13" max="13" width="8.42578125" customWidth="1"/>
    <col min="14" max="14" width="30" customWidth="1"/>
    <col min="15" max="15" width="36.5703125" customWidth="1"/>
    <col min="16" max="16" width="8.42578125" customWidth="1"/>
    <col min="17" max="17" width="26.140625" customWidth="1"/>
    <col min="18" max="18" width="36.5703125" customWidth="1"/>
    <col min="19" max="19" width="8.42578125" customWidth="1"/>
    <col min="20" max="20" width="12.28515625" customWidth="1"/>
    <col min="21" max="21" width="7.140625" customWidth="1"/>
    <col min="22" max="22" width="8.42578125" customWidth="1"/>
    <col min="23" max="23" width="35.85546875" customWidth="1"/>
    <col min="24" max="24" width="36.5703125" customWidth="1"/>
  </cols>
  <sheetData>
    <row r="1" spans="1:24" ht="15" customHeight="1" x14ac:dyDescent="0.25">
      <c r="A1" s="7" t="s">
        <v>2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0</v>
      </c>
      <c r="B3" s="22" t="s">
        <v>4</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2" t="s">
        <v>200</v>
      </c>
      <c r="B4" s="22" t="s">
        <v>4</v>
      </c>
      <c r="C4" s="22"/>
      <c r="D4" s="22"/>
      <c r="E4" s="22"/>
      <c r="F4" s="22"/>
      <c r="G4" s="22"/>
      <c r="H4" s="22"/>
      <c r="I4" s="22"/>
      <c r="J4" s="22"/>
      <c r="K4" s="22"/>
      <c r="L4" s="22"/>
      <c r="M4" s="22"/>
      <c r="N4" s="22"/>
      <c r="O4" s="22"/>
      <c r="P4" s="22"/>
      <c r="Q4" s="22"/>
      <c r="R4" s="22"/>
      <c r="S4" s="22"/>
      <c r="T4" s="22"/>
      <c r="U4" s="22"/>
      <c r="V4" s="22"/>
      <c r="W4" s="22"/>
      <c r="X4" s="22"/>
    </row>
    <row r="5" spans="1:24" x14ac:dyDescent="0.25">
      <c r="A5" s="12"/>
      <c r="B5" s="23" t="s">
        <v>201</v>
      </c>
      <c r="C5" s="23"/>
      <c r="D5" s="23"/>
      <c r="E5" s="23"/>
      <c r="F5" s="23"/>
      <c r="G5" s="23"/>
      <c r="H5" s="23"/>
      <c r="I5" s="23"/>
      <c r="J5" s="23"/>
      <c r="K5" s="23"/>
      <c r="L5" s="23"/>
      <c r="M5" s="23"/>
      <c r="N5" s="23"/>
      <c r="O5" s="23"/>
      <c r="P5" s="23"/>
      <c r="Q5" s="23"/>
      <c r="R5" s="23"/>
      <c r="S5" s="23"/>
      <c r="T5" s="23"/>
      <c r="U5" s="23"/>
      <c r="V5" s="23"/>
      <c r="W5" s="23"/>
      <c r="X5" s="23"/>
    </row>
    <row r="6" spans="1:24" x14ac:dyDescent="0.25">
      <c r="A6" s="12"/>
      <c r="B6" s="24"/>
      <c r="C6" s="24"/>
      <c r="D6" s="24"/>
      <c r="E6" s="24"/>
      <c r="F6" s="24"/>
      <c r="G6" s="24"/>
      <c r="H6" s="24"/>
      <c r="I6" s="24"/>
      <c r="J6" s="24"/>
      <c r="K6" s="24"/>
      <c r="L6" s="24"/>
      <c r="M6" s="24"/>
      <c r="N6" s="24"/>
      <c r="O6" s="24"/>
      <c r="P6" s="24"/>
      <c r="Q6" s="24"/>
      <c r="R6" s="24"/>
      <c r="S6" s="24"/>
      <c r="T6" s="24"/>
      <c r="U6" s="24"/>
      <c r="V6" s="24"/>
      <c r="W6" s="24"/>
      <c r="X6" s="24"/>
    </row>
    <row r="7" spans="1:24" ht="25.5" customHeight="1" x14ac:dyDescent="0.25">
      <c r="A7" s="12"/>
      <c r="B7" s="24" t="s">
        <v>202</v>
      </c>
      <c r="C7" s="24"/>
      <c r="D7" s="24"/>
      <c r="E7" s="24"/>
      <c r="F7" s="24"/>
      <c r="G7" s="24"/>
      <c r="H7" s="24"/>
      <c r="I7" s="24"/>
      <c r="J7" s="24"/>
      <c r="K7" s="24"/>
      <c r="L7" s="24"/>
      <c r="M7" s="24"/>
      <c r="N7" s="24"/>
      <c r="O7" s="24"/>
      <c r="P7" s="24"/>
      <c r="Q7" s="24"/>
      <c r="R7" s="24"/>
      <c r="S7" s="24"/>
      <c r="T7" s="24"/>
      <c r="U7" s="24"/>
      <c r="V7" s="24"/>
      <c r="W7" s="24"/>
      <c r="X7" s="24"/>
    </row>
    <row r="8" spans="1:24" x14ac:dyDescent="0.25">
      <c r="A8" s="12"/>
      <c r="B8" s="24"/>
      <c r="C8" s="24"/>
      <c r="D8" s="24"/>
      <c r="E8" s="24"/>
      <c r="F8" s="24"/>
      <c r="G8" s="24"/>
      <c r="H8" s="24"/>
      <c r="I8" s="24"/>
      <c r="J8" s="24"/>
      <c r="K8" s="24"/>
      <c r="L8" s="24"/>
      <c r="M8" s="24"/>
      <c r="N8" s="24"/>
      <c r="O8" s="24"/>
      <c r="P8" s="24"/>
      <c r="Q8" s="24"/>
      <c r="R8" s="24"/>
      <c r="S8" s="24"/>
      <c r="T8" s="24"/>
      <c r="U8" s="24"/>
      <c r="V8" s="24"/>
      <c r="W8" s="24"/>
      <c r="X8" s="24"/>
    </row>
    <row r="9" spans="1:24" x14ac:dyDescent="0.25">
      <c r="A9" s="12"/>
      <c r="B9" s="24" t="s">
        <v>203</v>
      </c>
      <c r="C9" s="24"/>
      <c r="D9" s="24"/>
      <c r="E9" s="24"/>
      <c r="F9" s="24"/>
      <c r="G9" s="24"/>
      <c r="H9" s="24"/>
      <c r="I9" s="24"/>
      <c r="J9" s="24"/>
      <c r="K9" s="24"/>
      <c r="L9" s="24"/>
      <c r="M9" s="24"/>
      <c r="N9" s="24"/>
      <c r="O9" s="24"/>
      <c r="P9" s="24"/>
      <c r="Q9" s="24"/>
      <c r="R9" s="24"/>
      <c r="S9" s="24"/>
      <c r="T9" s="24"/>
      <c r="U9" s="24"/>
      <c r="V9" s="24"/>
      <c r="W9" s="24"/>
      <c r="X9" s="24"/>
    </row>
    <row r="10" spans="1:24" x14ac:dyDescent="0.25">
      <c r="A10" s="12"/>
      <c r="B10" s="24"/>
      <c r="C10" s="24"/>
      <c r="D10" s="24"/>
      <c r="E10" s="24"/>
      <c r="F10" s="24"/>
      <c r="G10" s="24"/>
      <c r="H10" s="24"/>
      <c r="I10" s="24"/>
      <c r="J10" s="24"/>
      <c r="K10" s="24"/>
      <c r="L10" s="24"/>
      <c r="M10" s="24"/>
      <c r="N10" s="24"/>
      <c r="O10" s="24"/>
      <c r="P10" s="24"/>
      <c r="Q10" s="24"/>
      <c r="R10" s="24"/>
      <c r="S10" s="24"/>
      <c r="T10" s="24"/>
      <c r="U10" s="24"/>
      <c r="V10" s="24"/>
      <c r="W10" s="24"/>
      <c r="X10" s="24"/>
    </row>
    <row r="11" spans="1:24" x14ac:dyDescent="0.25">
      <c r="A11" s="12"/>
      <c r="B11" s="45"/>
      <c r="C11" s="14"/>
      <c r="D11" s="34"/>
      <c r="E11" s="34"/>
      <c r="F11" s="26"/>
      <c r="G11" s="35"/>
      <c r="H11" s="35"/>
      <c r="I11" s="26"/>
      <c r="J11" s="36" t="s">
        <v>158</v>
      </c>
      <c r="K11" s="36"/>
      <c r="L11" s="26"/>
      <c r="M11" s="35"/>
      <c r="N11" s="35"/>
      <c r="O11" s="26"/>
      <c r="P11" s="35"/>
      <c r="Q11" s="35"/>
      <c r="R11" s="26"/>
      <c r="S11" s="35"/>
      <c r="T11" s="35"/>
      <c r="U11" s="26"/>
      <c r="V11" s="35"/>
      <c r="W11" s="35"/>
      <c r="X11" s="14"/>
    </row>
    <row r="12" spans="1:24" x14ac:dyDescent="0.25">
      <c r="A12" s="12"/>
      <c r="B12" s="45"/>
      <c r="C12" s="14"/>
      <c r="D12" s="36" t="s">
        <v>159</v>
      </c>
      <c r="E12" s="36"/>
      <c r="F12" s="26"/>
      <c r="G12" s="37" t="s">
        <v>160</v>
      </c>
      <c r="H12" s="37"/>
      <c r="I12" s="26"/>
      <c r="J12" s="37" t="s">
        <v>161</v>
      </c>
      <c r="K12" s="37"/>
      <c r="L12" s="26"/>
      <c r="M12" s="37" t="s">
        <v>162</v>
      </c>
      <c r="N12" s="37"/>
      <c r="O12" s="26"/>
      <c r="P12" s="37" t="s">
        <v>163</v>
      </c>
      <c r="Q12" s="37"/>
      <c r="R12" s="26"/>
      <c r="S12" s="35"/>
      <c r="T12" s="35"/>
      <c r="U12" s="26"/>
      <c r="V12" s="35"/>
      <c r="W12" s="35"/>
      <c r="X12" s="14"/>
    </row>
    <row r="13" spans="1:24" ht="15.75" thickBot="1" x14ac:dyDescent="0.3">
      <c r="A13" s="12"/>
      <c r="B13" s="45"/>
      <c r="C13" s="14"/>
      <c r="D13" s="38" t="s">
        <v>164</v>
      </c>
      <c r="E13" s="38"/>
      <c r="F13" s="26"/>
      <c r="G13" s="39" t="s">
        <v>165</v>
      </c>
      <c r="H13" s="39"/>
      <c r="I13" s="26"/>
      <c r="J13" s="39" t="s">
        <v>164</v>
      </c>
      <c r="K13" s="39"/>
      <c r="L13" s="26"/>
      <c r="M13" s="39" t="s">
        <v>164</v>
      </c>
      <c r="N13" s="39"/>
      <c r="O13" s="26"/>
      <c r="P13" s="39" t="s">
        <v>164</v>
      </c>
      <c r="Q13" s="39"/>
      <c r="R13" s="26"/>
      <c r="S13" s="39" t="s">
        <v>204</v>
      </c>
      <c r="T13" s="39"/>
      <c r="U13" s="26"/>
      <c r="V13" s="39" t="s">
        <v>166</v>
      </c>
      <c r="W13" s="39"/>
      <c r="X13" s="14"/>
    </row>
    <row r="14" spans="1:24" x14ac:dyDescent="0.25">
      <c r="A14" s="12"/>
      <c r="B14" s="61" t="s">
        <v>205</v>
      </c>
      <c r="C14" s="14"/>
      <c r="D14" s="41"/>
      <c r="E14" s="41"/>
      <c r="F14" s="14"/>
      <c r="G14" s="41"/>
      <c r="H14" s="41"/>
      <c r="I14" s="14"/>
      <c r="J14" s="41"/>
      <c r="K14" s="41"/>
      <c r="L14" s="14"/>
      <c r="M14" s="41"/>
      <c r="N14" s="41"/>
      <c r="O14" s="14"/>
      <c r="P14" s="41"/>
      <c r="Q14" s="41"/>
      <c r="R14" s="14"/>
      <c r="S14" s="41"/>
      <c r="T14" s="41"/>
      <c r="U14" s="14"/>
      <c r="V14" s="41"/>
      <c r="W14" s="41"/>
      <c r="X14" s="14"/>
    </row>
    <row r="15" spans="1:24" x14ac:dyDescent="0.25">
      <c r="A15" s="12"/>
      <c r="B15" s="62">
        <v>2013</v>
      </c>
      <c r="C15" s="14"/>
      <c r="D15" s="40"/>
      <c r="E15" s="40"/>
      <c r="F15" s="14"/>
      <c r="G15" s="40"/>
      <c r="H15" s="40"/>
      <c r="I15" s="14"/>
      <c r="J15" s="40"/>
      <c r="K15" s="40"/>
      <c r="L15" s="14"/>
      <c r="M15" s="40"/>
      <c r="N15" s="40"/>
      <c r="O15" s="14"/>
      <c r="P15" s="40"/>
      <c r="Q15" s="40"/>
      <c r="R15" s="14"/>
      <c r="S15" s="40"/>
      <c r="T15" s="40"/>
      <c r="U15" s="14"/>
      <c r="V15" s="40"/>
      <c r="W15" s="40"/>
      <c r="X15" s="14"/>
    </row>
    <row r="16" spans="1:24" x14ac:dyDescent="0.25">
      <c r="A16" s="12"/>
      <c r="B16" s="27" t="s">
        <v>80</v>
      </c>
      <c r="C16" s="14"/>
      <c r="D16" s="29" t="s">
        <v>148</v>
      </c>
      <c r="E16" s="30">
        <v>224823</v>
      </c>
      <c r="F16" s="14"/>
      <c r="G16" s="29" t="s">
        <v>148</v>
      </c>
      <c r="H16" s="30">
        <v>93645</v>
      </c>
      <c r="I16" s="14"/>
      <c r="J16" s="29" t="s">
        <v>148</v>
      </c>
      <c r="K16" s="30">
        <v>31074</v>
      </c>
      <c r="L16" s="14"/>
      <c r="M16" s="29" t="s">
        <v>148</v>
      </c>
      <c r="N16" s="30">
        <v>42257</v>
      </c>
      <c r="O16" s="14"/>
      <c r="P16" s="29" t="s">
        <v>148</v>
      </c>
      <c r="Q16" s="30">
        <v>18135</v>
      </c>
      <c r="R16" s="14"/>
      <c r="S16" s="29" t="s">
        <v>148</v>
      </c>
      <c r="T16" s="31" t="s">
        <v>169</v>
      </c>
      <c r="U16" s="14"/>
      <c r="V16" s="29" t="s">
        <v>148</v>
      </c>
      <c r="W16" s="30">
        <v>409934</v>
      </c>
      <c r="X16" s="14"/>
    </row>
    <row r="17" spans="1:24" x14ac:dyDescent="0.25">
      <c r="A17" s="12"/>
      <c r="B17" s="27" t="s">
        <v>206</v>
      </c>
      <c r="C17" s="14"/>
      <c r="D17" s="42">
        <v>29127</v>
      </c>
      <c r="E17" s="42"/>
      <c r="F17" s="14"/>
      <c r="G17" s="42">
        <v>7843</v>
      </c>
      <c r="H17" s="42"/>
      <c r="I17" s="14"/>
      <c r="J17" s="42">
        <v>2867</v>
      </c>
      <c r="K17" s="42"/>
      <c r="L17" s="14"/>
      <c r="M17" s="42">
        <v>4909</v>
      </c>
      <c r="N17" s="42"/>
      <c r="O17" s="14"/>
      <c r="P17" s="43">
        <v>844</v>
      </c>
      <c r="Q17" s="43"/>
      <c r="R17" s="14"/>
      <c r="S17" s="43" t="s">
        <v>207</v>
      </c>
      <c r="T17" s="43"/>
      <c r="U17" s="29" t="s">
        <v>153</v>
      </c>
      <c r="V17" s="42">
        <v>24924</v>
      </c>
      <c r="W17" s="42"/>
      <c r="X17" s="14"/>
    </row>
    <row r="18" spans="1:24" x14ac:dyDescent="0.25">
      <c r="A18" s="12"/>
      <c r="B18" s="27" t="s">
        <v>41</v>
      </c>
      <c r="C18" s="14"/>
      <c r="D18" s="42">
        <v>613770</v>
      </c>
      <c r="E18" s="42"/>
      <c r="F18" s="14"/>
      <c r="G18" s="42">
        <v>191130</v>
      </c>
      <c r="H18" s="42"/>
      <c r="I18" s="14"/>
      <c r="J18" s="42">
        <v>50495</v>
      </c>
      <c r="K18" s="42"/>
      <c r="L18" s="14"/>
      <c r="M18" s="42">
        <v>83774</v>
      </c>
      <c r="N18" s="42"/>
      <c r="O18" s="14"/>
      <c r="P18" s="42">
        <v>18609</v>
      </c>
      <c r="Q18" s="42"/>
      <c r="R18" s="14"/>
      <c r="S18" s="42">
        <v>124022</v>
      </c>
      <c r="T18" s="42"/>
      <c r="U18" s="14"/>
      <c r="V18" s="42">
        <v>1081800</v>
      </c>
      <c r="W18" s="42"/>
      <c r="X18" s="14"/>
    </row>
    <row r="19" spans="1:24" x14ac:dyDescent="0.25">
      <c r="A19" s="12"/>
      <c r="B19" s="27" t="s">
        <v>208</v>
      </c>
      <c r="C19" s="14"/>
      <c r="D19" s="42">
        <v>3979</v>
      </c>
      <c r="E19" s="42"/>
      <c r="F19" s="14"/>
      <c r="G19" s="43">
        <v>204</v>
      </c>
      <c r="H19" s="43"/>
      <c r="I19" s="14"/>
      <c r="J19" s="43">
        <v>39</v>
      </c>
      <c r="K19" s="43"/>
      <c r="L19" s="14"/>
      <c r="M19" s="43">
        <v>228</v>
      </c>
      <c r="N19" s="43"/>
      <c r="O19" s="14"/>
      <c r="P19" s="43">
        <v>71</v>
      </c>
      <c r="Q19" s="43"/>
      <c r="R19" s="14"/>
      <c r="S19" s="42">
        <v>2274</v>
      </c>
      <c r="T19" s="42"/>
      <c r="U19" s="14"/>
      <c r="V19" s="42">
        <v>6795</v>
      </c>
      <c r="W19" s="42"/>
      <c r="X19" s="14"/>
    </row>
    <row r="20" spans="1:24" x14ac:dyDescent="0.25">
      <c r="A20" s="12"/>
      <c r="B20" s="27" t="s">
        <v>102</v>
      </c>
      <c r="C20" s="14"/>
      <c r="D20" s="42">
        <v>5432</v>
      </c>
      <c r="E20" s="42"/>
      <c r="F20" s="14"/>
      <c r="G20" s="43">
        <v>759</v>
      </c>
      <c r="H20" s="43"/>
      <c r="I20" s="14"/>
      <c r="J20" s="43">
        <v>134</v>
      </c>
      <c r="K20" s="43"/>
      <c r="L20" s="14"/>
      <c r="M20" s="43">
        <v>287</v>
      </c>
      <c r="N20" s="43"/>
      <c r="O20" s="14"/>
      <c r="P20" s="43">
        <v>41</v>
      </c>
      <c r="Q20" s="43"/>
      <c r="R20" s="14"/>
      <c r="S20" s="42">
        <v>2156</v>
      </c>
      <c r="T20" s="42"/>
      <c r="U20" s="14"/>
      <c r="V20" s="42">
        <v>8809</v>
      </c>
      <c r="W20" s="42"/>
      <c r="X20" s="14"/>
    </row>
    <row r="21" spans="1:24" x14ac:dyDescent="0.25">
      <c r="A21" s="12"/>
      <c r="B21" s="45"/>
      <c r="C21" s="14"/>
      <c r="D21" s="40"/>
      <c r="E21" s="40"/>
      <c r="F21" s="14"/>
      <c r="G21" s="40"/>
      <c r="H21" s="40"/>
      <c r="I21" s="14"/>
      <c r="J21" s="40"/>
      <c r="K21" s="40"/>
      <c r="L21" s="14"/>
      <c r="M21" s="40"/>
      <c r="N21" s="40"/>
      <c r="O21" s="14"/>
      <c r="P21" s="40"/>
      <c r="Q21" s="40"/>
      <c r="R21" s="14"/>
      <c r="S21" s="40"/>
      <c r="T21" s="40"/>
      <c r="U21" s="14"/>
      <c r="V21" s="40"/>
      <c r="W21" s="40"/>
      <c r="X21" s="14"/>
    </row>
    <row r="22" spans="1:24" x14ac:dyDescent="0.25">
      <c r="A22" s="12"/>
      <c r="B22" s="62">
        <v>2012</v>
      </c>
      <c r="C22" s="14"/>
      <c r="D22" s="40"/>
      <c r="E22" s="40"/>
      <c r="F22" s="14"/>
      <c r="G22" s="40"/>
      <c r="H22" s="40"/>
      <c r="I22" s="14"/>
      <c r="J22" s="40"/>
      <c r="K22" s="40"/>
      <c r="L22" s="14"/>
      <c r="M22" s="40"/>
      <c r="N22" s="40"/>
      <c r="O22" s="14"/>
      <c r="P22" s="40"/>
      <c r="Q22" s="40"/>
      <c r="R22" s="14"/>
      <c r="S22" s="40"/>
      <c r="T22" s="40"/>
      <c r="U22" s="14"/>
      <c r="V22" s="40"/>
      <c r="W22" s="40"/>
      <c r="X22" s="14"/>
    </row>
    <row r="23" spans="1:24" x14ac:dyDescent="0.25">
      <c r="A23" s="12"/>
      <c r="B23" s="27" t="s">
        <v>80</v>
      </c>
      <c r="C23" s="14"/>
      <c r="D23" s="29" t="s">
        <v>148</v>
      </c>
      <c r="E23" s="30">
        <v>212623</v>
      </c>
      <c r="F23" s="14"/>
      <c r="G23" s="29" t="s">
        <v>148</v>
      </c>
      <c r="H23" s="30">
        <v>82996</v>
      </c>
      <c r="I23" s="14"/>
      <c r="J23" s="29" t="s">
        <v>148</v>
      </c>
      <c r="K23" s="30">
        <v>36946</v>
      </c>
      <c r="L23" s="14"/>
      <c r="M23" s="29" t="s">
        <v>148</v>
      </c>
      <c r="N23" s="30">
        <v>48797</v>
      </c>
      <c r="O23" s="14"/>
      <c r="P23" s="29" t="s">
        <v>148</v>
      </c>
      <c r="Q23" s="30">
        <v>15476</v>
      </c>
      <c r="R23" s="14"/>
      <c r="S23" s="29" t="s">
        <v>148</v>
      </c>
      <c r="T23" s="31" t="s">
        <v>169</v>
      </c>
      <c r="U23" s="14"/>
      <c r="V23" s="29" t="s">
        <v>148</v>
      </c>
      <c r="W23" s="30">
        <v>396838</v>
      </c>
      <c r="X23" s="14"/>
    </row>
    <row r="24" spans="1:24" x14ac:dyDescent="0.25">
      <c r="A24" s="12"/>
      <c r="B24" s="27" t="s">
        <v>206</v>
      </c>
      <c r="C24" s="14"/>
      <c r="D24" s="42">
        <v>29819</v>
      </c>
      <c r="E24" s="42"/>
      <c r="F24" s="14"/>
      <c r="G24" s="42">
        <v>5886</v>
      </c>
      <c r="H24" s="42"/>
      <c r="I24" s="14"/>
      <c r="J24" s="42">
        <v>2979</v>
      </c>
      <c r="K24" s="42"/>
      <c r="L24" s="14"/>
      <c r="M24" s="42">
        <v>3448</v>
      </c>
      <c r="N24" s="42"/>
      <c r="O24" s="14"/>
      <c r="P24" s="42">
        <v>1405</v>
      </c>
      <c r="Q24" s="42"/>
      <c r="R24" s="14"/>
      <c r="S24" s="43" t="s">
        <v>209</v>
      </c>
      <c r="T24" s="43"/>
      <c r="U24" s="29" t="s">
        <v>153</v>
      </c>
      <c r="V24" s="42">
        <v>28736</v>
      </c>
      <c r="W24" s="42"/>
      <c r="X24" s="14"/>
    </row>
    <row r="25" spans="1:24" x14ac:dyDescent="0.25">
      <c r="A25" s="12"/>
      <c r="B25" s="27" t="s">
        <v>41</v>
      </c>
      <c r="C25" s="14"/>
      <c r="D25" s="42">
        <v>589011</v>
      </c>
      <c r="E25" s="42"/>
      <c r="F25" s="14"/>
      <c r="G25" s="42">
        <v>169957</v>
      </c>
      <c r="H25" s="42"/>
      <c r="I25" s="14"/>
      <c r="J25" s="42">
        <v>56802</v>
      </c>
      <c r="K25" s="42"/>
      <c r="L25" s="14"/>
      <c r="M25" s="42">
        <v>89415</v>
      </c>
      <c r="N25" s="42"/>
      <c r="O25" s="14"/>
      <c r="P25" s="42">
        <v>12678</v>
      </c>
      <c r="Q25" s="42"/>
      <c r="R25" s="14"/>
      <c r="S25" s="42">
        <v>106372</v>
      </c>
      <c r="T25" s="42"/>
      <c r="U25" s="14"/>
      <c r="V25" s="42">
        <v>1024235</v>
      </c>
      <c r="W25" s="42"/>
      <c r="X25" s="14"/>
    </row>
    <row r="26" spans="1:24" x14ac:dyDescent="0.25">
      <c r="A26" s="12"/>
      <c r="B26" s="27" t="s">
        <v>208</v>
      </c>
      <c r="C26" s="14"/>
      <c r="D26" s="42">
        <v>1494</v>
      </c>
      <c r="E26" s="42"/>
      <c r="F26" s="14"/>
      <c r="G26" s="43">
        <v>135</v>
      </c>
      <c r="H26" s="43"/>
      <c r="I26" s="14"/>
      <c r="J26" s="43">
        <v>9</v>
      </c>
      <c r="K26" s="43"/>
      <c r="L26" s="14"/>
      <c r="M26" s="43">
        <v>250</v>
      </c>
      <c r="N26" s="43"/>
      <c r="O26" s="14"/>
      <c r="P26" s="43">
        <v>7</v>
      </c>
      <c r="Q26" s="43"/>
      <c r="R26" s="14"/>
      <c r="S26" s="42">
        <v>2014</v>
      </c>
      <c r="T26" s="42"/>
      <c r="U26" s="14"/>
      <c r="V26" s="42">
        <v>3909</v>
      </c>
      <c r="W26" s="42"/>
      <c r="X26" s="14"/>
    </row>
    <row r="27" spans="1:24" x14ac:dyDescent="0.25">
      <c r="A27" s="12"/>
      <c r="B27" s="27" t="s">
        <v>102</v>
      </c>
      <c r="C27" s="14"/>
      <c r="D27" s="42">
        <v>4925</v>
      </c>
      <c r="E27" s="42"/>
      <c r="F27" s="14"/>
      <c r="G27" s="43">
        <v>686</v>
      </c>
      <c r="H27" s="43"/>
      <c r="I27" s="14"/>
      <c r="J27" s="43">
        <v>152</v>
      </c>
      <c r="K27" s="43"/>
      <c r="L27" s="14"/>
      <c r="M27" s="43">
        <v>324</v>
      </c>
      <c r="N27" s="43"/>
      <c r="O27" s="14"/>
      <c r="P27" s="43">
        <v>36</v>
      </c>
      <c r="Q27" s="43"/>
      <c r="R27" s="14"/>
      <c r="S27" s="42">
        <v>2076</v>
      </c>
      <c r="T27" s="42"/>
      <c r="U27" s="14"/>
      <c r="V27" s="42">
        <v>8199</v>
      </c>
      <c r="W27" s="42"/>
      <c r="X27" s="14"/>
    </row>
    <row r="28" spans="1:24" x14ac:dyDescent="0.25">
      <c r="A28" s="12"/>
      <c r="B28" s="45"/>
      <c r="C28" s="14"/>
      <c r="D28" s="40"/>
      <c r="E28" s="40"/>
      <c r="F28" s="14"/>
      <c r="G28" s="40"/>
      <c r="H28" s="40"/>
      <c r="I28" s="14"/>
      <c r="J28" s="40"/>
      <c r="K28" s="40"/>
      <c r="L28" s="14"/>
      <c r="M28" s="40"/>
      <c r="N28" s="40"/>
      <c r="O28" s="14"/>
      <c r="P28" s="40"/>
      <c r="Q28" s="40"/>
      <c r="R28" s="14"/>
      <c r="S28" s="40"/>
      <c r="T28" s="40"/>
      <c r="U28" s="14"/>
      <c r="V28" s="40"/>
      <c r="W28" s="40"/>
      <c r="X28" s="14"/>
    </row>
    <row r="29" spans="1:24" x14ac:dyDescent="0.25">
      <c r="A29" s="12"/>
      <c r="B29" s="61" t="s">
        <v>210</v>
      </c>
      <c r="C29" s="14"/>
      <c r="D29" s="40"/>
      <c r="E29" s="40"/>
      <c r="F29" s="14"/>
      <c r="G29" s="40"/>
      <c r="H29" s="40"/>
      <c r="I29" s="14"/>
      <c r="J29" s="40"/>
      <c r="K29" s="40"/>
      <c r="L29" s="14"/>
      <c r="M29" s="40"/>
      <c r="N29" s="40"/>
      <c r="O29" s="14"/>
      <c r="P29" s="40"/>
      <c r="Q29" s="40"/>
      <c r="R29" s="14"/>
      <c r="S29" s="40"/>
      <c r="T29" s="40"/>
      <c r="U29" s="14"/>
      <c r="V29" s="40"/>
      <c r="W29" s="40"/>
      <c r="X29" s="14"/>
    </row>
    <row r="30" spans="1:24" x14ac:dyDescent="0.25">
      <c r="A30" s="12"/>
      <c r="B30" s="62">
        <v>2013</v>
      </c>
      <c r="C30" s="14"/>
      <c r="D30" s="40"/>
      <c r="E30" s="40"/>
      <c r="F30" s="14"/>
      <c r="G30" s="40"/>
      <c r="H30" s="40"/>
      <c r="I30" s="14"/>
      <c r="J30" s="40"/>
      <c r="K30" s="40"/>
      <c r="L30" s="14"/>
      <c r="M30" s="40"/>
      <c r="N30" s="40"/>
      <c r="O30" s="14"/>
      <c r="P30" s="40"/>
      <c r="Q30" s="40"/>
      <c r="R30" s="14"/>
      <c r="S30" s="40"/>
      <c r="T30" s="40"/>
      <c r="U30" s="14"/>
      <c r="V30" s="40"/>
      <c r="W30" s="40"/>
      <c r="X30" s="14"/>
    </row>
    <row r="31" spans="1:24" x14ac:dyDescent="0.25">
      <c r="A31" s="12"/>
      <c r="B31" s="27" t="s">
        <v>80</v>
      </c>
      <c r="C31" s="14"/>
      <c r="D31" s="29" t="s">
        <v>148</v>
      </c>
      <c r="E31" s="30">
        <v>651678</v>
      </c>
      <c r="F31" s="14"/>
      <c r="G31" s="29" t="s">
        <v>148</v>
      </c>
      <c r="H31" s="30">
        <v>271886</v>
      </c>
      <c r="I31" s="14"/>
      <c r="J31" s="29" t="s">
        <v>148</v>
      </c>
      <c r="K31" s="30">
        <v>100492</v>
      </c>
      <c r="L31" s="14"/>
      <c r="M31" s="29" t="s">
        <v>148</v>
      </c>
      <c r="N31" s="30">
        <v>121671</v>
      </c>
      <c r="O31" s="14"/>
      <c r="P31" s="29" t="s">
        <v>148</v>
      </c>
      <c r="Q31" s="30">
        <v>49894</v>
      </c>
      <c r="R31" s="14"/>
      <c r="S31" s="29" t="s">
        <v>148</v>
      </c>
      <c r="T31" s="31" t="s">
        <v>169</v>
      </c>
      <c r="U31" s="14"/>
      <c r="V31" s="29" t="s">
        <v>148</v>
      </c>
      <c r="W31" s="30">
        <v>1195621</v>
      </c>
      <c r="X31" s="14"/>
    </row>
    <row r="32" spans="1:24" x14ac:dyDescent="0.25">
      <c r="A32" s="12"/>
      <c r="B32" s="27" t="s">
        <v>206</v>
      </c>
      <c r="C32" s="14"/>
      <c r="D32" s="42">
        <v>78673</v>
      </c>
      <c r="E32" s="42"/>
      <c r="F32" s="14"/>
      <c r="G32" s="42">
        <v>18921</v>
      </c>
      <c r="H32" s="42"/>
      <c r="I32" s="14"/>
      <c r="J32" s="42">
        <v>7601</v>
      </c>
      <c r="K32" s="42"/>
      <c r="L32" s="14"/>
      <c r="M32" s="42">
        <v>12589</v>
      </c>
      <c r="N32" s="42"/>
      <c r="O32" s="14"/>
      <c r="P32" s="42">
        <v>4448</v>
      </c>
      <c r="Q32" s="42"/>
      <c r="R32" s="14"/>
      <c r="S32" s="43" t="s">
        <v>211</v>
      </c>
      <c r="T32" s="43"/>
      <c r="U32" s="29" t="s">
        <v>153</v>
      </c>
      <c r="V32" s="42">
        <v>69894</v>
      </c>
      <c r="W32" s="42"/>
      <c r="X32" s="14"/>
    </row>
    <row r="33" spans="1:24" x14ac:dyDescent="0.25">
      <c r="A33" s="12"/>
      <c r="B33" s="27" t="s">
        <v>208</v>
      </c>
      <c r="C33" s="14"/>
      <c r="D33" s="42">
        <v>7550</v>
      </c>
      <c r="E33" s="42"/>
      <c r="F33" s="14"/>
      <c r="G33" s="43">
        <v>564</v>
      </c>
      <c r="H33" s="43"/>
      <c r="I33" s="14"/>
      <c r="J33" s="43">
        <v>117</v>
      </c>
      <c r="K33" s="43"/>
      <c r="L33" s="14"/>
      <c r="M33" s="43">
        <v>352</v>
      </c>
      <c r="N33" s="43"/>
      <c r="O33" s="14"/>
      <c r="P33" s="43">
        <v>304</v>
      </c>
      <c r="Q33" s="43"/>
      <c r="R33" s="14"/>
      <c r="S33" s="42">
        <v>6120</v>
      </c>
      <c r="T33" s="42"/>
      <c r="U33" s="14"/>
      <c r="V33" s="42">
        <v>15007</v>
      </c>
      <c r="W33" s="42"/>
      <c r="X33" s="14"/>
    </row>
    <row r="34" spans="1:24" x14ac:dyDescent="0.25">
      <c r="A34" s="12"/>
      <c r="B34" s="27" t="s">
        <v>102</v>
      </c>
      <c r="C34" s="14"/>
      <c r="D34" s="42">
        <v>15800</v>
      </c>
      <c r="E34" s="42"/>
      <c r="F34" s="14"/>
      <c r="G34" s="42">
        <v>2139</v>
      </c>
      <c r="H34" s="42"/>
      <c r="I34" s="14"/>
      <c r="J34" s="43">
        <v>401</v>
      </c>
      <c r="K34" s="43"/>
      <c r="L34" s="14"/>
      <c r="M34" s="43">
        <v>833</v>
      </c>
      <c r="N34" s="43"/>
      <c r="O34" s="14"/>
      <c r="P34" s="43">
        <v>111</v>
      </c>
      <c r="Q34" s="43"/>
      <c r="R34" s="14"/>
      <c r="S34" s="42">
        <v>6251</v>
      </c>
      <c r="T34" s="42"/>
      <c r="U34" s="14"/>
      <c r="V34" s="42">
        <v>25535</v>
      </c>
      <c r="W34" s="42"/>
      <c r="X34" s="14"/>
    </row>
    <row r="35" spans="1:24" x14ac:dyDescent="0.25">
      <c r="A35" s="12"/>
      <c r="B35" s="45"/>
      <c r="C35" s="14"/>
      <c r="D35" s="40"/>
      <c r="E35" s="40"/>
      <c r="F35" s="14"/>
      <c r="G35" s="40"/>
      <c r="H35" s="40"/>
      <c r="I35" s="14"/>
      <c r="J35" s="40"/>
      <c r="K35" s="40"/>
      <c r="L35" s="14"/>
      <c r="M35" s="40"/>
      <c r="N35" s="40"/>
      <c r="O35" s="14"/>
      <c r="P35" s="40"/>
      <c r="Q35" s="40"/>
      <c r="R35" s="14"/>
      <c r="S35" s="40"/>
      <c r="T35" s="40"/>
      <c r="U35" s="14"/>
      <c r="V35" s="40"/>
      <c r="W35" s="40"/>
      <c r="X35" s="14"/>
    </row>
    <row r="36" spans="1:24" x14ac:dyDescent="0.25">
      <c r="A36" s="12"/>
      <c r="B36" s="62">
        <v>2012</v>
      </c>
      <c r="C36" s="14"/>
      <c r="D36" s="40"/>
      <c r="E36" s="40"/>
      <c r="F36" s="14"/>
      <c r="G36" s="40"/>
      <c r="H36" s="40"/>
      <c r="I36" s="14"/>
      <c r="J36" s="40"/>
      <c r="K36" s="40"/>
      <c r="L36" s="14"/>
      <c r="M36" s="40"/>
      <c r="N36" s="40"/>
      <c r="O36" s="14"/>
      <c r="P36" s="40"/>
      <c r="Q36" s="40"/>
      <c r="R36" s="14"/>
      <c r="S36" s="40"/>
      <c r="T36" s="40"/>
      <c r="U36" s="14"/>
      <c r="V36" s="40"/>
      <c r="W36" s="40"/>
      <c r="X36" s="14"/>
    </row>
    <row r="37" spans="1:24" x14ac:dyDescent="0.25">
      <c r="A37" s="12"/>
      <c r="B37" s="27" t="s">
        <v>80</v>
      </c>
      <c r="C37" s="14"/>
      <c r="D37" s="29" t="s">
        <v>148</v>
      </c>
      <c r="E37" s="30">
        <v>631533</v>
      </c>
      <c r="F37" s="14"/>
      <c r="G37" s="29" t="s">
        <v>148</v>
      </c>
      <c r="H37" s="30">
        <v>250462</v>
      </c>
      <c r="I37" s="14"/>
      <c r="J37" s="29" t="s">
        <v>148</v>
      </c>
      <c r="K37" s="30">
        <v>114058</v>
      </c>
      <c r="L37" s="14"/>
      <c r="M37" s="29" t="s">
        <v>148</v>
      </c>
      <c r="N37" s="30">
        <v>149113</v>
      </c>
      <c r="O37" s="14"/>
      <c r="P37" s="29" t="s">
        <v>148</v>
      </c>
      <c r="Q37" s="30">
        <v>48916</v>
      </c>
      <c r="R37" s="14"/>
      <c r="S37" s="29" t="s">
        <v>148</v>
      </c>
      <c r="T37" s="31" t="s">
        <v>169</v>
      </c>
      <c r="U37" s="14"/>
      <c r="V37" s="29" t="s">
        <v>148</v>
      </c>
      <c r="W37" s="30">
        <v>1194082</v>
      </c>
      <c r="X37" s="14"/>
    </row>
    <row r="38" spans="1:24" x14ac:dyDescent="0.25">
      <c r="A38" s="12"/>
      <c r="B38" s="27" t="s">
        <v>206</v>
      </c>
      <c r="C38" s="14"/>
      <c r="D38" s="42">
        <v>83998</v>
      </c>
      <c r="E38" s="42"/>
      <c r="F38" s="14"/>
      <c r="G38" s="42">
        <v>16234</v>
      </c>
      <c r="H38" s="42"/>
      <c r="I38" s="14"/>
      <c r="J38" s="42">
        <v>9552</v>
      </c>
      <c r="K38" s="42"/>
      <c r="L38" s="14"/>
      <c r="M38" s="42">
        <v>7751</v>
      </c>
      <c r="N38" s="42"/>
      <c r="O38" s="14"/>
      <c r="P38" s="42">
        <v>3717</v>
      </c>
      <c r="Q38" s="42"/>
      <c r="R38" s="14"/>
      <c r="S38" s="43" t="s">
        <v>212</v>
      </c>
      <c r="T38" s="43"/>
      <c r="U38" s="29" t="s">
        <v>153</v>
      </c>
      <c r="V38" s="42">
        <v>72345</v>
      </c>
      <c r="W38" s="42"/>
      <c r="X38" s="14"/>
    </row>
    <row r="39" spans="1:24" x14ac:dyDescent="0.25">
      <c r="A39" s="12"/>
      <c r="B39" s="27" t="s">
        <v>208</v>
      </c>
      <c r="C39" s="14"/>
      <c r="D39" s="42">
        <v>3933</v>
      </c>
      <c r="E39" s="42"/>
      <c r="F39" s="14"/>
      <c r="G39" s="43">
        <v>695</v>
      </c>
      <c r="H39" s="43"/>
      <c r="I39" s="14"/>
      <c r="J39" s="43">
        <v>45</v>
      </c>
      <c r="K39" s="43"/>
      <c r="L39" s="14"/>
      <c r="M39" s="43">
        <v>425</v>
      </c>
      <c r="N39" s="43"/>
      <c r="O39" s="14"/>
      <c r="P39" s="43">
        <v>85</v>
      </c>
      <c r="Q39" s="43"/>
      <c r="R39" s="14"/>
      <c r="S39" s="42">
        <v>6141</v>
      </c>
      <c r="T39" s="42"/>
      <c r="U39" s="14"/>
      <c r="V39" s="42">
        <v>11324</v>
      </c>
      <c r="W39" s="42"/>
      <c r="X39" s="14"/>
    </row>
    <row r="40" spans="1:24" x14ac:dyDescent="0.25">
      <c r="A40" s="12"/>
      <c r="B40" s="27" t="s">
        <v>102</v>
      </c>
      <c r="C40" s="14"/>
      <c r="D40" s="42">
        <v>15244</v>
      </c>
      <c r="E40" s="42"/>
      <c r="F40" s="14"/>
      <c r="G40" s="42">
        <v>2067</v>
      </c>
      <c r="H40" s="42"/>
      <c r="I40" s="14"/>
      <c r="J40" s="43">
        <v>460</v>
      </c>
      <c r="K40" s="43"/>
      <c r="L40" s="14"/>
      <c r="M40" s="43">
        <v>948</v>
      </c>
      <c r="N40" s="43"/>
      <c r="O40" s="14"/>
      <c r="P40" s="43">
        <v>122</v>
      </c>
      <c r="Q40" s="43"/>
      <c r="R40" s="14"/>
      <c r="S40" s="42">
        <v>6367</v>
      </c>
      <c r="T40" s="42"/>
      <c r="U40" s="14"/>
      <c r="V40" s="42">
        <v>25208</v>
      </c>
      <c r="W40" s="42"/>
      <c r="X40" s="14"/>
    </row>
    <row r="41" spans="1:24" x14ac:dyDescent="0.25">
      <c r="A41" s="12"/>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2"/>
      <c r="B42" s="63" t="s">
        <v>213</v>
      </c>
      <c r="C42" s="63"/>
      <c r="D42" s="63"/>
      <c r="E42" s="63"/>
      <c r="F42" s="63"/>
      <c r="G42" s="63"/>
      <c r="H42" s="63"/>
      <c r="I42" s="63"/>
      <c r="J42" s="63"/>
      <c r="K42" s="63"/>
      <c r="L42" s="63"/>
      <c r="M42" s="63"/>
      <c r="N42" s="63"/>
      <c r="O42" s="63"/>
      <c r="P42" s="63"/>
      <c r="Q42" s="63"/>
      <c r="R42" s="63"/>
      <c r="S42" s="63"/>
      <c r="T42" s="63"/>
      <c r="U42" s="63"/>
      <c r="V42" s="63"/>
      <c r="W42" s="63"/>
      <c r="X42" s="63"/>
    </row>
  </sheetData>
  <mergeCells count="196">
    <mergeCell ref="B9:X9"/>
    <mergeCell ref="B10:X10"/>
    <mergeCell ref="B41:X41"/>
    <mergeCell ref="B42:X42"/>
    <mergeCell ref="A1:A2"/>
    <mergeCell ref="B1:X1"/>
    <mergeCell ref="B2:X2"/>
    <mergeCell ref="B3:X3"/>
    <mergeCell ref="A4:A42"/>
    <mergeCell ref="B4:X4"/>
    <mergeCell ref="B5:X5"/>
    <mergeCell ref="B6:X6"/>
    <mergeCell ref="B7:X7"/>
    <mergeCell ref="B8:X8"/>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7:E17"/>
    <mergeCell ref="G17:H17"/>
    <mergeCell ref="J17:K17"/>
    <mergeCell ref="M17:N17"/>
    <mergeCell ref="P17:Q17"/>
    <mergeCell ref="S17:T17"/>
    <mergeCell ref="V17:W17"/>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2" t="s">
        <v>214</v>
      </c>
      <c r="B4" s="4" t="s">
        <v>4</v>
      </c>
    </row>
    <row r="5" spans="1:2" x14ac:dyDescent="0.25">
      <c r="A5" s="12"/>
      <c r="B5" s="9" t="s">
        <v>215</v>
      </c>
    </row>
    <row r="6" spans="1:2" x14ac:dyDescent="0.25">
      <c r="A6" s="12"/>
      <c r="B6" s="10"/>
    </row>
    <row r="7" spans="1:2" ht="153.75" x14ac:dyDescent="0.25">
      <c r="A7" s="12"/>
      <c r="B7" s="10" t="s">
        <v>216</v>
      </c>
    </row>
    <row r="8" spans="1:2" x14ac:dyDescent="0.25">
      <c r="A8" s="12"/>
      <c r="B8" s="10"/>
    </row>
    <row r="9" spans="1:2" ht="332.25" x14ac:dyDescent="0.25">
      <c r="A9" s="12"/>
      <c r="B9" s="10" t="s">
        <v>217</v>
      </c>
    </row>
    <row r="10" spans="1:2" x14ac:dyDescent="0.25">
      <c r="A10" s="12"/>
      <c r="B10" s="10"/>
    </row>
    <row r="11" spans="1:2" ht="294" x14ac:dyDescent="0.25">
      <c r="A11" s="12"/>
      <c r="B11" s="10" t="s">
        <v>218</v>
      </c>
    </row>
    <row r="12" spans="1:2" x14ac:dyDescent="0.25">
      <c r="A12" s="12"/>
      <c r="B12" s="10"/>
    </row>
    <row r="13" spans="1:2" ht="51.75" x14ac:dyDescent="0.25">
      <c r="A13" s="12"/>
      <c r="B13" s="10" t="s">
        <v>21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2.140625" bestFit="1" customWidth="1"/>
    <col min="2" max="2" width="36.5703125" bestFit="1" customWidth="1"/>
    <col min="3" max="3" width="22.140625" customWidth="1"/>
    <col min="4" max="4" width="4.42578125" customWidth="1"/>
    <col min="5" max="5" width="10" customWidth="1"/>
    <col min="6" max="6" width="3.71093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0</v>
      </c>
      <c r="B3" s="22" t="s">
        <v>4</v>
      </c>
      <c r="C3" s="22"/>
      <c r="D3" s="22"/>
      <c r="E3" s="22"/>
      <c r="F3" s="22"/>
    </row>
    <row r="4" spans="1:6" ht="15" customHeight="1" x14ac:dyDescent="0.25">
      <c r="A4" s="12" t="s">
        <v>220</v>
      </c>
      <c r="B4" s="22" t="s">
        <v>4</v>
      </c>
      <c r="C4" s="22"/>
      <c r="D4" s="22"/>
      <c r="E4" s="22"/>
      <c r="F4" s="22"/>
    </row>
    <row r="5" spans="1:6" x14ac:dyDescent="0.25">
      <c r="A5" s="12"/>
      <c r="B5" s="23" t="s">
        <v>221</v>
      </c>
      <c r="C5" s="23"/>
      <c r="D5" s="23"/>
      <c r="E5" s="23"/>
      <c r="F5" s="23"/>
    </row>
    <row r="6" spans="1:6" x14ac:dyDescent="0.25">
      <c r="A6" s="12"/>
      <c r="B6" s="24"/>
      <c r="C6" s="24"/>
      <c r="D6" s="24"/>
      <c r="E6" s="24"/>
      <c r="F6" s="24"/>
    </row>
    <row r="7" spans="1:6" ht="140.25" customHeight="1" x14ac:dyDescent="0.25">
      <c r="A7" s="12"/>
      <c r="B7" s="24" t="s">
        <v>222</v>
      </c>
      <c r="C7" s="24"/>
      <c r="D7" s="24"/>
      <c r="E7" s="24"/>
      <c r="F7" s="24"/>
    </row>
    <row r="8" spans="1:6" x14ac:dyDescent="0.25">
      <c r="A8" s="12"/>
      <c r="B8" s="24"/>
      <c r="C8" s="24"/>
      <c r="D8" s="24"/>
      <c r="E8" s="24"/>
      <c r="F8" s="24"/>
    </row>
    <row r="9" spans="1:6" ht="25.5" x14ac:dyDescent="0.25">
      <c r="A9" s="12"/>
      <c r="B9" s="13" t="s">
        <v>223</v>
      </c>
      <c r="C9" s="14"/>
      <c r="D9" s="10" t="s">
        <v>148</v>
      </c>
      <c r="E9" s="16">
        <v>11</v>
      </c>
      <c r="F9" s="14"/>
    </row>
    <row r="10" spans="1:6" ht="15.75" thickBot="1" x14ac:dyDescent="0.3">
      <c r="A10" s="12"/>
      <c r="B10" s="13" t="s">
        <v>93</v>
      </c>
      <c r="C10" s="14"/>
      <c r="D10" s="21" t="s">
        <v>224</v>
      </c>
      <c r="E10" s="21"/>
      <c r="F10" s="10" t="s">
        <v>153</v>
      </c>
    </row>
    <row r="11" spans="1:6" ht="25.5" x14ac:dyDescent="0.25">
      <c r="A11" s="12"/>
      <c r="B11" s="13" t="s">
        <v>225</v>
      </c>
      <c r="C11" s="14"/>
      <c r="D11" s="65" t="s">
        <v>226</v>
      </c>
      <c r="E11" s="65"/>
      <c r="F11" s="10" t="s">
        <v>153</v>
      </c>
    </row>
    <row r="12" spans="1:6" ht="15.75" thickBot="1" x14ac:dyDescent="0.3">
      <c r="A12" s="12"/>
      <c r="B12" s="13" t="s">
        <v>93</v>
      </c>
      <c r="C12" s="14"/>
      <c r="D12" s="21" t="s">
        <v>224</v>
      </c>
      <c r="E12" s="21"/>
      <c r="F12" s="10" t="s">
        <v>153</v>
      </c>
    </row>
    <row r="13" spans="1:6" ht="26.25" thickBot="1" x14ac:dyDescent="0.3">
      <c r="A13" s="12"/>
      <c r="B13" s="13" t="s">
        <v>227</v>
      </c>
      <c r="C13" s="14"/>
      <c r="D13" s="17" t="s">
        <v>148</v>
      </c>
      <c r="E13" s="64" t="s">
        <v>228</v>
      </c>
      <c r="F13" s="10" t="s">
        <v>153</v>
      </c>
    </row>
  </sheetData>
  <mergeCells count="13">
    <mergeCell ref="B6:F6"/>
    <mergeCell ref="B7:F7"/>
    <mergeCell ref="B8:F8"/>
    <mergeCell ref="D10:E10"/>
    <mergeCell ref="D11:E11"/>
    <mergeCell ref="D12:E12"/>
    <mergeCell ref="A1:A2"/>
    <mergeCell ref="B1:F1"/>
    <mergeCell ref="B2:F2"/>
    <mergeCell ref="B3:F3"/>
    <mergeCell ref="A4:A1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229</v>
      </c>
      <c r="B3" s="4" t="s">
        <v>4</v>
      </c>
    </row>
    <row r="4" spans="1:2" x14ac:dyDescent="0.25">
      <c r="A4" s="12" t="s">
        <v>229</v>
      </c>
      <c r="B4" s="4" t="s">
        <v>4</v>
      </c>
    </row>
    <row r="5" spans="1:2" ht="26.25" x14ac:dyDescent="0.25">
      <c r="A5" s="12"/>
      <c r="B5" s="9" t="s">
        <v>230</v>
      </c>
    </row>
    <row r="6" spans="1:2" x14ac:dyDescent="0.25">
      <c r="A6" s="12"/>
      <c r="B6" s="10"/>
    </row>
    <row r="7" spans="1:2" ht="64.5" x14ac:dyDescent="0.25">
      <c r="A7" s="12"/>
      <c r="B7" s="10" t="s">
        <v>2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7.7109375" customWidth="1"/>
    <col min="5" max="5" width="32.85546875" customWidth="1"/>
    <col min="6" max="6" width="6.5703125" customWidth="1"/>
    <col min="7" max="7" width="7.7109375" customWidth="1"/>
    <col min="8" max="8" width="23.85546875" customWidth="1"/>
    <col min="9" max="9" width="6.5703125" customWidth="1"/>
    <col min="10" max="10" width="7.7109375" customWidth="1"/>
    <col min="11" max="11" width="32.85546875" customWidth="1"/>
    <col min="12" max="12" width="6.5703125" customWidth="1"/>
  </cols>
  <sheetData>
    <row r="1" spans="1:12" ht="15" customHeight="1" x14ac:dyDescent="0.25">
      <c r="A1" s="7" t="s">
        <v>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2</v>
      </c>
      <c r="B3" s="22" t="s">
        <v>4</v>
      </c>
      <c r="C3" s="22"/>
      <c r="D3" s="22"/>
      <c r="E3" s="22"/>
      <c r="F3" s="22"/>
      <c r="G3" s="22"/>
      <c r="H3" s="22"/>
      <c r="I3" s="22"/>
      <c r="J3" s="22"/>
      <c r="K3" s="22"/>
      <c r="L3" s="22"/>
    </row>
    <row r="4" spans="1:12" ht="15" customHeight="1" x14ac:dyDescent="0.25">
      <c r="A4" s="12" t="s">
        <v>232</v>
      </c>
      <c r="B4" s="22" t="s">
        <v>4</v>
      </c>
      <c r="C4" s="22"/>
      <c r="D4" s="22"/>
      <c r="E4" s="22"/>
      <c r="F4" s="22"/>
      <c r="G4" s="22"/>
      <c r="H4" s="22"/>
      <c r="I4" s="22"/>
      <c r="J4" s="22"/>
      <c r="K4" s="22"/>
      <c r="L4" s="22"/>
    </row>
    <row r="5" spans="1:12" x14ac:dyDescent="0.25">
      <c r="A5" s="12"/>
      <c r="B5" s="23" t="s">
        <v>233</v>
      </c>
      <c r="C5" s="23"/>
      <c r="D5" s="23"/>
      <c r="E5" s="23"/>
      <c r="F5" s="23"/>
      <c r="G5" s="23"/>
      <c r="H5" s="23"/>
      <c r="I5" s="23"/>
      <c r="J5" s="23"/>
      <c r="K5" s="23"/>
      <c r="L5" s="23"/>
    </row>
    <row r="6" spans="1:12" x14ac:dyDescent="0.25">
      <c r="A6" s="12"/>
      <c r="B6" s="24"/>
      <c r="C6" s="24"/>
      <c r="D6" s="24"/>
      <c r="E6" s="24"/>
      <c r="F6" s="24"/>
      <c r="G6" s="24"/>
      <c r="H6" s="24"/>
      <c r="I6" s="24"/>
      <c r="J6" s="24"/>
      <c r="K6" s="24"/>
      <c r="L6" s="24"/>
    </row>
    <row r="7" spans="1:12" ht="38.25" customHeight="1" x14ac:dyDescent="0.25">
      <c r="A7" s="12"/>
      <c r="B7" s="24" t="s">
        <v>234</v>
      </c>
      <c r="C7" s="24"/>
      <c r="D7" s="24"/>
      <c r="E7" s="24"/>
      <c r="F7" s="24"/>
      <c r="G7" s="24"/>
      <c r="H7" s="24"/>
      <c r="I7" s="24"/>
      <c r="J7" s="24"/>
      <c r="K7" s="24"/>
      <c r="L7" s="24"/>
    </row>
    <row r="8" spans="1:12" x14ac:dyDescent="0.25">
      <c r="A8" s="12"/>
      <c r="B8" s="24"/>
      <c r="C8" s="24"/>
      <c r="D8" s="24"/>
      <c r="E8" s="24"/>
      <c r="F8" s="24"/>
      <c r="G8" s="24"/>
      <c r="H8" s="24"/>
      <c r="I8" s="24"/>
      <c r="J8" s="24"/>
      <c r="K8" s="24"/>
      <c r="L8" s="24"/>
    </row>
    <row r="9" spans="1:12" ht="16.5" thickBot="1" x14ac:dyDescent="0.3">
      <c r="A9" s="12"/>
      <c r="B9" s="45"/>
      <c r="C9" s="14"/>
      <c r="D9" s="38" t="s">
        <v>235</v>
      </c>
      <c r="E9" s="38"/>
      <c r="F9" s="26"/>
      <c r="G9" s="39" t="s">
        <v>236</v>
      </c>
      <c r="H9" s="39"/>
      <c r="I9" s="26"/>
      <c r="J9" s="39" t="s">
        <v>237</v>
      </c>
      <c r="K9" s="39"/>
      <c r="L9" s="26"/>
    </row>
    <row r="10" spans="1:12" x14ac:dyDescent="0.25">
      <c r="A10" s="12"/>
      <c r="B10" s="45"/>
      <c r="C10" s="14"/>
      <c r="D10" s="41"/>
      <c r="E10" s="41"/>
      <c r="F10" s="14"/>
      <c r="G10" s="41"/>
      <c r="H10" s="41"/>
      <c r="I10" s="14"/>
      <c r="J10" s="41"/>
      <c r="K10" s="41"/>
      <c r="L10" s="14"/>
    </row>
    <row r="11" spans="1:12" x14ac:dyDescent="0.25">
      <c r="A11" s="12"/>
      <c r="B11" s="45"/>
      <c r="C11" s="14"/>
      <c r="D11" s="40"/>
      <c r="E11" s="40"/>
      <c r="F11" s="14"/>
      <c r="G11" s="40"/>
      <c r="H11" s="40"/>
      <c r="I11" s="14"/>
      <c r="J11" s="40"/>
      <c r="K11" s="40"/>
      <c r="L11" s="14"/>
    </row>
    <row r="12" spans="1:12" x14ac:dyDescent="0.25">
      <c r="A12" s="12"/>
      <c r="B12" s="66" t="s">
        <v>238</v>
      </c>
      <c r="C12" s="14"/>
      <c r="D12" s="40"/>
      <c r="E12" s="40"/>
      <c r="F12" s="14"/>
      <c r="G12" s="40"/>
      <c r="H12" s="40"/>
      <c r="I12" s="14"/>
      <c r="J12" s="40"/>
      <c r="K12" s="40"/>
      <c r="L12" s="14"/>
    </row>
    <row r="13" spans="1:12" x14ac:dyDescent="0.25">
      <c r="A13" s="12"/>
      <c r="B13" s="13" t="s">
        <v>80</v>
      </c>
      <c r="C13" s="14"/>
      <c r="D13" s="10" t="s">
        <v>148</v>
      </c>
      <c r="E13" s="15">
        <v>396838</v>
      </c>
      <c r="F13" s="14"/>
      <c r="G13" s="10" t="s">
        <v>148</v>
      </c>
      <c r="H13" s="16" t="s">
        <v>169</v>
      </c>
      <c r="I13" s="14"/>
      <c r="J13" s="10" t="s">
        <v>148</v>
      </c>
      <c r="K13" s="15">
        <v>396838</v>
      </c>
      <c r="L13" s="14"/>
    </row>
    <row r="14" spans="1:12" x14ac:dyDescent="0.25">
      <c r="A14" s="12"/>
      <c r="B14" s="13" t="s">
        <v>82</v>
      </c>
      <c r="C14" s="14"/>
      <c r="D14" s="20">
        <v>100636</v>
      </c>
      <c r="E14" s="20"/>
      <c r="F14" s="14"/>
      <c r="G14" s="19">
        <v>205</v>
      </c>
      <c r="H14" s="19"/>
      <c r="I14" s="14"/>
      <c r="J14" s="20">
        <v>100841</v>
      </c>
      <c r="K14" s="20"/>
      <c r="L14" s="14"/>
    </row>
    <row r="15" spans="1:12" x14ac:dyDescent="0.25">
      <c r="A15" s="12"/>
      <c r="B15" s="13" t="s">
        <v>87</v>
      </c>
      <c r="C15" s="14"/>
      <c r="D15" s="20">
        <v>28498</v>
      </c>
      <c r="E15" s="20"/>
      <c r="F15" s="14"/>
      <c r="G15" s="19">
        <v>238</v>
      </c>
      <c r="H15" s="19"/>
      <c r="I15" s="14"/>
      <c r="J15" s="20">
        <v>28736</v>
      </c>
      <c r="K15" s="20"/>
      <c r="L15" s="14"/>
    </row>
    <row r="16" spans="1:12" x14ac:dyDescent="0.25">
      <c r="A16" s="12"/>
      <c r="B16" s="13" t="s">
        <v>239</v>
      </c>
      <c r="C16" s="14"/>
      <c r="D16" s="20">
        <v>7951</v>
      </c>
      <c r="E16" s="20"/>
      <c r="F16" s="14"/>
      <c r="G16" s="19">
        <v>292</v>
      </c>
      <c r="H16" s="19"/>
      <c r="I16" s="14"/>
      <c r="J16" s="20">
        <v>8243</v>
      </c>
      <c r="K16" s="20"/>
      <c r="L16" s="14"/>
    </row>
    <row r="17" spans="1:12" x14ac:dyDescent="0.25">
      <c r="A17" s="12"/>
      <c r="B17" s="13" t="s">
        <v>240</v>
      </c>
      <c r="C17" s="14"/>
      <c r="D17" s="40"/>
      <c r="E17" s="40"/>
      <c r="F17" s="14"/>
      <c r="G17" s="40"/>
      <c r="H17" s="40"/>
      <c r="I17" s="14"/>
      <c r="J17" s="40"/>
      <c r="K17" s="40"/>
      <c r="L17" s="14"/>
    </row>
    <row r="18" spans="1:12" x14ac:dyDescent="0.25">
      <c r="A18" s="12"/>
      <c r="B18" s="47" t="s">
        <v>241</v>
      </c>
      <c r="C18" s="14"/>
      <c r="D18" s="20">
        <v>12276</v>
      </c>
      <c r="E18" s="20"/>
      <c r="F18" s="14"/>
      <c r="G18" s="19" t="s">
        <v>242</v>
      </c>
      <c r="H18" s="19"/>
      <c r="I18" s="10" t="s">
        <v>153</v>
      </c>
      <c r="J18" s="20">
        <v>12244</v>
      </c>
      <c r="K18" s="20"/>
      <c r="L18" s="14"/>
    </row>
    <row r="19" spans="1:12" ht="15.75" thickBot="1" x14ac:dyDescent="0.3">
      <c r="A19" s="12"/>
      <c r="B19" s="47" t="s">
        <v>243</v>
      </c>
      <c r="C19" s="14"/>
      <c r="D19" s="21" t="s">
        <v>244</v>
      </c>
      <c r="E19" s="21"/>
      <c r="F19" s="10" t="s">
        <v>153</v>
      </c>
      <c r="G19" s="21" t="s">
        <v>169</v>
      </c>
      <c r="H19" s="21"/>
      <c r="I19" s="14"/>
      <c r="J19" s="21" t="s">
        <v>244</v>
      </c>
      <c r="K19" s="21"/>
      <c r="L19" s="10" t="s">
        <v>153</v>
      </c>
    </row>
    <row r="20" spans="1:12" ht="15.75" thickBot="1" x14ac:dyDescent="0.3">
      <c r="A20" s="12"/>
      <c r="B20" s="67" t="s">
        <v>245</v>
      </c>
      <c r="C20" s="14"/>
      <c r="D20" s="17" t="s">
        <v>148</v>
      </c>
      <c r="E20" s="18">
        <v>12300</v>
      </c>
      <c r="F20" s="14"/>
      <c r="G20" s="17" t="s">
        <v>148</v>
      </c>
      <c r="H20" s="64" t="s">
        <v>242</v>
      </c>
      <c r="I20" s="10" t="s">
        <v>153</v>
      </c>
      <c r="J20" s="17" t="s">
        <v>148</v>
      </c>
      <c r="K20" s="18">
        <v>12268</v>
      </c>
      <c r="L20" s="14"/>
    </row>
    <row r="21" spans="1:12" ht="15.75" thickTop="1" x14ac:dyDescent="0.25">
      <c r="A21" s="12"/>
      <c r="B21" s="45"/>
      <c r="C21" s="14"/>
      <c r="D21" s="70"/>
      <c r="E21" s="70"/>
      <c r="F21" s="14"/>
      <c r="G21" s="70"/>
      <c r="H21" s="70"/>
      <c r="I21" s="14"/>
      <c r="J21" s="70"/>
      <c r="K21" s="70"/>
      <c r="L21" s="14"/>
    </row>
    <row r="22" spans="1:12" x14ac:dyDescent="0.25">
      <c r="A22" s="12"/>
      <c r="B22" s="66" t="s">
        <v>246</v>
      </c>
      <c r="C22" s="14"/>
      <c r="D22" s="40"/>
      <c r="E22" s="40"/>
      <c r="F22" s="14"/>
      <c r="G22" s="40"/>
      <c r="H22" s="40"/>
      <c r="I22" s="14"/>
      <c r="J22" s="40"/>
      <c r="K22" s="40"/>
      <c r="L22" s="14"/>
    </row>
    <row r="23" spans="1:12" x14ac:dyDescent="0.25">
      <c r="A23" s="12"/>
      <c r="B23" s="13" t="s">
        <v>80</v>
      </c>
      <c r="C23" s="14"/>
      <c r="D23" s="10" t="s">
        <v>148</v>
      </c>
      <c r="E23" s="15">
        <v>1194082</v>
      </c>
      <c r="F23" s="14"/>
      <c r="G23" s="10" t="s">
        <v>148</v>
      </c>
      <c r="H23" s="16" t="s">
        <v>169</v>
      </c>
      <c r="I23" s="14"/>
      <c r="J23" s="10" t="s">
        <v>148</v>
      </c>
      <c r="K23" s="15">
        <v>1194082</v>
      </c>
      <c r="L23" s="14"/>
    </row>
    <row r="24" spans="1:12" x14ac:dyDescent="0.25">
      <c r="A24" s="12"/>
      <c r="B24" s="13" t="s">
        <v>82</v>
      </c>
      <c r="C24" s="14"/>
      <c r="D24" s="20">
        <v>297648</v>
      </c>
      <c r="E24" s="20"/>
      <c r="F24" s="14"/>
      <c r="G24" s="19">
        <v>14</v>
      </c>
      <c r="H24" s="19"/>
      <c r="I24" s="14"/>
      <c r="J24" s="20">
        <v>297662</v>
      </c>
      <c r="K24" s="20"/>
      <c r="L24" s="14"/>
    </row>
    <row r="25" spans="1:12" x14ac:dyDescent="0.25">
      <c r="A25" s="12"/>
      <c r="B25" s="13" t="s">
        <v>87</v>
      </c>
      <c r="C25" s="14"/>
      <c r="D25" s="20">
        <v>72330</v>
      </c>
      <c r="E25" s="20"/>
      <c r="F25" s="14"/>
      <c r="G25" s="19">
        <v>15</v>
      </c>
      <c r="H25" s="19"/>
      <c r="I25" s="14"/>
      <c r="J25" s="20">
        <v>72345</v>
      </c>
      <c r="K25" s="20"/>
      <c r="L25" s="14"/>
    </row>
    <row r="26" spans="1:12" x14ac:dyDescent="0.25">
      <c r="A26" s="12"/>
      <c r="B26" s="13" t="s">
        <v>239</v>
      </c>
      <c r="C26" s="14"/>
      <c r="D26" s="20">
        <v>26301</v>
      </c>
      <c r="E26" s="20"/>
      <c r="F26" s="14"/>
      <c r="G26" s="19">
        <v>774</v>
      </c>
      <c r="H26" s="19"/>
      <c r="I26" s="14"/>
      <c r="J26" s="20">
        <v>27075</v>
      </c>
      <c r="K26" s="20"/>
      <c r="L26" s="14"/>
    </row>
    <row r="27" spans="1:12" x14ac:dyDescent="0.25">
      <c r="A27" s="12"/>
      <c r="B27" s="13" t="s">
        <v>240</v>
      </c>
      <c r="C27" s="14"/>
      <c r="D27" s="40"/>
      <c r="E27" s="40"/>
      <c r="F27" s="14"/>
      <c r="G27" s="40"/>
      <c r="H27" s="40"/>
      <c r="I27" s="14"/>
      <c r="J27" s="40"/>
      <c r="K27" s="40"/>
      <c r="L27" s="14"/>
    </row>
    <row r="28" spans="1:12" x14ac:dyDescent="0.25">
      <c r="A28" s="12"/>
      <c r="B28" s="47" t="s">
        <v>241</v>
      </c>
      <c r="C28" s="14"/>
      <c r="D28" s="20">
        <v>23240</v>
      </c>
      <c r="E28" s="20"/>
      <c r="F28" s="14"/>
      <c r="G28" s="19" t="s">
        <v>247</v>
      </c>
      <c r="H28" s="19"/>
      <c r="I28" s="10" t="s">
        <v>153</v>
      </c>
      <c r="J28" s="20">
        <v>22778</v>
      </c>
      <c r="K28" s="20"/>
      <c r="L28" s="14"/>
    </row>
    <row r="29" spans="1:12" ht="15.75" thickBot="1" x14ac:dyDescent="0.3">
      <c r="A29" s="12"/>
      <c r="B29" s="47" t="s">
        <v>243</v>
      </c>
      <c r="C29" s="14"/>
      <c r="D29" s="21" t="s">
        <v>248</v>
      </c>
      <c r="E29" s="21"/>
      <c r="F29" s="10" t="s">
        <v>153</v>
      </c>
      <c r="G29" s="21" t="s">
        <v>169</v>
      </c>
      <c r="H29" s="21"/>
      <c r="I29" s="14"/>
      <c r="J29" s="21" t="s">
        <v>248</v>
      </c>
      <c r="K29" s="21"/>
      <c r="L29" s="10" t="s">
        <v>153</v>
      </c>
    </row>
    <row r="30" spans="1:12" ht="15.75" thickBot="1" x14ac:dyDescent="0.3">
      <c r="A30" s="12"/>
      <c r="B30" s="67" t="s">
        <v>245</v>
      </c>
      <c r="C30" s="14"/>
      <c r="D30" s="17" t="s">
        <v>148</v>
      </c>
      <c r="E30" s="68">
        <v>23325</v>
      </c>
      <c r="F30" s="14"/>
      <c r="G30" s="17" t="s">
        <v>148</v>
      </c>
      <c r="H30" s="69" t="s">
        <v>247</v>
      </c>
      <c r="I30" s="10" t="s">
        <v>153</v>
      </c>
      <c r="J30" s="17" t="s">
        <v>148</v>
      </c>
      <c r="K30" s="68">
        <v>22863</v>
      </c>
      <c r="L30" s="14"/>
    </row>
    <row r="31" spans="1:12" ht="15.75" thickTop="1" x14ac:dyDescent="0.25">
      <c r="A31" s="12"/>
      <c r="B31" s="45"/>
      <c r="C31" s="14"/>
      <c r="D31" s="70"/>
      <c r="E31" s="70"/>
      <c r="F31" s="14"/>
      <c r="G31" s="70"/>
      <c r="H31" s="70"/>
      <c r="I31" s="14"/>
      <c r="J31" s="70"/>
      <c r="K31" s="70"/>
      <c r="L31" s="14"/>
    </row>
    <row r="32" spans="1:12" x14ac:dyDescent="0.25">
      <c r="A32" s="12"/>
      <c r="B32" s="66" t="s">
        <v>249</v>
      </c>
      <c r="C32" s="14"/>
      <c r="D32" s="40"/>
      <c r="E32" s="40"/>
      <c r="F32" s="14"/>
      <c r="G32" s="40"/>
      <c r="H32" s="40"/>
      <c r="I32" s="14"/>
      <c r="J32" s="40"/>
      <c r="K32" s="40"/>
      <c r="L32" s="14"/>
    </row>
    <row r="33" spans="1:12" x14ac:dyDescent="0.25">
      <c r="A33" s="12"/>
      <c r="B33" s="13" t="s">
        <v>37</v>
      </c>
      <c r="C33" s="14"/>
      <c r="D33" s="10" t="s">
        <v>148</v>
      </c>
      <c r="E33" s="15">
        <v>81386</v>
      </c>
      <c r="F33" s="14"/>
      <c r="G33" s="10" t="s">
        <v>148</v>
      </c>
      <c r="H33" s="15">
        <v>16590</v>
      </c>
      <c r="I33" s="14"/>
      <c r="J33" s="10" t="s">
        <v>148</v>
      </c>
      <c r="K33" s="15">
        <v>97976</v>
      </c>
      <c r="L33" s="14"/>
    </row>
    <row r="34" spans="1:12" ht="25.5" x14ac:dyDescent="0.25">
      <c r="A34" s="12"/>
      <c r="B34" s="13" t="s">
        <v>250</v>
      </c>
      <c r="C34" s="14"/>
      <c r="D34" s="19">
        <v>74</v>
      </c>
      <c r="E34" s="19"/>
      <c r="F34" s="14"/>
      <c r="G34" s="20">
        <v>5856</v>
      </c>
      <c r="H34" s="20"/>
      <c r="I34" s="14"/>
      <c r="J34" s="20">
        <v>5930</v>
      </c>
      <c r="K34" s="20"/>
      <c r="L34" s="14"/>
    </row>
    <row r="35" spans="1:12" x14ac:dyDescent="0.25">
      <c r="A35" s="12"/>
      <c r="B35" s="13" t="s">
        <v>51</v>
      </c>
      <c r="C35" s="14"/>
      <c r="D35" s="19">
        <v>288</v>
      </c>
      <c r="E35" s="19"/>
      <c r="F35" s="14"/>
      <c r="G35" s="20">
        <v>11503</v>
      </c>
      <c r="H35" s="20"/>
      <c r="I35" s="14"/>
      <c r="J35" s="20">
        <v>11791</v>
      </c>
      <c r="K35" s="20"/>
      <c r="L35" s="14"/>
    </row>
    <row r="36" spans="1:12" x14ac:dyDescent="0.25">
      <c r="A36" s="12"/>
      <c r="B36" s="45"/>
      <c r="C36" s="14"/>
      <c r="D36" s="40"/>
      <c r="E36" s="40"/>
      <c r="F36" s="14"/>
      <c r="G36" s="40"/>
      <c r="H36" s="40"/>
      <c r="I36" s="14"/>
      <c r="J36" s="40"/>
      <c r="K36" s="40"/>
      <c r="L36" s="14"/>
    </row>
    <row r="37" spans="1:12" x14ac:dyDescent="0.25">
      <c r="A37" s="12"/>
      <c r="B37" s="66" t="s">
        <v>246</v>
      </c>
      <c r="C37" s="14"/>
      <c r="D37" s="40"/>
      <c r="E37" s="40"/>
      <c r="F37" s="14"/>
      <c r="G37" s="40"/>
      <c r="H37" s="40"/>
      <c r="I37" s="14"/>
      <c r="J37" s="40"/>
      <c r="K37" s="40"/>
      <c r="L37" s="14"/>
    </row>
    <row r="38" spans="1:12" x14ac:dyDescent="0.25">
      <c r="A38" s="12"/>
      <c r="B38" s="13" t="s">
        <v>110</v>
      </c>
      <c r="C38" s="14"/>
      <c r="D38" s="10" t="s">
        <v>148</v>
      </c>
      <c r="E38" s="15">
        <v>37814</v>
      </c>
      <c r="F38" s="14"/>
      <c r="G38" s="10" t="s">
        <v>148</v>
      </c>
      <c r="H38" s="15">
        <v>4441</v>
      </c>
      <c r="I38" s="14"/>
      <c r="J38" s="10" t="s">
        <v>148</v>
      </c>
      <c r="K38" s="15">
        <v>42255</v>
      </c>
      <c r="L38" s="14"/>
    </row>
    <row r="39" spans="1:12" ht="25.5" x14ac:dyDescent="0.25">
      <c r="A39" s="12"/>
      <c r="B39" s="13" t="s">
        <v>251</v>
      </c>
      <c r="C39" s="14"/>
      <c r="D39" s="19" t="s">
        <v>252</v>
      </c>
      <c r="E39" s="19"/>
      <c r="F39" s="10" t="s">
        <v>153</v>
      </c>
      <c r="G39" s="19" t="s">
        <v>253</v>
      </c>
      <c r="H39" s="19"/>
      <c r="I39" s="10" t="s">
        <v>153</v>
      </c>
      <c r="J39" s="19" t="s">
        <v>254</v>
      </c>
      <c r="K39" s="19"/>
      <c r="L39" s="10" t="s">
        <v>153</v>
      </c>
    </row>
  </sheetData>
  <mergeCells count="85">
    <mergeCell ref="B6:L6"/>
    <mergeCell ref="B7:L7"/>
    <mergeCell ref="B8:L8"/>
    <mergeCell ref="D39:E39"/>
    <mergeCell ref="G39:H39"/>
    <mergeCell ref="J39:K39"/>
    <mergeCell ref="A1:A2"/>
    <mergeCell ref="B1:L1"/>
    <mergeCell ref="B2:L2"/>
    <mergeCell ref="B3:L3"/>
    <mergeCell ref="A4:A39"/>
    <mergeCell ref="B4:L4"/>
    <mergeCell ref="B5:L5"/>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3"/>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5.710937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28.710937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22" t="s">
        <v>4</v>
      </c>
      <c r="C3" s="22"/>
      <c r="D3" s="22"/>
      <c r="E3" s="22"/>
      <c r="F3" s="22"/>
      <c r="G3" s="22"/>
      <c r="H3" s="22"/>
      <c r="I3" s="22"/>
      <c r="J3" s="22"/>
      <c r="K3" s="22"/>
      <c r="L3" s="22"/>
      <c r="M3" s="22"/>
      <c r="N3" s="22"/>
      <c r="O3" s="22"/>
      <c r="P3" s="22"/>
      <c r="Q3" s="22"/>
      <c r="R3" s="22"/>
    </row>
    <row r="4" spans="1:18" ht="15" customHeight="1" x14ac:dyDescent="0.25">
      <c r="A4" s="12" t="s">
        <v>255</v>
      </c>
      <c r="B4" s="22" t="s">
        <v>4</v>
      </c>
      <c r="C4" s="22"/>
      <c r="D4" s="22"/>
      <c r="E4" s="22"/>
      <c r="F4" s="22"/>
      <c r="G4" s="22"/>
      <c r="H4" s="22"/>
      <c r="I4" s="22"/>
      <c r="J4" s="22"/>
      <c r="K4" s="22"/>
      <c r="L4" s="22"/>
      <c r="M4" s="22"/>
      <c r="N4" s="22"/>
      <c r="O4" s="22"/>
      <c r="P4" s="22"/>
      <c r="Q4" s="22"/>
      <c r="R4" s="22"/>
    </row>
    <row r="5" spans="1:18" x14ac:dyDescent="0.25">
      <c r="A5" s="12"/>
      <c r="B5" s="23" t="s">
        <v>256</v>
      </c>
      <c r="C5" s="23"/>
      <c r="D5" s="23"/>
      <c r="E5" s="23"/>
      <c r="F5" s="23"/>
      <c r="G5" s="23"/>
      <c r="H5" s="23"/>
      <c r="I5" s="23"/>
      <c r="J5" s="23"/>
      <c r="K5" s="23"/>
      <c r="L5" s="23"/>
      <c r="M5" s="23"/>
      <c r="N5" s="23"/>
      <c r="O5" s="23"/>
      <c r="P5" s="23"/>
      <c r="Q5" s="23"/>
      <c r="R5" s="23"/>
    </row>
    <row r="6" spans="1:18" x14ac:dyDescent="0.25">
      <c r="A6" s="12"/>
      <c r="B6" s="24"/>
      <c r="C6" s="24"/>
      <c r="D6" s="24"/>
      <c r="E6" s="24"/>
      <c r="F6" s="24"/>
      <c r="G6" s="24"/>
      <c r="H6" s="24"/>
      <c r="I6" s="24"/>
      <c r="J6" s="24"/>
      <c r="K6" s="24"/>
      <c r="L6" s="24"/>
      <c r="M6" s="24"/>
      <c r="N6" s="24"/>
      <c r="O6" s="24"/>
      <c r="P6" s="24"/>
      <c r="Q6" s="24"/>
      <c r="R6" s="24"/>
    </row>
    <row r="7" spans="1:18" ht="38.25" customHeight="1" x14ac:dyDescent="0.25">
      <c r="A7" s="12"/>
      <c r="B7" s="24" t="s">
        <v>257</v>
      </c>
      <c r="C7" s="24"/>
      <c r="D7" s="24"/>
      <c r="E7" s="24"/>
      <c r="F7" s="24"/>
      <c r="G7" s="24"/>
      <c r="H7" s="24"/>
      <c r="I7" s="24"/>
      <c r="J7" s="24"/>
      <c r="K7" s="24"/>
      <c r="L7" s="24"/>
      <c r="M7" s="24"/>
      <c r="N7" s="24"/>
      <c r="O7" s="24"/>
      <c r="P7" s="24"/>
      <c r="Q7" s="24"/>
      <c r="R7" s="24"/>
    </row>
    <row r="8" spans="1:18" x14ac:dyDescent="0.25">
      <c r="A8" s="12"/>
      <c r="B8" s="24"/>
      <c r="C8" s="24"/>
      <c r="D8" s="24"/>
      <c r="E8" s="24"/>
      <c r="F8" s="24"/>
      <c r="G8" s="24"/>
      <c r="H8" s="24"/>
      <c r="I8" s="24"/>
      <c r="J8" s="24"/>
      <c r="K8" s="24"/>
      <c r="L8" s="24"/>
      <c r="M8" s="24"/>
      <c r="N8" s="24"/>
      <c r="O8" s="24"/>
      <c r="P8" s="24"/>
      <c r="Q8" s="24"/>
      <c r="R8" s="24"/>
    </row>
    <row r="9" spans="1:18" ht="51" customHeight="1" x14ac:dyDescent="0.25">
      <c r="A9" s="12"/>
      <c r="B9" s="24" t="s">
        <v>258</v>
      </c>
      <c r="C9" s="24"/>
      <c r="D9" s="24"/>
      <c r="E9" s="24"/>
      <c r="F9" s="24"/>
      <c r="G9" s="24"/>
      <c r="H9" s="24"/>
      <c r="I9" s="24"/>
      <c r="J9" s="24"/>
      <c r="K9" s="24"/>
      <c r="L9" s="24"/>
      <c r="M9" s="24"/>
      <c r="N9" s="24"/>
      <c r="O9" s="24"/>
      <c r="P9" s="24"/>
      <c r="Q9" s="24"/>
      <c r="R9" s="24"/>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119" t="s">
        <v>259</v>
      </c>
      <c r="C11" s="119"/>
      <c r="D11" s="119"/>
      <c r="E11" s="119"/>
      <c r="F11" s="119"/>
      <c r="G11" s="119"/>
      <c r="H11" s="119"/>
      <c r="I11" s="119"/>
      <c r="J11" s="119"/>
      <c r="K11" s="119"/>
      <c r="L11" s="119"/>
      <c r="M11" s="119"/>
      <c r="N11" s="119"/>
      <c r="O11" s="119"/>
      <c r="P11" s="119"/>
      <c r="Q11" s="119"/>
      <c r="R11" s="119"/>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119" t="s">
        <v>260</v>
      </c>
      <c r="C13" s="119"/>
      <c r="D13" s="119"/>
      <c r="E13" s="119"/>
      <c r="F13" s="119"/>
      <c r="G13" s="119"/>
      <c r="H13" s="119"/>
      <c r="I13" s="119"/>
      <c r="J13" s="119"/>
      <c r="K13" s="119"/>
      <c r="L13" s="119"/>
      <c r="M13" s="119"/>
      <c r="N13" s="119"/>
      <c r="O13" s="119"/>
      <c r="P13" s="119"/>
      <c r="Q13" s="119"/>
      <c r="R13" s="119"/>
    </row>
    <row r="14" spans="1:18" x14ac:dyDescent="0.25">
      <c r="A14" s="12"/>
      <c r="B14" s="119" t="s">
        <v>190</v>
      </c>
      <c r="C14" s="119"/>
      <c r="D14" s="119"/>
      <c r="E14" s="119"/>
      <c r="F14" s="119"/>
      <c r="G14" s="119"/>
      <c r="H14" s="119"/>
      <c r="I14" s="119"/>
      <c r="J14" s="119"/>
      <c r="K14" s="119"/>
      <c r="L14" s="119"/>
      <c r="M14" s="119"/>
      <c r="N14" s="119"/>
      <c r="O14" s="119"/>
      <c r="P14" s="119"/>
      <c r="Q14" s="119"/>
      <c r="R14" s="119"/>
    </row>
    <row r="15" spans="1:18" x14ac:dyDescent="0.25">
      <c r="A15" s="12"/>
      <c r="B15" s="120" t="s">
        <v>261</v>
      </c>
      <c r="C15" s="120"/>
      <c r="D15" s="120"/>
      <c r="E15" s="120"/>
      <c r="F15" s="120"/>
      <c r="G15" s="120"/>
      <c r="H15" s="120"/>
      <c r="I15" s="120"/>
      <c r="J15" s="120"/>
      <c r="K15" s="120"/>
      <c r="L15" s="120"/>
      <c r="M15" s="120"/>
      <c r="N15" s="120"/>
      <c r="O15" s="120"/>
      <c r="P15" s="120"/>
      <c r="Q15" s="120"/>
      <c r="R15" s="120"/>
    </row>
    <row r="16" spans="1:18" ht="15.75" thickBot="1" x14ac:dyDescent="0.3">
      <c r="A16" s="12"/>
      <c r="B16" s="51"/>
      <c r="C16" s="51"/>
      <c r="D16" s="51"/>
      <c r="E16" s="51"/>
      <c r="F16" s="51"/>
      <c r="G16" s="51"/>
      <c r="H16" s="51"/>
      <c r="I16" s="51"/>
      <c r="J16" s="51"/>
      <c r="K16" s="51"/>
      <c r="L16" s="51"/>
      <c r="M16" s="51"/>
      <c r="N16" s="51"/>
      <c r="O16" s="51"/>
      <c r="P16" s="51"/>
      <c r="Q16" s="51"/>
      <c r="R16" s="51"/>
    </row>
    <row r="17" spans="1:18" ht="15.75" x14ac:dyDescent="0.25">
      <c r="A17" s="12"/>
      <c r="B17" s="45"/>
      <c r="C17" s="14"/>
      <c r="D17" s="76"/>
      <c r="E17" s="76"/>
      <c r="F17" s="58"/>
      <c r="G17" s="77" t="s">
        <v>262</v>
      </c>
      <c r="H17" s="77"/>
      <c r="I17" s="58"/>
      <c r="J17" s="78" t="s">
        <v>263</v>
      </c>
      <c r="K17" s="78"/>
      <c r="L17" s="58"/>
      <c r="M17" s="79"/>
      <c r="N17" s="79"/>
      <c r="O17" s="58"/>
      <c r="P17" s="78" t="s">
        <v>264</v>
      </c>
      <c r="Q17" s="78"/>
      <c r="R17" s="26"/>
    </row>
    <row r="18" spans="1:18" ht="15.75" x14ac:dyDescent="0.25">
      <c r="A18" s="12"/>
      <c r="B18" s="45"/>
      <c r="C18" s="14"/>
      <c r="D18" s="36" t="s">
        <v>265</v>
      </c>
      <c r="E18" s="36"/>
      <c r="F18" s="26"/>
      <c r="G18" s="37" t="s">
        <v>266</v>
      </c>
      <c r="H18" s="37"/>
      <c r="I18" s="26"/>
      <c r="J18" s="37" t="s">
        <v>266</v>
      </c>
      <c r="K18" s="37"/>
      <c r="L18" s="26"/>
      <c r="M18" s="37" t="s">
        <v>267</v>
      </c>
      <c r="N18" s="37"/>
      <c r="O18" s="26"/>
      <c r="P18" s="37" t="s">
        <v>166</v>
      </c>
      <c r="Q18" s="37"/>
      <c r="R18" s="26"/>
    </row>
    <row r="19" spans="1:18" ht="15.75" thickBot="1" x14ac:dyDescent="0.3">
      <c r="A19" s="12"/>
      <c r="B19" s="45"/>
      <c r="C19" s="14"/>
      <c r="D19" s="80"/>
      <c r="E19" s="80"/>
      <c r="F19" s="26"/>
      <c r="G19" s="81"/>
      <c r="H19" s="81"/>
      <c r="I19" s="26"/>
      <c r="J19" s="81"/>
      <c r="K19" s="81"/>
      <c r="L19" s="26"/>
      <c r="M19" s="81"/>
      <c r="N19" s="81"/>
      <c r="O19" s="26"/>
      <c r="P19" s="81"/>
      <c r="Q19" s="81"/>
      <c r="R19" s="26"/>
    </row>
    <row r="20" spans="1:18" x14ac:dyDescent="0.25">
      <c r="A20" s="12"/>
      <c r="B20" s="62" t="s">
        <v>268</v>
      </c>
      <c r="C20" s="14"/>
      <c r="D20" s="41"/>
      <c r="E20" s="41"/>
      <c r="F20" s="14"/>
      <c r="G20" s="41"/>
      <c r="H20" s="41"/>
      <c r="I20" s="14"/>
      <c r="J20" s="41"/>
      <c r="K20" s="41"/>
      <c r="L20" s="14"/>
      <c r="M20" s="41"/>
      <c r="N20" s="41"/>
      <c r="O20" s="14"/>
      <c r="P20" s="41"/>
      <c r="Q20" s="41"/>
      <c r="R20" s="14"/>
    </row>
    <row r="21" spans="1:18" x14ac:dyDescent="0.25">
      <c r="A21" s="12"/>
      <c r="B21" s="27" t="s">
        <v>30</v>
      </c>
      <c r="C21" s="14"/>
      <c r="D21" s="40"/>
      <c r="E21" s="40"/>
      <c r="F21" s="14"/>
      <c r="G21" s="40"/>
      <c r="H21" s="40"/>
      <c r="I21" s="14"/>
      <c r="J21" s="40"/>
      <c r="K21" s="40"/>
      <c r="L21" s="14"/>
      <c r="M21" s="40"/>
      <c r="N21" s="40"/>
      <c r="O21" s="14"/>
      <c r="P21" s="40"/>
      <c r="Q21" s="40"/>
      <c r="R21" s="14"/>
    </row>
    <row r="22" spans="1:18" x14ac:dyDescent="0.25">
      <c r="A22" s="12"/>
      <c r="B22" s="28" t="s">
        <v>31</v>
      </c>
      <c r="C22" s="14"/>
      <c r="D22" s="29" t="s">
        <v>148</v>
      </c>
      <c r="E22" s="30">
        <v>46764</v>
      </c>
      <c r="F22" s="14"/>
      <c r="G22" s="29" t="s">
        <v>148</v>
      </c>
      <c r="H22" s="30">
        <v>3659</v>
      </c>
      <c r="I22" s="14"/>
      <c r="J22" s="29" t="s">
        <v>148</v>
      </c>
      <c r="K22" s="31">
        <v>767</v>
      </c>
      <c r="L22" s="14"/>
      <c r="M22" s="29" t="s">
        <v>148</v>
      </c>
      <c r="N22" s="31" t="s">
        <v>169</v>
      </c>
      <c r="O22" s="14"/>
      <c r="P22" s="29" t="s">
        <v>148</v>
      </c>
      <c r="Q22" s="30">
        <v>51190</v>
      </c>
      <c r="R22" s="14"/>
    </row>
    <row r="23" spans="1:18" x14ac:dyDescent="0.25">
      <c r="A23" s="12"/>
      <c r="B23" s="28" t="s">
        <v>269</v>
      </c>
      <c r="C23" s="14"/>
      <c r="D23" s="42">
        <v>26143</v>
      </c>
      <c r="E23" s="42"/>
      <c r="F23" s="14"/>
      <c r="G23" s="42">
        <v>204381</v>
      </c>
      <c r="H23" s="42"/>
      <c r="I23" s="14"/>
      <c r="J23" s="43">
        <v>221</v>
      </c>
      <c r="K23" s="43"/>
      <c r="L23" s="14"/>
      <c r="M23" s="43" t="s">
        <v>169</v>
      </c>
      <c r="N23" s="43"/>
      <c r="O23" s="14"/>
      <c r="P23" s="42">
        <v>230745</v>
      </c>
      <c r="Q23" s="42"/>
      <c r="R23" s="14"/>
    </row>
    <row r="24" spans="1:18" x14ac:dyDescent="0.25">
      <c r="A24" s="12"/>
      <c r="B24" s="28" t="s">
        <v>33</v>
      </c>
      <c r="C24" s="14"/>
      <c r="D24" s="42">
        <v>2982</v>
      </c>
      <c r="E24" s="42"/>
      <c r="F24" s="14"/>
      <c r="G24" s="43" t="s">
        <v>169</v>
      </c>
      <c r="H24" s="43"/>
      <c r="I24" s="14"/>
      <c r="J24" s="43" t="s">
        <v>169</v>
      </c>
      <c r="K24" s="43"/>
      <c r="L24" s="14"/>
      <c r="M24" s="43" t="s">
        <v>169</v>
      </c>
      <c r="N24" s="43"/>
      <c r="O24" s="14"/>
      <c r="P24" s="42">
        <v>2982</v>
      </c>
      <c r="Q24" s="42"/>
      <c r="R24" s="14"/>
    </row>
    <row r="25" spans="1:18" x14ac:dyDescent="0.25">
      <c r="A25" s="12"/>
      <c r="B25" s="28" t="s">
        <v>34</v>
      </c>
      <c r="C25" s="14"/>
      <c r="D25" s="42">
        <v>18870</v>
      </c>
      <c r="E25" s="42"/>
      <c r="F25" s="14"/>
      <c r="G25" s="43" t="s">
        <v>169</v>
      </c>
      <c r="H25" s="43"/>
      <c r="I25" s="14"/>
      <c r="J25" s="43" t="s">
        <v>169</v>
      </c>
      <c r="K25" s="43"/>
      <c r="L25" s="14"/>
      <c r="M25" s="43" t="s">
        <v>169</v>
      </c>
      <c r="N25" s="43"/>
      <c r="O25" s="14"/>
      <c r="P25" s="42">
        <v>18870</v>
      </c>
      <c r="Q25" s="42"/>
      <c r="R25" s="14"/>
    </row>
    <row r="26" spans="1:18" ht="15.75" thickBot="1" x14ac:dyDescent="0.3">
      <c r="A26" s="12"/>
      <c r="B26" s="28" t="s">
        <v>35</v>
      </c>
      <c r="C26" s="14"/>
      <c r="D26" s="82">
        <v>15229</v>
      </c>
      <c r="E26" s="82"/>
      <c r="F26" s="14"/>
      <c r="G26" s="82">
        <v>10765</v>
      </c>
      <c r="H26" s="82"/>
      <c r="I26" s="14"/>
      <c r="J26" s="44">
        <v>440</v>
      </c>
      <c r="K26" s="44"/>
      <c r="L26" s="14"/>
      <c r="M26" s="44" t="s">
        <v>169</v>
      </c>
      <c r="N26" s="44"/>
      <c r="O26" s="14"/>
      <c r="P26" s="82">
        <v>26434</v>
      </c>
      <c r="Q26" s="82"/>
      <c r="R26" s="14"/>
    </row>
    <row r="27" spans="1:18" x14ac:dyDescent="0.25">
      <c r="A27" s="12"/>
      <c r="B27" s="71" t="s">
        <v>36</v>
      </c>
      <c r="C27" s="14"/>
      <c r="D27" s="83">
        <v>109988</v>
      </c>
      <c r="E27" s="83"/>
      <c r="F27" s="14"/>
      <c r="G27" s="83">
        <v>218805</v>
      </c>
      <c r="H27" s="83"/>
      <c r="I27" s="14"/>
      <c r="J27" s="83">
        <v>1428</v>
      </c>
      <c r="K27" s="83"/>
      <c r="L27" s="14"/>
      <c r="M27" s="84" t="s">
        <v>169</v>
      </c>
      <c r="N27" s="84"/>
      <c r="O27" s="14"/>
      <c r="P27" s="83">
        <v>330221</v>
      </c>
      <c r="Q27" s="83"/>
      <c r="R27" s="14"/>
    </row>
    <row r="28" spans="1:18" x14ac:dyDescent="0.25">
      <c r="A28" s="12"/>
      <c r="B28" s="45"/>
      <c r="C28" s="14"/>
      <c r="D28" s="40"/>
      <c r="E28" s="40"/>
      <c r="F28" s="14"/>
      <c r="G28" s="40"/>
      <c r="H28" s="40"/>
      <c r="I28" s="14"/>
      <c r="J28" s="40"/>
      <c r="K28" s="40"/>
      <c r="L28" s="14"/>
      <c r="M28" s="40"/>
      <c r="N28" s="40"/>
      <c r="O28" s="14"/>
      <c r="P28" s="40"/>
      <c r="Q28" s="40"/>
      <c r="R28" s="14"/>
    </row>
    <row r="29" spans="1:18" x14ac:dyDescent="0.25">
      <c r="A29" s="12"/>
      <c r="B29" s="45"/>
      <c r="C29" s="14"/>
      <c r="D29" s="40"/>
      <c r="E29" s="40"/>
      <c r="F29" s="14"/>
      <c r="G29" s="40"/>
      <c r="H29" s="40"/>
      <c r="I29" s="14"/>
      <c r="J29" s="40"/>
      <c r="K29" s="40"/>
      <c r="L29" s="14"/>
      <c r="M29" s="40"/>
      <c r="N29" s="40"/>
      <c r="O29" s="14"/>
      <c r="P29" s="40"/>
      <c r="Q29" s="40"/>
      <c r="R29" s="14"/>
    </row>
    <row r="30" spans="1:18" x14ac:dyDescent="0.25">
      <c r="A30" s="12"/>
      <c r="B30" s="27" t="s">
        <v>37</v>
      </c>
      <c r="C30" s="14"/>
      <c r="D30" s="42">
        <v>50202</v>
      </c>
      <c r="E30" s="42"/>
      <c r="F30" s="14"/>
      <c r="G30" s="42">
        <v>49572</v>
      </c>
      <c r="H30" s="42"/>
      <c r="I30" s="14"/>
      <c r="J30" s="43">
        <v>354</v>
      </c>
      <c r="K30" s="43"/>
      <c r="L30" s="14"/>
      <c r="M30" s="43" t="s">
        <v>169</v>
      </c>
      <c r="N30" s="43"/>
      <c r="O30" s="14"/>
      <c r="P30" s="42">
        <v>100128</v>
      </c>
      <c r="Q30" s="42"/>
      <c r="R30" s="14"/>
    </row>
    <row r="31" spans="1:18" x14ac:dyDescent="0.25">
      <c r="A31" s="12"/>
      <c r="B31" s="27" t="s">
        <v>38</v>
      </c>
      <c r="C31" s="14"/>
      <c r="D31" s="42">
        <v>296476</v>
      </c>
      <c r="E31" s="42"/>
      <c r="F31" s="14"/>
      <c r="G31" s="43" t="s">
        <v>169</v>
      </c>
      <c r="H31" s="43"/>
      <c r="I31" s="14"/>
      <c r="J31" s="42">
        <v>5234</v>
      </c>
      <c r="K31" s="42"/>
      <c r="L31" s="14"/>
      <c r="M31" s="43" t="s">
        <v>169</v>
      </c>
      <c r="N31" s="43"/>
      <c r="O31" s="14"/>
      <c r="P31" s="42">
        <v>301710</v>
      </c>
      <c r="Q31" s="42"/>
      <c r="R31" s="14"/>
    </row>
    <row r="32" spans="1:18" x14ac:dyDescent="0.25">
      <c r="A32" s="12"/>
      <c r="B32" s="27" t="s">
        <v>39</v>
      </c>
      <c r="C32" s="14"/>
      <c r="D32" s="42">
        <v>298724</v>
      </c>
      <c r="E32" s="42"/>
      <c r="F32" s="14"/>
      <c r="G32" s="42">
        <v>27311</v>
      </c>
      <c r="H32" s="42"/>
      <c r="I32" s="14"/>
      <c r="J32" s="43">
        <v>3</v>
      </c>
      <c r="K32" s="43"/>
      <c r="L32" s="14"/>
      <c r="M32" s="43" t="s">
        <v>169</v>
      </c>
      <c r="N32" s="43"/>
      <c r="O32" s="14"/>
      <c r="P32" s="42">
        <v>326038</v>
      </c>
      <c r="Q32" s="42"/>
      <c r="R32" s="14"/>
    </row>
    <row r="33" spans="1:18" x14ac:dyDescent="0.25">
      <c r="A33" s="12"/>
      <c r="B33" s="27" t="s">
        <v>270</v>
      </c>
      <c r="C33" s="14"/>
      <c r="D33" s="43" t="s">
        <v>169</v>
      </c>
      <c r="E33" s="43"/>
      <c r="F33" s="14"/>
      <c r="G33" s="42">
        <v>691102</v>
      </c>
      <c r="H33" s="42"/>
      <c r="I33" s="14"/>
      <c r="J33" s="42">
        <v>69723</v>
      </c>
      <c r="K33" s="42"/>
      <c r="L33" s="14"/>
      <c r="M33" s="43" t="s">
        <v>271</v>
      </c>
      <c r="N33" s="43"/>
      <c r="O33" s="29" t="s">
        <v>153</v>
      </c>
      <c r="P33" s="43" t="s">
        <v>169</v>
      </c>
      <c r="Q33" s="43"/>
      <c r="R33" s="14"/>
    </row>
    <row r="34" spans="1:18" x14ac:dyDescent="0.25">
      <c r="A34" s="12"/>
      <c r="B34" s="27" t="s">
        <v>272</v>
      </c>
      <c r="C34" s="14"/>
      <c r="D34" s="42">
        <v>966516</v>
      </c>
      <c r="E34" s="42"/>
      <c r="F34" s="14"/>
      <c r="G34" s="42">
        <v>42772</v>
      </c>
      <c r="H34" s="42"/>
      <c r="I34" s="14"/>
      <c r="J34" s="43" t="s">
        <v>169</v>
      </c>
      <c r="K34" s="43"/>
      <c r="L34" s="14"/>
      <c r="M34" s="43" t="s">
        <v>273</v>
      </c>
      <c r="N34" s="43"/>
      <c r="O34" s="29" t="s">
        <v>153</v>
      </c>
      <c r="P34" s="43" t="s">
        <v>169</v>
      </c>
      <c r="Q34" s="43"/>
      <c r="R34" s="14"/>
    </row>
    <row r="35" spans="1:18" ht="15.75" thickBot="1" x14ac:dyDescent="0.3">
      <c r="A35" s="12"/>
      <c r="B35" s="27" t="s">
        <v>40</v>
      </c>
      <c r="C35" s="14"/>
      <c r="D35" s="82">
        <v>19916</v>
      </c>
      <c r="E35" s="82"/>
      <c r="F35" s="14"/>
      <c r="G35" s="82">
        <v>3769</v>
      </c>
      <c r="H35" s="82"/>
      <c r="I35" s="14"/>
      <c r="J35" s="44">
        <v>18</v>
      </c>
      <c r="K35" s="44"/>
      <c r="L35" s="14"/>
      <c r="M35" s="44" t="s">
        <v>169</v>
      </c>
      <c r="N35" s="44"/>
      <c r="O35" s="14"/>
      <c r="P35" s="82">
        <v>23703</v>
      </c>
      <c r="Q35" s="82"/>
      <c r="R35" s="14"/>
    </row>
    <row r="36" spans="1:18" ht="15.75" thickBot="1" x14ac:dyDescent="0.3">
      <c r="A36" s="12"/>
      <c r="B36" s="45"/>
      <c r="C36" s="14"/>
      <c r="D36" s="72" t="s">
        <v>148</v>
      </c>
      <c r="E36" s="73">
        <v>1741822</v>
      </c>
      <c r="F36" s="14"/>
      <c r="G36" s="32" t="s">
        <v>148</v>
      </c>
      <c r="H36" s="74">
        <v>1033331</v>
      </c>
      <c r="I36" s="14"/>
      <c r="J36" s="32" t="s">
        <v>148</v>
      </c>
      <c r="K36" s="74">
        <v>76760</v>
      </c>
      <c r="L36" s="14"/>
      <c r="M36" s="32" t="s">
        <v>148</v>
      </c>
      <c r="N36" s="75" t="s">
        <v>274</v>
      </c>
      <c r="O36" s="29" t="s">
        <v>153</v>
      </c>
      <c r="P36" s="32" t="s">
        <v>148</v>
      </c>
      <c r="Q36" s="74">
        <v>1081800</v>
      </c>
      <c r="R36" s="14"/>
    </row>
    <row r="37" spans="1:18" ht="15.75" thickTop="1" x14ac:dyDescent="0.25">
      <c r="A37" s="12"/>
      <c r="B37" s="45"/>
      <c r="C37" s="14"/>
      <c r="D37" s="70"/>
      <c r="E37" s="70"/>
      <c r="F37" s="14"/>
      <c r="G37" s="70"/>
      <c r="H37" s="70"/>
      <c r="I37" s="14"/>
      <c r="J37" s="70"/>
      <c r="K37" s="70"/>
      <c r="L37" s="14"/>
      <c r="M37" s="70"/>
      <c r="N37" s="70"/>
      <c r="O37" s="14"/>
      <c r="P37" s="70"/>
      <c r="Q37" s="70"/>
      <c r="R37" s="14"/>
    </row>
    <row r="38" spans="1:18" ht="24" x14ac:dyDescent="0.25">
      <c r="A38" s="12"/>
      <c r="B38" s="62" t="s">
        <v>275</v>
      </c>
      <c r="C38" s="14"/>
      <c r="D38" s="40"/>
      <c r="E38" s="40"/>
      <c r="F38" s="14"/>
      <c r="G38" s="40"/>
      <c r="H38" s="40"/>
      <c r="I38" s="14"/>
      <c r="J38" s="40"/>
      <c r="K38" s="40"/>
      <c r="L38" s="14"/>
      <c r="M38" s="40"/>
      <c r="N38" s="40"/>
      <c r="O38" s="14"/>
      <c r="P38" s="40"/>
      <c r="Q38" s="40"/>
      <c r="R38" s="14"/>
    </row>
    <row r="39" spans="1:18" x14ac:dyDescent="0.25">
      <c r="A39" s="12"/>
      <c r="B39" s="27" t="s">
        <v>42</v>
      </c>
      <c r="C39" s="14"/>
      <c r="D39" s="40"/>
      <c r="E39" s="40"/>
      <c r="F39" s="14"/>
      <c r="G39" s="40"/>
      <c r="H39" s="40"/>
      <c r="I39" s="14"/>
      <c r="J39" s="40"/>
      <c r="K39" s="40"/>
      <c r="L39" s="14"/>
      <c r="M39" s="40"/>
      <c r="N39" s="40"/>
      <c r="O39" s="14"/>
      <c r="P39" s="40"/>
      <c r="Q39" s="40"/>
      <c r="R39" s="14"/>
    </row>
    <row r="40" spans="1:18" x14ac:dyDescent="0.25">
      <c r="A40" s="12"/>
      <c r="B40" s="28" t="s">
        <v>43</v>
      </c>
      <c r="C40" s="14"/>
      <c r="D40" s="29" t="s">
        <v>148</v>
      </c>
      <c r="E40" s="30">
        <v>16520</v>
      </c>
      <c r="F40" s="14"/>
      <c r="G40" s="29" t="s">
        <v>148</v>
      </c>
      <c r="H40" s="30">
        <v>15737</v>
      </c>
      <c r="I40" s="14"/>
      <c r="J40" s="29" t="s">
        <v>148</v>
      </c>
      <c r="K40" s="31">
        <v>39</v>
      </c>
      <c r="L40" s="14"/>
      <c r="M40" s="29" t="s">
        <v>148</v>
      </c>
      <c r="N40" s="31" t="s">
        <v>169</v>
      </c>
      <c r="O40" s="14"/>
      <c r="P40" s="29" t="s">
        <v>148</v>
      </c>
      <c r="Q40" s="30">
        <v>32296</v>
      </c>
      <c r="R40" s="14"/>
    </row>
    <row r="41" spans="1:18" x14ac:dyDescent="0.25">
      <c r="A41" s="12"/>
      <c r="B41" s="28" t="s">
        <v>44</v>
      </c>
      <c r="C41" s="14"/>
      <c r="D41" s="42">
        <v>78668</v>
      </c>
      <c r="E41" s="42"/>
      <c r="F41" s="14"/>
      <c r="G41" s="42">
        <v>60827</v>
      </c>
      <c r="H41" s="42"/>
      <c r="I41" s="14"/>
      <c r="J41" s="43">
        <v>845</v>
      </c>
      <c r="K41" s="43"/>
      <c r="L41" s="14"/>
      <c r="M41" s="43" t="s">
        <v>169</v>
      </c>
      <c r="N41" s="43"/>
      <c r="O41" s="14"/>
      <c r="P41" s="42">
        <v>140340</v>
      </c>
      <c r="Q41" s="42"/>
      <c r="R41" s="14"/>
    </row>
    <row r="42" spans="1:18" x14ac:dyDescent="0.25">
      <c r="A42" s="12"/>
      <c r="B42" s="28" t="s">
        <v>45</v>
      </c>
      <c r="C42" s="14"/>
      <c r="D42" s="42">
        <v>10938</v>
      </c>
      <c r="E42" s="42"/>
      <c r="F42" s="14"/>
      <c r="G42" s="42">
        <v>1367</v>
      </c>
      <c r="H42" s="42"/>
      <c r="I42" s="14"/>
      <c r="J42" s="42">
        <v>1167</v>
      </c>
      <c r="K42" s="42"/>
      <c r="L42" s="14"/>
      <c r="M42" s="43" t="s">
        <v>276</v>
      </c>
      <c r="N42" s="43"/>
      <c r="O42" s="29" t="s">
        <v>153</v>
      </c>
      <c r="P42" s="42">
        <v>12305</v>
      </c>
      <c r="Q42" s="42"/>
      <c r="R42" s="14"/>
    </row>
    <row r="43" spans="1:18" ht="24" x14ac:dyDescent="0.25">
      <c r="A43" s="12"/>
      <c r="B43" s="28" t="s">
        <v>46</v>
      </c>
      <c r="C43" s="14"/>
      <c r="D43" s="43" t="s">
        <v>169</v>
      </c>
      <c r="E43" s="43"/>
      <c r="F43" s="14"/>
      <c r="G43" s="42">
        <v>6606</v>
      </c>
      <c r="H43" s="42"/>
      <c r="I43" s="14"/>
      <c r="J43" s="43" t="s">
        <v>169</v>
      </c>
      <c r="K43" s="43"/>
      <c r="L43" s="14"/>
      <c r="M43" s="43" t="s">
        <v>169</v>
      </c>
      <c r="N43" s="43"/>
      <c r="O43" s="14"/>
      <c r="P43" s="42">
        <v>6606</v>
      </c>
      <c r="Q43" s="42"/>
      <c r="R43" s="14"/>
    </row>
    <row r="44" spans="1:18" ht="15.75" thickBot="1" x14ac:dyDescent="0.3">
      <c r="A44" s="12"/>
      <c r="B44" s="28" t="s">
        <v>47</v>
      </c>
      <c r="C44" s="14"/>
      <c r="D44" s="44">
        <v>662</v>
      </c>
      <c r="E44" s="44"/>
      <c r="F44" s="14"/>
      <c r="G44" s="44" t="s">
        <v>169</v>
      </c>
      <c r="H44" s="44"/>
      <c r="I44" s="14"/>
      <c r="J44" s="44" t="s">
        <v>277</v>
      </c>
      <c r="K44" s="44"/>
      <c r="L44" s="29" t="s">
        <v>153</v>
      </c>
      <c r="M44" s="44" t="s">
        <v>169</v>
      </c>
      <c r="N44" s="44"/>
      <c r="O44" s="14"/>
      <c r="P44" s="44">
        <v>606</v>
      </c>
      <c r="Q44" s="44"/>
      <c r="R44" s="14"/>
    </row>
    <row r="45" spans="1:18" x14ac:dyDescent="0.25">
      <c r="A45" s="12"/>
      <c r="B45" s="71" t="s">
        <v>48</v>
      </c>
      <c r="C45" s="14"/>
      <c r="D45" s="83">
        <v>106788</v>
      </c>
      <c r="E45" s="83"/>
      <c r="F45" s="14"/>
      <c r="G45" s="83">
        <v>84537</v>
      </c>
      <c r="H45" s="83"/>
      <c r="I45" s="14"/>
      <c r="J45" s="83">
        <v>1995</v>
      </c>
      <c r="K45" s="83"/>
      <c r="L45" s="14"/>
      <c r="M45" s="84" t="s">
        <v>276</v>
      </c>
      <c r="N45" s="84"/>
      <c r="O45" s="29" t="s">
        <v>153</v>
      </c>
      <c r="P45" s="83">
        <v>192153</v>
      </c>
      <c r="Q45" s="83"/>
      <c r="R45" s="14"/>
    </row>
    <row r="46" spans="1:18" x14ac:dyDescent="0.25">
      <c r="A46" s="12"/>
      <c r="B46" s="45"/>
      <c r="C46" s="14"/>
      <c r="D46" s="40"/>
      <c r="E46" s="40"/>
      <c r="F46" s="14"/>
      <c r="G46" s="40"/>
      <c r="H46" s="40"/>
      <c r="I46" s="14"/>
      <c r="J46" s="40"/>
      <c r="K46" s="40"/>
      <c r="L46" s="14"/>
      <c r="M46" s="40"/>
      <c r="N46" s="40"/>
      <c r="O46" s="14"/>
      <c r="P46" s="40"/>
      <c r="Q46" s="40"/>
      <c r="R46" s="14"/>
    </row>
    <row r="47" spans="1:18" x14ac:dyDescent="0.25">
      <c r="A47" s="12"/>
      <c r="B47" s="45"/>
      <c r="C47" s="14"/>
      <c r="D47" s="40"/>
      <c r="E47" s="40"/>
      <c r="F47" s="14"/>
      <c r="G47" s="40"/>
      <c r="H47" s="40"/>
      <c r="I47" s="14"/>
      <c r="J47" s="40"/>
      <c r="K47" s="40"/>
      <c r="L47" s="14"/>
      <c r="M47" s="40"/>
      <c r="N47" s="40"/>
      <c r="O47" s="14"/>
      <c r="P47" s="40"/>
      <c r="Q47" s="40"/>
      <c r="R47" s="14"/>
    </row>
    <row r="48" spans="1:18" x14ac:dyDescent="0.25">
      <c r="A48" s="12"/>
      <c r="B48" s="27" t="s">
        <v>270</v>
      </c>
      <c r="C48" s="14"/>
      <c r="D48" s="42">
        <v>761189</v>
      </c>
      <c r="E48" s="42"/>
      <c r="F48" s="14"/>
      <c r="G48" s="43" t="s">
        <v>169</v>
      </c>
      <c r="H48" s="43"/>
      <c r="I48" s="14"/>
      <c r="J48" s="43" t="s">
        <v>169</v>
      </c>
      <c r="K48" s="43"/>
      <c r="L48" s="14"/>
      <c r="M48" s="43" t="s">
        <v>278</v>
      </c>
      <c r="N48" s="43"/>
      <c r="O48" s="29" t="s">
        <v>153</v>
      </c>
      <c r="P48" s="43" t="s">
        <v>169</v>
      </c>
      <c r="Q48" s="43"/>
      <c r="R48" s="14"/>
    </row>
    <row r="49" spans="1:18" x14ac:dyDescent="0.25">
      <c r="A49" s="12"/>
      <c r="B49" s="27" t="s">
        <v>49</v>
      </c>
      <c r="C49" s="14"/>
      <c r="D49" s="42">
        <v>36962</v>
      </c>
      <c r="E49" s="42"/>
      <c r="F49" s="14"/>
      <c r="G49" s="43">
        <v>487</v>
      </c>
      <c r="H49" s="43"/>
      <c r="I49" s="14"/>
      <c r="J49" s="43" t="s">
        <v>169</v>
      </c>
      <c r="K49" s="43"/>
      <c r="L49" s="14"/>
      <c r="M49" s="43" t="s">
        <v>169</v>
      </c>
      <c r="N49" s="43"/>
      <c r="O49" s="14"/>
      <c r="P49" s="42">
        <v>37449</v>
      </c>
      <c r="Q49" s="42"/>
      <c r="R49" s="14"/>
    </row>
    <row r="50" spans="1:18" x14ac:dyDescent="0.25">
      <c r="A50" s="12"/>
      <c r="B50" s="27" t="s">
        <v>50</v>
      </c>
      <c r="C50" s="14"/>
      <c r="D50" s="42">
        <v>348763</v>
      </c>
      <c r="E50" s="42"/>
      <c r="F50" s="14"/>
      <c r="G50" s="42">
        <v>1484</v>
      </c>
      <c r="H50" s="42"/>
      <c r="I50" s="14"/>
      <c r="J50" s="43" t="s">
        <v>169</v>
      </c>
      <c r="K50" s="43"/>
      <c r="L50" s="14"/>
      <c r="M50" s="43" t="s">
        <v>169</v>
      </c>
      <c r="N50" s="43"/>
      <c r="O50" s="14"/>
      <c r="P50" s="42">
        <v>350247</v>
      </c>
      <c r="Q50" s="42"/>
      <c r="R50" s="14"/>
    </row>
    <row r="51" spans="1:18" x14ac:dyDescent="0.25">
      <c r="A51" s="12"/>
      <c r="B51" s="27" t="s">
        <v>51</v>
      </c>
      <c r="C51" s="14"/>
      <c r="D51" s="43" t="s">
        <v>169</v>
      </c>
      <c r="E51" s="43"/>
      <c r="F51" s="14"/>
      <c r="G51" s="42">
        <v>14040</v>
      </c>
      <c r="H51" s="42"/>
      <c r="I51" s="14"/>
      <c r="J51" s="43" t="s">
        <v>169</v>
      </c>
      <c r="K51" s="43"/>
      <c r="L51" s="14"/>
      <c r="M51" s="43" t="s">
        <v>169</v>
      </c>
      <c r="N51" s="43"/>
      <c r="O51" s="14"/>
      <c r="P51" s="42">
        <v>14040</v>
      </c>
      <c r="Q51" s="42"/>
      <c r="R51" s="14"/>
    </row>
    <row r="52" spans="1:18" ht="15.75" thickBot="1" x14ac:dyDescent="0.3">
      <c r="A52" s="12"/>
      <c r="B52" s="27" t="s">
        <v>34</v>
      </c>
      <c r="C52" s="14"/>
      <c r="D52" s="82">
        <v>109014</v>
      </c>
      <c r="E52" s="82"/>
      <c r="F52" s="14"/>
      <c r="G52" s="44" t="s">
        <v>169</v>
      </c>
      <c r="H52" s="44"/>
      <c r="I52" s="14"/>
      <c r="J52" s="44" t="s">
        <v>169</v>
      </c>
      <c r="K52" s="44"/>
      <c r="L52" s="14"/>
      <c r="M52" s="44" t="s">
        <v>169</v>
      </c>
      <c r="N52" s="44"/>
      <c r="O52" s="14"/>
      <c r="P52" s="82">
        <v>109014</v>
      </c>
      <c r="Q52" s="82"/>
      <c r="R52" s="14"/>
    </row>
    <row r="53" spans="1:18" x14ac:dyDescent="0.25">
      <c r="A53" s="12"/>
      <c r="B53" s="71" t="s">
        <v>52</v>
      </c>
      <c r="C53" s="14"/>
      <c r="D53" s="83">
        <v>1362716</v>
      </c>
      <c r="E53" s="83"/>
      <c r="F53" s="14"/>
      <c r="G53" s="83">
        <v>100548</v>
      </c>
      <c r="H53" s="83"/>
      <c r="I53" s="14"/>
      <c r="J53" s="83">
        <v>1995</v>
      </c>
      <c r="K53" s="83"/>
      <c r="L53" s="14"/>
      <c r="M53" s="84" t="s">
        <v>279</v>
      </c>
      <c r="N53" s="84"/>
      <c r="O53" s="29" t="s">
        <v>153</v>
      </c>
      <c r="P53" s="83">
        <v>702903</v>
      </c>
      <c r="Q53" s="83"/>
      <c r="R53" s="14"/>
    </row>
    <row r="54" spans="1:18" x14ac:dyDescent="0.25">
      <c r="A54" s="12"/>
      <c r="B54" s="45"/>
      <c r="C54" s="14"/>
      <c r="D54" s="40"/>
      <c r="E54" s="40"/>
      <c r="F54" s="14"/>
      <c r="G54" s="40"/>
      <c r="H54" s="40"/>
      <c r="I54" s="14"/>
      <c r="J54" s="40"/>
      <c r="K54" s="40"/>
      <c r="L54" s="14"/>
      <c r="M54" s="40"/>
      <c r="N54" s="40"/>
      <c r="O54" s="14"/>
      <c r="P54" s="40"/>
      <c r="Q54" s="40"/>
      <c r="R54" s="14"/>
    </row>
    <row r="55" spans="1:18" x14ac:dyDescent="0.25">
      <c r="A55" s="12"/>
      <c r="B55" s="45"/>
      <c r="C55" s="14"/>
      <c r="D55" s="40"/>
      <c r="E55" s="40"/>
      <c r="F55" s="14"/>
      <c r="G55" s="40"/>
      <c r="H55" s="40"/>
      <c r="I55" s="14"/>
      <c r="J55" s="40"/>
      <c r="K55" s="40"/>
      <c r="L55" s="14"/>
      <c r="M55" s="40"/>
      <c r="N55" s="40"/>
      <c r="O55" s="14"/>
      <c r="P55" s="40"/>
      <c r="Q55" s="40"/>
      <c r="R55" s="14"/>
    </row>
    <row r="56" spans="1:18" x14ac:dyDescent="0.25">
      <c r="A56" s="12"/>
      <c r="B56" s="27" t="s">
        <v>280</v>
      </c>
      <c r="C56" s="14"/>
      <c r="D56" s="43" t="s">
        <v>169</v>
      </c>
      <c r="E56" s="43"/>
      <c r="F56" s="14"/>
      <c r="G56" s="43" t="s">
        <v>169</v>
      </c>
      <c r="H56" s="43"/>
      <c r="I56" s="14"/>
      <c r="J56" s="43" t="s">
        <v>169</v>
      </c>
      <c r="K56" s="43"/>
      <c r="L56" s="14"/>
      <c r="M56" s="43" t="s">
        <v>169</v>
      </c>
      <c r="N56" s="43"/>
      <c r="O56" s="14"/>
      <c r="P56" s="43" t="s">
        <v>169</v>
      </c>
      <c r="Q56" s="43"/>
      <c r="R56" s="14"/>
    </row>
    <row r="57" spans="1:18" x14ac:dyDescent="0.25">
      <c r="A57" s="12"/>
      <c r="B57" s="27" t="s">
        <v>281</v>
      </c>
      <c r="C57" s="14"/>
      <c r="D57" s="43" t="s">
        <v>169</v>
      </c>
      <c r="E57" s="43"/>
      <c r="F57" s="14"/>
      <c r="G57" s="43" t="s">
        <v>169</v>
      </c>
      <c r="H57" s="43"/>
      <c r="I57" s="14"/>
      <c r="J57" s="43" t="s">
        <v>169</v>
      </c>
      <c r="K57" s="43"/>
      <c r="L57" s="14"/>
      <c r="M57" s="43" t="s">
        <v>169</v>
      </c>
      <c r="N57" s="43"/>
      <c r="O57" s="14"/>
      <c r="P57" s="43" t="s">
        <v>169</v>
      </c>
      <c r="Q57" s="43"/>
      <c r="R57" s="14"/>
    </row>
    <row r="58" spans="1:18" x14ac:dyDescent="0.25">
      <c r="A58" s="12"/>
      <c r="B58" s="27" t="s">
        <v>57</v>
      </c>
      <c r="C58" s="14"/>
      <c r="D58" s="42">
        <v>246721</v>
      </c>
      <c r="E58" s="42"/>
      <c r="F58" s="14"/>
      <c r="G58" s="42">
        <v>477447</v>
      </c>
      <c r="H58" s="42"/>
      <c r="I58" s="14"/>
      <c r="J58" s="42">
        <v>122998</v>
      </c>
      <c r="K58" s="42"/>
      <c r="L58" s="14"/>
      <c r="M58" s="43" t="s">
        <v>282</v>
      </c>
      <c r="N58" s="43"/>
      <c r="O58" s="29" t="s">
        <v>153</v>
      </c>
      <c r="P58" s="42">
        <v>246721</v>
      </c>
      <c r="Q58" s="42"/>
      <c r="R58" s="14"/>
    </row>
    <row r="59" spans="1:18" x14ac:dyDescent="0.25">
      <c r="A59" s="12"/>
      <c r="B59" s="27" t="s">
        <v>58</v>
      </c>
      <c r="C59" s="14"/>
      <c r="D59" s="42">
        <v>132713</v>
      </c>
      <c r="E59" s="42"/>
      <c r="F59" s="14"/>
      <c r="G59" s="42">
        <v>455354</v>
      </c>
      <c r="H59" s="42"/>
      <c r="I59" s="14"/>
      <c r="J59" s="43" t="s">
        <v>283</v>
      </c>
      <c r="K59" s="43"/>
      <c r="L59" s="29" t="s">
        <v>153</v>
      </c>
      <c r="M59" s="43" t="s">
        <v>284</v>
      </c>
      <c r="N59" s="43"/>
      <c r="O59" s="29" t="s">
        <v>153</v>
      </c>
      <c r="P59" s="42">
        <v>132713</v>
      </c>
      <c r="Q59" s="42"/>
      <c r="R59" s="14"/>
    </row>
    <row r="60" spans="1:18" ht="15.75" thickBot="1" x14ac:dyDescent="0.3">
      <c r="A60" s="12"/>
      <c r="B60" s="27" t="s">
        <v>285</v>
      </c>
      <c r="C60" s="14"/>
      <c r="D60" s="44" t="s">
        <v>286</v>
      </c>
      <c r="E60" s="44"/>
      <c r="F60" s="29" t="s">
        <v>153</v>
      </c>
      <c r="G60" s="44" t="s">
        <v>287</v>
      </c>
      <c r="H60" s="44"/>
      <c r="I60" s="29" t="s">
        <v>153</v>
      </c>
      <c r="J60" s="44" t="s">
        <v>288</v>
      </c>
      <c r="K60" s="44"/>
      <c r="L60" s="29" t="s">
        <v>153</v>
      </c>
      <c r="M60" s="44">
        <v>828</v>
      </c>
      <c r="N60" s="44"/>
      <c r="O60" s="14"/>
      <c r="P60" s="44" t="s">
        <v>286</v>
      </c>
      <c r="Q60" s="44"/>
      <c r="R60" s="29" t="s">
        <v>153</v>
      </c>
    </row>
    <row r="61" spans="1:18" x14ac:dyDescent="0.25">
      <c r="A61" s="12"/>
      <c r="B61" s="71" t="s">
        <v>289</v>
      </c>
      <c r="C61" s="14"/>
      <c r="D61" s="83">
        <v>379106</v>
      </c>
      <c r="E61" s="83"/>
      <c r="F61" s="14"/>
      <c r="G61" s="83">
        <v>932783</v>
      </c>
      <c r="H61" s="83"/>
      <c r="I61" s="14"/>
      <c r="J61" s="83">
        <v>74974</v>
      </c>
      <c r="K61" s="83"/>
      <c r="L61" s="14"/>
      <c r="M61" s="84" t="s">
        <v>290</v>
      </c>
      <c r="N61" s="84"/>
      <c r="O61" s="29" t="s">
        <v>153</v>
      </c>
      <c r="P61" s="83">
        <v>379106</v>
      </c>
      <c r="Q61" s="83"/>
      <c r="R61" s="14"/>
    </row>
    <row r="62" spans="1:18" x14ac:dyDescent="0.25">
      <c r="A62" s="12"/>
      <c r="B62" s="45"/>
      <c r="C62" s="14"/>
      <c r="D62" s="40"/>
      <c r="E62" s="40"/>
      <c r="F62" s="14"/>
      <c r="G62" s="40"/>
      <c r="H62" s="40"/>
      <c r="I62" s="14"/>
      <c r="J62" s="40"/>
      <c r="K62" s="40"/>
      <c r="L62" s="14"/>
      <c r="M62" s="40"/>
      <c r="N62" s="40"/>
      <c r="O62" s="14"/>
      <c r="P62" s="40"/>
      <c r="Q62" s="40"/>
      <c r="R62" s="14"/>
    </row>
    <row r="63" spans="1:18" ht="15.75" thickBot="1" x14ac:dyDescent="0.3">
      <c r="A63" s="12"/>
      <c r="B63" s="27" t="s">
        <v>61</v>
      </c>
      <c r="C63" s="14"/>
      <c r="D63" s="44" t="s">
        <v>169</v>
      </c>
      <c r="E63" s="44"/>
      <c r="F63" s="14"/>
      <c r="G63" s="44" t="s">
        <v>169</v>
      </c>
      <c r="H63" s="44"/>
      <c r="I63" s="14"/>
      <c r="J63" s="44" t="s">
        <v>228</v>
      </c>
      <c r="K63" s="44"/>
      <c r="L63" s="29" t="s">
        <v>153</v>
      </c>
      <c r="M63" s="44" t="s">
        <v>169</v>
      </c>
      <c r="N63" s="44"/>
      <c r="O63" s="14"/>
      <c r="P63" s="44" t="s">
        <v>228</v>
      </c>
      <c r="Q63" s="44"/>
      <c r="R63" s="29" t="s">
        <v>153</v>
      </c>
    </row>
    <row r="64" spans="1:18" x14ac:dyDescent="0.25">
      <c r="A64" s="12"/>
      <c r="B64" s="45"/>
      <c r="C64" s="14"/>
      <c r="D64" s="41"/>
      <c r="E64" s="41"/>
      <c r="F64" s="14"/>
      <c r="G64" s="41"/>
      <c r="H64" s="41"/>
      <c r="I64" s="14"/>
      <c r="J64" s="41"/>
      <c r="K64" s="41"/>
      <c r="L64" s="14"/>
      <c r="M64" s="41"/>
      <c r="N64" s="41"/>
      <c r="O64" s="14"/>
      <c r="P64" s="41"/>
      <c r="Q64" s="41"/>
      <c r="R64" s="14"/>
    </row>
    <row r="65" spans="1:18" ht="15.75" thickBot="1" x14ac:dyDescent="0.3">
      <c r="A65" s="12"/>
      <c r="B65" s="71" t="s">
        <v>291</v>
      </c>
      <c r="C65" s="14"/>
      <c r="D65" s="82">
        <v>379106</v>
      </c>
      <c r="E65" s="82"/>
      <c r="F65" s="14"/>
      <c r="G65" s="82">
        <v>932783</v>
      </c>
      <c r="H65" s="82"/>
      <c r="I65" s="14"/>
      <c r="J65" s="82">
        <v>74765</v>
      </c>
      <c r="K65" s="82"/>
      <c r="L65" s="14"/>
      <c r="M65" s="44" t="s">
        <v>290</v>
      </c>
      <c r="N65" s="44"/>
      <c r="O65" s="29" t="s">
        <v>153</v>
      </c>
      <c r="P65" s="82">
        <v>378897</v>
      </c>
      <c r="Q65" s="82"/>
      <c r="R65" s="14"/>
    </row>
    <row r="66" spans="1:18" ht="15.75" thickBot="1" x14ac:dyDescent="0.3">
      <c r="A66" s="12"/>
      <c r="B66" s="45"/>
      <c r="C66" s="14"/>
      <c r="D66" s="72" t="s">
        <v>148</v>
      </c>
      <c r="E66" s="73">
        <v>1741822</v>
      </c>
      <c r="F66" s="14"/>
      <c r="G66" s="32" t="s">
        <v>148</v>
      </c>
      <c r="H66" s="74">
        <v>1033331</v>
      </c>
      <c r="I66" s="14"/>
      <c r="J66" s="32" t="s">
        <v>148</v>
      </c>
      <c r="K66" s="74">
        <v>76760</v>
      </c>
      <c r="L66" s="14"/>
      <c r="M66" s="32" t="s">
        <v>148</v>
      </c>
      <c r="N66" s="75" t="s">
        <v>274</v>
      </c>
      <c r="O66" s="29" t="s">
        <v>153</v>
      </c>
      <c r="P66" s="32" t="s">
        <v>148</v>
      </c>
      <c r="Q66" s="74">
        <v>1081800</v>
      </c>
      <c r="R66" s="14"/>
    </row>
    <row r="67" spans="1:18" ht="15.75" thickTop="1" x14ac:dyDescent="0.25">
      <c r="A67" s="12"/>
      <c r="B67" s="51"/>
      <c r="C67" s="51"/>
      <c r="D67" s="51"/>
      <c r="E67" s="51"/>
      <c r="F67" s="51"/>
      <c r="G67" s="51"/>
      <c r="H67" s="51"/>
      <c r="I67" s="51"/>
      <c r="J67" s="51"/>
      <c r="K67" s="51"/>
      <c r="L67" s="51"/>
      <c r="M67" s="51"/>
      <c r="N67" s="51"/>
      <c r="O67" s="51"/>
      <c r="P67" s="51"/>
      <c r="Q67" s="51"/>
      <c r="R67" s="51"/>
    </row>
    <row r="68" spans="1:18" x14ac:dyDescent="0.25">
      <c r="A68" s="12"/>
      <c r="B68" s="51"/>
      <c r="C68" s="51"/>
      <c r="D68" s="51"/>
      <c r="E68" s="51"/>
      <c r="F68" s="51"/>
      <c r="G68" s="51"/>
      <c r="H68" s="51"/>
      <c r="I68" s="51"/>
      <c r="J68" s="51"/>
      <c r="K68" s="51"/>
      <c r="L68" s="51"/>
      <c r="M68" s="51"/>
      <c r="N68" s="51"/>
      <c r="O68" s="51"/>
      <c r="P68" s="51"/>
      <c r="Q68" s="51"/>
      <c r="R68" s="51"/>
    </row>
    <row r="69" spans="1:18" x14ac:dyDescent="0.25">
      <c r="A69" s="12"/>
      <c r="B69" s="119" t="s">
        <v>260</v>
      </c>
      <c r="C69" s="119"/>
      <c r="D69" s="119"/>
      <c r="E69" s="119"/>
      <c r="F69" s="119"/>
      <c r="G69" s="119"/>
      <c r="H69" s="119"/>
      <c r="I69" s="119"/>
      <c r="J69" s="119"/>
      <c r="K69" s="119"/>
      <c r="L69" s="119"/>
      <c r="M69" s="119"/>
      <c r="N69" s="119"/>
      <c r="O69" s="119"/>
      <c r="P69" s="119"/>
      <c r="Q69" s="119"/>
      <c r="R69" s="119"/>
    </row>
    <row r="70" spans="1:18" x14ac:dyDescent="0.25">
      <c r="A70" s="12"/>
      <c r="B70" s="119" t="s">
        <v>191</v>
      </c>
      <c r="C70" s="119"/>
      <c r="D70" s="119"/>
      <c r="E70" s="119"/>
      <c r="F70" s="119"/>
      <c r="G70" s="119"/>
      <c r="H70" s="119"/>
      <c r="I70" s="119"/>
      <c r="J70" s="119"/>
      <c r="K70" s="119"/>
      <c r="L70" s="119"/>
      <c r="M70" s="119"/>
      <c r="N70" s="119"/>
      <c r="O70" s="119"/>
      <c r="P70" s="119"/>
      <c r="Q70" s="119"/>
      <c r="R70" s="119"/>
    </row>
    <row r="71" spans="1:18" x14ac:dyDescent="0.25">
      <c r="A71" s="12"/>
      <c r="B71" s="120" t="s">
        <v>261</v>
      </c>
      <c r="C71" s="120"/>
      <c r="D71" s="120"/>
      <c r="E71" s="120"/>
      <c r="F71" s="120"/>
      <c r="G71" s="120"/>
      <c r="H71" s="120"/>
      <c r="I71" s="120"/>
      <c r="J71" s="120"/>
      <c r="K71" s="120"/>
      <c r="L71" s="120"/>
      <c r="M71" s="120"/>
      <c r="N71" s="120"/>
      <c r="O71" s="120"/>
      <c r="P71" s="120"/>
      <c r="Q71" s="120"/>
      <c r="R71" s="120"/>
    </row>
    <row r="72" spans="1:18" ht="15.75" thickBot="1" x14ac:dyDescent="0.3">
      <c r="A72" s="12"/>
      <c r="B72" s="51"/>
      <c r="C72" s="51"/>
      <c r="D72" s="51"/>
      <c r="E72" s="51"/>
      <c r="F72" s="51"/>
      <c r="G72" s="51"/>
      <c r="H72" s="51"/>
      <c r="I72" s="51"/>
      <c r="J72" s="51"/>
      <c r="K72" s="51"/>
      <c r="L72" s="51"/>
      <c r="M72" s="51"/>
      <c r="N72" s="51"/>
      <c r="O72" s="51"/>
      <c r="P72" s="51"/>
      <c r="Q72" s="51"/>
      <c r="R72" s="51"/>
    </row>
    <row r="73" spans="1:18" ht="15.75" x14ac:dyDescent="0.25">
      <c r="A73" s="12"/>
      <c r="B73" s="45"/>
      <c r="C73" s="26"/>
      <c r="D73" s="76"/>
      <c r="E73" s="76"/>
      <c r="F73" s="58"/>
      <c r="G73" s="77" t="s">
        <v>262</v>
      </c>
      <c r="H73" s="77"/>
      <c r="I73" s="58"/>
      <c r="J73" s="78" t="s">
        <v>263</v>
      </c>
      <c r="K73" s="78"/>
      <c r="L73" s="58"/>
      <c r="M73" s="79"/>
      <c r="N73" s="79"/>
      <c r="O73" s="58"/>
      <c r="P73" s="78" t="s">
        <v>264</v>
      </c>
      <c r="Q73" s="78"/>
      <c r="R73" s="26"/>
    </row>
    <row r="74" spans="1:18" ht="15.75" x14ac:dyDescent="0.25">
      <c r="A74" s="12"/>
      <c r="B74" s="45"/>
      <c r="C74" s="26"/>
      <c r="D74" s="36" t="s">
        <v>265</v>
      </c>
      <c r="E74" s="36"/>
      <c r="F74" s="26"/>
      <c r="G74" s="37" t="s">
        <v>266</v>
      </c>
      <c r="H74" s="37"/>
      <c r="I74" s="26"/>
      <c r="J74" s="37" t="s">
        <v>266</v>
      </c>
      <c r="K74" s="37"/>
      <c r="L74" s="26"/>
      <c r="M74" s="37" t="s">
        <v>267</v>
      </c>
      <c r="N74" s="37"/>
      <c r="O74" s="26"/>
      <c r="P74" s="37" t="s">
        <v>166</v>
      </c>
      <c r="Q74" s="37"/>
      <c r="R74" s="26"/>
    </row>
    <row r="75" spans="1:18" ht="15.75" thickBot="1" x14ac:dyDescent="0.3">
      <c r="A75" s="12"/>
      <c r="B75" s="45"/>
      <c r="C75" s="14"/>
      <c r="D75" s="80"/>
      <c r="E75" s="80"/>
      <c r="F75" s="26"/>
      <c r="G75" s="81"/>
      <c r="H75" s="81"/>
      <c r="I75" s="26"/>
      <c r="J75" s="81"/>
      <c r="K75" s="81"/>
      <c r="L75" s="26"/>
      <c r="M75" s="81"/>
      <c r="N75" s="81"/>
      <c r="O75" s="26"/>
      <c r="P75" s="81"/>
      <c r="Q75" s="81"/>
      <c r="R75" s="26"/>
    </row>
    <row r="76" spans="1:18" x14ac:dyDescent="0.25">
      <c r="A76" s="12"/>
      <c r="B76" s="62" t="s">
        <v>268</v>
      </c>
      <c r="C76" s="14"/>
      <c r="D76" s="41"/>
      <c r="E76" s="41"/>
      <c r="F76" s="14"/>
      <c r="G76" s="41"/>
      <c r="H76" s="41"/>
      <c r="I76" s="14"/>
      <c r="J76" s="41"/>
      <c r="K76" s="41"/>
      <c r="L76" s="14"/>
      <c r="M76" s="41"/>
      <c r="N76" s="41"/>
      <c r="O76" s="14"/>
      <c r="P76" s="41"/>
      <c r="Q76" s="41"/>
      <c r="R76" s="14"/>
    </row>
    <row r="77" spans="1:18" x14ac:dyDescent="0.25">
      <c r="A77" s="12"/>
      <c r="B77" s="27" t="s">
        <v>30</v>
      </c>
      <c r="C77" s="14"/>
      <c r="D77" s="40"/>
      <c r="E77" s="40"/>
      <c r="F77" s="14"/>
      <c r="G77" s="40"/>
      <c r="H77" s="40"/>
      <c r="I77" s="14"/>
      <c r="J77" s="40"/>
      <c r="K77" s="40"/>
      <c r="L77" s="14"/>
      <c r="M77" s="40"/>
      <c r="N77" s="40"/>
      <c r="O77" s="14"/>
      <c r="P77" s="40"/>
      <c r="Q77" s="40"/>
      <c r="R77" s="14"/>
    </row>
    <row r="78" spans="1:18" x14ac:dyDescent="0.25">
      <c r="A78" s="12"/>
      <c r="B78" s="28" t="s">
        <v>31</v>
      </c>
      <c r="C78" s="14"/>
      <c r="D78" s="29" t="s">
        <v>148</v>
      </c>
      <c r="E78" s="30">
        <v>42633</v>
      </c>
      <c r="F78" s="14"/>
      <c r="G78" s="29" t="s">
        <v>148</v>
      </c>
      <c r="H78" s="30">
        <v>4795</v>
      </c>
      <c r="I78" s="14"/>
      <c r="J78" s="29" t="s">
        <v>148</v>
      </c>
      <c r="K78" s="30">
        <v>2706</v>
      </c>
      <c r="L78" s="14"/>
      <c r="M78" s="29" t="s">
        <v>148</v>
      </c>
      <c r="N78" s="31" t="s">
        <v>169</v>
      </c>
      <c r="O78" s="14"/>
      <c r="P78" s="29" t="s">
        <v>148</v>
      </c>
      <c r="Q78" s="30">
        <v>50134</v>
      </c>
      <c r="R78" s="14"/>
    </row>
    <row r="79" spans="1:18" x14ac:dyDescent="0.25">
      <c r="A79" s="12"/>
      <c r="B79" s="28" t="s">
        <v>269</v>
      </c>
      <c r="C79" s="14"/>
      <c r="D79" s="42">
        <v>21515</v>
      </c>
      <c r="E79" s="42"/>
      <c r="F79" s="14"/>
      <c r="G79" s="42">
        <v>206491</v>
      </c>
      <c r="H79" s="42"/>
      <c r="I79" s="14"/>
      <c r="J79" s="43">
        <v>371</v>
      </c>
      <c r="K79" s="43"/>
      <c r="L79" s="14"/>
      <c r="M79" s="43" t="s">
        <v>169</v>
      </c>
      <c r="N79" s="43"/>
      <c r="O79" s="14"/>
      <c r="P79" s="42">
        <v>228377</v>
      </c>
      <c r="Q79" s="42"/>
      <c r="R79" s="14"/>
    </row>
    <row r="80" spans="1:18" x14ac:dyDescent="0.25">
      <c r="A80" s="12"/>
      <c r="B80" s="28" t="s">
        <v>33</v>
      </c>
      <c r="C80" s="14"/>
      <c r="D80" s="43" t="s">
        <v>169</v>
      </c>
      <c r="E80" s="43"/>
      <c r="F80" s="14"/>
      <c r="G80" s="43" t="s">
        <v>169</v>
      </c>
      <c r="H80" s="43"/>
      <c r="I80" s="14"/>
      <c r="J80" s="43" t="s">
        <v>169</v>
      </c>
      <c r="K80" s="43"/>
      <c r="L80" s="14"/>
      <c r="M80" s="43" t="s">
        <v>169</v>
      </c>
      <c r="N80" s="43"/>
      <c r="O80" s="14"/>
      <c r="P80" s="43" t="s">
        <v>169</v>
      </c>
      <c r="Q80" s="43"/>
      <c r="R80" s="14"/>
    </row>
    <row r="81" spans="1:18" x14ac:dyDescent="0.25">
      <c r="A81" s="12"/>
      <c r="B81" s="28" t="s">
        <v>34</v>
      </c>
      <c r="C81" s="14"/>
      <c r="D81" s="42">
        <v>17589</v>
      </c>
      <c r="E81" s="42"/>
      <c r="F81" s="14"/>
      <c r="G81" s="43" t="s">
        <v>169</v>
      </c>
      <c r="H81" s="43"/>
      <c r="I81" s="14"/>
      <c r="J81" s="43" t="s">
        <v>169</v>
      </c>
      <c r="K81" s="43"/>
      <c r="L81" s="14"/>
      <c r="M81" s="43" t="s">
        <v>169</v>
      </c>
      <c r="N81" s="43"/>
      <c r="O81" s="14"/>
      <c r="P81" s="42">
        <v>17589</v>
      </c>
      <c r="Q81" s="42"/>
      <c r="R81" s="14"/>
    </row>
    <row r="82" spans="1:18" ht="15.75" thickBot="1" x14ac:dyDescent="0.3">
      <c r="A82" s="12"/>
      <c r="B82" s="28" t="s">
        <v>35</v>
      </c>
      <c r="C82" s="14"/>
      <c r="D82" s="82">
        <v>11620</v>
      </c>
      <c r="E82" s="82"/>
      <c r="F82" s="14"/>
      <c r="G82" s="82">
        <v>9981</v>
      </c>
      <c r="H82" s="82"/>
      <c r="I82" s="14"/>
      <c r="J82" s="44">
        <v>515</v>
      </c>
      <c r="K82" s="44"/>
      <c r="L82" s="14"/>
      <c r="M82" s="44" t="s">
        <v>169</v>
      </c>
      <c r="N82" s="44"/>
      <c r="O82" s="14"/>
      <c r="P82" s="82">
        <v>22116</v>
      </c>
      <c r="Q82" s="82"/>
      <c r="R82" s="14"/>
    </row>
    <row r="83" spans="1:18" x14ac:dyDescent="0.25">
      <c r="A83" s="12"/>
      <c r="B83" s="71" t="s">
        <v>36</v>
      </c>
      <c r="C83" s="14"/>
      <c r="D83" s="83">
        <v>93357</v>
      </c>
      <c r="E83" s="83"/>
      <c r="F83" s="14"/>
      <c r="G83" s="83">
        <v>221267</v>
      </c>
      <c r="H83" s="83"/>
      <c r="I83" s="14"/>
      <c r="J83" s="83">
        <v>3592</v>
      </c>
      <c r="K83" s="83"/>
      <c r="L83" s="14"/>
      <c r="M83" s="84" t="s">
        <v>169</v>
      </c>
      <c r="N83" s="84"/>
      <c r="O83" s="14"/>
      <c r="P83" s="83">
        <v>318216</v>
      </c>
      <c r="Q83" s="83"/>
      <c r="R83" s="14"/>
    </row>
    <row r="84" spans="1:18" x14ac:dyDescent="0.25">
      <c r="A84" s="12"/>
      <c r="B84" s="45"/>
      <c r="C84" s="14"/>
      <c r="D84" s="40"/>
      <c r="E84" s="40"/>
      <c r="F84" s="14"/>
      <c r="G84" s="40"/>
      <c r="H84" s="40"/>
      <c r="I84" s="14"/>
      <c r="J84" s="40"/>
      <c r="K84" s="40"/>
      <c r="L84" s="14"/>
      <c r="M84" s="40"/>
      <c r="N84" s="40"/>
      <c r="O84" s="14"/>
      <c r="P84" s="40"/>
      <c r="Q84" s="40"/>
      <c r="R84" s="14"/>
    </row>
    <row r="85" spans="1:18" x14ac:dyDescent="0.25">
      <c r="A85" s="12"/>
      <c r="B85" s="45"/>
      <c r="C85" s="14"/>
      <c r="D85" s="40"/>
      <c r="E85" s="40"/>
      <c r="F85" s="14"/>
      <c r="G85" s="40"/>
      <c r="H85" s="40"/>
      <c r="I85" s="14"/>
      <c r="J85" s="40"/>
      <c r="K85" s="40"/>
      <c r="L85" s="14"/>
      <c r="M85" s="40"/>
      <c r="N85" s="40"/>
      <c r="O85" s="14"/>
      <c r="P85" s="40"/>
      <c r="Q85" s="40"/>
      <c r="R85" s="14"/>
    </row>
    <row r="86" spans="1:18" x14ac:dyDescent="0.25">
      <c r="A86" s="12"/>
      <c r="B86" s="27" t="s">
        <v>37</v>
      </c>
      <c r="C86" s="14"/>
      <c r="D86" s="42">
        <v>43320</v>
      </c>
      <c r="E86" s="42"/>
      <c r="F86" s="14"/>
      <c r="G86" s="42">
        <v>53282</v>
      </c>
      <c r="H86" s="42"/>
      <c r="I86" s="14"/>
      <c r="J86" s="43">
        <v>428</v>
      </c>
      <c r="K86" s="43"/>
      <c r="L86" s="14"/>
      <c r="M86" s="43" t="s">
        <v>169</v>
      </c>
      <c r="N86" s="43"/>
      <c r="O86" s="14"/>
      <c r="P86" s="42">
        <v>97030</v>
      </c>
      <c r="Q86" s="42"/>
      <c r="R86" s="14"/>
    </row>
    <row r="87" spans="1:18" x14ac:dyDescent="0.25">
      <c r="A87" s="12"/>
      <c r="B87" s="27" t="s">
        <v>38</v>
      </c>
      <c r="C87" s="14"/>
      <c r="D87" s="42">
        <v>282832</v>
      </c>
      <c r="E87" s="42"/>
      <c r="F87" s="14"/>
      <c r="G87" s="43" t="s">
        <v>169</v>
      </c>
      <c r="H87" s="43"/>
      <c r="I87" s="14"/>
      <c r="J87" s="42">
        <v>5433</v>
      </c>
      <c r="K87" s="42"/>
      <c r="L87" s="14"/>
      <c r="M87" s="43" t="s">
        <v>169</v>
      </c>
      <c r="N87" s="43"/>
      <c r="O87" s="14"/>
      <c r="P87" s="42">
        <v>288265</v>
      </c>
      <c r="Q87" s="42"/>
      <c r="R87" s="14"/>
    </row>
    <row r="88" spans="1:18" x14ac:dyDescent="0.25">
      <c r="A88" s="12"/>
      <c r="B88" s="27" t="s">
        <v>39</v>
      </c>
      <c r="C88" s="14"/>
      <c r="D88" s="42">
        <v>302293</v>
      </c>
      <c r="E88" s="42"/>
      <c r="F88" s="14"/>
      <c r="G88" s="42">
        <v>19000</v>
      </c>
      <c r="H88" s="42"/>
      <c r="I88" s="14"/>
      <c r="J88" s="43" t="s">
        <v>169</v>
      </c>
      <c r="K88" s="43"/>
      <c r="L88" s="14"/>
      <c r="M88" s="43" t="s">
        <v>169</v>
      </c>
      <c r="N88" s="43"/>
      <c r="O88" s="14"/>
      <c r="P88" s="42">
        <v>321293</v>
      </c>
      <c r="Q88" s="42"/>
      <c r="R88" s="14"/>
    </row>
    <row r="89" spans="1:18" x14ac:dyDescent="0.25">
      <c r="A89" s="12"/>
      <c r="B89" s="27" t="s">
        <v>270</v>
      </c>
      <c r="C89" s="14"/>
      <c r="D89" s="43" t="s">
        <v>169</v>
      </c>
      <c r="E89" s="43"/>
      <c r="F89" s="14"/>
      <c r="G89" s="42">
        <v>629357</v>
      </c>
      <c r="H89" s="42"/>
      <c r="I89" s="14"/>
      <c r="J89" s="42">
        <v>70725</v>
      </c>
      <c r="K89" s="42"/>
      <c r="L89" s="14"/>
      <c r="M89" s="43" t="s">
        <v>292</v>
      </c>
      <c r="N89" s="43"/>
      <c r="O89" s="29" t="s">
        <v>153</v>
      </c>
      <c r="P89" s="43" t="s">
        <v>169</v>
      </c>
      <c r="Q89" s="43"/>
      <c r="R89" s="14"/>
    </row>
    <row r="90" spans="1:18" x14ac:dyDescent="0.25">
      <c r="A90" s="12"/>
      <c r="B90" s="27" t="s">
        <v>272</v>
      </c>
      <c r="C90" s="14"/>
      <c r="D90" s="42">
        <v>906981</v>
      </c>
      <c r="E90" s="42"/>
      <c r="F90" s="14"/>
      <c r="G90" s="42">
        <v>42014</v>
      </c>
      <c r="H90" s="42"/>
      <c r="I90" s="14"/>
      <c r="J90" s="43" t="s">
        <v>169</v>
      </c>
      <c r="K90" s="43"/>
      <c r="L90" s="14"/>
      <c r="M90" s="43" t="s">
        <v>293</v>
      </c>
      <c r="N90" s="43"/>
      <c r="O90" s="29" t="s">
        <v>153</v>
      </c>
      <c r="P90" s="43" t="s">
        <v>169</v>
      </c>
      <c r="Q90" s="43"/>
      <c r="R90" s="14"/>
    </row>
    <row r="91" spans="1:18" ht="15.75" thickBot="1" x14ac:dyDescent="0.3">
      <c r="A91" s="12"/>
      <c r="B91" s="27" t="s">
        <v>40</v>
      </c>
      <c r="C91" s="14"/>
      <c r="D91" s="82">
        <v>24073</v>
      </c>
      <c r="E91" s="82"/>
      <c r="F91" s="14"/>
      <c r="G91" s="82">
        <v>3064</v>
      </c>
      <c r="H91" s="82"/>
      <c r="I91" s="14"/>
      <c r="J91" s="44">
        <v>17</v>
      </c>
      <c r="K91" s="44"/>
      <c r="L91" s="14"/>
      <c r="M91" s="44" t="s">
        <v>169</v>
      </c>
      <c r="N91" s="44"/>
      <c r="O91" s="14"/>
      <c r="P91" s="82">
        <v>27154</v>
      </c>
      <c r="Q91" s="82"/>
      <c r="R91" s="14"/>
    </row>
    <row r="92" spans="1:18" ht="15.75" thickBot="1" x14ac:dyDescent="0.3">
      <c r="A92" s="12"/>
      <c r="B92" s="45"/>
      <c r="C92" s="14"/>
      <c r="D92" s="72" t="s">
        <v>148</v>
      </c>
      <c r="E92" s="73">
        <v>1652856</v>
      </c>
      <c r="F92" s="14"/>
      <c r="G92" s="32" t="s">
        <v>148</v>
      </c>
      <c r="H92" s="74">
        <v>967984</v>
      </c>
      <c r="I92" s="14"/>
      <c r="J92" s="32" t="s">
        <v>148</v>
      </c>
      <c r="K92" s="74">
        <v>80195</v>
      </c>
      <c r="L92" s="14"/>
      <c r="M92" s="32" t="s">
        <v>148</v>
      </c>
      <c r="N92" s="75" t="s">
        <v>294</v>
      </c>
      <c r="O92" s="29" t="s">
        <v>153</v>
      </c>
      <c r="P92" s="32" t="s">
        <v>148</v>
      </c>
      <c r="Q92" s="74">
        <v>1051958</v>
      </c>
      <c r="R92" s="14"/>
    </row>
    <row r="93" spans="1:18" ht="15.75" thickTop="1" x14ac:dyDescent="0.25">
      <c r="A93" s="12"/>
      <c r="B93" s="45"/>
      <c r="C93" s="14"/>
      <c r="D93" s="70"/>
      <c r="E93" s="70"/>
      <c r="F93" s="14"/>
      <c r="G93" s="70"/>
      <c r="H93" s="70"/>
      <c r="I93" s="14"/>
      <c r="J93" s="70"/>
      <c r="K93" s="70"/>
      <c r="L93" s="14"/>
      <c r="M93" s="70"/>
      <c r="N93" s="70"/>
      <c r="O93" s="14"/>
      <c r="P93" s="70"/>
      <c r="Q93" s="70"/>
      <c r="R93" s="14"/>
    </row>
    <row r="94" spans="1:18" ht="24" x14ac:dyDescent="0.25">
      <c r="A94" s="12"/>
      <c r="B94" s="62" t="s">
        <v>275</v>
      </c>
      <c r="C94" s="14"/>
      <c r="D94" s="40"/>
      <c r="E94" s="40"/>
      <c r="F94" s="14"/>
      <c r="G94" s="40"/>
      <c r="H94" s="40"/>
      <c r="I94" s="14"/>
      <c r="J94" s="40"/>
      <c r="K94" s="40"/>
      <c r="L94" s="14"/>
      <c r="M94" s="40"/>
      <c r="N94" s="40"/>
      <c r="O94" s="14"/>
      <c r="P94" s="40"/>
      <c r="Q94" s="40"/>
      <c r="R94" s="14"/>
    </row>
    <row r="95" spans="1:18" x14ac:dyDescent="0.25">
      <c r="A95" s="12"/>
      <c r="B95" s="27" t="s">
        <v>42</v>
      </c>
      <c r="C95" s="14"/>
      <c r="D95" s="40"/>
      <c r="E95" s="40"/>
      <c r="F95" s="14"/>
      <c r="G95" s="40"/>
      <c r="H95" s="40"/>
      <c r="I95" s="14"/>
      <c r="J95" s="40"/>
      <c r="K95" s="40"/>
      <c r="L95" s="14"/>
      <c r="M95" s="40"/>
      <c r="N95" s="40"/>
      <c r="O95" s="14"/>
      <c r="P95" s="40"/>
      <c r="Q95" s="40"/>
      <c r="R95" s="14"/>
    </row>
    <row r="96" spans="1:18" x14ac:dyDescent="0.25">
      <c r="A96" s="12"/>
      <c r="B96" s="28" t="s">
        <v>43</v>
      </c>
      <c r="C96" s="14"/>
      <c r="D96" s="29" t="s">
        <v>148</v>
      </c>
      <c r="E96" s="30">
        <v>20499</v>
      </c>
      <c r="F96" s="14"/>
      <c r="G96" s="29" t="s">
        <v>148</v>
      </c>
      <c r="H96" s="30">
        <v>17181</v>
      </c>
      <c r="I96" s="14"/>
      <c r="J96" s="29" t="s">
        <v>148</v>
      </c>
      <c r="K96" s="31">
        <v>58</v>
      </c>
      <c r="L96" s="14"/>
      <c r="M96" s="29" t="s">
        <v>148</v>
      </c>
      <c r="N96" s="31" t="s">
        <v>169</v>
      </c>
      <c r="O96" s="14"/>
      <c r="P96" s="29" t="s">
        <v>148</v>
      </c>
      <c r="Q96" s="30">
        <v>37738</v>
      </c>
      <c r="R96" s="14"/>
    </row>
    <row r="97" spans="1:18" x14ac:dyDescent="0.25">
      <c r="A97" s="12"/>
      <c r="B97" s="28" t="s">
        <v>44</v>
      </c>
      <c r="C97" s="14"/>
      <c r="D97" s="42">
        <v>55299</v>
      </c>
      <c r="E97" s="42"/>
      <c r="F97" s="14"/>
      <c r="G97" s="42">
        <v>58729</v>
      </c>
      <c r="H97" s="42"/>
      <c r="I97" s="14"/>
      <c r="J97" s="43">
        <v>848</v>
      </c>
      <c r="K97" s="43"/>
      <c r="L97" s="14"/>
      <c r="M97" s="43" t="s">
        <v>169</v>
      </c>
      <c r="N97" s="43"/>
      <c r="O97" s="14"/>
      <c r="P97" s="42">
        <v>114876</v>
      </c>
      <c r="Q97" s="42"/>
      <c r="R97" s="14"/>
    </row>
    <row r="98" spans="1:18" x14ac:dyDescent="0.25">
      <c r="A98" s="12"/>
      <c r="B98" s="28" t="s">
        <v>45</v>
      </c>
      <c r="C98" s="14"/>
      <c r="D98" s="42">
        <v>13098</v>
      </c>
      <c r="E98" s="42"/>
      <c r="F98" s="14"/>
      <c r="G98" s="42">
        <v>1573</v>
      </c>
      <c r="H98" s="42"/>
      <c r="I98" s="14"/>
      <c r="J98" s="42">
        <v>1746</v>
      </c>
      <c r="K98" s="42"/>
      <c r="L98" s="14"/>
      <c r="M98" s="43" t="s">
        <v>295</v>
      </c>
      <c r="N98" s="43"/>
      <c r="O98" s="29" t="s">
        <v>153</v>
      </c>
      <c r="P98" s="42">
        <v>14695</v>
      </c>
      <c r="Q98" s="42"/>
      <c r="R98" s="14"/>
    </row>
    <row r="99" spans="1:18" ht="24" x14ac:dyDescent="0.25">
      <c r="A99" s="12"/>
      <c r="B99" s="28" t="s">
        <v>46</v>
      </c>
      <c r="C99" s="14"/>
      <c r="D99" s="43" t="s">
        <v>169</v>
      </c>
      <c r="E99" s="43"/>
      <c r="F99" s="14"/>
      <c r="G99" s="42">
        <v>6052</v>
      </c>
      <c r="H99" s="42"/>
      <c r="I99" s="14"/>
      <c r="J99" s="43" t="s">
        <v>169</v>
      </c>
      <c r="K99" s="43"/>
      <c r="L99" s="14"/>
      <c r="M99" s="43" t="s">
        <v>169</v>
      </c>
      <c r="N99" s="43"/>
      <c r="O99" s="14"/>
      <c r="P99" s="42">
        <v>6052</v>
      </c>
      <c r="Q99" s="42"/>
      <c r="R99" s="14"/>
    </row>
    <row r="100" spans="1:18" ht="15.75" thickBot="1" x14ac:dyDescent="0.3">
      <c r="A100" s="12"/>
      <c r="B100" s="28" t="s">
        <v>47</v>
      </c>
      <c r="C100" s="14"/>
      <c r="D100" s="82">
        <v>1843</v>
      </c>
      <c r="E100" s="82"/>
      <c r="F100" s="14"/>
      <c r="G100" s="44" t="s">
        <v>169</v>
      </c>
      <c r="H100" s="44"/>
      <c r="I100" s="14"/>
      <c r="J100" s="44" t="s">
        <v>296</v>
      </c>
      <c r="K100" s="44"/>
      <c r="L100" s="29" t="s">
        <v>153</v>
      </c>
      <c r="M100" s="44" t="s">
        <v>169</v>
      </c>
      <c r="N100" s="44"/>
      <c r="O100" s="14"/>
      <c r="P100" s="82">
        <v>1813</v>
      </c>
      <c r="Q100" s="82"/>
      <c r="R100" s="14"/>
    </row>
    <row r="101" spans="1:18" x14ac:dyDescent="0.25">
      <c r="A101" s="12"/>
      <c r="B101" s="71" t="s">
        <v>48</v>
      </c>
      <c r="C101" s="14"/>
      <c r="D101" s="83">
        <v>90739</v>
      </c>
      <c r="E101" s="83"/>
      <c r="F101" s="14"/>
      <c r="G101" s="83">
        <v>83535</v>
      </c>
      <c r="H101" s="83"/>
      <c r="I101" s="14"/>
      <c r="J101" s="83">
        <v>2622</v>
      </c>
      <c r="K101" s="83"/>
      <c r="L101" s="14"/>
      <c r="M101" s="84" t="s">
        <v>295</v>
      </c>
      <c r="N101" s="84"/>
      <c r="O101" s="29" t="s">
        <v>153</v>
      </c>
      <c r="P101" s="83">
        <v>175174</v>
      </c>
      <c r="Q101" s="83"/>
      <c r="R101" s="14"/>
    </row>
    <row r="102" spans="1:18" x14ac:dyDescent="0.25">
      <c r="A102" s="12"/>
      <c r="B102" s="45"/>
      <c r="C102" s="14"/>
      <c r="D102" s="40"/>
      <c r="E102" s="40"/>
      <c r="F102" s="14"/>
      <c r="G102" s="40"/>
      <c r="H102" s="40"/>
      <c r="I102" s="14"/>
      <c r="J102" s="40"/>
      <c r="K102" s="40"/>
      <c r="L102" s="14"/>
      <c r="M102" s="40"/>
      <c r="N102" s="40"/>
      <c r="O102" s="14"/>
      <c r="P102" s="40"/>
      <c r="Q102" s="40"/>
      <c r="R102" s="14"/>
    </row>
    <row r="103" spans="1:18" x14ac:dyDescent="0.25">
      <c r="A103" s="12"/>
      <c r="B103" s="27" t="s">
        <v>270</v>
      </c>
      <c r="C103" s="14"/>
      <c r="D103" s="42">
        <v>697988</v>
      </c>
      <c r="E103" s="42"/>
      <c r="F103" s="14"/>
      <c r="G103" s="43" t="s">
        <v>169</v>
      </c>
      <c r="H103" s="43"/>
      <c r="I103" s="14"/>
      <c r="J103" s="43" t="s">
        <v>169</v>
      </c>
      <c r="K103" s="43"/>
      <c r="L103" s="14"/>
      <c r="M103" s="43" t="s">
        <v>297</v>
      </c>
      <c r="N103" s="43"/>
      <c r="O103" s="29" t="s">
        <v>153</v>
      </c>
      <c r="P103" s="43" t="s">
        <v>169</v>
      </c>
      <c r="Q103" s="43"/>
      <c r="R103" s="14"/>
    </row>
    <row r="104" spans="1:18" x14ac:dyDescent="0.25">
      <c r="A104" s="12"/>
      <c r="B104" s="27" t="s">
        <v>49</v>
      </c>
      <c r="C104" s="14"/>
      <c r="D104" s="42">
        <v>56240</v>
      </c>
      <c r="E104" s="42"/>
      <c r="F104" s="14"/>
      <c r="G104" s="43">
        <v>229</v>
      </c>
      <c r="H104" s="43"/>
      <c r="I104" s="14"/>
      <c r="J104" s="43" t="s">
        <v>169</v>
      </c>
      <c r="K104" s="43"/>
      <c r="L104" s="14"/>
      <c r="M104" s="43" t="s">
        <v>169</v>
      </c>
      <c r="N104" s="43"/>
      <c r="O104" s="14"/>
      <c r="P104" s="42">
        <v>56469</v>
      </c>
      <c r="Q104" s="42"/>
      <c r="R104" s="14"/>
    </row>
    <row r="105" spans="1:18" x14ac:dyDescent="0.25">
      <c r="A105" s="12"/>
      <c r="B105" s="27" t="s">
        <v>50</v>
      </c>
      <c r="C105" s="14"/>
      <c r="D105" s="42">
        <v>357527</v>
      </c>
      <c r="E105" s="42"/>
      <c r="F105" s="14"/>
      <c r="G105" s="43">
        <v>893</v>
      </c>
      <c r="H105" s="43"/>
      <c r="I105" s="14"/>
      <c r="J105" s="43" t="s">
        <v>169</v>
      </c>
      <c r="K105" s="43"/>
      <c r="L105" s="14"/>
      <c r="M105" s="43" t="s">
        <v>169</v>
      </c>
      <c r="N105" s="43"/>
      <c r="O105" s="14"/>
      <c r="P105" s="42">
        <v>358420</v>
      </c>
      <c r="Q105" s="42"/>
      <c r="R105" s="14"/>
    </row>
    <row r="106" spans="1:18" x14ac:dyDescent="0.25">
      <c r="A106" s="12"/>
      <c r="B106" s="27" t="s">
        <v>51</v>
      </c>
      <c r="C106" s="14"/>
      <c r="D106" s="43" t="s">
        <v>169</v>
      </c>
      <c r="E106" s="43"/>
      <c r="F106" s="14"/>
      <c r="G106" s="42">
        <v>11632</v>
      </c>
      <c r="H106" s="42"/>
      <c r="I106" s="14"/>
      <c r="J106" s="43" t="s">
        <v>169</v>
      </c>
      <c r="K106" s="43"/>
      <c r="L106" s="14"/>
      <c r="M106" s="43" t="s">
        <v>169</v>
      </c>
      <c r="N106" s="43"/>
      <c r="O106" s="14"/>
      <c r="P106" s="42">
        <v>11632</v>
      </c>
      <c r="Q106" s="42"/>
      <c r="R106" s="14"/>
    </row>
    <row r="107" spans="1:18" ht="15.75" thickBot="1" x14ac:dyDescent="0.3">
      <c r="A107" s="12"/>
      <c r="B107" s="27" t="s">
        <v>34</v>
      </c>
      <c r="C107" s="14"/>
      <c r="D107" s="82">
        <v>106253</v>
      </c>
      <c r="E107" s="82"/>
      <c r="F107" s="14"/>
      <c r="G107" s="44" t="s">
        <v>169</v>
      </c>
      <c r="H107" s="44"/>
      <c r="I107" s="14"/>
      <c r="J107" s="44" t="s">
        <v>169</v>
      </c>
      <c r="K107" s="44"/>
      <c r="L107" s="14"/>
      <c r="M107" s="44" t="s">
        <v>169</v>
      </c>
      <c r="N107" s="44"/>
      <c r="O107" s="14"/>
      <c r="P107" s="82">
        <v>106253</v>
      </c>
      <c r="Q107" s="82"/>
      <c r="R107" s="14"/>
    </row>
    <row r="108" spans="1:18" x14ac:dyDescent="0.25">
      <c r="A108" s="12"/>
      <c r="B108" s="71" t="s">
        <v>52</v>
      </c>
      <c r="C108" s="14"/>
      <c r="D108" s="83">
        <v>1308747</v>
      </c>
      <c r="E108" s="83"/>
      <c r="F108" s="14"/>
      <c r="G108" s="83">
        <v>96289</v>
      </c>
      <c r="H108" s="83"/>
      <c r="I108" s="14"/>
      <c r="J108" s="83">
        <v>2622</v>
      </c>
      <c r="K108" s="83"/>
      <c r="L108" s="14"/>
      <c r="M108" s="84" t="s">
        <v>298</v>
      </c>
      <c r="N108" s="84"/>
      <c r="O108" s="29" t="s">
        <v>153</v>
      </c>
      <c r="P108" s="83">
        <v>707948</v>
      </c>
      <c r="Q108" s="83"/>
      <c r="R108" s="14"/>
    </row>
    <row r="109" spans="1:18" x14ac:dyDescent="0.25">
      <c r="A109" s="12"/>
      <c r="B109" s="45"/>
      <c r="C109" s="14"/>
      <c r="D109" s="40"/>
      <c r="E109" s="40"/>
      <c r="F109" s="14"/>
      <c r="G109" s="40"/>
      <c r="H109" s="40"/>
      <c r="I109" s="14"/>
      <c r="J109" s="40"/>
      <c r="K109" s="40"/>
      <c r="L109" s="14"/>
      <c r="M109" s="40"/>
      <c r="N109" s="40"/>
      <c r="O109" s="14"/>
      <c r="P109" s="40"/>
      <c r="Q109" s="40"/>
      <c r="R109" s="14"/>
    </row>
    <row r="110" spans="1:18" x14ac:dyDescent="0.25">
      <c r="A110" s="12"/>
      <c r="B110" s="45"/>
      <c r="C110" s="14"/>
      <c r="D110" s="40"/>
      <c r="E110" s="40"/>
      <c r="F110" s="14"/>
      <c r="G110" s="40"/>
      <c r="H110" s="40"/>
      <c r="I110" s="14"/>
      <c r="J110" s="40"/>
      <c r="K110" s="40"/>
      <c r="L110" s="14"/>
      <c r="M110" s="40"/>
      <c r="N110" s="40"/>
      <c r="O110" s="14"/>
      <c r="P110" s="40"/>
      <c r="Q110" s="40"/>
      <c r="R110" s="14"/>
    </row>
    <row r="111" spans="1:18" x14ac:dyDescent="0.25">
      <c r="A111" s="12"/>
      <c r="B111" s="27" t="s">
        <v>280</v>
      </c>
      <c r="C111" s="14"/>
      <c r="D111" s="43" t="s">
        <v>169</v>
      </c>
      <c r="E111" s="43"/>
      <c r="F111" s="14"/>
      <c r="G111" s="43" t="s">
        <v>169</v>
      </c>
      <c r="H111" s="43"/>
      <c r="I111" s="14"/>
      <c r="J111" s="43" t="s">
        <v>169</v>
      </c>
      <c r="K111" s="43"/>
      <c r="L111" s="14"/>
      <c r="M111" s="43" t="s">
        <v>169</v>
      </c>
      <c r="N111" s="43"/>
      <c r="O111" s="14"/>
      <c r="P111" s="43" t="s">
        <v>169</v>
      </c>
      <c r="Q111" s="43"/>
      <c r="R111" s="14"/>
    </row>
    <row r="112" spans="1:18" x14ac:dyDescent="0.25">
      <c r="A112" s="12"/>
      <c r="B112" s="27" t="s">
        <v>281</v>
      </c>
      <c r="C112" s="14"/>
      <c r="D112" s="43" t="s">
        <v>169</v>
      </c>
      <c r="E112" s="43"/>
      <c r="F112" s="14"/>
      <c r="G112" s="43" t="s">
        <v>169</v>
      </c>
      <c r="H112" s="43"/>
      <c r="I112" s="14"/>
      <c r="J112" s="43" t="s">
        <v>169</v>
      </c>
      <c r="K112" s="43"/>
      <c r="L112" s="14"/>
      <c r="M112" s="43" t="s">
        <v>169</v>
      </c>
      <c r="N112" s="43"/>
      <c r="O112" s="14"/>
      <c r="P112" s="43" t="s">
        <v>169</v>
      </c>
      <c r="Q112" s="43"/>
      <c r="R112" s="14"/>
    </row>
    <row r="113" spans="1:18" x14ac:dyDescent="0.25">
      <c r="A113" s="12"/>
      <c r="B113" s="27" t="s">
        <v>57</v>
      </c>
      <c r="C113" s="14"/>
      <c r="D113" s="42">
        <v>244345</v>
      </c>
      <c r="E113" s="42"/>
      <c r="F113" s="14"/>
      <c r="G113" s="42">
        <v>476811</v>
      </c>
      <c r="H113" s="42"/>
      <c r="I113" s="14"/>
      <c r="J113" s="42">
        <v>125104</v>
      </c>
      <c r="K113" s="42"/>
      <c r="L113" s="14"/>
      <c r="M113" s="43" t="s">
        <v>299</v>
      </c>
      <c r="N113" s="43"/>
      <c r="O113" s="29" t="s">
        <v>153</v>
      </c>
      <c r="P113" s="42">
        <v>244345</v>
      </c>
      <c r="Q113" s="42"/>
      <c r="R113" s="14"/>
    </row>
    <row r="114" spans="1:18" x14ac:dyDescent="0.25">
      <c r="A114" s="12"/>
      <c r="B114" s="27" t="s">
        <v>58</v>
      </c>
      <c r="C114" s="14"/>
      <c r="D114" s="42">
        <v>99734</v>
      </c>
      <c r="E114" s="42"/>
      <c r="F114" s="14"/>
      <c r="G114" s="42">
        <v>394902</v>
      </c>
      <c r="H114" s="42"/>
      <c r="I114" s="14"/>
      <c r="J114" s="43" t="s">
        <v>300</v>
      </c>
      <c r="K114" s="43"/>
      <c r="L114" s="29" t="s">
        <v>153</v>
      </c>
      <c r="M114" s="43" t="s">
        <v>301</v>
      </c>
      <c r="N114" s="43"/>
      <c r="O114" s="29" t="s">
        <v>153</v>
      </c>
      <c r="P114" s="42">
        <v>99734</v>
      </c>
      <c r="Q114" s="42"/>
      <c r="R114" s="14"/>
    </row>
    <row r="115" spans="1:18" ht="15.75" thickBot="1" x14ac:dyDescent="0.3">
      <c r="A115" s="12"/>
      <c r="B115" s="27" t="s">
        <v>285</v>
      </c>
      <c r="C115" s="14"/>
      <c r="D115" s="44">
        <v>30</v>
      </c>
      <c r="E115" s="44"/>
      <c r="F115" s="14"/>
      <c r="G115" s="44" t="s">
        <v>287</v>
      </c>
      <c r="H115" s="44"/>
      <c r="I115" s="29" t="s">
        <v>153</v>
      </c>
      <c r="J115" s="44" t="s">
        <v>302</v>
      </c>
      <c r="K115" s="44"/>
      <c r="L115" s="29" t="s">
        <v>153</v>
      </c>
      <c r="M115" s="44">
        <v>395</v>
      </c>
      <c r="N115" s="44"/>
      <c r="O115" s="14"/>
      <c r="P115" s="44">
        <v>30</v>
      </c>
      <c r="Q115" s="44"/>
      <c r="R115" s="14"/>
    </row>
    <row r="116" spans="1:18" x14ac:dyDescent="0.25">
      <c r="A116" s="12"/>
      <c r="B116" s="71" t="s">
        <v>289</v>
      </c>
      <c r="C116" s="14"/>
      <c r="D116" s="83">
        <v>344109</v>
      </c>
      <c r="E116" s="83"/>
      <c r="F116" s="14"/>
      <c r="G116" s="83">
        <v>871695</v>
      </c>
      <c r="H116" s="83"/>
      <c r="I116" s="14"/>
      <c r="J116" s="83">
        <v>77672</v>
      </c>
      <c r="K116" s="83"/>
      <c r="L116" s="14"/>
      <c r="M116" s="84" t="s">
        <v>303</v>
      </c>
      <c r="N116" s="84"/>
      <c r="O116" s="29" t="s">
        <v>153</v>
      </c>
      <c r="P116" s="83">
        <v>344109</v>
      </c>
      <c r="Q116" s="83"/>
      <c r="R116" s="14"/>
    </row>
    <row r="117" spans="1:18" x14ac:dyDescent="0.25">
      <c r="A117" s="12"/>
      <c r="B117" s="45"/>
      <c r="C117" s="14"/>
      <c r="D117" s="40"/>
      <c r="E117" s="40"/>
      <c r="F117" s="14"/>
      <c r="G117" s="40"/>
      <c r="H117" s="40"/>
      <c r="I117" s="14"/>
      <c r="J117" s="40"/>
      <c r="K117" s="40"/>
      <c r="L117" s="14"/>
      <c r="M117" s="40"/>
      <c r="N117" s="40"/>
      <c r="O117" s="14"/>
      <c r="P117" s="40"/>
      <c r="Q117" s="40"/>
      <c r="R117" s="14"/>
    </row>
    <row r="118" spans="1:18" ht="15.75" thickBot="1" x14ac:dyDescent="0.3">
      <c r="A118" s="12"/>
      <c r="B118" s="27" t="s">
        <v>61</v>
      </c>
      <c r="C118" s="14"/>
      <c r="D118" s="44" t="s">
        <v>169</v>
      </c>
      <c r="E118" s="44"/>
      <c r="F118" s="14"/>
      <c r="G118" s="44" t="s">
        <v>169</v>
      </c>
      <c r="H118" s="44"/>
      <c r="I118" s="14"/>
      <c r="J118" s="44" t="s">
        <v>226</v>
      </c>
      <c r="K118" s="44"/>
      <c r="L118" s="29" t="s">
        <v>153</v>
      </c>
      <c r="M118" s="44" t="s">
        <v>169</v>
      </c>
      <c r="N118" s="44"/>
      <c r="O118" s="14"/>
      <c r="P118" s="44" t="s">
        <v>226</v>
      </c>
      <c r="Q118" s="44"/>
      <c r="R118" s="29" t="s">
        <v>153</v>
      </c>
    </row>
    <row r="119" spans="1:18" x14ac:dyDescent="0.25">
      <c r="A119" s="12"/>
      <c r="B119" s="45"/>
      <c r="C119" s="14"/>
      <c r="D119" s="41"/>
      <c r="E119" s="41"/>
      <c r="F119" s="14"/>
      <c r="G119" s="41"/>
      <c r="H119" s="41"/>
      <c r="I119" s="14"/>
      <c r="J119" s="41"/>
      <c r="K119" s="41"/>
      <c r="L119" s="14"/>
      <c r="M119" s="41"/>
      <c r="N119" s="41"/>
      <c r="O119" s="14"/>
      <c r="P119" s="41"/>
      <c r="Q119" s="41"/>
      <c r="R119" s="14"/>
    </row>
    <row r="120" spans="1:18" ht="15.75" thickBot="1" x14ac:dyDescent="0.3">
      <c r="A120" s="12"/>
      <c r="B120" s="71" t="s">
        <v>291</v>
      </c>
      <c r="C120" s="14"/>
      <c r="D120" s="82">
        <v>344109</v>
      </c>
      <c r="E120" s="82"/>
      <c r="F120" s="14"/>
      <c r="G120" s="82">
        <v>871695</v>
      </c>
      <c r="H120" s="82"/>
      <c r="I120" s="14"/>
      <c r="J120" s="82">
        <v>77573</v>
      </c>
      <c r="K120" s="82"/>
      <c r="L120" s="14"/>
      <c r="M120" s="44" t="s">
        <v>303</v>
      </c>
      <c r="N120" s="44"/>
      <c r="O120" s="29" t="s">
        <v>153</v>
      </c>
      <c r="P120" s="82">
        <v>344010</v>
      </c>
      <c r="Q120" s="82"/>
      <c r="R120" s="14"/>
    </row>
    <row r="121" spans="1:18" ht="15.75" thickBot="1" x14ac:dyDescent="0.3">
      <c r="A121" s="12"/>
      <c r="B121" s="45"/>
      <c r="C121" s="14"/>
      <c r="D121" s="72" t="s">
        <v>148</v>
      </c>
      <c r="E121" s="85">
        <v>1652856</v>
      </c>
      <c r="F121" s="14"/>
      <c r="G121" s="32" t="s">
        <v>148</v>
      </c>
      <c r="H121" s="33">
        <v>967984</v>
      </c>
      <c r="I121" s="14"/>
      <c r="J121" s="32" t="s">
        <v>148</v>
      </c>
      <c r="K121" s="33">
        <v>80195</v>
      </c>
      <c r="L121" s="14"/>
      <c r="M121" s="32" t="s">
        <v>148</v>
      </c>
      <c r="N121" s="86" t="s">
        <v>294</v>
      </c>
      <c r="O121" s="29" t="s">
        <v>153</v>
      </c>
      <c r="P121" s="32" t="s">
        <v>148</v>
      </c>
      <c r="Q121" s="33">
        <v>1051958</v>
      </c>
      <c r="R121" s="14"/>
    </row>
    <row r="122" spans="1:18" ht="15.75" thickTop="1" x14ac:dyDescent="0.25">
      <c r="A122" s="12"/>
      <c r="B122" s="51"/>
      <c r="C122" s="51"/>
      <c r="D122" s="51"/>
      <c r="E122" s="51"/>
      <c r="F122" s="51"/>
      <c r="G122" s="51"/>
      <c r="H122" s="51"/>
      <c r="I122" s="51"/>
      <c r="J122" s="51"/>
      <c r="K122" s="51"/>
      <c r="L122" s="51"/>
      <c r="M122" s="51"/>
      <c r="N122" s="51"/>
      <c r="O122" s="51"/>
      <c r="P122" s="51"/>
      <c r="Q122" s="51"/>
      <c r="R122" s="51"/>
    </row>
    <row r="123" spans="1:18" x14ac:dyDescent="0.25">
      <c r="A123" s="12"/>
      <c r="B123" s="51"/>
      <c r="C123" s="51"/>
      <c r="D123" s="51"/>
      <c r="E123" s="51"/>
      <c r="F123" s="51"/>
      <c r="G123" s="51"/>
      <c r="H123" s="51"/>
      <c r="I123" s="51"/>
      <c r="J123" s="51"/>
      <c r="K123" s="51"/>
      <c r="L123" s="51"/>
      <c r="M123" s="51"/>
      <c r="N123" s="51"/>
      <c r="O123" s="51"/>
      <c r="P123" s="51"/>
      <c r="Q123" s="51"/>
      <c r="R123" s="51"/>
    </row>
    <row r="124" spans="1:18" x14ac:dyDescent="0.25">
      <c r="A124" s="12"/>
      <c r="B124" s="119" t="s">
        <v>304</v>
      </c>
      <c r="C124" s="119"/>
      <c r="D124" s="119"/>
      <c r="E124" s="119"/>
      <c r="F124" s="119"/>
      <c r="G124" s="119"/>
      <c r="H124" s="119"/>
      <c r="I124" s="119"/>
      <c r="J124" s="119"/>
      <c r="K124" s="119"/>
      <c r="L124" s="119"/>
      <c r="M124" s="119"/>
      <c r="N124" s="119"/>
      <c r="O124" s="119"/>
      <c r="P124" s="119"/>
      <c r="Q124" s="119"/>
      <c r="R124" s="119"/>
    </row>
    <row r="125" spans="1:18" x14ac:dyDescent="0.25">
      <c r="A125" s="12"/>
      <c r="B125" s="119" t="s">
        <v>305</v>
      </c>
      <c r="C125" s="119"/>
      <c r="D125" s="119"/>
      <c r="E125" s="119"/>
      <c r="F125" s="119"/>
      <c r="G125" s="119"/>
      <c r="H125" s="119"/>
      <c r="I125" s="119"/>
      <c r="J125" s="119"/>
      <c r="K125" s="119"/>
      <c r="L125" s="119"/>
      <c r="M125" s="119"/>
      <c r="N125" s="119"/>
      <c r="O125" s="119"/>
      <c r="P125" s="119"/>
      <c r="Q125" s="119"/>
      <c r="R125" s="119"/>
    </row>
    <row r="126" spans="1:18" x14ac:dyDescent="0.25">
      <c r="A126" s="12"/>
      <c r="B126" s="120" t="s">
        <v>261</v>
      </c>
      <c r="C126" s="120"/>
      <c r="D126" s="120"/>
      <c r="E126" s="120"/>
      <c r="F126" s="120"/>
      <c r="G126" s="120"/>
      <c r="H126" s="120"/>
      <c r="I126" s="120"/>
      <c r="J126" s="120"/>
      <c r="K126" s="120"/>
      <c r="L126" s="120"/>
      <c r="M126" s="120"/>
      <c r="N126" s="120"/>
      <c r="O126" s="120"/>
      <c r="P126" s="120"/>
      <c r="Q126" s="120"/>
      <c r="R126" s="120"/>
    </row>
    <row r="127" spans="1:18" ht="15.75" thickBot="1" x14ac:dyDescent="0.3">
      <c r="A127" s="12"/>
      <c r="B127" s="51"/>
      <c r="C127" s="51"/>
      <c r="D127" s="51"/>
      <c r="E127" s="51"/>
      <c r="F127" s="51"/>
      <c r="G127" s="51"/>
      <c r="H127" s="51"/>
      <c r="I127" s="51"/>
      <c r="J127" s="51"/>
      <c r="K127" s="51"/>
      <c r="L127" s="51"/>
      <c r="M127" s="51"/>
      <c r="N127" s="51"/>
      <c r="O127" s="51"/>
      <c r="P127" s="51"/>
      <c r="Q127" s="51"/>
      <c r="R127" s="51"/>
    </row>
    <row r="128" spans="1:18" ht="15.75" x14ac:dyDescent="0.25">
      <c r="A128" s="12"/>
      <c r="B128" s="45"/>
      <c r="C128" s="14"/>
      <c r="D128" s="76"/>
      <c r="E128" s="76"/>
      <c r="F128" s="58"/>
      <c r="G128" s="91" t="s">
        <v>262</v>
      </c>
      <c r="H128" s="91"/>
      <c r="I128" s="58"/>
      <c r="J128" s="92" t="s">
        <v>263</v>
      </c>
      <c r="K128" s="92"/>
      <c r="L128" s="58"/>
      <c r="M128" s="79"/>
      <c r="N128" s="79"/>
      <c r="O128" s="58"/>
      <c r="P128" s="92" t="s">
        <v>264</v>
      </c>
      <c r="Q128" s="92"/>
      <c r="R128" s="26"/>
    </row>
    <row r="129" spans="1:18" ht="16.5" thickBot="1" x14ac:dyDescent="0.3">
      <c r="A129" s="12"/>
      <c r="B129" s="45"/>
      <c r="C129" s="14"/>
      <c r="D129" s="93" t="s">
        <v>265</v>
      </c>
      <c r="E129" s="93"/>
      <c r="F129" s="26"/>
      <c r="G129" s="94" t="s">
        <v>266</v>
      </c>
      <c r="H129" s="94"/>
      <c r="I129" s="26"/>
      <c r="J129" s="94" t="s">
        <v>266</v>
      </c>
      <c r="K129" s="94"/>
      <c r="L129" s="26"/>
      <c r="M129" s="94" t="s">
        <v>267</v>
      </c>
      <c r="N129" s="94"/>
      <c r="O129" s="26"/>
      <c r="P129" s="94" t="s">
        <v>166</v>
      </c>
      <c r="Q129" s="94"/>
      <c r="R129" s="26"/>
    </row>
    <row r="130" spans="1:18" x14ac:dyDescent="0.25">
      <c r="A130" s="12"/>
      <c r="B130" s="45"/>
      <c r="C130" s="14"/>
      <c r="D130" s="14"/>
      <c r="E130" s="87"/>
      <c r="F130" s="14"/>
      <c r="G130" s="14"/>
      <c r="H130" s="87"/>
      <c r="I130" s="14"/>
      <c r="J130" s="14"/>
      <c r="K130" s="87"/>
      <c r="L130" s="14"/>
      <c r="M130" s="14"/>
      <c r="N130" s="87"/>
      <c r="O130" s="14"/>
      <c r="P130" s="14"/>
      <c r="Q130" s="87"/>
      <c r="R130" s="14"/>
    </row>
    <row r="131" spans="1:18" x14ac:dyDescent="0.25">
      <c r="A131" s="12"/>
      <c r="B131" s="27" t="s">
        <v>80</v>
      </c>
      <c r="C131" s="14"/>
      <c r="D131" s="29" t="s">
        <v>148</v>
      </c>
      <c r="E131" s="30">
        <v>59873</v>
      </c>
      <c r="F131" s="14"/>
      <c r="G131" s="29" t="s">
        <v>148</v>
      </c>
      <c r="H131" s="30">
        <v>349309</v>
      </c>
      <c r="I131" s="14"/>
      <c r="J131" s="29" t="s">
        <v>148</v>
      </c>
      <c r="K131" s="31">
        <v>752</v>
      </c>
      <c r="L131" s="14"/>
      <c r="M131" s="29" t="s">
        <v>148</v>
      </c>
      <c r="N131" s="31" t="s">
        <v>169</v>
      </c>
      <c r="O131" s="14"/>
      <c r="P131" s="29" t="s">
        <v>148</v>
      </c>
      <c r="Q131" s="30">
        <v>409934</v>
      </c>
      <c r="R131" s="14"/>
    </row>
    <row r="132" spans="1:18" x14ac:dyDescent="0.25">
      <c r="A132" s="12"/>
      <c r="B132" s="45"/>
      <c r="C132" s="14"/>
      <c r="D132" s="40"/>
      <c r="E132" s="40"/>
      <c r="F132" s="14"/>
      <c r="G132" s="40"/>
      <c r="H132" s="40"/>
      <c r="I132" s="14"/>
      <c r="J132" s="40"/>
      <c r="K132" s="40"/>
      <c r="L132" s="14"/>
      <c r="M132" s="40"/>
      <c r="N132" s="40"/>
      <c r="O132" s="14"/>
      <c r="P132" s="40"/>
      <c r="Q132" s="40"/>
      <c r="R132" s="14"/>
    </row>
    <row r="133" spans="1:18" ht="15.75" thickBot="1" x14ac:dyDescent="0.3">
      <c r="A133" s="12"/>
      <c r="B133" s="27" t="s">
        <v>306</v>
      </c>
      <c r="C133" s="14"/>
      <c r="D133" s="82">
        <v>62872</v>
      </c>
      <c r="E133" s="82"/>
      <c r="F133" s="14"/>
      <c r="G133" s="82">
        <v>321376</v>
      </c>
      <c r="H133" s="82"/>
      <c r="I133" s="14"/>
      <c r="J133" s="44">
        <v>762</v>
      </c>
      <c r="K133" s="44"/>
      <c r="L133" s="14"/>
      <c r="M133" s="44" t="s">
        <v>169</v>
      </c>
      <c r="N133" s="44"/>
      <c r="O133" s="14"/>
      <c r="P133" s="82">
        <v>385010</v>
      </c>
      <c r="Q133" s="82"/>
      <c r="R133" s="14"/>
    </row>
    <row r="134" spans="1:18" x14ac:dyDescent="0.25">
      <c r="A134" s="12"/>
      <c r="B134" s="45"/>
      <c r="C134" s="14"/>
      <c r="D134" s="41"/>
      <c r="E134" s="41"/>
      <c r="F134" s="14"/>
      <c r="G134" s="41"/>
      <c r="H134" s="41"/>
      <c r="I134" s="14"/>
      <c r="J134" s="41"/>
      <c r="K134" s="41"/>
      <c r="L134" s="14"/>
      <c r="M134" s="41"/>
      <c r="N134" s="41"/>
      <c r="O134" s="14"/>
      <c r="P134" s="41"/>
      <c r="Q134" s="41"/>
      <c r="R134" s="14"/>
    </row>
    <row r="135" spans="1:18" x14ac:dyDescent="0.25">
      <c r="A135" s="12"/>
      <c r="B135" s="27" t="s">
        <v>307</v>
      </c>
      <c r="C135" s="14"/>
      <c r="D135" s="43" t="s">
        <v>308</v>
      </c>
      <c r="E135" s="43"/>
      <c r="F135" s="29" t="s">
        <v>153</v>
      </c>
      <c r="G135" s="42">
        <v>27933</v>
      </c>
      <c r="H135" s="42"/>
      <c r="I135" s="14"/>
      <c r="J135" s="43" t="s">
        <v>309</v>
      </c>
      <c r="K135" s="43"/>
      <c r="L135" s="29" t="s">
        <v>153</v>
      </c>
      <c r="M135" s="43" t="s">
        <v>169</v>
      </c>
      <c r="N135" s="43"/>
      <c r="O135" s="14"/>
      <c r="P135" s="42">
        <v>24924</v>
      </c>
      <c r="Q135" s="42"/>
      <c r="R135" s="14"/>
    </row>
    <row r="136" spans="1:18" x14ac:dyDescent="0.25">
      <c r="A136" s="12"/>
      <c r="B136" s="45"/>
      <c r="C136" s="14"/>
      <c r="D136" s="40"/>
      <c r="E136" s="40"/>
      <c r="F136" s="14"/>
      <c r="G136" s="40"/>
      <c r="H136" s="40"/>
      <c r="I136" s="14"/>
      <c r="J136" s="40"/>
      <c r="K136" s="40"/>
      <c r="L136" s="14"/>
      <c r="M136" s="40"/>
      <c r="N136" s="40"/>
      <c r="O136" s="14"/>
      <c r="P136" s="40"/>
      <c r="Q136" s="40"/>
      <c r="R136" s="14"/>
    </row>
    <row r="137" spans="1:18" x14ac:dyDescent="0.25">
      <c r="A137" s="12"/>
      <c r="B137" s="27" t="s">
        <v>310</v>
      </c>
      <c r="C137" s="14"/>
      <c r="D137" s="40"/>
      <c r="E137" s="40"/>
      <c r="F137" s="14"/>
      <c r="G137" s="40"/>
      <c r="H137" s="40"/>
      <c r="I137" s="14"/>
      <c r="J137" s="40"/>
      <c r="K137" s="40"/>
      <c r="L137" s="14"/>
      <c r="M137" s="40"/>
      <c r="N137" s="40"/>
      <c r="O137" s="14"/>
      <c r="P137" s="40"/>
      <c r="Q137" s="40"/>
      <c r="R137" s="14"/>
    </row>
    <row r="138" spans="1:18" x14ac:dyDescent="0.25">
      <c r="A138" s="12"/>
      <c r="B138" s="71" t="s">
        <v>311</v>
      </c>
      <c r="C138" s="14"/>
      <c r="D138" s="42">
        <v>8180</v>
      </c>
      <c r="E138" s="42"/>
      <c r="F138" s="14"/>
      <c r="G138" s="43" t="s">
        <v>312</v>
      </c>
      <c r="H138" s="43"/>
      <c r="I138" s="29" t="s">
        <v>153</v>
      </c>
      <c r="J138" s="43">
        <v>64</v>
      </c>
      <c r="K138" s="43"/>
      <c r="L138" s="14"/>
      <c r="M138" s="43" t="s">
        <v>169</v>
      </c>
      <c r="N138" s="43"/>
      <c r="O138" s="14"/>
      <c r="P138" s="42">
        <v>8140</v>
      </c>
      <c r="Q138" s="42"/>
      <c r="R138" s="14"/>
    </row>
    <row r="139" spans="1:18" ht="15.75" thickBot="1" x14ac:dyDescent="0.3">
      <c r="A139" s="12"/>
      <c r="B139" s="71" t="s">
        <v>313</v>
      </c>
      <c r="C139" s="14"/>
      <c r="D139" s="44" t="s">
        <v>314</v>
      </c>
      <c r="E139" s="44"/>
      <c r="F139" s="29" t="s">
        <v>153</v>
      </c>
      <c r="G139" s="44" t="s">
        <v>315</v>
      </c>
      <c r="H139" s="44"/>
      <c r="I139" s="29" t="s">
        <v>153</v>
      </c>
      <c r="J139" s="44" t="s">
        <v>169</v>
      </c>
      <c r="K139" s="44"/>
      <c r="L139" s="14"/>
      <c r="M139" s="82">
        <v>19055</v>
      </c>
      <c r="N139" s="82"/>
      <c r="O139" s="14"/>
      <c r="P139" s="44" t="s">
        <v>169</v>
      </c>
      <c r="Q139" s="44"/>
      <c r="R139" s="14"/>
    </row>
    <row r="140" spans="1:18" x14ac:dyDescent="0.25">
      <c r="A140" s="12"/>
      <c r="B140" s="88" t="s">
        <v>316</v>
      </c>
      <c r="C140" s="14"/>
      <c r="D140" s="84" t="s">
        <v>317</v>
      </c>
      <c r="E140" s="84"/>
      <c r="F140" s="29" t="s">
        <v>153</v>
      </c>
      <c r="G140" s="84" t="s">
        <v>318</v>
      </c>
      <c r="H140" s="84"/>
      <c r="I140" s="29" t="s">
        <v>153</v>
      </c>
      <c r="J140" s="84">
        <v>64</v>
      </c>
      <c r="K140" s="84"/>
      <c r="L140" s="14"/>
      <c r="M140" s="83">
        <v>19055</v>
      </c>
      <c r="N140" s="83"/>
      <c r="O140" s="14"/>
      <c r="P140" s="83">
        <v>8140</v>
      </c>
      <c r="Q140" s="83"/>
      <c r="R140" s="14"/>
    </row>
    <row r="141" spans="1:18" x14ac:dyDescent="0.25">
      <c r="A141" s="12"/>
      <c r="B141" s="89"/>
      <c r="C141" s="14"/>
      <c r="D141" s="40"/>
      <c r="E141" s="40"/>
      <c r="F141" s="14"/>
      <c r="G141" s="40"/>
      <c r="H141" s="40"/>
      <c r="I141" s="14"/>
      <c r="J141" s="40"/>
      <c r="K141" s="40"/>
      <c r="L141" s="14"/>
      <c r="M141" s="40"/>
      <c r="N141" s="40"/>
      <c r="O141" s="14"/>
      <c r="P141" s="40"/>
      <c r="Q141" s="40"/>
      <c r="R141" s="14"/>
    </row>
    <row r="142" spans="1:18" x14ac:dyDescent="0.25">
      <c r="A142" s="12"/>
      <c r="B142" s="27" t="s">
        <v>319</v>
      </c>
      <c r="C142" s="14"/>
      <c r="D142" s="42">
        <v>7565</v>
      </c>
      <c r="E142" s="42"/>
      <c r="F142" s="14"/>
      <c r="G142" s="42">
        <v>28348</v>
      </c>
      <c r="H142" s="42"/>
      <c r="I142" s="14"/>
      <c r="J142" s="43" t="s">
        <v>320</v>
      </c>
      <c r="K142" s="43"/>
      <c r="L142" s="29" t="s">
        <v>153</v>
      </c>
      <c r="M142" s="43" t="s">
        <v>321</v>
      </c>
      <c r="N142" s="43"/>
      <c r="O142" s="29" t="s">
        <v>153</v>
      </c>
      <c r="P142" s="42">
        <v>16784</v>
      </c>
      <c r="Q142" s="42"/>
      <c r="R142" s="14"/>
    </row>
    <row r="143" spans="1:18" ht="15.75" thickBot="1" x14ac:dyDescent="0.3">
      <c r="A143" s="12"/>
      <c r="B143" s="27" t="s">
        <v>322</v>
      </c>
      <c r="C143" s="14"/>
      <c r="D143" s="44" t="s">
        <v>323</v>
      </c>
      <c r="E143" s="44"/>
      <c r="F143" s="29" t="s">
        <v>153</v>
      </c>
      <c r="G143" s="82">
        <v>9282</v>
      </c>
      <c r="H143" s="82"/>
      <c r="I143" s="14"/>
      <c r="J143" s="44" t="s">
        <v>324</v>
      </c>
      <c r="K143" s="44"/>
      <c r="L143" s="29" t="s">
        <v>153</v>
      </c>
      <c r="M143" s="44" t="s">
        <v>169</v>
      </c>
      <c r="N143" s="44"/>
      <c r="O143" s="14"/>
      <c r="P143" s="82">
        <v>5450</v>
      </c>
      <c r="Q143" s="82"/>
      <c r="R143" s="14"/>
    </row>
    <row r="144" spans="1:18" x14ac:dyDescent="0.25">
      <c r="A144" s="12"/>
      <c r="B144" s="45"/>
      <c r="C144" s="14"/>
      <c r="D144" s="41"/>
      <c r="E144" s="41"/>
      <c r="F144" s="14"/>
      <c r="G144" s="41"/>
      <c r="H144" s="41"/>
      <c r="I144" s="14"/>
      <c r="J144" s="41"/>
      <c r="K144" s="41"/>
      <c r="L144" s="14"/>
      <c r="M144" s="41"/>
      <c r="N144" s="41"/>
      <c r="O144" s="14"/>
      <c r="P144" s="41"/>
      <c r="Q144" s="41"/>
      <c r="R144" s="14"/>
    </row>
    <row r="145" spans="1:18" x14ac:dyDescent="0.25">
      <c r="A145" s="12"/>
      <c r="B145" s="27" t="s">
        <v>241</v>
      </c>
      <c r="C145" s="14"/>
      <c r="D145" s="42">
        <v>11368</v>
      </c>
      <c r="E145" s="42"/>
      <c r="F145" s="14"/>
      <c r="G145" s="42">
        <v>19066</v>
      </c>
      <c r="H145" s="42"/>
      <c r="I145" s="14"/>
      <c r="J145" s="43" t="s">
        <v>325</v>
      </c>
      <c r="K145" s="43"/>
      <c r="L145" s="29" t="s">
        <v>153</v>
      </c>
      <c r="M145" s="43" t="s">
        <v>321</v>
      </c>
      <c r="N145" s="43"/>
      <c r="O145" s="29" t="s">
        <v>153</v>
      </c>
      <c r="P145" s="42">
        <v>11334</v>
      </c>
      <c r="Q145" s="42"/>
      <c r="R145" s="14"/>
    </row>
    <row r="146" spans="1:18" ht="15.75" thickBot="1" x14ac:dyDescent="0.3">
      <c r="A146" s="12"/>
      <c r="B146" s="27" t="s">
        <v>93</v>
      </c>
      <c r="C146" s="14"/>
      <c r="D146" s="44" t="s">
        <v>169</v>
      </c>
      <c r="E146" s="44"/>
      <c r="F146" s="14"/>
      <c r="G146" s="44" t="s">
        <v>169</v>
      </c>
      <c r="H146" s="44"/>
      <c r="I146" s="14"/>
      <c r="J146" s="44" t="s">
        <v>326</v>
      </c>
      <c r="K146" s="44"/>
      <c r="L146" s="29" t="s">
        <v>153</v>
      </c>
      <c r="M146" s="44" t="s">
        <v>169</v>
      </c>
      <c r="N146" s="44"/>
      <c r="O146" s="14"/>
      <c r="P146" s="44" t="s">
        <v>326</v>
      </c>
      <c r="Q146" s="44"/>
      <c r="R146" s="29" t="s">
        <v>153</v>
      </c>
    </row>
    <row r="147" spans="1:18" ht="15.75" thickBot="1" x14ac:dyDescent="0.3">
      <c r="A147" s="12"/>
      <c r="B147" s="27" t="s">
        <v>327</v>
      </c>
      <c r="C147" s="14"/>
      <c r="D147" s="95">
        <v>11368</v>
      </c>
      <c r="E147" s="95"/>
      <c r="F147" s="14"/>
      <c r="G147" s="95">
        <v>19066</v>
      </c>
      <c r="H147" s="95"/>
      <c r="I147" s="14"/>
      <c r="J147" s="96" t="s">
        <v>328</v>
      </c>
      <c r="K147" s="96"/>
      <c r="L147" s="29" t="s">
        <v>153</v>
      </c>
      <c r="M147" s="96" t="s">
        <v>321</v>
      </c>
      <c r="N147" s="96"/>
      <c r="O147" s="29" t="s">
        <v>153</v>
      </c>
      <c r="P147" s="95">
        <v>11368</v>
      </c>
      <c r="Q147" s="95"/>
      <c r="R147" s="14"/>
    </row>
    <row r="148" spans="1:18" ht="15.75" thickTop="1" x14ac:dyDescent="0.25">
      <c r="A148" s="12"/>
      <c r="B148" s="45"/>
      <c r="C148" s="14"/>
      <c r="D148" s="70"/>
      <c r="E148" s="70"/>
      <c r="F148" s="14"/>
      <c r="G148" s="70"/>
      <c r="H148" s="70"/>
      <c r="I148" s="14"/>
      <c r="J148" s="70"/>
      <c r="K148" s="70"/>
      <c r="L148" s="14"/>
      <c r="M148" s="70"/>
      <c r="N148" s="70"/>
      <c r="O148" s="14"/>
      <c r="P148" s="70"/>
      <c r="Q148" s="70"/>
      <c r="R148" s="14"/>
    </row>
    <row r="149" spans="1:18" x14ac:dyDescent="0.25">
      <c r="A149" s="12"/>
      <c r="B149" s="27" t="s">
        <v>329</v>
      </c>
      <c r="C149" s="14"/>
      <c r="D149" s="40"/>
      <c r="E149" s="40"/>
      <c r="F149" s="14"/>
      <c r="G149" s="40"/>
      <c r="H149" s="40"/>
      <c r="I149" s="14"/>
      <c r="J149" s="40"/>
      <c r="K149" s="40"/>
      <c r="L149" s="14"/>
      <c r="M149" s="40"/>
      <c r="N149" s="40"/>
      <c r="O149" s="14"/>
      <c r="P149" s="40"/>
      <c r="Q149" s="40"/>
      <c r="R149" s="14"/>
    </row>
    <row r="150" spans="1:18" ht="15.75" thickBot="1" x14ac:dyDescent="0.3">
      <c r="A150" s="12"/>
      <c r="B150" s="71" t="s">
        <v>330</v>
      </c>
      <c r="C150" s="14"/>
      <c r="D150" s="44">
        <v>56</v>
      </c>
      <c r="E150" s="44"/>
      <c r="F150" s="14"/>
      <c r="G150" s="44" t="s">
        <v>169</v>
      </c>
      <c r="H150" s="44"/>
      <c r="I150" s="14"/>
      <c r="J150" s="44">
        <v>56</v>
      </c>
      <c r="K150" s="44"/>
      <c r="L150" s="14"/>
      <c r="M150" s="44" t="s">
        <v>277</v>
      </c>
      <c r="N150" s="44"/>
      <c r="O150" s="29" t="s">
        <v>153</v>
      </c>
      <c r="P150" s="44">
        <v>56</v>
      </c>
      <c r="Q150" s="44"/>
      <c r="R150" s="14"/>
    </row>
    <row r="151" spans="1:18" ht="24.75" thickBot="1" x14ac:dyDescent="0.3">
      <c r="A151" s="12"/>
      <c r="B151" s="71" t="s">
        <v>331</v>
      </c>
      <c r="C151" s="14"/>
      <c r="D151" s="32" t="s">
        <v>148</v>
      </c>
      <c r="E151" s="33">
        <v>11424</v>
      </c>
      <c r="F151" s="14"/>
      <c r="G151" s="32" t="s">
        <v>148</v>
      </c>
      <c r="H151" s="33">
        <v>19066</v>
      </c>
      <c r="I151" s="14"/>
      <c r="J151" s="32" t="s">
        <v>148</v>
      </c>
      <c r="K151" s="86">
        <v>45</v>
      </c>
      <c r="L151" s="14"/>
      <c r="M151" s="32" t="s">
        <v>148</v>
      </c>
      <c r="N151" s="86" t="s">
        <v>332</v>
      </c>
      <c r="O151" s="29" t="s">
        <v>153</v>
      </c>
      <c r="P151" s="32" t="s">
        <v>148</v>
      </c>
      <c r="Q151" s="33">
        <v>11424</v>
      </c>
      <c r="R151" s="14"/>
    </row>
    <row r="152" spans="1:18" ht="15.75" thickTop="1" x14ac:dyDescent="0.25">
      <c r="A152" s="12"/>
      <c r="B152" s="90"/>
      <c r="C152" s="14"/>
      <c r="D152" s="70"/>
      <c r="E152" s="70"/>
      <c r="F152" s="14"/>
      <c r="G152" s="70"/>
      <c r="H152" s="70"/>
      <c r="I152" s="14"/>
      <c r="J152" s="70"/>
      <c r="K152" s="70"/>
      <c r="L152" s="14"/>
      <c r="M152" s="70"/>
      <c r="N152" s="70"/>
      <c r="O152" s="14"/>
      <c r="P152" s="70"/>
      <c r="Q152" s="70"/>
      <c r="R152" s="14"/>
    </row>
    <row r="153" spans="1:18" ht="15.75" thickBot="1" x14ac:dyDescent="0.3">
      <c r="A153" s="12"/>
      <c r="B153" s="27" t="s">
        <v>333</v>
      </c>
      <c r="C153" s="14"/>
      <c r="D153" s="32" t="s">
        <v>148</v>
      </c>
      <c r="E153" s="74">
        <v>11424</v>
      </c>
      <c r="F153" s="14"/>
      <c r="G153" s="32" t="s">
        <v>148</v>
      </c>
      <c r="H153" s="74">
        <v>19066</v>
      </c>
      <c r="I153" s="14"/>
      <c r="J153" s="32" t="s">
        <v>148</v>
      </c>
      <c r="K153" s="75">
        <v>11</v>
      </c>
      <c r="L153" s="14"/>
      <c r="M153" s="32" t="s">
        <v>148</v>
      </c>
      <c r="N153" s="75" t="s">
        <v>332</v>
      </c>
      <c r="O153" s="29" t="s">
        <v>153</v>
      </c>
      <c r="P153" s="32" t="s">
        <v>148</v>
      </c>
      <c r="Q153" s="74">
        <v>11390</v>
      </c>
      <c r="R153" s="14"/>
    </row>
    <row r="154" spans="1:18" ht="15.75" thickTop="1" x14ac:dyDescent="0.25">
      <c r="A154" s="12"/>
      <c r="B154" s="51"/>
      <c r="C154" s="51"/>
      <c r="D154" s="51"/>
      <c r="E154" s="51"/>
      <c r="F154" s="51"/>
      <c r="G154" s="51"/>
      <c r="H154" s="51"/>
      <c r="I154" s="51"/>
      <c r="J154" s="51"/>
      <c r="K154" s="51"/>
      <c r="L154" s="51"/>
      <c r="M154" s="51"/>
      <c r="N154" s="51"/>
      <c r="O154" s="51"/>
      <c r="P154" s="51"/>
      <c r="Q154" s="51"/>
      <c r="R154" s="51"/>
    </row>
    <row r="155" spans="1:18" x14ac:dyDescent="0.25">
      <c r="A155" s="12"/>
      <c r="B155" s="51"/>
      <c r="C155" s="51"/>
      <c r="D155" s="51"/>
      <c r="E155" s="51"/>
      <c r="F155" s="51"/>
      <c r="G155" s="51"/>
      <c r="H155" s="51"/>
      <c r="I155" s="51"/>
      <c r="J155" s="51"/>
      <c r="K155" s="51"/>
      <c r="L155" s="51"/>
      <c r="M155" s="51"/>
      <c r="N155" s="51"/>
      <c r="O155" s="51"/>
      <c r="P155" s="51"/>
      <c r="Q155" s="51"/>
      <c r="R155" s="51"/>
    </row>
    <row r="156" spans="1:18" x14ac:dyDescent="0.25">
      <c r="A156" s="12"/>
      <c r="B156" s="119" t="s">
        <v>304</v>
      </c>
      <c r="C156" s="119"/>
      <c r="D156" s="119"/>
      <c r="E156" s="119"/>
      <c r="F156" s="119"/>
      <c r="G156" s="119"/>
      <c r="H156" s="119"/>
      <c r="I156" s="119"/>
      <c r="J156" s="119"/>
      <c r="K156" s="119"/>
      <c r="L156" s="119"/>
      <c r="M156" s="119"/>
      <c r="N156" s="119"/>
      <c r="O156" s="119"/>
      <c r="P156" s="119"/>
      <c r="Q156" s="119"/>
      <c r="R156" s="119"/>
    </row>
    <row r="157" spans="1:18" x14ac:dyDescent="0.25">
      <c r="A157" s="12"/>
      <c r="B157" s="119" t="s">
        <v>334</v>
      </c>
      <c r="C157" s="119"/>
      <c r="D157" s="119"/>
      <c r="E157" s="119"/>
      <c r="F157" s="119"/>
      <c r="G157" s="119"/>
      <c r="H157" s="119"/>
      <c r="I157" s="119"/>
      <c r="J157" s="119"/>
      <c r="K157" s="119"/>
      <c r="L157" s="119"/>
      <c r="M157" s="119"/>
      <c r="N157" s="119"/>
      <c r="O157" s="119"/>
      <c r="P157" s="119"/>
      <c r="Q157" s="119"/>
      <c r="R157" s="119"/>
    </row>
    <row r="158" spans="1:18" x14ac:dyDescent="0.25">
      <c r="A158" s="12"/>
      <c r="B158" s="120" t="s">
        <v>261</v>
      </c>
      <c r="C158" s="120"/>
      <c r="D158" s="120"/>
      <c r="E158" s="120"/>
      <c r="F158" s="120"/>
      <c r="G158" s="120"/>
      <c r="H158" s="120"/>
      <c r="I158" s="120"/>
      <c r="J158" s="120"/>
      <c r="K158" s="120"/>
      <c r="L158" s="120"/>
      <c r="M158" s="120"/>
      <c r="N158" s="120"/>
      <c r="O158" s="120"/>
      <c r="P158" s="120"/>
      <c r="Q158" s="120"/>
      <c r="R158" s="120"/>
    </row>
    <row r="159" spans="1:18" ht="15.75" thickBot="1" x14ac:dyDescent="0.3">
      <c r="A159" s="12"/>
      <c r="B159" s="51"/>
      <c r="C159" s="51"/>
      <c r="D159" s="51"/>
      <c r="E159" s="51"/>
      <c r="F159" s="51"/>
      <c r="G159" s="51"/>
      <c r="H159" s="51"/>
      <c r="I159" s="51"/>
      <c r="J159" s="51"/>
      <c r="K159" s="51"/>
      <c r="L159" s="51"/>
      <c r="M159" s="51"/>
      <c r="N159" s="51"/>
      <c r="O159" s="51"/>
      <c r="P159" s="51"/>
      <c r="Q159" s="51"/>
      <c r="R159" s="51"/>
    </row>
    <row r="160" spans="1:18" ht="15.75" x14ac:dyDescent="0.25">
      <c r="A160" s="12"/>
      <c r="B160" s="25"/>
      <c r="C160" s="26"/>
      <c r="D160" s="76"/>
      <c r="E160" s="76"/>
      <c r="F160" s="58"/>
      <c r="G160" s="91" t="s">
        <v>262</v>
      </c>
      <c r="H160" s="91"/>
      <c r="I160" s="58"/>
      <c r="J160" s="92" t="s">
        <v>263</v>
      </c>
      <c r="K160" s="92"/>
      <c r="L160" s="58"/>
      <c r="M160" s="79"/>
      <c r="N160" s="79"/>
      <c r="O160" s="58"/>
      <c r="P160" s="92" t="s">
        <v>264</v>
      </c>
      <c r="Q160" s="92"/>
      <c r="R160" s="26"/>
    </row>
    <row r="161" spans="1:18" ht="16.5" thickBot="1" x14ac:dyDescent="0.3">
      <c r="A161" s="12"/>
      <c r="B161" s="25"/>
      <c r="C161" s="26"/>
      <c r="D161" s="93" t="s">
        <v>265</v>
      </c>
      <c r="E161" s="93"/>
      <c r="F161" s="26"/>
      <c r="G161" s="94" t="s">
        <v>266</v>
      </c>
      <c r="H161" s="94"/>
      <c r="I161" s="26"/>
      <c r="J161" s="94" t="s">
        <v>266</v>
      </c>
      <c r="K161" s="94"/>
      <c r="L161" s="26"/>
      <c r="M161" s="94" t="s">
        <v>267</v>
      </c>
      <c r="N161" s="94"/>
      <c r="O161" s="26"/>
      <c r="P161" s="94" t="s">
        <v>166</v>
      </c>
      <c r="Q161" s="94"/>
      <c r="R161" s="26"/>
    </row>
    <row r="162" spans="1:18" x14ac:dyDescent="0.25">
      <c r="A162" s="12"/>
      <c r="B162" s="97"/>
      <c r="C162" s="14"/>
      <c r="D162" s="41"/>
      <c r="E162" s="41"/>
      <c r="F162" s="14"/>
      <c r="G162" s="41"/>
      <c r="H162" s="41"/>
      <c r="I162" s="14"/>
      <c r="J162" s="41"/>
      <c r="K162" s="41"/>
      <c r="L162" s="14"/>
      <c r="M162" s="41"/>
      <c r="N162" s="41"/>
      <c r="O162" s="14"/>
      <c r="P162" s="41"/>
      <c r="Q162" s="41"/>
      <c r="R162" s="14"/>
    </row>
    <row r="163" spans="1:18" x14ac:dyDescent="0.25">
      <c r="A163" s="12"/>
      <c r="B163" s="27" t="s">
        <v>80</v>
      </c>
      <c r="C163" s="14"/>
      <c r="D163" s="29" t="s">
        <v>148</v>
      </c>
      <c r="E163" s="30">
        <v>182937</v>
      </c>
      <c r="F163" s="14"/>
      <c r="G163" s="29" t="s">
        <v>148</v>
      </c>
      <c r="H163" s="30">
        <v>1010425</v>
      </c>
      <c r="I163" s="14"/>
      <c r="J163" s="29" t="s">
        <v>148</v>
      </c>
      <c r="K163" s="30">
        <v>2259</v>
      </c>
      <c r="L163" s="14"/>
      <c r="M163" s="29" t="s">
        <v>148</v>
      </c>
      <c r="N163" s="31" t="s">
        <v>169</v>
      </c>
      <c r="O163" s="14"/>
      <c r="P163" s="29" t="s">
        <v>148</v>
      </c>
      <c r="Q163" s="30">
        <v>1195621</v>
      </c>
      <c r="R163" s="14"/>
    </row>
    <row r="164" spans="1:18" x14ac:dyDescent="0.25">
      <c r="A164" s="12"/>
      <c r="B164" s="97"/>
      <c r="C164" s="14"/>
      <c r="D164" s="40"/>
      <c r="E164" s="40"/>
      <c r="F164" s="14"/>
      <c r="G164" s="40"/>
      <c r="H164" s="40"/>
      <c r="I164" s="14"/>
      <c r="J164" s="40"/>
      <c r="K164" s="40"/>
      <c r="L164" s="14"/>
      <c r="M164" s="40"/>
      <c r="N164" s="40"/>
      <c r="O164" s="14"/>
      <c r="P164" s="40"/>
      <c r="Q164" s="40"/>
      <c r="R164" s="14"/>
    </row>
    <row r="165" spans="1:18" ht="15.75" thickBot="1" x14ac:dyDescent="0.3">
      <c r="A165" s="12"/>
      <c r="B165" s="27" t="s">
        <v>306</v>
      </c>
      <c r="C165" s="14"/>
      <c r="D165" s="82">
        <v>195326</v>
      </c>
      <c r="E165" s="82"/>
      <c r="F165" s="14"/>
      <c r="G165" s="82">
        <v>927947</v>
      </c>
      <c r="H165" s="82"/>
      <c r="I165" s="14"/>
      <c r="J165" s="82">
        <v>2454</v>
      </c>
      <c r="K165" s="82"/>
      <c r="L165" s="14"/>
      <c r="M165" s="44" t="s">
        <v>169</v>
      </c>
      <c r="N165" s="44"/>
      <c r="O165" s="14"/>
      <c r="P165" s="82">
        <v>1125727</v>
      </c>
      <c r="Q165" s="82"/>
      <c r="R165" s="14"/>
    </row>
    <row r="166" spans="1:18" x14ac:dyDescent="0.25">
      <c r="A166" s="12"/>
      <c r="B166" s="97"/>
      <c r="C166" s="14"/>
      <c r="D166" s="41"/>
      <c r="E166" s="41"/>
      <c r="F166" s="14"/>
      <c r="G166" s="41"/>
      <c r="H166" s="41"/>
      <c r="I166" s="14"/>
      <c r="J166" s="41"/>
      <c r="K166" s="41"/>
      <c r="L166" s="14"/>
      <c r="M166" s="41"/>
      <c r="N166" s="41"/>
      <c r="O166" s="14"/>
      <c r="P166" s="41"/>
      <c r="Q166" s="41"/>
      <c r="R166" s="14"/>
    </row>
    <row r="167" spans="1:18" x14ac:dyDescent="0.25">
      <c r="A167" s="12"/>
      <c r="B167" s="27" t="s">
        <v>307</v>
      </c>
      <c r="C167" s="14"/>
      <c r="D167" s="43" t="s">
        <v>335</v>
      </c>
      <c r="E167" s="43"/>
      <c r="F167" s="29" t="s">
        <v>153</v>
      </c>
      <c r="G167" s="42">
        <v>82478</v>
      </c>
      <c r="H167" s="42"/>
      <c r="I167" s="14"/>
      <c r="J167" s="43" t="s">
        <v>336</v>
      </c>
      <c r="K167" s="43"/>
      <c r="L167" s="29" t="s">
        <v>153</v>
      </c>
      <c r="M167" s="43" t="s">
        <v>169</v>
      </c>
      <c r="N167" s="43"/>
      <c r="O167" s="14"/>
      <c r="P167" s="42">
        <v>69894</v>
      </c>
      <c r="Q167" s="42"/>
      <c r="R167" s="14"/>
    </row>
    <row r="168" spans="1:18" x14ac:dyDescent="0.25">
      <c r="A168" s="12"/>
      <c r="B168" s="97"/>
      <c r="C168" s="14"/>
      <c r="D168" s="40"/>
      <c r="E168" s="40"/>
      <c r="F168" s="14"/>
      <c r="G168" s="40"/>
      <c r="H168" s="40"/>
      <c r="I168" s="14"/>
      <c r="J168" s="40"/>
      <c r="K168" s="40"/>
      <c r="L168" s="14"/>
      <c r="M168" s="40"/>
      <c r="N168" s="40"/>
      <c r="O168" s="14"/>
      <c r="P168" s="40"/>
      <c r="Q168" s="40"/>
      <c r="R168" s="14"/>
    </row>
    <row r="169" spans="1:18" x14ac:dyDescent="0.25">
      <c r="A169" s="12"/>
      <c r="B169" s="27" t="s">
        <v>310</v>
      </c>
      <c r="C169" s="14"/>
      <c r="D169" s="40"/>
      <c r="E169" s="40"/>
      <c r="F169" s="14"/>
      <c r="G169" s="40"/>
      <c r="H169" s="40"/>
      <c r="I169" s="14"/>
      <c r="J169" s="40"/>
      <c r="K169" s="40"/>
      <c r="L169" s="14"/>
      <c r="M169" s="40"/>
      <c r="N169" s="40"/>
      <c r="O169" s="14"/>
      <c r="P169" s="40"/>
      <c r="Q169" s="40"/>
      <c r="R169" s="14"/>
    </row>
    <row r="170" spans="1:18" x14ac:dyDescent="0.25">
      <c r="A170" s="12"/>
      <c r="B170" s="71" t="s">
        <v>311</v>
      </c>
      <c r="C170" s="14"/>
      <c r="D170" s="42">
        <v>24410</v>
      </c>
      <c r="E170" s="42"/>
      <c r="F170" s="14"/>
      <c r="G170" s="43" t="s">
        <v>337</v>
      </c>
      <c r="H170" s="43"/>
      <c r="I170" s="29" t="s">
        <v>153</v>
      </c>
      <c r="J170" s="43">
        <v>178</v>
      </c>
      <c r="K170" s="43"/>
      <c r="L170" s="14"/>
      <c r="M170" s="43" t="s">
        <v>169</v>
      </c>
      <c r="N170" s="43"/>
      <c r="O170" s="14"/>
      <c r="P170" s="42">
        <v>24342</v>
      </c>
      <c r="Q170" s="42"/>
      <c r="R170" s="14"/>
    </row>
    <row r="171" spans="1:18" ht="15.75" thickBot="1" x14ac:dyDescent="0.3">
      <c r="A171" s="12"/>
      <c r="B171" s="71" t="s">
        <v>313</v>
      </c>
      <c r="C171" s="14"/>
      <c r="D171" s="44" t="s">
        <v>338</v>
      </c>
      <c r="E171" s="44"/>
      <c r="F171" s="29" t="s">
        <v>153</v>
      </c>
      <c r="G171" s="44" t="s">
        <v>339</v>
      </c>
      <c r="H171" s="44"/>
      <c r="I171" s="29" t="s">
        <v>153</v>
      </c>
      <c r="J171" s="44" t="s">
        <v>169</v>
      </c>
      <c r="K171" s="44"/>
      <c r="L171" s="14"/>
      <c r="M171" s="82">
        <v>60293</v>
      </c>
      <c r="N171" s="82"/>
      <c r="O171" s="14"/>
      <c r="P171" s="44" t="s">
        <v>169</v>
      </c>
      <c r="Q171" s="44"/>
      <c r="R171" s="14"/>
    </row>
    <row r="172" spans="1:18" x14ac:dyDescent="0.25">
      <c r="A172" s="12"/>
      <c r="B172" s="98" t="s">
        <v>316</v>
      </c>
      <c r="C172" s="14"/>
      <c r="D172" s="84" t="s">
        <v>340</v>
      </c>
      <c r="E172" s="84"/>
      <c r="F172" s="29" t="s">
        <v>153</v>
      </c>
      <c r="G172" s="84" t="s">
        <v>341</v>
      </c>
      <c r="H172" s="84"/>
      <c r="I172" s="29" t="s">
        <v>153</v>
      </c>
      <c r="J172" s="84">
        <v>178</v>
      </c>
      <c r="K172" s="84"/>
      <c r="L172" s="14"/>
      <c r="M172" s="83">
        <v>60293</v>
      </c>
      <c r="N172" s="83"/>
      <c r="O172" s="14"/>
      <c r="P172" s="83">
        <v>24342</v>
      </c>
      <c r="Q172" s="83"/>
      <c r="R172" s="14"/>
    </row>
    <row r="173" spans="1:18" x14ac:dyDescent="0.25">
      <c r="A173" s="12"/>
      <c r="B173" s="97"/>
      <c r="C173" s="14"/>
      <c r="D173" s="40"/>
      <c r="E173" s="40"/>
      <c r="F173" s="14"/>
      <c r="G173" s="40"/>
      <c r="H173" s="40"/>
      <c r="I173" s="14"/>
      <c r="J173" s="40"/>
      <c r="K173" s="40"/>
      <c r="L173" s="14"/>
      <c r="M173" s="40"/>
      <c r="N173" s="40"/>
      <c r="O173" s="14"/>
      <c r="P173" s="40"/>
      <c r="Q173" s="40"/>
      <c r="R173" s="14"/>
    </row>
    <row r="174" spans="1:18" x14ac:dyDescent="0.25">
      <c r="A174" s="12"/>
      <c r="B174" s="27" t="s">
        <v>319</v>
      </c>
      <c r="C174" s="14"/>
      <c r="D174" s="42">
        <v>22736</v>
      </c>
      <c r="E174" s="42"/>
      <c r="F174" s="14"/>
      <c r="G174" s="42">
        <v>83482</v>
      </c>
      <c r="H174" s="42"/>
      <c r="I174" s="14"/>
      <c r="J174" s="43" t="s">
        <v>342</v>
      </c>
      <c r="K174" s="43"/>
      <c r="L174" s="29" t="s">
        <v>153</v>
      </c>
      <c r="M174" s="43" t="s">
        <v>343</v>
      </c>
      <c r="N174" s="43"/>
      <c r="O174" s="29" t="s">
        <v>153</v>
      </c>
      <c r="P174" s="42">
        <v>45552</v>
      </c>
      <c r="Q174" s="42"/>
      <c r="R174" s="14"/>
    </row>
    <row r="175" spans="1:18" ht="15.75" thickBot="1" x14ac:dyDescent="0.3">
      <c r="A175" s="12"/>
      <c r="B175" s="27" t="s">
        <v>322</v>
      </c>
      <c r="C175" s="14"/>
      <c r="D175" s="44" t="s">
        <v>344</v>
      </c>
      <c r="E175" s="44"/>
      <c r="F175" s="29" t="s">
        <v>153</v>
      </c>
      <c r="G175" s="82">
        <v>23030</v>
      </c>
      <c r="H175" s="82"/>
      <c r="I175" s="14"/>
      <c r="J175" s="44" t="s">
        <v>312</v>
      </c>
      <c r="K175" s="44"/>
      <c r="L175" s="29" t="s">
        <v>153</v>
      </c>
      <c r="M175" s="44" t="s">
        <v>169</v>
      </c>
      <c r="N175" s="44"/>
      <c r="O175" s="14"/>
      <c r="P175" s="82">
        <v>12683</v>
      </c>
      <c r="Q175" s="82"/>
      <c r="R175" s="14"/>
    </row>
    <row r="176" spans="1:18" x14ac:dyDescent="0.25">
      <c r="A176" s="12"/>
      <c r="B176" s="97"/>
      <c r="C176" s="14"/>
      <c r="D176" s="41"/>
      <c r="E176" s="41"/>
      <c r="F176" s="14"/>
      <c r="G176" s="41"/>
      <c r="H176" s="41"/>
      <c r="I176" s="14"/>
      <c r="J176" s="41"/>
      <c r="K176" s="41"/>
      <c r="L176" s="14"/>
      <c r="M176" s="41"/>
      <c r="N176" s="41"/>
      <c r="O176" s="14"/>
      <c r="P176" s="41"/>
      <c r="Q176" s="41"/>
      <c r="R176" s="14"/>
    </row>
    <row r="177" spans="1:18" x14ac:dyDescent="0.25">
      <c r="A177" s="12"/>
      <c r="B177" s="27" t="s">
        <v>241</v>
      </c>
      <c r="C177" s="14"/>
      <c r="D177" s="42">
        <v>32979</v>
      </c>
      <c r="E177" s="42"/>
      <c r="F177" s="14"/>
      <c r="G177" s="42">
        <v>60452</v>
      </c>
      <c r="H177" s="42"/>
      <c r="I177" s="14"/>
      <c r="J177" s="43" t="s">
        <v>345</v>
      </c>
      <c r="K177" s="43"/>
      <c r="L177" s="29" t="s">
        <v>153</v>
      </c>
      <c r="M177" s="43" t="s">
        <v>343</v>
      </c>
      <c r="N177" s="43"/>
      <c r="O177" s="29" t="s">
        <v>153</v>
      </c>
      <c r="P177" s="42">
        <v>32869</v>
      </c>
      <c r="Q177" s="42"/>
      <c r="R177" s="14"/>
    </row>
    <row r="178" spans="1:18" ht="15.75" thickBot="1" x14ac:dyDescent="0.3">
      <c r="A178" s="12"/>
      <c r="B178" s="27" t="s">
        <v>93</v>
      </c>
      <c r="C178" s="14"/>
      <c r="D178" s="44" t="s">
        <v>169</v>
      </c>
      <c r="E178" s="44"/>
      <c r="F178" s="14"/>
      <c r="G178" s="44" t="s">
        <v>169</v>
      </c>
      <c r="H178" s="44"/>
      <c r="I178" s="14"/>
      <c r="J178" s="44" t="s">
        <v>224</v>
      </c>
      <c r="K178" s="44"/>
      <c r="L178" s="29" t="s">
        <v>153</v>
      </c>
      <c r="M178" s="44" t="s">
        <v>169</v>
      </c>
      <c r="N178" s="44"/>
      <c r="O178" s="14"/>
      <c r="P178" s="44" t="s">
        <v>224</v>
      </c>
      <c r="Q178" s="44"/>
      <c r="R178" s="29" t="s">
        <v>153</v>
      </c>
    </row>
    <row r="179" spans="1:18" ht="15.75" thickBot="1" x14ac:dyDescent="0.3">
      <c r="A179" s="12"/>
      <c r="B179" s="27" t="s">
        <v>327</v>
      </c>
      <c r="C179" s="14"/>
      <c r="D179" s="95">
        <v>32979</v>
      </c>
      <c r="E179" s="95"/>
      <c r="F179" s="14"/>
      <c r="G179" s="95">
        <v>60452</v>
      </c>
      <c r="H179" s="95"/>
      <c r="I179" s="14"/>
      <c r="J179" s="96" t="s">
        <v>346</v>
      </c>
      <c r="K179" s="96"/>
      <c r="L179" s="29" t="s">
        <v>153</v>
      </c>
      <c r="M179" s="96" t="s">
        <v>343</v>
      </c>
      <c r="N179" s="96"/>
      <c r="O179" s="29" t="s">
        <v>153</v>
      </c>
      <c r="P179" s="95">
        <v>32979</v>
      </c>
      <c r="Q179" s="95"/>
      <c r="R179" s="14"/>
    </row>
    <row r="180" spans="1:18" ht="15.75" thickTop="1" x14ac:dyDescent="0.25">
      <c r="A180" s="12"/>
      <c r="B180" s="97"/>
      <c r="C180" s="14"/>
      <c r="D180" s="70"/>
      <c r="E180" s="70"/>
      <c r="F180" s="14"/>
      <c r="G180" s="70"/>
      <c r="H180" s="70"/>
      <c r="I180" s="14"/>
      <c r="J180" s="70"/>
      <c r="K180" s="70"/>
      <c r="L180" s="14"/>
      <c r="M180" s="70"/>
      <c r="N180" s="70"/>
      <c r="O180" s="14"/>
      <c r="P180" s="70"/>
      <c r="Q180" s="70"/>
      <c r="R180" s="14"/>
    </row>
    <row r="181" spans="1:18" x14ac:dyDescent="0.25">
      <c r="A181" s="12"/>
      <c r="B181" s="27" t="s">
        <v>329</v>
      </c>
      <c r="C181" s="14"/>
      <c r="D181" s="40"/>
      <c r="E181" s="40"/>
      <c r="F181" s="14"/>
      <c r="G181" s="40"/>
      <c r="H181" s="40"/>
      <c r="I181" s="14"/>
      <c r="J181" s="40"/>
      <c r="K181" s="40"/>
      <c r="L181" s="14"/>
      <c r="M181" s="40"/>
      <c r="N181" s="40"/>
      <c r="O181" s="14"/>
      <c r="P181" s="40"/>
      <c r="Q181" s="40"/>
      <c r="R181" s="14"/>
    </row>
    <row r="182" spans="1:18" ht="15.75" thickBot="1" x14ac:dyDescent="0.3">
      <c r="A182" s="12"/>
      <c r="B182" s="71" t="s">
        <v>330</v>
      </c>
      <c r="C182" s="14"/>
      <c r="D182" s="44" t="s">
        <v>347</v>
      </c>
      <c r="E182" s="44"/>
      <c r="F182" s="29" t="s">
        <v>153</v>
      </c>
      <c r="G182" s="44" t="s">
        <v>169</v>
      </c>
      <c r="H182" s="44"/>
      <c r="I182" s="14"/>
      <c r="J182" s="44" t="s">
        <v>347</v>
      </c>
      <c r="K182" s="44"/>
      <c r="L182" s="29" t="s">
        <v>153</v>
      </c>
      <c r="M182" s="44">
        <v>358</v>
      </c>
      <c r="N182" s="44"/>
      <c r="O182" s="14"/>
      <c r="P182" s="44" t="s">
        <v>347</v>
      </c>
      <c r="Q182" s="44"/>
      <c r="R182" s="29" t="s">
        <v>153</v>
      </c>
    </row>
    <row r="183" spans="1:18" ht="24.75" thickBot="1" x14ac:dyDescent="0.3">
      <c r="A183" s="12"/>
      <c r="B183" s="71" t="s">
        <v>331</v>
      </c>
      <c r="C183" s="14"/>
      <c r="D183" s="32" t="s">
        <v>148</v>
      </c>
      <c r="E183" s="33">
        <v>32621</v>
      </c>
      <c r="F183" s="14"/>
      <c r="G183" s="32" t="s">
        <v>148</v>
      </c>
      <c r="H183" s="33">
        <v>60452</v>
      </c>
      <c r="I183" s="14"/>
      <c r="J183" s="32" t="s">
        <v>148</v>
      </c>
      <c r="K183" s="86" t="s">
        <v>348</v>
      </c>
      <c r="L183" s="29" t="s">
        <v>153</v>
      </c>
      <c r="M183" s="32" t="s">
        <v>148</v>
      </c>
      <c r="N183" s="86" t="s">
        <v>349</v>
      </c>
      <c r="O183" s="29" t="s">
        <v>153</v>
      </c>
      <c r="P183" s="32" t="s">
        <v>148</v>
      </c>
      <c r="Q183" s="33">
        <v>32621</v>
      </c>
      <c r="R183" s="14"/>
    </row>
    <row r="184" spans="1:18" ht="15.75" thickTop="1" x14ac:dyDescent="0.25">
      <c r="A184" s="12"/>
      <c r="B184" s="97"/>
      <c r="C184" s="14"/>
      <c r="D184" s="70"/>
      <c r="E184" s="70"/>
      <c r="F184" s="14"/>
      <c r="G184" s="70"/>
      <c r="H184" s="70"/>
      <c r="I184" s="14"/>
      <c r="J184" s="70"/>
      <c r="K184" s="70"/>
      <c r="L184" s="14"/>
      <c r="M184" s="70"/>
      <c r="N184" s="70"/>
      <c r="O184" s="14"/>
      <c r="P184" s="70"/>
      <c r="Q184" s="70"/>
      <c r="R184" s="14"/>
    </row>
    <row r="185" spans="1:18" ht="15.75" thickBot="1" x14ac:dyDescent="0.3">
      <c r="A185" s="12"/>
      <c r="B185" s="27" t="s">
        <v>333</v>
      </c>
      <c r="C185" s="14"/>
      <c r="D185" s="32" t="s">
        <v>148</v>
      </c>
      <c r="E185" s="74">
        <v>32621</v>
      </c>
      <c r="F185" s="14"/>
      <c r="G185" s="32" t="s">
        <v>148</v>
      </c>
      <c r="H185" s="74">
        <v>60452</v>
      </c>
      <c r="I185" s="14"/>
      <c r="J185" s="32" t="s">
        <v>148</v>
      </c>
      <c r="K185" s="75" t="s">
        <v>350</v>
      </c>
      <c r="L185" s="29" t="s">
        <v>153</v>
      </c>
      <c r="M185" s="32" t="s">
        <v>148</v>
      </c>
      <c r="N185" s="75" t="s">
        <v>349</v>
      </c>
      <c r="O185" s="29" t="s">
        <v>153</v>
      </c>
      <c r="P185" s="32" t="s">
        <v>148</v>
      </c>
      <c r="Q185" s="74">
        <v>32511</v>
      </c>
      <c r="R185" s="14"/>
    </row>
    <row r="186" spans="1:18" ht="15.75" thickTop="1" x14ac:dyDescent="0.25">
      <c r="A186" s="12"/>
      <c r="B186" s="51"/>
      <c r="C186" s="51"/>
      <c r="D186" s="51"/>
      <c r="E186" s="51"/>
      <c r="F186" s="51"/>
      <c r="G186" s="51"/>
      <c r="H186" s="51"/>
      <c r="I186" s="51"/>
      <c r="J186" s="51"/>
      <c r="K186" s="51"/>
      <c r="L186" s="51"/>
      <c r="M186" s="51"/>
      <c r="N186" s="51"/>
      <c r="O186" s="51"/>
      <c r="P186" s="51"/>
      <c r="Q186" s="51"/>
      <c r="R186" s="51"/>
    </row>
    <row r="187" spans="1:18" x14ac:dyDescent="0.25">
      <c r="A187" s="12"/>
      <c r="B187" s="51"/>
      <c r="C187" s="51"/>
      <c r="D187" s="51"/>
      <c r="E187" s="51"/>
      <c r="F187" s="51"/>
      <c r="G187" s="51"/>
      <c r="H187" s="51"/>
      <c r="I187" s="51"/>
      <c r="J187" s="51"/>
      <c r="K187" s="51"/>
      <c r="L187" s="51"/>
      <c r="M187" s="51"/>
      <c r="N187" s="51"/>
      <c r="O187" s="51"/>
      <c r="P187" s="51"/>
      <c r="Q187" s="51"/>
      <c r="R187" s="51"/>
    </row>
    <row r="188" spans="1:18" x14ac:dyDescent="0.25">
      <c r="A188" s="12"/>
      <c r="B188" s="119" t="s">
        <v>304</v>
      </c>
      <c r="C188" s="119"/>
      <c r="D188" s="119"/>
      <c r="E188" s="119"/>
      <c r="F188" s="119"/>
      <c r="G188" s="119"/>
      <c r="H188" s="119"/>
      <c r="I188" s="119"/>
      <c r="J188" s="119"/>
      <c r="K188" s="119"/>
      <c r="L188" s="119"/>
      <c r="M188" s="119"/>
      <c r="N188" s="119"/>
      <c r="O188" s="119"/>
      <c r="P188" s="119"/>
      <c r="Q188" s="119"/>
      <c r="R188" s="119"/>
    </row>
    <row r="189" spans="1:18" x14ac:dyDescent="0.25">
      <c r="A189" s="12"/>
      <c r="B189" s="119" t="s">
        <v>238</v>
      </c>
      <c r="C189" s="119"/>
      <c r="D189" s="119"/>
      <c r="E189" s="119"/>
      <c r="F189" s="119"/>
      <c r="G189" s="119"/>
      <c r="H189" s="119"/>
      <c r="I189" s="119"/>
      <c r="J189" s="119"/>
      <c r="K189" s="119"/>
      <c r="L189" s="119"/>
      <c r="M189" s="119"/>
      <c r="N189" s="119"/>
      <c r="O189" s="119"/>
      <c r="P189" s="119"/>
      <c r="Q189" s="119"/>
      <c r="R189" s="119"/>
    </row>
    <row r="190" spans="1:18" x14ac:dyDescent="0.25">
      <c r="A190" s="12"/>
      <c r="B190" s="120" t="s">
        <v>261</v>
      </c>
      <c r="C190" s="120"/>
      <c r="D190" s="120"/>
      <c r="E190" s="120"/>
      <c r="F190" s="120"/>
      <c r="G190" s="120"/>
      <c r="H190" s="120"/>
      <c r="I190" s="120"/>
      <c r="J190" s="120"/>
      <c r="K190" s="120"/>
      <c r="L190" s="120"/>
      <c r="M190" s="120"/>
      <c r="N190" s="120"/>
      <c r="O190" s="120"/>
      <c r="P190" s="120"/>
      <c r="Q190" s="120"/>
      <c r="R190" s="120"/>
    </row>
    <row r="191" spans="1:18" ht="15.75" thickBot="1" x14ac:dyDescent="0.3">
      <c r="A191" s="12"/>
      <c r="B191" s="51"/>
      <c r="C191" s="51"/>
      <c r="D191" s="51"/>
      <c r="E191" s="51"/>
      <c r="F191" s="51"/>
      <c r="G191" s="51"/>
      <c r="H191" s="51"/>
      <c r="I191" s="51"/>
      <c r="J191" s="51"/>
      <c r="K191" s="51"/>
      <c r="L191" s="51"/>
      <c r="M191" s="51"/>
      <c r="N191" s="51"/>
      <c r="O191" s="51"/>
      <c r="P191" s="51"/>
      <c r="Q191" s="51"/>
      <c r="R191" s="51"/>
    </row>
    <row r="192" spans="1:18" ht="15.75" x14ac:dyDescent="0.25">
      <c r="A192" s="12"/>
      <c r="B192" s="25"/>
      <c r="C192" s="26"/>
      <c r="D192" s="76"/>
      <c r="E192" s="76"/>
      <c r="F192" s="58"/>
      <c r="G192" s="91" t="s">
        <v>262</v>
      </c>
      <c r="H192" s="91"/>
      <c r="I192" s="58"/>
      <c r="J192" s="92" t="s">
        <v>263</v>
      </c>
      <c r="K192" s="92"/>
      <c r="L192" s="58"/>
      <c r="M192" s="79"/>
      <c r="N192" s="79"/>
      <c r="O192" s="58"/>
      <c r="P192" s="92" t="s">
        <v>264</v>
      </c>
      <c r="Q192" s="92"/>
      <c r="R192" s="26"/>
    </row>
    <row r="193" spans="1:18" ht="16.5" thickBot="1" x14ac:dyDescent="0.3">
      <c r="A193" s="12"/>
      <c r="B193" s="25"/>
      <c r="C193" s="26"/>
      <c r="D193" s="93" t="s">
        <v>265</v>
      </c>
      <c r="E193" s="93"/>
      <c r="F193" s="26"/>
      <c r="G193" s="94" t="s">
        <v>266</v>
      </c>
      <c r="H193" s="94"/>
      <c r="I193" s="26"/>
      <c r="J193" s="94" t="s">
        <v>266</v>
      </c>
      <c r="K193" s="94"/>
      <c r="L193" s="26"/>
      <c r="M193" s="94" t="s">
        <v>267</v>
      </c>
      <c r="N193" s="94"/>
      <c r="O193" s="26"/>
      <c r="P193" s="94" t="s">
        <v>166</v>
      </c>
      <c r="Q193" s="94"/>
      <c r="R193" s="26"/>
    </row>
    <row r="194" spans="1:18" x14ac:dyDescent="0.25">
      <c r="A194" s="12"/>
      <c r="B194" s="97"/>
      <c r="C194" s="14"/>
      <c r="D194" s="41"/>
      <c r="E194" s="41"/>
      <c r="F194" s="14"/>
      <c r="G194" s="41"/>
      <c r="H194" s="41"/>
      <c r="I194" s="14"/>
      <c r="J194" s="41"/>
      <c r="K194" s="41"/>
      <c r="L194" s="14"/>
      <c r="M194" s="41"/>
      <c r="N194" s="41"/>
      <c r="O194" s="14"/>
      <c r="P194" s="41"/>
      <c r="Q194" s="41"/>
      <c r="R194" s="14"/>
    </row>
    <row r="195" spans="1:18" x14ac:dyDescent="0.25">
      <c r="A195" s="12"/>
      <c r="B195" s="27" t="s">
        <v>80</v>
      </c>
      <c r="C195" s="14"/>
      <c r="D195" s="29" t="s">
        <v>148</v>
      </c>
      <c r="E195" s="30">
        <v>62506</v>
      </c>
      <c r="F195" s="14"/>
      <c r="G195" s="29" t="s">
        <v>148</v>
      </c>
      <c r="H195" s="30">
        <v>333462</v>
      </c>
      <c r="I195" s="14"/>
      <c r="J195" s="29" t="s">
        <v>148</v>
      </c>
      <c r="K195" s="31">
        <v>870</v>
      </c>
      <c r="L195" s="14"/>
      <c r="M195" s="29" t="s">
        <v>148</v>
      </c>
      <c r="N195" s="31" t="s">
        <v>169</v>
      </c>
      <c r="O195" s="14"/>
      <c r="P195" s="29" t="s">
        <v>148</v>
      </c>
      <c r="Q195" s="30">
        <v>396838</v>
      </c>
      <c r="R195" s="14"/>
    </row>
    <row r="196" spans="1:18" x14ac:dyDescent="0.25">
      <c r="A196" s="12"/>
      <c r="B196" s="97"/>
      <c r="C196" s="14"/>
      <c r="D196" s="40"/>
      <c r="E196" s="40"/>
      <c r="F196" s="14"/>
      <c r="G196" s="40"/>
      <c r="H196" s="40"/>
      <c r="I196" s="14"/>
      <c r="J196" s="40"/>
      <c r="K196" s="40"/>
      <c r="L196" s="14"/>
      <c r="M196" s="40"/>
      <c r="N196" s="40"/>
      <c r="O196" s="14"/>
      <c r="P196" s="40"/>
      <c r="Q196" s="40"/>
      <c r="R196" s="14"/>
    </row>
    <row r="197" spans="1:18" ht="15.75" thickBot="1" x14ac:dyDescent="0.3">
      <c r="A197" s="12"/>
      <c r="B197" s="27" t="s">
        <v>306</v>
      </c>
      <c r="C197" s="14"/>
      <c r="D197" s="82">
        <v>68257</v>
      </c>
      <c r="E197" s="82"/>
      <c r="F197" s="14"/>
      <c r="G197" s="82">
        <v>298973</v>
      </c>
      <c r="H197" s="82"/>
      <c r="I197" s="14"/>
      <c r="J197" s="44">
        <v>872</v>
      </c>
      <c r="K197" s="44"/>
      <c r="L197" s="14"/>
      <c r="M197" s="44" t="s">
        <v>169</v>
      </c>
      <c r="N197" s="44"/>
      <c r="O197" s="14"/>
      <c r="P197" s="82">
        <v>368102</v>
      </c>
      <c r="Q197" s="82"/>
      <c r="R197" s="14"/>
    </row>
    <row r="198" spans="1:18" x14ac:dyDescent="0.25">
      <c r="A198" s="12"/>
      <c r="B198" s="97"/>
      <c r="C198" s="14"/>
      <c r="D198" s="41"/>
      <c r="E198" s="41"/>
      <c r="F198" s="14"/>
      <c r="G198" s="41"/>
      <c r="H198" s="41"/>
      <c r="I198" s="14"/>
      <c r="J198" s="41"/>
      <c r="K198" s="41"/>
      <c r="L198" s="14"/>
      <c r="M198" s="41"/>
      <c r="N198" s="41"/>
      <c r="O198" s="14"/>
      <c r="P198" s="41"/>
      <c r="Q198" s="41"/>
      <c r="R198" s="14"/>
    </row>
    <row r="199" spans="1:18" x14ac:dyDescent="0.25">
      <c r="A199" s="12"/>
      <c r="B199" s="27" t="s">
        <v>307</v>
      </c>
      <c r="C199" s="14"/>
      <c r="D199" s="43" t="s">
        <v>351</v>
      </c>
      <c r="E199" s="43"/>
      <c r="F199" s="29" t="s">
        <v>153</v>
      </c>
      <c r="G199" s="42">
        <v>34489</v>
      </c>
      <c r="H199" s="42"/>
      <c r="I199" s="14"/>
      <c r="J199" s="43" t="s">
        <v>352</v>
      </c>
      <c r="K199" s="43"/>
      <c r="L199" s="29" t="s">
        <v>153</v>
      </c>
      <c r="M199" s="43" t="s">
        <v>169</v>
      </c>
      <c r="N199" s="43"/>
      <c r="O199" s="14"/>
      <c r="P199" s="42">
        <v>28736</v>
      </c>
      <c r="Q199" s="42"/>
      <c r="R199" s="14"/>
    </row>
    <row r="200" spans="1:18" x14ac:dyDescent="0.25">
      <c r="A200" s="12"/>
      <c r="B200" s="97"/>
      <c r="C200" s="14"/>
      <c r="D200" s="40"/>
      <c r="E200" s="40"/>
      <c r="F200" s="14"/>
      <c r="G200" s="40"/>
      <c r="H200" s="40"/>
      <c r="I200" s="14"/>
      <c r="J200" s="40"/>
      <c r="K200" s="40"/>
      <c r="L200" s="14"/>
      <c r="M200" s="40"/>
      <c r="N200" s="40"/>
      <c r="O200" s="14"/>
      <c r="P200" s="40"/>
      <c r="Q200" s="40"/>
      <c r="R200" s="14"/>
    </row>
    <row r="201" spans="1:18" x14ac:dyDescent="0.25">
      <c r="A201" s="12"/>
      <c r="B201" s="27" t="s">
        <v>310</v>
      </c>
      <c r="C201" s="14"/>
      <c r="D201" s="40"/>
      <c r="E201" s="40"/>
      <c r="F201" s="14"/>
      <c r="G201" s="40"/>
      <c r="H201" s="40"/>
      <c r="I201" s="14"/>
      <c r="J201" s="40"/>
      <c r="K201" s="40"/>
      <c r="L201" s="14"/>
      <c r="M201" s="40"/>
      <c r="N201" s="40"/>
      <c r="O201" s="14"/>
      <c r="P201" s="40"/>
      <c r="Q201" s="40"/>
      <c r="R201" s="14"/>
    </row>
    <row r="202" spans="1:18" x14ac:dyDescent="0.25">
      <c r="A202" s="12"/>
      <c r="B202" s="71" t="s">
        <v>311</v>
      </c>
      <c r="C202" s="14"/>
      <c r="D202" s="42">
        <v>7960</v>
      </c>
      <c r="E202" s="42"/>
      <c r="F202" s="14"/>
      <c r="G202" s="43">
        <v>286</v>
      </c>
      <c r="H202" s="43"/>
      <c r="I202" s="14"/>
      <c r="J202" s="43" t="s">
        <v>353</v>
      </c>
      <c r="K202" s="43"/>
      <c r="L202" s="29" t="s">
        <v>153</v>
      </c>
      <c r="M202" s="43" t="s">
        <v>169</v>
      </c>
      <c r="N202" s="43"/>
      <c r="O202" s="14"/>
      <c r="P202" s="42">
        <v>8243</v>
      </c>
      <c r="Q202" s="42"/>
      <c r="R202" s="14"/>
    </row>
    <row r="203" spans="1:18" x14ac:dyDescent="0.25">
      <c r="A203" s="12"/>
      <c r="B203" s="71" t="s">
        <v>89</v>
      </c>
      <c r="C203" s="14"/>
      <c r="D203" s="43" t="s">
        <v>169</v>
      </c>
      <c r="E203" s="43"/>
      <c r="F203" s="14"/>
      <c r="G203" s="43" t="s">
        <v>169</v>
      </c>
      <c r="H203" s="43"/>
      <c r="I203" s="14"/>
      <c r="J203" s="43" t="s">
        <v>169</v>
      </c>
      <c r="K203" s="43"/>
      <c r="L203" s="14"/>
      <c r="M203" s="43" t="s">
        <v>169</v>
      </c>
      <c r="N203" s="43"/>
      <c r="O203" s="14"/>
      <c r="P203" s="43" t="s">
        <v>169</v>
      </c>
      <c r="Q203" s="43"/>
      <c r="R203" s="14"/>
    </row>
    <row r="204" spans="1:18" ht="15.75" thickBot="1" x14ac:dyDescent="0.3">
      <c r="A204" s="12"/>
      <c r="B204" s="71" t="s">
        <v>313</v>
      </c>
      <c r="C204" s="14"/>
      <c r="D204" s="44" t="s">
        <v>354</v>
      </c>
      <c r="E204" s="44"/>
      <c r="F204" s="29" t="s">
        <v>153</v>
      </c>
      <c r="G204" s="44" t="s">
        <v>355</v>
      </c>
      <c r="H204" s="44"/>
      <c r="I204" s="29" t="s">
        <v>153</v>
      </c>
      <c r="J204" s="44" t="s">
        <v>169</v>
      </c>
      <c r="K204" s="44"/>
      <c r="L204" s="14"/>
      <c r="M204" s="82">
        <v>20526</v>
      </c>
      <c r="N204" s="82"/>
      <c r="O204" s="14"/>
      <c r="P204" s="44" t="s">
        <v>169</v>
      </c>
      <c r="Q204" s="44"/>
      <c r="R204" s="14"/>
    </row>
    <row r="205" spans="1:18" x14ac:dyDescent="0.25">
      <c r="A205" s="12"/>
      <c r="B205" s="98" t="s">
        <v>316</v>
      </c>
      <c r="C205" s="14"/>
      <c r="D205" s="84" t="s">
        <v>356</v>
      </c>
      <c r="E205" s="84"/>
      <c r="F205" s="29" t="s">
        <v>153</v>
      </c>
      <c r="G205" s="84">
        <v>217</v>
      </c>
      <c r="H205" s="84"/>
      <c r="I205" s="14"/>
      <c r="J205" s="84" t="s">
        <v>353</v>
      </c>
      <c r="K205" s="84"/>
      <c r="L205" s="29" t="s">
        <v>153</v>
      </c>
      <c r="M205" s="83">
        <v>20526</v>
      </c>
      <c r="N205" s="83"/>
      <c r="O205" s="14"/>
      <c r="P205" s="83">
        <v>8243</v>
      </c>
      <c r="Q205" s="83"/>
      <c r="R205" s="14"/>
    </row>
    <row r="206" spans="1:18" x14ac:dyDescent="0.25">
      <c r="A206" s="12"/>
      <c r="B206" s="97"/>
      <c r="C206" s="14"/>
      <c r="D206" s="40"/>
      <c r="E206" s="40"/>
      <c r="F206" s="14"/>
      <c r="G206" s="40"/>
      <c r="H206" s="40"/>
      <c r="I206" s="14"/>
      <c r="J206" s="40"/>
      <c r="K206" s="40"/>
      <c r="L206" s="14"/>
      <c r="M206" s="40"/>
      <c r="N206" s="40"/>
      <c r="O206" s="14"/>
      <c r="P206" s="40"/>
      <c r="Q206" s="40"/>
      <c r="R206" s="14"/>
    </row>
    <row r="207" spans="1:18" x14ac:dyDescent="0.25">
      <c r="A207" s="12"/>
      <c r="B207" s="27" t="s">
        <v>357</v>
      </c>
      <c r="C207" s="14"/>
      <c r="D207" s="42">
        <v>6746</v>
      </c>
      <c r="E207" s="42"/>
      <c r="F207" s="14"/>
      <c r="G207" s="42">
        <v>34272</v>
      </c>
      <c r="H207" s="42"/>
      <c r="I207" s="14"/>
      <c r="J207" s="43">
        <v>1</v>
      </c>
      <c r="K207" s="43"/>
      <c r="L207" s="14"/>
      <c r="M207" s="43" t="s">
        <v>358</v>
      </c>
      <c r="N207" s="43"/>
      <c r="O207" s="29" t="s">
        <v>153</v>
      </c>
      <c r="P207" s="42">
        <v>20493</v>
      </c>
      <c r="Q207" s="42"/>
      <c r="R207" s="14"/>
    </row>
    <row r="208" spans="1:18" ht="15.75" thickBot="1" x14ac:dyDescent="0.3">
      <c r="A208" s="12"/>
      <c r="B208" s="27" t="s">
        <v>322</v>
      </c>
      <c r="C208" s="14"/>
      <c r="D208" s="44" t="s">
        <v>359</v>
      </c>
      <c r="E208" s="44"/>
      <c r="F208" s="29" t="s">
        <v>153</v>
      </c>
      <c r="G208" s="82">
        <v>13770</v>
      </c>
      <c r="H208" s="82"/>
      <c r="I208" s="14"/>
      <c r="J208" s="44">
        <v>1</v>
      </c>
      <c r="K208" s="44"/>
      <c r="L208" s="14"/>
      <c r="M208" s="44" t="s">
        <v>169</v>
      </c>
      <c r="N208" s="44"/>
      <c r="O208" s="14"/>
      <c r="P208" s="82">
        <v>8249</v>
      </c>
      <c r="Q208" s="82"/>
      <c r="R208" s="14"/>
    </row>
    <row r="209" spans="1:18" x14ac:dyDescent="0.25">
      <c r="A209" s="12"/>
      <c r="B209" s="97"/>
      <c r="C209" s="14"/>
      <c r="D209" s="41"/>
      <c r="E209" s="41"/>
      <c r="F209" s="14"/>
      <c r="G209" s="41"/>
      <c r="H209" s="41"/>
      <c r="I209" s="14"/>
      <c r="J209" s="41"/>
      <c r="K209" s="41"/>
      <c r="L209" s="14"/>
      <c r="M209" s="41"/>
      <c r="N209" s="41"/>
      <c r="O209" s="14"/>
      <c r="P209" s="41"/>
      <c r="Q209" s="41"/>
      <c r="R209" s="14"/>
    </row>
    <row r="210" spans="1:18" x14ac:dyDescent="0.25">
      <c r="A210" s="12"/>
      <c r="B210" s="27" t="s">
        <v>241</v>
      </c>
      <c r="C210" s="14"/>
      <c r="D210" s="42">
        <v>12268</v>
      </c>
      <c r="E210" s="42"/>
      <c r="F210" s="14"/>
      <c r="G210" s="42">
        <v>20502</v>
      </c>
      <c r="H210" s="42"/>
      <c r="I210" s="14"/>
      <c r="J210" s="43" t="s">
        <v>169</v>
      </c>
      <c r="K210" s="43"/>
      <c r="L210" s="14"/>
      <c r="M210" s="43" t="s">
        <v>358</v>
      </c>
      <c r="N210" s="43"/>
      <c r="O210" s="29" t="s">
        <v>153</v>
      </c>
      <c r="P210" s="42">
        <v>12244</v>
      </c>
      <c r="Q210" s="42"/>
      <c r="R210" s="14"/>
    </row>
    <row r="211" spans="1:18" ht="15.75" thickBot="1" x14ac:dyDescent="0.3">
      <c r="A211" s="12"/>
      <c r="B211" s="27" t="s">
        <v>93</v>
      </c>
      <c r="C211" s="14"/>
      <c r="D211" s="44" t="s">
        <v>169</v>
      </c>
      <c r="E211" s="44"/>
      <c r="F211" s="14"/>
      <c r="G211" s="44" t="s">
        <v>169</v>
      </c>
      <c r="H211" s="44"/>
      <c r="I211" s="14"/>
      <c r="J211" s="44" t="s">
        <v>244</v>
      </c>
      <c r="K211" s="44"/>
      <c r="L211" s="29" t="s">
        <v>153</v>
      </c>
      <c r="M211" s="44" t="s">
        <v>169</v>
      </c>
      <c r="N211" s="44"/>
      <c r="O211" s="14"/>
      <c r="P211" s="44" t="s">
        <v>244</v>
      </c>
      <c r="Q211" s="44"/>
      <c r="R211" s="29" t="s">
        <v>153</v>
      </c>
    </row>
    <row r="212" spans="1:18" ht="15.75" thickBot="1" x14ac:dyDescent="0.3">
      <c r="A212" s="12"/>
      <c r="B212" s="27" t="s">
        <v>327</v>
      </c>
      <c r="C212" s="14"/>
      <c r="D212" s="95">
        <v>12268</v>
      </c>
      <c r="E212" s="95"/>
      <c r="F212" s="14"/>
      <c r="G212" s="95">
        <v>20502</v>
      </c>
      <c r="H212" s="95"/>
      <c r="I212" s="14"/>
      <c r="J212" s="96">
        <v>24</v>
      </c>
      <c r="K212" s="96"/>
      <c r="L212" s="14"/>
      <c r="M212" s="96" t="s">
        <v>358</v>
      </c>
      <c r="N212" s="96"/>
      <c r="O212" s="29" t="s">
        <v>153</v>
      </c>
      <c r="P212" s="95">
        <v>12268</v>
      </c>
      <c r="Q212" s="95"/>
      <c r="R212" s="14"/>
    </row>
    <row r="213" spans="1:18" ht="15.75" thickTop="1" x14ac:dyDescent="0.25">
      <c r="A213" s="12"/>
      <c r="B213" s="97"/>
      <c r="C213" s="14"/>
      <c r="D213" s="70"/>
      <c r="E213" s="70"/>
      <c r="F213" s="14"/>
      <c r="G213" s="70"/>
      <c r="H213" s="70"/>
      <c r="I213" s="14"/>
      <c r="J213" s="70"/>
      <c r="K213" s="70"/>
      <c r="L213" s="14"/>
      <c r="M213" s="70"/>
      <c r="N213" s="70"/>
      <c r="O213" s="14"/>
      <c r="P213" s="70"/>
      <c r="Q213" s="70"/>
      <c r="R213" s="14"/>
    </row>
    <row r="214" spans="1:18" x14ac:dyDescent="0.25">
      <c r="A214" s="12"/>
      <c r="B214" s="27" t="s">
        <v>329</v>
      </c>
      <c r="C214" s="14"/>
      <c r="D214" s="40"/>
      <c r="E214" s="40"/>
      <c r="F214" s="14"/>
      <c r="G214" s="40"/>
      <c r="H214" s="40"/>
      <c r="I214" s="14"/>
      <c r="J214" s="40"/>
      <c r="K214" s="40"/>
      <c r="L214" s="14"/>
      <c r="M214" s="40"/>
      <c r="N214" s="40"/>
      <c r="O214" s="14"/>
      <c r="P214" s="40"/>
      <c r="Q214" s="40"/>
      <c r="R214" s="14"/>
    </row>
    <row r="215" spans="1:18" ht="15.75" thickBot="1" x14ac:dyDescent="0.3">
      <c r="A215" s="12"/>
      <c r="B215" s="71" t="s">
        <v>330</v>
      </c>
      <c r="C215" s="14"/>
      <c r="D215" s="44">
        <v>265</v>
      </c>
      <c r="E215" s="44"/>
      <c r="F215" s="14"/>
      <c r="G215" s="44" t="s">
        <v>169</v>
      </c>
      <c r="H215" s="44"/>
      <c r="I215" s="14"/>
      <c r="J215" s="44">
        <v>265</v>
      </c>
      <c r="K215" s="44"/>
      <c r="L215" s="14"/>
      <c r="M215" s="44" t="s">
        <v>360</v>
      </c>
      <c r="N215" s="44"/>
      <c r="O215" s="29" t="s">
        <v>153</v>
      </c>
      <c r="P215" s="44">
        <v>265</v>
      </c>
      <c r="Q215" s="44"/>
      <c r="R215" s="14"/>
    </row>
    <row r="216" spans="1:18" ht="24.75" thickBot="1" x14ac:dyDescent="0.3">
      <c r="A216" s="12"/>
      <c r="B216" s="71" t="s">
        <v>331</v>
      </c>
      <c r="C216" s="14"/>
      <c r="D216" s="32" t="s">
        <v>148</v>
      </c>
      <c r="E216" s="33">
        <v>12533</v>
      </c>
      <c r="F216" s="14"/>
      <c r="G216" s="32" t="s">
        <v>148</v>
      </c>
      <c r="H216" s="33">
        <v>20502</v>
      </c>
      <c r="I216" s="14"/>
      <c r="J216" s="32" t="s">
        <v>148</v>
      </c>
      <c r="K216" s="86">
        <v>289</v>
      </c>
      <c r="L216" s="14"/>
      <c r="M216" s="32" t="s">
        <v>148</v>
      </c>
      <c r="N216" s="86" t="s">
        <v>361</v>
      </c>
      <c r="O216" s="29" t="s">
        <v>153</v>
      </c>
      <c r="P216" s="32" t="s">
        <v>148</v>
      </c>
      <c r="Q216" s="33">
        <v>12533</v>
      </c>
      <c r="R216" s="14"/>
    </row>
    <row r="217" spans="1:18" ht="15.75" thickTop="1" x14ac:dyDescent="0.25">
      <c r="A217" s="12"/>
      <c r="B217" s="97"/>
      <c r="C217" s="14"/>
      <c r="D217" s="70"/>
      <c r="E217" s="70"/>
      <c r="F217" s="14"/>
      <c r="G217" s="70"/>
      <c r="H217" s="70"/>
      <c r="I217" s="14"/>
      <c r="J217" s="70"/>
      <c r="K217" s="70"/>
      <c r="L217" s="14"/>
      <c r="M217" s="70"/>
      <c r="N217" s="70"/>
      <c r="O217" s="14"/>
      <c r="P217" s="70"/>
      <c r="Q217" s="70"/>
      <c r="R217" s="14"/>
    </row>
    <row r="218" spans="1:18" ht="15.75" thickBot="1" x14ac:dyDescent="0.3">
      <c r="A218" s="12"/>
      <c r="B218" s="27" t="s">
        <v>333</v>
      </c>
      <c r="C218" s="14"/>
      <c r="D218" s="32" t="s">
        <v>148</v>
      </c>
      <c r="E218" s="74">
        <v>12533</v>
      </c>
      <c r="F218" s="14"/>
      <c r="G218" s="32" t="s">
        <v>148</v>
      </c>
      <c r="H218" s="74">
        <v>20502</v>
      </c>
      <c r="I218" s="14"/>
      <c r="J218" s="32" t="s">
        <v>148</v>
      </c>
      <c r="K218" s="75">
        <v>265</v>
      </c>
      <c r="L218" s="14"/>
      <c r="M218" s="32" t="s">
        <v>148</v>
      </c>
      <c r="N218" s="75" t="s">
        <v>361</v>
      </c>
      <c r="O218" s="29" t="s">
        <v>153</v>
      </c>
      <c r="P218" s="32" t="s">
        <v>148</v>
      </c>
      <c r="Q218" s="74">
        <v>12509</v>
      </c>
      <c r="R218" s="14"/>
    </row>
    <row r="219" spans="1:18" ht="15.75" thickTop="1" x14ac:dyDescent="0.25">
      <c r="A219" s="12"/>
      <c r="B219" s="51"/>
      <c r="C219" s="51"/>
      <c r="D219" s="51"/>
      <c r="E219" s="51"/>
      <c r="F219" s="51"/>
      <c r="G219" s="51"/>
      <c r="H219" s="51"/>
      <c r="I219" s="51"/>
      <c r="J219" s="51"/>
      <c r="K219" s="51"/>
      <c r="L219" s="51"/>
      <c r="M219" s="51"/>
      <c r="N219" s="51"/>
      <c r="O219" s="51"/>
      <c r="P219" s="51"/>
      <c r="Q219" s="51"/>
      <c r="R219" s="51"/>
    </row>
    <row r="220" spans="1:18" x14ac:dyDescent="0.25">
      <c r="A220" s="12"/>
      <c r="B220" s="51"/>
      <c r="C220" s="51"/>
      <c r="D220" s="51"/>
      <c r="E220" s="51"/>
      <c r="F220" s="51"/>
      <c r="G220" s="51"/>
      <c r="H220" s="51"/>
      <c r="I220" s="51"/>
      <c r="J220" s="51"/>
      <c r="K220" s="51"/>
      <c r="L220" s="51"/>
      <c r="M220" s="51"/>
      <c r="N220" s="51"/>
      <c r="O220" s="51"/>
      <c r="P220" s="51"/>
      <c r="Q220" s="51"/>
      <c r="R220" s="51"/>
    </row>
    <row r="221" spans="1:18" x14ac:dyDescent="0.25">
      <c r="A221" s="12"/>
      <c r="B221" s="119" t="s">
        <v>304</v>
      </c>
      <c r="C221" s="119"/>
      <c r="D221" s="119"/>
      <c r="E221" s="119"/>
      <c r="F221" s="119"/>
      <c r="G221" s="119"/>
      <c r="H221" s="119"/>
      <c r="I221" s="119"/>
      <c r="J221" s="119"/>
      <c r="K221" s="119"/>
      <c r="L221" s="119"/>
      <c r="M221" s="119"/>
      <c r="N221" s="119"/>
      <c r="O221" s="119"/>
      <c r="P221" s="119"/>
      <c r="Q221" s="119"/>
      <c r="R221" s="119"/>
    </row>
    <row r="222" spans="1:18" x14ac:dyDescent="0.25">
      <c r="A222" s="12"/>
      <c r="B222" s="119" t="s">
        <v>246</v>
      </c>
      <c r="C222" s="119"/>
      <c r="D222" s="119"/>
      <c r="E222" s="119"/>
      <c r="F222" s="119"/>
      <c r="G222" s="119"/>
      <c r="H222" s="119"/>
      <c r="I222" s="119"/>
      <c r="J222" s="119"/>
      <c r="K222" s="119"/>
      <c r="L222" s="119"/>
      <c r="M222" s="119"/>
      <c r="N222" s="119"/>
      <c r="O222" s="119"/>
      <c r="P222" s="119"/>
      <c r="Q222" s="119"/>
      <c r="R222" s="119"/>
    </row>
    <row r="223" spans="1:18" x14ac:dyDescent="0.25">
      <c r="A223" s="12"/>
      <c r="B223" s="120" t="s">
        <v>261</v>
      </c>
      <c r="C223" s="120"/>
      <c r="D223" s="120"/>
      <c r="E223" s="120"/>
      <c r="F223" s="120"/>
      <c r="G223" s="120"/>
      <c r="H223" s="120"/>
      <c r="I223" s="120"/>
      <c r="J223" s="120"/>
      <c r="K223" s="120"/>
      <c r="L223" s="120"/>
      <c r="M223" s="120"/>
      <c r="N223" s="120"/>
      <c r="O223" s="120"/>
      <c r="P223" s="120"/>
      <c r="Q223" s="120"/>
      <c r="R223" s="120"/>
    </row>
    <row r="224" spans="1:18" ht="15.75" thickBot="1" x14ac:dyDescent="0.3">
      <c r="A224" s="12"/>
      <c r="B224" s="51"/>
      <c r="C224" s="51"/>
      <c r="D224" s="51"/>
      <c r="E224" s="51"/>
      <c r="F224" s="51"/>
      <c r="G224" s="51"/>
      <c r="H224" s="51"/>
      <c r="I224" s="51"/>
      <c r="J224" s="51"/>
      <c r="K224" s="51"/>
      <c r="L224" s="51"/>
      <c r="M224" s="51"/>
      <c r="N224" s="51"/>
      <c r="O224" s="51"/>
      <c r="P224" s="51"/>
      <c r="Q224" s="51"/>
      <c r="R224" s="51"/>
    </row>
    <row r="225" spans="1:18" ht="15.75" x14ac:dyDescent="0.25">
      <c r="A225" s="12"/>
      <c r="B225" s="25"/>
      <c r="C225" s="26"/>
      <c r="D225" s="76"/>
      <c r="E225" s="76"/>
      <c r="F225" s="58"/>
      <c r="G225" s="91" t="s">
        <v>262</v>
      </c>
      <c r="H225" s="91"/>
      <c r="I225" s="58"/>
      <c r="J225" s="92" t="s">
        <v>263</v>
      </c>
      <c r="K225" s="92"/>
      <c r="L225" s="58"/>
      <c r="M225" s="79"/>
      <c r="N225" s="79"/>
      <c r="O225" s="58"/>
      <c r="P225" s="92" t="s">
        <v>264</v>
      </c>
      <c r="Q225" s="92"/>
      <c r="R225" s="26"/>
    </row>
    <row r="226" spans="1:18" ht="16.5" thickBot="1" x14ac:dyDescent="0.3">
      <c r="A226" s="12"/>
      <c r="B226" s="25"/>
      <c r="C226" s="26"/>
      <c r="D226" s="93" t="s">
        <v>265</v>
      </c>
      <c r="E226" s="93"/>
      <c r="F226" s="26"/>
      <c r="G226" s="94" t="s">
        <v>266</v>
      </c>
      <c r="H226" s="94"/>
      <c r="I226" s="26"/>
      <c r="J226" s="94" t="s">
        <v>266</v>
      </c>
      <c r="K226" s="94"/>
      <c r="L226" s="26"/>
      <c r="M226" s="94" t="s">
        <v>267</v>
      </c>
      <c r="N226" s="94"/>
      <c r="O226" s="26"/>
      <c r="P226" s="94" t="s">
        <v>166</v>
      </c>
      <c r="Q226" s="94"/>
      <c r="R226" s="26"/>
    </row>
    <row r="227" spans="1:18" x14ac:dyDescent="0.25">
      <c r="A227" s="12"/>
      <c r="B227" s="45"/>
      <c r="C227" s="14"/>
      <c r="D227" s="41"/>
      <c r="E227" s="41"/>
      <c r="F227" s="14"/>
      <c r="G227" s="41"/>
      <c r="H227" s="41"/>
      <c r="I227" s="14"/>
      <c r="J227" s="41"/>
      <c r="K227" s="41"/>
      <c r="L227" s="14"/>
      <c r="M227" s="41"/>
      <c r="N227" s="41"/>
      <c r="O227" s="14"/>
      <c r="P227" s="41"/>
      <c r="Q227" s="41"/>
      <c r="R227" s="14"/>
    </row>
    <row r="228" spans="1:18" x14ac:dyDescent="0.25">
      <c r="A228" s="12"/>
      <c r="B228" s="27" t="s">
        <v>80</v>
      </c>
      <c r="C228" s="14"/>
      <c r="D228" s="29" t="s">
        <v>148</v>
      </c>
      <c r="E228" s="30">
        <v>189821</v>
      </c>
      <c r="F228" s="14"/>
      <c r="G228" s="29" t="s">
        <v>148</v>
      </c>
      <c r="H228" s="30">
        <v>1001834</v>
      </c>
      <c r="I228" s="14"/>
      <c r="J228" s="29" t="s">
        <v>148</v>
      </c>
      <c r="K228" s="30">
        <v>2427</v>
      </c>
      <c r="L228" s="14"/>
      <c r="M228" s="29" t="s">
        <v>148</v>
      </c>
      <c r="N228" s="31" t="s">
        <v>169</v>
      </c>
      <c r="O228" s="14"/>
      <c r="P228" s="29" t="s">
        <v>148</v>
      </c>
      <c r="Q228" s="30">
        <v>1194082</v>
      </c>
      <c r="R228" s="14"/>
    </row>
    <row r="229" spans="1:18" x14ac:dyDescent="0.25">
      <c r="A229" s="12"/>
      <c r="B229" s="97"/>
      <c r="C229" s="14"/>
      <c r="D229" s="40"/>
      <c r="E229" s="40"/>
      <c r="F229" s="14"/>
      <c r="G229" s="40"/>
      <c r="H229" s="40"/>
      <c r="I229" s="14"/>
      <c r="J229" s="40"/>
      <c r="K229" s="40"/>
      <c r="L229" s="14"/>
      <c r="M229" s="40"/>
      <c r="N229" s="40"/>
      <c r="O229" s="14"/>
      <c r="P229" s="40"/>
      <c r="Q229" s="40"/>
      <c r="R229" s="14"/>
    </row>
    <row r="230" spans="1:18" ht="15.75" thickBot="1" x14ac:dyDescent="0.3">
      <c r="A230" s="12"/>
      <c r="B230" s="27" t="s">
        <v>306</v>
      </c>
      <c r="C230" s="14"/>
      <c r="D230" s="82">
        <v>207428</v>
      </c>
      <c r="E230" s="82"/>
      <c r="F230" s="14"/>
      <c r="G230" s="82">
        <v>911707</v>
      </c>
      <c r="H230" s="82"/>
      <c r="I230" s="14"/>
      <c r="J230" s="82">
        <v>2602</v>
      </c>
      <c r="K230" s="82"/>
      <c r="L230" s="14"/>
      <c r="M230" s="44" t="s">
        <v>169</v>
      </c>
      <c r="N230" s="44"/>
      <c r="O230" s="14"/>
      <c r="P230" s="82">
        <v>1121737</v>
      </c>
      <c r="Q230" s="82"/>
      <c r="R230" s="14"/>
    </row>
    <row r="231" spans="1:18" x14ac:dyDescent="0.25">
      <c r="A231" s="12"/>
      <c r="B231" s="97"/>
      <c r="C231" s="14"/>
      <c r="D231" s="41"/>
      <c r="E231" s="41"/>
      <c r="F231" s="14"/>
      <c r="G231" s="41"/>
      <c r="H231" s="41"/>
      <c r="I231" s="14"/>
      <c r="J231" s="41"/>
      <c r="K231" s="41"/>
      <c r="L231" s="14"/>
      <c r="M231" s="41"/>
      <c r="N231" s="41"/>
      <c r="O231" s="14"/>
      <c r="P231" s="41"/>
      <c r="Q231" s="41"/>
      <c r="R231" s="14"/>
    </row>
    <row r="232" spans="1:18" x14ac:dyDescent="0.25">
      <c r="A232" s="12"/>
      <c r="B232" s="27" t="s">
        <v>307</v>
      </c>
      <c r="C232" s="14"/>
      <c r="D232" s="43" t="s">
        <v>362</v>
      </c>
      <c r="E232" s="43"/>
      <c r="F232" s="29" t="s">
        <v>153</v>
      </c>
      <c r="G232" s="42">
        <v>90127</v>
      </c>
      <c r="H232" s="42"/>
      <c r="I232" s="14"/>
      <c r="J232" s="43" t="s">
        <v>363</v>
      </c>
      <c r="K232" s="43"/>
      <c r="L232" s="29" t="s">
        <v>153</v>
      </c>
      <c r="M232" s="43" t="s">
        <v>169</v>
      </c>
      <c r="N232" s="43"/>
      <c r="O232" s="14"/>
      <c r="P232" s="42">
        <v>72345</v>
      </c>
      <c r="Q232" s="42"/>
      <c r="R232" s="14"/>
    </row>
    <row r="233" spans="1:18" x14ac:dyDescent="0.25">
      <c r="A233" s="12"/>
      <c r="B233" s="97"/>
      <c r="C233" s="14"/>
      <c r="D233" s="40"/>
      <c r="E233" s="40"/>
      <c r="F233" s="14"/>
      <c r="G233" s="40"/>
      <c r="H233" s="40"/>
      <c r="I233" s="14"/>
      <c r="J233" s="40"/>
      <c r="K233" s="40"/>
      <c r="L233" s="14"/>
      <c r="M233" s="40"/>
      <c r="N233" s="40"/>
      <c r="O233" s="14"/>
      <c r="P233" s="40"/>
      <c r="Q233" s="40"/>
      <c r="R233" s="14"/>
    </row>
    <row r="234" spans="1:18" x14ac:dyDescent="0.25">
      <c r="A234" s="12"/>
      <c r="B234" s="27" t="s">
        <v>310</v>
      </c>
      <c r="C234" s="14"/>
      <c r="D234" s="40"/>
      <c r="E234" s="40"/>
      <c r="F234" s="14"/>
      <c r="G234" s="40"/>
      <c r="H234" s="40"/>
      <c r="I234" s="14"/>
      <c r="J234" s="40"/>
      <c r="K234" s="40"/>
      <c r="L234" s="14"/>
      <c r="M234" s="40"/>
      <c r="N234" s="40"/>
      <c r="O234" s="14"/>
      <c r="P234" s="40"/>
      <c r="Q234" s="40"/>
      <c r="R234" s="14"/>
    </row>
    <row r="235" spans="1:18" x14ac:dyDescent="0.25">
      <c r="A235" s="12"/>
      <c r="B235" s="71" t="s">
        <v>311</v>
      </c>
      <c r="C235" s="14"/>
      <c r="D235" s="42">
        <v>26396</v>
      </c>
      <c r="E235" s="42"/>
      <c r="F235" s="14"/>
      <c r="G235" s="43">
        <v>687</v>
      </c>
      <c r="H235" s="43"/>
      <c r="I235" s="14"/>
      <c r="J235" s="43" t="s">
        <v>364</v>
      </c>
      <c r="K235" s="43"/>
      <c r="L235" s="29" t="s">
        <v>153</v>
      </c>
      <c r="M235" s="43" t="s">
        <v>169</v>
      </c>
      <c r="N235" s="43"/>
      <c r="O235" s="14"/>
      <c r="P235" s="42">
        <v>27075</v>
      </c>
      <c r="Q235" s="42"/>
      <c r="R235" s="14"/>
    </row>
    <row r="236" spans="1:18" x14ac:dyDescent="0.25">
      <c r="A236" s="12"/>
      <c r="B236" s="71" t="s">
        <v>89</v>
      </c>
      <c r="C236" s="14"/>
      <c r="D236" s="42">
        <v>7129</v>
      </c>
      <c r="E236" s="42"/>
      <c r="F236" s="14"/>
      <c r="G236" s="43" t="s">
        <v>169</v>
      </c>
      <c r="H236" s="43"/>
      <c r="I236" s="14"/>
      <c r="J236" s="43" t="s">
        <v>169</v>
      </c>
      <c r="K236" s="43"/>
      <c r="L236" s="14"/>
      <c r="M236" s="43" t="s">
        <v>169</v>
      </c>
      <c r="N236" s="43"/>
      <c r="O236" s="14"/>
      <c r="P236" s="42">
        <v>7129</v>
      </c>
      <c r="Q236" s="42"/>
      <c r="R236" s="14"/>
    </row>
    <row r="237" spans="1:18" ht="15.75" thickBot="1" x14ac:dyDescent="0.3">
      <c r="A237" s="12"/>
      <c r="B237" s="71" t="s">
        <v>313</v>
      </c>
      <c r="C237" s="14"/>
      <c r="D237" s="44" t="s">
        <v>365</v>
      </c>
      <c r="E237" s="44"/>
      <c r="F237" s="29" t="s">
        <v>153</v>
      </c>
      <c r="G237" s="44" t="s">
        <v>366</v>
      </c>
      <c r="H237" s="44"/>
      <c r="I237" s="29" t="s">
        <v>153</v>
      </c>
      <c r="J237" s="44" t="s">
        <v>169</v>
      </c>
      <c r="K237" s="44"/>
      <c r="L237" s="14"/>
      <c r="M237" s="82">
        <v>53561</v>
      </c>
      <c r="N237" s="82"/>
      <c r="O237" s="14"/>
      <c r="P237" s="44" t="s">
        <v>169</v>
      </c>
      <c r="Q237" s="44"/>
      <c r="R237" s="14"/>
    </row>
    <row r="238" spans="1:18" x14ac:dyDescent="0.25">
      <c r="A238" s="12"/>
      <c r="B238" s="98" t="s">
        <v>316</v>
      </c>
      <c r="C238" s="14"/>
      <c r="D238" s="84" t="s">
        <v>367</v>
      </c>
      <c r="E238" s="84"/>
      <c r="F238" s="29" t="s">
        <v>153</v>
      </c>
      <c r="G238" s="84">
        <v>534</v>
      </c>
      <c r="H238" s="84"/>
      <c r="I238" s="14"/>
      <c r="J238" s="84" t="s">
        <v>364</v>
      </c>
      <c r="K238" s="84"/>
      <c r="L238" s="29" t="s">
        <v>153</v>
      </c>
      <c r="M238" s="83">
        <v>53561</v>
      </c>
      <c r="N238" s="83"/>
      <c r="O238" s="14"/>
      <c r="P238" s="83">
        <v>34204</v>
      </c>
      <c r="Q238" s="83"/>
      <c r="R238" s="14"/>
    </row>
    <row r="239" spans="1:18" x14ac:dyDescent="0.25">
      <c r="A239" s="12"/>
      <c r="B239" s="97"/>
      <c r="C239" s="14"/>
      <c r="D239" s="40"/>
      <c r="E239" s="40"/>
      <c r="F239" s="14"/>
      <c r="G239" s="40"/>
      <c r="H239" s="40"/>
      <c r="I239" s="14"/>
      <c r="J239" s="40"/>
      <c r="K239" s="40"/>
      <c r="L239" s="14"/>
      <c r="M239" s="40"/>
      <c r="N239" s="40"/>
      <c r="O239" s="14"/>
      <c r="P239" s="40"/>
      <c r="Q239" s="40"/>
      <c r="R239" s="14"/>
    </row>
    <row r="240" spans="1:18" x14ac:dyDescent="0.25">
      <c r="A240" s="12"/>
      <c r="B240" s="27" t="s">
        <v>357</v>
      </c>
      <c r="C240" s="14"/>
      <c r="D240" s="42">
        <v>2276</v>
      </c>
      <c r="E240" s="42"/>
      <c r="F240" s="14"/>
      <c r="G240" s="42">
        <v>89593</v>
      </c>
      <c r="H240" s="42"/>
      <c r="I240" s="14"/>
      <c r="J240" s="43" t="s">
        <v>368</v>
      </c>
      <c r="K240" s="43"/>
      <c r="L240" s="29" t="s">
        <v>153</v>
      </c>
      <c r="M240" s="43" t="s">
        <v>369</v>
      </c>
      <c r="N240" s="43"/>
      <c r="O240" s="29" t="s">
        <v>153</v>
      </c>
      <c r="P240" s="42">
        <v>38141</v>
      </c>
      <c r="Q240" s="42"/>
      <c r="R240" s="14"/>
    </row>
    <row r="241" spans="1:18" ht="15.75" thickBot="1" x14ac:dyDescent="0.3">
      <c r="A241" s="12"/>
      <c r="B241" s="27" t="s">
        <v>322</v>
      </c>
      <c r="C241" s="14"/>
      <c r="D241" s="44" t="s">
        <v>370</v>
      </c>
      <c r="E241" s="44"/>
      <c r="F241" s="29" t="s">
        <v>153</v>
      </c>
      <c r="G241" s="82">
        <v>36017</v>
      </c>
      <c r="H241" s="82"/>
      <c r="I241" s="14"/>
      <c r="J241" s="44" t="s">
        <v>371</v>
      </c>
      <c r="K241" s="44"/>
      <c r="L241" s="29" t="s">
        <v>153</v>
      </c>
      <c r="M241" s="44" t="s">
        <v>169</v>
      </c>
      <c r="N241" s="44"/>
      <c r="O241" s="14"/>
      <c r="P241" s="82">
        <v>15363</v>
      </c>
      <c r="Q241" s="82"/>
      <c r="R241" s="14"/>
    </row>
    <row r="242" spans="1:18" x14ac:dyDescent="0.25">
      <c r="A242" s="12"/>
      <c r="B242" s="97"/>
      <c r="C242" s="14"/>
      <c r="D242" s="41"/>
      <c r="E242" s="41"/>
      <c r="F242" s="14"/>
      <c r="G242" s="41"/>
      <c r="H242" s="41"/>
      <c r="I242" s="14"/>
      <c r="J242" s="41"/>
      <c r="K242" s="41"/>
      <c r="L242" s="14"/>
      <c r="M242" s="41"/>
      <c r="N242" s="41"/>
      <c r="O242" s="14"/>
      <c r="P242" s="41"/>
      <c r="Q242" s="41"/>
      <c r="R242" s="14"/>
    </row>
    <row r="243" spans="1:18" x14ac:dyDescent="0.25">
      <c r="A243" s="12"/>
      <c r="B243" s="27" t="s">
        <v>241</v>
      </c>
      <c r="C243" s="14"/>
      <c r="D243" s="42">
        <v>22863</v>
      </c>
      <c r="E243" s="42"/>
      <c r="F243" s="14"/>
      <c r="G243" s="42">
        <v>53576</v>
      </c>
      <c r="H243" s="42"/>
      <c r="I243" s="14"/>
      <c r="J243" s="43" t="s">
        <v>372</v>
      </c>
      <c r="K243" s="43"/>
      <c r="L243" s="29" t="s">
        <v>153</v>
      </c>
      <c r="M243" s="43" t="s">
        <v>369</v>
      </c>
      <c r="N243" s="43"/>
      <c r="O243" s="29" t="s">
        <v>153</v>
      </c>
      <c r="P243" s="42">
        <v>22778</v>
      </c>
      <c r="Q243" s="42"/>
      <c r="R243" s="14"/>
    </row>
    <row r="244" spans="1:18" ht="15.75" thickBot="1" x14ac:dyDescent="0.3">
      <c r="A244" s="12"/>
      <c r="B244" s="27" t="s">
        <v>93</v>
      </c>
      <c r="C244" s="14"/>
      <c r="D244" s="44" t="s">
        <v>169</v>
      </c>
      <c r="E244" s="44"/>
      <c r="F244" s="14"/>
      <c r="G244" s="44" t="s">
        <v>169</v>
      </c>
      <c r="H244" s="44"/>
      <c r="I244" s="14"/>
      <c r="J244" s="44" t="s">
        <v>248</v>
      </c>
      <c r="K244" s="44"/>
      <c r="L244" s="29" t="s">
        <v>153</v>
      </c>
      <c r="M244" s="44" t="s">
        <v>169</v>
      </c>
      <c r="N244" s="44"/>
      <c r="O244" s="14"/>
      <c r="P244" s="44" t="s">
        <v>248</v>
      </c>
      <c r="Q244" s="44"/>
      <c r="R244" s="29" t="s">
        <v>153</v>
      </c>
    </row>
    <row r="245" spans="1:18" ht="15.75" thickBot="1" x14ac:dyDescent="0.3">
      <c r="A245" s="12"/>
      <c r="B245" s="27" t="s">
        <v>327</v>
      </c>
      <c r="C245" s="14"/>
      <c r="D245" s="95">
        <v>22863</v>
      </c>
      <c r="E245" s="95"/>
      <c r="F245" s="14"/>
      <c r="G245" s="95">
        <v>53576</v>
      </c>
      <c r="H245" s="95"/>
      <c r="I245" s="14"/>
      <c r="J245" s="96" t="s">
        <v>373</v>
      </c>
      <c r="K245" s="96"/>
      <c r="L245" s="29" t="s">
        <v>153</v>
      </c>
      <c r="M245" s="96" t="s">
        <v>369</v>
      </c>
      <c r="N245" s="96"/>
      <c r="O245" s="29" t="s">
        <v>153</v>
      </c>
      <c r="P245" s="95">
        <v>22863</v>
      </c>
      <c r="Q245" s="95"/>
      <c r="R245" s="14"/>
    </row>
    <row r="246" spans="1:18" ht="15.75" thickTop="1" x14ac:dyDescent="0.25">
      <c r="A246" s="12"/>
      <c r="B246" s="97"/>
      <c r="C246" s="14"/>
      <c r="D246" s="70"/>
      <c r="E246" s="70"/>
      <c r="F246" s="14"/>
      <c r="G246" s="70"/>
      <c r="H246" s="70"/>
      <c r="I246" s="14"/>
      <c r="J246" s="70"/>
      <c r="K246" s="70"/>
      <c r="L246" s="14"/>
      <c r="M246" s="70"/>
      <c r="N246" s="70"/>
      <c r="O246" s="14"/>
      <c r="P246" s="70"/>
      <c r="Q246" s="70"/>
      <c r="R246" s="14"/>
    </row>
    <row r="247" spans="1:18" x14ac:dyDescent="0.25">
      <c r="A247" s="12"/>
      <c r="B247" s="27" t="s">
        <v>329</v>
      </c>
      <c r="C247" s="14"/>
      <c r="D247" s="40"/>
      <c r="E247" s="40"/>
      <c r="F247" s="14"/>
      <c r="G247" s="40"/>
      <c r="H247" s="40"/>
      <c r="I247" s="14"/>
      <c r="J247" s="40"/>
      <c r="K247" s="40"/>
      <c r="L247" s="14"/>
      <c r="M247" s="40"/>
      <c r="N247" s="40"/>
      <c r="O247" s="14"/>
      <c r="P247" s="40"/>
      <c r="Q247" s="40"/>
      <c r="R247" s="14"/>
    </row>
    <row r="248" spans="1:18" ht="15.75" thickBot="1" x14ac:dyDescent="0.3">
      <c r="A248" s="12"/>
      <c r="B248" s="71" t="s">
        <v>330</v>
      </c>
      <c r="C248" s="14"/>
      <c r="D248" s="44">
        <v>294</v>
      </c>
      <c r="E248" s="44"/>
      <c r="F248" s="14"/>
      <c r="G248" s="44" t="s">
        <v>169</v>
      </c>
      <c r="H248" s="44"/>
      <c r="I248" s="14"/>
      <c r="J248" s="44">
        <v>294</v>
      </c>
      <c r="K248" s="44"/>
      <c r="L248" s="14"/>
      <c r="M248" s="44" t="s">
        <v>374</v>
      </c>
      <c r="N248" s="44"/>
      <c r="O248" s="29" t="s">
        <v>153</v>
      </c>
      <c r="P248" s="44">
        <v>294</v>
      </c>
      <c r="Q248" s="44"/>
      <c r="R248" s="14"/>
    </row>
    <row r="249" spans="1:18" ht="24.75" thickBot="1" x14ac:dyDescent="0.3">
      <c r="A249" s="12"/>
      <c r="B249" s="71" t="s">
        <v>331</v>
      </c>
      <c r="C249" s="14"/>
      <c r="D249" s="32" t="s">
        <v>148</v>
      </c>
      <c r="E249" s="33">
        <v>23157</v>
      </c>
      <c r="F249" s="14"/>
      <c r="G249" s="32" t="s">
        <v>148</v>
      </c>
      <c r="H249" s="33">
        <v>53576</v>
      </c>
      <c r="I249" s="14"/>
      <c r="J249" s="32" t="s">
        <v>148</v>
      </c>
      <c r="K249" s="86">
        <v>279</v>
      </c>
      <c r="L249" s="14"/>
      <c r="M249" s="32" t="s">
        <v>148</v>
      </c>
      <c r="N249" s="86" t="s">
        <v>375</v>
      </c>
      <c r="O249" s="29" t="s">
        <v>153</v>
      </c>
      <c r="P249" s="32" t="s">
        <v>148</v>
      </c>
      <c r="Q249" s="33">
        <v>23157</v>
      </c>
      <c r="R249" s="14"/>
    </row>
    <row r="250" spans="1:18" ht="15.75" thickTop="1" x14ac:dyDescent="0.25">
      <c r="A250" s="12"/>
      <c r="B250" s="97"/>
      <c r="C250" s="14"/>
      <c r="D250" s="70"/>
      <c r="E250" s="70"/>
      <c r="F250" s="14"/>
      <c r="G250" s="70"/>
      <c r="H250" s="70"/>
      <c r="I250" s="14"/>
      <c r="J250" s="70"/>
      <c r="K250" s="70"/>
      <c r="L250" s="14"/>
      <c r="M250" s="70"/>
      <c r="N250" s="70"/>
      <c r="O250" s="14"/>
      <c r="P250" s="70"/>
      <c r="Q250" s="70"/>
      <c r="R250" s="14"/>
    </row>
    <row r="251" spans="1:18" ht="15.75" thickBot="1" x14ac:dyDescent="0.3">
      <c r="A251" s="12"/>
      <c r="B251" s="27" t="s">
        <v>333</v>
      </c>
      <c r="C251" s="14"/>
      <c r="D251" s="32" t="s">
        <v>148</v>
      </c>
      <c r="E251" s="74">
        <v>23157</v>
      </c>
      <c r="F251" s="14"/>
      <c r="G251" s="32" t="s">
        <v>148</v>
      </c>
      <c r="H251" s="74">
        <v>53576</v>
      </c>
      <c r="I251" s="14"/>
      <c r="J251" s="32" t="s">
        <v>148</v>
      </c>
      <c r="K251" s="75">
        <v>194</v>
      </c>
      <c r="L251" s="14"/>
      <c r="M251" s="32" t="s">
        <v>148</v>
      </c>
      <c r="N251" s="75" t="s">
        <v>375</v>
      </c>
      <c r="O251" s="29" t="s">
        <v>153</v>
      </c>
      <c r="P251" s="32" t="s">
        <v>148</v>
      </c>
      <c r="Q251" s="74">
        <v>23072</v>
      </c>
      <c r="R251" s="14"/>
    </row>
    <row r="252" spans="1:18" ht="15.75" thickTop="1" x14ac:dyDescent="0.25">
      <c r="A252" s="12"/>
      <c r="B252" s="51"/>
      <c r="C252" s="51"/>
      <c r="D252" s="51"/>
      <c r="E252" s="51"/>
      <c r="F252" s="51"/>
      <c r="G252" s="51"/>
      <c r="H252" s="51"/>
      <c r="I252" s="51"/>
      <c r="J252" s="51"/>
      <c r="K252" s="51"/>
      <c r="L252" s="51"/>
      <c r="M252" s="51"/>
      <c r="N252" s="51"/>
      <c r="O252" s="51"/>
      <c r="P252" s="51"/>
      <c r="Q252" s="51"/>
      <c r="R252" s="51"/>
    </row>
    <row r="253" spans="1:18" x14ac:dyDescent="0.25">
      <c r="A253" s="12"/>
      <c r="B253" s="51"/>
      <c r="C253" s="51"/>
      <c r="D253" s="51"/>
      <c r="E253" s="51"/>
      <c r="F253" s="51"/>
      <c r="G253" s="51"/>
      <c r="H253" s="51"/>
      <c r="I253" s="51"/>
      <c r="J253" s="51"/>
      <c r="K253" s="51"/>
      <c r="L253" s="51"/>
      <c r="M253" s="51"/>
      <c r="N253" s="51"/>
      <c r="O253" s="51"/>
      <c r="P253" s="51"/>
      <c r="Q253" s="51"/>
      <c r="R253" s="51"/>
    </row>
    <row r="254" spans="1:18" x14ac:dyDescent="0.25">
      <c r="A254" s="12"/>
      <c r="B254" s="119" t="s">
        <v>376</v>
      </c>
      <c r="C254" s="119"/>
      <c r="D254" s="119"/>
      <c r="E254" s="119"/>
      <c r="F254" s="119"/>
      <c r="G254" s="119"/>
      <c r="H254" s="119"/>
      <c r="I254" s="119"/>
      <c r="J254" s="119"/>
      <c r="K254" s="119"/>
      <c r="L254" s="119"/>
      <c r="M254" s="119"/>
      <c r="N254" s="119"/>
      <c r="O254" s="119"/>
      <c r="P254" s="119"/>
      <c r="Q254" s="119"/>
      <c r="R254" s="119"/>
    </row>
    <row r="255" spans="1:18" x14ac:dyDescent="0.25">
      <c r="A255" s="12"/>
      <c r="B255" s="119" t="s">
        <v>334</v>
      </c>
      <c r="C255" s="119"/>
      <c r="D255" s="119"/>
      <c r="E255" s="119"/>
      <c r="F255" s="119"/>
      <c r="G255" s="119"/>
      <c r="H255" s="119"/>
      <c r="I255" s="119"/>
      <c r="J255" s="119"/>
      <c r="K255" s="119"/>
      <c r="L255" s="119"/>
      <c r="M255" s="119"/>
      <c r="N255" s="119"/>
      <c r="O255" s="119"/>
      <c r="P255" s="119"/>
      <c r="Q255" s="119"/>
      <c r="R255" s="119"/>
    </row>
    <row r="256" spans="1:18" x14ac:dyDescent="0.25">
      <c r="A256" s="12"/>
      <c r="B256" s="120" t="s">
        <v>261</v>
      </c>
      <c r="C256" s="120"/>
      <c r="D256" s="120"/>
      <c r="E256" s="120"/>
      <c r="F256" s="120"/>
      <c r="G256" s="120"/>
      <c r="H256" s="120"/>
      <c r="I256" s="120"/>
      <c r="J256" s="120"/>
      <c r="K256" s="120"/>
      <c r="L256" s="120"/>
      <c r="M256" s="120"/>
      <c r="N256" s="120"/>
      <c r="O256" s="120"/>
      <c r="P256" s="120"/>
      <c r="Q256" s="120"/>
      <c r="R256" s="120"/>
    </row>
    <row r="257" spans="1:18" ht="15.75" thickBot="1" x14ac:dyDescent="0.3">
      <c r="A257" s="12"/>
      <c r="B257" s="51"/>
      <c r="C257" s="51"/>
      <c r="D257" s="51"/>
      <c r="E257" s="51"/>
      <c r="F257" s="51"/>
      <c r="G257" s="51"/>
      <c r="H257" s="51"/>
      <c r="I257" s="51"/>
      <c r="J257" s="51"/>
      <c r="K257" s="51"/>
      <c r="L257" s="51"/>
      <c r="M257" s="51"/>
      <c r="N257" s="51"/>
      <c r="O257" s="51"/>
      <c r="P257" s="51"/>
      <c r="Q257" s="51"/>
      <c r="R257" s="51"/>
    </row>
    <row r="258" spans="1:18" ht="15.75" x14ac:dyDescent="0.25">
      <c r="A258" s="12"/>
      <c r="B258" s="45"/>
      <c r="C258" s="14"/>
      <c r="D258" s="76"/>
      <c r="E258" s="76"/>
      <c r="F258" s="58"/>
      <c r="G258" s="91" t="s">
        <v>262</v>
      </c>
      <c r="H258" s="91"/>
      <c r="I258" s="58"/>
      <c r="J258" s="92" t="s">
        <v>263</v>
      </c>
      <c r="K258" s="92"/>
      <c r="L258" s="58"/>
      <c r="M258" s="79"/>
      <c r="N258" s="79"/>
      <c r="O258" s="58"/>
      <c r="P258" s="92" t="s">
        <v>264</v>
      </c>
      <c r="Q258" s="92"/>
      <c r="R258" s="26"/>
    </row>
    <row r="259" spans="1:18" ht="16.5" thickBot="1" x14ac:dyDescent="0.3">
      <c r="A259" s="12"/>
      <c r="B259" s="45"/>
      <c r="C259" s="14"/>
      <c r="D259" s="93" t="s">
        <v>265</v>
      </c>
      <c r="E259" s="93"/>
      <c r="F259" s="26"/>
      <c r="G259" s="94" t="s">
        <v>266</v>
      </c>
      <c r="H259" s="94"/>
      <c r="I259" s="26"/>
      <c r="J259" s="94" t="s">
        <v>266</v>
      </c>
      <c r="K259" s="94"/>
      <c r="L259" s="26"/>
      <c r="M259" s="94" t="s">
        <v>267</v>
      </c>
      <c r="N259" s="94"/>
      <c r="O259" s="26"/>
      <c r="P259" s="94" t="s">
        <v>166</v>
      </c>
      <c r="Q259" s="94"/>
      <c r="R259" s="26"/>
    </row>
    <row r="260" spans="1:18" x14ac:dyDescent="0.25">
      <c r="A260" s="12"/>
      <c r="B260" s="99" t="s">
        <v>377</v>
      </c>
      <c r="C260" s="14"/>
      <c r="D260" s="41"/>
      <c r="E260" s="41"/>
      <c r="F260" s="14"/>
      <c r="G260" s="41"/>
      <c r="H260" s="41"/>
      <c r="I260" s="14"/>
      <c r="J260" s="41"/>
      <c r="K260" s="41"/>
      <c r="L260" s="14"/>
      <c r="M260" s="41"/>
      <c r="N260" s="41"/>
      <c r="O260" s="14"/>
      <c r="P260" s="41"/>
      <c r="Q260" s="41"/>
      <c r="R260" s="14"/>
    </row>
    <row r="261" spans="1:18" x14ac:dyDescent="0.25">
      <c r="A261" s="12"/>
      <c r="B261" s="100" t="s">
        <v>241</v>
      </c>
      <c r="C261" s="14"/>
      <c r="D261" s="101" t="s">
        <v>148</v>
      </c>
      <c r="E261" s="102">
        <v>32979</v>
      </c>
      <c r="F261" s="14"/>
      <c r="G261" s="101" t="s">
        <v>148</v>
      </c>
      <c r="H261" s="102">
        <v>60452</v>
      </c>
      <c r="I261" s="14"/>
      <c r="J261" s="101" t="s">
        <v>148</v>
      </c>
      <c r="K261" s="103" t="s">
        <v>345</v>
      </c>
      <c r="L261" s="101" t="s">
        <v>153</v>
      </c>
      <c r="M261" s="101" t="s">
        <v>148</v>
      </c>
      <c r="N261" s="103" t="s">
        <v>343</v>
      </c>
      <c r="O261" s="101" t="s">
        <v>153</v>
      </c>
      <c r="P261" s="101" t="s">
        <v>148</v>
      </c>
      <c r="Q261" s="102">
        <v>32869</v>
      </c>
      <c r="R261" s="14"/>
    </row>
    <row r="262" spans="1:18" ht="23.25" x14ac:dyDescent="0.25">
      <c r="A262" s="12"/>
      <c r="B262" s="104" t="s">
        <v>101</v>
      </c>
      <c r="C262" s="14"/>
      <c r="D262" s="40"/>
      <c r="E262" s="40"/>
      <c r="F262" s="14"/>
      <c r="G262" s="40"/>
      <c r="H262" s="40"/>
      <c r="I262" s="14"/>
      <c r="J262" s="40"/>
      <c r="K262" s="40"/>
      <c r="L262" s="14"/>
      <c r="M262" s="40"/>
      <c r="N262" s="40"/>
      <c r="O262" s="14"/>
      <c r="P262" s="40"/>
      <c r="Q262" s="40"/>
      <c r="R262" s="14"/>
    </row>
    <row r="263" spans="1:18" x14ac:dyDescent="0.25">
      <c r="A263" s="12"/>
      <c r="B263" s="105" t="s">
        <v>102</v>
      </c>
      <c r="C263" s="14"/>
      <c r="D263" s="111">
        <v>13571</v>
      </c>
      <c r="E263" s="111"/>
      <c r="F263" s="14"/>
      <c r="G263" s="111">
        <v>11847</v>
      </c>
      <c r="H263" s="111"/>
      <c r="I263" s="14"/>
      <c r="J263" s="112">
        <v>117</v>
      </c>
      <c r="K263" s="112"/>
      <c r="L263" s="14"/>
      <c r="M263" s="112" t="s">
        <v>169</v>
      </c>
      <c r="N263" s="112"/>
      <c r="O263" s="14"/>
      <c r="P263" s="111">
        <v>25535</v>
      </c>
      <c r="Q263" s="111"/>
      <c r="R263" s="14"/>
    </row>
    <row r="264" spans="1:18" ht="22.5" x14ac:dyDescent="0.25">
      <c r="A264" s="12"/>
      <c r="B264" s="105" t="s">
        <v>378</v>
      </c>
      <c r="C264" s="14"/>
      <c r="D264" s="111">
        <v>2612</v>
      </c>
      <c r="E264" s="111"/>
      <c r="F264" s="14"/>
      <c r="G264" s="112" t="s">
        <v>169</v>
      </c>
      <c r="H264" s="112"/>
      <c r="I264" s="14"/>
      <c r="J264" s="112" t="s">
        <v>169</v>
      </c>
      <c r="K264" s="112"/>
      <c r="L264" s="14"/>
      <c r="M264" s="112" t="s">
        <v>169</v>
      </c>
      <c r="N264" s="112"/>
      <c r="O264" s="14"/>
      <c r="P264" s="111">
        <v>2612</v>
      </c>
      <c r="Q264" s="111"/>
      <c r="R264" s="14"/>
    </row>
    <row r="265" spans="1:18" x14ac:dyDescent="0.25">
      <c r="A265" s="12"/>
      <c r="B265" s="105" t="s">
        <v>104</v>
      </c>
      <c r="C265" s="14"/>
      <c r="D265" s="111">
        <v>2376</v>
      </c>
      <c r="E265" s="111"/>
      <c r="F265" s="14"/>
      <c r="G265" s="112" t="s">
        <v>169</v>
      </c>
      <c r="H265" s="112"/>
      <c r="I265" s="14"/>
      <c r="J265" s="112" t="s">
        <v>169</v>
      </c>
      <c r="K265" s="112"/>
      <c r="L265" s="14"/>
      <c r="M265" s="112" t="s">
        <v>169</v>
      </c>
      <c r="N265" s="112"/>
      <c r="O265" s="14"/>
      <c r="P265" s="111">
        <v>2376</v>
      </c>
      <c r="Q265" s="111"/>
      <c r="R265" s="14"/>
    </row>
    <row r="266" spans="1:18" x14ac:dyDescent="0.25">
      <c r="A266" s="12"/>
      <c r="B266" s="105" t="s">
        <v>105</v>
      </c>
      <c r="C266" s="14"/>
      <c r="D266" s="111">
        <v>1480</v>
      </c>
      <c r="E266" s="111"/>
      <c r="F266" s="14"/>
      <c r="G266" s="112" t="s">
        <v>169</v>
      </c>
      <c r="H266" s="112"/>
      <c r="I266" s="14"/>
      <c r="J266" s="112" t="s">
        <v>169</v>
      </c>
      <c r="K266" s="112"/>
      <c r="L266" s="14"/>
      <c r="M266" s="112" t="s">
        <v>169</v>
      </c>
      <c r="N266" s="112"/>
      <c r="O266" s="14"/>
      <c r="P266" s="111">
        <v>1480</v>
      </c>
      <c r="Q266" s="111"/>
      <c r="R266" s="14"/>
    </row>
    <row r="267" spans="1:18" x14ac:dyDescent="0.25">
      <c r="A267" s="12"/>
      <c r="B267" s="105" t="s">
        <v>106</v>
      </c>
      <c r="C267" s="14"/>
      <c r="D267" s="112">
        <v>754</v>
      </c>
      <c r="E267" s="112"/>
      <c r="F267" s="14"/>
      <c r="G267" s="111">
        <v>3676</v>
      </c>
      <c r="H267" s="111"/>
      <c r="I267" s="14"/>
      <c r="J267" s="112" t="s">
        <v>169</v>
      </c>
      <c r="K267" s="112"/>
      <c r="L267" s="14"/>
      <c r="M267" s="112" t="s">
        <v>169</v>
      </c>
      <c r="N267" s="112"/>
      <c r="O267" s="14"/>
      <c r="P267" s="111">
        <v>4430</v>
      </c>
      <c r="Q267" s="111"/>
      <c r="R267" s="14"/>
    </row>
    <row r="268" spans="1:18" x14ac:dyDescent="0.25">
      <c r="A268" s="12"/>
      <c r="B268" s="105" t="s">
        <v>379</v>
      </c>
      <c r="C268" s="14"/>
      <c r="D268" s="112" t="s">
        <v>169</v>
      </c>
      <c r="E268" s="112"/>
      <c r="F268" s="14"/>
      <c r="G268" s="112">
        <v>81</v>
      </c>
      <c r="H268" s="112"/>
      <c r="I268" s="14"/>
      <c r="J268" s="112" t="s">
        <v>169</v>
      </c>
      <c r="K268" s="112"/>
      <c r="L268" s="14"/>
      <c r="M268" s="112" t="s">
        <v>169</v>
      </c>
      <c r="N268" s="112"/>
      <c r="O268" s="14"/>
      <c r="P268" s="112">
        <v>81</v>
      </c>
      <c r="Q268" s="112"/>
      <c r="R268" s="14"/>
    </row>
    <row r="269" spans="1:18" x14ac:dyDescent="0.25">
      <c r="A269" s="12"/>
      <c r="B269" s="105" t="s">
        <v>313</v>
      </c>
      <c r="C269" s="14"/>
      <c r="D269" s="112" t="s">
        <v>338</v>
      </c>
      <c r="E269" s="112"/>
      <c r="F269" s="101" t="s">
        <v>153</v>
      </c>
      <c r="G269" s="112" t="s">
        <v>339</v>
      </c>
      <c r="H269" s="112"/>
      <c r="I269" s="101" t="s">
        <v>153</v>
      </c>
      <c r="J269" s="112" t="s">
        <v>169</v>
      </c>
      <c r="K269" s="112"/>
      <c r="L269" s="14"/>
      <c r="M269" s="111">
        <v>60293</v>
      </c>
      <c r="N269" s="111"/>
      <c r="O269" s="14"/>
      <c r="P269" s="112" t="s">
        <v>169</v>
      </c>
      <c r="Q269" s="112"/>
      <c r="R269" s="14"/>
    </row>
    <row r="270" spans="1:18" ht="15.75" thickBot="1" x14ac:dyDescent="0.3">
      <c r="A270" s="12"/>
      <c r="B270" s="105" t="s">
        <v>109</v>
      </c>
      <c r="C270" s="14"/>
      <c r="D270" s="113" t="s">
        <v>380</v>
      </c>
      <c r="E270" s="113"/>
      <c r="F270" s="101" t="s">
        <v>153</v>
      </c>
      <c r="G270" s="114">
        <v>18816</v>
      </c>
      <c r="H270" s="114"/>
      <c r="I270" s="14"/>
      <c r="J270" s="113">
        <v>468</v>
      </c>
      <c r="K270" s="113"/>
      <c r="L270" s="14"/>
      <c r="M270" s="113" t="s">
        <v>169</v>
      </c>
      <c r="N270" s="113"/>
      <c r="O270" s="14"/>
      <c r="P270" s="113" t="s">
        <v>381</v>
      </c>
      <c r="Q270" s="113"/>
      <c r="R270" s="101" t="s">
        <v>153</v>
      </c>
    </row>
    <row r="271" spans="1:18" ht="23.25" thickBot="1" x14ac:dyDescent="0.3">
      <c r="A271" s="12"/>
      <c r="B271" s="106" t="s">
        <v>382</v>
      </c>
      <c r="C271" s="14"/>
      <c r="D271" s="115" t="s">
        <v>383</v>
      </c>
      <c r="E271" s="115"/>
      <c r="F271" s="101" t="s">
        <v>153</v>
      </c>
      <c r="G271" s="116">
        <v>94114</v>
      </c>
      <c r="H271" s="116"/>
      <c r="I271" s="14"/>
      <c r="J271" s="115">
        <v>316</v>
      </c>
      <c r="K271" s="115"/>
      <c r="L271" s="14"/>
      <c r="M271" s="115" t="s">
        <v>169</v>
      </c>
      <c r="N271" s="115"/>
      <c r="O271" s="14"/>
      <c r="P271" s="116">
        <v>55448</v>
      </c>
      <c r="Q271" s="116"/>
      <c r="R271" s="14"/>
    </row>
    <row r="272" spans="1:18" x14ac:dyDescent="0.25">
      <c r="A272" s="12"/>
      <c r="B272" s="99" t="s">
        <v>384</v>
      </c>
      <c r="C272" s="14"/>
      <c r="D272" s="41"/>
      <c r="E272" s="41"/>
      <c r="F272" s="14"/>
      <c r="G272" s="41"/>
      <c r="H272" s="41"/>
      <c r="I272" s="14"/>
      <c r="J272" s="41"/>
      <c r="K272" s="41"/>
      <c r="L272" s="14"/>
      <c r="M272" s="41"/>
      <c r="N272" s="41"/>
      <c r="O272" s="14"/>
      <c r="P272" s="41"/>
      <c r="Q272" s="41"/>
      <c r="R272" s="14"/>
    </row>
    <row r="273" spans="1:18" x14ac:dyDescent="0.25">
      <c r="A273" s="12"/>
      <c r="B273" s="107" t="s">
        <v>112</v>
      </c>
      <c r="C273" s="14"/>
      <c r="D273" s="112" t="s">
        <v>385</v>
      </c>
      <c r="E273" s="112"/>
      <c r="F273" s="101" t="s">
        <v>153</v>
      </c>
      <c r="G273" s="112" t="s">
        <v>386</v>
      </c>
      <c r="H273" s="112"/>
      <c r="I273" s="101" t="s">
        <v>153</v>
      </c>
      <c r="J273" s="112" t="s">
        <v>387</v>
      </c>
      <c r="K273" s="112"/>
      <c r="L273" s="101" t="s">
        <v>153</v>
      </c>
      <c r="M273" s="112" t="s">
        <v>169</v>
      </c>
      <c r="N273" s="112"/>
      <c r="O273" s="14"/>
      <c r="P273" s="112" t="s">
        <v>388</v>
      </c>
      <c r="Q273" s="112"/>
      <c r="R273" s="101" t="s">
        <v>153</v>
      </c>
    </row>
    <row r="274" spans="1:18" x14ac:dyDescent="0.25">
      <c r="A274" s="12"/>
      <c r="B274" s="107" t="s">
        <v>113</v>
      </c>
      <c r="C274" s="14"/>
      <c r="D274" s="112" t="s">
        <v>169</v>
      </c>
      <c r="E274" s="112"/>
      <c r="F274" s="14"/>
      <c r="G274" s="112" t="s">
        <v>389</v>
      </c>
      <c r="H274" s="112"/>
      <c r="I274" s="101" t="s">
        <v>153</v>
      </c>
      <c r="J274" s="112" t="s">
        <v>169</v>
      </c>
      <c r="K274" s="112"/>
      <c r="L274" s="14"/>
      <c r="M274" s="112" t="s">
        <v>169</v>
      </c>
      <c r="N274" s="112"/>
      <c r="O274" s="14"/>
      <c r="P274" s="112" t="s">
        <v>389</v>
      </c>
      <c r="Q274" s="112"/>
      <c r="R274" s="101" t="s">
        <v>153</v>
      </c>
    </row>
    <row r="275" spans="1:18" ht="15.75" thickBot="1" x14ac:dyDescent="0.3">
      <c r="A275" s="12"/>
      <c r="B275" s="107" t="s">
        <v>114</v>
      </c>
      <c r="C275" s="14"/>
      <c r="D275" s="113" t="s">
        <v>169</v>
      </c>
      <c r="E275" s="113"/>
      <c r="F275" s="14"/>
      <c r="G275" s="113">
        <v>344</v>
      </c>
      <c r="H275" s="113"/>
      <c r="I275" s="14"/>
      <c r="J275" s="113" t="s">
        <v>169</v>
      </c>
      <c r="K275" s="113"/>
      <c r="L275" s="14"/>
      <c r="M275" s="113" t="s">
        <v>169</v>
      </c>
      <c r="N275" s="113"/>
      <c r="O275" s="14"/>
      <c r="P275" s="113">
        <v>344</v>
      </c>
      <c r="Q275" s="113"/>
      <c r="R275" s="14"/>
    </row>
    <row r="276" spans="1:18" ht="15.75" thickBot="1" x14ac:dyDescent="0.3">
      <c r="A276" s="12"/>
      <c r="B276" s="106" t="s">
        <v>115</v>
      </c>
      <c r="C276" s="14"/>
      <c r="D276" s="115" t="s">
        <v>385</v>
      </c>
      <c r="E276" s="115"/>
      <c r="F276" s="101" t="s">
        <v>153</v>
      </c>
      <c r="G276" s="115" t="s">
        <v>390</v>
      </c>
      <c r="H276" s="115"/>
      <c r="I276" s="101" t="s">
        <v>153</v>
      </c>
      <c r="J276" s="115" t="s">
        <v>387</v>
      </c>
      <c r="K276" s="115"/>
      <c r="L276" s="101" t="s">
        <v>153</v>
      </c>
      <c r="M276" s="115" t="s">
        <v>169</v>
      </c>
      <c r="N276" s="115"/>
      <c r="O276" s="14"/>
      <c r="P276" s="115" t="s">
        <v>391</v>
      </c>
      <c r="Q276" s="115"/>
      <c r="R276" s="101" t="s">
        <v>153</v>
      </c>
    </row>
    <row r="277" spans="1:18" x14ac:dyDescent="0.25">
      <c r="A277" s="12"/>
      <c r="B277" s="99" t="s">
        <v>392</v>
      </c>
      <c r="C277" s="14"/>
      <c r="D277" s="41"/>
      <c r="E277" s="41"/>
      <c r="F277" s="14"/>
      <c r="G277" s="41"/>
      <c r="H277" s="41"/>
      <c r="I277" s="14"/>
      <c r="J277" s="41"/>
      <c r="K277" s="41"/>
      <c r="L277" s="14"/>
      <c r="M277" s="41"/>
      <c r="N277" s="41"/>
      <c r="O277" s="14"/>
      <c r="P277" s="41"/>
      <c r="Q277" s="41"/>
      <c r="R277" s="14"/>
    </row>
    <row r="278" spans="1:18" x14ac:dyDescent="0.25">
      <c r="A278" s="12"/>
      <c r="B278" s="107" t="s">
        <v>393</v>
      </c>
      <c r="C278" s="14"/>
      <c r="D278" s="112" t="s">
        <v>394</v>
      </c>
      <c r="E278" s="112"/>
      <c r="F278" s="101" t="s">
        <v>153</v>
      </c>
      <c r="G278" s="112" t="s">
        <v>395</v>
      </c>
      <c r="H278" s="112"/>
      <c r="I278" s="101" t="s">
        <v>153</v>
      </c>
      <c r="J278" s="112" t="s">
        <v>396</v>
      </c>
      <c r="K278" s="112"/>
      <c r="L278" s="101" t="s">
        <v>153</v>
      </c>
      <c r="M278" s="112" t="s">
        <v>169</v>
      </c>
      <c r="N278" s="112"/>
      <c r="O278" s="14"/>
      <c r="P278" s="112" t="s">
        <v>397</v>
      </c>
      <c r="Q278" s="112"/>
      <c r="R278" s="101" t="s">
        <v>153</v>
      </c>
    </row>
    <row r="279" spans="1:18" x14ac:dyDescent="0.25">
      <c r="A279" s="12"/>
      <c r="B279" s="107" t="s">
        <v>119</v>
      </c>
      <c r="C279" s="14"/>
      <c r="D279" s="112" t="s">
        <v>169</v>
      </c>
      <c r="E279" s="112"/>
      <c r="F279" s="14"/>
      <c r="G279" s="112" t="s">
        <v>398</v>
      </c>
      <c r="H279" s="112"/>
      <c r="I279" s="101" t="s">
        <v>153</v>
      </c>
      <c r="J279" s="112" t="s">
        <v>169</v>
      </c>
      <c r="K279" s="112"/>
      <c r="L279" s="14"/>
      <c r="M279" s="112" t="s">
        <v>169</v>
      </c>
      <c r="N279" s="112"/>
      <c r="O279" s="14"/>
      <c r="P279" s="112" t="s">
        <v>398</v>
      </c>
      <c r="Q279" s="112"/>
      <c r="R279" s="101" t="s">
        <v>153</v>
      </c>
    </row>
    <row r="280" spans="1:18" x14ac:dyDescent="0.25">
      <c r="A280" s="12"/>
      <c r="B280" s="107" t="s">
        <v>120</v>
      </c>
      <c r="C280" s="14"/>
      <c r="D280" s="112" t="s">
        <v>352</v>
      </c>
      <c r="E280" s="112"/>
      <c r="F280" s="101" t="s">
        <v>153</v>
      </c>
      <c r="G280" s="112" t="s">
        <v>169</v>
      </c>
      <c r="H280" s="112"/>
      <c r="I280" s="14"/>
      <c r="J280" s="112" t="s">
        <v>169</v>
      </c>
      <c r="K280" s="112"/>
      <c r="L280" s="14"/>
      <c r="M280" s="112" t="s">
        <v>169</v>
      </c>
      <c r="N280" s="112"/>
      <c r="O280" s="14"/>
      <c r="P280" s="112" t="s">
        <v>352</v>
      </c>
      <c r="Q280" s="112"/>
      <c r="R280" s="101" t="s">
        <v>153</v>
      </c>
    </row>
    <row r="281" spans="1:18" ht="23.25" thickBot="1" x14ac:dyDescent="0.3">
      <c r="A281" s="12"/>
      <c r="B281" s="107" t="s">
        <v>399</v>
      </c>
      <c r="C281" s="14"/>
      <c r="D281" s="114">
        <v>62646</v>
      </c>
      <c r="E281" s="114"/>
      <c r="F281" s="14"/>
      <c r="G281" s="113" t="s">
        <v>400</v>
      </c>
      <c r="H281" s="113"/>
      <c r="I281" s="101" t="s">
        <v>153</v>
      </c>
      <c r="J281" s="113" t="s">
        <v>401</v>
      </c>
      <c r="K281" s="113"/>
      <c r="L281" s="101" t="s">
        <v>153</v>
      </c>
      <c r="M281" s="113" t="s">
        <v>169</v>
      </c>
      <c r="N281" s="113"/>
      <c r="O281" s="14"/>
      <c r="P281" s="113" t="s">
        <v>169</v>
      </c>
      <c r="Q281" s="113"/>
      <c r="R281" s="14"/>
    </row>
    <row r="282" spans="1:18" ht="23.25" thickBot="1" x14ac:dyDescent="0.3">
      <c r="A282" s="12"/>
      <c r="B282" s="106" t="s">
        <v>251</v>
      </c>
      <c r="C282" s="14"/>
      <c r="D282" s="116">
        <v>51715</v>
      </c>
      <c r="E282" s="116"/>
      <c r="F282" s="14"/>
      <c r="G282" s="115" t="s">
        <v>402</v>
      </c>
      <c r="H282" s="115"/>
      <c r="I282" s="101" t="s">
        <v>153</v>
      </c>
      <c r="J282" s="115" t="s">
        <v>403</v>
      </c>
      <c r="K282" s="115"/>
      <c r="L282" s="101" t="s">
        <v>153</v>
      </c>
      <c r="M282" s="115" t="s">
        <v>169</v>
      </c>
      <c r="N282" s="115"/>
      <c r="O282" s="14"/>
      <c r="P282" s="115" t="s">
        <v>404</v>
      </c>
      <c r="Q282" s="115"/>
      <c r="R282" s="101" t="s">
        <v>153</v>
      </c>
    </row>
    <row r="283" spans="1:18" ht="23.25" thickBot="1" x14ac:dyDescent="0.3">
      <c r="A283" s="12"/>
      <c r="B283" s="100" t="s">
        <v>122</v>
      </c>
      <c r="C283" s="14"/>
      <c r="D283" s="115" t="s">
        <v>169</v>
      </c>
      <c r="E283" s="115"/>
      <c r="F283" s="14"/>
      <c r="G283" s="115" t="s">
        <v>169</v>
      </c>
      <c r="H283" s="115"/>
      <c r="I283" s="14"/>
      <c r="J283" s="115" t="s">
        <v>405</v>
      </c>
      <c r="K283" s="115"/>
      <c r="L283" s="101" t="s">
        <v>153</v>
      </c>
      <c r="M283" s="115" t="s">
        <v>169</v>
      </c>
      <c r="N283" s="115"/>
      <c r="O283" s="14"/>
      <c r="P283" s="115" t="s">
        <v>405</v>
      </c>
      <c r="Q283" s="115"/>
      <c r="R283" s="101" t="s">
        <v>153</v>
      </c>
    </row>
    <row r="284" spans="1:18" x14ac:dyDescent="0.25">
      <c r="A284" s="12"/>
      <c r="B284" s="100" t="s">
        <v>406</v>
      </c>
      <c r="C284" s="14"/>
      <c r="D284" s="117">
        <v>4131</v>
      </c>
      <c r="E284" s="117"/>
      <c r="F284" s="14"/>
      <c r="G284" s="118" t="s">
        <v>407</v>
      </c>
      <c r="H284" s="118"/>
      <c r="I284" s="101" t="s">
        <v>153</v>
      </c>
      <c r="J284" s="118" t="s">
        <v>408</v>
      </c>
      <c r="K284" s="118"/>
      <c r="L284" s="101" t="s">
        <v>153</v>
      </c>
      <c r="M284" s="118" t="s">
        <v>169</v>
      </c>
      <c r="N284" s="118"/>
      <c r="O284" s="14"/>
      <c r="P284" s="117">
        <v>1056</v>
      </c>
      <c r="Q284" s="117"/>
      <c r="R284" s="14"/>
    </row>
    <row r="285" spans="1:18" ht="15.75" thickBot="1" x14ac:dyDescent="0.3">
      <c r="A285" s="12"/>
      <c r="B285" s="100" t="s">
        <v>124</v>
      </c>
      <c r="C285" s="14"/>
      <c r="D285" s="114">
        <v>42633</v>
      </c>
      <c r="E285" s="114"/>
      <c r="F285" s="14"/>
      <c r="G285" s="114">
        <v>4795</v>
      </c>
      <c r="H285" s="114"/>
      <c r="I285" s="14"/>
      <c r="J285" s="114">
        <v>2706</v>
      </c>
      <c r="K285" s="114"/>
      <c r="L285" s="14"/>
      <c r="M285" s="113" t="s">
        <v>169</v>
      </c>
      <c r="N285" s="113"/>
      <c r="O285" s="14"/>
      <c r="P285" s="114">
        <v>50134</v>
      </c>
      <c r="Q285" s="114"/>
      <c r="R285" s="14"/>
    </row>
    <row r="286" spans="1:18" ht="15.75" thickBot="1" x14ac:dyDescent="0.3">
      <c r="A286" s="12"/>
      <c r="B286" s="100" t="s">
        <v>125</v>
      </c>
      <c r="C286" s="14"/>
      <c r="D286" s="108" t="s">
        <v>148</v>
      </c>
      <c r="E286" s="109">
        <v>46764</v>
      </c>
      <c r="F286" s="14"/>
      <c r="G286" s="108" t="s">
        <v>148</v>
      </c>
      <c r="H286" s="109">
        <v>3659</v>
      </c>
      <c r="I286" s="14"/>
      <c r="J286" s="108" t="s">
        <v>148</v>
      </c>
      <c r="K286" s="110">
        <v>767</v>
      </c>
      <c r="L286" s="14"/>
      <c r="M286" s="108" t="s">
        <v>148</v>
      </c>
      <c r="N286" s="110" t="s">
        <v>169</v>
      </c>
      <c r="O286" s="14"/>
      <c r="P286" s="108" t="s">
        <v>148</v>
      </c>
      <c r="Q286" s="109">
        <v>51190</v>
      </c>
      <c r="R286" s="14"/>
    </row>
    <row r="287" spans="1:18" ht="15.75" thickTop="1" x14ac:dyDescent="0.25">
      <c r="A287" s="12"/>
      <c r="B287" s="51"/>
      <c r="C287" s="51"/>
      <c r="D287" s="51"/>
      <c r="E287" s="51"/>
      <c r="F287" s="51"/>
      <c r="G287" s="51"/>
      <c r="H287" s="51"/>
      <c r="I287" s="51"/>
      <c r="J287" s="51"/>
      <c r="K287" s="51"/>
      <c r="L287" s="51"/>
      <c r="M287" s="51"/>
      <c r="N287" s="51"/>
      <c r="O287" s="51"/>
      <c r="P287" s="51"/>
      <c r="Q287" s="51"/>
      <c r="R287" s="51"/>
    </row>
    <row r="288" spans="1:18" x14ac:dyDescent="0.25">
      <c r="A288" s="12"/>
      <c r="B288" s="51"/>
      <c r="C288" s="51"/>
      <c r="D288" s="51"/>
      <c r="E288" s="51"/>
      <c r="F288" s="51"/>
      <c r="G288" s="51"/>
      <c r="H288" s="51"/>
      <c r="I288" s="51"/>
      <c r="J288" s="51"/>
      <c r="K288" s="51"/>
      <c r="L288" s="51"/>
      <c r="M288" s="51"/>
      <c r="N288" s="51"/>
      <c r="O288" s="51"/>
      <c r="P288" s="51"/>
      <c r="Q288" s="51"/>
      <c r="R288" s="51"/>
    </row>
    <row r="289" spans="1:18" x14ac:dyDescent="0.25">
      <c r="A289" s="12"/>
      <c r="B289" s="119" t="s">
        <v>376</v>
      </c>
      <c r="C289" s="119"/>
      <c r="D289" s="119"/>
      <c r="E289" s="119"/>
      <c r="F289" s="119"/>
      <c r="G289" s="119"/>
      <c r="H289" s="119"/>
      <c r="I289" s="119"/>
      <c r="J289" s="119"/>
      <c r="K289" s="119"/>
      <c r="L289" s="119"/>
      <c r="M289" s="119"/>
      <c r="N289" s="119"/>
      <c r="O289" s="119"/>
      <c r="P289" s="119"/>
      <c r="Q289" s="119"/>
      <c r="R289" s="119"/>
    </row>
    <row r="290" spans="1:18" x14ac:dyDescent="0.25">
      <c r="A290" s="12"/>
      <c r="B290" s="119" t="s">
        <v>246</v>
      </c>
      <c r="C290" s="119"/>
      <c r="D290" s="119"/>
      <c r="E290" s="119"/>
      <c r="F290" s="119"/>
      <c r="G290" s="119"/>
      <c r="H290" s="119"/>
      <c r="I290" s="119"/>
      <c r="J290" s="119"/>
      <c r="K290" s="119"/>
      <c r="L290" s="119"/>
      <c r="M290" s="119"/>
      <c r="N290" s="119"/>
      <c r="O290" s="119"/>
      <c r="P290" s="119"/>
      <c r="Q290" s="119"/>
      <c r="R290" s="119"/>
    </row>
    <row r="291" spans="1:18" x14ac:dyDescent="0.25">
      <c r="A291" s="12"/>
      <c r="B291" s="120" t="s">
        <v>261</v>
      </c>
      <c r="C291" s="120"/>
      <c r="D291" s="120"/>
      <c r="E291" s="120"/>
      <c r="F291" s="120"/>
      <c r="G291" s="120"/>
      <c r="H291" s="120"/>
      <c r="I291" s="120"/>
      <c r="J291" s="120"/>
      <c r="K291" s="120"/>
      <c r="L291" s="120"/>
      <c r="M291" s="120"/>
      <c r="N291" s="120"/>
      <c r="O291" s="120"/>
      <c r="P291" s="120"/>
      <c r="Q291" s="120"/>
      <c r="R291" s="120"/>
    </row>
    <row r="292" spans="1:18" ht="15.75" thickBot="1" x14ac:dyDescent="0.3">
      <c r="A292" s="12"/>
      <c r="B292" s="51"/>
      <c r="C292" s="51"/>
      <c r="D292" s="51"/>
      <c r="E292" s="51"/>
      <c r="F292" s="51"/>
      <c r="G292" s="51"/>
      <c r="H292" s="51"/>
      <c r="I292" s="51"/>
      <c r="J292" s="51"/>
      <c r="K292" s="51"/>
      <c r="L292" s="51"/>
      <c r="M292" s="51"/>
      <c r="N292" s="51"/>
      <c r="O292" s="51"/>
      <c r="P292" s="51"/>
      <c r="Q292" s="51"/>
      <c r="R292" s="51"/>
    </row>
    <row r="293" spans="1:18" ht="15.75" x14ac:dyDescent="0.25">
      <c r="A293" s="12"/>
      <c r="B293" s="25"/>
      <c r="C293" s="26"/>
      <c r="D293" s="76"/>
      <c r="E293" s="76"/>
      <c r="F293" s="58"/>
      <c r="G293" s="91" t="s">
        <v>262</v>
      </c>
      <c r="H293" s="91"/>
      <c r="I293" s="58"/>
      <c r="J293" s="92" t="s">
        <v>263</v>
      </c>
      <c r="K293" s="92"/>
      <c r="L293" s="58"/>
      <c r="M293" s="79"/>
      <c r="N293" s="79"/>
      <c r="O293" s="58"/>
      <c r="P293" s="92" t="s">
        <v>264</v>
      </c>
      <c r="Q293" s="92"/>
      <c r="R293" s="26"/>
    </row>
    <row r="294" spans="1:18" ht="16.5" thickBot="1" x14ac:dyDescent="0.3">
      <c r="A294" s="12"/>
      <c r="B294" s="25"/>
      <c r="C294" s="26"/>
      <c r="D294" s="93" t="s">
        <v>265</v>
      </c>
      <c r="E294" s="93"/>
      <c r="F294" s="26"/>
      <c r="G294" s="94" t="s">
        <v>266</v>
      </c>
      <c r="H294" s="94"/>
      <c r="I294" s="26"/>
      <c r="J294" s="94" t="s">
        <v>266</v>
      </c>
      <c r="K294" s="94"/>
      <c r="L294" s="26"/>
      <c r="M294" s="94" t="s">
        <v>267</v>
      </c>
      <c r="N294" s="94"/>
      <c r="O294" s="26"/>
      <c r="P294" s="94" t="s">
        <v>166</v>
      </c>
      <c r="Q294" s="94"/>
      <c r="R294" s="26"/>
    </row>
    <row r="295" spans="1:18" x14ac:dyDescent="0.25">
      <c r="A295" s="12"/>
      <c r="B295" s="99" t="s">
        <v>377</v>
      </c>
      <c r="C295" s="14"/>
      <c r="D295" s="41"/>
      <c r="E295" s="41"/>
      <c r="F295" s="14"/>
      <c r="G295" s="41"/>
      <c r="H295" s="41"/>
      <c r="I295" s="14"/>
      <c r="J295" s="41"/>
      <c r="K295" s="41"/>
      <c r="L295" s="14"/>
      <c r="M295" s="41"/>
      <c r="N295" s="41"/>
      <c r="O295" s="14"/>
      <c r="P295" s="41"/>
      <c r="Q295" s="41"/>
      <c r="R295" s="14"/>
    </row>
    <row r="296" spans="1:18" x14ac:dyDescent="0.25">
      <c r="A296" s="12"/>
      <c r="B296" s="100" t="s">
        <v>241</v>
      </c>
      <c r="C296" s="14"/>
      <c r="D296" s="101" t="s">
        <v>148</v>
      </c>
      <c r="E296" s="102">
        <v>22863</v>
      </c>
      <c r="F296" s="14"/>
      <c r="G296" s="101" t="s">
        <v>148</v>
      </c>
      <c r="H296" s="102">
        <v>53576</v>
      </c>
      <c r="I296" s="14"/>
      <c r="J296" s="101" t="s">
        <v>148</v>
      </c>
      <c r="K296" s="103" t="s">
        <v>372</v>
      </c>
      <c r="L296" s="101" t="s">
        <v>153</v>
      </c>
      <c r="M296" s="101" t="s">
        <v>148</v>
      </c>
      <c r="N296" s="103" t="s">
        <v>369</v>
      </c>
      <c r="O296" s="101" t="s">
        <v>153</v>
      </c>
      <c r="P296" s="101" t="s">
        <v>148</v>
      </c>
      <c r="Q296" s="102">
        <v>22778</v>
      </c>
      <c r="R296" s="14"/>
    </row>
    <row r="297" spans="1:18" ht="22.5" x14ac:dyDescent="0.25">
      <c r="A297" s="12"/>
      <c r="B297" s="107" t="s">
        <v>101</v>
      </c>
      <c r="C297" s="14"/>
      <c r="D297" s="40"/>
      <c r="E297" s="40"/>
      <c r="F297" s="14"/>
      <c r="G297" s="40"/>
      <c r="H297" s="40"/>
      <c r="I297" s="14"/>
      <c r="J297" s="40"/>
      <c r="K297" s="40"/>
      <c r="L297" s="14"/>
      <c r="M297" s="40"/>
      <c r="N297" s="40"/>
      <c r="O297" s="14"/>
      <c r="P297" s="40"/>
      <c r="Q297" s="40"/>
      <c r="R297" s="14"/>
    </row>
    <row r="298" spans="1:18" x14ac:dyDescent="0.25">
      <c r="A298" s="12"/>
      <c r="B298" s="105" t="s">
        <v>102</v>
      </c>
      <c r="C298" s="14"/>
      <c r="D298" s="111">
        <v>13588</v>
      </c>
      <c r="E298" s="111"/>
      <c r="F298" s="14"/>
      <c r="G298" s="111">
        <v>11486</v>
      </c>
      <c r="H298" s="111"/>
      <c r="I298" s="14"/>
      <c r="J298" s="112">
        <v>134</v>
      </c>
      <c r="K298" s="112"/>
      <c r="L298" s="14"/>
      <c r="M298" s="112" t="s">
        <v>169</v>
      </c>
      <c r="N298" s="112"/>
      <c r="O298" s="14"/>
      <c r="P298" s="111">
        <v>25208</v>
      </c>
      <c r="Q298" s="111"/>
      <c r="R298" s="14"/>
    </row>
    <row r="299" spans="1:18" ht="22.5" x14ac:dyDescent="0.25">
      <c r="A299" s="12"/>
      <c r="B299" s="105" t="s">
        <v>378</v>
      </c>
      <c r="C299" s="14"/>
      <c r="D299" s="111">
        <v>2091</v>
      </c>
      <c r="E299" s="111"/>
      <c r="F299" s="14"/>
      <c r="G299" s="112" t="s">
        <v>169</v>
      </c>
      <c r="H299" s="112"/>
      <c r="I299" s="14"/>
      <c r="J299" s="112" t="s">
        <v>169</v>
      </c>
      <c r="K299" s="112"/>
      <c r="L299" s="14"/>
      <c r="M299" s="112" t="s">
        <v>169</v>
      </c>
      <c r="N299" s="112"/>
      <c r="O299" s="14"/>
      <c r="P299" s="111">
        <v>2091</v>
      </c>
      <c r="Q299" s="111"/>
      <c r="R299" s="14"/>
    </row>
    <row r="300" spans="1:18" x14ac:dyDescent="0.25">
      <c r="A300" s="12"/>
      <c r="B300" s="105" t="s">
        <v>104</v>
      </c>
      <c r="C300" s="14"/>
      <c r="D300" s="111">
        <v>2945</v>
      </c>
      <c r="E300" s="111"/>
      <c r="F300" s="14"/>
      <c r="G300" s="112" t="s">
        <v>169</v>
      </c>
      <c r="H300" s="112"/>
      <c r="I300" s="14"/>
      <c r="J300" s="112" t="s">
        <v>169</v>
      </c>
      <c r="K300" s="112"/>
      <c r="L300" s="14"/>
      <c r="M300" s="112" t="s">
        <v>169</v>
      </c>
      <c r="N300" s="112"/>
      <c r="O300" s="14"/>
      <c r="P300" s="111">
        <v>2945</v>
      </c>
      <c r="Q300" s="111"/>
      <c r="R300" s="14"/>
    </row>
    <row r="301" spans="1:18" x14ac:dyDescent="0.25">
      <c r="A301" s="12"/>
      <c r="B301" s="105" t="s">
        <v>105</v>
      </c>
      <c r="C301" s="14"/>
      <c r="D301" s="111">
        <v>1622</v>
      </c>
      <c r="E301" s="111"/>
      <c r="F301" s="14"/>
      <c r="G301" s="112" t="s">
        <v>169</v>
      </c>
      <c r="H301" s="112"/>
      <c r="I301" s="14"/>
      <c r="J301" s="112" t="s">
        <v>169</v>
      </c>
      <c r="K301" s="112"/>
      <c r="L301" s="14"/>
      <c r="M301" s="112" t="s">
        <v>169</v>
      </c>
      <c r="N301" s="112"/>
      <c r="O301" s="14"/>
      <c r="P301" s="111">
        <v>1622</v>
      </c>
      <c r="Q301" s="111"/>
      <c r="R301" s="14"/>
    </row>
    <row r="302" spans="1:18" x14ac:dyDescent="0.25">
      <c r="A302" s="12"/>
      <c r="B302" s="105" t="s">
        <v>106</v>
      </c>
      <c r="C302" s="14"/>
      <c r="D302" s="112">
        <v>793</v>
      </c>
      <c r="E302" s="112"/>
      <c r="F302" s="14"/>
      <c r="G302" s="111">
        <v>3444</v>
      </c>
      <c r="H302" s="111"/>
      <c r="I302" s="14"/>
      <c r="J302" s="112" t="s">
        <v>169</v>
      </c>
      <c r="K302" s="112"/>
      <c r="L302" s="14"/>
      <c r="M302" s="112" t="s">
        <v>169</v>
      </c>
      <c r="N302" s="112"/>
      <c r="O302" s="14"/>
      <c r="P302" s="111">
        <v>4237</v>
      </c>
      <c r="Q302" s="111"/>
      <c r="R302" s="14"/>
    </row>
    <row r="303" spans="1:18" ht="22.5" x14ac:dyDescent="0.25">
      <c r="A303" s="12"/>
      <c r="B303" s="105" t="s">
        <v>107</v>
      </c>
      <c r="C303" s="14"/>
      <c r="D303" s="111">
        <v>6400</v>
      </c>
      <c r="E303" s="111"/>
      <c r="F303" s="14"/>
      <c r="G303" s="112" t="s">
        <v>169</v>
      </c>
      <c r="H303" s="112"/>
      <c r="I303" s="14"/>
      <c r="J303" s="112" t="s">
        <v>169</v>
      </c>
      <c r="K303" s="112"/>
      <c r="L303" s="14"/>
      <c r="M303" s="112" t="s">
        <v>169</v>
      </c>
      <c r="N303" s="112"/>
      <c r="O303" s="14"/>
      <c r="P303" s="111">
        <v>6400</v>
      </c>
      <c r="Q303" s="111"/>
      <c r="R303" s="14"/>
    </row>
    <row r="304" spans="1:18" x14ac:dyDescent="0.25">
      <c r="A304" s="12"/>
      <c r="B304" s="105" t="s">
        <v>379</v>
      </c>
      <c r="C304" s="14"/>
      <c r="D304" s="112" t="s">
        <v>169</v>
      </c>
      <c r="E304" s="112"/>
      <c r="F304" s="14"/>
      <c r="G304" s="112">
        <v>76</v>
      </c>
      <c r="H304" s="112"/>
      <c r="I304" s="14"/>
      <c r="J304" s="112" t="s">
        <v>169</v>
      </c>
      <c r="K304" s="112"/>
      <c r="L304" s="14"/>
      <c r="M304" s="112" t="s">
        <v>169</v>
      </c>
      <c r="N304" s="112"/>
      <c r="O304" s="14"/>
      <c r="P304" s="112">
        <v>76</v>
      </c>
      <c r="Q304" s="112"/>
      <c r="R304" s="14"/>
    </row>
    <row r="305" spans="1:18" x14ac:dyDescent="0.25">
      <c r="A305" s="12"/>
      <c r="B305" s="105" t="s">
        <v>313</v>
      </c>
      <c r="C305" s="14"/>
      <c r="D305" s="112" t="s">
        <v>365</v>
      </c>
      <c r="E305" s="112"/>
      <c r="F305" s="101" t="s">
        <v>153</v>
      </c>
      <c r="G305" s="112" t="s">
        <v>366</v>
      </c>
      <c r="H305" s="112"/>
      <c r="I305" s="101" t="s">
        <v>153</v>
      </c>
      <c r="J305" s="112" t="s">
        <v>169</v>
      </c>
      <c r="K305" s="112"/>
      <c r="L305" s="14"/>
      <c r="M305" s="111">
        <v>53561</v>
      </c>
      <c r="N305" s="111"/>
      <c r="O305" s="14"/>
      <c r="P305" s="112" t="s">
        <v>169</v>
      </c>
      <c r="Q305" s="112"/>
      <c r="R305" s="14"/>
    </row>
    <row r="306" spans="1:18" ht="15.75" thickBot="1" x14ac:dyDescent="0.3">
      <c r="A306" s="12"/>
      <c r="B306" s="105" t="s">
        <v>109</v>
      </c>
      <c r="C306" s="14"/>
      <c r="D306" s="113" t="s">
        <v>409</v>
      </c>
      <c r="E306" s="113"/>
      <c r="F306" s="101" t="s">
        <v>153</v>
      </c>
      <c r="G306" s="114">
        <v>3021</v>
      </c>
      <c r="H306" s="114"/>
      <c r="I306" s="14"/>
      <c r="J306" s="113" t="s">
        <v>410</v>
      </c>
      <c r="K306" s="113"/>
      <c r="L306" s="101" t="s">
        <v>153</v>
      </c>
      <c r="M306" s="113" t="s">
        <v>169</v>
      </c>
      <c r="N306" s="113"/>
      <c r="O306" s="14"/>
      <c r="P306" s="113" t="s">
        <v>411</v>
      </c>
      <c r="Q306" s="113"/>
      <c r="R306" s="101" t="s">
        <v>153</v>
      </c>
    </row>
    <row r="307" spans="1:18" ht="23.25" thickBot="1" x14ac:dyDescent="0.3">
      <c r="A307" s="12"/>
      <c r="B307" s="106" t="s">
        <v>382</v>
      </c>
      <c r="C307" s="14"/>
      <c r="D307" s="115" t="s">
        <v>412</v>
      </c>
      <c r="E307" s="115"/>
      <c r="F307" s="101" t="s">
        <v>153</v>
      </c>
      <c r="G307" s="116">
        <v>71450</v>
      </c>
      <c r="H307" s="116"/>
      <c r="I307" s="14"/>
      <c r="J307" s="115" t="s">
        <v>413</v>
      </c>
      <c r="K307" s="115"/>
      <c r="L307" s="101" t="s">
        <v>153</v>
      </c>
      <c r="M307" s="115" t="s">
        <v>169</v>
      </c>
      <c r="N307" s="115"/>
      <c r="O307" s="14"/>
      <c r="P307" s="116">
        <v>42255</v>
      </c>
      <c r="Q307" s="116"/>
      <c r="R307" s="14"/>
    </row>
    <row r="308" spans="1:18" x14ac:dyDescent="0.25">
      <c r="A308" s="12"/>
      <c r="B308" s="99" t="s">
        <v>384</v>
      </c>
      <c r="C308" s="14"/>
      <c r="D308" s="41"/>
      <c r="E308" s="41"/>
      <c r="F308" s="14"/>
      <c r="G308" s="41"/>
      <c r="H308" s="41"/>
      <c r="I308" s="14"/>
      <c r="J308" s="41"/>
      <c r="K308" s="41"/>
      <c r="L308" s="14"/>
      <c r="M308" s="41"/>
      <c r="N308" s="41"/>
      <c r="O308" s="14"/>
      <c r="P308" s="41"/>
      <c r="Q308" s="41"/>
      <c r="R308" s="14"/>
    </row>
    <row r="309" spans="1:18" x14ac:dyDescent="0.25">
      <c r="A309" s="12"/>
      <c r="B309" s="107" t="s">
        <v>112</v>
      </c>
      <c r="C309" s="14"/>
      <c r="D309" s="112" t="s">
        <v>414</v>
      </c>
      <c r="E309" s="112"/>
      <c r="F309" s="101" t="s">
        <v>153</v>
      </c>
      <c r="G309" s="112" t="s">
        <v>415</v>
      </c>
      <c r="H309" s="112"/>
      <c r="I309" s="101" t="s">
        <v>153</v>
      </c>
      <c r="J309" s="112" t="s">
        <v>366</v>
      </c>
      <c r="K309" s="112"/>
      <c r="L309" s="101" t="s">
        <v>153</v>
      </c>
      <c r="M309" s="112" t="s">
        <v>169</v>
      </c>
      <c r="N309" s="112"/>
      <c r="O309" s="14"/>
      <c r="P309" s="112" t="s">
        <v>416</v>
      </c>
      <c r="Q309" s="112"/>
      <c r="R309" s="101" t="s">
        <v>153</v>
      </c>
    </row>
    <row r="310" spans="1:18" x14ac:dyDescent="0.25">
      <c r="A310" s="12"/>
      <c r="B310" s="107" t="s">
        <v>113</v>
      </c>
      <c r="C310" s="14"/>
      <c r="D310" s="112" t="s">
        <v>169</v>
      </c>
      <c r="E310" s="112"/>
      <c r="F310" s="14"/>
      <c r="G310" s="112" t="s">
        <v>417</v>
      </c>
      <c r="H310" s="112"/>
      <c r="I310" s="101" t="s">
        <v>153</v>
      </c>
      <c r="J310" s="112" t="s">
        <v>169</v>
      </c>
      <c r="K310" s="112"/>
      <c r="L310" s="14"/>
      <c r="M310" s="112" t="s">
        <v>169</v>
      </c>
      <c r="N310" s="112"/>
      <c r="O310" s="14"/>
      <c r="P310" s="112" t="s">
        <v>417</v>
      </c>
      <c r="Q310" s="112"/>
      <c r="R310" s="101" t="s">
        <v>153</v>
      </c>
    </row>
    <row r="311" spans="1:18" ht="15.75" thickBot="1" x14ac:dyDescent="0.3">
      <c r="A311" s="12"/>
      <c r="B311" s="107" t="s">
        <v>114</v>
      </c>
      <c r="C311" s="14"/>
      <c r="D311" s="113" t="s">
        <v>169</v>
      </c>
      <c r="E311" s="113"/>
      <c r="F311" s="14"/>
      <c r="G311" s="113">
        <v>80</v>
      </c>
      <c r="H311" s="113"/>
      <c r="I311" s="14"/>
      <c r="J311" s="113" t="s">
        <v>169</v>
      </c>
      <c r="K311" s="113"/>
      <c r="L311" s="14"/>
      <c r="M311" s="113" t="s">
        <v>169</v>
      </c>
      <c r="N311" s="113"/>
      <c r="O311" s="14"/>
      <c r="P311" s="113">
        <v>80</v>
      </c>
      <c r="Q311" s="113"/>
      <c r="R311" s="14"/>
    </row>
    <row r="312" spans="1:18" ht="15.75" thickBot="1" x14ac:dyDescent="0.3">
      <c r="A312" s="12"/>
      <c r="B312" s="106" t="s">
        <v>115</v>
      </c>
      <c r="C312" s="14"/>
      <c r="D312" s="115" t="s">
        <v>414</v>
      </c>
      <c r="E312" s="115"/>
      <c r="F312" s="101" t="s">
        <v>153</v>
      </c>
      <c r="G312" s="115" t="s">
        <v>418</v>
      </c>
      <c r="H312" s="115"/>
      <c r="I312" s="101" t="s">
        <v>153</v>
      </c>
      <c r="J312" s="115" t="s">
        <v>366</v>
      </c>
      <c r="K312" s="115"/>
      <c r="L312" s="101" t="s">
        <v>153</v>
      </c>
      <c r="M312" s="115" t="s">
        <v>169</v>
      </c>
      <c r="N312" s="115"/>
      <c r="O312" s="14"/>
      <c r="P312" s="115" t="s">
        <v>419</v>
      </c>
      <c r="Q312" s="115"/>
      <c r="R312" s="101" t="s">
        <v>153</v>
      </c>
    </row>
    <row r="313" spans="1:18" x14ac:dyDescent="0.25">
      <c r="A313" s="12"/>
      <c r="B313" s="99" t="s">
        <v>392</v>
      </c>
      <c r="C313" s="14"/>
      <c r="D313" s="41"/>
      <c r="E313" s="41"/>
      <c r="F313" s="14"/>
      <c r="G313" s="41"/>
      <c r="H313" s="41"/>
      <c r="I313" s="14"/>
      <c r="J313" s="41"/>
      <c r="K313" s="41"/>
      <c r="L313" s="14"/>
      <c r="M313" s="41"/>
      <c r="N313" s="41"/>
      <c r="O313" s="14"/>
      <c r="P313" s="41"/>
      <c r="Q313" s="41"/>
      <c r="R313" s="14"/>
    </row>
    <row r="314" spans="1:18" x14ac:dyDescent="0.25">
      <c r="A314" s="12"/>
      <c r="B314" s="107" t="s">
        <v>117</v>
      </c>
      <c r="C314" s="14"/>
      <c r="D314" s="112" t="s">
        <v>420</v>
      </c>
      <c r="E314" s="112"/>
      <c r="F314" s="101" t="s">
        <v>153</v>
      </c>
      <c r="G314" s="112" t="s">
        <v>421</v>
      </c>
      <c r="H314" s="112"/>
      <c r="I314" s="101" t="s">
        <v>153</v>
      </c>
      <c r="J314" s="112" t="s">
        <v>422</v>
      </c>
      <c r="K314" s="112"/>
      <c r="L314" s="101" t="s">
        <v>153</v>
      </c>
      <c r="M314" s="112" t="s">
        <v>169</v>
      </c>
      <c r="N314" s="112"/>
      <c r="O314" s="14"/>
      <c r="P314" s="112" t="s">
        <v>423</v>
      </c>
      <c r="Q314" s="112"/>
      <c r="R314" s="101" t="s">
        <v>153</v>
      </c>
    </row>
    <row r="315" spans="1:18" x14ac:dyDescent="0.25">
      <c r="A315" s="12"/>
      <c r="B315" s="107" t="s">
        <v>118</v>
      </c>
      <c r="C315" s="14"/>
      <c r="D315" s="111">
        <v>175000</v>
      </c>
      <c r="E315" s="111"/>
      <c r="F315" s="14"/>
      <c r="G315" s="112" t="s">
        <v>169</v>
      </c>
      <c r="H315" s="112"/>
      <c r="I315" s="14"/>
      <c r="J315" s="112" t="s">
        <v>169</v>
      </c>
      <c r="K315" s="112"/>
      <c r="L315" s="14"/>
      <c r="M315" s="112" t="s">
        <v>169</v>
      </c>
      <c r="N315" s="112"/>
      <c r="O315" s="14"/>
      <c r="P315" s="111">
        <v>175000</v>
      </c>
      <c r="Q315" s="111"/>
      <c r="R315" s="14"/>
    </row>
    <row r="316" spans="1:18" x14ac:dyDescent="0.25">
      <c r="A316" s="12"/>
      <c r="B316" s="107" t="s">
        <v>120</v>
      </c>
      <c r="C316" s="14"/>
      <c r="D316" s="112" t="s">
        <v>424</v>
      </c>
      <c r="E316" s="112"/>
      <c r="F316" s="101" t="s">
        <v>153</v>
      </c>
      <c r="G316" s="112" t="s">
        <v>169</v>
      </c>
      <c r="H316" s="112"/>
      <c r="I316" s="14"/>
      <c r="J316" s="112" t="s">
        <v>169</v>
      </c>
      <c r="K316" s="112"/>
      <c r="L316" s="14"/>
      <c r="M316" s="112" t="s">
        <v>169</v>
      </c>
      <c r="N316" s="112"/>
      <c r="O316" s="14"/>
      <c r="P316" s="112" t="s">
        <v>424</v>
      </c>
      <c r="Q316" s="112"/>
      <c r="R316" s="101" t="s">
        <v>153</v>
      </c>
    </row>
    <row r="317" spans="1:18" x14ac:dyDescent="0.25">
      <c r="A317" s="12"/>
      <c r="B317" s="107" t="s">
        <v>119</v>
      </c>
      <c r="C317" s="14"/>
      <c r="D317" s="112" t="s">
        <v>169</v>
      </c>
      <c r="E317" s="112"/>
      <c r="F317" s="14"/>
      <c r="G317" s="112" t="s">
        <v>425</v>
      </c>
      <c r="H317" s="112"/>
      <c r="I317" s="101" t="s">
        <v>153</v>
      </c>
      <c r="J317" s="112" t="s">
        <v>169</v>
      </c>
      <c r="K317" s="112"/>
      <c r="L317" s="14"/>
      <c r="M317" s="112" t="s">
        <v>169</v>
      </c>
      <c r="N317" s="112"/>
      <c r="O317" s="14"/>
      <c r="P317" s="112" t="s">
        <v>425</v>
      </c>
      <c r="Q317" s="112"/>
      <c r="R317" s="101" t="s">
        <v>153</v>
      </c>
    </row>
    <row r="318" spans="1:18" ht="23.25" thickBot="1" x14ac:dyDescent="0.3">
      <c r="A318" s="12"/>
      <c r="B318" s="107" t="s">
        <v>399</v>
      </c>
      <c r="C318" s="14"/>
      <c r="D318" s="114">
        <v>37429</v>
      </c>
      <c r="E318" s="114"/>
      <c r="F318" s="14"/>
      <c r="G318" s="113" t="s">
        <v>426</v>
      </c>
      <c r="H318" s="113"/>
      <c r="I318" s="101" t="s">
        <v>153</v>
      </c>
      <c r="J318" s="114">
        <v>3924</v>
      </c>
      <c r="K318" s="114"/>
      <c r="L318" s="14"/>
      <c r="M318" s="113" t="s">
        <v>169</v>
      </c>
      <c r="N318" s="113"/>
      <c r="O318" s="14"/>
      <c r="P318" s="113" t="s">
        <v>169</v>
      </c>
      <c r="Q318" s="113"/>
      <c r="R318" s="14"/>
    </row>
    <row r="319" spans="1:18" ht="23.25" thickBot="1" x14ac:dyDescent="0.3">
      <c r="A319" s="12"/>
      <c r="B319" s="106" t="s">
        <v>251</v>
      </c>
      <c r="C319" s="14"/>
      <c r="D319" s="116">
        <v>38782</v>
      </c>
      <c r="E319" s="116"/>
      <c r="F319" s="14"/>
      <c r="G319" s="115" t="s">
        <v>427</v>
      </c>
      <c r="H319" s="115"/>
      <c r="I319" s="101" t="s">
        <v>153</v>
      </c>
      <c r="J319" s="116">
        <v>3616</v>
      </c>
      <c r="K319" s="116"/>
      <c r="L319" s="14"/>
      <c r="M319" s="115" t="s">
        <v>169</v>
      </c>
      <c r="N319" s="115"/>
      <c r="O319" s="14"/>
      <c r="P319" s="115" t="s">
        <v>254</v>
      </c>
      <c r="Q319" s="115"/>
      <c r="R319" s="101" t="s">
        <v>153</v>
      </c>
    </row>
    <row r="320" spans="1:18" ht="23.25" thickBot="1" x14ac:dyDescent="0.3">
      <c r="A320" s="12"/>
      <c r="B320" s="100" t="s">
        <v>122</v>
      </c>
      <c r="C320" s="14"/>
      <c r="D320" s="115" t="s">
        <v>169</v>
      </c>
      <c r="E320" s="115"/>
      <c r="F320" s="14"/>
      <c r="G320" s="115" t="s">
        <v>169</v>
      </c>
      <c r="H320" s="115"/>
      <c r="I320" s="14"/>
      <c r="J320" s="115">
        <v>93</v>
      </c>
      <c r="K320" s="115"/>
      <c r="L320" s="14"/>
      <c r="M320" s="115" t="s">
        <v>169</v>
      </c>
      <c r="N320" s="115"/>
      <c r="O320" s="14"/>
      <c r="P320" s="115">
        <v>93</v>
      </c>
      <c r="Q320" s="115"/>
      <c r="R320" s="14"/>
    </row>
    <row r="321" spans="1:18" x14ac:dyDescent="0.25">
      <c r="A321" s="12"/>
      <c r="B321" s="100" t="s">
        <v>428</v>
      </c>
      <c r="C321" s="14"/>
      <c r="D321" s="117">
        <v>5559</v>
      </c>
      <c r="E321" s="117"/>
      <c r="F321" s="14"/>
      <c r="G321" s="118" t="s">
        <v>429</v>
      </c>
      <c r="H321" s="118"/>
      <c r="I321" s="101" t="s">
        <v>153</v>
      </c>
      <c r="J321" s="118">
        <v>326</v>
      </c>
      <c r="K321" s="118"/>
      <c r="L321" s="14"/>
      <c r="M321" s="118" t="s">
        <v>169</v>
      </c>
      <c r="N321" s="118"/>
      <c r="O321" s="14"/>
      <c r="P321" s="117">
        <v>3433</v>
      </c>
      <c r="Q321" s="117"/>
      <c r="R321" s="14"/>
    </row>
    <row r="322" spans="1:18" ht="15.75" thickBot="1" x14ac:dyDescent="0.3">
      <c r="A322" s="12"/>
      <c r="B322" s="100" t="s">
        <v>124</v>
      </c>
      <c r="C322" s="14"/>
      <c r="D322" s="114">
        <v>16733</v>
      </c>
      <c r="E322" s="114"/>
      <c r="F322" s="14"/>
      <c r="G322" s="114">
        <v>6547</v>
      </c>
      <c r="H322" s="114"/>
      <c r="I322" s="14"/>
      <c r="J322" s="114">
        <v>2371</v>
      </c>
      <c r="K322" s="114"/>
      <c r="L322" s="14"/>
      <c r="M322" s="113" t="s">
        <v>169</v>
      </c>
      <c r="N322" s="113"/>
      <c r="O322" s="14"/>
      <c r="P322" s="114">
        <v>25651</v>
      </c>
      <c r="Q322" s="114"/>
      <c r="R322" s="14"/>
    </row>
    <row r="323" spans="1:18" ht="15.75" thickBot="1" x14ac:dyDescent="0.3">
      <c r="A323" s="12"/>
      <c r="B323" s="100" t="s">
        <v>125</v>
      </c>
      <c r="C323" s="14"/>
      <c r="D323" s="108" t="s">
        <v>148</v>
      </c>
      <c r="E323" s="109">
        <v>22292</v>
      </c>
      <c r="F323" s="14"/>
      <c r="G323" s="108" t="s">
        <v>148</v>
      </c>
      <c r="H323" s="109">
        <v>4095</v>
      </c>
      <c r="I323" s="14"/>
      <c r="J323" s="108" t="s">
        <v>148</v>
      </c>
      <c r="K323" s="109">
        <v>2697</v>
      </c>
      <c r="L323" s="14"/>
      <c r="M323" s="108" t="s">
        <v>148</v>
      </c>
      <c r="N323" s="110" t="s">
        <v>169</v>
      </c>
      <c r="O323" s="14"/>
      <c r="P323" s="108" t="s">
        <v>148</v>
      </c>
      <c r="Q323" s="109">
        <v>29084</v>
      </c>
      <c r="R323" s="14"/>
    </row>
  </sheetData>
  <mergeCells count="1260">
    <mergeCell ref="B291:R291"/>
    <mergeCell ref="B292:R292"/>
    <mergeCell ref="B256:R256"/>
    <mergeCell ref="B257:R257"/>
    <mergeCell ref="B287:R287"/>
    <mergeCell ref="B288:R288"/>
    <mergeCell ref="B289:R289"/>
    <mergeCell ref="B290:R290"/>
    <mergeCell ref="B223:R223"/>
    <mergeCell ref="B224:R224"/>
    <mergeCell ref="B252:R252"/>
    <mergeCell ref="B253:R253"/>
    <mergeCell ref="B254:R254"/>
    <mergeCell ref="B255:R255"/>
    <mergeCell ref="B190:R190"/>
    <mergeCell ref="B191:R191"/>
    <mergeCell ref="B219:R219"/>
    <mergeCell ref="B220:R220"/>
    <mergeCell ref="B221:R221"/>
    <mergeCell ref="B222:R222"/>
    <mergeCell ref="B158:R158"/>
    <mergeCell ref="B159:R159"/>
    <mergeCell ref="B186:R186"/>
    <mergeCell ref="B187:R187"/>
    <mergeCell ref="B188:R188"/>
    <mergeCell ref="B189:R189"/>
    <mergeCell ref="B126:R126"/>
    <mergeCell ref="B127:R127"/>
    <mergeCell ref="B154:R154"/>
    <mergeCell ref="B155:R155"/>
    <mergeCell ref="B156:R156"/>
    <mergeCell ref="B157:R157"/>
    <mergeCell ref="B71:R71"/>
    <mergeCell ref="B72:R72"/>
    <mergeCell ref="B122:R122"/>
    <mergeCell ref="B123:R123"/>
    <mergeCell ref="B124:R124"/>
    <mergeCell ref="B125:R125"/>
    <mergeCell ref="B15:R15"/>
    <mergeCell ref="B16:R16"/>
    <mergeCell ref="B67:R67"/>
    <mergeCell ref="B68:R68"/>
    <mergeCell ref="B69:R69"/>
    <mergeCell ref="B70:R70"/>
    <mergeCell ref="B9:R9"/>
    <mergeCell ref="B10:R10"/>
    <mergeCell ref="B11:R11"/>
    <mergeCell ref="B12:R12"/>
    <mergeCell ref="B13:R13"/>
    <mergeCell ref="B14:R14"/>
    <mergeCell ref="A1:A2"/>
    <mergeCell ref="B1:R1"/>
    <mergeCell ref="B2:R2"/>
    <mergeCell ref="B3:R3"/>
    <mergeCell ref="A4:A323"/>
    <mergeCell ref="B4:R4"/>
    <mergeCell ref="B5:R5"/>
    <mergeCell ref="B6:R6"/>
    <mergeCell ref="B7:R7"/>
    <mergeCell ref="B8:R8"/>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4:E294"/>
    <mergeCell ref="G294:H294"/>
    <mergeCell ref="J294:K294"/>
    <mergeCell ref="M294:N294"/>
    <mergeCell ref="P294:Q294"/>
    <mergeCell ref="D295:E295"/>
    <mergeCell ref="G295:H295"/>
    <mergeCell ref="J295:K295"/>
    <mergeCell ref="M295:N295"/>
    <mergeCell ref="P295:Q295"/>
    <mergeCell ref="D285:E285"/>
    <mergeCell ref="G285:H285"/>
    <mergeCell ref="J285:K285"/>
    <mergeCell ref="M285:N285"/>
    <mergeCell ref="P285:Q285"/>
    <mergeCell ref="D293:E293"/>
    <mergeCell ref="G293:H293"/>
    <mergeCell ref="J293:K293"/>
    <mergeCell ref="M293:N293"/>
    <mergeCell ref="P293:Q293"/>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0:E260"/>
    <mergeCell ref="G260:H260"/>
    <mergeCell ref="J260:K260"/>
    <mergeCell ref="M260:N260"/>
    <mergeCell ref="P260:Q260"/>
    <mergeCell ref="D262:E262"/>
    <mergeCell ref="G262:H262"/>
    <mergeCell ref="J262:K262"/>
    <mergeCell ref="M262:N262"/>
    <mergeCell ref="P262:Q262"/>
    <mergeCell ref="D258:E258"/>
    <mergeCell ref="G258:H258"/>
    <mergeCell ref="J258:K258"/>
    <mergeCell ref="M258:N258"/>
    <mergeCell ref="P258:Q258"/>
    <mergeCell ref="D259:E259"/>
    <mergeCell ref="G259:H259"/>
    <mergeCell ref="J259:K259"/>
    <mergeCell ref="M259:N259"/>
    <mergeCell ref="P259:Q259"/>
    <mergeCell ref="D248:E248"/>
    <mergeCell ref="G248:H248"/>
    <mergeCell ref="J248:K248"/>
    <mergeCell ref="M248:N248"/>
    <mergeCell ref="P248:Q248"/>
    <mergeCell ref="D250:E250"/>
    <mergeCell ref="G250:H250"/>
    <mergeCell ref="J250:K250"/>
    <mergeCell ref="M250:N250"/>
    <mergeCell ref="P250:Q250"/>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D215:E215"/>
    <mergeCell ref="G215:H215"/>
    <mergeCell ref="J215:K215"/>
    <mergeCell ref="M215:N215"/>
    <mergeCell ref="P215:Q215"/>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82:E182"/>
    <mergeCell ref="G182:H182"/>
    <mergeCell ref="J182:K182"/>
    <mergeCell ref="M182:N182"/>
    <mergeCell ref="P182:Q182"/>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1:E161"/>
    <mergeCell ref="G161:H161"/>
    <mergeCell ref="J161:K161"/>
    <mergeCell ref="M161:N161"/>
    <mergeCell ref="P161:Q161"/>
    <mergeCell ref="D162:E162"/>
    <mergeCell ref="G162:H162"/>
    <mergeCell ref="J162:K162"/>
    <mergeCell ref="M162:N162"/>
    <mergeCell ref="P162:Q162"/>
    <mergeCell ref="D152:E152"/>
    <mergeCell ref="G152:H152"/>
    <mergeCell ref="J152:K152"/>
    <mergeCell ref="M152:N152"/>
    <mergeCell ref="P152:Q152"/>
    <mergeCell ref="D160:E160"/>
    <mergeCell ref="G160:H160"/>
    <mergeCell ref="J160:K160"/>
    <mergeCell ref="M160:N160"/>
    <mergeCell ref="P160:Q160"/>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29:E129"/>
    <mergeCell ref="G129:H129"/>
    <mergeCell ref="J129:K129"/>
    <mergeCell ref="M129:N129"/>
    <mergeCell ref="P129:Q129"/>
    <mergeCell ref="D132:E132"/>
    <mergeCell ref="G132:H132"/>
    <mergeCell ref="J132:K132"/>
    <mergeCell ref="M132:N132"/>
    <mergeCell ref="P132:Q132"/>
    <mergeCell ref="D120:E120"/>
    <mergeCell ref="G120:H120"/>
    <mergeCell ref="J120:K120"/>
    <mergeCell ref="M120:N120"/>
    <mergeCell ref="P120:Q120"/>
    <mergeCell ref="D128:E128"/>
    <mergeCell ref="G128:H128"/>
    <mergeCell ref="J128:K128"/>
    <mergeCell ref="M128:N128"/>
    <mergeCell ref="P128:Q128"/>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30</v>
      </c>
      <c r="B1" s="1" t="s">
        <v>1</v>
      </c>
    </row>
    <row r="2" spans="1:2" x14ac:dyDescent="0.25">
      <c r="A2" s="7"/>
      <c r="B2" s="1" t="s">
        <v>2</v>
      </c>
    </row>
    <row r="3" spans="1:2" x14ac:dyDescent="0.25">
      <c r="A3" s="3" t="s">
        <v>130</v>
      </c>
      <c r="B3" s="4" t="s">
        <v>4</v>
      </c>
    </row>
    <row r="4" spans="1:2" x14ac:dyDescent="0.25">
      <c r="A4" s="12" t="s">
        <v>136</v>
      </c>
      <c r="B4" s="4" t="s">
        <v>4</v>
      </c>
    </row>
    <row r="5" spans="1:2" x14ac:dyDescent="0.25">
      <c r="A5" s="12"/>
      <c r="B5" s="11" t="s">
        <v>136</v>
      </c>
    </row>
    <row r="6" spans="1:2" x14ac:dyDescent="0.25">
      <c r="A6" s="12"/>
      <c r="B6" s="10"/>
    </row>
    <row r="7" spans="1:2" ht="39" x14ac:dyDescent="0.25">
      <c r="A7" s="12"/>
      <c r="B7" s="10" t="s">
        <v>137</v>
      </c>
    </row>
    <row r="8" spans="1:2" x14ac:dyDescent="0.25">
      <c r="A8" s="12" t="s">
        <v>138</v>
      </c>
      <c r="B8" s="4" t="s">
        <v>4</v>
      </c>
    </row>
    <row r="9" spans="1:2" x14ac:dyDescent="0.25">
      <c r="A9" s="12"/>
      <c r="B9" s="11" t="s">
        <v>138</v>
      </c>
    </row>
    <row r="10" spans="1:2" x14ac:dyDescent="0.25">
      <c r="A10" s="12"/>
      <c r="B10" s="10"/>
    </row>
    <row r="11" spans="1:2" ht="319.5" x14ac:dyDescent="0.25">
      <c r="A11" s="12"/>
      <c r="B11" s="10" t="s">
        <v>139</v>
      </c>
    </row>
    <row r="12" spans="1:2" x14ac:dyDescent="0.25">
      <c r="A12" s="12" t="s">
        <v>140</v>
      </c>
      <c r="B12" s="4" t="s">
        <v>4</v>
      </c>
    </row>
    <row r="13" spans="1:2" x14ac:dyDescent="0.25">
      <c r="A13" s="12"/>
      <c r="B13" s="11" t="s">
        <v>140</v>
      </c>
    </row>
    <row r="14" spans="1:2" x14ac:dyDescent="0.25">
      <c r="A14" s="12"/>
      <c r="B14" s="10"/>
    </row>
    <row r="15" spans="1:2" ht="153.75" x14ac:dyDescent="0.25">
      <c r="A15" s="12"/>
      <c r="B15" s="10" t="s">
        <v>141</v>
      </c>
    </row>
    <row r="16" spans="1:2" x14ac:dyDescent="0.25">
      <c r="A16" s="12"/>
      <c r="B16" s="10"/>
    </row>
    <row r="17" spans="1:2" ht="204.75" x14ac:dyDescent="0.25">
      <c r="A17" s="12"/>
      <c r="B17" s="10" t="s">
        <v>142</v>
      </c>
    </row>
  </sheetData>
  <mergeCells count="4">
    <mergeCell ref="A1:A2"/>
    <mergeCell ref="A4:A7"/>
    <mergeCell ref="A8:A11"/>
    <mergeCell ref="A12: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7109375" bestFit="1" customWidth="1"/>
    <col min="6" max="6" width="1.5703125" bestFit="1"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143</v>
      </c>
      <c r="B3" s="22" t="s">
        <v>4</v>
      </c>
      <c r="C3" s="22"/>
      <c r="D3" s="22"/>
      <c r="E3" s="22"/>
      <c r="F3" s="22"/>
    </row>
    <row r="4" spans="1:6" ht="15" customHeight="1" x14ac:dyDescent="0.25">
      <c r="A4" s="12" t="s">
        <v>432</v>
      </c>
      <c r="B4" s="22" t="s">
        <v>4</v>
      </c>
      <c r="C4" s="22"/>
      <c r="D4" s="22"/>
      <c r="E4" s="22"/>
      <c r="F4" s="22"/>
    </row>
    <row r="5" spans="1:6" x14ac:dyDescent="0.25">
      <c r="A5" s="12"/>
      <c r="B5" s="24"/>
      <c r="C5" s="24"/>
      <c r="D5" s="24"/>
      <c r="E5" s="24"/>
      <c r="F5" s="24"/>
    </row>
    <row r="6" spans="1:6" x14ac:dyDescent="0.25">
      <c r="A6" s="12"/>
      <c r="B6" s="13" t="s">
        <v>147</v>
      </c>
      <c r="C6" s="14"/>
      <c r="D6" s="10" t="s">
        <v>148</v>
      </c>
      <c r="E6" s="15">
        <v>1024</v>
      </c>
      <c r="F6" s="14"/>
    </row>
    <row r="7" spans="1:6" x14ac:dyDescent="0.25">
      <c r="A7" s="12"/>
      <c r="B7" s="13" t="s">
        <v>149</v>
      </c>
      <c r="C7" s="14"/>
      <c r="D7" s="19">
        <v>358</v>
      </c>
      <c r="E7" s="19"/>
      <c r="F7" s="14"/>
    </row>
    <row r="8" spans="1:6" x14ac:dyDescent="0.25">
      <c r="A8" s="12"/>
      <c r="B8" s="13" t="s">
        <v>150</v>
      </c>
      <c r="C8" s="14"/>
      <c r="D8" s="20">
        <v>9972</v>
      </c>
      <c r="E8" s="20"/>
      <c r="F8" s="14"/>
    </row>
    <row r="9" spans="1:6" x14ac:dyDescent="0.25">
      <c r="A9" s="12"/>
      <c r="B9" s="13" t="s">
        <v>38</v>
      </c>
      <c r="C9" s="14"/>
      <c r="D9" s="20">
        <v>13282</v>
      </c>
      <c r="E9" s="20"/>
      <c r="F9" s="14"/>
    </row>
    <row r="10" spans="1:6" x14ac:dyDescent="0.25">
      <c r="A10" s="12"/>
      <c r="B10" s="13" t="s">
        <v>40</v>
      </c>
      <c r="C10" s="14"/>
      <c r="D10" s="19">
        <v>269</v>
      </c>
      <c r="E10" s="19"/>
      <c r="F10" s="14"/>
    </row>
    <row r="11" spans="1:6" ht="15.75" thickBot="1" x14ac:dyDescent="0.3">
      <c r="A11" s="12"/>
      <c r="B11" s="13" t="s">
        <v>151</v>
      </c>
      <c r="C11" s="14"/>
      <c r="D11" s="21" t="s">
        <v>152</v>
      </c>
      <c r="E11" s="21"/>
      <c r="F11" s="10" t="s">
        <v>153</v>
      </c>
    </row>
    <row r="12" spans="1:6" ht="15.75" thickBot="1" x14ac:dyDescent="0.3">
      <c r="A12" s="12"/>
      <c r="B12" s="13" t="s">
        <v>154</v>
      </c>
      <c r="C12" s="14"/>
      <c r="D12" s="17" t="s">
        <v>148</v>
      </c>
      <c r="E12" s="18">
        <v>24495</v>
      </c>
      <c r="F12" s="14"/>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51190</v>
      </c>
      <c r="C4" s="8">
        <v>50134</v>
      </c>
      <c r="D4" s="8">
        <v>29084</v>
      </c>
      <c r="E4" s="8">
        <v>25651</v>
      </c>
    </row>
    <row r="5" spans="1:5" ht="45" x14ac:dyDescent="0.25">
      <c r="A5" s="2" t="s">
        <v>32</v>
      </c>
      <c r="B5" s="6">
        <v>230745</v>
      </c>
      <c r="C5" s="6">
        <v>228377</v>
      </c>
      <c r="D5" s="4" t="s">
        <v>4</v>
      </c>
      <c r="E5" s="4" t="s">
        <v>4</v>
      </c>
    </row>
    <row r="6" spans="1:5" x14ac:dyDescent="0.25">
      <c r="A6" s="2" t="s">
        <v>33</v>
      </c>
      <c r="B6" s="6">
        <v>2982</v>
      </c>
      <c r="C6" s="4" t="s">
        <v>4</v>
      </c>
      <c r="D6" s="4" t="s">
        <v>4</v>
      </c>
      <c r="E6" s="4" t="s">
        <v>4</v>
      </c>
    </row>
    <row r="7" spans="1:5" x14ac:dyDescent="0.25">
      <c r="A7" s="2" t="s">
        <v>34</v>
      </c>
      <c r="B7" s="6">
        <v>18870</v>
      </c>
      <c r="C7" s="6">
        <v>17589</v>
      </c>
      <c r="D7" s="4" t="s">
        <v>4</v>
      </c>
      <c r="E7" s="4" t="s">
        <v>4</v>
      </c>
    </row>
    <row r="8" spans="1:5" ht="30" x14ac:dyDescent="0.25">
      <c r="A8" s="2" t="s">
        <v>35</v>
      </c>
      <c r="B8" s="6">
        <v>26434</v>
      </c>
      <c r="C8" s="6">
        <v>22116</v>
      </c>
      <c r="D8" s="4" t="s">
        <v>4</v>
      </c>
      <c r="E8" s="4" t="s">
        <v>4</v>
      </c>
    </row>
    <row r="9" spans="1:5" x14ac:dyDescent="0.25">
      <c r="A9" s="2" t="s">
        <v>36</v>
      </c>
      <c r="B9" s="6">
        <v>330221</v>
      </c>
      <c r="C9" s="6">
        <v>318216</v>
      </c>
      <c r="D9" s="4" t="s">
        <v>4</v>
      </c>
      <c r="E9" s="4" t="s">
        <v>4</v>
      </c>
    </row>
    <row r="10" spans="1:5" x14ac:dyDescent="0.25">
      <c r="A10" s="2" t="s">
        <v>37</v>
      </c>
      <c r="B10" s="6">
        <v>100128</v>
      </c>
      <c r="C10" s="6">
        <v>97030</v>
      </c>
      <c r="D10" s="6">
        <v>97976</v>
      </c>
      <c r="E10" s="4" t="s">
        <v>4</v>
      </c>
    </row>
    <row r="11" spans="1:5" x14ac:dyDescent="0.25">
      <c r="A11" s="2" t="s">
        <v>38</v>
      </c>
      <c r="B11" s="6">
        <v>301710</v>
      </c>
      <c r="C11" s="6">
        <v>288265</v>
      </c>
      <c r="D11" s="4" t="s">
        <v>4</v>
      </c>
      <c r="E11" s="4" t="s">
        <v>4</v>
      </c>
    </row>
    <row r="12" spans="1:5" x14ac:dyDescent="0.25">
      <c r="A12" s="2" t="s">
        <v>39</v>
      </c>
      <c r="B12" s="6">
        <v>326038</v>
      </c>
      <c r="C12" s="6">
        <v>321293</v>
      </c>
      <c r="D12" s="4" t="s">
        <v>4</v>
      </c>
      <c r="E12" s="4" t="s">
        <v>4</v>
      </c>
    </row>
    <row r="13" spans="1:5" x14ac:dyDescent="0.25">
      <c r="A13" s="2" t="s">
        <v>40</v>
      </c>
      <c r="B13" s="6">
        <v>23703</v>
      </c>
      <c r="C13" s="6">
        <v>27154</v>
      </c>
      <c r="D13" s="4" t="s">
        <v>4</v>
      </c>
      <c r="E13" s="4" t="s">
        <v>4</v>
      </c>
    </row>
    <row r="14" spans="1:5" x14ac:dyDescent="0.25">
      <c r="A14" s="2" t="s">
        <v>41</v>
      </c>
      <c r="B14" s="6">
        <v>1081800</v>
      </c>
      <c r="C14" s="6">
        <v>1051958</v>
      </c>
      <c r="D14" s="6">
        <v>1024235</v>
      </c>
      <c r="E14" s="4" t="s">
        <v>4</v>
      </c>
    </row>
    <row r="15" spans="1:5" x14ac:dyDescent="0.25">
      <c r="A15" s="3" t="s">
        <v>42</v>
      </c>
      <c r="B15" s="4" t="s">
        <v>4</v>
      </c>
      <c r="C15" s="4" t="s">
        <v>4</v>
      </c>
      <c r="D15" s="4" t="s">
        <v>4</v>
      </c>
      <c r="E15" s="4" t="s">
        <v>4</v>
      </c>
    </row>
    <row r="16" spans="1:5" x14ac:dyDescent="0.25">
      <c r="A16" s="2" t="s">
        <v>43</v>
      </c>
      <c r="B16" s="6">
        <v>32296</v>
      </c>
      <c r="C16" s="6">
        <v>37738</v>
      </c>
      <c r="D16" s="4" t="s">
        <v>4</v>
      </c>
      <c r="E16" s="4" t="s">
        <v>4</v>
      </c>
    </row>
    <row r="17" spans="1:5" x14ac:dyDescent="0.25">
      <c r="A17" s="2" t="s">
        <v>44</v>
      </c>
      <c r="B17" s="6">
        <v>140340</v>
      </c>
      <c r="C17" s="6">
        <v>114876</v>
      </c>
      <c r="D17" s="4" t="s">
        <v>4</v>
      </c>
      <c r="E17" s="4" t="s">
        <v>4</v>
      </c>
    </row>
    <row r="18" spans="1:5" x14ac:dyDescent="0.25">
      <c r="A18" s="2" t="s">
        <v>45</v>
      </c>
      <c r="B18" s="6">
        <v>12305</v>
      </c>
      <c r="C18" s="6">
        <v>14695</v>
      </c>
      <c r="D18" s="4" t="s">
        <v>4</v>
      </c>
      <c r="E18" s="4" t="s">
        <v>4</v>
      </c>
    </row>
    <row r="19" spans="1:5" ht="30" x14ac:dyDescent="0.25">
      <c r="A19" s="2" t="s">
        <v>46</v>
      </c>
      <c r="B19" s="6">
        <v>6606</v>
      </c>
      <c r="C19" s="6">
        <v>6052</v>
      </c>
      <c r="D19" s="4" t="s">
        <v>4</v>
      </c>
      <c r="E19" s="4" t="s">
        <v>4</v>
      </c>
    </row>
    <row r="20" spans="1:5" x14ac:dyDescent="0.25">
      <c r="A20" s="2" t="s">
        <v>47</v>
      </c>
      <c r="B20" s="4">
        <v>606</v>
      </c>
      <c r="C20" s="6">
        <v>1813</v>
      </c>
      <c r="D20" s="4" t="s">
        <v>4</v>
      </c>
      <c r="E20" s="4" t="s">
        <v>4</v>
      </c>
    </row>
    <row r="21" spans="1:5" x14ac:dyDescent="0.25">
      <c r="A21" s="2" t="s">
        <v>48</v>
      </c>
      <c r="B21" s="6">
        <v>192153</v>
      </c>
      <c r="C21" s="6">
        <v>175174</v>
      </c>
      <c r="D21" s="4" t="s">
        <v>4</v>
      </c>
      <c r="E21" s="4" t="s">
        <v>4</v>
      </c>
    </row>
    <row r="22" spans="1:5" x14ac:dyDescent="0.25">
      <c r="A22" s="2" t="s">
        <v>49</v>
      </c>
      <c r="B22" s="6">
        <v>37449</v>
      </c>
      <c r="C22" s="6">
        <v>56469</v>
      </c>
      <c r="D22" s="4" t="s">
        <v>4</v>
      </c>
      <c r="E22" s="4" t="s">
        <v>4</v>
      </c>
    </row>
    <row r="23" spans="1:5" x14ac:dyDescent="0.25">
      <c r="A23" s="2" t="s">
        <v>50</v>
      </c>
      <c r="B23" s="6">
        <v>350247</v>
      </c>
      <c r="C23" s="6">
        <v>358420</v>
      </c>
      <c r="D23" s="4" t="s">
        <v>4</v>
      </c>
      <c r="E23" s="4" t="s">
        <v>4</v>
      </c>
    </row>
    <row r="24" spans="1:5" x14ac:dyDescent="0.25">
      <c r="A24" s="2" t="s">
        <v>51</v>
      </c>
      <c r="B24" s="6">
        <v>14040</v>
      </c>
      <c r="C24" s="6">
        <v>11632</v>
      </c>
      <c r="D24" s="6">
        <v>11791</v>
      </c>
      <c r="E24" s="4" t="s">
        <v>4</v>
      </c>
    </row>
    <row r="25" spans="1:5" x14ac:dyDescent="0.25">
      <c r="A25" s="2" t="s">
        <v>34</v>
      </c>
      <c r="B25" s="6">
        <v>109014</v>
      </c>
      <c r="C25" s="6">
        <v>106253</v>
      </c>
      <c r="D25" s="4" t="s">
        <v>4</v>
      </c>
      <c r="E25" s="4" t="s">
        <v>4</v>
      </c>
    </row>
    <row r="26" spans="1:5" x14ac:dyDescent="0.25">
      <c r="A26" s="2" t="s">
        <v>52</v>
      </c>
      <c r="B26" s="6">
        <v>702903</v>
      </c>
      <c r="C26" s="6">
        <v>707948</v>
      </c>
      <c r="D26" s="4" t="s">
        <v>4</v>
      </c>
      <c r="E26" s="4" t="s">
        <v>4</v>
      </c>
    </row>
    <row r="27" spans="1:5" x14ac:dyDescent="0.25">
      <c r="A27" s="3" t="s">
        <v>53</v>
      </c>
      <c r="B27" s="4" t="s">
        <v>4</v>
      </c>
      <c r="C27" s="4" t="s">
        <v>4</v>
      </c>
      <c r="D27" s="4" t="s">
        <v>4</v>
      </c>
      <c r="E27" s="4" t="s">
        <v>4</v>
      </c>
    </row>
    <row r="28" spans="1:5" ht="90" x14ac:dyDescent="0.25">
      <c r="A28" s="2" t="s">
        <v>54</v>
      </c>
      <c r="B28" s="4" t="s">
        <v>55</v>
      </c>
      <c r="C28" s="4" t="s">
        <v>55</v>
      </c>
      <c r="D28" s="4" t="s">
        <v>4</v>
      </c>
      <c r="E28" s="4" t="s">
        <v>4</v>
      </c>
    </row>
    <row r="29" spans="1:5" ht="60" x14ac:dyDescent="0.25">
      <c r="A29" s="2" t="s">
        <v>56</v>
      </c>
      <c r="B29" s="4" t="s">
        <v>55</v>
      </c>
      <c r="C29" s="4" t="s">
        <v>55</v>
      </c>
      <c r="D29" s="4" t="s">
        <v>4</v>
      </c>
      <c r="E29" s="4" t="s">
        <v>4</v>
      </c>
    </row>
    <row r="30" spans="1:5" x14ac:dyDescent="0.25">
      <c r="A30" s="2" t="s">
        <v>57</v>
      </c>
      <c r="B30" s="6">
        <v>246721</v>
      </c>
      <c r="C30" s="6">
        <v>244345</v>
      </c>
      <c r="D30" s="4" t="s">
        <v>4</v>
      </c>
      <c r="E30" s="4" t="s">
        <v>4</v>
      </c>
    </row>
    <row r="31" spans="1:5" x14ac:dyDescent="0.25">
      <c r="A31" s="2" t="s">
        <v>58</v>
      </c>
      <c r="B31" s="6">
        <v>132713</v>
      </c>
      <c r="C31" s="6">
        <v>99734</v>
      </c>
      <c r="D31" s="4" t="s">
        <v>4</v>
      </c>
      <c r="E31" s="4" t="s">
        <v>4</v>
      </c>
    </row>
    <row r="32" spans="1:5" ht="30" x14ac:dyDescent="0.25">
      <c r="A32" s="2" t="s">
        <v>59</v>
      </c>
      <c r="B32" s="4">
        <v>-328</v>
      </c>
      <c r="C32" s="4">
        <v>30</v>
      </c>
      <c r="D32" s="4" t="s">
        <v>4</v>
      </c>
      <c r="E32" s="4" t="s">
        <v>4</v>
      </c>
    </row>
    <row r="33" spans="1:5" ht="30" x14ac:dyDescent="0.25">
      <c r="A33" s="2" t="s">
        <v>60</v>
      </c>
      <c r="B33" s="6">
        <v>379106</v>
      </c>
      <c r="C33" s="6">
        <v>344109</v>
      </c>
      <c r="D33" s="4" t="s">
        <v>4</v>
      </c>
      <c r="E33" s="4" t="s">
        <v>4</v>
      </c>
    </row>
    <row r="34" spans="1:5" x14ac:dyDescent="0.25">
      <c r="A34" s="2" t="s">
        <v>61</v>
      </c>
      <c r="B34" s="4">
        <v>-209</v>
      </c>
      <c r="C34" s="4">
        <v>-99</v>
      </c>
      <c r="D34" s="4" t="s">
        <v>4</v>
      </c>
      <c r="E34" s="4">
        <v>11</v>
      </c>
    </row>
    <row r="35" spans="1:5" x14ac:dyDescent="0.25">
      <c r="A35" s="2" t="s">
        <v>62</v>
      </c>
      <c r="B35" s="6">
        <v>378897</v>
      </c>
      <c r="C35" s="6">
        <v>344010</v>
      </c>
      <c r="D35" s="4" t="s">
        <v>4</v>
      </c>
      <c r="E35" s="4" t="s">
        <v>4</v>
      </c>
    </row>
    <row r="36" spans="1:5" ht="30" x14ac:dyDescent="0.25">
      <c r="A36" s="2" t="s">
        <v>63</v>
      </c>
      <c r="B36" s="8">
        <v>1081800</v>
      </c>
      <c r="C36" s="8">
        <v>1051958</v>
      </c>
      <c r="D36" s="4" t="s">
        <v>4</v>
      </c>
      <c r="E36"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0.28515625" bestFit="1" customWidth="1"/>
    <col min="2" max="2" width="30.7109375" bestFit="1" customWidth="1"/>
    <col min="4" max="4" width="1.85546875" bestFit="1" customWidth="1"/>
    <col min="5" max="5" width="6.5703125" bestFit="1" customWidth="1"/>
    <col min="7" max="7" width="1.85546875" customWidth="1"/>
    <col min="8" max="8" width="6.140625" customWidth="1"/>
    <col min="10" max="10" width="2" customWidth="1"/>
    <col min="11" max="11" width="6.140625" customWidth="1"/>
    <col min="13" max="13" width="1.85546875" customWidth="1"/>
    <col min="14" max="14" width="6.140625" customWidth="1"/>
    <col min="16" max="16" width="2" customWidth="1"/>
    <col min="17" max="17" width="5.5703125" customWidth="1"/>
    <col min="19" max="19" width="1.85546875" bestFit="1" customWidth="1"/>
    <col min="20" max="20" width="6.5703125" bestFit="1" customWidth="1"/>
  </cols>
  <sheetData>
    <row r="1" spans="1:21" ht="15" customHeight="1" x14ac:dyDescent="0.25">
      <c r="A1" s="7" t="s">
        <v>4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v>
      </c>
      <c r="B3" s="22" t="s">
        <v>4</v>
      </c>
      <c r="C3" s="22"/>
      <c r="D3" s="22"/>
      <c r="E3" s="22"/>
      <c r="F3" s="22"/>
      <c r="G3" s="22"/>
      <c r="H3" s="22"/>
      <c r="I3" s="22"/>
      <c r="J3" s="22"/>
      <c r="K3" s="22"/>
      <c r="L3" s="22"/>
      <c r="M3" s="22"/>
      <c r="N3" s="22"/>
      <c r="O3" s="22"/>
      <c r="P3" s="22"/>
      <c r="Q3" s="22"/>
      <c r="R3" s="22"/>
      <c r="S3" s="22"/>
      <c r="T3" s="22"/>
      <c r="U3" s="22"/>
    </row>
    <row r="4" spans="1:21" ht="15" customHeight="1" x14ac:dyDescent="0.25">
      <c r="A4" s="12" t="s">
        <v>434</v>
      </c>
      <c r="B4" s="22" t="s">
        <v>4</v>
      </c>
      <c r="C4" s="22"/>
      <c r="D4" s="22"/>
      <c r="E4" s="22"/>
      <c r="F4" s="22"/>
      <c r="G4" s="22"/>
      <c r="H4" s="22"/>
      <c r="I4" s="22"/>
      <c r="J4" s="22"/>
      <c r="K4" s="22"/>
      <c r="L4" s="22"/>
      <c r="M4" s="22"/>
      <c r="N4" s="22"/>
      <c r="O4" s="22"/>
      <c r="P4" s="22"/>
      <c r="Q4" s="22"/>
      <c r="R4" s="22"/>
      <c r="S4" s="22"/>
      <c r="T4" s="22"/>
      <c r="U4" s="22"/>
    </row>
    <row r="5" spans="1:21" x14ac:dyDescent="0.25">
      <c r="A5" s="12"/>
      <c r="B5" s="24"/>
      <c r="C5" s="24"/>
      <c r="D5" s="24"/>
      <c r="E5" s="24"/>
      <c r="F5" s="24"/>
      <c r="G5" s="24"/>
      <c r="H5" s="24"/>
      <c r="I5" s="24"/>
      <c r="J5" s="24"/>
      <c r="K5" s="24"/>
      <c r="L5" s="24"/>
      <c r="M5" s="24"/>
      <c r="N5" s="24"/>
      <c r="O5" s="24"/>
      <c r="P5" s="24"/>
      <c r="Q5" s="24"/>
      <c r="R5" s="24"/>
      <c r="S5" s="24"/>
      <c r="T5" s="24"/>
      <c r="U5" s="24"/>
    </row>
    <row r="6" spans="1:21" x14ac:dyDescent="0.25">
      <c r="A6" s="12"/>
      <c r="B6" s="25"/>
      <c r="C6" s="26"/>
      <c r="D6" s="34"/>
      <c r="E6" s="34"/>
      <c r="F6" s="26"/>
      <c r="G6" s="35"/>
      <c r="H6" s="35"/>
      <c r="I6" s="26"/>
      <c r="J6" s="36" t="s">
        <v>158</v>
      </c>
      <c r="K6" s="36"/>
      <c r="L6" s="26"/>
      <c r="M6" s="35"/>
      <c r="N6" s="35"/>
      <c r="O6" s="26"/>
      <c r="P6" s="35"/>
      <c r="Q6" s="35"/>
      <c r="R6" s="26"/>
      <c r="S6" s="35"/>
      <c r="T6" s="35"/>
      <c r="U6" s="26"/>
    </row>
    <row r="7" spans="1:21" ht="15.75" x14ac:dyDescent="0.25">
      <c r="A7" s="12"/>
      <c r="B7" s="25"/>
      <c r="C7" s="26"/>
      <c r="D7" s="36" t="s">
        <v>159</v>
      </c>
      <c r="E7" s="36"/>
      <c r="F7" s="26"/>
      <c r="G7" s="37" t="s">
        <v>160</v>
      </c>
      <c r="H7" s="37"/>
      <c r="I7" s="26"/>
      <c r="J7" s="37" t="s">
        <v>161</v>
      </c>
      <c r="K7" s="37"/>
      <c r="L7" s="26"/>
      <c r="M7" s="37" t="s">
        <v>162</v>
      </c>
      <c r="N7" s="37"/>
      <c r="O7" s="26"/>
      <c r="P7" s="37" t="s">
        <v>163</v>
      </c>
      <c r="Q7" s="37"/>
      <c r="R7" s="26"/>
      <c r="S7" s="35"/>
      <c r="T7" s="35"/>
      <c r="U7" s="26"/>
    </row>
    <row r="8" spans="1:21" ht="16.5" thickBot="1" x14ac:dyDescent="0.3">
      <c r="A8" s="12"/>
      <c r="B8" s="25"/>
      <c r="C8" s="26"/>
      <c r="D8" s="38" t="s">
        <v>164</v>
      </c>
      <c r="E8" s="38"/>
      <c r="F8" s="26"/>
      <c r="G8" s="39" t="s">
        <v>165</v>
      </c>
      <c r="H8" s="39"/>
      <c r="I8" s="26"/>
      <c r="J8" s="39" t="s">
        <v>164</v>
      </c>
      <c r="K8" s="39"/>
      <c r="L8" s="26"/>
      <c r="M8" s="39" t="s">
        <v>164</v>
      </c>
      <c r="N8" s="39"/>
      <c r="O8" s="26"/>
      <c r="P8" s="39" t="s">
        <v>164</v>
      </c>
      <c r="Q8" s="39"/>
      <c r="R8" s="26"/>
      <c r="S8" s="39" t="s">
        <v>166</v>
      </c>
      <c r="T8" s="39"/>
      <c r="U8" s="26"/>
    </row>
    <row r="9" spans="1:21" x14ac:dyDescent="0.25">
      <c r="A9" s="12"/>
      <c r="B9" s="27" t="s">
        <v>167</v>
      </c>
      <c r="C9" s="14"/>
      <c r="D9" s="41"/>
      <c r="E9" s="41"/>
      <c r="F9" s="14"/>
      <c r="G9" s="41"/>
      <c r="H9" s="41"/>
      <c r="I9" s="14"/>
      <c r="J9" s="41"/>
      <c r="K9" s="41"/>
      <c r="L9" s="14"/>
      <c r="M9" s="41"/>
      <c r="N9" s="41"/>
      <c r="O9" s="14"/>
      <c r="P9" s="41"/>
      <c r="Q9" s="41"/>
      <c r="R9" s="14"/>
      <c r="S9" s="41"/>
      <c r="T9" s="41"/>
      <c r="U9" s="14"/>
    </row>
    <row r="10" spans="1:21" x14ac:dyDescent="0.25">
      <c r="A10" s="12"/>
      <c r="B10" s="28" t="s">
        <v>38</v>
      </c>
      <c r="C10" s="14"/>
      <c r="D10" s="29" t="s">
        <v>148</v>
      </c>
      <c r="E10" s="30">
        <v>169547</v>
      </c>
      <c r="F10" s="14"/>
      <c r="G10" s="29" t="s">
        <v>148</v>
      </c>
      <c r="H10" s="30">
        <v>66361</v>
      </c>
      <c r="I10" s="14"/>
      <c r="J10" s="29" t="s">
        <v>148</v>
      </c>
      <c r="K10" s="30">
        <v>15311</v>
      </c>
      <c r="L10" s="14"/>
      <c r="M10" s="29" t="s">
        <v>148</v>
      </c>
      <c r="N10" s="30">
        <v>32720</v>
      </c>
      <c r="O10" s="14"/>
      <c r="P10" s="29" t="s">
        <v>148</v>
      </c>
      <c r="Q10" s="30">
        <v>4326</v>
      </c>
      <c r="R10" s="14"/>
      <c r="S10" s="29" t="s">
        <v>148</v>
      </c>
      <c r="T10" s="30">
        <v>288265</v>
      </c>
      <c r="U10" s="14"/>
    </row>
    <row r="11" spans="1:21" x14ac:dyDescent="0.25">
      <c r="A11" s="12"/>
      <c r="B11" s="28" t="s">
        <v>168</v>
      </c>
      <c r="C11" s="14"/>
      <c r="D11" s="42">
        <v>8618</v>
      </c>
      <c r="E11" s="42"/>
      <c r="F11" s="14"/>
      <c r="G11" s="42">
        <v>4664</v>
      </c>
      <c r="H11" s="42"/>
      <c r="I11" s="14"/>
      <c r="J11" s="43" t="s">
        <v>169</v>
      </c>
      <c r="K11" s="43"/>
      <c r="L11" s="14"/>
      <c r="M11" s="43" t="s">
        <v>169</v>
      </c>
      <c r="N11" s="43"/>
      <c r="O11" s="14"/>
      <c r="P11" s="43" t="s">
        <v>169</v>
      </c>
      <c r="Q11" s="43"/>
      <c r="R11" s="14"/>
      <c r="S11" s="42">
        <v>13282</v>
      </c>
      <c r="T11" s="42"/>
      <c r="U11" s="14"/>
    </row>
    <row r="12" spans="1:21" ht="15.75" thickBot="1" x14ac:dyDescent="0.3">
      <c r="A12" s="12"/>
      <c r="B12" s="28" t="s">
        <v>170</v>
      </c>
      <c r="C12" s="14"/>
      <c r="D12" s="44">
        <v>163</v>
      </c>
      <c r="E12" s="44"/>
      <c r="F12" s="14"/>
      <c r="G12" s="44" t="s">
        <v>169</v>
      </c>
      <c r="H12" s="44"/>
      <c r="I12" s="14"/>
      <c r="J12" s="44" t="s">
        <v>169</v>
      </c>
      <c r="K12" s="44"/>
      <c r="L12" s="14"/>
      <c r="M12" s="44" t="s">
        <v>169</v>
      </c>
      <c r="N12" s="44"/>
      <c r="O12" s="14"/>
      <c r="P12" s="44" t="s">
        <v>169</v>
      </c>
      <c r="Q12" s="44"/>
      <c r="R12" s="14"/>
      <c r="S12" s="44">
        <v>163</v>
      </c>
      <c r="T12" s="44"/>
      <c r="U12" s="14"/>
    </row>
    <row r="13" spans="1:21" ht="15.75" thickBot="1" x14ac:dyDescent="0.3">
      <c r="A13" s="12"/>
      <c r="B13" s="27" t="s">
        <v>171</v>
      </c>
      <c r="C13" s="14"/>
      <c r="D13" s="32" t="s">
        <v>148</v>
      </c>
      <c r="E13" s="33">
        <v>178328</v>
      </c>
      <c r="F13" s="14"/>
      <c r="G13" s="32" t="s">
        <v>148</v>
      </c>
      <c r="H13" s="33">
        <v>71025</v>
      </c>
      <c r="I13" s="14"/>
      <c r="J13" s="32" t="s">
        <v>148</v>
      </c>
      <c r="K13" s="33">
        <v>15311</v>
      </c>
      <c r="L13" s="14"/>
      <c r="M13" s="32" t="s">
        <v>148</v>
      </c>
      <c r="N13" s="33">
        <v>32720</v>
      </c>
      <c r="O13" s="14"/>
      <c r="P13" s="32" t="s">
        <v>148</v>
      </c>
      <c r="Q13" s="33">
        <v>4326</v>
      </c>
      <c r="R13" s="14"/>
      <c r="S13" s="32" t="s">
        <v>148</v>
      </c>
      <c r="T13" s="33">
        <v>301710</v>
      </c>
      <c r="U13" s="14"/>
    </row>
  </sheetData>
  <mergeCells count="43">
    <mergeCell ref="A1:A2"/>
    <mergeCell ref="B1:U1"/>
    <mergeCell ref="B2:U2"/>
    <mergeCell ref="B3:U3"/>
    <mergeCell ref="A4:A13"/>
    <mergeCell ref="B4:U4"/>
    <mergeCell ref="B5:U5"/>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85546875" bestFit="1" customWidth="1"/>
    <col min="4" max="4" width="3.140625" bestFit="1" customWidth="1"/>
    <col min="5" max="5" width="7.85546875" bestFit="1" customWidth="1"/>
    <col min="7" max="7" width="2.28515625" customWidth="1"/>
    <col min="8" max="8" width="8.1406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2" t="s">
        <v>4</v>
      </c>
      <c r="C3" s="22"/>
      <c r="D3" s="22"/>
      <c r="E3" s="22"/>
      <c r="F3" s="22"/>
      <c r="G3" s="22"/>
      <c r="H3" s="22"/>
      <c r="I3" s="22"/>
    </row>
    <row r="4" spans="1:9" ht="15" customHeight="1" x14ac:dyDescent="0.25">
      <c r="A4" s="12" t="s">
        <v>436</v>
      </c>
      <c r="B4" s="22" t="s">
        <v>4</v>
      </c>
      <c r="C4" s="22"/>
      <c r="D4" s="22"/>
      <c r="E4" s="22"/>
      <c r="F4" s="22"/>
      <c r="G4" s="22"/>
      <c r="H4" s="22"/>
      <c r="I4" s="22"/>
    </row>
    <row r="5" spans="1:9" x14ac:dyDescent="0.25">
      <c r="A5" s="12"/>
      <c r="B5" s="51"/>
      <c r="C5" s="51"/>
      <c r="D5" s="51"/>
      <c r="E5" s="51"/>
      <c r="F5" s="51"/>
      <c r="G5" s="51"/>
      <c r="H5" s="51"/>
      <c r="I5" s="51"/>
    </row>
    <row r="6" spans="1:9" ht="15.75" x14ac:dyDescent="0.25">
      <c r="A6" s="12"/>
      <c r="B6" s="45"/>
      <c r="C6" s="14"/>
      <c r="D6" s="50" t="s">
        <v>175</v>
      </c>
      <c r="E6" s="50"/>
      <c r="F6" s="26"/>
      <c r="G6" s="51" t="s">
        <v>176</v>
      </c>
      <c r="H6" s="51"/>
      <c r="I6" s="26"/>
    </row>
    <row r="7" spans="1:9" ht="15.75" thickBot="1" x14ac:dyDescent="0.3">
      <c r="A7" s="12"/>
      <c r="B7" s="45"/>
      <c r="C7" s="14"/>
      <c r="D7" s="52">
        <v>2013</v>
      </c>
      <c r="E7" s="52"/>
      <c r="F7" s="26"/>
      <c r="G7" s="53">
        <v>2012</v>
      </c>
      <c r="H7" s="53"/>
      <c r="I7" s="26"/>
    </row>
    <row r="8" spans="1:9" x14ac:dyDescent="0.25">
      <c r="A8" s="12"/>
      <c r="B8" s="13" t="s">
        <v>177</v>
      </c>
      <c r="C8" s="14"/>
      <c r="D8" s="10" t="s">
        <v>148</v>
      </c>
      <c r="E8" s="46">
        <v>200000</v>
      </c>
      <c r="F8" s="14"/>
      <c r="G8" s="10" t="s">
        <v>148</v>
      </c>
      <c r="H8" s="46">
        <v>200000</v>
      </c>
      <c r="I8" s="14"/>
    </row>
    <row r="9" spans="1:9" x14ac:dyDescent="0.25">
      <c r="A9" s="12"/>
      <c r="B9" s="13" t="s">
        <v>178</v>
      </c>
      <c r="C9" s="14"/>
      <c r="D9" s="20">
        <v>159701</v>
      </c>
      <c r="E9" s="20"/>
      <c r="F9" s="14"/>
      <c r="G9" s="20">
        <v>170625</v>
      </c>
      <c r="H9" s="20"/>
      <c r="I9" s="14"/>
    </row>
    <row r="10" spans="1:9" x14ac:dyDescent="0.25">
      <c r="A10" s="12"/>
      <c r="B10" s="13" t="s">
        <v>179</v>
      </c>
      <c r="C10" s="14"/>
      <c r="D10" s="19" t="s">
        <v>169</v>
      </c>
      <c r="E10" s="19"/>
      <c r="F10" s="14"/>
      <c r="G10" s="19" t="s">
        <v>169</v>
      </c>
      <c r="H10" s="19"/>
      <c r="I10" s="14"/>
    </row>
    <row r="11" spans="1:9" x14ac:dyDescent="0.25">
      <c r="A11" s="12"/>
      <c r="B11" s="13" t="s">
        <v>51</v>
      </c>
      <c r="C11" s="14"/>
      <c r="D11" s="20">
        <v>20646</v>
      </c>
      <c r="E11" s="20"/>
      <c r="F11" s="14"/>
      <c r="G11" s="20">
        <v>17683</v>
      </c>
      <c r="H11" s="20"/>
      <c r="I11" s="14"/>
    </row>
    <row r="12" spans="1:9" ht="15.75" thickBot="1" x14ac:dyDescent="0.3">
      <c r="A12" s="12"/>
      <c r="B12" s="13" t="s">
        <v>180</v>
      </c>
      <c r="C12" s="14"/>
      <c r="D12" s="54">
        <v>2851</v>
      </c>
      <c r="E12" s="54"/>
      <c r="F12" s="14"/>
      <c r="G12" s="54">
        <v>2491</v>
      </c>
      <c r="H12" s="54"/>
      <c r="I12" s="14"/>
    </row>
    <row r="13" spans="1:9" x14ac:dyDescent="0.25">
      <c r="A13" s="12"/>
      <c r="B13" s="45"/>
      <c r="C13" s="14"/>
      <c r="D13" s="55">
        <v>383198</v>
      </c>
      <c r="E13" s="55"/>
      <c r="F13" s="14"/>
      <c r="G13" s="56">
        <v>390799</v>
      </c>
      <c r="H13" s="56"/>
      <c r="I13" s="14"/>
    </row>
    <row r="14" spans="1:9" ht="15.75" thickBot="1" x14ac:dyDescent="0.3">
      <c r="A14" s="12"/>
      <c r="B14" s="47" t="s">
        <v>181</v>
      </c>
      <c r="C14" s="14"/>
      <c r="D14" s="54">
        <v>18911</v>
      </c>
      <c r="E14" s="54"/>
      <c r="F14" s="14"/>
      <c r="G14" s="54">
        <v>20747</v>
      </c>
      <c r="H14" s="54"/>
      <c r="I14" s="14"/>
    </row>
    <row r="15" spans="1:9" ht="15.75" thickBot="1" x14ac:dyDescent="0.3">
      <c r="A15" s="12"/>
      <c r="B15" s="45"/>
      <c r="C15" s="14"/>
      <c r="D15" s="48" t="s">
        <v>148</v>
      </c>
      <c r="E15" s="49">
        <v>364287</v>
      </c>
      <c r="F15" s="14"/>
      <c r="G15" s="17" t="s">
        <v>148</v>
      </c>
      <c r="H15" s="18">
        <v>370052</v>
      </c>
      <c r="I15" s="14"/>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22" t="s">
        <v>4</v>
      </c>
      <c r="C3" s="22"/>
      <c r="D3" s="22"/>
      <c r="E3" s="22"/>
      <c r="F3" s="22"/>
      <c r="G3" s="22"/>
      <c r="H3" s="22"/>
      <c r="I3" s="22"/>
      <c r="J3" s="22"/>
      <c r="K3" s="22"/>
      <c r="L3" s="22"/>
      <c r="M3" s="22"/>
      <c r="N3" s="22"/>
      <c r="O3" s="22"/>
    </row>
    <row r="4" spans="1:15" ht="15" customHeight="1" x14ac:dyDescent="0.25">
      <c r="A4" s="12" t="s">
        <v>438</v>
      </c>
      <c r="B4" s="22" t="s">
        <v>4</v>
      </c>
      <c r="C4" s="22"/>
      <c r="D4" s="22"/>
      <c r="E4" s="22"/>
      <c r="F4" s="22"/>
      <c r="G4" s="22"/>
      <c r="H4" s="22"/>
      <c r="I4" s="22"/>
      <c r="J4" s="22"/>
      <c r="K4" s="22"/>
      <c r="L4" s="22"/>
      <c r="M4" s="22"/>
      <c r="N4" s="22"/>
      <c r="O4" s="22"/>
    </row>
    <row r="5" spans="1:15" x14ac:dyDescent="0.25">
      <c r="A5" s="12"/>
      <c r="B5" s="51"/>
      <c r="C5" s="51"/>
      <c r="D5" s="51"/>
      <c r="E5" s="51"/>
      <c r="F5" s="51"/>
      <c r="G5" s="51"/>
      <c r="H5" s="51"/>
      <c r="I5" s="51"/>
      <c r="J5" s="51"/>
      <c r="K5" s="51"/>
      <c r="L5" s="51"/>
      <c r="M5" s="51"/>
      <c r="N5" s="51"/>
      <c r="O5" s="51"/>
    </row>
    <row r="6" spans="1:15" ht="16.5" thickBot="1" x14ac:dyDescent="0.3">
      <c r="A6" s="12"/>
      <c r="B6" s="25"/>
      <c r="C6" s="26"/>
      <c r="D6" s="52" t="s">
        <v>190</v>
      </c>
      <c r="E6" s="52"/>
      <c r="F6" s="52"/>
      <c r="G6" s="52"/>
      <c r="H6" s="52"/>
      <c r="I6" s="26"/>
      <c r="J6" s="53" t="s">
        <v>191</v>
      </c>
      <c r="K6" s="53"/>
      <c r="L6" s="53"/>
      <c r="M6" s="53"/>
      <c r="N6" s="53"/>
      <c r="O6" s="26"/>
    </row>
    <row r="7" spans="1:15" ht="15.75" x14ac:dyDescent="0.25">
      <c r="A7" s="12"/>
      <c r="B7" s="25"/>
      <c r="C7" s="26"/>
      <c r="D7" s="59" t="s">
        <v>192</v>
      </c>
      <c r="E7" s="59"/>
      <c r="F7" s="58"/>
      <c r="G7" s="60" t="s">
        <v>193</v>
      </c>
      <c r="H7" s="60"/>
      <c r="I7" s="26"/>
      <c r="J7" s="60" t="s">
        <v>192</v>
      </c>
      <c r="K7" s="60"/>
      <c r="L7" s="58"/>
      <c r="M7" s="60" t="s">
        <v>193</v>
      </c>
      <c r="N7" s="60"/>
      <c r="O7" s="26"/>
    </row>
    <row r="8" spans="1:15" ht="16.5" thickBot="1" x14ac:dyDescent="0.3">
      <c r="A8" s="12"/>
      <c r="B8" s="25"/>
      <c r="C8" s="26"/>
      <c r="D8" s="52" t="s">
        <v>194</v>
      </c>
      <c r="E8" s="52"/>
      <c r="F8" s="26"/>
      <c r="G8" s="53" t="s">
        <v>195</v>
      </c>
      <c r="H8" s="53"/>
      <c r="I8" s="26"/>
      <c r="J8" s="53" t="s">
        <v>194</v>
      </c>
      <c r="K8" s="53"/>
      <c r="L8" s="26"/>
      <c r="M8" s="53" t="s">
        <v>195</v>
      </c>
      <c r="N8" s="53"/>
      <c r="O8" s="26"/>
    </row>
    <row r="9" spans="1:15" x14ac:dyDescent="0.25">
      <c r="A9" s="12"/>
      <c r="B9" s="13" t="s">
        <v>196</v>
      </c>
      <c r="C9" s="14"/>
      <c r="D9" s="41"/>
      <c r="E9" s="41"/>
      <c r="F9" s="14"/>
      <c r="G9" s="41"/>
      <c r="H9" s="41"/>
      <c r="I9" s="14"/>
      <c r="J9" s="41"/>
      <c r="K9" s="41"/>
      <c r="L9" s="14"/>
      <c r="M9" s="41"/>
      <c r="N9" s="41"/>
      <c r="O9" s="14"/>
    </row>
    <row r="10" spans="1:15" x14ac:dyDescent="0.25">
      <c r="A10" s="12"/>
      <c r="B10" s="47" t="s">
        <v>197</v>
      </c>
      <c r="C10" s="14"/>
      <c r="D10" s="10" t="s">
        <v>148</v>
      </c>
      <c r="E10" s="15">
        <v>200000</v>
      </c>
      <c r="F10" s="14"/>
      <c r="G10" s="10" t="s">
        <v>148</v>
      </c>
      <c r="H10" s="15">
        <v>223500</v>
      </c>
      <c r="I10" s="14"/>
      <c r="J10" s="10" t="s">
        <v>148</v>
      </c>
      <c r="K10" s="15">
        <v>200000</v>
      </c>
      <c r="L10" s="14"/>
      <c r="M10" s="10" t="s">
        <v>148</v>
      </c>
      <c r="N10" s="15">
        <v>221000</v>
      </c>
      <c r="O10" s="14"/>
    </row>
    <row r="11" spans="1:15" x14ac:dyDescent="0.25">
      <c r="A11" s="12"/>
      <c r="B11" s="47" t="s">
        <v>198</v>
      </c>
      <c r="C11" s="14"/>
      <c r="D11" s="20">
        <v>159701</v>
      </c>
      <c r="E11" s="20"/>
      <c r="F11" s="14"/>
      <c r="G11" s="20">
        <v>159701</v>
      </c>
      <c r="H11" s="20"/>
      <c r="I11" s="14"/>
      <c r="J11" s="20">
        <v>170625</v>
      </c>
      <c r="K11" s="20"/>
      <c r="L11" s="14"/>
      <c r="M11" s="20">
        <v>170625</v>
      </c>
      <c r="N11" s="20"/>
      <c r="O11" s="14"/>
    </row>
    <row r="12" spans="1:15" x14ac:dyDescent="0.25">
      <c r="A12" s="12"/>
      <c r="B12" s="47" t="s">
        <v>180</v>
      </c>
      <c r="C12" s="14"/>
      <c r="D12" s="20">
        <v>2851</v>
      </c>
      <c r="E12" s="20"/>
      <c r="F12" s="14"/>
      <c r="G12" s="20">
        <v>2751</v>
      </c>
      <c r="H12" s="20"/>
      <c r="I12" s="14"/>
      <c r="J12" s="20">
        <v>2491</v>
      </c>
      <c r="K12" s="20"/>
      <c r="L12" s="14"/>
      <c r="M12" s="20">
        <v>2410</v>
      </c>
      <c r="N12" s="20"/>
      <c r="O12" s="14"/>
    </row>
    <row r="13" spans="1:15" x14ac:dyDescent="0.25">
      <c r="A13" s="12"/>
      <c r="B13" s="14"/>
      <c r="C13" s="14"/>
      <c r="D13" s="14"/>
      <c r="E13" s="14"/>
      <c r="F13" s="14"/>
      <c r="G13" s="14"/>
      <c r="H13" s="14"/>
      <c r="I13" s="14"/>
      <c r="J13" s="14"/>
      <c r="K13" s="14"/>
      <c r="L13" s="14"/>
      <c r="M13" s="14"/>
      <c r="N13" s="14"/>
      <c r="O13" s="14"/>
    </row>
  </sheetData>
  <mergeCells count="29">
    <mergeCell ref="A1:A2"/>
    <mergeCell ref="B1:O1"/>
    <mergeCell ref="B2:O2"/>
    <mergeCell ref="B3:O3"/>
    <mergeCell ref="A4:A13"/>
    <mergeCell ref="B4:O4"/>
    <mergeCell ref="B5:O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customWidth="1"/>
    <col min="17" max="17" width="5.7109375" customWidth="1"/>
    <col min="19" max="19" width="3.140625" customWidth="1"/>
    <col min="20" max="20" width="4.5703125" customWidth="1"/>
    <col min="21" max="21" width="1.5703125" bestFit="1" customWidth="1"/>
    <col min="22" max="22" width="1.85546875" bestFit="1" customWidth="1"/>
    <col min="23" max="23" width="7.85546875" bestFit="1" customWidth="1"/>
  </cols>
  <sheetData>
    <row r="1" spans="1:24" ht="15" customHeight="1" x14ac:dyDescent="0.25">
      <c r="A1" s="7" t="s">
        <v>4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0</v>
      </c>
      <c r="B3" s="22" t="s">
        <v>4</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12" t="s">
        <v>440</v>
      </c>
      <c r="B4" s="22" t="s">
        <v>4</v>
      </c>
      <c r="C4" s="22"/>
      <c r="D4" s="22"/>
      <c r="E4" s="22"/>
      <c r="F4" s="22"/>
      <c r="G4" s="22"/>
      <c r="H4" s="22"/>
      <c r="I4" s="22"/>
      <c r="J4" s="22"/>
      <c r="K4" s="22"/>
      <c r="L4" s="22"/>
      <c r="M4" s="22"/>
      <c r="N4" s="22"/>
      <c r="O4" s="22"/>
      <c r="P4" s="22"/>
      <c r="Q4" s="22"/>
      <c r="R4" s="22"/>
      <c r="S4" s="22"/>
      <c r="T4" s="22"/>
      <c r="U4" s="22"/>
      <c r="V4" s="22"/>
      <c r="W4" s="22"/>
      <c r="X4" s="22"/>
    </row>
    <row r="5" spans="1:24" x14ac:dyDescent="0.25">
      <c r="A5" s="12"/>
      <c r="B5" s="24"/>
      <c r="C5" s="24"/>
      <c r="D5" s="24"/>
      <c r="E5" s="24"/>
      <c r="F5" s="24"/>
      <c r="G5" s="24"/>
      <c r="H5" s="24"/>
      <c r="I5" s="24"/>
      <c r="J5" s="24"/>
      <c r="K5" s="24"/>
      <c r="L5" s="24"/>
      <c r="M5" s="24"/>
      <c r="N5" s="24"/>
      <c r="O5" s="24"/>
      <c r="P5" s="24"/>
      <c r="Q5" s="24"/>
      <c r="R5" s="24"/>
      <c r="S5" s="24"/>
      <c r="T5" s="24"/>
      <c r="U5" s="24"/>
      <c r="V5" s="24"/>
      <c r="W5" s="24"/>
      <c r="X5" s="24"/>
    </row>
    <row r="6" spans="1:24" x14ac:dyDescent="0.25">
      <c r="A6" s="12"/>
      <c r="B6" s="24"/>
      <c r="C6" s="24"/>
      <c r="D6" s="24"/>
      <c r="E6" s="24"/>
      <c r="F6" s="24"/>
      <c r="G6" s="24"/>
      <c r="H6" s="24"/>
      <c r="I6" s="24"/>
      <c r="J6" s="24"/>
      <c r="K6" s="24"/>
      <c r="L6" s="24"/>
      <c r="M6" s="24"/>
      <c r="N6" s="24"/>
      <c r="O6" s="24"/>
      <c r="P6" s="24"/>
      <c r="Q6" s="24"/>
      <c r="R6" s="24"/>
      <c r="S6" s="24"/>
      <c r="T6" s="24"/>
      <c r="U6" s="24"/>
      <c r="V6" s="24"/>
      <c r="W6" s="24"/>
      <c r="X6" s="24"/>
    </row>
    <row r="7" spans="1:24" x14ac:dyDescent="0.25">
      <c r="A7" s="12"/>
      <c r="B7" s="45"/>
      <c r="C7" s="14"/>
      <c r="D7" s="34"/>
      <c r="E7" s="34"/>
      <c r="F7" s="26"/>
      <c r="G7" s="35"/>
      <c r="H7" s="35"/>
      <c r="I7" s="26"/>
      <c r="J7" s="36" t="s">
        <v>158</v>
      </c>
      <c r="K7" s="36"/>
      <c r="L7" s="26"/>
      <c r="M7" s="35"/>
      <c r="N7" s="35"/>
      <c r="O7" s="26"/>
      <c r="P7" s="35"/>
      <c r="Q7" s="35"/>
      <c r="R7" s="26"/>
      <c r="S7" s="35"/>
      <c r="T7" s="35"/>
      <c r="U7" s="26"/>
      <c r="V7" s="35"/>
      <c r="W7" s="35"/>
      <c r="X7" s="14"/>
    </row>
    <row r="8" spans="1:24" ht="15.75" x14ac:dyDescent="0.25">
      <c r="A8" s="12"/>
      <c r="B8" s="45"/>
      <c r="C8" s="14"/>
      <c r="D8" s="36" t="s">
        <v>159</v>
      </c>
      <c r="E8" s="36"/>
      <c r="F8" s="26"/>
      <c r="G8" s="37" t="s">
        <v>160</v>
      </c>
      <c r="H8" s="37"/>
      <c r="I8" s="26"/>
      <c r="J8" s="37" t="s">
        <v>161</v>
      </c>
      <c r="K8" s="37"/>
      <c r="L8" s="26"/>
      <c r="M8" s="37" t="s">
        <v>162</v>
      </c>
      <c r="N8" s="37"/>
      <c r="O8" s="26"/>
      <c r="P8" s="37" t="s">
        <v>163</v>
      </c>
      <c r="Q8" s="37"/>
      <c r="R8" s="26"/>
      <c r="S8" s="35"/>
      <c r="T8" s="35"/>
      <c r="U8" s="26"/>
      <c r="V8" s="35"/>
      <c r="W8" s="35"/>
      <c r="X8" s="14"/>
    </row>
    <row r="9" spans="1:24" ht="16.5" thickBot="1" x14ac:dyDescent="0.3">
      <c r="A9" s="12"/>
      <c r="B9" s="45"/>
      <c r="C9" s="14"/>
      <c r="D9" s="38" t="s">
        <v>164</v>
      </c>
      <c r="E9" s="38"/>
      <c r="F9" s="26"/>
      <c r="G9" s="39" t="s">
        <v>165</v>
      </c>
      <c r="H9" s="39"/>
      <c r="I9" s="26"/>
      <c r="J9" s="39" t="s">
        <v>164</v>
      </c>
      <c r="K9" s="39"/>
      <c r="L9" s="26"/>
      <c r="M9" s="39" t="s">
        <v>164</v>
      </c>
      <c r="N9" s="39"/>
      <c r="O9" s="26"/>
      <c r="P9" s="39" t="s">
        <v>164</v>
      </c>
      <c r="Q9" s="39"/>
      <c r="R9" s="26"/>
      <c r="S9" s="39" t="s">
        <v>204</v>
      </c>
      <c r="T9" s="39"/>
      <c r="U9" s="26"/>
      <c r="V9" s="39" t="s">
        <v>166</v>
      </c>
      <c r="W9" s="39"/>
      <c r="X9" s="14"/>
    </row>
    <row r="10" spans="1:24" x14ac:dyDescent="0.25">
      <c r="A10" s="12"/>
      <c r="B10" s="61" t="s">
        <v>205</v>
      </c>
      <c r="C10" s="14"/>
      <c r="D10" s="41"/>
      <c r="E10" s="41"/>
      <c r="F10" s="14"/>
      <c r="G10" s="41"/>
      <c r="H10" s="41"/>
      <c r="I10" s="14"/>
      <c r="J10" s="41"/>
      <c r="K10" s="41"/>
      <c r="L10" s="14"/>
      <c r="M10" s="41"/>
      <c r="N10" s="41"/>
      <c r="O10" s="14"/>
      <c r="P10" s="41"/>
      <c r="Q10" s="41"/>
      <c r="R10" s="14"/>
      <c r="S10" s="41"/>
      <c r="T10" s="41"/>
      <c r="U10" s="14"/>
      <c r="V10" s="41"/>
      <c r="W10" s="41"/>
      <c r="X10" s="14"/>
    </row>
    <row r="11" spans="1:24" x14ac:dyDescent="0.25">
      <c r="A11" s="12"/>
      <c r="B11" s="62">
        <v>2013</v>
      </c>
      <c r="C11" s="14"/>
      <c r="D11" s="40"/>
      <c r="E11" s="40"/>
      <c r="F11" s="14"/>
      <c r="G11" s="40"/>
      <c r="H11" s="40"/>
      <c r="I11" s="14"/>
      <c r="J11" s="40"/>
      <c r="K11" s="40"/>
      <c r="L11" s="14"/>
      <c r="M11" s="40"/>
      <c r="N11" s="40"/>
      <c r="O11" s="14"/>
      <c r="P11" s="40"/>
      <c r="Q11" s="40"/>
      <c r="R11" s="14"/>
      <c r="S11" s="40"/>
      <c r="T11" s="40"/>
      <c r="U11" s="14"/>
      <c r="V11" s="40"/>
      <c r="W11" s="40"/>
      <c r="X11" s="14"/>
    </row>
    <row r="12" spans="1:24" x14ac:dyDescent="0.25">
      <c r="A12" s="12"/>
      <c r="B12" s="27" t="s">
        <v>80</v>
      </c>
      <c r="C12" s="14"/>
      <c r="D12" s="29" t="s">
        <v>148</v>
      </c>
      <c r="E12" s="30">
        <v>224823</v>
      </c>
      <c r="F12" s="14"/>
      <c r="G12" s="29" t="s">
        <v>148</v>
      </c>
      <c r="H12" s="30">
        <v>93645</v>
      </c>
      <c r="I12" s="14"/>
      <c r="J12" s="29" t="s">
        <v>148</v>
      </c>
      <c r="K12" s="30">
        <v>31074</v>
      </c>
      <c r="L12" s="14"/>
      <c r="M12" s="29" t="s">
        <v>148</v>
      </c>
      <c r="N12" s="30">
        <v>42257</v>
      </c>
      <c r="O12" s="14"/>
      <c r="P12" s="29" t="s">
        <v>148</v>
      </c>
      <c r="Q12" s="30">
        <v>18135</v>
      </c>
      <c r="R12" s="14"/>
      <c r="S12" s="29" t="s">
        <v>148</v>
      </c>
      <c r="T12" s="31" t="s">
        <v>169</v>
      </c>
      <c r="U12" s="14"/>
      <c r="V12" s="29" t="s">
        <v>148</v>
      </c>
      <c r="W12" s="30">
        <v>409934</v>
      </c>
      <c r="X12" s="14"/>
    </row>
    <row r="13" spans="1:24" ht="15.75" x14ac:dyDescent="0.25">
      <c r="A13" s="12"/>
      <c r="B13" s="27" t="s">
        <v>206</v>
      </c>
      <c r="C13" s="14"/>
      <c r="D13" s="42">
        <v>29127</v>
      </c>
      <c r="E13" s="42"/>
      <c r="F13" s="14"/>
      <c r="G13" s="42">
        <v>7843</v>
      </c>
      <c r="H13" s="42"/>
      <c r="I13" s="14"/>
      <c r="J13" s="42">
        <v>2867</v>
      </c>
      <c r="K13" s="42"/>
      <c r="L13" s="14"/>
      <c r="M13" s="42">
        <v>4909</v>
      </c>
      <c r="N13" s="42"/>
      <c r="O13" s="14"/>
      <c r="P13" s="43">
        <v>844</v>
      </c>
      <c r="Q13" s="43"/>
      <c r="R13" s="14"/>
      <c r="S13" s="43" t="s">
        <v>207</v>
      </c>
      <c r="T13" s="43"/>
      <c r="U13" s="29" t="s">
        <v>153</v>
      </c>
      <c r="V13" s="42">
        <v>24924</v>
      </c>
      <c r="W13" s="42"/>
      <c r="X13" s="14"/>
    </row>
    <row r="14" spans="1:24" x14ac:dyDescent="0.25">
      <c r="A14" s="12"/>
      <c r="B14" s="27" t="s">
        <v>41</v>
      </c>
      <c r="C14" s="14"/>
      <c r="D14" s="42">
        <v>613770</v>
      </c>
      <c r="E14" s="42"/>
      <c r="F14" s="14"/>
      <c r="G14" s="42">
        <v>191130</v>
      </c>
      <c r="H14" s="42"/>
      <c r="I14" s="14"/>
      <c r="J14" s="42">
        <v>50495</v>
      </c>
      <c r="K14" s="42"/>
      <c r="L14" s="14"/>
      <c r="M14" s="42">
        <v>83774</v>
      </c>
      <c r="N14" s="42"/>
      <c r="O14" s="14"/>
      <c r="P14" s="42">
        <v>18609</v>
      </c>
      <c r="Q14" s="42"/>
      <c r="R14" s="14"/>
      <c r="S14" s="42">
        <v>124022</v>
      </c>
      <c r="T14" s="42"/>
      <c r="U14" s="14"/>
      <c r="V14" s="42">
        <v>1081800</v>
      </c>
      <c r="W14" s="42"/>
      <c r="X14" s="14"/>
    </row>
    <row r="15" spans="1:24" x14ac:dyDescent="0.25">
      <c r="A15" s="12"/>
      <c r="B15" s="27" t="s">
        <v>208</v>
      </c>
      <c r="C15" s="14"/>
      <c r="D15" s="42">
        <v>3979</v>
      </c>
      <c r="E15" s="42"/>
      <c r="F15" s="14"/>
      <c r="G15" s="43">
        <v>204</v>
      </c>
      <c r="H15" s="43"/>
      <c r="I15" s="14"/>
      <c r="J15" s="43">
        <v>39</v>
      </c>
      <c r="K15" s="43"/>
      <c r="L15" s="14"/>
      <c r="M15" s="43">
        <v>228</v>
      </c>
      <c r="N15" s="43"/>
      <c r="O15" s="14"/>
      <c r="P15" s="43">
        <v>71</v>
      </c>
      <c r="Q15" s="43"/>
      <c r="R15" s="14"/>
      <c r="S15" s="42">
        <v>2274</v>
      </c>
      <c r="T15" s="42"/>
      <c r="U15" s="14"/>
      <c r="V15" s="42">
        <v>6795</v>
      </c>
      <c r="W15" s="42"/>
      <c r="X15" s="14"/>
    </row>
    <row r="16" spans="1:24" x14ac:dyDescent="0.25">
      <c r="A16" s="12"/>
      <c r="B16" s="27" t="s">
        <v>102</v>
      </c>
      <c r="C16" s="14"/>
      <c r="D16" s="42">
        <v>5432</v>
      </c>
      <c r="E16" s="42"/>
      <c r="F16" s="14"/>
      <c r="G16" s="43">
        <v>759</v>
      </c>
      <c r="H16" s="43"/>
      <c r="I16" s="14"/>
      <c r="J16" s="43">
        <v>134</v>
      </c>
      <c r="K16" s="43"/>
      <c r="L16" s="14"/>
      <c r="M16" s="43">
        <v>287</v>
      </c>
      <c r="N16" s="43"/>
      <c r="O16" s="14"/>
      <c r="P16" s="43">
        <v>41</v>
      </c>
      <c r="Q16" s="43"/>
      <c r="R16" s="14"/>
      <c r="S16" s="42">
        <v>2156</v>
      </c>
      <c r="T16" s="42"/>
      <c r="U16" s="14"/>
      <c r="V16" s="42">
        <v>8809</v>
      </c>
      <c r="W16" s="42"/>
      <c r="X16" s="14"/>
    </row>
    <row r="17" spans="1:24" x14ac:dyDescent="0.25">
      <c r="A17" s="12"/>
      <c r="B17" s="45"/>
      <c r="C17" s="14"/>
      <c r="D17" s="40"/>
      <c r="E17" s="40"/>
      <c r="F17" s="14"/>
      <c r="G17" s="40"/>
      <c r="H17" s="40"/>
      <c r="I17" s="14"/>
      <c r="J17" s="40"/>
      <c r="K17" s="40"/>
      <c r="L17" s="14"/>
      <c r="M17" s="40"/>
      <c r="N17" s="40"/>
      <c r="O17" s="14"/>
      <c r="P17" s="40"/>
      <c r="Q17" s="40"/>
      <c r="R17" s="14"/>
      <c r="S17" s="40"/>
      <c r="T17" s="40"/>
      <c r="U17" s="14"/>
      <c r="V17" s="40"/>
      <c r="W17" s="40"/>
      <c r="X17" s="14"/>
    </row>
    <row r="18" spans="1:24" x14ac:dyDescent="0.25">
      <c r="A18" s="12"/>
      <c r="B18" s="62">
        <v>2012</v>
      </c>
      <c r="C18" s="14"/>
      <c r="D18" s="40"/>
      <c r="E18" s="40"/>
      <c r="F18" s="14"/>
      <c r="G18" s="40"/>
      <c r="H18" s="40"/>
      <c r="I18" s="14"/>
      <c r="J18" s="40"/>
      <c r="K18" s="40"/>
      <c r="L18" s="14"/>
      <c r="M18" s="40"/>
      <c r="N18" s="40"/>
      <c r="O18" s="14"/>
      <c r="P18" s="40"/>
      <c r="Q18" s="40"/>
      <c r="R18" s="14"/>
      <c r="S18" s="40"/>
      <c r="T18" s="40"/>
      <c r="U18" s="14"/>
      <c r="V18" s="40"/>
      <c r="W18" s="40"/>
      <c r="X18" s="14"/>
    </row>
    <row r="19" spans="1:24" x14ac:dyDescent="0.25">
      <c r="A19" s="12"/>
      <c r="B19" s="27" t="s">
        <v>80</v>
      </c>
      <c r="C19" s="14"/>
      <c r="D19" s="29" t="s">
        <v>148</v>
      </c>
      <c r="E19" s="30">
        <v>212623</v>
      </c>
      <c r="F19" s="14"/>
      <c r="G19" s="29" t="s">
        <v>148</v>
      </c>
      <c r="H19" s="30">
        <v>82996</v>
      </c>
      <c r="I19" s="14"/>
      <c r="J19" s="29" t="s">
        <v>148</v>
      </c>
      <c r="K19" s="30">
        <v>36946</v>
      </c>
      <c r="L19" s="14"/>
      <c r="M19" s="29" t="s">
        <v>148</v>
      </c>
      <c r="N19" s="30">
        <v>48797</v>
      </c>
      <c r="O19" s="14"/>
      <c r="P19" s="29" t="s">
        <v>148</v>
      </c>
      <c r="Q19" s="30">
        <v>15476</v>
      </c>
      <c r="R19" s="14"/>
      <c r="S19" s="29" t="s">
        <v>148</v>
      </c>
      <c r="T19" s="31" t="s">
        <v>169</v>
      </c>
      <c r="U19" s="14"/>
      <c r="V19" s="29" t="s">
        <v>148</v>
      </c>
      <c r="W19" s="30">
        <v>396838</v>
      </c>
      <c r="X19" s="14"/>
    </row>
    <row r="20" spans="1:24" ht="15.75" x14ac:dyDescent="0.25">
      <c r="A20" s="12"/>
      <c r="B20" s="27" t="s">
        <v>206</v>
      </c>
      <c r="C20" s="14"/>
      <c r="D20" s="42">
        <v>29819</v>
      </c>
      <c r="E20" s="42"/>
      <c r="F20" s="14"/>
      <c r="G20" s="42">
        <v>5886</v>
      </c>
      <c r="H20" s="42"/>
      <c r="I20" s="14"/>
      <c r="J20" s="42">
        <v>2979</v>
      </c>
      <c r="K20" s="42"/>
      <c r="L20" s="14"/>
      <c r="M20" s="42">
        <v>3448</v>
      </c>
      <c r="N20" s="42"/>
      <c r="O20" s="14"/>
      <c r="P20" s="42">
        <v>1405</v>
      </c>
      <c r="Q20" s="42"/>
      <c r="R20" s="14"/>
      <c r="S20" s="43" t="s">
        <v>209</v>
      </c>
      <c r="T20" s="43"/>
      <c r="U20" s="29" t="s">
        <v>153</v>
      </c>
      <c r="V20" s="42">
        <v>28736</v>
      </c>
      <c r="W20" s="42"/>
      <c r="X20" s="14"/>
    </row>
    <row r="21" spans="1:24" x14ac:dyDescent="0.25">
      <c r="A21" s="12"/>
      <c r="B21" s="27" t="s">
        <v>41</v>
      </c>
      <c r="C21" s="14"/>
      <c r="D21" s="42">
        <v>589011</v>
      </c>
      <c r="E21" s="42"/>
      <c r="F21" s="14"/>
      <c r="G21" s="42">
        <v>169957</v>
      </c>
      <c r="H21" s="42"/>
      <c r="I21" s="14"/>
      <c r="J21" s="42">
        <v>56802</v>
      </c>
      <c r="K21" s="42"/>
      <c r="L21" s="14"/>
      <c r="M21" s="42">
        <v>89415</v>
      </c>
      <c r="N21" s="42"/>
      <c r="O21" s="14"/>
      <c r="P21" s="42">
        <v>12678</v>
      </c>
      <c r="Q21" s="42"/>
      <c r="R21" s="14"/>
      <c r="S21" s="42">
        <v>106372</v>
      </c>
      <c r="T21" s="42"/>
      <c r="U21" s="14"/>
      <c r="V21" s="42">
        <v>1024235</v>
      </c>
      <c r="W21" s="42"/>
      <c r="X21" s="14"/>
    </row>
    <row r="22" spans="1:24" x14ac:dyDescent="0.25">
      <c r="A22" s="12"/>
      <c r="B22" s="27" t="s">
        <v>208</v>
      </c>
      <c r="C22" s="14"/>
      <c r="D22" s="42">
        <v>1494</v>
      </c>
      <c r="E22" s="42"/>
      <c r="F22" s="14"/>
      <c r="G22" s="43">
        <v>135</v>
      </c>
      <c r="H22" s="43"/>
      <c r="I22" s="14"/>
      <c r="J22" s="43">
        <v>9</v>
      </c>
      <c r="K22" s="43"/>
      <c r="L22" s="14"/>
      <c r="M22" s="43">
        <v>250</v>
      </c>
      <c r="N22" s="43"/>
      <c r="O22" s="14"/>
      <c r="P22" s="43">
        <v>7</v>
      </c>
      <c r="Q22" s="43"/>
      <c r="R22" s="14"/>
      <c r="S22" s="42">
        <v>2014</v>
      </c>
      <c r="T22" s="42"/>
      <c r="U22" s="14"/>
      <c r="V22" s="42">
        <v>3909</v>
      </c>
      <c r="W22" s="42"/>
      <c r="X22" s="14"/>
    </row>
    <row r="23" spans="1:24" x14ac:dyDescent="0.25">
      <c r="A23" s="12"/>
      <c r="B23" s="27" t="s">
        <v>102</v>
      </c>
      <c r="C23" s="14"/>
      <c r="D23" s="42">
        <v>4925</v>
      </c>
      <c r="E23" s="42"/>
      <c r="F23" s="14"/>
      <c r="G23" s="43">
        <v>686</v>
      </c>
      <c r="H23" s="43"/>
      <c r="I23" s="14"/>
      <c r="J23" s="43">
        <v>152</v>
      </c>
      <c r="K23" s="43"/>
      <c r="L23" s="14"/>
      <c r="M23" s="43">
        <v>324</v>
      </c>
      <c r="N23" s="43"/>
      <c r="O23" s="14"/>
      <c r="P23" s="43">
        <v>36</v>
      </c>
      <c r="Q23" s="43"/>
      <c r="R23" s="14"/>
      <c r="S23" s="42">
        <v>2076</v>
      </c>
      <c r="T23" s="42"/>
      <c r="U23" s="14"/>
      <c r="V23" s="42">
        <v>8199</v>
      </c>
      <c r="W23" s="42"/>
      <c r="X23" s="14"/>
    </row>
    <row r="24" spans="1:24" x14ac:dyDescent="0.25">
      <c r="A24" s="12"/>
      <c r="B24" s="45"/>
      <c r="C24" s="14"/>
      <c r="D24" s="40"/>
      <c r="E24" s="40"/>
      <c r="F24" s="14"/>
      <c r="G24" s="40"/>
      <c r="H24" s="40"/>
      <c r="I24" s="14"/>
      <c r="J24" s="40"/>
      <c r="K24" s="40"/>
      <c r="L24" s="14"/>
      <c r="M24" s="40"/>
      <c r="N24" s="40"/>
      <c r="O24" s="14"/>
      <c r="P24" s="40"/>
      <c r="Q24" s="40"/>
      <c r="R24" s="14"/>
      <c r="S24" s="40"/>
      <c r="T24" s="40"/>
      <c r="U24" s="14"/>
      <c r="V24" s="40"/>
      <c r="W24" s="40"/>
      <c r="X24" s="14"/>
    </row>
    <row r="25" spans="1:24" x14ac:dyDescent="0.25">
      <c r="A25" s="12"/>
      <c r="B25" s="61" t="s">
        <v>210</v>
      </c>
      <c r="C25" s="14"/>
      <c r="D25" s="40"/>
      <c r="E25" s="40"/>
      <c r="F25" s="14"/>
      <c r="G25" s="40"/>
      <c r="H25" s="40"/>
      <c r="I25" s="14"/>
      <c r="J25" s="40"/>
      <c r="K25" s="40"/>
      <c r="L25" s="14"/>
      <c r="M25" s="40"/>
      <c r="N25" s="40"/>
      <c r="O25" s="14"/>
      <c r="P25" s="40"/>
      <c r="Q25" s="40"/>
      <c r="R25" s="14"/>
      <c r="S25" s="40"/>
      <c r="T25" s="40"/>
      <c r="U25" s="14"/>
      <c r="V25" s="40"/>
      <c r="W25" s="40"/>
      <c r="X25" s="14"/>
    </row>
    <row r="26" spans="1:24" x14ac:dyDescent="0.25">
      <c r="A26" s="12"/>
      <c r="B26" s="62">
        <v>2013</v>
      </c>
      <c r="C26" s="14"/>
      <c r="D26" s="40"/>
      <c r="E26" s="40"/>
      <c r="F26" s="14"/>
      <c r="G26" s="40"/>
      <c r="H26" s="40"/>
      <c r="I26" s="14"/>
      <c r="J26" s="40"/>
      <c r="K26" s="40"/>
      <c r="L26" s="14"/>
      <c r="M26" s="40"/>
      <c r="N26" s="40"/>
      <c r="O26" s="14"/>
      <c r="P26" s="40"/>
      <c r="Q26" s="40"/>
      <c r="R26" s="14"/>
      <c r="S26" s="40"/>
      <c r="T26" s="40"/>
      <c r="U26" s="14"/>
      <c r="V26" s="40"/>
      <c r="W26" s="40"/>
      <c r="X26" s="14"/>
    </row>
    <row r="27" spans="1:24" x14ac:dyDescent="0.25">
      <c r="A27" s="12"/>
      <c r="B27" s="27" t="s">
        <v>80</v>
      </c>
      <c r="C27" s="14"/>
      <c r="D27" s="29" t="s">
        <v>148</v>
      </c>
      <c r="E27" s="30">
        <v>651678</v>
      </c>
      <c r="F27" s="14"/>
      <c r="G27" s="29" t="s">
        <v>148</v>
      </c>
      <c r="H27" s="30">
        <v>271886</v>
      </c>
      <c r="I27" s="14"/>
      <c r="J27" s="29" t="s">
        <v>148</v>
      </c>
      <c r="K27" s="30">
        <v>100492</v>
      </c>
      <c r="L27" s="14"/>
      <c r="M27" s="29" t="s">
        <v>148</v>
      </c>
      <c r="N27" s="30">
        <v>121671</v>
      </c>
      <c r="O27" s="14"/>
      <c r="P27" s="29" t="s">
        <v>148</v>
      </c>
      <c r="Q27" s="30">
        <v>49894</v>
      </c>
      <c r="R27" s="14"/>
      <c r="S27" s="29" t="s">
        <v>148</v>
      </c>
      <c r="T27" s="31" t="s">
        <v>169</v>
      </c>
      <c r="U27" s="14"/>
      <c r="V27" s="29" t="s">
        <v>148</v>
      </c>
      <c r="W27" s="30">
        <v>1195621</v>
      </c>
      <c r="X27" s="14"/>
    </row>
    <row r="28" spans="1:24" ht="15.75" x14ac:dyDescent="0.25">
      <c r="A28" s="12"/>
      <c r="B28" s="27" t="s">
        <v>206</v>
      </c>
      <c r="C28" s="14"/>
      <c r="D28" s="42">
        <v>78673</v>
      </c>
      <c r="E28" s="42"/>
      <c r="F28" s="14"/>
      <c r="G28" s="42">
        <v>18921</v>
      </c>
      <c r="H28" s="42"/>
      <c r="I28" s="14"/>
      <c r="J28" s="42">
        <v>7601</v>
      </c>
      <c r="K28" s="42"/>
      <c r="L28" s="14"/>
      <c r="M28" s="42">
        <v>12589</v>
      </c>
      <c r="N28" s="42"/>
      <c r="O28" s="14"/>
      <c r="P28" s="42">
        <v>4448</v>
      </c>
      <c r="Q28" s="42"/>
      <c r="R28" s="14"/>
      <c r="S28" s="43" t="s">
        <v>211</v>
      </c>
      <c r="T28" s="43"/>
      <c r="U28" s="29" t="s">
        <v>153</v>
      </c>
      <c r="V28" s="42">
        <v>69894</v>
      </c>
      <c r="W28" s="42"/>
      <c r="X28" s="14"/>
    </row>
    <row r="29" spans="1:24" x14ac:dyDescent="0.25">
      <c r="A29" s="12"/>
      <c r="B29" s="27" t="s">
        <v>208</v>
      </c>
      <c r="C29" s="14"/>
      <c r="D29" s="42">
        <v>7550</v>
      </c>
      <c r="E29" s="42"/>
      <c r="F29" s="14"/>
      <c r="G29" s="43">
        <v>564</v>
      </c>
      <c r="H29" s="43"/>
      <c r="I29" s="14"/>
      <c r="J29" s="43">
        <v>117</v>
      </c>
      <c r="K29" s="43"/>
      <c r="L29" s="14"/>
      <c r="M29" s="43">
        <v>352</v>
      </c>
      <c r="N29" s="43"/>
      <c r="O29" s="14"/>
      <c r="P29" s="43">
        <v>304</v>
      </c>
      <c r="Q29" s="43"/>
      <c r="R29" s="14"/>
      <c r="S29" s="42">
        <v>6120</v>
      </c>
      <c r="T29" s="42"/>
      <c r="U29" s="14"/>
      <c r="V29" s="42">
        <v>15007</v>
      </c>
      <c r="W29" s="42"/>
      <c r="X29" s="14"/>
    </row>
    <row r="30" spans="1:24" x14ac:dyDescent="0.25">
      <c r="A30" s="12"/>
      <c r="B30" s="27" t="s">
        <v>102</v>
      </c>
      <c r="C30" s="14"/>
      <c r="D30" s="42">
        <v>15800</v>
      </c>
      <c r="E30" s="42"/>
      <c r="F30" s="14"/>
      <c r="G30" s="42">
        <v>2139</v>
      </c>
      <c r="H30" s="42"/>
      <c r="I30" s="14"/>
      <c r="J30" s="43">
        <v>401</v>
      </c>
      <c r="K30" s="43"/>
      <c r="L30" s="14"/>
      <c r="M30" s="43">
        <v>833</v>
      </c>
      <c r="N30" s="43"/>
      <c r="O30" s="14"/>
      <c r="P30" s="43">
        <v>111</v>
      </c>
      <c r="Q30" s="43"/>
      <c r="R30" s="14"/>
      <c r="S30" s="42">
        <v>6251</v>
      </c>
      <c r="T30" s="42"/>
      <c r="U30" s="14"/>
      <c r="V30" s="42">
        <v>25535</v>
      </c>
      <c r="W30" s="42"/>
      <c r="X30" s="14"/>
    </row>
    <row r="31" spans="1:24" x14ac:dyDescent="0.25">
      <c r="A31" s="12"/>
      <c r="B31" s="45"/>
      <c r="C31" s="14"/>
      <c r="D31" s="40"/>
      <c r="E31" s="40"/>
      <c r="F31" s="14"/>
      <c r="G31" s="40"/>
      <c r="H31" s="40"/>
      <c r="I31" s="14"/>
      <c r="J31" s="40"/>
      <c r="K31" s="40"/>
      <c r="L31" s="14"/>
      <c r="M31" s="40"/>
      <c r="N31" s="40"/>
      <c r="O31" s="14"/>
      <c r="P31" s="40"/>
      <c r="Q31" s="40"/>
      <c r="R31" s="14"/>
      <c r="S31" s="40"/>
      <c r="T31" s="40"/>
      <c r="U31" s="14"/>
      <c r="V31" s="40"/>
      <c r="W31" s="40"/>
      <c r="X31" s="14"/>
    </row>
    <row r="32" spans="1:24" x14ac:dyDescent="0.25">
      <c r="A32" s="12"/>
      <c r="B32" s="62">
        <v>2012</v>
      </c>
      <c r="C32" s="14"/>
      <c r="D32" s="40"/>
      <c r="E32" s="40"/>
      <c r="F32" s="14"/>
      <c r="G32" s="40"/>
      <c r="H32" s="40"/>
      <c r="I32" s="14"/>
      <c r="J32" s="40"/>
      <c r="K32" s="40"/>
      <c r="L32" s="14"/>
      <c r="M32" s="40"/>
      <c r="N32" s="40"/>
      <c r="O32" s="14"/>
      <c r="P32" s="40"/>
      <c r="Q32" s="40"/>
      <c r="R32" s="14"/>
      <c r="S32" s="40"/>
      <c r="T32" s="40"/>
      <c r="U32" s="14"/>
      <c r="V32" s="40"/>
      <c r="W32" s="40"/>
      <c r="X32" s="14"/>
    </row>
    <row r="33" spans="1:24" x14ac:dyDescent="0.25">
      <c r="A33" s="12"/>
      <c r="B33" s="27" t="s">
        <v>80</v>
      </c>
      <c r="C33" s="14"/>
      <c r="D33" s="29" t="s">
        <v>148</v>
      </c>
      <c r="E33" s="30">
        <v>631533</v>
      </c>
      <c r="F33" s="14"/>
      <c r="G33" s="29" t="s">
        <v>148</v>
      </c>
      <c r="H33" s="30">
        <v>250462</v>
      </c>
      <c r="I33" s="14"/>
      <c r="J33" s="29" t="s">
        <v>148</v>
      </c>
      <c r="K33" s="30">
        <v>114058</v>
      </c>
      <c r="L33" s="14"/>
      <c r="M33" s="29" t="s">
        <v>148</v>
      </c>
      <c r="N33" s="30">
        <v>149113</v>
      </c>
      <c r="O33" s="14"/>
      <c r="P33" s="29" t="s">
        <v>148</v>
      </c>
      <c r="Q33" s="30">
        <v>48916</v>
      </c>
      <c r="R33" s="14"/>
      <c r="S33" s="29" t="s">
        <v>148</v>
      </c>
      <c r="T33" s="31" t="s">
        <v>169</v>
      </c>
      <c r="U33" s="14"/>
      <c r="V33" s="29" t="s">
        <v>148</v>
      </c>
      <c r="W33" s="30">
        <v>1194082</v>
      </c>
      <c r="X33" s="14"/>
    </row>
    <row r="34" spans="1:24" ht="15.75" x14ac:dyDescent="0.25">
      <c r="A34" s="12"/>
      <c r="B34" s="27" t="s">
        <v>206</v>
      </c>
      <c r="C34" s="14"/>
      <c r="D34" s="42">
        <v>83998</v>
      </c>
      <c r="E34" s="42"/>
      <c r="F34" s="14"/>
      <c r="G34" s="42">
        <v>16234</v>
      </c>
      <c r="H34" s="42"/>
      <c r="I34" s="14"/>
      <c r="J34" s="42">
        <v>9552</v>
      </c>
      <c r="K34" s="42"/>
      <c r="L34" s="14"/>
      <c r="M34" s="42">
        <v>7751</v>
      </c>
      <c r="N34" s="42"/>
      <c r="O34" s="14"/>
      <c r="P34" s="42">
        <v>3717</v>
      </c>
      <c r="Q34" s="42"/>
      <c r="R34" s="14"/>
      <c r="S34" s="43" t="s">
        <v>212</v>
      </c>
      <c r="T34" s="43"/>
      <c r="U34" s="29" t="s">
        <v>153</v>
      </c>
      <c r="V34" s="42">
        <v>72345</v>
      </c>
      <c r="W34" s="42"/>
      <c r="X34" s="14"/>
    </row>
    <row r="35" spans="1:24" x14ac:dyDescent="0.25">
      <c r="A35" s="12"/>
      <c r="B35" s="27" t="s">
        <v>208</v>
      </c>
      <c r="C35" s="14"/>
      <c r="D35" s="42">
        <v>3933</v>
      </c>
      <c r="E35" s="42"/>
      <c r="F35" s="14"/>
      <c r="G35" s="43">
        <v>695</v>
      </c>
      <c r="H35" s="43"/>
      <c r="I35" s="14"/>
      <c r="J35" s="43">
        <v>45</v>
      </c>
      <c r="K35" s="43"/>
      <c r="L35" s="14"/>
      <c r="M35" s="43">
        <v>425</v>
      </c>
      <c r="N35" s="43"/>
      <c r="O35" s="14"/>
      <c r="P35" s="43">
        <v>85</v>
      </c>
      <c r="Q35" s="43"/>
      <c r="R35" s="14"/>
      <c r="S35" s="42">
        <v>6141</v>
      </c>
      <c r="T35" s="42"/>
      <c r="U35" s="14"/>
      <c r="V35" s="42">
        <v>11324</v>
      </c>
      <c r="W35" s="42"/>
      <c r="X35" s="14"/>
    </row>
    <row r="36" spans="1:24" x14ac:dyDescent="0.25">
      <c r="A36" s="12"/>
      <c r="B36" s="27" t="s">
        <v>102</v>
      </c>
      <c r="C36" s="14"/>
      <c r="D36" s="42">
        <v>15244</v>
      </c>
      <c r="E36" s="42"/>
      <c r="F36" s="14"/>
      <c r="G36" s="42">
        <v>2067</v>
      </c>
      <c r="H36" s="42"/>
      <c r="I36" s="14"/>
      <c r="J36" s="43">
        <v>460</v>
      </c>
      <c r="K36" s="43"/>
      <c r="L36" s="14"/>
      <c r="M36" s="43">
        <v>948</v>
      </c>
      <c r="N36" s="43"/>
      <c r="O36" s="14"/>
      <c r="P36" s="43">
        <v>122</v>
      </c>
      <c r="Q36" s="43"/>
      <c r="R36" s="14"/>
      <c r="S36" s="42">
        <v>6367</v>
      </c>
      <c r="T36" s="42"/>
      <c r="U36" s="14"/>
      <c r="V36" s="42">
        <v>25208</v>
      </c>
      <c r="W36" s="42"/>
      <c r="X36" s="14"/>
    </row>
    <row r="37" spans="1:24" x14ac:dyDescent="0.25">
      <c r="A37" s="12"/>
      <c r="B37" s="51"/>
      <c r="C37" s="51"/>
      <c r="D37" s="51"/>
      <c r="E37" s="51"/>
      <c r="F37" s="51"/>
      <c r="G37" s="51"/>
      <c r="H37" s="51"/>
      <c r="I37" s="51"/>
      <c r="J37" s="51"/>
      <c r="K37" s="51"/>
      <c r="L37" s="51"/>
      <c r="M37" s="51"/>
      <c r="N37" s="51"/>
      <c r="O37" s="51"/>
      <c r="P37" s="51"/>
      <c r="Q37" s="51"/>
      <c r="R37" s="51"/>
      <c r="S37" s="51"/>
      <c r="T37" s="51"/>
      <c r="U37" s="51"/>
      <c r="V37" s="51"/>
      <c r="W37" s="51"/>
      <c r="X37" s="51"/>
    </row>
    <row r="38" spans="1:24" x14ac:dyDescent="0.25">
      <c r="A38" s="12"/>
      <c r="B38" s="63" t="s">
        <v>213</v>
      </c>
      <c r="C38" s="63"/>
      <c r="D38" s="63"/>
      <c r="E38" s="63"/>
      <c r="F38" s="63"/>
      <c r="G38" s="63"/>
      <c r="H38" s="63"/>
      <c r="I38" s="63"/>
      <c r="J38" s="63"/>
      <c r="K38" s="63"/>
      <c r="L38" s="63"/>
      <c r="M38" s="63"/>
      <c r="N38" s="63"/>
      <c r="O38" s="63"/>
      <c r="P38" s="63"/>
      <c r="Q38" s="63"/>
      <c r="R38" s="63"/>
      <c r="S38" s="63"/>
      <c r="T38" s="63"/>
      <c r="U38" s="63"/>
      <c r="V38" s="63"/>
      <c r="W38" s="63"/>
      <c r="X38" s="63"/>
    </row>
  </sheetData>
  <mergeCells count="192">
    <mergeCell ref="A1:A2"/>
    <mergeCell ref="B1:X1"/>
    <mergeCell ref="B2:X2"/>
    <mergeCell ref="B3:X3"/>
    <mergeCell ref="A4:A38"/>
    <mergeCell ref="B4:X4"/>
    <mergeCell ref="B5:X5"/>
    <mergeCell ref="B6:X6"/>
    <mergeCell ref="B37:X37"/>
    <mergeCell ref="B38:X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2:W32"/>
    <mergeCell ref="D34:E34"/>
    <mergeCell ref="G34:H34"/>
    <mergeCell ref="J34:K34"/>
    <mergeCell ref="M34:N34"/>
    <mergeCell ref="P34:Q34"/>
    <mergeCell ref="S34:T34"/>
    <mergeCell ref="V34:W34"/>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20:E20"/>
    <mergeCell ref="G20:H20"/>
    <mergeCell ref="J20:K20"/>
    <mergeCell ref="M20:N20"/>
    <mergeCell ref="P20:Q20"/>
    <mergeCell ref="S20:T20"/>
    <mergeCell ref="V20:W20"/>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4.140625" bestFit="1" customWidth="1"/>
    <col min="6" max="6" width="1.5703125" bestFit="1"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220</v>
      </c>
      <c r="B3" s="22" t="s">
        <v>4</v>
      </c>
      <c r="C3" s="22"/>
      <c r="D3" s="22"/>
      <c r="E3" s="22"/>
      <c r="F3" s="22"/>
    </row>
    <row r="4" spans="1:6" ht="15" customHeight="1" x14ac:dyDescent="0.25">
      <c r="A4" s="12" t="s">
        <v>442</v>
      </c>
      <c r="B4" s="22" t="s">
        <v>4</v>
      </c>
      <c r="C4" s="22"/>
      <c r="D4" s="22"/>
      <c r="E4" s="22"/>
      <c r="F4" s="22"/>
    </row>
    <row r="5" spans="1:6" x14ac:dyDescent="0.25">
      <c r="A5" s="12"/>
      <c r="B5" s="24"/>
      <c r="C5" s="24"/>
      <c r="D5" s="24"/>
      <c r="E5" s="24"/>
      <c r="F5" s="24"/>
    </row>
    <row r="6" spans="1:6" ht="25.5" x14ac:dyDescent="0.25">
      <c r="A6" s="12"/>
      <c r="B6" s="13" t="s">
        <v>223</v>
      </c>
      <c r="C6" s="14"/>
      <c r="D6" s="10" t="s">
        <v>148</v>
      </c>
      <c r="E6" s="16">
        <v>11</v>
      </c>
      <c r="F6" s="14"/>
    </row>
    <row r="7" spans="1:6" ht="15.75" thickBot="1" x14ac:dyDescent="0.3">
      <c r="A7" s="12"/>
      <c r="B7" s="13" t="s">
        <v>93</v>
      </c>
      <c r="C7" s="14"/>
      <c r="D7" s="21" t="s">
        <v>224</v>
      </c>
      <c r="E7" s="21"/>
      <c r="F7" s="10" t="s">
        <v>153</v>
      </c>
    </row>
    <row r="8" spans="1:6" ht="26.25" x14ac:dyDescent="0.25">
      <c r="A8" s="12"/>
      <c r="B8" s="13" t="s">
        <v>225</v>
      </c>
      <c r="C8" s="14"/>
      <c r="D8" s="65" t="s">
        <v>226</v>
      </c>
      <c r="E8" s="65"/>
      <c r="F8" s="10" t="s">
        <v>153</v>
      </c>
    </row>
    <row r="9" spans="1:6" ht="15.75" thickBot="1" x14ac:dyDescent="0.3">
      <c r="A9" s="12"/>
      <c r="B9" s="13" t="s">
        <v>93</v>
      </c>
      <c r="C9" s="14"/>
      <c r="D9" s="21" t="s">
        <v>224</v>
      </c>
      <c r="E9" s="21"/>
      <c r="F9" s="10" t="s">
        <v>153</v>
      </c>
    </row>
    <row r="10" spans="1:6" ht="26.25" thickBot="1" x14ac:dyDescent="0.3">
      <c r="A10" s="12"/>
      <c r="B10" s="13" t="s">
        <v>227</v>
      </c>
      <c r="C10" s="14"/>
      <c r="D10" s="17" t="s">
        <v>148</v>
      </c>
      <c r="E10" s="64" t="s">
        <v>228</v>
      </c>
      <c r="F10" s="10" t="s">
        <v>153</v>
      </c>
    </row>
  </sheetData>
  <mergeCells count="10">
    <mergeCell ref="D7:E7"/>
    <mergeCell ref="D8:E8"/>
    <mergeCell ref="D9:E9"/>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140625" customWidth="1"/>
    <col min="8" max="8" width="6.7109375"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2</v>
      </c>
      <c r="B3" s="22" t="s">
        <v>4</v>
      </c>
      <c r="C3" s="22"/>
      <c r="D3" s="22"/>
      <c r="E3" s="22"/>
      <c r="F3" s="22"/>
      <c r="G3" s="22"/>
      <c r="H3" s="22"/>
      <c r="I3" s="22"/>
      <c r="J3" s="22"/>
      <c r="K3" s="22"/>
      <c r="L3" s="22"/>
    </row>
    <row r="4" spans="1:12" ht="15" customHeight="1" x14ac:dyDescent="0.25">
      <c r="A4" s="12" t="s">
        <v>444</v>
      </c>
      <c r="B4" s="22" t="s">
        <v>4</v>
      </c>
      <c r="C4" s="22"/>
      <c r="D4" s="22"/>
      <c r="E4" s="22"/>
      <c r="F4" s="22"/>
      <c r="G4" s="22"/>
      <c r="H4" s="22"/>
      <c r="I4" s="22"/>
      <c r="J4" s="22"/>
      <c r="K4" s="22"/>
      <c r="L4" s="22"/>
    </row>
    <row r="5" spans="1:12" x14ac:dyDescent="0.25">
      <c r="A5" s="12"/>
      <c r="B5" s="24"/>
      <c r="C5" s="24"/>
      <c r="D5" s="24"/>
      <c r="E5" s="24"/>
      <c r="F5" s="24"/>
      <c r="G5" s="24"/>
      <c r="H5" s="24"/>
      <c r="I5" s="24"/>
      <c r="J5" s="24"/>
      <c r="K5" s="24"/>
      <c r="L5" s="24"/>
    </row>
    <row r="6" spans="1:12" x14ac:dyDescent="0.25">
      <c r="A6" s="12"/>
      <c r="B6" s="24"/>
      <c r="C6" s="24"/>
      <c r="D6" s="24"/>
      <c r="E6" s="24"/>
      <c r="F6" s="24"/>
      <c r="G6" s="24"/>
      <c r="H6" s="24"/>
      <c r="I6" s="24"/>
      <c r="J6" s="24"/>
      <c r="K6" s="24"/>
      <c r="L6" s="24"/>
    </row>
    <row r="7" spans="1:12" ht="16.5" thickBot="1" x14ac:dyDescent="0.3">
      <c r="A7" s="12"/>
      <c r="B7" s="45"/>
      <c r="C7" s="14"/>
      <c r="D7" s="38" t="s">
        <v>235</v>
      </c>
      <c r="E7" s="38"/>
      <c r="F7" s="26"/>
      <c r="G7" s="39" t="s">
        <v>236</v>
      </c>
      <c r="H7" s="39"/>
      <c r="I7" s="26"/>
      <c r="J7" s="39" t="s">
        <v>237</v>
      </c>
      <c r="K7" s="39"/>
      <c r="L7" s="26"/>
    </row>
    <row r="8" spans="1:12" x14ac:dyDescent="0.25">
      <c r="A8" s="12"/>
      <c r="B8" s="45"/>
      <c r="C8" s="14"/>
      <c r="D8" s="41"/>
      <c r="E8" s="41"/>
      <c r="F8" s="14"/>
      <c r="G8" s="41"/>
      <c r="H8" s="41"/>
      <c r="I8" s="14"/>
      <c r="J8" s="41"/>
      <c r="K8" s="41"/>
      <c r="L8" s="14"/>
    </row>
    <row r="9" spans="1:12" x14ac:dyDescent="0.25">
      <c r="A9" s="12"/>
      <c r="B9" s="45"/>
      <c r="C9" s="14"/>
      <c r="D9" s="40"/>
      <c r="E9" s="40"/>
      <c r="F9" s="14"/>
      <c r="G9" s="40"/>
      <c r="H9" s="40"/>
      <c r="I9" s="14"/>
      <c r="J9" s="40"/>
      <c r="K9" s="40"/>
      <c r="L9" s="14"/>
    </row>
    <row r="10" spans="1:12" x14ac:dyDescent="0.25">
      <c r="A10" s="12"/>
      <c r="B10" s="66" t="s">
        <v>238</v>
      </c>
      <c r="C10" s="14"/>
      <c r="D10" s="40"/>
      <c r="E10" s="40"/>
      <c r="F10" s="14"/>
      <c r="G10" s="40"/>
      <c r="H10" s="40"/>
      <c r="I10" s="14"/>
      <c r="J10" s="40"/>
      <c r="K10" s="40"/>
      <c r="L10" s="14"/>
    </row>
    <row r="11" spans="1:12" x14ac:dyDescent="0.25">
      <c r="A11" s="12"/>
      <c r="B11" s="13" t="s">
        <v>80</v>
      </c>
      <c r="C11" s="14"/>
      <c r="D11" s="10" t="s">
        <v>148</v>
      </c>
      <c r="E11" s="15">
        <v>396838</v>
      </c>
      <c r="F11" s="14"/>
      <c r="G11" s="10" t="s">
        <v>148</v>
      </c>
      <c r="H11" s="16" t="s">
        <v>169</v>
      </c>
      <c r="I11" s="14"/>
      <c r="J11" s="10" t="s">
        <v>148</v>
      </c>
      <c r="K11" s="15">
        <v>396838</v>
      </c>
      <c r="L11" s="14"/>
    </row>
    <row r="12" spans="1:12" x14ac:dyDescent="0.25">
      <c r="A12" s="12"/>
      <c r="B12" s="13" t="s">
        <v>82</v>
      </c>
      <c r="C12" s="14"/>
      <c r="D12" s="20">
        <v>100636</v>
      </c>
      <c r="E12" s="20"/>
      <c r="F12" s="14"/>
      <c r="G12" s="19">
        <v>205</v>
      </c>
      <c r="H12" s="19"/>
      <c r="I12" s="14"/>
      <c r="J12" s="20">
        <v>100841</v>
      </c>
      <c r="K12" s="20"/>
      <c r="L12" s="14"/>
    </row>
    <row r="13" spans="1:12" x14ac:dyDescent="0.25">
      <c r="A13" s="12"/>
      <c r="B13" s="13" t="s">
        <v>87</v>
      </c>
      <c r="C13" s="14"/>
      <c r="D13" s="20">
        <v>28498</v>
      </c>
      <c r="E13" s="20"/>
      <c r="F13" s="14"/>
      <c r="G13" s="19">
        <v>238</v>
      </c>
      <c r="H13" s="19"/>
      <c r="I13" s="14"/>
      <c r="J13" s="20">
        <v>28736</v>
      </c>
      <c r="K13" s="20"/>
      <c r="L13" s="14"/>
    </row>
    <row r="14" spans="1:12" x14ac:dyDescent="0.25">
      <c r="A14" s="12"/>
      <c r="B14" s="13" t="s">
        <v>239</v>
      </c>
      <c r="C14" s="14"/>
      <c r="D14" s="20">
        <v>7951</v>
      </c>
      <c r="E14" s="20"/>
      <c r="F14" s="14"/>
      <c r="G14" s="19">
        <v>292</v>
      </c>
      <c r="H14" s="19"/>
      <c r="I14" s="14"/>
      <c r="J14" s="20">
        <v>8243</v>
      </c>
      <c r="K14" s="20"/>
      <c r="L14" s="14"/>
    </row>
    <row r="15" spans="1:12" x14ac:dyDescent="0.25">
      <c r="A15" s="12"/>
      <c r="B15" s="13" t="s">
        <v>240</v>
      </c>
      <c r="C15" s="14"/>
      <c r="D15" s="40"/>
      <c r="E15" s="40"/>
      <c r="F15" s="14"/>
      <c r="G15" s="40"/>
      <c r="H15" s="40"/>
      <c r="I15" s="14"/>
      <c r="J15" s="40"/>
      <c r="K15" s="40"/>
      <c r="L15" s="14"/>
    </row>
    <row r="16" spans="1:12" x14ac:dyDescent="0.25">
      <c r="A16" s="12"/>
      <c r="B16" s="47" t="s">
        <v>241</v>
      </c>
      <c r="C16" s="14"/>
      <c r="D16" s="20">
        <v>12276</v>
      </c>
      <c r="E16" s="20"/>
      <c r="F16" s="14"/>
      <c r="G16" s="19" t="s">
        <v>242</v>
      </c>
      <c r="H16" s="19"/>
      <c r="I16" s="10" t="s">
        <v>153</v>
      </c>
      <c r="J16" s="20">
        <v>12244</v>
      </c>
      <c r="K16" s="20"/>
      <c r="L16" s="14"/>
    </row>
    <row r="17" spans="1:12" ht="15.75" thickBot="1" x14ac:dyDescent="0.3">
      <c r="A17" s="12"/>
      <c r="B17" s="47" t="s">
        <v>243</v>
      </c>
      <c r="C17" s="14"/>
      <c r="D17" s="21" t="s">
        <v>244</v>
      </c>
      <c r="E17" s="21"/>
      <c r="F17" s="10" t="s">
        <v>153</v>
      </c>
      <c r="G17" s="21" t="s">
        <v>169</v>
      </c>
      <c r="H17" s="21"/>
      <c r="I17" s="14"/>
      <c r="J17" s="21" t="s">
        <v>244</v>
      </c>
      <c r="K17" s="21"/>
      <c r="L17" s="10" t="s">
        <v>153</v>
      </c>
    </row>
    <row r="18" spans="1:12" ht="15.75" thickBot="1" x14ac:dyDescent="0.3">
      <c r="A18" s="12"/>
      <c r="B18" s="67" t="s">
        <v>245</v>
      </c>
      <c r="C18" s="14"/>
      <c r="D18" s="17" t="s">
        <v>148</v>
      </c>
      <c r="E18" s="18">
        <v>12300</v>
      </c>
      <c r="F18" s="14"/>
      <c r="G18" s="17" t="s">
        <v>148</v>
      </c>
      <c r="H18" s="64" t="s">
        <v>242</v>
      </c>
      <c r="I18" s="10" t="s">
        <v>153</v>
      </c>
      <c r="J18" s="17" t="s">
        <v>148</v>
      </c>
      <c r="K18" s="18">
        <v>12268</v>
      </c>
      <c r="L18" s="14"/>
    </row>
    <row r="19" spans="1:12" ht="15.75" thickTop="1" x14ac:dyDescent="0.25">
      <c r="A19" s="12"/>
      <c r="B19" s="45"/>
      <c r="C19" s="14"/>
      <c r="D19" s="70"/>
      <c r="E19" s="70"/>
      <c r="F19" s="14"/>
      <c r="G19" s="70"/>
      <c r="H19" s="70"/>
      <c r="I19" s="14"/>
      <c r="J19" s="70"/>
      <c r="K19" s="70"/>
      <c r="L19" s="14"/>
    </row>
    <row r="20" spans="1:12" x14ac:dyDescent="0.25">
      <c r="A20" s="12"/>
      <c r="B20" s="66" t="s">
        <v>246</v>
      </c>
      <c r="C20" s="14"/>
      <c r="D20" s="40"/>
      <c r="E20" s="40"/>
      <c r="F20" s="14"/>
      <c r="G20" s="40"/>
      <c r="H20" s="40"/>
      <c r="I20" s="14"/>
      <c r="J20" s="40"/>
      <c r="K20" s="40"/>
      <c r="L20" s="14"/>
    </row>
    <row r="21" spans="1:12" x14ac:dyDescent="0.25">
      <c r="A21" s="12"/>
      <c r="B21" s="13" t="s">
        <v>80</v>
      </c>
      <c r="C21" s="14"/>
      <c r="D21" s="10" t="s">
        <v>148</v>
      </c>
      <c r="E21" s="15">
        <v>1194082</v>
      </c>
      <c r="F21" s="14"/>
      <c r="G21" s="10" t="s">
        <v>148</v>
      </c>
      <c r="H21" s="16" t="s">
        <v>169</v>
      </c>
      <c r="I21" s="14"/>
      <c r="J21" s="10" t="s">
        <v>148</v>
      </c>
      <c r="K21" s="15">
        <v>1194082</v>
      </c>
      <c r="L21" s="14"/>
    </row>
    <row r="22" spans="1:12" x14ac:dyDescent="0.25">
      <c r="A22" s="12"/>
      <c r="B22" s="13" t="s">
        <v>82</v>
      </c>
      <c r="C22" s="14"/>
      <c r="D22" s="20">
        <v>297648</v>
      </c>
      <c r="E22" s="20"/>
      <c r="F22" s="14"/>
      <c r="G22" s="19">
        <v>14</v>
      </c>
      <c r="H22" s="19"/>
      <c r="I22" s="14"/>
      <c r="J22" s="20">
        <v>297662</v>
      </c>
      <c r="K22" s="20"/>
      <c r="L22" s="14"/>
    </row>
    <row r="23" spans="1:12" x14ac:dyDescent="0.25">
      <c r="A23" s="12"/>
      <c r="B23" s="13" t="s">
        <v>87</v>
      </c>
      <c r="C23" s="14"/>
      <c r="D23" s="20">
        <v>72330</v>
      </c>
      <c r="E23" s="20"/>
      <c r="F23" s="14"/>
      <c r="G23" s="19">
        <v>15</v>
      </c>
      <c r="H23" s="19"/>
      <c r="I23" s="14"/>
      <c r="J23" s="20">
        <v>72345</v>
      </c>
      <c r="K23" s="20"/>
      <c r="L23" s="14"/>
    </row>
    <row r="24" spans="1:12" x14ac:dyDescent="0.25">
      <c r="A24" s="12"/>
      <c r="B24" s="13" t="s">
        <v>239</v>
      </c>
      <c r="C24" s="14"/>
      <c r="D24" s="20">
        <v>26301</v>
      </c>
      <c r="E24" s="20"/>
      <c r="F24" s="14"/>
      <c r="G24" s="19">
        <v>774</v>
      </c>
      <c r="H24" s="19"/>
      <c r="I24" s="14"/>
      <c r="J24" s="20">
        <v>27075</v>
      </c>
      <c r="K24" s="20"/>
      <c r="L24" s="14"/>
    </row>
    <row r="25" spans="1:12" x14ac:dyDescent="0.25">
      <c r="A25" s="12"/>
      <c r="B25" s="13" t="s">
        <v>240</v>
      </c>
      <c r="C25" s="14"/>
      <c r="D25" s="40"/>
      <c r="E25" s="40"/>
      <c r="F25" s="14"/>
      <c r="G25" s="40"/>
      <c r="H25" s="40"/>
      <c r="I25" s="14"/>
      <c r="J25" s="40"/>
      <c r="K25" s="40"/>
      <c r="L25" s="14"/>
    </row>
    <row r="26" spans="1:12" x14ac:dyDescent="0.25">
      <c r="A26" s="12"/>
      <c r="B26" s="47" t="s">
        <v>241</v>
      </c>
      <c r="C26" s="14"/>
      <c r="D26" s="20">
        <v>23240</v>
      </c>
      <c r="E26" s="20"/>
      <c r="F26" s="14"/>
      <c r="G26" s="19" t="s">
        <v>247</v>
      </c>
      <c r="H26" s="19"/>
      <c r="I26" s="10" t="s">
        <v>153</v>
      </c>
      <c r="J26" s="20">
        <v>22778</v>
      </c>
      <c r="K26" s="20"/>
      <c r="L26" s="14"/>
    </row>
    <row r="27" spans="1:12" ht="15.75" thickBot="1" x14ac:dyDescent="0.3">
      <c r="A27" s="12"/>
      <c r="B27" s="47" t="s">
        <v>243</v>
      </c>
      <c r="C27" s="14"/>
      <c r="D27" s="21" t="s">
        <v>248</v>
      </c>
      <c r="E27" s="21"/>
      <c r="F27" s="10" t="s">
        <v>153</v>
      </c>
      <c r="G27" s="21" t="s">
        <v>169</v>
      </c>
      <c r="H27" s="21"/>
      <c r="I27" s="14"/>
      <c r="J27" s="21" t="s">
        <v>248</v>
      </c>
      <c r="K27" s="21"/>
      <c r="L27" s="10" t="s">
        <v>153</v>
      </c>
    </row>
    <row r="28" spans="1:12" ht="15.75" thickBot="1" x14ac:dyDescent="0.3">
      <c r="A28" s="12"/>
      <c r="B28" s="67" t="s">
        <v>245</v>
      </c>
      <c r="C28" s="14"/>
      <c r="D28" s="17" t="s">
        <v>148</v>
      </c>
      <c r="E28" s="68">
        <v>23325</v>
      </c>
      <c r="F28" s="14"/>
      <c r="G28" s="17" t="s">
        <v>148</v>
      </c>
      <c r="H28" s="69" t="s">
        <v>247</v>
      </c>
      <c r="I28" s="10" t="s">
        <v>153</v>
      </c>
      <c r="J28" s="17" t="s">
        <v>148</v>
      </c>
      <c r="K28" s="68">
        <v>22863</v>
      </c>
      <c r="L28" s="14"/>
    </row>
    <row r="29" spans="1:12" ht="15.75" thickTop="1" x14ac:dyDescent="0.25">
      <c r="A29" s="12"/>
      <c r="B29" s="45"/>
      <c r="C29" s="14"/>
      <c r="D29" s="70"/>
      <c r="E29" s="70"/>
      <c r="F29" s="14"/>
      <c r="G29" s="70"/>
      <c r="H29" s="70"/>
      <c r="I29" s="14"/>
      <c r="J29" s="70"/>
      <c r="K29" s="70"/>
      <c r="L29" s="14"/>
    </row>
    <row r="30" spans="1:12" x14ac:dyDescent="0.25">
      <c r="A30" s="12"/>
      <c r="B30" s="66" t="s">
        <v>249</v>
      </c>
      <c r="C30" s="14"/>
      <c r="D30" s="40"/>
      <c r="E30" s="40"/>
      <c r="F30" s="14"/>
      <c r="G30" s="40"/>
      <c r="H30" s="40"/>
      <c r="I30" s="14"/>
      <c r="J30" s="40"/>
      <c r="K30" s="40"/>
      <c r="L30" s="14"/>
    </row>
    <row r="31" spans="1:12" x14ac:dyDescent="0.25">
      <c r="A31" s="12"/>
      <c r="B31" s="13" t="s">
        <v>37</v>
      </c>
      <c r="C31" s="14"/>
      <c r="D31" s="10" t="s">
        <v>148</v>
      </c>
      <c r="E31" s="15">
        <v>81386</v>
      </c>
      <c r="F31" s="14"/>
      <c r="G31" s="10" t="s">
        <v>148</v>
      </c>
      <c r="H31" s="15">
        <v>16590</v>
      </c>
      <c r="I31" s="14"/>
      <c r="J31" s="10" t="s">
        <v>148</v>
      </c>
      <c r="K31" s="15">
        <v>97976</v>
      </c>
      <c r="L31" s="14"/>
    </row>
    <row r="32" spans="1:12" ht="25.5" x14ac:dyDescent="0.25">
      <c r="A32" s="12"/>
      <c r="B32" s="13" t="s">
        <v>250</v>
      </c>
      <c r="C32" s="14"/>
      <c r="D32" s="19">
        <v>74</v>
      </c>
      <c r="E32" s="19"/>
      <c r="F32" s="14"/>
      <c r="G32" s="20">
        <v>5856</v>
      </c>
      <c r="H32" s="20"/>
      <c r="I32" s="14"/>
      <c r="J32" s="20">
        <v>5930</v>
      </c>
      <c r="K32" s="20"/>
      <c r="L32" s="14"/>
    </row>
    <row r="33" spans="1:12" x14ac:dyDescent="0.25">
      <c r="A33" s="12"/>
      <c r="B33" s="13" t="s">
        <v>51</v>
      </c>
      <c r="C33" s="14"/>
      <c r="D33" s="19">
        <v>288</v>
      </c>
      <c r="E33" s="19"/>
      <c r="F33" s="14"/>
      <c r="G33" s="20">
        <v>11503</v>
      </c>
      <c r="H33" s="20"/>
      <c r="I33" s="14"/>
      <c r="J33" s="20">
        <v>11791</v>
      </c>
      <c r="K33" s="20"/>
      <c r="L33" s="14"/>
    </row>
    <row r="34" spans="1:12" x14ac:dyDescent="0.25">
      <c r="A34" s="12"/>
      <c r="B34" s="45"/>
      <c r="C34" s="14"/>
      <c r="D34" s="40"/>
      <c r="E34" s="40"/>
      <c r="F34" s="14"/>
      <c r="G34" s="40"/>
      <c r="H34" s="40"/>
      <c r="I34" s="14"/>
      <c r="J34" s="40"/>
      <c r="K34" s="40"/>
      <c r="L34" s="14"/>
    </row>
    <row r="35" spans="1:12" x14ac:dyDescent="0.25">
      <c r="A35" s="12"/>
      <c r="B35" s="66" t="s">
        <v>246</v>
      </c>
      <c r="C35" s="14"/>
      <c r="D35" s="40"/>
      <c r="E35" s="40"/>
      <c r="F35" s="14"/>
      <c r="G35" s="40"/>
      <c r="H35" s="40"/>
      <c r="I35" s="14"/>
      <c r="J35" s="40"/>
      <c r="K35" s="40"/>
      <c r="L35" s="14"/>
    </row>
    <row r="36" spans="1:12" x14ac:dyDescent="0.25">
      <c r="A36" s="12"/>
      <c r="B36" s="13" t="s">
        <v>110</v>
      </c>
      <c r="C36" s="14"/>
      <c r="D36" s="10" t="s">
        <v>148</v>
      </c>
      <c r="E36" s="15">
        <v>37814</v>
      </c>
      <c r="F36" s="14"/>
      <c r="G36" s="10" t="s">
        <v>148</v>
      </c>
      <c r="H36" s="15">
        <v>4441</v>
      </c>
      <c r="I36" s="14"/>
      <c r="J36" s="10" t="s">
        <v>148</v>
      </c>
      <c r="K36" s="15">
        <v>42255</v>
      </c>
      <c r="L36" s="14"/>
    </row>
    <row r="37" spans="1:12" ht="26.25" x14ac:dyDescent="0.25">
      <c r="A37" s="12"/>
      <c r="B37" s="13" t="s">
        <v>251</v>
      </c>
      <c r="C37" s="14"/>
      <c r="D37" s="19" t="s">
        <v>252</v>
      </c>
      <c r="E37" s="19"/>
      <c r="F37" s="10" t="s">
        <v>153</v>
      </c>
      <c r="G37" s="19" t="s">
        <v>253</v>
      </c>
      <c r="H37" s="19"/>
      <c r="I37" s="10" t="s">
        <v>153</v>
      </c>
      <c r="J37" s="19" t="s">
        <v>254</v>
      </c>
      <c r="K37" s="19"/>
      <c r="L37" s="10" t="s">
        <v>153</v>
      </c>
    </row>
  </sheetData>
  <mergeCells count="83">
    <mergeCell ref="B6:L6"/>
    <mergeCell ref="D37:E37"/>
    <mergeCell ref="G37:H37"/>
    <mergeCell ref="J37:K37"/>
    <mergeCell ref="A1:A2"/>
    <mergeCell ref="B1:L1"/>
    <mergeCell ref="B2:L2"/>
    <mergeCell ref="B3:L3"/>
    <mergeCell ref="A4:A37"/>
    <mergeCell ref="B4:L4"/>
    <mergeCell ref="B5:L5"/>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x14ac:dyDescent="0.25"/>
  <cols>
    <col min="1" max="2" width="36.5703125" bestFit="1" customWidth="1"/>
    <col min="4" max="4" width="3.140625" bestFit="1" customWidth="1"/>
    <col min="6" max="6" width="1.5703125" bestFit="1" customWidth="1"/>
    <col min="7" max="7" width="1.85546875" bestFit="1" customWidth="1"/>
    <col min="8" max="8" width="7.85546875" bestFit="1" customWidth="1"/>
    <col min="9" max="9" width="1.5703125" bestFit="1" customWidth="1"/>
    <col min="10" max="10" width="2.7109375" customWidth="1"/>
    <col min="11" max="11" width="8.5703125" customWidth="1"/>
    <col min="12" max="12" width="1.5703125" bestFit="1" customWidth="1"/>
    <col min="13" max="13" width="1.85546875" bestFit="1" customWidth="1"/>
    <col min="14" max="14" width="8.42578125" bestFit="1" customWidth="1"/>
    <col min="15" max="15" width="1.5703125" bestFit="1" customWidth="1"/>
    <col min="16" max="16" width="1.85546875" customWidth="1"/>
    <col min="17" max="17" width="7.85546875" customWidth="1"/>
    <col min="18" max="18" width="1.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22" t="s">
        <v>4</v>
      </c>
      <c r="C3" s="22"/>
      <c r="D3" s="22"/>
      <c r="E3" s="22"/>
      <c r="F3" s="22"/>
      <c r="G3" s="22"/>
      <c r="H3" s="22"/>
      <c r="I3" s="22"/>
      <c r="J3" s="22"/>
      <c r="K3" s="22"/>
      <c r="L3" s="22"/>
      <c r="M3" s="22"/>
      <c r="N3" s="22"/>
      <c r="O3" s="22"/>
      <c r="P3" s="22"/>
      <c r="Q3" s="22"/>
      <c r="R3" s="22"/>
    </row>
    <row r="4" spans="1:18" ht="15" customHeight="1" x14ac:dyDescent="0.25">
      <c r="A4" s="12" t="s">
        <v>446</v>
      </c>
      <c r="B4" s="22" t="s">
        <v>4</v>
      </c>
      <c r="C4" s="22"/>
      <c r="D4" s="22"/>
      <c r="E4" s="22"/>
      <c r="F4" s="22"/>
      <c r="G4" s="22"/>
      <c r="H4" s="22"/>
      <c r="I4" s="22"/>
      <c r="J4" s="22"/>
      <c r="K4" s="22"/>
      <c r="L4" s="22"/>
      <c r="M4" s="22"/>
      <c r="N4" s="22"/>
      <c r="O4" s="22"/>
      <c r="P4" s="22"/>
      <c r="Q4" s="22"/>
      <c r="R4" s="22"/>
    </row>
    <row r="5" spans="1:18" x14ac:dyDescent="0.25">
      <c r="A5" s="12"/>
      <c r="B5" s="51"/>
      <c r="C5" s="51"/>
      <c r="D5" s="51"/>
      <c r="E5" s="51"/>
      <c r="F5" s="51"/>
      <c r="G5" s="51"/>
      <c r="H5" s="51"/>
      <c r="I5" s="51"/>
      <c r="J5" s="51"/>
      <c r="K5" s="51"/>
      <c r="L5" s="51"/>
      <c r="M5" s="51"/>
      <c r="N5" s="51"/>
      <c r="O5" s="51"/>
      <c r="P5" s="51"/>
      <c r="Q5" s="51"/>
      <c r="R5" s="51"/>
    </row>
    <row r="6" spans="1:18" x14ac:dyDescent="0.25">
      <c r="A6" s="12"/>
      <c r="B6" s="119" t="s">
        <v>259</v>
      </c>
      <c r="C6" s="119"/>
      <c r="D6" s="119"/>
      <c r="E6" s="119"/>
      <c r="F6" s="119"/>
      <c r="G6" s="119"/>
      <c r="H6" s="119"/>
      <c r="I6" s="119"/>
      <c r="J6" s="119"/>
      <c r="K6" s="119"/>
      <c r="L6" s="119"/>
      <c r="M6" s="119"/>
      <c r="N6" s="119"/>
      <c r="O6" s="119"/>
      <c r="P6" s="119"/>
      <c r="Q6" s="119"/>
      <c r="R6" s="119"/>
    </row>
    <row r="7" spans="1:18" x14ac:dyDescent="0.25">
      <c r="A7" s="12"/>
      <c r="B7" s="24"/>
      <c r="C7" s="24"/>
      <c r="D7" s="24"/>
      <c r="E7" s="24"/>
      <c r="F7" s="24"/>
      <c r="G7" s="24"/>
      <c r="H7" s="24"/>
      <c r="I7" s="24"/>
      <c r="J7" s="24"/>
      <c r="K7" s="24"/>
      <c r="L7" s="24"/>
      <c r="M7" s="24"/>
      <c r="N7" s="24"/>
      <c r="O7" s="24"/>
      <c r="P7" s="24"/>
      <c r="Q7" s="24"/>
      <c r="R7" s="24"/>
    </row>
    <row r="8" spans="1:18" x14ac:dyDescent="0.25">
      <c r="A8" s="12"/>
      <c r="B8" s="119" t="s">
        <v>260</v>
      </c>
      <c r="C8" s="119"/>
      <c r="D8" s="119"/>
      <c r="E8" s="119"/>
      <c r="F8" s="119"/>
      <c r="G8" s="119"/>
      <c r="H8" s="119"/>
      <c r="I8" s="119"/>
      <c r="J8" s="119"/>
      <c r="K8" s="119"/>
      <c r="L8" s="119"/>
      <c r="M8" s="119"/>
      <c r="N8" s="119"/>
      <c r="O8" s="119"/>
      <c r="P8" s="119"/>
      <c r="Q8" s="119"/>
      <c r="R8" s="119"/>
    </row>
    <row r="9" spans="1:18" x14ac:dyDescent="0.25">
      <c r="A9" s="12"/>
      <c r="B9" s="119" t="s">
        <v>190</v>
      </c>
      <c r="C9" s="119"/>
      <c r="D9" s="119"/>
      <c r="E9" s="119"/>
      <c r="F9" s="119"/>
      <c r="G9" s="119"/>
      <c r="H9" s="119"/>
      <c r="I9" s="119"/>
      <c r="J9" s="119"/>
      <c r="K9" s="119"/>
      <c r="L9" s="119"/>
      <c r="M9" s="119"/>
      <c r="N9" s="119"/>
      <c r="O9" s="119"/>
      <c r="P9" s="119"/>
      <c r="Q9" s="119"/>
      <c r="R9" s="119"/>
    </row>
    <row r="10" spans="1:18" x14ac:dyDescent="0.25">
      <c r="A10" s="12"/>
      <c r="B10" s="120" t="s">
        <v>261</v>
      </c>
      <c r="C10" s="120"/>
      <c r="D10" s="120"/>
      <c r="E10" s="120"/>
      <c r="F10" s="120"/>
      <c r="G10" s="120"/>
      <c r="H10" s="120"/>
      <c r="I10" s="120"/>
      <c r="J10" s="120"/>
      <c r="K10" s="120"/>
      <c r="L10" s="120"/>
      <c r="M10" s="120"/>
      <c r="N10" s="120"/>
      <c r="O10" s="120"/>
      <c r="P10" s="120"/>
      <c r="Q10" s="120"/>
      <c r="R10" s="120"/>
    </row>
    <row r="11" spans="1:18" ht="15.75" thickBot="1" x14ac:dyDescent="0.3">
      <c r="A11" s="12"/>
      <c r="B11" s="51"/>
      <c r="C11" s="51"/>
      <c r="D11" s="51"/>
      <c r="E11" s="51"/>
      <c r="F11" s="51"/>
      <c r="G11" s="51"/>
      <c r="H11" s="51"/>
      <c r="I11" s="51"/>
      <c r="J11" s="51"/>
      <c r="K11" s="51"/>
      <c r="L11" s="51"/>
      <c r="M11" s="51"/>
      <c r="N11" s="51"/>
      <c r="O11" s="51"/>
      <c r="P11" s="51"/>
      <c r="Q11" s="51"/>
      <c r="R11" s="51"/>
    </row>
    <row r="12" spans="1:18" ht="15.75" x14ac:dyDescent="0.25">
      <c r="A12" s="12"/>
      <c r="B12" s="45"/>
      <c r="C12" s="14"/>
      <c r="D12" s="76"/>
      <c r="E12" s="76"/>
      <c r="F12" s="58"/>
      <c r="G12" s="77" t="s">
        <v>262</v>
      </c>
      <c r="H12" s="77"/>
      <c r="I12" s="58"/>
      <c r="J12" s="78" t="s">
        <v>263</v>
      </c>
      <c r="K12" s="78"/>
      <c r="L12" s="58"/>
      <c r="M12" s="79"/>
      <c r="N12" s="79"/>
      <c r="O12" s="58"/>
      <c r="P12" s="78" t="s">
        <v>264</v>
      </c>
      <c r="Q12" s="78"/>
      <c r="R12" s="26"/>
    </row>
    <row r="13" spans="1:18" ht="15.75" x14ac:dyDescent="0.25">
      <c r="A13" s="12"/>
      <c r="B13" s="45"/>
      <c r="C13" s="14"/>
      <c r="D13" s="36" t="s">
        <v>265</v>
      </c>
      <c r="E13" s="36"/>
      <c r="F13" s="26"/>
      <c r="G13" s="37" t="s">
        <v>266</v>
      </c>
      <c r="H13" s="37"/>
      <c r="I13" s="26"/>
      <c r="J13" s="37" t="s">
        <v>266</v>
      </c>
      <c r="K13" s="37"/>
      <c r="L13" s="26"/>
      <c r="M13" s="37" t="s">
        <v>267</v>
      </c>
      <c r="N13" s="37"/>
      <c r="O13" s="26"/>
      <c r="P13" s="37" t="s">
        <v>166</v>
      </c>
      <c r="Q13" s="37"/>
      <c r="R13" s="26"/>
    </row>
    <row r="14" spans="1:18" ht="15.75" thickBot="1" x14ac:dyDescent="0.3">
      <c r="A14" s="12"/>
      <c r="B14" s="45"/>
      <c r="C14" s="14"/>
      <c r="D14" s="80"/>
      <c r="E14" s="80"/>
      <c r="F14" s="26"/>
      <c r="G14" s="81"/>
      <c r="H14" s="81"/>
      <c r="I14" s="26"/>
      <c r="J14" s="81"/>
      <c r="K14" s="81"/>
      <c r="L14" s="26"/>
      <c r="M14" s="81"/>
      <c r="N14" s="81"/>
      <c r="O14" s="26"/>
      <c r="P14" s="81"/>
      <c r="Q14" s="81"/>
      <c r="R14" s="26"/>
    </row>
    <row r="15" spans="1:18" x14ac:dyDescent="0.25">
      <c r="A15" s="12"/>
      <c r="B15" s="62" t="s">
        <v>268</v>
      </c>
      <c r="C15" s="14"/>
      <c r="D15" s="41"/>
      <c r="E15" s="41"/>
      <c r="F15" s="14"/>
      <c r="G15" s="41"/>
      <c r="H15" s="41"/>
      <c r="I15" s="14"/>
      <c r="J15" s="41"/>
      <c r="K15" s="41"/>
      <c r="L15" s="14"/>
      <c r="M15" s="41"/>
      <c r="N15" s="41"/>
      <c r="O15" s="14"/>
      <c r="P15" s="41"/>
      <c r="Q15" s="41"/>
      <c r="R15" s="14"/>
    </row>
    <row r="16" spans="1:18" x14ac:dyDescent="0.25">
      <c r="A16" s="12"/>
      <c r="B16" s="27" t="s">
        <v>30</v>
      </c>
      <c r="C16" s="14"/>
      <c r="D16" s="40"/>
      <c r="E16" s="40"/>
      <c r="F16" s="14"/>
      <c r="G16" s="40"/>
      <c r="H16" s="40"/>
      <c r="I16" s="14"/>
      <c r="J16" s="40"/>
      <c r="K16" s="40"/>
      <c r="L16" s="14"/>
      <c r="M16" s="40"/>
      <c r="N16" s="40"/>
      <c r="O16" s="14"/>
      <c r="P16" s="40"/>
      <c r="Q16" s="40"/>
      <c r="R16" s="14"/>
    </row>
    <row r="17" spans="1:18" x14ac:dyDescent="0.25">
      <c r="A17" s="12"/>
      <c r="B17" s="28" t="s">
        <v>31</v>
      </c>
      <c r="C17" s="14"/>
      <c r="D17" s="29" t="s">
        <v>148</v>
      </c>
      <c r="E17" s="30">
        <v>46764</v>
      </c>
      <c r="F17" s="14"/>
      <c r="G17" s="29" t="s">
        <v>148</v>
      </c>
      <c r="H17" s="30">
        <v>3659</v>
      </c>
      <c r="I17" s="14"/>
      <c r="J17" s="29" t="s">
        <v>148</v>
      </c>
      <c r="K17" s="31">
        <v>767</v>
      </c>
      <c r="L17" s="14"/>
      <c r="M17" s="29" t="s">
        <v>148</v>
      </c>
      <c r="N17" s="31" t="s">
        <v>169</v>
      </c>
      <c r="O17" s="14"/>
      <c r="P17" s="29" t="s">
        <v>148</v>
      </c>
      <c r="Q17" s="30">
        <v>51190</v>
      </c>
      <c r="R17" s="14"/>
    </row>
    <row r="18" spans="1:18" x14ac:dyDescent="0.25">
      <c r="A18" s="12"/>
      <c r="B18" s="28" t="s">
        <v>269</v>
      </c>
      <c r="C18" s="14"/>
      <c r="D18" s="42">
        <v>26143</v>
      </c>
      <c r="E18" s="42"/>
      <c r="F18" s="14"/>
      <c r="G18" s="42">
        <v>204381</v>
      </c>
      <c r="H18" s="42"/>
      <c r="I18" s="14"/>
      <c r="J18" s="43">
        <v>221</v>
      </c>
      <c r="K18" s="43"/>
      <c r="L18" s="14"/>
      <c r="M18" s="43" t="s">
        <v>169</v>
      </c>
      <c r="N18" s="43"/>
      <c r="O18" s="14"/>
      <c r="P18" s="42">
        <v>230745</v>
      </c>
      <c r="Q18" s="42"/>
      <c r="R18" s="14"/>
    </row>
    <row r="19" spans="1:18" x14ac:dyDescent="0.25">
      <c r="A19" s="12"/>
      <c r="B19" s="28" t="s">
        <v>33</v>
      </c>
      <c r="C19" s="14"/>
      <c r="D19" s="42">
        <v>2982</v>
      </c>
      <c r="E19" s="42"/>
      <c r="F19" s="14"/>
      <c r="G19" s="43" t="s">
        <v>169</v>
      </c>
      <c r="H19" s="43"/>
      <c r="I19" s="14"/>
      <c r="J19" s="43" t="s">
        <v>169</v>
      </c>
      <c r="K19" s="43"/>
      <c r="L19" s="14"/>
      <c r="M19" s="43" t="s">
        <v>169</v>
      </c>
      <c r="N19" s="43"/>
      <c r="O19" s="14"/>
      <c r="P19" s="42">
        <v>2982</v>
      </c>
      <c r="Q19" s="42"/>
      <c r="R19" s="14"/>
    </row>
    <row r="20" spans="1:18" x14ac:dyDescent="0.25">
      <c r="A20" s="12"/>
      <c r="B20" s="28" t="s">
        <v>34</v>
      </c>
      <c r="C20" s="14"/>
      <c r="D20" s="42">
        <v>18870</v>
      </c>
      <c r="E20" s="42"/>
      <c r="F20" s="14"/>
      <c r="G20" s="43" t="s">
        <v>169</v>
      </c>
      <c r="H20" s="43"/>
      <c r="I20" s="14"/>
      <c r="J20" s="43" t="s">
        <v>169</v>
      </c>
      <c r="K20" s="43"/>
      <c r="L20" s="14"/>
      <c r="M20" s="43" t="s">
        <v>169</v>
      </c>
      <c r="N20" s="43"/>
      <c r="O20" s="14"/>
      <c r="P20" s="42">
        <v>18870</v>
      </c>
      <c r="Q20" s="42"/>
      <c r="R20" s="14"/>
    </row>
    <row r="21" spans="1:18" ht="15.75" thickBot="1" x14ac:dyDescent="0.3">
      <c r="A21" s="12"/>
      <c r="B21" s="28" t="s">
        <v>35</v>
      </c>
      <c r="C21" s="14"/>
      <c r="D21" s="82">
        <v>15229</v>
      </c>
      <c r="E21" s="82"/>
      <c r="F21" s="14"/>
      <c r="G21" s="82">
        <v>10765</v>
      </c>
      <c r="H21" s="82"/>
      <c r="I21" s="14"/>
      <c r="J21" s="44">
        <v>440</v>
      </c>
      <c r="K21" s="44"/>
      <c r="L21" s="14"/>
      <c r="M21" s="44" t="s">
        <v>169</v>
      </c>
      <c r="N21" s="44"/>
      <c r="O21" s="14"/>
      <c r="P21" s="82">
        <v>26434</v>
      </c>
      <c r="Q21" s="82"/>
      <c r="R21" s="14"/>
    </row>
    <row r="22" spans="1:18" x14ac:dyDescent="0.25">
      <c r="A22" s="12"/>
      <c r="B22" s="71" t="s">
        <v>36</v>
      </c>
      <c r="C22" s="14"/>
      <c r="D22" s="83">
        <v>109988</v>
      </c>
      <c r="E22" s="83"/>
      <c r="F22" s="14"/>
      <c r="G22" s="83">
        <v>218805</v>
      </c>
      <c r="H22" s="83"/>
      <c r="I22" s="14"/>
      <c r="J22" s="83">
        <v>1428</v>
      </c>
      <c r="K22" s="83"/>
      <c r="L22" s="14"/>
      <c r="M22" s="84" t="s">
        <v>169</v>
      </c>
      <c r="N22" s="84"/>
      <c r="O22" s="14"/>
      <c r="P22" s="83">
        <v>330221</v>
      </c>
      <c r="Q22" s="83"/>
      <c r="R22" s="14"/>
    </row>
    <row r="23" spans="1:18" x14ac:dyDescent="0.25">
      <c r="A23" s="12"/>
      <c r="B23" s="45"/>
      <c r="C23" s="14"/>
      <c r="D23" s="40"/>
      <c r="E23" s="40"/>
      <c r="F23" s="14"/>
      <c r="G23" s="40"/>
      <c r="H23" s="40"/>
      <c r="I23" s="14"/>
      <c r="J23" s="40"/>
      <c r="K23" s="40"/>
      <c r="L23" s="14"/>
      <c r="M23" s="40"/>
      <c r="N23" s="40"/>
      <c r="O23" s="14"/>
      <c r="P23" s="40"/>
      <c r="Q23" s="40"/>
      <c r="R23" s="14"/>
    </row>
    <row r="24" spans="1:18" x14ac:dyDescent="0.25">
      <c r="A24" s="12"/>
      <c r="B24" s="45"/>
      <c r="C24" s="14"/>
      <c r="D24" s="40"/>
      <c r="E24" s="40"/>
      <c r="F24" s="14"/>
      <c r="G24" s="40"/>
      <c r="H24" s="40"/>
      <c r="I24" s="14"/>
      <c r="J24" s="40"/>
      <c r="K24" s="40"/>
      <c r="L24" s="14"/>
      <c r="M24" s="40"/>
      <c r="N24" s="40"/>
      <c r="O24" s="14"/>
      <c r="P24" s="40"/>
      <c r="Q24" s="40"/>
      <c r="R24" s="14"/>
    </row>
    <row r="25" spans="1:18" x14ac:dyDescent="0.25">
      <c r="A25" s="12"/>
      <c r="B25" s="27" t="s">
        <v>37</v>
      </c>
      <c r="C25" s="14"/>
      <c r="D25" s="42">
        <v>50202</v>
      </c>
      <c r="E25" s="42"/>
      <c r="F25" s="14"/>
      <c r="G25" s="42">
        <v>49572</v>
      </c>
      <c r="H25" s="42"/>
      <c r="I25" s="14"/>
      <c r="J25" s="43">
        <v>354</v>
      </c>
      <c r="K25" s="43"/>
      <c r="L25" s="14"/>
      <c r="M25" s="43" t="s">
        <v>169</v>
      </c>
      <c r="N25" s="43"/>
      <c r="O25" s="14"/>
      <c r="P25" s="42">
        <v>100128</v>
      </c>
      <c r="Q25" s="42"/>
      <c r="R25" s="14"/>
    </row>
    <row r="26" spans="1:18" x14ac:dyDescent="0.25">
      <c r="A26" s="12"/>
      <c r="B26" s="27" t="s">
        <v>38</v>
      </c>
      <c r="C26" s="14"/>
      <c r="D26" s="42">
        <v>296476</v>
      </c>
      <c r="E26" s="42"/>
      <c r="F26" s="14"/>
      <c r="G26" s="43" t="s">
        <v>169</v>
      </c>
      <c r="H26" s="43"/>
      <c r="I26" s="14"/>
      <c r="J26" s="42">
        <v>5234</v>
      </c>
      <c r="K26" s="42"/>
      <c r="L26" s="14"/>
      <c r="M26" s="43" t="s">
        <v>169</v>
      </c>
      <c r="N26" s="43"/>
      <c r="O26" s="14"/>
      <c r="P26" s="42">
        <v>301710</v>
      </c>
      <c r="Q26" s="42"/>
      <c r="R26" s="14"/>
    </row>
    <row r="27" spans="1:18" x14ac:dyDescent="0.25">
      <c r="A27" s="12"/>
      <c r="B27" s="27" t="s">
        <v>39</v>
      </c>
      <c r="C27" s="14"/>
      <c r="D27" s="42">
        <v>298724</v>
      </c>
      <c r="E27" s="42"/>
      <c r="F27" s="14"/>
      <c r="G27" s="42">
        <v>27311</v>
      </c>
      <c r="H27" s="42"/>
      <c r="I27" s="14"/>
      <c r="J27" s="43">
        <v>3</v>
      </c>
      <c r="K27" s="43"/>
      <c r="L27" s="14"/>
      <c r="M27" s="43" t="s">
        <v>169</v>
      </c>
      <c r="N27" s="43"/>
      <c r="O27" s="14"/>
      <c r="P27" s="42">
        <v>326038</v>
      </c>
      <c r="Q27" s="42"/>
      <c r="R27" s="14"/>
    </row>
    <row r="28" spans="1:18" x14ac:dyDescent="0.25">
      <c r="A28" s="12"/>
      <c r="B28" s="27" t="s">
        <v>270</v>
      </c>
      <c r="C28" s="14"/>
      <c r="D28" s="43" t="s">
        <v>169</v>
      </c>
      <c r="E28" s="43"/>
      <c r="F28" s="14"/>
      <c r="G28" s="42">
        <v>691102</v>
      </c>
      <c r="H28" s="42"/>
      <c r="I28" s="14"/>
      <c r="J28" s="42">
        <v>69723</v>
      </c>
      <c r="K28" s="42"/>
      <c r="L28" s="14"/>
      <c r="M28" s="43" t="s">
        <v>271</v>
      </c>
      <c r="N28" s="43"/>
      <c r="O28" s="29" t="s">
        <v>153</v>
      </c>
      <c r="P28" s="43" t="s">
        <v>169</v>
      </c>
      <c r="Q28" s="43"/>
      <c r="R28" s="14"/>
    </row>
    <row r="29" spans="1:18" x14ac:dyDescent="0.25">
      <c r="A29" s="12"/>
      <c r="B29" s="27" t="s">
        <v>272</v>
      </c>
      <c r="C29" s="14"/>
      <c r="D29" s="42">
        <v>966516</v>
      </c>
      <c r="E29" s="42"/>
      <c r="F29" s="14"/>
      <c r="G29" s="42">
        <v>42772</v>
      </c>
      <c r="H29" s="42"/>
      <c r="I29" s="14"/>
      <c r="J29" s="43" t="s">
        <v>169</v>
      </c>
      <c r="K29" s="43"/>
      <c r="L29" s="14"/>
      <c r="M29" s="43" t="s">
        <v>273</v>
      </c>
      <c r="N29" s="43"/>
      <c r="O29" s="29" t="s">
        <v>153</v>
      </c>
      <c r="P29" s="43" t="s">
        <v>169</v>
      </c>
      <c r="Q29" s="43"/>
      <c r="R29" s="14"/>
    </row>
    <row r="30" spans="1:18" ht="15.75" thickBot="1" x14ac:dyDescent="0.3">
      <c r="A30" s="12"/>
      <c r="B30" s="27" t="s">
        <v>40</v>
      </c>
      <c r="C30" s="14"/>
      <c r="D30" s="82">
        <v>19916</v>
      </c>
      <c r="E30" s="82"/>
      <c r="F30" s="14"/>
      <c r="G30" s="82">
        <v>3769</v>
      </c>
      <c r="H30" s="82"/>
      <c r="I30" s="14"/>
      <c r="J30" s="44">
        <v>18</v>
      </c>
      <c r="K30" s="44"/>
      <c r="L30" s="14"/>
      <c r="M30" s="44" t="s">
        <v>169</v>
      </c>
      <c r="N30" s="44"/>
      <c r="O30" s="14"/>
      <c r="P30" s="82">
        <v>23703</v>
      </c>
      <c r="Q30" s="82"/>
      <c r="R30" s="14"/>
    </row>
    <row r="31" spans="1:18" ht="15.75" thickBot="1" x14ac:dyDescent="0.3">
      <c r="A31" s="12"/>
      <c r="B31" s="45"/>
      <c r="C31" s="14"/>
      <c r="D31" s="72" t="s">
        <v>148</v>
      </c>
      <c r="E31" s="73">
        <v>1741822</v>
      </c>
      <c r="F31" s="14"/>
      <c r="G31" s="32" t="s">
        <v>148</v>
      </c>
      <c r="H31" s="74">
        <v>1033331</v>
      </c>
      <c r="I31" s="14"/>
      <c r="J31" s="32" t="s">
        <v>148</v>
      </c>
      <c r="K31" s="74">
        <v>76760</v>
      </c>
      <c r="L31" s="14"/>
      <c r="M31" s="32" t="s">
        <v>148</v>
      </c>
      <c r="N31" s="75" t="s">
        <v>274</v>
      </c>
      <c r="O31" s="29" t="s">
        <v>153</v>
      </c>
      <c r="P31" s="32" t="s">
        <v>148</v>
      </c>
      <c r="Q31" s="74">
        <v>1081800</v>
      </c>
      <c r="R31" s="14"/>
    </row>
    <row r="32" spans="1:18" ht="15.75" thickTop="1" x14ac:dyDescent="0.25">
      <c r="A32" s="12"/>
      <c r="B32" s="45"/>
      <c r="C32" s="14"/>
      <c r="D32" s="70"/>
      <c r="E32" s="70"/>
      <c r="F32" s="14"/>
      <c r="G32" s="70"/>
      <c r="H32" s="70"/>
      <c r="I32" s="14"/>
      <c r="J32" s="70"/>
      <c r="K32" s="70"/>
      <c r="L32" s="14"/>
      <c r="M32" s="70"/>
      <c r="N32" s="70"/>
      <c r="O32" s="14"/>
      <c r="P32" s="70"/>
      <c r="Q32" s="70"/>
      <c r="R32" s="14"/>
    </row>
    <row r="33" spans="1:18" ht="24" x14ac:dyDescent="0.25">
      <c r="A33" s="12"/>
      <c r="B33" s="62" t="s">
        <v>275</v>
      </c>
      <c r="C33" s="14"/>
      <c r="D33" s="40"/>
      <c r="E33" s="40"/>
      <c r="F33" s="14"/>
      <c r="G33" s="40"/>
      <c r="H33" s="40"/>
      <c r="I33" s="14"/>
      <c r="J33" s="40"/>
      <c r="K33" s="40"/>
      <c r="L33" s="14"/>
      <c r="M33" s="40"/>
      <c r="N33" s="40"/>
      <c r="O33" s="14"/>
      <c r="P33" s="40"/>
      <c r="Q33" s="40"/>
      <c r="R33" s="14"/>
    </row>
    <row r="34" spans="1:18" x14ac:dyDescent="0.25">
      <c r="A34" s="12"/>
      <c r="B34" s="27" t="s">
        <v>42</v>
      </c>
      <c r="C34" s="14"/>
      <c r="D34" s="40"/>
      <c r="E34" s="40"/>
      <c r="F34" s="14"/>
      <c r="G34" s="40"/>
      <c r="H34" s="40"/>
      <c r="I34" s="14"/>
      <c r="J34" s="40"/>
      <c r="K34" s="40"/>
      <c r="L34" s="14"/>
      <c r="M34" s="40"/>
      <c r="N34" s="40"/>
      <c r="O34" s="14"/>
      <c r="P34" s="40"/>
      <c r="Q34" s="40"/>
      <c r="R34" s="14"/>
    </row>
    <row r="35" spans="1:18" x14ac:dyDescent="0.25">
      <c r="A35" s="12"/>
      <c r="B35" s="28" t="s">
        <v>43</v>
      </c>
      <c r="C35" s="14"/>
      <c r="D35" s="29" t="s">
        <v>148</v>
      </c>
      <c r="E35" s="30">
        <v>16520</v>
      </c>
      <c r="F35" s="14"/>
      <c r="G35" s="29" t="s">
        <v>148</v>
      </c>
      <c r="H35" s="30">
        <v>15737</v>
      </c>
      <c r="I35" s="14"/>
      <c r="J35" s="29" t="s">
        <v>148</v>
      </c>
      <c r="K35" s="31">
        <v>39</v>
      </c>
      <c r="L35" s="14"/>
      <c r="M35" s="29" t="s">
        <v>148</v>
      </c>
      <c r="N35" s="31" t="s">
        <v>169</v>
      </c>
      <c r="O35" s="14"/>
      <c r="P35" s="29" t="s">
        <v>148</v>
      </c>
      <c r="Q35" s="30">
        <v>32296</v>
      </c>
      <c r="R35" s="14"/>
    </row>
    <row r="36" spans="1:18" x14ac:dyDescent="0.25">
      <c r="A36" s="12"/>
      <c r="B36" s="28" t="s">
        <v>44</v>
      </c>
      <c r="C36" s="14"/>
      <c r="D36" s="42">
        <v>78668</v>
      </c>
      <c r="E36" s="42"/>
      <c r="F36" s="14"/>
      <c r="G36" s="42">
        <v>60827</v>
      </c>
      <c r="H36" s="42"/>
      <c r="I36" s="14"/>
      <c r="J36" s="43">
        <v>845</v>
      </c>
      <c r="K36" s="43"/>
      <c r="L36" s="14"/>
      <c r="M36" s="43" t="s">
        <v>169</v>
      </c>
      <c r="N36" s="43"/>
      <c r="O36" s="14"/>
      <c r="P36" s="42">
        <v>140340</v>
      </c>
      <c r="Q36" s="42"/>
      <c r="R36" s="14"/>
    </row>
    <row r="37" spans="1:18" x14ac:dyDescent="0.25">
      <c r="A37" s="12"/>
      <c r="B37" s="28" t="s">
        <v>45</v>
      </c>
      <c r="C37" s="14"/>
      <c r="D37" s="42">
        <v>10938</v>
      </c>
      <c r="E37" s="42"/>
      <c r="F37" s="14"/>
      <c r="G37" s="42">
        <v>1367</v>
      </c>
      <c r="H37" s="42"/>
      <c r="I37" s="14"/>
      <c r="J37" s="42">
        <v>1167</v>
      </c>
      <c r="K37" s="42"/>
      <c r="L37" s="14"/>
      <c r="M37" s="43" t="s">
        <v>276</v>
      </c>
      <c r="N37" s="43"/>
      <c r="O37" s="29" t="s">
        <v>153</v>
      </c>
      <c r="P37" s="42">
        <v>12305</v>
      </c>
      <c r="Q37" s="42"/>
      <c r="R37" s="14"/>
    </row>
    <row r="38" spans="1:18" ht="24" x14ac:dyDescent="0.25">
      <c r="A38" s="12"/>
      <c r="B38" s="28" t="s">
        <v>46</v>
      </c>
      <c r="C38" s="14"/>
      <c r="D38" s="43" t="s">
        <v>169</v>
      </c>
      <c r="E38" s="43"/>
      <c r="F38" s="14"/>
      <c r="G38" s="42">
        <v>6606</v>
      </c>
      <c r="H38" s="42"/>
      <c r="I38" s="14"/>
      <c r="J38" s="43" t="s">
        <v>169</v>
      </c>
      <c r="K38" s="43"/>
      <c r="L38" s="14"/>
      <c r="M38" s="43" t="s">
        <v>169</v>
      </c>
      <c r="N38" s="43"/>
      <c r="O38" s="14"/>
      <c r="P38" s="42">
        <v>6606</v>
      </c>
      <c r="Q38" s="42"/>
      <c r="R38" s="14"/>
    </row>
    <row r="39" spans="1:18" ht="15.75" thickBot="1" x14ac:dyDescent="0.3">
      <c r="A39" s="12"/>
      <c r="B39" s="28" t="s">
        <v>47</v>
      </c>
      <c r="C39" s="14"/>
      <c r="D39" s="44">
        <v>662</v>
      </c>
      <c r="E39" s="44"/>
      <c r="F39" s="14"/>
      <c r="G39" s="44" t="s">
        <v>169</v>
      </c>
      <c r="H39" s="44"/>
      <c r="I39" s="14"/>
      <c r="J39" s="44" t="s">
        <v>277</v>
      </c>
      <c r="K39" s="44"/>
      <c r="L39" s="29" t="s">
        <v>153</v>
      </c>
      <c r="M39" s="44" t="s">
        <v>169</v>
      </c>
      <c r="N39" s="44"/>
      <c r="O39" s="14"/>
      <c r="P39" s="44">
        <v>606</v>
      </c>
      <c r="Q39" s="44"/>
      <c r="R39" s="14"/>
    </row>
    <row r="40" spans="1:18" x14ac:dyDescent="0.25">
      <c r="A40" s="12"/>
      <c r="B40" s="71" t="s">
        <v>48</v>
      </c>
      <c r="C40" s="14"/>
      <c r="D40" s="83">
        <v>106788</v>
      </c>
      <c r="E40" s="83"/>
      <c r="F40" s="14"/>
      <c r="G40" s="83">
        <v>84537</v>
      </c>
      <c r="H40" s="83"/>
      <c r="I40" s="14"/>
      <c r="J40" s="83">
        <v>1995</v>
      </c>
      <c r="K40" s="83"/>
      <c r="L40" s="14"/>
      <c r="M40" s="84" t="s">
        <v>276</v>
      </c>
      <c r="N40" s="84"/>
      <c r="O40" s="29" t="s">
        <v>153</v>
      </c>
      <c r="P40" s="83">
        <v>192153</v>
      </c>
      <c r="Q40" s="83"/>
      <c r="R40" s="14"/>
    </row>
    <row r="41" spans="1:18" x14ac:dyDescent="0.25">
      <c r="A41" s="12"/>
      <c r="B41" s="45"/>
      <c r="C41" s="14"/>
      <c r="D41" s="40"/>
      <c r="E41" s="40"/>
      <c r="F41" s="14"/>
      <c r="G41" s="40"/>
      <c r="H41" s="40"/>
      <c r="I41" s="14"/>
      <c r="J41" s="40"/>
      <c r="K41" s="40"/>
      <c r="L41" s="14"/>
      <c r="M41" s="40"/>
      <c r="N41" s="40"/>
      <c r="O41" s="14"/>
      <c r="P41" s="40"/>
      <c r="Q41" s="40"/>
      <c r="R41" s="14"/>
    </row>
    <row r="42" spans="1:18" x14ac:dyDescent="0.25">
      <c r="A42" s="12"/>
      <c r="B42" s="45"/>
      <c r="C42" s="14"/>
      <c r="D42" s="40"/>
      <c r="E42" s="40"/>
      <c r="F42" s="14"/>
      <c r="G42" s="40"/>
      <c r="H42" s="40"/>
      <c r="I42" s="14"/>
      <c r="J42" s="40"/>
      <c r="K42" s="40"/>
      <c r="L42" s="14"/>
      <c r="M42" s="40"/>
      <c r="N42" s="40"/>
      <c r="O42" s="14"/>
      <c r="P42" s="40"/>
      <c r="Q42" s="40"/>
      <c r="R42" s="14"/>
    </row>
    <row r="43" spans="1:18" x14ac:dyDescent="0.25">
      <c r="A43" s="12"/>
      <c r="B43" s="27" t="s">
        <v>270</v>
      </c>
      <c r="C43" s="14"/>
      <c r="D43" s="42">
        <v>761189</v>
      </c>
      <c r="E43" s="42"/>
      <c r="F43" s="14"/>
      <c r="G43" s="43" t="s">
        <v>169</v>
      </c>
      <c r="H43" s="43"/>
      <c r="I43" s="14"/>
      <c r="J43" s="43" t="s">
        <v>169</v>
      </c>
      <c r="K43" s="43"/>
      <c r="L43" s="14"/>
      <c r="M43" s="43" t="s">
        <v>278</v>
      </c>
      <c r="N43" s="43"/>
      <c r="O43" s="29" t="s">
        <v>153</v>
      </c>
      <c r="P43" s="43" t="s">
        <v>169</v>
      </c>
      <c r="Q43" s="43"/>
      <c r="R43" s="14"/>
    </row>
    <row r="44" spans="1:18" x14ac:dyDescent="0.25">
      <c r="A44" s="12"/>
      <c r="B44" s="27" t="s">
        <v>49</v>
      </c>
      <c r="C44" s="14"/>
      <c r="D44" s="42">
        <v>36962</v>
      </c>
      <c r="E44" s="42"/>
      <c r="F44" s="14"/>
      <c r="G44" s="43">
        <v>487</v>
      </c>
      <c r="H44" s="43"/>
      <c r="I44" s="14"/>
      <c r="J44" s="43" t="s">
        <v>169</v>
      </c>
      <c r="K44" s="43"/>
      <c r="L44" s="14"/>
      <c r="M44" s="43" t="s">
        <v>169</v>
      </c>
      <c r="N44" s="43"/>
      <c r="O44" s="14"/>
      <c r="P44" s="42">
        <v>37449</v>
      </c>
      <c r="Q44" s="42"/>
      <c r="R44" s="14"/>
    </row>
    <row r="45" spans="1:18" x14ac:dyDescent="0.25">
      <c r="A45" s="12"/>
      <c r="B45" s="27" t="s">
        <v>50</v>
      </c>
      <c r="C45" s="14"/>
      <c r="D45" s="42">
        <v>348763</v>
      </c>
      <c r="E45" s="42"/>
      <c r="F45" s="14"/>
      <c r="G45" s="42">
        <v>1484</v>
      </c>
      <c r="H45" s="42"/>
      <c r="I45" s="14"/>
      <c r="J45" s="43" t="s">
        <v>169</v>
      </c>
      <c r="K45" s="43"/>
      <c r="L45" s="14"/>
      <c r="M45" s="43" t="s">
        <v>169</v>
      </c>
      <c r="N45" s="43"/>
      <c r="O45" s="14"/>
      <c r="P45" s="42">
        <v>350247</v>
      </c>
      <c r="Q45" s="42"/>
      <c r="R45" s="14"/>
    </row>
    <row r="46" spans="1:18" x14ac:dyDescent="0.25">
      <c r="A46" s="12"/>
      <c r="B46" s="27" t="s">
        <v>51</v>
      </c>
      <c r="C46" s="14"/>
      <c r="D46" s="43" t="s">
        <v>169</v>
      </c>
      <c r="E46" s="43"/>
      <c r="F46" s="14"/>
      <c r="G46" s="42">
        <v>14040</v>
      </c>
      <c r="H46" s="42"/>
      <c r="I46" s="14"/>
      <c r="J46" s="43" t="s">
        <v>169</v>
      </c>
      <c r="K46" s="43"/>
      <c r="L46" s="14"/>
      <c r="M46" s="43" t="s">
        <v>169</v>
      </c>
      <c r="N46" s="43"/>
      <c r="O46" s="14"/>
      <c r="P46" s="42">
        <v>14040</v>
      </c>
      <c r="Q46" s="42"/>
      <c r="R46" s="14"/>
    </row>
    <row r="47" spans="1:18" ht="15.75" thickBot="1" x14ac:dyDescent="0.3">
      <c r="A47" s="12"/>
      <c r="B47" s="27" t="s">
        <v>34</v>
      </c>
      <c r="C47" s="14"/>
      <c r="D47" s="82">
        <v>109014</v>
      </c>
      <c r="E47" s="82"/>
      <c r="F47" s="14"/>
      <c r="G47" s="44" t="s">
        <v>169</v>
      </c>
      <c r="H47" s="44"/>
      <c r="I47" s="14"/>
      <c r="J47" s="44" t="s">
        <v>169</v>
      </c>
      <c r="K47" s="44"/>
      <c r="L47" s="14"/>
      <c r="M47" s="44" t="s">
        <v>169</v>
      </c>
      <c r="N47" s="44"/>
      <c r="O47" s="14"/>
      <c r="P47" s="82">
        <v>109014</v>
      </c>
      <c r="Q47" s="82"/>
      <c r="R47" s="14"/>
    </row>
    <row r="48" spans="1:18" x14ac:dyDescent="0.25">
      <c r="A48" s="12"/>
      <c r="B48" s="71" t="s">
        <v>52</v>
      </c>
      <c r="C48" s="14"/>
      <c r="D48" s="83">
        <v>1362716</v>
      </c>
      <c r="E48" s="83"/>
      <c r="F48" s="14"/>
      <c r="G48" s="83">
        <v>100548</v>
      </c>
      <c r="H48" s="83"/>
      <c r="I48" s="14"/>
      <c r="J48" s="83">
        <v>1995</v>
      </c>
      <c r="K48" s="83"/>
      <c r="L48" s="14"/>
      <c r="M48" s="84" t="s">
        <v>279</v>
      </c>
      <c r="N48" s="84"/>
      <c r="O48" s="29" t="s">
        <v>153</v>
      </c>
      <c r="P48" s="83">
        <v>702903</v>
      </c>
      <c r="Q48" s="83"/>
      <c r="R48" s="14"/>
    </row>
    <row r="49" spans="1:18" x14ac:dyDescent="0.25">
      <c r="A49" s="12"/>
      <c r="B49" s="45"/>
      <c r="C49" s="14"/>
      <c r="D49" s="40"/>
      <c r="E49" s="40"/>
      <c r="F49" s="14"/>
      <c r="G49" s="40"/>
      <c r="H49" s="40"/>
      <c r="I49" s="14"/>
      <c r="J49" s="40"/>
      <c r="K49" s="40"/>
      <c r="L49" s="14"/>
      <c r="M49" s="40"/>
      <c r="N49" s="40"/>
      <c r="O49" s="14"/>
      <c r="P49" s="40"/>
      <c r="Q49" s="40"/>
      <c r="R49" s="14"/>
    </row>
    <row r="50" spans="1:18" x14ac:dyDescent="0.25">
      <c r="A50" s="12"/>
      <c r="B50" s="45"/>
      <c r="C50" s="14"/>
      <c r="D50" s="40"/>
      <c r="E50" s="40"/>
      <c r="F50" s="14"/>
      <c r="G50" s="40"/>
      <c r="H50" s="40"/>
      <c r="I50" s="14"/>
      <c r="J50" s="40"/>
      <c r="K50" s="40"/>
      <c r="L50" s="14"/>
      <c r="M50" s="40"/>
      <c r="N50" s="40"/>
      <c r="O50" s="14"/>
      <c r="P50" s="40"/>
      <c r="Q50" s="40"/>
      <c r="R50" s="14"/>
    </row>
    <row r="51" spans="1:18" x14ac:dyDescent="0.25">
      <c r="A51" s="12"/>
      <c r="B51" s="27" t="s">
        <v>280</v>
      </c>
      <c r="C51" s="14"/>
      <c r="D51" s="43" t="s">
        <v>169</v>
      </c>
      <c r="E51" s="43"/>
      <c r="F51" s="14"/>
      <c r="G51" s="43" t="s">
        <v>169</v>
      </c>
      <c r="H51" s="43"/>
      <c r="I51" s="14"/>
      <c r="J51" s="43" t="s">
        <v>169</v>
      </c>
      <c r="K51" s="43"/>
      <c r="L51" s="14"/>
      <c r="M51" s="43" t="s">
        <v>169</v>
      </c>
      <c r="N51" s="43"/>
      <c r="O51" s="14"/>
      <c r="P51" s="43" t="s">
        <v>169</v>
      </c>
      <c r="Q51" s="43"/>
      <c r="R51" s="14"/>
    </row>
    <row r="52" spans="1:18" x14ac:dyDescent="0.25">
      <c r="A52" s="12"/>
      <c r="B52" s="27" t="s">
        <v>281</v>
      </c>
      <c r="C52" s="14"/>
      <c r="D52" s="43" t="s">
        <v>169</v>
      </c>
      <c r="E52" s="43"/>
      <c r="F52" s="14"/>
      <c r="G52" s="43" t="s">
        <v>169</v>
      </c>
      <c r="H52" s="43"/>
      <c r="I52" s="14"/>
      <c r="J52" s="43" t="s">
        <v>169</v>
      </c>
      <c r="K52" s="43"/>
      <c r="L52" s="14"/>
      <c r="M52" s="43" t="s">
        <v>169</v>
      </c>
      <c r="N52" s="43"/>
      <c r="O52" s="14"/>
      <c r="P52" s="43" t="s">
        <v>169</v>
      </c>
      <c r="Q52" s="43"/>
      <c r="R52" s="14"/>
    </row>
    <row r="53" spans="1:18" x14ac:dyDescent="0.25">
      <c r="A53" s="12"/>
      <c r="B53" s="27" t="s">
        <v>57</v>
      </c>
      <c r="C53" s="14"/>
      <c r="D53" s="42">
        <v>246721</v>
      </c>
      <c r="E53" s="42"/>
      <c r="F53" s="14"/>
      <c r="G53" s="42">
        <v>477447</v>
      </c>
      <c r="H53" s="42"/>
      <c r="I53" s="14"/>
      <c r="J53" s="42">
        <v>122998</v>
      </c>
      <c r="K53" s="42"/>
      <c r="L53" s="14"/>
      <c r="M53" s="43" t="s">
        <v>282</v>
      </c>
      <c r="N53" s="43"/>
      <c r="O53" s="29" t="s">
        <v>153</v>
      </c>
      <c r="P53" s="42">
        <v>246721</v>
      </c>
      <c r="Q53" s="42"/>
      <c r="R53" s="14"/>
    </row>
    <row r="54" spans="1:18" x14ac:dyDescent="0.25">
      <c r="A54" s="12"/>
      <c r="B54" s="27" t="s">
        <v>58</v>
      </c>
      <c r="C54" s="14"/>
      <c r="D54" s="42">
        <v>132713</v>
      </c>
      <c r="E54" s="42"/>
      <c r="F54" s="14"/>
      <c r="G54" s="42">
        <v>455354</v>
      </c>
      <c r="H54" s="42"/>
      <c r="I54" s="14"/>
      <c r="J54" s="43" t="s">
        <v>283</v>
      </c>
      <c r="K54" s="43"/>
      <c r="L54" s="29" t="s">
        <v>153</v>
      </c>
      <c r="M54" s="43" t="s">
        <v>284</v>
      </c>
      <c r="N54" s="43"/>
      <c r="O54" s="29" t="s">
        <v>153</v>
      </c>
      <c r="P54" s="42">
        <v>132713</v>
      </c>
      <c r="Q54" s="42"/>
      <c r="R54" s="14"/>
    </row>
    <row r="55" spans="1:18" ht="15.75" thickBot="1" x14ac:dyDescent="0.3">
      <c r="A55" s="12"/>
      <c r="B55" s="27" t="s">
        <v>285</v>
      </c>
      <c r="C55" s="14"/>
      <c r="D55" s="44" t="s">
        <v>286</v>
      </c>
      <c r="E55" s="44"/>
      <c r="F55" s="29" t="s">
        <v>153</v>
      </c>
      <c r="G55" s="44" t="s">
        <v>287</v>
      </c>
      <c r="H55" s="44"/>
      <c r="I55" s="29" t="s">
        <v>153</v>
      </c>
      <c r="J55" s="44" t="s">
        <v>288</v>
      </c>
      <c r="K55" s="44"/>
      <c r="L55" s="29" t="s">
        <v>153</v>
      </c>
      <c r="M55" s="44">
        <v>828</v>
      </c>
      <c r="N55" s="44"/>
      <c r="O55" s="14"/>
      <c r="P55" s="44" t="s">
        <v>286</v>
      </c>
      <c r="Q55" s="44"/>
      <c r="R55" s="29" t="s">
        <v>153</v>
      </c>
    </row>
    <row r="56" spans="1:18" x14ac:dyDescent="0.25">
      <c r="A56" s="12"/>
      <c r="B56" s="71" t="s">
        <v>289</v>
      </c>
      <c r="C56" s="14"/>
      <c r="D56" s="83">
        <v>379106</v>
      </c>
      <c r="E56" s="83"/>
      <c r="F56" s="14"/>
      <c r="G56" s="83">
        <v>932783</v>
      </c>
      <c r="H56" s="83"/>
      <c r="I56" s="14"/>
      <c r="J56" s="83">
        <v>74974</v>
      </c>
      <c r="K56" s="83"/>
      <c r="L56" s="14"/>
      <c r="M56" s="84" t="s">
        <v>290</v>
      </c>
      <c r="N56" s="84"/>
      <c r="O56" s="29" t="s">
        <v>153</v>
      </c>
      <c r="P56" s="83">
        <v>379106</v>
      </c>
      <c r="Q56" s="83"/>
      <c r="R56" s="14"/>
    </row>
    <row r="57" spans="1:18" x14ac:dyDescent="0.25">
      <c r="A57" s="12"/>
      <c r="B57" s="45"/>
      <c r="C57" s="14"/>
      <c r="D57" s="40"/>
      <c r="E57" s="40"/>
      <c r="F57" s="14"/>
      <c r="G57" s="40"/>
      <c r="H57" s="40"/>
      <c r="I57" s="14"/>
      <c r="J57" s="40"/>
      <c r="K57" s="40"/>
      <c r="L57" s="14"/>
      <c r="M57" s="40"/>
      <c r="N57" s="40"/>
      <c r="O57" s="14"/>
      <c r="P57" s="40"/>
      <c r="Q57" s="40"/>
      <c r="R57" s="14"/>
    </row>
    <row r="58" spans="1:18" ht="15.75" thickBot="1" x14ac:dyDescent="0.3">
      <c r="A58" s="12"/>
      <c r="B58" s="27" t="s">
        <v>61</v>
      </c>
      <c r="C58" s="14"/>
      <c r="D58" s="44" t="s">
        <v>169</v>
      </c>
      <c r="E58" s="44"/>
      <c r="F58" s="14"/>
      <c r="G58" s="44" t="s">
        <v>169</v>
      </c>
      <c r="H58" s="44"/>
      <c r="I58" s="14"/>
      <c r="J58" s="44" t="s">
        <v>228</v>
      </c>
      <c r="K58" s="44"/>
      <c r="L58" s="29" t="s">
        <v>153</v>
      </c>
      <c r="M58" s="44" t="s">
        <v>169</v>
      </c>
      <c r="N58" s="44"/>
      <c r="O58" s="14"/>
      <c r="P58" s="44" t="s">
        <v>228</v>
      </c>
      <c r="Q58" s="44"/>
      <c r="R58" s="29" t="s">
        <v>153</v>
      </c>
    </row>
    <row r="59" spans="1:18" x14ac:dyDescent="0.25">
      <c r="A59" s="12"/>
      <c r="B59" s="45"/>
      <c r="C59" s="14"/>
      <c r="D59" s="41"/>
      <c r="E59" s="41"/>
      <c r="F59" s="14"/>
      <c r="G59" s="41"/>
      <c r="H59" s="41"/>
      <c r="I59" s="14"/>
      <c r="J59" s="41"/>
      <c r="K59" s="41"/>
      <c r="L59" s="14"/>
      <c r="M59" s="41"/>
      <c r="N59" s="41"/>
      <c r="O59" s="14"/>
      <c r="P59" s="41"/>
      <c r="Q59" s="41"/>
      <c r="R59" s="14"/>
    </row>
    <row r="60" spans="1:18" ht="15.75" thickBot="1" x14ac:dyDescent="0.3">
      <c r="A60" s="12"/>
      <c r="B60" s="71" t="s">
        <v>291</v>
      </c>
      <c r="C60" s="14"/>
      <c r="D60" s="82">
        <v>379106</v>
      </c>
      <c r="E60" s="82"/>
      <c r="F60" s="14"/>
      <c r="G60" s="82">
        <v>932783</v>
      </c>
      <c r="H60" s="82"/>
      <c r="I60" s="14"/>
      <c r="J60" s="82">
        <v>74765</v>
      </c>
      <c r="K60" s="82"/>
      <c r="L60" s="14"/>
      <c r="M60" s="44" t="s">
        <v>290</v>
      </c>
      <c r="N60" s="44"/>
      <c r="O60" s="29" t="s">
        <v>153</v>
      </c>
      <c r="P60" s="82">
        <v>378897</v>
      </c>
      <c r="Q60" s="82"/>
      <c r="R60" s="14"/>
    </row>
    <row r="61" spans="1:18" ht="15.75" thickBot="1" x14ac:dyDescent="0.3">
      <c r="A61" s="12"/>
      <c r="B61" s="45"/>
      <c r="C61" s="14"/>
      <c r="D61" s="72" t="s">
        <v>148</v>
      </c>
      <c r="E61" s="73">
        <v>1741822</v>
      </c>
      <c r="F61" s="14"/>
      <c r="G61" s="32" t="s">
        <v>148</v>
      </c>
      <c r="H61" s="74">
        <v>1033331</v>
      </c>
      <c r="I61" s="14"/>
      <c r="J61" s="32" t="s">
        <v>148</v>
      </c>
      <c r="K61" s="74">
        <v>76760</v>
      </c>
      <c r="L61" s="14"/>
      <c r="M61" s="32" t="s">
        <v>148</v>
      </c>
      <c r="N61" s="75" t="s">
        <v>274</v>
      </c>
      <c r="O61" s="29" t="s">
        <v>153</v>
      </c>
      <c r="P61" s="32" t="s">
        <v>148</v>
      </c>
      <c r="Q61" s="74">
        <v>1081800</v>
      </c>
      <c r="R61" s="14"/>
    </row>
    <row r="62" spans="1:18" ht="15.75" thickTop="1" x14ac:dyDescent="0.25">
      <c r="A62" s="12"/>
      <c r="B62" s="51"/>
      <c r="C62" s="51"/>
      <c r="D62" s="51"/>
      <c r="E62" s="51"/>
      <c r="F62" s="51"/>
      <c r="G62" s="51"/>
      <c r="H62" s="51"/>
      <c r="I62" s="51"/>
      <c r="J62" s="51"/>
      <c r="K62" s="51"/>
      <c r="L62" s="51"/>
      <c r="M62" s="51"/>
      <c r="N62" s="51"/>
      <c r="O62" s="51"/>
      <c r="P62" s="51"/>
      <c r="Q62" s="51"/>
      <c r="R62" s="51"/>
    </row>
    <row r="63" spans="1:18" x14ac:dyDescent="0.25">
      <c r="A63" s="12"/>
      <c r="B63" s="51"/>
      <c r="C63" s="51"/>
      <c r="D63" s="51"/>
      <c r="E63" s="51"/>
      <c r="F63" s="51"/>
      <c r="G63" s="51"/>
      <c r="H63" s="51"/>
      <c r="I63" s="51"/>
      <c r="J63" s="51"/>
      <c r="K63" s="51"/>
      <c r="L63" s="51"/>
      <c r="M63" s="51"/>
      <c r="N63" s="51"/>
      <c r="O63" s="51"/>
      <c r="P63" s="51"/>
      <c r="Q63" s="51"/>
      <c r="R63" s="51"/>
    </row>
    <row r="64" spans="1:18" x14ac:dyDescent="0.25">
      <c r="A64" s="12"/>
      <c r="B64" s="119" t="s">
        <v>260</v>
      </c>
      <c r="C64" s="119"/>
      <c r="D64" s="119"/>
      <c r="E64" s="119"/>
      <c r="F64" s="119"/>
      <c r="G64" s="119"/>
      <c r="H64" s="119"/>
      <c r="I64" s="119"/>
      <c r="J64" s="119"/>
      <c r="K64" s="119"/>
      <c r="L64" s="119"/>
      <c r="M64" s="119"/>
      <c r="N64" s="119"/>
      <c r="O64" s="119"/>
      <c r="P64" s="119"/>
      <c r="Q64" s="119"/>
      <c r="R64" s="119"/>
    </row>
    <row r="65" spans="1:18" x14ac:dyDescent="0.25">
      <c r="A65" s="12"/>
      <c r="B65" s="119" t="s">
        <v>191</v>
      </c>
      <c r="C65" s="119"/>
      <c r="D65" s="119"/>
      <c r="E65" s="119"/>
      <c r="F65" s="119"/>
      <c r="G65" s="119"/>
      <c r="H65" s="119"/>
      <c r="I65" s="119"/>
      <c r="J65" s="119"/>
      <c r="K65" s="119"/>
      <c r="L65" s="119"/>
      <c r="M65" s="119"/>
      <c r="N65" s="119"/>
      <c r="O65" s="119"/>
      <c r="P65" s="119"/>
      <c r="Q65" s="119"/>
      <c r="R65" s="119"/>
    </row>
    <row r="66" spans="1:18" x14ac:dyDescent="0.25">
      <c r="A66" s="12"/>
      <c r="B66" s="120" t="s">
        <v>261</v>
      </c>
      <c r="C66" s="120"/>
      <c r="D66" s="120"/>
      <c r="E66" s="120"/>
      <c r="F66" s="120"/>
      <c r="G66" s="120"/>
      <c r="H66" s="120"/>
      <c r="I66" s="120"/>
      <c r="J66" s="120"/>
      <c r="K66" s="120"/>
      <c r="L66" s="120"/>
      <c r="M66" s="120"/>
      <c r="N66" s="120"/>
      <c r="O66" s="120"/>
      <c r="P66" s="120"/>
      <c r="Q66" s="120"/>
      <c r="R66" s="120"/>
    </row>
    <row r="67" spans="1:18" ht="15.75" thickBot="1" x14ac:dyDescent="0.3">
      <c r="A67" s="12"/>
      <c r="B67" s="51"/>
      <c r="C67" s="51"/>
      <c r="D67" s="51"/>
      <c r="E67" s="51"/>
      <c r="F67" s="51"/>
      <c r="G67" s="51"/>
      <c r="H67" s="51"/>
      <c r="I67" s="51"/>
      <c r="J67" s="51"/>
      <c r="K67" s="51"/>
      <c r="L67" s="51"/>
      <c r="M67" s="51"/>
      <c r="N67" s="51"/>
      <c r="O67" s="51"/>
      <c r="P67" s="51"/>
      <c r="Q67" s="51"/>
      <c r="R67" s="51"/>
    </row>
    <row r="68" spans="1:18" ht="15.75" x14ac:dyDescent="0.25">
      <c r="A68" s="12"/>
      <c r="B68" s="45"/>
      <c r="C68" s="26"/>
      <c r="D68" s="76"/>
      <c r="E68" s="76"/>
      <c r="F68" s="58"/>
      <c r="G68" s="77" t="s">
        <v>262</v>
      </c>
      <c r="H68" s="77"/>
      <c r="I68" s="58"/>
      <c r="J68" s="78" t="s">
        <v>263</v>
      </c>
      <c r="K68" s="78"/>
      <c r="L68" s="58"/>
      <c r="M68" s="79"/>
      <c r="N68" s="79"/>
      <c r="O68" s="58"/>
      <c r="P68" s="78" t="s">
        <v>264</v>
      </c>
      <c r="Q68" s="78"/>
      <c r="R68" s="26"/>
    </row>
    <row r="69" spans="1:18" ht="15.75" x14ac:dyDescent="0.25">
      <c r="A69" s="12"/>
      <c r="B69" s="45"/>
      <c r="C69" s="26"/>
      <c r="D69" s="36" t="s">
        <v>265</v>
      </c>
      <c r="E69" s="36"/>
      <c r="F69" s="26"/>
      <c r="G69" s="37" t="s">
        <v>266</v>
      </c>
      <c r="H69" s="37"/>
      <c r="I69" s="26"/>
      <c r="J69" s="37" t="s">
        <v>266</v>
      </c>
      <c r="K69" s="37"/>
      <c r="L69" s="26"/>
      <c r="M69" s="37" t="s">
        <v>267</v>
      </c>
      <c r="N69" s="37"/>
      <c r="O69" s="26"/>
      <c r="P69" s="37" t="s">
        <v>166</v>
      </c>
      <c r="Q69" s="37"/>
      <c r="R69" s="26"/>
    </row>
    <row r="70" spans="1:18" ht="15.75" thickBot="1" x14ac:dyDescent="0.3">
      <c r="A70" s="12"/>
      <c r="B70" s="45"/>
      <c r="C70" s="14"/>
      <c r="D70" s="80"/>
      <c r="E70" s="80"/>
      <c r="F70" s="26"/>
      <c r="G70" s="81"/>
      <c r="H70" s="81"/>
      <c r="I70" s="26"/>
      <c r="J70" s="81"/>
      <c r="K70" s="81"/>
      <c r="L70" s="26"/>
      <c r="M70" s="81"/>
      <c r="N70" s="81"/>
      <c r="O70" s="26"/>
      <c r="P70" s="81"/>
      <c r="Q70" s="81"/>
      <c r="R70" s="26"/>
    </row>
    <row r="71" spans="1:18" x14ac:dyDescent="0.25">
      <c r="A71" s="12"/>
      <c r="B71" s="62" t="s">
        <v>268</v>
      </c>
      <c r="C71" s="14"/>
      <c r="D71" s="41"/>
      <c r="E71" s="41"/>
      <c r="F71" s="14"/>
      <c r="G71" s="41"/>
      <c r="H71" s="41"/>
      <c r="I71" s="14"/>
      <c r="J71" s="41"/>
      <c r="K71" s="41"/>
      <c r="L71" s="14"/>
      <c r="M71" s="41"/>
      <c r="N71" s="41"/>
      <c r="O71" s="14"/>
      <c r="P71" s="41"/>
      <c r="Q71" s="41"/>
      <c r="R71" s="14"/>
    </row>
    <row r="72" spans="1:18" x14ac:dyDescent="0.25">
      <c r="A72" s="12"/>
      <c r="B72" s="27" t="s">
        <v>30</v>
      </c>
      <c r="C72" s="14"/>
      <c r="D72" s="40"/>
      <c r="E72" s="40"/>
      <c r="F72" s="14"/>
      <c r="G72" s="40"/>
      <c r="H72" s="40"/>
      <c r="I72" s="14"/>
      <c r="J72" s="40"/>
      <c r="K72" s="40"/>
      <c r="L72" s="14"/>
      <c r="M72" s="40"/>
      <c r="N72" s="40"/>
      <c r="O72" s="14"/>
      <c r="P72" s="40"/>
      <c r="Q72" s="40"/>
      <c r="R72" s="14"/>
    </row>
    <row r="73" spans="1:18" x14ac:dyDescent="0.25">
      <c r="A73" s="12"/>
      <c r="B73" s="28" t="s">
        <v>31</v>
      </c>
      <c r="C73" s="14"/>
      <c r="D73" s="29" t="s">
        <v>148</v>
      </c>
      <c r="E73" s="30">
        <v>42633</v>
      </c>
      <c r="F73" s="14"/>
      <c r="G73" s="29" t="s">
        <v>148</v>
      </c>
      <c r="H73" s="30">
        <v>4795</v>
      </c>
      <c r="I73" s="14"/>
      <c r="J73" s="29" t="s">
        <v>148</v>
      </c>
      <c r="K73" s="30">
        <v>2706</v>
      </c>
      <c r="L73" s="14"/>
      <c r="M73" s="29" t="s">
        <v>148</v>
      </c>
      <c r="N73" s="31" t="s">
        <v>169</v>
      </c>
      <c r="O73" s="14"/>
      <c r="P73" s="29" t="s">
        <v>148</v>
      </c>
      <c r="Q73" s="30">
        <v>50134</v>
      </c>
      <c r="R73" s="14"/>
    </row>
    <row r="74" spans="1:18" x14ac:dyDescent="0.25">
      <c r="A74" s="12"/>
      <c r="B74" s="28" t="s">
        <v>269</v>
      </c>
      <c r="C74" s="14"/>
      <c r="D74" s="42">
        <v>21515</v>
      </c>
      <c r="E74" s="42"/>
      <c r="F74" s="14"/>
      <c r="G74" s="42">
        <v>206491</v>
      </c>
      <c r="H74" s="42"/>
      <c r="I74" s="14"/>
      <c r="J74" s="43">
        <v>371</v>
      </c>
      <c r="K74" s="43"/>
      <c r="L74" s="14"/>
      <c r="M74" s="43" t="s">
        <v>169</v>
      </c>
      <c r="N74" s="43"/>
      <c r="O74" s="14"/>
      <c r="P74" s="42">
        <v>228377</v>
      </c>
      <c r="Q74" s="42"/>
      <c r="R74" s="14"/>
    </row>
    <row r="75" spans="1:18" x14ac:dyDescent="0.25">
      <c r="A75" s="12"/>
      <c r="B75" s="28" t="s">
        <v>33</v>
      </c>
      <c r="C75" s="14"/>
      <c r="D75" s="43" t="s">
        <v>169</v>
      </c>
      <c r="E75" s="43"/>
      <c r="F75" s="14"/>
      <c r="G75" s="43" t="s">
        <v>169</v>
      </c>
      <c r="H75" s="43"/>
      <c r="I75" s="14"/>
      <c r="J75" s="43" t="s">
        <v>169</v>
      </c>
      <c r="K75" s="43"/>
      <c r="L75" s="14"/>
      <c r="M75" s="43" t="s">
        <v>169</v>
      </c>
      <c r="N75" s="43"/>
      <c r="O75" s="14"/>
      <c r="P75" s="43" t="s">
        <v>169</v>
      </c>
      <c r="Q75" s="43"/>
      <c r="R75" s="14"/>
    </row>
    <row r="76" spans="1:18" x14ac:dyDescent="0.25">
      <c r="A76" s="12"/>
      <c r="B76" s="28" t="s">
        <v>34</v>
      </c>
      <c r="C76" s="14"/>
      <c r="D76" s="42">
        <v>17589</v>
      </c>
      <c r="E76" s="42"/>
      <c r="F76" s="14"/>
      <c r="G76" s="43" t="s">
        <v>169</v>
      </c>
      <c r="H76" s="43"/>
      <c r="I76" s="14"/>
      <c r="J76" s="43" t="s">
        <v>169</v>
      </c>
      <c r="K76" s="43"/>
      <c r="L76" s="14"/>
      <c r="M76" s="43" t="s">
        <v>169</v>
      </c>
      <c r="N76" s="43"/>
      <c r="O76" s="14"/>
      <c r="P76" s="42">
        <v>17589</v>
      </c>
      <c r="Q76" s="42"/>
      <c r="R76" s="14"/>
    </row>
    <row r="77" spans="1:18" ht="15.75" thickBot="1" x14ac:dyDescent="0.3">
      <c r="A77" s="12"/>
      <c r="B77" s="28" t="s">
        <v>35</v>
      </c>
      <c r="C77" s="14"/>
      <c r="D77" s="82">
        <v>11620</v>
      </c>
      <c r="E77" s="82"/>
      <c r="F77" s="14"/>
      <c r="G77" s="82">
        <v>9981</v>
      </c>
      <c r="H77" s="82"/>
      <c r="I77" s="14"/>
      <c r="J77" s="44">
        <v>515</v>
      </c>
      <c r="K77" s="44"/>
      <c r="L77" s="14"/>
      <c r="M77" s="44" t="s">
        <v>169</v>
      </c>
      <c r="N77" s="44"/>
      <c r="O77" s="14"/>
      <c r="P77" s="82">
        <v>22116</v>
      </c>
      <c r="Q77" s="82"/>
      <c r="R77" s="14"/>
    </row>
    <row r="78" spans="1:18" x14ac:dyDescent="0.25">
      <c r="A78" s="12"/>
      <c r="B78" s="71" t="s">
        <v>36</v>
      </c>
      <c r="C78" s="14"/>
      <c r="D78" s="83">
        <v>93357</v>
      </c>
      <c r="E78" s="83"/>
      <c r="F78" s="14"/>
      <c r="G78" s="83">
        <v>221267</v>
      </c>
      <c r="H78" s="83"/>
      <c r="I78" s="14"/>
      <c r="J78" s="83">
        <v>3592</v>
      </c>
      <c r="K78" s="83"/>
      <c r="L78" s="14"/>
      <c r="M78" s="84" t="s">
        <v>169</v>
      </c>
      <c r="N78" s="84"/>
      <c r="O78" s="14"/>
      <c r="P78" s="83">
        <v>318216</v>
      </c>
      <c r="Q78" s="83"/>
      <c r="R78" s="14"/>
    </row>
    <row r="79" spans="1:18" x14ac:dyDescent="0.25">
      <c r="A79" s="12"/>
      <c r="B79" s="45"/>
      <c r="C79" s="14"/>
      <c r="D79" s="40"/>
      <c r="E79" s="40"/>
      <c r="F79" s="14"/>
      <c r="G79" s="40"/>
      <c r="H79" s="40"/>
      <c r="I79" s="14"/>
      <c r="J79" s="40"/>
      <c r="K79" s="40"/>
      <c r="L79" s="14"/>
      <c r="M79" s="40"/>
      <c r="N79" s="40"/>
      <c r="O79" s="14"/>
      <c r="P79" s="40"/>
      <c r="Q79" s="40"/>
      <c r="R79" s="14"/>
    </row>
    <row r="80" spans="1:18" x14ac:dyDescent="0.25">
      <c r="A80" s="12"/>
      <c r="B80" s="45"/>
      <c r="C80" s="14"/>
      <c r="D80" s="40"/>
      <c r="E80" s="40"/>
      <c r="F80" s="14"/>
      <c r="G80" s="40"/>
      <c r="H80" s="40"/>
      <c r="I80" s="14"/>
      <c r="J80" s="40"/>
      <c r="K80" s="40"/>
      <c r="L80" s="14"/>
      <c r="M80" s="40"/>
      <c r="N80" s="40"/>
      <c r="O80" s="14"/>
      <c r="P80" s="40"/>
      <c r="Q80" s="40"/>
      <c r="R80" s="14"/>
    </row>
    <row r="81" spans="1:18" x14ac:dyDescent="0.25">
      <c r="A81" s="12"/>
      <c r="B81" s="27" t="s">
        <v>37</v>
      </c>
      <c r="C81" s="14"/>
      <c r="D81" s="42">
        <v>43320</v>
      </c>
      <c r="E81" s="42"/>
      <c r="F81" s="14"/>
      <c r="G81" s="42">
        <v>53282</v>
      </c>
      <c r="H81" s="42"/>
      <c r="I81" s="14"/>
      <c r="J81" s="43">
        <v>428</v>
      </c>
      <c r="K81" s="43"/>
      <c r="L81" s="14"/>
      <c r="M81" s="43" t="s">
        <v>169</v>
      </c>
      <c r="N81" s="43"/>
      <c r="O81" s="14"/>
      <c r="P81" s="42">
        <v>97030</v>
      </c>
      <c r="Q81" s="42"/>
      <c r="R81" s="14"/>
    </row>
    <row r="82" spans="1:18" x14ac:dyDescent="0.25">
      <c r="A82" s="12"/>
      <c r="B82" s="27" t="s">
        <v>38</v>
      </c>
      <c r="C82" s="14"/>
      <c r="D82" s="42">
        <v>282832</v>
      </c>
      <c r="E82" s="42"/>
      <c r="F82" s="14"/>
      <c r="G82" s="43" t="s">
        <v>169</v>
      </c>
      <c r="H82" s="43"/>
      <c r="I82" s="14"/>
      <c r="J82" s="42">
        <v>5433</v>
      </c>
      <c r="K82" s="42"/>
      <c r="L82" s="14"/>
      <c r="M82" s="43" t="s">
        <v>169</v>
      </c>
      <c r="N82" s="43"/>
      <c r="O82" s="14"/>
      <c r="P82" s="42">
        <v>288265</v>
      </c>
      <c r="Q82" s="42"/>
      <c r="R82" s="14"/>
    </row>
    <row r="83" spans="1:18" x14ac:dyDescent="0.25">
      <c r="A83" s="12"/>
      <c r="B83" s="27" t="s">
        <v>39</v>
      </c>
      <c r="C83" s="14"/>
      <c r="D83" s="42">
        <v>302293</v>
      </c>
      <c r="E83" s="42"/>
      <c r="F83" s="14"/>
      <c r="G83" s="42">
        <v>19000</v>
      </c>
      <c r="H83" s="42"/>
      <c r="I83" s="14"/>
      <c r="J83" s="43" t="s">
        <v>169</v>
      </c>
      <c r="K83" s="43"/>
      <c r="L83" s="14"/>
      <c r="M83" s="43" t="s">
        <v>169</v>
      </c>
      <c r="N83" s="43"/>
      <c r="O83" s="14"/>
      <c r="P83" s="42">
        <v>321293</v>
      </c>
      <c r="Q83" s="42"/>
      <c r="R83" s="14"/>
    </row>
    <row r="84" spans="1:18" x14ac:dyDescent="0.25">
      <c r="A84" s="12"/>
      <c r="B84" s="27" t="s">
        <v>270</v>
      </c>
      <c r="C84" s="14"/>
      <c r="D84" s="43" t="s">
        <v>169</v>
      </c>
      <c r="E84" s="43"/>
      <c r="F84" s="14"/>
      <c r="G84" s="42">
        <v>629357</v>
      </c>
      <c r="H84" s="42"/>
      <c r="I84" s="14"/>
      <c r="J84" s="42">
        <v>70725</v>
      </c>
      <c r="K84" s="42"/>
      <c r="L84" s="14"/>
      <c r="M84" s="43" t="s">
        <v>292</v>
      </c>
      <c r="N84" s="43"/>
      <c r="O84" s="29" t="s">
        <v>153</v>
      </c>
      <c r="P84" s="43" t="s">
        <v>169</v>
      </c>
      <c r="Q84" s="43"/>
      <c r="R84" s="14"/>
    </row>
    <row r="85" spans="1:18" x14ac:dyDescent="0.25">
      <c r="A85" s="12"/>
      <c r="B85" s="27" t="s">
        <v>272</v>
      </c>
      <c r="C85" s="14"/>
      <c r="D85" s="42">
        <v>906981</v>
      </c>
      <c r="E85" s="42"/>
      <c r="F85" s="14"/>
      <c r="G85" s="42">
        <v>42014</v>
      </c>
      <c r="H85" s="42"/>
      <c r="I85" s="14"/>
      <c r="J85" s="43" t="s">
        <v>169</v>
      </c>
      <c r="K85" s="43"/>
      <c r="L85" s="14"/>
      <c r="M85" s="43" t="s">
        <v>293</v>
      </c>
      <c r="N85" s="43"/>
      <c r="O85" s="29" t="s">
        <v>153</v>
      </c>
      <c r="P85" s="43" t="s">
        <v>169</v>
      </c>
      <c r="Q85" s="43"/>
      <c r="R85" s="14"/>
    </row>
    <row r="86" spans="1:18" ht="15.75" thickBot="1" x14ac:dyDescent="0.3">
      <c r="A86" s="12"/>
      <c r="B86" s="27" t="s">
        <v>40</v>
      </c>
      <c r="C86" s="14"/>
      <c r="D86" s="82">
        <v>24073</v>
      </c>
      <c r="E86" s="82"/>
      <c r="F86" s="14"/>
      <c r="G86" s="82">
        <v>3064</v>
      </c>
      <c r="H86" s="82"/>
      <c r="I86" s="14"/>
      <c r="J86" s="44">
        <v>17</v>
      </c>
      <c r="K86" s="44"/>
      <c r="L86" s="14"/>
      <c r="M86" s="44" t="s">
        <v>169</v>
      </c>
      <c r="N86" s="44"/>
      <c r="O86" s="14"/>
      <c r="P86" s="82">
        <v>27154</v>
      </c>
      <c r="Q86" s="82"/>
      <c r="R86" s="14"/>
    </row>
    <row r="87" spans="1:18" ht="15.75" thickBot="1" x14ac:dyDescent="0.3">
      <c r="A87" s="12"/>
      <c r="B87" s="45"/>
      <c r="C87" s="14"/>
      <c r="D87" s="72" t="s">
        <v>148</v>
      </c>
      <c r="E87" s="73">
        <v>1652856</v>
      </c>
      <c r="F87" s="14"/>
      <c r="G87" s="32" t="s">
        <v>148</v>
      </c>
      <c r="H87" s="74">
        <v>967984</v>
      </c>
      <c r="I87" s="14"/>
      <c r="J87" s="32" t="s">
        <v>148</v>
      </c>
      <c r="K87" s="74">
        <v>80195</v>
      </c>
      <c r="L87" s="14"/>
      <c r="M87" s="32" t="s">
        <v>148</v>
      </c>
      <c r="N87" s="75" t="s">
        <v>294</v>
      </c>
      <c r="O87" s="29" t="s">
        <v>153</v>
      </c>
      <c r="P87" s="32" t="s">
        <v>148</v>
      </c>
      <c r="Q87" s="74">
        <v>1051958</v>
      </c>
      <c r="R87" s="14"/>
    </row>
    <row r="88" spans="1:18" ht="15.75" thickTop="1" x14ac:dyDescent="0.25">
      <c r="A88" s="12"/>
      <c r="B88" s="45"/>
      <c r="C88" s="14"/>
      <c r="D88" s="70"/>
      <c r="E88" s="70"/>
      <c r="F88" s="14"/>
      <c r="G88" s="70"/>
      <c r="H88" s="70"/>
      <c r="I88" s="14"/>
      <c r="J88" s="70"/>
      <c r="K88" s="70"/>
      <c r="L88" s="14"/>
      <c r="M88" s="70"/>
      <c r="N88" s="70"/>
      <c r="O88" s="14"/>
      <c r="P88" s="70"/>
      <c r="Q88" s="70"/>
      <c r="R88" s="14"/>
    </row>
    <row r="89" spans="1:18" ht="24" x14ac:dyDescent="0.25">
      <c r="A89" s="12"/>
      <c r="B89" s="62" t="s">
        <v>275</v>
      </c>
      <c r="C89" s="14"/>
      <c r="D89" s="40"/>
      <c r="E89" s="40"/>
      <c r="F89" s="14"/>
      <c r="G89" s="40"/>
      <c r="H89" s="40"/>
      <c r="I89" s="14"/>
      <c r="J89" s="40"/>
      <c r="K89" s="40"/>
      <c r="L89" s="14"/>
      <c r="M89" s="40"/>
      <c r="N89" s="40"/>
      <c r="O89" s="14"/>
      <c r="P89" s="40"/>
      <c r="Q89" s="40"/>
      <c r="R89" s="14"/>
    </row>
    <row r="90" spans="1:18" x14ac:dyDescent="0.25">
      <c r="A90" s="12"/>
      <c r="B90" s="27" t="s">
        <v>42</v>
      </c>
      <c r="C90" s="14"/>
      <c r="D90" s="40"/>
      <c r="E90" s="40"/>
      <c r="F90" s="14"/>
      <c r="G90" s="40"/>
      <c r="H90" s="40"/>
      <c r="I90" s="14"/>
      <c r="J90" s="40"/>
      <c r="K90" s="40"/>
      <c r="L90" s="14"/>
      <c r="M90" s="40"/>
      <c r="N90" s="40"/>
      <c r="O90" s="14"/>
      <c r="P90" s="40"/>
      <c r="Q90" s="40"/>
      <c r="R90" s="14"/>
    </row>
    <row r="91" spans="1:18" x14ac:dyDescent="0.25">
      <c r="A91" s="12"/>
      <c r="B91" s="28" t="s">
        <v>43</v>
      </c>
      <c r="C91" s="14"/>
      <c r="D91" s="29" t="s">
        <v>148</v>
      </c>
      <c r="E91" s="30">
        <v>20499</v>
      </c>
      <c r="F91" s="14"/>
      <c r="G91" s="29" t="s">
        <v>148</v>
      </c>
      <c r="H91" s="30">
        <v>17181</v>
      </c>
      <c r="I91" s="14"/>
      <c r="J91" s="29" t="s">
        <v>148</v>
      </c>
      <c r="K91" s="31">
        <v>58</v>
      </c>
      <c r="L91" s="14"/>
      <c r="M91" s="29" t="s">
        <v>148</v>
      </c>
      <c r="N91" s="31" t="s">
        <v>169</v>
      </c>
      <c r="O91" s="14"/>
      <c r="P91" s="29" t="s">
        <v>148</v>
      </c>
      <c r="Q91" s="30">
        <v>37738</v>
      </c>
      <c r="R91" s="14"/>
    </row>
    <row r="92" spans="1:18" x14ac:dyDescent="0.25">
      <c r="A92" s="12"/>
      <c r="B92" s="28" t="s">
        <v>44</v>
      </c>
      <c r="C92" s="14"/>
      <c r="D92" s="42">
        <v>55299</v>
      </c>
      <c r="E92" s="42"/>
      <c r="F92" s="14"/>
      <c r="G92" s="42">
        <v>58729</v>
      </c>
      <c r="H92" s="42"/>
      <c r="I92" s="14"/>
      <c r="J92" s="43">
        <v>848</v>
      </c>
      <c r="K92" s="43"/>
      <c r="L92" s="14"/>
      <c r="M92" s="43" t="s">
        <v>169</v>
      </c>
      <c r="N92" s="43"/>
      <c r="O92" s="14"/>
      <c r="P92" s="42">
        <v>114876</v>
      </c>
      <c r="Q92" s="42"/>
      <c r="R92" s="14"/>
    </row>
    <row r="93" spans="1:18" x14ac:dyDescent="0.25">
      <c r="A93" s="12"/>
      <c r="B93" s="28" t="s">
        <v>45</v>
      </c>
      <c r="C93" s="14"/>
      <c r="D93" s="42">
        <v>13098</v>
      </c>
      <c r="E93" s="42"/>
      <c r="F93" s="14"/>
      <c r="G93" s="42">
        <v>1573</v>
      </c>
      <c r="H93" s="42"/>
      <c r="I93" s="14"/>
      <c r="J93" s="42">
        <v>1746</v>
      </c>
      <c r="K93" s="42"/>
      <c r="L93" s="14"/>
      <c r="M93" s="43" t="s">
        <v>295</v>
      </c>
      <c r="N93" s="43"/>
      <c r="O93" s="29" t="s">
        <v>153</v>
      </c>
      <c r="P93" s="42">
        <v>14695</v>
      </c>
      <c r="Q93" s="42"/>
      <c r="R93" s="14"/>
    </row>
    <row r="94" spans="1:18" ht="24" x14ac:dyDescent="0.25">
      <c r="A94" s="12"/>
      <c r="B94" s="28" t="s">
        <v>46</v>
      </c>
      <c r="C94" s="14"/>
      <c r="D94" s="43" t="s">
        <v>169</v>
      </c>
      <c r="E94" s="43"/>
      <c r="F94" s="14"/>
      <c r="G94" s="42">
        <v>6052</v>
      </c>
      <c r="H94" s="42"/>
      <c r="I94" s="14"/>
      <c r="J94" s="43" t="s">
        <v>169</v>
      </c>
      <c r="K94" s="43"/>
      <c r="L94" s="14"/>
      <c r="M94" s="43" t="s">
        <v>169</v>
      </c>
      <c r="N94" s="43"/>
      <c r="O94" s="14"/>
      <c r="P94" s="42">
        <v>6052</v>
      </c>
      <c r="Q94" s="42"/>
      <c r="R94" s="14"/>
    </row>
    <row r="95" spans="1:18" ht="15.75" thickBot="1" x14ac:dyDescent="0.3">
      <c r="A95" s="12"/>
      <c r="B95" s="28" t="s">
        <v>47</v>
      </c>
      <c r="C95" s="14"/>
      <c r="D95" s="82">
        <v>1843</v>
      </c>
      <c r="E95" s="82"/>
      <c r="F95" s="14"/>
      <c r="G95" s="44" t="s">
        <v>169</v>
      </c>
      <c r="H95" s="44"/>
      <c r="I95" s="14"/>
      <c r="J95" s="44" t="s">
        <v>296</v>
      </c>
      <c r="K95" s="44"/>
      <c r="L95" s="29" t="s">
        <v>153</v>
      </c>
      <c r="M95" s="44" t="s">
        <v>169</v>
      </c>
      <c r="N95" s="44"/>
      <c r="O95" s="14"/>
      <c r="P95" s="82">
        <v>1813</v>
      </c>
      <c r="Q95" s="82"/>
      <c r="R95" s="14"/>
    </row>
    <row r="96" spans="1:18" x14ac:dyDescent="0.25">
      <c r="A96" s="12"/>
      <c r="B96" s="71" t="s">
        <v>48</v>
      </c>
      <c r="C96" s="14"/>
      <c r="D96" s="83">
        <v>90739</v>
      </c>
      <c r="E96" s="83"/>
      <c r="F96" s="14"/>
      <c r="G96" s="83">
        <v>83535</v>
      </c>
      <c r="H96" s="83"/>
      <c r="I96" s="14"/>
      <c r="J96" s="83">
        <v>2622</v>
      </c>
      <c r="K96" s="83"/>
      <c r="L96" s="14"/>
      <c r="M96" s="84" t="s">
        <v>295</v>
      </c>
      <c r="N96" s="84"/>
      <c r="O96" s="29" t="s">
        <v>153</v>
      </c>
      <c r="P96" s="83">
        <v>175174</v>
      </c>
      <c r="Q96" s="83"/>
      <c r="R96" s="14"/>
    </row>
    <row r="97" spans="1:18" x14ac:dyDescent="0.25">
      <c r="A97" s="12"/>
      <c r="B97" s="45"/>
      <c r="C97" s="14"/>
      <c r="D97" s="40"/>
      <c r="E97" s="40"/>
      <c r="F97" s="14"/>
      <c r="G97" s="40"/>
      <c r="H97" s="40"/>
      <c r="I97" s="14"/>
      <c r="J97" s="40"/>
      <c r="K97" s="40"/>
      <c r="L97" s="14"/>
      <c r="M97" s="40"/>
      <c r="N97" s="40"/>
      <c r="O97" s="14"/>
      <c r="P97" s="40"/>
      <c r="Q97" s="40"/>
      <c r="R97" s="14"/>
    </row>
    <row r="98" spans="1:18" x14ac:dyDescent="0.25">
      <c r="A98" s="12"/>
      <c r="B98" s="27" t="s">
        <v>270</v>
      </c>
      <c r="C98" s="14"/>
      <c r="D98" s="42">
        <v>697988</v>
      </c>
      <c r="E98" s="42"/>
      <c r="F98" s="14"/>
      <c r="G98" s="43" t="s">
        <v>169</v>
      </c>
      <c r="H98" s="43"/>
      <c r="I98" s="14"/>
      <c r="J98" s="43" t="s">
        <v>169</v>
      </c>
      <c r="K98" s="43"/>
      <c r="L98" s="14"/>
      <c r="M98" s="43" t="s">
        <v>297</v>
      </c>
      <c r="N98" s="43"/>
      <c r="O98" s="29" t="s">
        <v>153</v>
      </c>
      <c r="P98" s="43" t="s">
        <v>169</v>
      </c>
      <c r="Q98" s="43"/>
      <c r="R98" s="14"/>
    </row>
    <row r="99" spans="1:18" x14ac:dyDescent="0.25">
      <c r="A99" s="12"/>
      <c r="B99" s="27" t="s">
        <v>49</v>
      </c>
      <c r="C99" s="14"/>
      <c r="D99" s="42">
        <v>56240</v>
      </c>
      <c r="E99" s="42"/>
      <c r="F99" s="14"/>
      <c r="G99" s="43">
        <v>229</v>
      </c>
      <c r="H99" s="43"/>
      <c r="I99" s="14"/>
      <c r="J99" s="43" t="s">
        <v>169</v>
      </c>
      <c r="K99" s="43"/>
      <c r="L99" s="14"/>
      <c r="M99" s="43" t="s">
        <v>169</v>
      </c>
      <c r="N99" s="43"/>
      <c r="O99" s="14"/>
      <c r="P99" s="42">
        <v>56469</v>
      </c>
      <c r="Q99" s="42"/>
      <c r="R99" s="14"/>
    </row>
    <row r="100" spans="1:18" x14ac:dyDescent="0.25">
      <c r="A100" s="12"/>
      <c r="B100" s="27" t="s">
        <v>50</v>
      </c>
      <c r="C100" s="14"/>
      <c r="D100" s="42">
        <v>357527</v>
      </c>
      <c r="E100" s="42"/>
      <c r="F100" s="14"/>
      <c r="G100" s="43">
        <v>893</v>
      </c>
      <c r="H100" s="43"/>
      <c r="I100" s="14"/>
      <c r="J100" s="43" t="s">
        <v>169</v>
      </c>
      <c r="K100" s="43"/>
      <c r="L100" s="14"/>
      <c r="M100" s="43" t="s">
        <v>169</v>
      </c>
      <c r="N100" s="43"/>
      <c r="O100" s="14"/>
      <c r="P100" s="42">
        <v>358420</v>
      </c>
      <c r="Q100" s="42"/>
      <c r="R100" s="14"/>
    </row>
    <row r="101" spans="1:18" x14ac:dyDescent="0.25">
      <c r="A101" s="12"/>
      <c r="B101" s="27" t="s">
        <v>51</v>
      </c>
      <c r="C101" s="14"/>
      <c r="D101" s="43" t="s">
        <v>169</v>
      </c>
      <c r="E101" s="43"/>
      <c r="F101" s="14"/>
      <c r="G101" s="42">
        <v>11632</v>
      </c>
      <c r="H101" s="42"/>
      <c r="I101" s="14"/>
      <c r="J101" s="43" t="s">
        <v>169</v>
      </c>
      <c r="K101" s="43"/>
      <c r="L101" s="14"/>
      <c r="M101" s="43" t="s">
        <v>169</v>
      </c>
      <c r="N101" s="43"/>
      <c r="O101" s="14"/>
      <c r="P101" s="42">
        <v>11632</v>
      </c>
      <c r="Q101" s="42"/>
      <c r="R101" s="14"/>
    </row>
    <row r="102" spans="1:18" ht="15.75" thickBot="1" x14ac:dyDescent="0.3">
      <c r="A102" s="12"/>
      <c r="B102" s="27" t="s">
        <v>34</v>
      </c>
      <c r="C102" s="14"/>
      <c r="D102" s="82">
        <v>106253</v>
      </c>
      <c r="E102" s="82"/>
      <c r="F102" s="14"/>
      <c r="G102" s="44" t="s">
        <v>169</v>
      </c>
      <c r="H102" s="44"/>
      <c r="I102" s="14"/>
      <c r="J102" s="44" t="s">
        <v>169</v>
      </c>
      <c r="K102" s="44"/>
      <c r="L102" s="14"/>
      <c r="M102" s="44" t="s">
        <v>169</v>
      </c>
      <c r="N102" s="44"/>
      <c r="O102" s="14"/>
      <c r="P102" s="82">
        <v>106253</v>
      </c>
      <c r="Q102" s="82"/>
      <c r="R102" s="14"/>
    </row>
    <row r="103" spans="1:18" x14ac:dyDescent="0.25">
      <c r="A103" s="12"/>
      <c r="B103" s="71" t="s">
        <v>52</v>
      </c>
      <c r="C103" s="14"/>
      <c r="D103" s="83">
        <v>1308747</v>
      </c>
      <c r="E103" s="83"/>
      <c r="F103" s="14"/>
      <c r="G103" s="83">
        <v>96289</v>
      </c>
      <c r="H103" s="83"/>
      <c r="I103" s="14"/>
      <c r="J103" s="83">
        <v>2622</v>
      </c>
      <c r="K103" s="83"/>
      <c r="L103" s="14"/>
      <c r="M103" s="84" t="s">
        <v>298</v>
      </c>
      <c r="N103" s="84"/>
      <c r="O103" s="29" t="s">
        <v>153</v>
      </c>
      <c r="P103" s="83">
        <v>707948</v>
      </c>
      <c r="Q103" s="83"/>
      <c r="R103" s="14"/>
    </row>
    <row r="104" spans="1:18" x14ac:dyDescent="0.25">
      <c r="A104" s="12"/>
      <c r="B104" s="45"/>
      <c r="C104" s="14"/>
      <c r="D104" s="40"/>
      <c r="E104" s="40"/>
      <c r="F104" s="14"/>
      <c r="G104" s="40"/>
      <c r="H104" s="40"/>
      <c r="I104" s="14"/>
      <c r="J104" s="40"/>
      <c r="K104" s="40"/>
      <c r="L104" s="14"/>
      <c r="M104" s="40"/>
      <c r="N104" s="40"/>
      <c r="O104" s="14"/>
      <c r="P104" s="40"/>
      <c r="Q104" s="40"/>
      <c r="R104" s="14"/>
    </row>
    <row r="105" spans="1:18" x14ac:dyDescent="0.25">
      <c r="A105" s="12"/>
      <c r="B105" s="45"/>
      <c r="C105" s="14"/>
      <c r="D105" s="40"/>
      <c r="E105" s="40"/>
      <c r="F105" s="14"/>
      <c r="G105" s="40"/>
      <c r="H105" s="40"/>
      <c r="I105" s="14"/>
      <c r="J105" s="40"/>
      <c r="K105" s="40"/>
      <c r="L105" s="14"/>
      <c r="M105" s="40"/>
      <c r="N105" s="40"/>
      <c r="O105" s="14"/>
      <c r="P105" s="40"/>
      <c r="Q105" s="40"/>
      <c r="R105" s="14"/>
    </row>
    <row r="106" spans="1:18" x14ac:dyDescent="0.25">
      <c r="A106" s="12"/>
      <c r="B106" s="27" t="s">
        <v>280</v>
      </c>
      <c r="C106" s="14"/>
      <c r="D106" s="43" t="s">
        <v>169</v>
      </c>
      <c r="E106" s="43"/>
      <c r="F106" s="14"/>
      <c r="G106" s="43" t="s">
        <v>169</v>
      </c>
      <c r="H106" s="43"/>
      <c r="I106" s="14"/>
      <c r="J106" s="43" t="s">
        <v>169</v>
      </c>
      <c r="K106" s="43"/>
      <c r="L106" s="14"/>
      <c r="M106" s="43" t="s">
        <v>169</v>
      </c>
      <c r="N106" s="43"/>
      <c r="O106" s="14"/>
      <c r="P106" s="43" t="s">
        <v>169</v>
      </c>
      <c r="Q106" s="43"/>
      <c r="R106" s="14"/>
    </row>
    <row r="107" spans="1:18" x14ac:dyDescent="0.25">
      <c r="A107" s="12"/>
      <c r="B107" s="27" t="s">
        <v>281</v>
      </c>
      <c r="C107" s="14"/>
      <c r="D107" s="43" t="s">
        <v>169</v>
      </c>
      <c r="E107" s="43"/>
      <c r="F107" s="14"/>
      <c r="G107" s="43" t="s">
        <v>169</v>
      </c>
      <c r="H107" s="43"/>
      <c r="I107" s="14"/>
      <c r="J107" s="43" t="s">
        <v>169</v>
      </c>
      <c r="K107" s="43"/>
      <c r="L107" s="14"/>
      <c r="M107" s="43" t="s">
        <v>169</v>
      </c>
      <c r="N107" s="43"/>
      <c r="O107" s="14"/>
      <c r="P107" s="43" t="s">
        <v>169</v>
      </c>
      <c r="Q107" s="43"/>
      <c r="R107" s="14"/>
    </row>
    <row r="108" spans="1:18" x14ac:dyDescent="0.25">
      <c r="A108" s="12"/>
      <c r="B108" s="27" t="s">
        <v>57</v>
      </c>
      <c r="C108" s="14"/>
      <c r="D108" s="42">
        <v>244345</v>
      </c>
      <c r="E108" s="42"/>
      <c r="F108" s="14"/>
      <c r="G108" s="42">
        <v>476811</v>
      </c>
      <c r="H108" s="42"/>
      <c r="I108" s="14"/>
      <c r="J108" s="42">
        <v>125104</v>
      </c>
      <c r="K108" s="42"/>
      <c r="L108" s="14"/>
      <c r="M108" s="43" t="s">
        <v>299</v>
      </c>
      <c r="N108" s="43"/>
      <c r="O108" s="29" t="s">
        <v>153</v>
      </c>
      <c r="P108" s="42">
        <v>244345</v>
      </c>
      <c r="Q108" s="42"/>
      <c r="R108" s="14"/>
    </row>
    <row r="109" spans="1:18" x14ac:dyDescent="0.25">
      <c r="A109" s="12"/>
      <c r="B109" s="27" t="s">
        <v>58</v>
      </c>
      <c r="C109" s="14"/>
      <c r="D109" s="42">
        <v>99734</v>
      </c>
      <c r="E109" s="42"/>
      <c r="F109" s="14"/>
      <c r="G109" s="42">
        <v>394902</v>
      </c>
      <c r="H109" s="42"/>
      <c r="I109" s="14"/>
      <c r="J109" s="43" t="s">
        <v>300</v>
      </c>
      <c r="K109" s="43"/>
      <c r="L109" s="29" t="s">
        <v>153</v>
      </c>
      <c r="M109" s="43" t="s">
        <v>301</v>
      </c>
      <c r="N109" s="43"/>
      <c r="O109" s="29" t="s">
        <v>153</v>
      </c>
      <c r="P109" s="42">
        <v>99734</v>
      </c>
      <c r="Q109" s="42"/>
      <c r="R109" s="14"/>
    </row>
    <row r="110" spans="1:18" ht="15.75" thickBot="1" x14ac:dyDescent="0.3">
      <c r="A110" s="12"/>
      <c r="B110" s="27" t="s">
        <v>285</v>
      </c>
      <c r="C110" s="14"/>
      <c r="D110" s="44">
        <v>30</v>
      </c>
      <c r="E110" s="44"/>
      <c r="F110" s="14"/>
      <c r="G110" s="44" t="s">
        <v>287</v>
      </c>
      <c r="H110" s="44"/>
      <c r="I110" s="29" t="s">
        <v>153</v>
      </c>
      <c r="J110" s="44" t="s">
        <v>302</v>
      </c>
      <c r="K110" s="44"/>
      <c r="L110" s="29" t="s">
        <v>153</v>
      </c>
      <c r="M110" s="44">
        <v>395</v>
      </c>
      <c r="N110" s="44"/>
      <c r="O110" s="14"/>
      <c r="P110" s="44">
        <v>30</v>
      </c>
      <c r="Q110" s="44"/>
      <c r="R110" s="14"/>
    </row>
    <row r="111" spans="1:18" x14ac:dyDescent="0.25">
      <c r="A111" s="12"/>
      <c r="B111" s="71" t="s">
        <v>289</v>
      </c>
      <c r="C111" s="14"/>
      <c r="D111" s="83">
        <v>344109</v>
      </c>
      <c r="E111" s="83"/>
      <c r="F111" s="14"/>
      <c r="G111" s="83">
        <v>871695</v>
      </c>
      <c r="H111" s="83"/>
      <c r="I111" s="14"/>
      <c r="J111" s="83">
        <v>77672</v>
      </c>
      <c r="K111" s="83"/>
      <c r="L111" s="14"/>
      <c r="M111" s="84" t="s">
        <v>303</v>
      </c>
      <c r="N111" s="84"/>
      <c r="O111" s="29" t="s">
        <v>153</v>
      </c>
      <c r="P111" s="83">
        <v>344109</v>
      </c>
      <c r="Q111" s="83"/>
      <c r="R111" s="14"/>
    </row>
    <row r="112" spans="1:18" x14ac:dyDescent="0.25">
      <c r="A112" s="12"/>
      <c r="B112" s="45"/>
      <c r="C112" s="14"/>
      <c r="D112" s="40"/>
      <c r="E112" s="40"/>
      <c r="F112" s="14"/>
      <c r="G112" s="40"/>
      <c r="H112" s="40"/>
      <c r="I112" s="14"/>
      <c r="J112" s="40"/>
      <c r="K112" s="40"/>
      <c r="L112" s="14"/>
      <c r="M112" s="40"/>
      <c r="N112" s="40"/>
      <c r="O112" s="14"/>
      <c r="P112" s="40"/>
      <c r="Q112" s="40"/>
      <c r="R112" s="14"/>
    </row>
    <row r="113" spans="1:18" ht="15.75" thickBot="1" x14ac:dyDescent="0.3">
      <c r="A113" s="12"/>
      <c r="B113" s="27" t="s">
        <v>61</v>
      </c>
      <c r="C113" s="14"/>
      <c r="D113" s="44" t="s">
        <v>169</v>
      </c>
      <c r="E113" s="44"/>
      <c r="F113" s="14"/>
      <c r="G113" s="44" t="s">
        <v>169</v>
      </c>
      <c r="H113" s="44"/>
      <c r="I113" s="14"/>
      <c r="J113" s="44" t="s">
        <v>226</v>
      </c>
      <c r="K113" s="44"/>
      <c r="L113" s="29" t="s">
        <v>153</v>
      </c>
      <c r="M113" s="44" t="s">
        <v>169</v>
      </c>
      <c r="N113" s="44"/>
      <c r="O113" s="14"/>
      <c r="P113" s="44" t="s">
        <v>226</v>
      </c>
      <c r="Q113" s="44"/>
      <c r="R113" s="29" t="s">
        <v>153</v>
      </c>
    </row>
    <row r="114" spans="1:18" x14ac:dyDescent="0.25">
      <c r="A114" s="12"/>
      <c r="B114" s="45"/>
      <c r="C114" s="14"/>
      <c r="D114" s="41"/>
      <c r="E114" s="41"/>
      <c r="F114" s="14"/>
      <c r="G114" s="41"/>
      <c r="H114" s="41"/>
      <c r="I114" s="14"/>
      <c r="J114" s="41"/>
      <c r="K114" s="41"/>
      <c r="L114" s="14"/>
      <c r="M114" s="41"/>
      <c r="N114" s="41"/>
      <c r="O114" s="14"/>
      <c r="P114" s="41"/>
      <c r="Q114" s="41"/>
      <c r="R114" s="14"/>
    </row>
    <row r="115" spans="1:18" ht="15.75" thickBot="1" x14ac:dyDescent="0.3">
      <c r="A115" s="12"/>
      <c r="B115" s="71" t="s">
        <v>291</v>
      </c>
      <c r="C115" s="14"/>
      <c r="D115" s="82">
        <v>344109</v>
      </c>
      <c r="E115" s="82"/>
      <c r="F115" s="14"/>
      <c r="G115" s="82">
        <v>871695</v>
      </c>
      <c r="H115" s="82"/>
      <c r="I115" s="14"/>
      <c r="J115" s="82">
        <v>77573</v>
      </c>
      <c r="K115" s="82"/>
      <c r="L115" s="14"/>
      <c r="M115" s="44" t="s">
        <v>303</v>
      </c>
      <c r="N115" s="44"/>
      <c r="O115" s="29" t="s">
        <v>153</v>
      </c>
      <c r="P115" s="82">
        <v>344010</v>
      </c>
      <c r="Q115" s="82"/>
      <c r="R115" s="14"/>
    </row>
    <row r="116" spans="1:18" ht="15.75" thickBot="1" x14ac:dyDescent="0.3">
      <c r="A116" s="12"/>
      <c r="B116" s="45"/>
      <c r="C116" s="14"/>
      <c r="D116" s="72" t="s">
        <v>148</v>
      </c>
      <c r="E116" s="85">
        <v>1652856</v>
      </c>
      <c r="F116" s="14"/>
      <c r="G116" s="32" t="s">
        <v>148</v>
      </c>
      <c r="H116" s="33">
        <v>967984</v>
      </c>
      <c r="I116" s="14"/>
      <c r="J116" s="32" t="s">
        <v>148</v>
      </c>
      <c r="K116" s="33">
        <v>80195</v>
      </c>
      <c r="L116" s="14"/>
      <c r="M116" s="32" t="s">
        <v>148</v>
      </c>
      <c r="N116" s="86" t="s">
        <v>294</v>
      </c>
      <c r="O116" s="29" t="s">
        <v>153</v>
      </c>
      <c r="P116" s="32" t="s">
        <v>148</v>
      </c>
      <c r="Q116" s="33">
        <v>1051958</v>
      </c>
      <c r="R116" s="14"/>
    </row>
    <row r="117" spans="1:18" ht="15.75" thickTop="1" x14ac:dyDescent="0.25">
      <c r="A117" s="12" t="s">
        <v>447</v>
      </c>
      <c r="B117" s="22" t="s">
        <v>4</v>
      </c>
      <c r="C117" s="22"/>
      <c r="D117" s="22"/>
      <c r="E117" s="22"/>
      <c r="F117" s="22"/>
      <c r="G117" s="22"/>
      <c r="H117" s="22"/>
      <c r="I117" s="22"/>
      <c r="J117" s="22"/>
      <c r="K117" s="22"/>
      <c r="L117" s="22"/>
      <c r="M117" s="22"/>
      <c r="N117" s="22"/>
      <c r="O117" s="22"/>
      <c r="P117" s="22"/>
      <c r="Q117" s="22"/>
      <c r="R117" s="22"/>
    </row>
    <row r="118" spans="1:18" x14ac:dyDescent="0.25">
      <c r="A118" s="12"/>
      <c r="B118" s="51"/>
      <c r="C118" s="51"/>
      <c r="D118" s="51"/>
      <c r="E118" s="51"/>
      <c r="F118" s="51"/>
      <c r="G118" s="51"/>
      <c r="H118" s="51"/>
      <c r="I118" s="51"/>
      <c r="J118" s="51"/>
      <c r="K118" s="51"/>
      <c r="L118" s="51"/>
      <c r="M118" s="51"/>
      <c r="N118" s="51"/>
      <c r="O118" s="51"/>
      <c r="P118" s="51"/>
      <c r="Q118" s="51"/>
      <c r="R118" s="51"/>
    </row>
    <row r="119" spans="1:18" x14ac:dyDescent="0.25">
      <c r="A119" s="12"/>
      <c r="B119" s="119" t="s">
        <v>304</v>
      </c>
      <c r="C119" s="119"/>
      <c r="D119" s="119"/>
      <c r="E119" s="119"/>
      <c r="F119" s="119"/>
      <c r="G119" s="119"/>
      <c r="H119" s="119"/>
      <c r="I119" s="119"/>
      <c r="J119" s="119"/>
      <c r="K119" s="119"/>
      <c r="L119" s="119"/>
      <c r="M119" s="119"/>
      <c r="N119" s="119"/>
      <c r="O119" s="119"/>
      <c r="P119" s="119"/>
      <c r="Q119" s="119"/>
      <c r="R119" s="119"/>
    </row>
    <row r="120" spans="1:18" x14ac:dyDescent="0.25">
      <c r="A120" s="12"/>
      <c r="B120" s="119" t="s">
        <v>305</v>
      </c>
      <c r="C120" s="119"/>
      <c r="D120" s="119"/>
      <c r="E120" s="119"/>
      <c r="F120" s="119"/>
      <c r="G120" s="119"/>
      <c r="H120" s="119"/>
      <c r="I120" s="119"/>
      <c r="J120" s="119"/>
      <c r="K120" s="119"/>
      <c r="L120" s="119"/>
      <c r="M120" s="119"/>
      <c r="N120" s="119"/>
      <c r="O120" s="119"/>
      <c r="P120" s="119"/>
      <c r="Q120" s="119"/>
      <c r="R120" s="119"/>
    </row>
    <row r="121" spans="1:18" x14ac:dyDescent="0.25">
      <c r="A121" s="12"/>
      <c r="B121" s="120" t="s">
        <v>261</v>
      </c>
      <c r="C121" s="120"/>
      <c r="D121" s="120"/>
      <c r="E121" s="120"/>
      <c r="F121" s="120"/>
      <c r="G121" s="120"/>
      <c r="H121" s="120"/>
      <c r="I121" s="120"/>
      <c r="J121" s="120"/>
      <c r="K121" s="120"/>
      <c r="L121" s="120"/>
      <c r="M121" s="120"/>
      <c r="N121" s="120"/>
      <c r="O121" s="120"/>
      <c r="P121" s="120"/>
      <c r="Q121" s="120"/>
      <c r="R121" s="120"/>
    </row>
    <row r="122" spans="1:18" ht="15.75" thickBot="1" x14ac:dyDescent="0.3">
      <c r="A122" s="12"/>
      <c r="B122" s="51"/>
      <c r="C122" s="51"/>
      <c r="D122" s="51"/>
      <c r="E122" s="51"/>
      <c r="F122" s="51"/>
      <c r="G122" s="51"/>
      <c r="H122" s="51"/>
      <c r="I122" s="51"/>
      <c r="J122" s="51"/>
      <c r="K122" s="51"/>
      <c r="L122" s="51"/>
      <c r="M122" s="51"/>
      <c r="N122" s="51"/>
      <c r="O122" s="51"/>
      <c r="P122" s="51"/>
      <c r="Q122" s="51"/>
      <c r="R122" s="51"/>
    </row>
    <row r="123" spans="1:18" ht="15.75" x14ac:dyDescent="0.25">
      <c r="A123" s="12"/>
      <c r="B123" s="45"/>
      <c r="C123" s="14"/>
      <c r="D123" s="76"/>
      <c r="E123" s="76"/>
      <c r="F123" s="58"/>
      <c r="G123" s="91" t="s">
        <v>262</v>
      </c>
      <c r="H123" s="91"/>
      <c r="I123" s="58"/>
      <c r="J123" s="92" t="s">
        <v>263</v>
      </c>
      <c r="K123" s="92"/>
      <c r="L123" s="58"/>
      <c r="M123" s="79"/>
      <c r="N123" s="79"/>
      <c r="O123" s="58"/>
      <c r="P123" s="92" t="s">
        <v>264</v>
      </c>
      <c r="Q123" s="92"/>
      <c r="R123" s="26"/>
    </row>
    <row r="124" spans="1:18" ht="16.5" thickBot="1" x14ac:dyDescent="0.3">
      <c r="A124" s="12"/>
      <c r="B124" s="45"/>
      <c r="C124" s="14"/>
      <c r="D124" s="93" t="s">
        <v>265</v>
      </c>
      <c r="E124" s="93"/>
      <c r="F124" s="26"/>
      <c r="G124" s="94" t="s">
        <v>266</v>
      </c>
      <c r="H124" s="94"/>
      <c r="I124" s="26"/>
      <c r="J124" s="94" t="s">
        <v>266</v>
      </c>
      <c r="K124" s="94"/>
      <c r="L124" s="26"/>
      <c r="M124" s="94" t="s">
        <v>267</v>
      </c>
      <c r="N124" s="94"/>
      <c r="O124" s="26"/>
      <c r="P124" s="94" t="s">
        <v>166</v>
      </c>
      <c r="Q124" s="94"/>
      <c r="R124" s="26"/>
    </row>
    <row r="125" spans="1:18" x14ac:dyDescent="0.25">
      <c r="A125" s="12"/>
      <c r="B125" s="45"/>
      <c r="C125" s="14"/>
      <c r="D125" s="14"/>
      <c r="E125" s="87"/>
      <c r="F125" s="14"/>
      <c r="G125" s="14"/>
      <c r="H125" s="87"/>
      <c r="I125" s="14"/>
      <c r="J125" s="14"/>
      <c r="K125" s="87"/>
      <c r="L125" s="14"/>
      <c r="M125" s="14"/>
      <c r="N125" s="87"/>
      <c r="O125" s="14"/>
      <c r="P125" s="14"/>
      <c r="Q125" s="87"/>
      <c r="R125" s="14"/>
    </row>
    <row r="126" spans="1:18" x14ac:dyDescent="0.25">
      <c r="A126" s="12"/>
      <c r="B126" s="27" t="s">
        <v>80</v>
      </c>
      <c r="C126" s="14"/>
      <c r="D126" s="29" t="s">
        <v>148</v>
      </c>
      <c r="E126" s="30">
        <v>59873</v>
      </c>
      <c r="F126" s="14"/>
      <c r="G126" s="29" t="s">
        <v>148</v>
      </c>
      <c r="H126" s="30">
        <v>349309</v>
      </c>
      <c r="I126" s="14"/>
      <c r="J126" s="29" t="s">
        <v>148</v>
      </c>
      <c r="K126" s="31">
        <v>752</v>
      </c>
      <c r="L126" s="14"/>
      <c r="M126" s="29" t="s">
        <v>148</v>
      </c>
      <c r="N126" s="31" t="s">
        <v>169</v>
      </c>
      <c r="O126" s="14"/>
      <c r="P126" s="29" t="s">
        <v>148</v>
      </c>
      <c r="Q126" s="30">
        <v>409934</v>
      </c>
      <c r="R126" s="14"/>
    </row>
    <row r="127" spans="1:18" x14ac:dyDescent="0.25">
      <c r="A127" s="12"/>
      <c r="B127" s="45"/>
      <c r="C127" s="14"/>
      <c r="D127" s="40"/>
      <c r="E127" s="40"/>
      <c r="F127" s="14"/>
      <c r="G127" s="40"/>
      <c r="H127" s="40"/>
      <c r="I127" s="14"/>
      <c r="J127" s="40"/>
      <c r="K127" s="40"/>
      <c r="L127" s="14"/>
      <c r="M127" s="40"/>
      <c r="N127" s="40"/>
      <c r="O127" s="14"/>
      <c r="P127" s="40"/>
      <c r="Q127" s="40"/>
      <c r="R127" s="14"/>
    </row>
    <row r="128" spans="1:18" ht="15.75" thickBot="1" x14ac:dyDescent="0.3">
      <c r="A128" s="12"/>
      <c r="B128" s="27" t="s">
        <v>306</v>
      </c>
      <c r="C128" s="14"/>
      <c r="D128" s="82">
        <v>62872</v>
      </c>
      <c r="E128" s="82"/>
      <c r="F128" s="14"/>
      <c r="G128" s="82">
        <v>321376</v>
      </c>
      <c r="H128" s="82"/>
      <c r="I128" s="14"/>
      <c r="J128" s="44">
        <v>762</v>
      </c>
      <c r="K128" s="44"/>
      <c r="L128" s="14"/>
      <c r="M128" s="44" t="s">
        <v>169</v>
      </c>
      <c r="N128" s="44"/>
      <c r="O128" s="14"/>
      <c r="P128" s="82">
        <v>385010</v>
      </c>
      <c r="Q128" s="82"/>
      <c r="R128" s="14"/>
    </row>
    <row r="129" spans="1:18" x14ac:dyDescent="0.25">
      <c r="A129" s="12"/>
      <c r="B129" s="45"/>
      <c r="C129" s="14"/>
      <c r="D129" s="41"/>
      <c r="E129" s="41"/>
      <c r="F129" s="14"/>
      <c r="G129" s="41"/>
      <c r="H129" s="41"/>
      <c r="I129" s="14"/>
      <c r="J129" s="41"/>
      <c r="K129" s="41"/>
      <c r="L129" s="14"/>
      <c r="M129" s="41"/>
      <c r="N129" s="41"/>
      <c r="O129" s="14"/>
      <c r="P129" s="41"/>
      <c r="Q129" s="41"/>
      <c r="R129" s="14"/>
    </row>
    <row r="130" spans="1:18" x14ac:dyDescent="0.25">
      <c r="A130" s="12"/>
      <c r="B130" s="27" t="s">
        <v>307</v>
      </c>
      <c r="C130" s="14"/>
      <c r="D130" s="43" t="s">
        <v>308</v>
      </c>
      <c r="E130" s="43"/>
      <c r="F130" s="29" t="s">
        <v>153</v>
      </c>
      <c r="G130" s="42">
        <v>27933</v>
      </c>
      <c r="H130" s="42"/>
      <c r="I130" s="14"/>
      <c r="J130" s="43" t="s">
        <v>309</v>
      </c>
      <c r="K130" s="43"/>
      <c r="L130" s="29" t="s">
        <v>153</v>
      </c>
      <c r="M130" s="43" t="s">
        <v>169</v>
      </c>
      <c r="N130" s="43"/>
      <c r="O130" s="14"/>
      <c r="P130" s="42">
        <v>24924</v>
      </c>
      <c r="Q130" s="42"/>
      <c r="R130" s="14"/>
    </row>
    <row r="131" spans="1:18" x14ac:dyDescent="0.25">
      <c r="A131" s="12"/>
      <c r="B131" s="45"/>
      <c r="C131" s="14"/>
      <c r="D131" s="40"/>
      <c r="E131" s="40"/>
      <c r="F131" s="14"/>
      <c r="G131" s="40"/>
      <c r="H131" s="40"/>
      <c r="I131" s="14"/>
      <c r="J131" s="40"/>
      <c r="K131" s="40"/>
      <c r="L131" s="14"/>
      <c r="M131" s="40"/>
      <c r="N131" s="40"/>
      <c r="O131" s="14"/>
      <c r="P131" s="40"/>
      <c r="Q131" s="40"/>
      <c r="R131" s="14"/>
    </row>
    <row r="132" spans="1:18" x14ac:dyDescent="0.25">
      <c r="A132" s="12"/>
      <c r="B132" s="27" t="s">
        <v>310</v>
      </c>
      <c r="C132" s="14"/>
      <c r="D132" s="40"/>
      <c r="E132" s="40"/>
      <c r="F132" s="14"/>
      <c r="G132" s="40"/>
      <c r="H132" s="40"/>
      <c r="I132" s="14"/>
      <c r="J132" s="40"/>
      <c r="K132" s="40"/>
      <c r="L132" s="14"/>
      <c r="M132" s="40"/>
      <c r="N132" s="40"/>
      <c r="O132" s="14"/>
      <c r="P132" s="40"/>
      <c r="Q132" s="40"/>
      <c r="R132" s="14"/>
    </row>
    <row r="133" spans="1:18" x14ac:dyDescent="0.25">
      <c r="A133" s="12"/>
      <c r="B133" s="71" t="s">
        <v>311</v>
      </c>
      <c r="C133" s="14"/>
      <c r="D133" s="42">
        <v>8180</v>
      </c>
      <c r="E133" s="42"/>
      <c r="F133" s="14"/>
      <c r="G133" s="43" t="s">
        <v>312</v>
      </c>
      <c r="H133" s="43"/>
      <c r="I133" s="29" t="s">
        <v>153</v>
      </c>
      <c r="J133" s="43">
        <v>64</v>
      </c>
      <c r="K133" s="43"/>
      <c r="L133" s="14"/>
      <c r="M133" s="43" t="s">
        <v>169</v>
      </c>
      <c r="N133" s="43"/>
      <c r="O133" s="14"/>
      <c r="P133" s="42">
        <v>8140</v>
      </c>
      <c r="Q133" s="42"/>
      <c r="R133" s="14"/>
    </row>
    <row r="134" spans="1:18" ht="15.75" thickBot="1" x14ac:dyDescent="0.3">
      <c r="A134" s="12"/>
      <c r="B134" s="71" t="s">
        <v>313</v>
      </c>
      <c r="C134" s="14"/>
      <c r="D134" s="44" t="s">
        <v>314</v>
      </c>
      <c r="E134" s="44"/>
      <c r="F134" s="29" t="s">
        <v>153</v>
      </c>
      <c r="G134" s="44" t="s">
        <v>315</v>
      </c>
      <c r="H134" s="44"/>
      <c r="I134" s="29" t="s">
        <v>153</v>
      </c>
      <c r="J134" s="44" t="s">
        <v>169</v>
      </c>
      <c r="K134" s="44"/>
      <c r="L134" s="14"/>
      <c r="M134" s="82">
        <v>19055</v>
      </c>
      <c r="N134" s="82"/>
      <c r="O134" s="14"/>
      <c r="P134" s="44" t="s">
        <v>169</v>
      </c>
      <c r="Q134" s="44"/>
      <c r="R134" s="14"/>
    </row>
    <row r="135" spans="1:18" x14ac:dyDescent="0.25">
      <c r="A135" s="12"/>
      <c r="B135" s="88" t="s">
        <v>316</v>
      </c>
      <c r="C135" s="14"/>
      <c r="D135" s="84" t="s">
        <v>317</v>
      </c>
      <c r="E135" s="84"/>
      <c r="F135" s="29" t="s">
        <v>153</v>
      </c>
      <c r="G135" s="84" t="s">
        <v>318</v>
      </c>
      <c r="H135" s="84"/>
      <c r="I135" s="29" t="s">
        <v>153</v>
      </c>
      <c r="J135" s="84">
        <v>64</v>
      </c>
      <c r="K135" s="84"/>
      <c r="L135" s="14"/>
      <c r="M135" s="83">
        <v>19055</v>
      </c>
      <c r="N135" s="83"/>
      <c r="O135" s="14"/>
      <c r="P135" s="83">
        <v>8140</v>
      </c>
      <c r="Q135" s="83"/>
      <c r="R135" s="14"/>
    </row>
    <row r="136" spans="1:18" x14ac:dyDescent="0.25">
      <c r="A136" s="12"/>
      <c r="B136" s="89"/>
      <c r="C136" s="14"/>
      <c r="D136" s="40"/>
      <c r="E136" s="40"/>
      <c r="F136" s="14"/>
      <c r="G136" s="40"/>
      <c r="H136" s="40"/>
      <c r="I136" s="14"/>
      <c r="J136" s="40"/>
      <c r="K136" s="40"/>
      <c r="L136" s="14"/>
      <c r="M136" s="40"/>
      <c r="N136" s="40"/>
      <c r="O136" s="14"/>
      <c r="P136" s="40"/>
      <c r="Q136" s="40"/>
      <c r="R136" s="14"/>
    </row>
    <row r="137" spans="1:18" x14ac:dyDescent="0.25">
      <c r="A137" s="12"/>
      <c r="B137" s="27" t="s">
        <v>319</v>
      </c>
      <c r="C137" s="14"/>
      <c r="D137" s="42">
        <v>7565</v>
      </c>
      <c r="E137" s="42"/>
      <c r="F137" s="14"/>
      <c r="G137" s="42">
        <v>28348</v>
      </c>
      <c r="H137" s="42"/>
      <c r="I137" s="14"/>
      <c r="J137" s="43" t="s">
        <v>320</v>
      </c>
      <c r="K137" s="43"/>
      <c r="L137" s="29" t="s">
        <v>153</v>
      </c>
      <c r="M137" s="43" t="s">
        <v>321</v>
      </c>
      <c r="N137" s="43"/>
      <c r="O137" s="29" t="s">
        <v>153</v>
      </c>
      <c r="P137" s="42">
        <v>16784</v>
      </c>
      <c r="Q137" s="42"/>
      <c r="R137" s="14"/>
    </row>
    <row r="138" spans="1:18" ht="15.75" thickBot="1" x14ac:dyDescent="0.3">
      <c r="A138" s="12"/>
      <c r="B138" s="27" t="s">
        <v>322</v>
      </c>
      <c r="C138" s="14"/>
      <c r="D138" s="44" t="s">
        <v>323</v>
      </c>
      <c r="E138" s="44"/>
      <c r="F138" s="29" t="s">
        <v>153</v>
      </c>
      <c r="G138" s="82">
        <v>9282</v>
      </c>
      <c r="H138" s="82"/>
      <c r="I138" s="14"/>
      <c r="J138" s="44" t="s">
        <v>324</v>
      </c>
      <c r="K138" s="44"/>
      <c r="L138" s="29" t="s">
        <v>153</v>
      </c>
      <c r="M138" s="44" t="s">
        <v>169</v>
      </c>
      <c r="N138" s="44"/>
      <c r="O138" s="14"/>
      <c r="P138" s="82">
        <v>5450</v>
      </c>
      <c r="Q138" s="82"/>
      <c r="R138" s="14"/>
    </row>
    <row r="139" spans="1:18" x14ac:dyDescent="0.25">
      <c r="A139" s="12"/>
      <c r="B139" s="45"/>
      <c r="C139" s="14"/>
      <c r="D139" s="41"/>
      <c r="E139" s="41"/>
      <c r="F139" s="14"/>
      <c r="G139" s="41"/>
      <c r="H139" s="41"/>
      <c r="I139" s="14"/>
      <c r="J139" s="41"/>
      <c r="K139" s="41"/>
      <c r="L139" s="14"/>
      <c r="M139" s="41"/>
      <c r="N139" s="41"/>
      <c r="O139" s="14"/>
      <c r="P139" s="41"/>
      <c r="Q139" s="41"/>
      <c r="R139" s="14"/>
    </row>
    <row r="140" spans="1:18" x14ac:dyDescent="0.25">
      <c r="A140" s="12"/>
      <c r="B140" s="27" t="s">
        <v>241</v>
      </c>
      <c r="C140" s="14"/>
      <c r="D140" s="42">
        <v>11368</v>
      </c>
      <c r="E140" s="42"/>
      <c r="F140" s="14"/>
      <c r="G140" s="42">
        <v>19066</v>
      </c>
      <c r="H140" s="42"/>
      <c r="I140" s="14"/>
      <c r="J140" s="43" t="s">
        <v>325</v>
      </c>
      <c r="K140" s="43"/>
      <c r="L140" s="29" t="s">
        <v>153</v>
      </c>
      <c r="M140" s="43" t="s">
        <v>321</v>
      </c>
      <c r="N140" s="43"/>
      <c r="O140" s="29" t="s">
        <v>153</v>
      </c>
      <c r="P140" s="42">
        <v>11334</v>
      </c>
      <c r="Q140" s="42"/>
      <c r="R140" s="14"/>
    </row>
    <row r="141" spans="1:18" ht="15.75" thickBot="1" x14ac:dyDescent="0.3">
      <c r="A141" s="12"/>
      <c r="B141" s="27" t="s">
        <v>93</v>
      </c>
      <c r="C141" s="14"/>
      <c r="D141" s="44" t="s">
        <v>169</v>
      </c>
      <c r="E141" s="44"/>
      <c r="F141" s="14"/>
      <c r="G141" s="44" t="s">
        <v>169</v>
      </c>
      <c r="H141" s="44"/>
      <c r="I141" s="14"/>
      <c r="J141" s="44" t="s">
        <v>326</v>
      </c>
      <c r="K141" s="44"/>
      <c r="L141" s="29" t="s">
        <v>153</v>
      </c>
      <c r="M141" s="44" t="s">
        <v>169</v>
      </c>
      <c r="N141" s="44"/>
      <c r="O141" s="14"/>
      <c r="P141" s="44" t="s">
        <v>326</v>
      </c>
      <c r="Q141" s="44"/>
      <c r="R141" s="29" t="s">
        <v>153</v>
      </c>
    </row>
    <row r="142" spans="1:18" ht="15.75" thickBot="1" x14ac:dyDescent="0.3">
      <c r="A142" s="12"/>
      <c r="B142" s="27" t="s">
        <v>327</v>
      </c>
      <c r="C142" s="14"/>
      <c r="D142" s="95">
        <v>11368</v>
      </c>
      <c r="E142" s="95"/>
      <c r="F142" s="14"/>
      <c r="G142" s="95">
        <v>19066</v>
      </c>
      <c r="H142" s="95"/>
      <c r="I142" s="14"/>
      <c r="J142" s="96" t="s">
        <v>328</v>
      </c>
      <c r="K142" s="96"/>
      <c r="L142" s="29" t="s">
        <v>153</v>
      </c>
      <c r="M142" s="96" t="s">
        <v>321</v>
      </c>
      <c r="N142" s="96"/>
      <c r="O142" s="29" t="s">
        <v>153</v>
      </c>
      <c r="P142" s="95">
        <v>11368</v>
      </c>
      <c r="Q142" s="95"/>
      <c r="R142" s="14"/>
    </row>
    <row r="143" spans="1:18" ht="15.75" thickTop="1" x14ac:dyDescent="0.25">
      <c r="A143" s="12"/>
      <c r="B143" s="45"/>
      <c r="C143" s="14"/>
      <c r="D143" s="70"/>
      <c r="E143" s="70"/>
      <c r="F143" s="14"/>
      <c r="G143" s="70"/>
      <c r="H143" s="70"/>
      <c r="I143" s="14"/>
      <c r="J143" s="70"/>
      <c r="K143" s="70"/>
      <c r="L143" s="14"/>
      <c r="M143" s="70"/>
      <c r="N143" s="70"/>
      <c r="O143" s="14"/>
      <c r="P143" s="70"/>
      <c r="Q143" s="70"/>
      <c r="R143" s="14"/>
    </row>
    <row r="144" spans="1:18" x14ac:dyDescent="0.25">
      <c r="A144" s="12"/>
      <c r="B144" s="27" t="s">
        <v>329</v>
      </c>
      <c r="C144" s="14"/>
      <c r="D144" s="40"/>
      <c r="E144" s="40"/>
      <c r="F144" s="14"/>
      <c r="G144" s="40"/>
      <c r="H144" s="40"/>
      <c r="I144" s="14"/>
      <c r="J144" s="40"/>
      <c r="K144" s="40"/>
      <c r="L144" s="14"/>
      <c r="M144" s="40"/>
      <c r="N144" s="40"/>
      <c r="O144" s="14"/>
      <c r="P144" s="40"/>
      <c r="Q144" s="40"/>
      <c r="R144" s="14"/>
    </row>
    <row r="145" spans="1:18" ht="15.75" thickBot="1" x14ac:dyDescent="0.3">
      <c r="A145" s="12"/>
      <c r="B145" s="71" t="s">
        <v>330</v>
      </c>
      <c r="C145" s="14"/>
      <c r="D145" s="44">
        <v>56</v>
      </c>
      <c r="E145" s="44"/>
      <c r="F145" s="14"/>
      <c r="G145" s="44" t="s">
        <v>169</v>
      </c>
      <c r="H145" s="44"/>
      <c r="I145" s="14"/>
      <c r="J145" s="44">
        <v>56</v>
      </c>
      <c r="K145" s="44"/>
      <c r="L145" s="14"/>
      <c r="M145" s="44" t="s">
        <v>277</v>
      </c>
      <c r="N145" s="44"/>
      <c r="O145" s="29" t="s">
        <v>153</v>
      </c>
      <c r="P145" s="44">
        <v>56</v>
      </c>
      <c r="Q145" s="44"/>
      <c r="R145" s="14"/>
    </row>
    <row r="146" spans="1:18" ht="24.75" thickBot="1" x14ac:dyDescent="0.3">
      <c r="A146" s="12"/>
      <c r="B146" s="71" t="s">
        <v>331</v>
      </c>
      <c r="C146" s="14"/>
      <c r="D146" s="32" t="s">
        <v>148</v>
      </c>
      <c r="E146" s="33">
        <v>11424</v>
      </c>
      <c r="F146" s="14"/>
      <c r="G146" s="32" t="s">
        <v>148</v>
      </c>
      <c r="H146" s="33">
        <v>19066</v>
      </c>
      <c r="I146" s="14"/>
      <c r="J146" s="32" t="s">
        <v>148</v>
      </c>
      <c r="K146" s="86">
        <v>45</v>
      </c>
      <c r="L146" s="14"/>
      <c r="M146" s="32" t="s">
        <v>148</v>
      </c>
      <c r="N146" s="86" t="s">
        <v>332</v>
      </c>
      <c r="O146" s="29" t="s">
        <v>153</v>
      </c>
      <c r="P146" s="32" t="s">
        <v>148</v>
      </c>
      <c r="Q146" s="33">
        <v>11424</v>
      </c>
      <c r="R146" s="14"/>
    </row>
    <row r="147" spans="1:18" ht="15.75" thickTop="1" x14ac:dyDescent="0.25">
      <c r="A147" s="12"/>
      <c r="B147" s="90"/>
      <c r="C147" s="14"/>
      <c r="D147" s="70"/>
      <c r="E147" s="70"/>
      <c r="F147" s="14"/>
      <c r="G147" s="70"/>
      <c r="H147" s="70"/>
      <c r="I147" s="14"/>
      <c r="J147" s="70"/>
      <c r="K147" s="70"/>
      <c r="L147" s="14"/>
      <c r="M147" s="70"/>
      <c r="N147" s="70"/>
      <c r="O147" s="14"/>
      <c r="P147" s="70"/>
      <c r="Q147" s="70"/>
      <c r="R147" s="14"/>
    </row>
    <row r="148" spans="1:18" ht="15.75" thickBot="1" x14ac:dyDescent="0.3">
      <c r="A148" s="12"/>
      <c r="B148" s="27" t="s">
        <v>333</v>
      </c>
      <c r="C148" s="14"/>
      <c r="D148" s="32" t="s">
        <v>148</v>
      </c>
      <c r="E148" s="74">
        <v>11424</v>
      </c>
      <c r="F148" s="14"/>
      <c r="G148" s="32" t="s">
        <v>148</v>
      </c>
      <c r="H148" s="74">
        <v>19066</v>
      </c>
      <c r="I148" s="14"/>
      <c r="J148" s="32" t="s">
        <v>148</v>
      </c>
      <c r="K148" s="75">
        <v>11</v>
      </c>
      <c r="L148" s="14"/>
      <c r="M148" s="32" t="s">
        <v>148</v>
      </c>
      <c r="N148" s="75" t="s">
        <v>332</v>
      </c>
      <c r="O148" s="29" t="s">
        <v>153</v>
      </c>
      <c r="P148" s="32" t="s">
        <v>148</v>
      </c>
      <c r="Q148" s="74">
        <v>11390</v>
      </c>
      <c r="R148" s="14"/>
    </row>
    <row r="149" spans="1:18" ht="15.75" thickTop="1" x14ac:dyDescent="0.25">
      <c r="A149" s="12"/>
      <c r="B149" s="51"/>
      <c r="C149" s="51"/>
      <c r="D149" s="51"/>
      <c r="E149" s="51"/>
      <c r="F149" s="51"/>
      <c r="G149" s="51"/>
      <c r="H149" s="51"/>
      <c r="I149" s="51"/>
      <c r="J149" s="51"/>
      <c r="K149" s="51"/>
      <c r="L149" s="51"/>
      <c r="M149" s="51"/>
      <c r="N149" s="51"/>
      <c r="O149" s="51"/>
      <c r="P149" s="51"/>
      <c r="Q149" s="51"/>
      <c r="R149" s="51"/>
    </row>
    <row r="150" spans="1:18" x14ac:dyDescent="0.25">
      <c r="A150" s="12"/>
      <c r="B150" s="51"/>
      <c r="C150" s="51"/>
      <c r="D150" s="51"/>
      <c r="E150" s="51"/>
      <c r="F150" s="51"/>
      <c r="G150" s="51"/>
      <c r="H150" s="51"/>
      <c r="I150" s="51"/>
      <c r="J150" s="51"/>
      <c r="K150" s="51"/>
      <c r="L150" s="51"/>
      <c r="M150" s="51"/>
      <c r="N150" s="51"/>
      <c r="O150" s="51"/>
      <c r="P150" s="51"/>
      <c r="Q150" s="51"/>
      <c r="R150" s="51"/>
    </row>
    <row r="151" spans="1:18" x14ac:dyDescent="0.25">
      <c r="A151" s="12"/>
      <c r="B151" s="119" t="s">
        <v>304</v>
      </c>
      <c r="C151" s="119"/>
      <c r="D151" s="119"/>
      <c r="E151" s="119"/>
      <c r="F151" s="119"/>
      <c r="G151" s="119"/>
      <c r="H151" s="119"/>
      <c r="I151" s="119"/>
      <c r="J151" s="119"/>
      <c r="K151" s="119"/>
      <c r="L151" s="119"/>
      <c r="M151" s="119"/>
      <c r="N151" s="119"/>
      <c r="O151" s="119"/>
      <c r="P151" s="119"/>
      <c r="Q151" s="119"/>
      <c r="R151" s="119"/>
    </row>
    <row r="152" spans="1:18" x14ac:dyDescent="0.25">
      <c r="A152" s="12"/>
      <c r="B152" s="119" t="s">
        <v>334</v>
      </c>
      <c r="C152" s="119"/>
      <c r="D152" s="119"/>
      <c r="E152" s="119"/>
      <c r="F152" s="119"/>
      <c r="G152" s="119"/>
      <c r="H152" s="119"/>
      <c r="I152" s="119"/>
      <c r="J152" s="119"/>
      <c r="K152" s="119"/>
      <c r="L152" s="119"/>
      <c r="M152" s="119"/>
      <c r="N152" s="119"/>
      <c r="O152" s="119"/>
      <c r="P152" s="119"/>
      <c r="Q152" s="119"/>
      <c r="R152" s="119"/>
    </row>
    <row r="153" spans="1:18" x14ac:dyDescent="0.25">
      <c r="A153" s="12"/>
      <c r="B153" s="120" t="s">
        <v>261</v>
      </c>
      <c r="C153" s="120"/>
      <c r="D153" s="120"/>
      <c r="E153" s="120"/>
      <c r="F153" s="120"/>
      <c r="G153" s="120"/>
      <c r="H153" s="120"/>
      <c r="I153" s="120"/>
      <c r="J153" s="120"/>
      <c r="K153" s="120"/>
      <c r="L153" s="120"/>
      <c r="M153" s="120"/>
      <c r="N153" s="120"/>
      <c r="O153" s="120"/>
      <c r="P153" s="120"/>
      <c r="Q153" s="120"/>
      <c r="R153" s="120"/>
    </row>
    <row r="154" spans="1:18" ht="15.75" thickBot="1" x14ac:dyDescent="0.3">
      <c r="A154" s="12"/>
      <c r="B154" s="51"/>
      <c r="C154" s="51"/>
      <c r="D154" s="51"/>
      <c r="E154" s="51"/>
      <c r="F154" s="51"/>
      <c r="G154" s="51"/>
      <c r="H154" s="51"/>
      <c r="I154" s="51"/>
      <c r="J154" s="51"/>
      <c r="K154" s="51"/>
      <c r="L154" s="51"/>
      <c r="M154" s="51"/>
      <c r="N154" s="51"/>
      <c r="O154" s="51"/>
      <c r="P154" s="51"/>
      <c r="Q154" s="51"/>
      <c r="R154" s="51"/>
    </row>
    <row r="155" spans="1:18" ht="15.75" x14ac:dyDescent="0.25">
      <c r="A155" s="12"/>
      <c r="B155" s="25"/>
      <c r="C155" s="26"/>
      <c r="D155" s="76"/>
      <c r="E155" s="76"/>
      <c r="F155" s="58"/>
      <c r="G155" s="91" t="s">
        <v>262</v>
      </c>
      <c r="H155" s="91"/>
      <c r="I155" s="58"/>
      <c r="J155" s="92" t="s">
        <v>263</v>
      </c>
      <c r="K155" s="92"/>
      <c r="L155" s="58"/>
      <c r="M155" s="79"/>
      <c r="N155" s="79"/>
      <c r="O155" s="58"/>
      <c r="P155" s="92" t="s">
        <v>264</v>
      </c>
      <c r="Q155" s="92"/>
      <c r="R155" s="26"/>
    </row>
    <row r="156" spans="1:18" ht="16.5" thickBot="1" x14ac:dyDescent="0.3">
      <c r="A156" s="12"/>
      <c r="B156" s="25"/>
      <c r="C156" s="26"/>
      <c r="D156" s="93" t="s">
        <v>265</v>
      </c>
      <c r="E156" s="93"/>
      <c r="F156" s="26"/>
      <c r="G156" s="94" t="s">
        <v>266</v>
      </c>
      <c r="H156" s="94"/>
      <c r="I156" s="26"/>
      <c r="J156" s="94" t="s">
        <v>266</v>
      </c>
      <c r="K156" s="94"/>
      <c r="L156" s="26"/>
      <c r="M156" s="94" t="s">
        <v>267</v>
      </c>
      <c r="N156" s="94"/>
      <c r="O156" s="26"/>
      <c r="P156" s="94" t="s">
        <v>166</v>
      </c>
      <c r="Q156" s="94"/>
      <c r="R156" s="26"/>
    </row>
    <row r="157" spans="1:18" x14ac:dyDescent="0.25">
      <c r="A157" s="12"/>
      <c r="B157" s="97"/>
      <c r="C157" s="14"/>
      <c r="D157" s="41"/>
      <c r="E157" s="41"/>
      <c r="F157" s="14"/>
      <c r="G157" s="41"/>
      <c r="H157" s="41"/>
      <c r="I157" s="14"/>
      <c r="J157" s="41"/>
      <c r="K157" s="41"/>
      <c r="L157" s="14"/>
      <c r="M157" s="41"/>
      <c r="N157" s="41"/>
      <c r="O157" s="14"/>
      <c r="P157" s="41"/>
      <c r="Q157" s="41"/>
      <c r="R157" s="14"/>
    </row>
    <row r="158" spans="1:18" x14ac:dyDescent="0.25">
      <c r="A158" s="12"/>
      <c r="B158" s="27" t="s">
        <v>80</v>
      </c>
      <c r="C158" s="14"/>
      <c r="D158" s="29" t="s">
        <v>148</v>
      </c>
      <c r="E158" s="30">
        <v>182937</v>
      </c>
      <c r="F158" s="14"/>
      <c r="G158" s="29" t="s">
        <v>148</v>
      </c>
      <c r="H158" s="30">
        <v>1010425</v>
      </c>
      <c r="I158" s="14"/>
      <c r="J158" s="29" t="s">
        <v>148</v>
      </c>
      <c r="K158" s="30">
        <v>2259</v>
      </c>
      <c r="L158" s="14"/>
      <c r="M158" s="29" t="s">
        <v>148</v>
      </c>
      <c r="N158" s="31" t="s">
        <v>169</v>
      </c>
      <c r="O158" s="14"/>
      <c r="P158" s="29" t="s">
        <v>148</v>
      </c>
      <c r="Q158" s="30">
        <v>1195621</v>
      </c>
      <c r="R158" s="14"/>
    </row>
    <row r="159" spans="1:18" x14ac:dyDescent="0.25">
      <c r="A159" s="12"/>
      <c r="B159" s="97"/>
      <c r="C159" s="14"/>
      <c r="D159" s="40"/>
      <c r="E159" s="40"/>
      <c r="F159" s="14"/>
      <c r="G159" s="40"/>
      <c r="H159" s="40"/>
      <c r="I159" s="14"/>
      <c r="J159" s="40"/>
      <c r="K159" s="40"/>
      <c r="L159" s="14"/>
      <c r="M159" s="40"/>
      <c r="N159" s="40"/>
      <c r="O159" s="14"/>
      <c r="P159" s="40"/>
      <c r="Q159" s="40"/>
      <c r="R159" s="14"/>
    </row>
    <row r="160" spans="1:18" ht="15.75" thickBot="1" x14ac:dyDescent="0.3">
      <c r="A160" s="12"/>
      <c r="B160" s="27" t="s">
        <v>306</v>
      </c>
      <c r="C160" s="14"/>
      <c r="D160" s="82">
        <v>195326</v>
      </c>
      <c r="E160" s="82"/>
      <c r="F160" s="14"/>
      <c r="G160" s="82">
        <v>927947</v>
      </c>
      <c r="H160" s="82"/>
      <c r="I160" s="14"/>
      <c r="J160" s="82">
        <v>2454</v>
      </c>
      <c r="K160" s="82"/>
      <c r="L160" s="14"/>
      <c r="M160" s="44" t="s">
        <v>169</v>
      </c>
      <c r="N160" s="44"/>
      <c r="O160" s="14"/>
      <c r="P160" s="82">
        <v>1125727</v>
      </c>
      <c r="Q160" s="82"/>
      <c r="R160" s="14"/>
    </row>
    <row r="161" spans="1:18" x14ac:dyDescent="0.25">
      <c r="A161" s="12"/>
      <c r="B161" s="97"/>
      <c r="C161" s="14"/>
      <c r="D161" s="41"/>
      <c r="E161" s="41"/>
      <c r="F161" s="14"/>
      <c r="G161" s="41"/>
      <c r="H161" s="41"/>
      <c r="I161" s="14"/>
      <c r="J161" s="41"/>
      <c r="K161" s="41"/>
      <c r="L161" s="14"/>
      <c r="M161" s="41"/>
      <c r="N161" s="41"/>
      <c r="O161" s="14"/>
      <c r="P161" s="41"/>
      <c r="Q161" s="41"/>
      <c r="R161" s="14"/>
    </row>
    <row r="162" spans="1:18" x14ac:dyDescent="0.25">
      <c r="A162" s="12"/>
      <c r="B162" s="27" t="s">
        <v>307</v>
      </c>
      <c r="C162" s="14"/>
      <c r="D162" s="43" t="s">
        <v>335</v>
      </c>
      <c r="E162" s="43"/>
      <c r="F162" s="29" t="s">
        <v>153</v>
      </c>
      <c r="G162" s="42">
        <v>82478</v>
      </c>
      <c r="H162" s="42"/>
      <c r="I162" s="14"/>
      <c r="J162" s="43" t="s">
        <v>336</v>
      </c>
      <c r="K162" s="43"/>
      <c r="L162" s="29" t="s">
        <v>153</v>
      </c>
      <c r="M162" s="43" t="s">
        <v>169</v>
      </c>
      <c r="N162" s="43"/>
      <c r="O162" s="14"/>
      <c r="P162" s="42">
        <v>69894</v>
      </c>
      <c r="Q162" s="42"/>
      <c r="R162" s="14"/>
    </row>
    <row r="163" spans="1:18" x14ac:dyDescent="0.25">
      <c r="A163" s="12"/>
      <c r="B163" s="97"/>
      <c r="C163" s="14"/>
      <c r="D163" s="40"/>
      <c r="E163" s="40"/>
      <c r="F163" s="14"/>
      <c r="G163" s="40"/>
      <c r="H163" s="40"/>
      <c r="I163" s="14"/>
      <c r="J163" s="40"/>
      <c r="K163" s="40"/>
      <c r="L163" s="14"/>
      <c r="M163" s="40"/>
      <c r="N163" s="40"/>
      <c r="O163" s="14"/>
      <c r="P163" s="40"/>
      <c r="Q163" s="40"/>
      <c r="R163" s="14"/>
    </row>
    <row r="164" spans="1:18" x14ac:dyDescent="0.25">
      <c r="A164" s="12"/>
      <c r="B164" s="27" t="s">
        <v>310</v>
      </c>
      <c r="C164" s="14"/>
      <c r="D164" s="40"/>
      <c r="E164" s="40"/>
      <c r="F164" s="14"/>
      <c r="G164" s="40"/>
      <c r="H164" s="40"/>
      <c r="I164" s="14"/>
      <c r="J164" s="40"/>
      <c r="K164" s="40"/>
      <c r="L164" s="14"/>
      <c r="M164" s="40"/>
      <c r="N164" s="40"/>
      <c r="O164" s="14"/>
      <c r="P164" s="40"/>
      <c r="Q164" s="40"/>
      <c r="R164" s="14"/>
    </row>
    <row r="165" spans="1:18" x14ac:dyDescent="0.25">
      <c r="A165" s="12"/>
      <c r="B165" s="71" t="s">
        <v>311</v>
      </c>
      <c r="C165" s="14"/>
      <c r="D165" s="42">
        <v>24410</v>
      </c>
      <c r="E165" s="42"/>
      <c r="F165" s="14"/>
      <c r="G165" s="43" t="s">
        <v>337</v>
      </c>
      <c r="H165" s="43"/>
      <c r="I165" s="29" t="s">
        <v>153</v>
      </c>
      <c r="J165" s="43">
        <v>178</v>
      </c>
      <c r="K165" s="43"/>
      <c r="L165" s="14"/>
      <c r="M165" s="43" t="s">
        <v>169</v>
      </c>
      <c r="N165" s="43"/>
      <c r="O165" s="14"/>
      <c r="P165" s="42">
        <v>24342</v>
      </c>
      <c r="Q165" s="42"/>
      <c r="R165" s="14"/>
    </row>
    <row r="166" spans="1:18" ht="15.75" thickBot="1" x14ac:dyDescent="0.3">
      <c r="A166" s="12"/>
      <c r="B166" s="71" t="s">
        <v>313</v>
      </c>
      <c r="C166" s="14"/>
      <c r="D166" s="44" t="s">
        <v>338</v>
      </c>
      <c r="E166" s="44"/>
      <c r="F166" s="29" t="s">
        <v>153</v>
      </c>
      <c r="G166" s="44" t="s">
        <v>339</v>
      </c>
      <c r="H166" s="44"/>
      <c r="I166" s="29" t="s">
        <v>153</v>
      </c>
      <c r="J166" s="44" t="s">
        <v>169</v>
      </c>
      <c r="K166" s="44"/>
      <c r="L166" s="14"/>
      <c r="M166" s="82">
        <v>60293</v>
      </c>
      <c r="N166" s="82"/>
      <c r="O166" s="14"/>
      <c r="P166" s="44" t="s">
        <v>169</v>
      </c>
      <c r="Q166" s="44"/>
      <c r="R166" s="14"/>
    </row>
    <row r="167" spans="1:18" x14ac:dyDescent="0.25">
      <c r="A167" s="12"/>
      <c r="B167" s="98" t="s">
        <v>316</v>
      </c>
      <c r="C167" s="14"/>
      <c r="D167" s="84" t="s">
        <v>340</v>
      </c>
      <c r="E167" s="84"/>
      <c r="F167" s="29" t="s">
        <v>153</v>
      </c>
      <c r="G167" s="84" t="s">
        <v>341</v>
      </c>
      <c r="H167" s="84"/>
      <c r="I167" s="29" t="s">
        <v>153</v>
      </c>
      <c r="J167" s="84">
        <v>178</v>
      </c>
      <c r="K167" s="84"/>
      <c r="L167" s="14"/>
      <c r="M167" s="83">
        <v>60293</v>
      </c>
      <c r="N167" s="83"/>
      <c r="O167" s="14"/>
      <c r="P167" s="83">
        <v>24342</v>
      </c>
      <c r="Q167" s="83"/>
      <c r="R167" s="14"/>
    </row>
    <row r="168" spans="1:18" x14ac:dyDescent="0.25">
      <c r="A168" s="12"/>
      <c r="B168" s="97"/>
      <c r="C168" s="14"/>
      <c r="D168" s="40"/>
      <c r="E168" s="40"/>
      <c r="F168" s="14"/>
      <c r="G168" s="40"/>
      <c r="H168" s="40"/>
      <c r="I168" s="14"/>
      <c r="J168" s="40"/>
      <c r="K168" s="40"/>
      <c r="L168" s="14"/>
      <c r="M168" s="40"/>
      <c r="N168" s="40"/>
      <c r="O168" s="14"/>
      <c r="P168" s="40"/>
      <c r="Q168" s="40"/>
      <c r="R168" s="14"/>
    </row>
    <row r="169" spans="1:18" x14ac:dyDescent="0.25">
      <c r="A169" s="12"/>
      <c r="B169" s="27" t="s">
        <v>319</v>
      </c>
      <c r="C169" s="14"/>
      <c r="D169" s="42">
        <v>22736</v>
      </c>
      <c r="E169" s="42"/>
      <c r="F169" s="14"/>
      <c r="G169" s="42">
        <v>83482</v>
      </c>
      <c r="H169" s="42"/>
      <c r="I169" s="14"/>
      <c r="J169" s="43" t="s">
        <v>342</v>
      </c>
      <c r="K169" s="43"/>
      <c r="L169" s="29" t="s">
        <v>153</v>
      </c>
      <c r="M169" s="43" t="s">
        <v>343</v>
      </c>
      <c r="N169" s="43"/>
      <c r="O169" s="29" t="s">
        <v>153</v>
      </c>
      <c r="P169" s="42">
        <v>45552</v>
      </c>
      <c r="Q169" s="42"/>
      <c r="R169" s="14"/>
    </row>
    <row r="170" spans="1:18" ht="15.75" thickBot="1" x14ac:dyDescent="0.3">
      <c r="A170" s="12"/>
      <c r="B170" s="27" t="s">
        <v>322</v>
      </c>
      <c r="C170" s="14"/>
      <c r="D170" s="44" t="s">
        <v>344</v>
      </c>
      <c r="E170" s="44"/>
      <c r="F170" s="29" t="s">
        <v>153</v>
      </c>
      <c r="G170" s="82">
        <v>23030</v>
      </c>
      <c r="H170" s="82"/>
      <c r="I170" s="14"/>
      <c r="J170" s="44" t="s">
        <v>312</v>
      </c>
      <c r="K170" s="44"/>
      <c r="L170" s="29" t="s">
        <v>153</v>
      </c>
      <c r="M170" s="44" t="s">
        <v>169</v>
      </c>
      <c r="N170" s="44"/>
      <c r="O170" s="14"/>
      <c r="P170" s="82">
        <v>12683</v>
      </c>
      <c r="Q170" s="82"/>
      <c r="R170" s="14"/>
    </row>
    <row r="171" spans="1:18" x14ac:dyDescent="0.25">
      <c r="A171" s="12"/>
      <c r="B171" s="97"/>
      <c r="C171" s="14"/>
      <c r="D171" s="41"/>
      <c r="E171" s="41"/>
      <c r="F171" s="14"/>
      <c r="G171" s="41"/>
      <c r="H171" s="41"/>
      <c r="I171" s="14"/>
      <c r="J171" s="41"/>
      <c r="K171" s="41"/>
      <c r="L171" s="14"/>
      <c r="M171" s="41"/>
      <c r="N171" s="41"/>
      <c r="O171" s="14"/>
      <c r="P171" s="41"/>
      <c r="Q171" s="41"/>
      <c r="R171" s="14"/>
    </row>
    <row r="172" spans="1:18" x14ac:dyDescent="0.25">
      <c r="A172" s="12"/>
      <c r="B172" s="27" t="s">
        <v>241</v>
      </c>
      <c r="C172" s="14"/>
      <c r="D172" s="42">
        <v>32979</v>
      </c>
      <c r="E172" s="42"/>
      <c r="F172" s="14"/>
      <c r="G172" s="42">
        <v>60452</v>
      </c>
      <c r="H172" s="42"/>
      <c r="I172" s="14"/>
      <c r="J172" s="43" t="s">
        <v>345</v>
      </c>
      <c r="K172" s="43"/>
      <c r="L172" s="29" t="s">
        <v>153</v>
      </c>
      <c r="M172" s="43" t="s">
        <v>343</v>
      </c>
      <c r="N172" s="43"/>
      <c r="O172" s="29" t="s">
        <v>153</v>
      </c>
      <c r="P172" s="42">
        <v>32869</v>
      </c>
      <c r="Q172" s="42"/>
      <c r="R172" s="14"/>
    </row>
    <row r="173" spans="1:18" ht="15.75" thickBot="1" x14ac:dyDescent="0.3">
      <c r="A173" s="12"/>
      <c r="B173" s="27" t="s">
        <v>93</v>
      </c>
      <c r="C173" s="14"/>
      <c r="D173" s="44" t="s">
        <v>169</v>
      </c>
      <c r="E173" s="44"/>
      <c r="F173" s="14"/>
      <c r="G173" s="44" t="s">
        <v>169</v>
      </c>
      <c r="H173" s="44"/>
      <c r="I173" s="14"/>
      <c r="J173" s="44" t="s">
        <v>224</v>
      </c>
      <c r="K173" s="44"/>
      <c r="L173" s="29" t="s">
        <v>153</v>
      </c>
      <c r="M173" s="44" t="s">
        <v>169</v>
      </c>
      <c r="N173" s="44"/>
      <c r="O173" s="14"/>
      <c r="P173" s="44" t="s">
        <v>224</v>
      </c>
      <c r="Q173" s="44"/>
      <c r="R173" s="29" t="s">
        <v>153</v>
      </c>
    </row>
    <row r="174" spans="1:18" ht="15.75" thickBot="1" x14ac:dyDescent="0.3">
      <c r="A174" s="12"/>
      <c r="B174" s="27" t="s">
        <v>327</v>
      </c>
      <c r="C174" s="14"/>
      <c r="D174" s="95">
        <v>32979</v>
      </c>
      <c r="E174" s="95"/>
      <c r="F174" s="14"/>
      <c r="G174" s="95">
        <v>60452</v>
      </c>
      <c r="H174" s="95"/>
      <c r="I174" s="14"/>
      <c r="J174" s="96" t="s">
        <v>346</v>
      </c>
      <c r="K174" s="96"/>
      <c r="L174" s="29" t="s">
        <v>153</v>
      </c>
      <c r="M174" s="96" t="s">
        <v>343</v>
      </c>
      <c r="N174" s="96"/>
      <c r="O174" s="29" t="s">
        <v>153</v>
      </c>
      <c r="P174" s="95">
        <v>32979</v>
      </c>
      <c r="Q174" s="95"/>
      <c r="R174" s="14"/>
    </row>
    <row r="175" spans="1:18" ht="15.75" thickTop="1" x14ac:dyDescent="0.25">
      <c r="A175" s="12"/>
      <c r="B175" s="97"/>
      <c r="C175" s="14"/>
      <c r="D175" s="70"/>
      <c r="E175" s="70"/>
      <c r="F175" s="14"/>
      <c r="G175" s="70"/>
      <c r="H175" s="70"/>
      <c r="I175" s="14"/>
      <c r="J175" s="70"/>
      <c r="K175" s="70"/>
      <c r="L175" s="14"/>
      <c r="M175" s="70"/>
      <c r="N175" s="70"/>
      <c r="O175" s="14"/>
      <c r="P175" s="70"/>
      <c r="Q175" s="70"/>
      <c r="R175" s="14"/>
    </row>
    <row r="176" spans="1:18" x14ac:dyDescent="0.25">
      <c r="A176" s="12"/>
      <c r="B176" s="27" t="s">
        <v>329</v>
      </c>
      <c r="C176" s="14"/>
      <c r="D176" s="40"/>
      <c r="E176" s="40"/>
      <c r="F176" s="14"/>
      <c r="G176" s="40"/>
      <c r="H176" s="40"/>
      <c r="I176" s="14"/>
      <c r="J176" s="40"/>
      <c r="K176" s="40"/>
      <c r="L176" s="14"/>
      <c r="M176" s="40"/>
      <c r="N176" s="40"/>
      <c r="O176" s="14"/>
      <c r="P176" s="40"/>
      <c r="Q176" s="40"/>
      <c r="R176" s="14"/>
    </row>
    <row r="177" spans="1:18" ht="15.75" thickBot="1" x14ac:dyDescent="0.3">
      <c r="A177" s="12"/>
      <c r="B177" s="71" t="s">
        <v>330</v>
      </c>
      <c r="C177" s="14"/>
      <c r="D177" s="44" t="s">
        <v>347</v>
      </c>
      <c r="E177" s="44"/>
      <c r="F177" s="29" t="s">
        <v>153</v>
      </c>
      <c r="G177" s="44" t="s">
        <v>169</v>
      </c>
      <c r="H177" s="44"/>
      <c r="I177" s="14"/>
      <c r="J177" s="44" t="s">
        <v>347</v>
      </c>
      <c r="K177" s="44"/>
      <c r="L177" s="29" t="s">
        <v>153</v>
      </c>
      <c r="M177" s="44">
        <v>358</v>
      </c>
      <c r="N177" s="44"/>
      <c r="O177" s="14"/>
      <c r="P177" s="44" t="s">
        <v>347</v>
      </c>
      <c r="Q177" s="44"/>
      <c r="R177" s="29" t="s">
        <v>153</v>
      </c>
    </row>
    <row r="178" spans="1:18" ht="24.75" thickBot="1" x14ac:dyDescent="0.3">
      <c r="A178" s="12"/>
      <c r="B178" s="71" t="s">
        <v>331</v>
      </c>
      <c r="C178" s="14"/>
      <c r="D178" s="32" t="s">
        <v>148</v>
      </c>
      <c r="E178" s="33">
        <v>32621</v>
      </c>
      <c r="F178" s="14"/>
      <c r="G178" s="32" t="s">
        <v>148</v>
      </c>
      <c r="H178" s="33">
        <v>60452</v>
      </c>
      <c r="I178" s="14"/>
      <c r="J178" s="32" t="s">
        <v>148</v>
      </c>
      <c r="K178" s="86" t="s">
        <v>348</v>
      </c>
      <c r="L178" s="29" t="s">
        <v>153</v>
      </c>
      <c r="M178" s="32" t="s">
        <v>148</v>
      </c>
      <c r="N178" s="86" t="s">
        <v>349</v>
      </c>
      <c r="O178" s="29" t="s">
        <v>153</v>
      </c>
      <c r="P178" s="32" t="s">
        <v>148</v>
      </c>
      <c r="Q178" s="33">
        <v>32621</v>
      </c>
      <c r="R178" s="14"/>
    </row>
    <row r="179" spans="1:18" ht="15.75" thickTop="1" x14ac:dyDescent="0.25">
      <c r="A179" s="12"/>
      <c r="B179" s="97"/>
      <c r="C179" s="14"/>
      <c r="D179" s="70"/>
      <c r="E179" s="70"/>
      <c r="F179" s="14"/>
      <c r="G179" s="70"/>
      <c r="H179" s="70"/>
      <c r="I179" s="14"/>
      <c r="J179" s="70"/>
      <c r="K179" s="70"/>
      <c r="L179" s="14"/>
      <c r="M179" s="70"/>
      <c r="N179" s="70"/>
      <c r="O179" s="14"/>
      <c r="P179" s="70"/>
      <c r="Q179" s="70"/>
      <c r="R179" s="14"/>
    </row>
    <row r="180" spans="1:18" ht="15.75" thickBot="1" x14ac:dyDescent="0.3">
      <c r="A180" s="12"/>
      <c r="B180" s="27" t="s">
        <v>333</v>
      </c>
      <c r="C180" s="14"/>
      <c r="D180" s="32" t="s">
        <v>148</v>
      </c>
      <c r="E180" s="74">
        <v>32621</v>
      </c>
      <c r="F180" s="14"/>
      <c r="G180" s="32" t="s">
        <v>148</v>
      </c>
      <c r="H180" s="74">
        <v>60452</v>
      </c>
      <c r="I180" s="14"/>
      <c r="J180" s="32" t="s">
        <v>148</v>
      </c>
      <c r="K180" s="75" t="s">
        <v>350</v>
      </c>
      <c r="L180" s="29" t="s">
        <v>153</v>
      </c>
      <c r="M180" s="32" t="s">
        <v>148</v>
      </c>
      <c r="N180" s="75" t="s">
        <v>349</v>
      </c>
      <c r="O180" s="29" t="s">
        <v>153</v>
      </c>
      <c r="P180" s="32" t="s">
        <v>148</v>
      </c>
      <c r="Q180" s="74">
        <v>32511</v>
      </c>
      <c r="R180" s="14"/>
    </row>
    <row r="181" spans="1:18" ht="15.75" thickTop="1" x14ac:dyDescent="0.25">
      <c r="A181" s="12"/>
      <c r="B181" s="51"/>
      <c r="C181" s="51"/>
      <c r="D181" s="51"/>
      <c r="E181" s="51"/>
      <c r="F181" s="51"/>
      <c r="G181" s="51"/>
      <c r="H181" s="51"/>
      <c r="I181" s="51"/>
      <c r="J181" s="51"/>
      <c r="K181" s="51"/>
      <c r="L181" s="51"/>
      <c r="M181" s="51"/>
      <c r="N181" s="51"/>
      <c r="O181" s="51"/>
      <c r="P181" s="51"/>
      <c r="Q181" s="51"/>
      <c r="R181" s="51"/>
    </row>
    <row r="182" spans="1:18" x14ac:dyDescent="0.25">
      <c r="A182" s="12"/>
      <c r="B182" s="51"/>
      <c r="C182" s="51"/>
      <c r="D182" s="51"/>
      <c r="E182" s="51"/>
      <c r="F182" s="51"/>
      <c r="G182" s="51"/>
      <c r="H182" s="51"/>
      <c r="I182" s="51"/>
      <c r="J182" s="51"/>
      <c r="K182" s="51"/>
      <c r="L182" s="51"/>
      <c r="M182" s="51"/>
      <c r="N182" s="51"/>
      <c r="O182" s="51"/>
      <c r="P182" s="51"/>
      <c r="Q182" s="51"/>
      <c r="R182" s="51"/>
    </row>
    <row r="183" spans="1:18" x14ac:dyDescent="0.25">
      <c r="A183" s="12"/>
      <c r="B183" s="119" t="s">
        <v>304</v>
      </c>
      <c r="C183" s="119"/>
      <c r="D183" s="119"/>
      <c r="E183" s="119"/>
      <c r="F183" s="119"/>
      <c r="G183" s="119"/>
      <c r="H183" s="119"/>
      <c r="I183" s="119"/>
      <c r="J183" s="119"/>
      <c r="K183" s="119"/>
      <c r="L183" s="119"/>
      <c r="M183" s="119"/>
      <c r="N183" s="119"/>
      <c r="O183" s="119"/>
      <c r="P183" s="119"/>
      <c r="Q183" s="119"/>
      <c r="R183" s="119"/>
    </row>
    <row r="184" spans="1:18" x14ac:dyDescent="0.25">
      <c r="A184" s="12"/>
      <c r="B184" s="119" t="s">
        <v>238</v>
      </c>
      <c r="C184" s="119"/>
      <c r="D184" s="119"/>
      <c r="E184" s="119"/>
      <c r="F184" s="119"/>
      <c r="G184" s="119"/>
      <c r="H184" s="119"/>
      <c r="I184" s="119"/>
      <c r="J184" s="119"/>
      <c r="K184" s="119"/>
      <c r="L184" s="119"/>
      <c r="M184" s="119"/>
      <c r="N184" s="119"/>
      <c r="O184" s="119"/>
      <c r="P184" s="119"/>
      <c r="Q184" s="119"/>
      <c r="R184" s="119"/>
    </row>
    <row r="185" spans="1:18" x14ac:dyDescent="0.25">
      <c r="A185" s="12"/>
      <c r="B185" s="120" t="s">
        <v>261</v>
      </c>
      <c r="C185" s="120"/>
      <c r="D185" s="120"/>
      <c r="E185" s="120"/>
      <c r="F185" s="120"/>
      <c r="G185" s="120"/>
      <c r="H185" s="120"/>
      <c r="I185" s="120"/>
      <c r="J185" s="120"/>
      <c r="K185" s="120"/>
      <c r="L185" s="120"/>
      <c r="M185" s="120"/>
      <c r="N185" s="120"/>
      <c r="O185" s="120"/>
      <c r="P185" s="120"/>
      <c r="Q185" s="120"/>
      <c r="R185" s="120"/>
    </row>
    <row r="186" spans="1:18" ht="15.75" thickBot="1" x14ac:dyDescent="0.3">
      <c r="A186" s="12"/>
      <c r="B186" s="51"/>
      <c r="C186" s="51"/>
      <c r="D186" s="51"/>
      <c r="E186" s="51"/>
      <c r="F186" s="51"/>
      <c r="G186" s="51"/>
      <c r="H186" s="51"/>
      <c r="I186" s="51"/>
      <c r="J186" s="51"/>
      <c r="K186" s="51"/>
      <c r="L186" s="51"/>
      <c r="M186" s="51"/>
      <c r="N186" s="51"/>
      <c r="O186" s="51"/>
      <c r="P186" s="51"/>
      <c r="Q186" s="51"/>
      <c r="R186" s="51"/>
    </row>
    <row r="187" spans="1:18" ht="15.75" x14ac:dyDescent="0.25">
      <c r="A187" s="12"/>
      <c r="B187" s="25"/>
      <c r="C187" s="26"/>
      <c r="D187" s="76"/>
      <c r="E187" s="76"/>
      <c r="F187" s="58"/>
      <c r="G187" s="91" t="s">
        <v>262</v>
      </c>
      <c r="H187" s="91"/>
      <c r="I187" s="58"/>
      <c r="J187" s="92" t="s">
        <v>263</v>
      </c>
      <c r="K187" s="92"/>
      <c r="L187" s="58"/>
      <c r="M187" s="79"/>
      <c r="N187" s="79"/>
      <c r="O187" s="58"/>
      <c r="P187" s="92" t="s">
        <v>264</v>
      </c>
      <c r="Q187" s="92"/>
      <c r="R187" s="26"/>
    </row>
    <row r="188" spans="1:18" ht="16.5" thickBot="1" x14ac:dyDescent="0.3">
      <c r="A188" s="12"/>
      <c r="B188" s="25"/>
      <c r="C188" s="26"/>
      <c r="D188" s="93" t="s">
        <v>265</v>
      </c>
      <c r="E188" s="93"/>
      <c r="F188" s="26"/>
      <c r="G188" s="94" t="s">
        <v>266</v>
      </c>
      <c r="H188" s="94"/>
      <c r="I188" s="26"/>
      <c r="J188" s="94" t="s">
        <v>266</v>
      </c>
      <c r="K188" s="94"/>
      <c r="L188" s="26"/>
      <c r="M188" s="94" t="s">
        <v>267</v>
      </c>
      <c r="N188" s="94"/>
      <c r="O188" s="26"/>
      <c r="P188" s="94" t="s">
        <v>166</v>
      </c>
      <c r="Q188" s="94"/>
      <c r="R188" s="26"/>
    </row>
    <row r="189" spans="1:18" x14ac:dyDescent="0.25">
      <c r="A189" s="12"/>
      <c r="B189" s="97"/>
      <c r="C189" s="14"/>
      <c r="D189" s="41"/>
      <c r="E189" s="41"/>
      <c r="F189" s="14"/>
      <c r="G189" s="41"/>
      <c r="H189" s="41"/>
      <c r="I189" s="14"/>
      <c r="J189" s="41"/>
      <c r="K189" s="41"/>
      <c r="L189" s="14"/>
      <c r="M189" s="41"/>
      <c r="N189" s="41"/>
      <c r="O189" s="14"/>
      <c r="P189" s="41"/>
      <c r="Q189" s="41"/>
      <c r="R189" s="14"/>
    </row>
    <row r="190" spans="1:18" x14ac:dyDescent="0.25">
      <c r="A190" s="12"/>
      <c r="B190" s="27" t="s">
        <v>80</v>
      </c>
      <c r="C190" s="14"/>
      <c r="D190" s="29" t="s">
        <v>148</v>
      </c>
      <c r="E190" s="30">
        <v>62506</v>
      </c>
      <c r="F190" s="14"/>
      <c r="G190" s="29" t="s">
        <v>148</v>
      </c>
      <c r="H190" s="30">
        <v>333462</v>
      </c>
      <c r="I190" s="14"/>
      <c r="J190" s="29" t="s">
        <v>148</v>
      </c>
      <c r="K190" s="31">
        <v>870</v>
      </c>
      <c r="L190" s="14"/>
      <c r="M190" s="29" t="s">
        <v>148</v>
      </c>
      <c r="N190" s="31" t="s">
        <v>169</v>
      </c>
      <c r="O190" s="14"/>
      <c r="P190" s="29" t="s">
        <v>148</v>
      </c>
      <c r="Q190" s="30">
        <v>396838</v>
      </c>
      <c r="R190" s="14"/>
    </row>
    <row r="191" spans="1:18" x14ac:dyDescent="0.25">
      <c r="A191" s="12"/>
      <c r="B191" s="97"/>
      <c r="C191" s="14"/>
      <c r="D191" s="40"/>
      <c r="E191" s="40"/>
      <c r="F191" s="14"/>
      <c r="G191" s="40"/>
      <c r="H191" s="40"/>
      <c r="I191" s="14"/>
      <c r="J191" s="40"/>
      <c r="K191" s="40"/>
      <c r="L191" s="14"/>
      <c r="M191" s="40"/>
      <c r="N191" s="40"/>
      <c r="O191" s="14"/>
      <c r="P191" s="40"/>
      <c r="Q191" s="40"/>
      <c r="R191" s="14"/>
    </row>
    <row r="192" spans="1:18" ht="15.75" thickBot="1" x14ac:dyDescent="0.3">
      <c r="A192" s="12"/>
      <c r="B192" s="27" t="s">
        <v>306</v>
      </c>
      <c r="C192" s="14"/>
      <c r="D192" s="82">
        <v>68257</v>
      </c>
      <c r="E192" s="82"/>
      <c r="F192" s="14"/>
      <c r="G192" s="82">
        <v>298973</v>
      </c>
      <c r="H192" s="82"/>
      <c r="I192" s="14"/>
      <c r="J192" s="44">
        <v>872</v>
      </c>
      <c r="K192" s="44"/>
      <c r="L192" s="14"/>
      <c r="M192" s="44" t="s">
        <v>169</v>
      </c>
      <c r="N192" s="44"/>
      <c r="O192" s="14"/>
      <c r="P192" s="82">
        <v>368102</v>
      </c>
      <c r="Q192" s="82"/>
      <c r="R192" s="14"/>
    </row>
    <row r="193" spans="1:18" x14ac:dyDescent="0.25">
      <c r="A193" s="12"/>
      <c r="B193" s="97"/>
      <c r="C193" s="14"/>
      <c r="D193" s="41"/>
      <c r="E193" s="41"/>
      <c r="F193" s="14"/>
      <c r="G193" s="41"/>
      <c r="H193" s="41"/>
      <c r="I193" s="14"/>
      <c r="J193" s="41"/>
      <c r="K193" s="41"/>
      <c r="L193" s="14"/>
      <c r="M193" s="41"/>
      <c r="N193" s="41"/>
      <c r="O193" s="14"/>
      <c r="P193" s="41"/>
      <c r="Q193" s="41"/>
      <c r="R193" s="14"/>
    </row>
    <row r="194" spans="1:18" x14ac:dyDescent="0.25">
      <c r="A194" s="12"/>
      <c r="B194" s="27" t="s">
        <v>307</v>
      </c>
      <c r="C194" s="14"/>
      <c r="D194" s="43" t="s">
        <v>351</v>
      </c>
      <c r="E194" s="43"/>
      <c r="F194" s="29" t="s">
        <v>153</v>
      </c>
      <c r="G194" s="42">
        <v>34489</v>
      </c>
      <c r="H194" s="42"/>
      <c r="I194" s="14"/>
      <c r="J194" s="43" t="s">
        <v>352</v>
      </c>
      <c r="K194" s="43"/>
      <c r="L194" s="29" t="s">
        <v>153</v>
      </c>
      <c r="M194" s="43" t="s">
        <v>169</v>
      </c>
      <c r="N194" s="43"/>
      <c r="O194" s="14"/>
      <c r="P194" s="42">
        <v>28736</v>
      </c>
      <c r="Q194" s="42"/>
      <c r="R194" s="14"/>
    </row>
    <row r="195" spans="1:18" x14ac:dyDescent="0.25">
      <c r="A195" s="12"/>
      <c r="B195" s="97"/>
      <c r="C195" s="14"/>
      <c r="D195" s="40"/>
      <c r="E195" s="40"/>
      <c r="F195" s="14"/>
      <c r="G195" s="40"/>
      <c r="H195" s="40"/>
      <c r="I195" s="14"/>
      <c r="J195" s="40"/>
      <c r="K195" s="40"/>
      <c r="L195" s="14"/>
      <c r="M195" s="40"/>
      <c r="N195" s="40"/>
      <c r="O195" s="14"/>
      <c r="P195" s="40"/>
      <c r="Q195" s="40"/>
      <c r="R195" s="14"/>
    </row>
    <row r="196" spans="1:18" x14ac:dyDescent="0.25">
      <c r="A196" s="12"/>
      <c r="B196" s="27" t="s">
        <v>310</v>
      </c>
      <c r="C196" s="14"/>
      <c r="D196" s="40"/>
      <c r="E196" s="40"/>
      <c r="F196" s="14"/>
      <c r="G196" s="40"/>
      <c r="H196" s="40"/>
      <c r="I196" s="14"/>
      <c r="J196" s="40"/>
      <c r="K196" s="40"/>
      <c r="L196" s="14"/>
      <c r="M196" s="40"/>
      <c r="N196" s="40"/>
      <c r="O196" s="14"/>
      <c r="P196" s="40"/>
      <c r="Q196" s="40"/>
      <c r="R196" s="14"/>
    </row>
    <row r="197" spans="1:18" x14ac:dyDescent="0.25">
      <c r="A197" s="12"/>
      <c r="B197" s="71" t="s">
        <v>311</v>
      </c>
      <c r="C197" s="14"/>
      <c r="D197" s="42">
        <v>7960</v>
      </c>
      <c r="E197" s="42"/>
      <c r="F197" s="14"/>
      <c r="G197" s="43">
        <v>286</v>
      </c>
      <c r="H197" s="43"/>
      <c r="I197" s="14"/>
      <c r="J197" s="43" t="s">
        <v>353</v>
      </c>
      <c r="K197" s="43"/>
      <c r="L197" s="29" t="s">
        <v>153</v>
      </c>
      <c r="M197" s="43" t="s">
        <v>169</v>
      </c>
      <c r="N197" s="43"/>
      <c r="O197" s="14"/>
      <c r="P197" s="42">
        <v>8243</v>
      </c>
      <c r="Q197" s="42"/>
      <c r="R197" s="14"/>
    </row>
    <row r="198" spans="1:18" x14ac:dyDescent="0.25">
      <c r="A198" s="12"/>
      <c r="B198" s="71" t="s">
        <v>89</v>
      </c>
      <c r="C198" s="14"/>
      <c r="D198" s="43" t="s">
        <v>169</v>
      </c>
      <c r="E198" s="43"/>
      <c r="F198" s="14"/>
      <c r="G198" s="43" t="s">
        <v>169</v>
      </c>
      <c r="H198" s="43"/>
      <c r="I198" s="14"/>
      <c r="J198" s="43" t="s">
        <v>169</v>
      </c>
      <c r="K198" s="43"/>
      <c r="L198" s="14"/>
      <c r="M198" s="43" t="s">
        <v>169</v>
      </c>
      <c r="N198" s="43"/>
      <c r="O198" s="14"/>
      <c r="P198" s="43" t="s">
        <v>169</v>
      </c>
      <c r="Q198" s="43"/>
      <c r="R198" s="14"/>
    </row>
    <row r="199" spans="1:18" ht="15.75" thickBot="1" x14ac:dyDescent="0.3">
      <c r="A199" s="12"/>
      <c r="B199" s="71" t="s">
        <v>313</v>
      </c>
      <c r="C199" s="14"/>
      <c r="D199" s="44" t="s">
        <v>354</v>
      </c>
      <c r="E199" s="44"/>
      <c r="F199" s="29" t="s">
        <v>153</v>
      </c>
      <c r="G199" s="44" t="s">
        <v>355</v>
      </c>
      <c r="H199" s="44"/>
      <c r="I199" s="29" t="s">
        <v>153</v>
      </c>
      <c r="J199" s="44" t="s">
        <v>169</v>
      </c>
      <c r="K199" s="44"/>
      <c r="L199" s="14"/>
      <c r="M199" s="82">
        <v>20526</v>
      </c>
      <c r="N199" s="82"/>
      <c r="O199" s="14"/>
      <c r="P199" s="44" t="s">
        <v>169</v>
      </c>
      <c r="Q199" s="44"/>
      <c r="R199" s="14"/>
    </row>
    <row r="200" spans="1:18" x14ac:dyDescent="0.25">
      <c r="A200" s="12"/>
      <c r="B200" s="98" t="s">
        <v>316</v>
      </c>
      <c r="C200" s="14"/>
      <c r="D200" s="84" t="s">
        <v>356</v>
      </c>
      <c r="E200" s="84"/>
      <c r="F200" s="29" t="s">
        <v>153</v>
      </c>
      <c r="G200" s="84">
        <v>217</v>
      </c>
      <c r="H200" s="84"/>
      <c r="I200" s="14"/>
      <c r="J200" s="84" t="s">
        <v>353</v>
      </c>
      <c r="K200" s="84"/>
      <c r="L200" s="29" t="s">
        <v>153</v>
      </c>
      <c r="M200" s="83">
        <v>20526</v>
      </c>
      <c r="N200" s="83"/>
      <c r="O200" s="14"/>
      <c r="P200" s="83">
        <v>8243</v>
      </c>
      <c r="Q200" s="83"/>
      <c r="R200" s="14"/>
    </row>
    <row r="201" spans="1:18" x14ac:dyDescent="0.25">
      <c r="A201" s="12"/>
      <c r="B201" s="97"/>
      <c r="C201" s="14"/>
      <c r="D201" s="40"/>
      <c r="E201" s="40"/>
      <c r="F201" s="14"/>
      <c r="G201" s="40"/>
      <c r="H201" s="40"/>
      <c r="I201" s="14"/>
      <c r="J201" s="40"/>
      <c r="K201" s="40"/>
      <c r="L201" s="14"/>
      <c r="M201" s="40"/>
      <c r="N201" s="40"/>
      <c r="O201" s="14"/>
      <c r="P201" s="40"/>
      <c r="Q201" s="40"/>
      <c r="R201" s="14"/>
    </row>
    <row r="202" spans="1:18" x14ac:dyDescent="0.25">
      <c r="A202" s="12"/>
      <c r="B202" s="27" t="s">
        <v>357</v>
      </c>
      <c r="C202" s="14"/>
      <c r="D202" s="42">
        <v>6746</v>
      </c>
      <c r="E202" s="42"/>
      <c r="F202" s="14"/>
      <c r="G202" s="42">
        <v>34272</v>
      </c>
      <c r="H202" s="42"/>
      <c r="I202" s="14"/>
      <c r="J202" s="43">
        <v>1</v>
      </c>
      <c r="K202" s="43"/>
      <c r="L202" s="14"/>
      <c r="M202" s="43" t="s">
        <v>358</v>
      </c>
      <c r="N202" s="43"/>
      <c r="O202" s="29" t="s">
        <v>153</v>
      </c>
      <c r="P202" s="42">
        <v>20493</v>
      </c>
      <c r="Q202" s="42"/>
      <c r="R202" s="14"/>
    </row>
    <row r="203" spans="1:18" ht="15.75" thickBot="1" x14ac:dyDescent="0.3">
      <c r="A203" s="12"/>
      <c r="B203" s="27" t="s">
        <v>322</v>
      </c>
      <c r="C203" s="14"/>
      <c r="D203" s="44" t="s">
        <v>359</v>
      </c>
      <c r="E203" s="44"/>
      <c r="F203" s="29" t="s">
        <v>153</v>
      </c>
      <c r="G203" s="82">
        <v>13770</v>
      </c>
      <c r="H203" s="82"/>
      <c r="I203" s="14"/>
      <c r="J203" s="44">
        <v>1</v>
      </c>
      <c r="K203" s="44"/>
      <c r="L203" s="14"/>
      <c r="M203" s="44" t="s">
        <v>169</v>
      </c>
      <c r="N203" s="44"/>
      <c r="O203" s="14"/>
      <c r="P203" s="82">
        <v>8249</v>
      </c>
      <c r="Q203" s="82"/>
      <c r="R203" s="14"/>
    </row>
    <row r="204" spans="1:18" x14ac:dyDescent="0.25">
      <c r="A204" s="12"/>
      <c r="B204" s="97"/>
      <c r="C204" s="14"/>
      <c r="D204" s="41"/>
      <c r="E204" s="41"/>
      <c r="F204" s="14"/>
      <c r="G204" s="41"/>
      <c r="H204" s="41"/>
      <c r="I204" s="14"/>
      <c r="J204" s="41"/>
      <c r="K204" s="41"/>
      <c r="L204" s="14"/>
      <c r="M204" s="41"/>
      <c r="N204" s="41"/>
      <c r="O204" s="14"/>
      <c r="P204" s="41"/>
      <c r="Q204" s="41"/>
      <c r="R204" s="14"/>
    </row>
    <row r="205" spans="1:18" x14ac:dyDescent="0.25">
      <c r="A205" s="12"/>
      <c r="B205" s="27" t="s">
        <v>241</v>
      </c>
      <c r="C205" s="14"/>
      <c r="D205" s="42">
        <v>12268</v>
      </c>
      <c r="E205" s="42"/>
      <c r="F205" s="14"/>
      <c r="G205" s="42">
        <v>20502</v>
      </c>
      <c r="H205" s="42"/>
      <c r="I205" s="14"/>
      <c r="J205" s="43" t="s">
        <v>169</v>
      </c>
      <c r="K205" s="43"/>
      <c r="L205" s="14"/>
      <c r="M205" s="43" t="s">
        <v>358</v>
      </c>
      <c r="N205" s="43"/>
      <c r="O205" s="29" t="s">
        <v>153</v>
      </c>
      <c r="P205" s="42">
        <v>12244</v>
      </c>
      <c r="Q205" s="42"/>
      <c r="R205" s="14"/>
    </row>
    <row r="206" spans="1:18" ht="15.75" thickBot="1" x14ac:dyDescent="0.3">
      <c r="A206" s="12"/>
      <c r="B206" s="27" t="s">
        <v>93</v>
      </c>
      <c r="C206" s="14"/>
      <c r="D206" s="44" t="s">
        <v>169</v>
      </c>
      <c r="E206" s="44"/>
      <c r="F206" s="14"/>
      <c r="G206" s="44" t="s">
        <v>169</v>
      </c>
      <c r="H206" s="44"/>
      <c r="I206" s="14"/>
      <c r="J206" s="44" t="s">
        <v>244</v>
      </c>
      <c r="K206" s="44"/>
      <c r="L206" s="29" t="s">
        <v>153</v>
      </c>
      <c r="M206" s="44" t="s">
        <v>169</v>
      </c>
      <c r="N206" s="44"/>
      <c r="O206" s="14"/>
      <c r="P206" s="44" t="s">
        <v>244</v>
      </c>
      <c r="Q206" s="44"/>
      <c r="R206" s="29" t="s">
        <v>153</v>
      </c>
    </row>
    <row r="207" spans="1:18" ht="15.75" thickBot="1" x14ac:dyDescent="0.3">
      <c r="A207" s="12"/>
      <c r="B207" s="27" t="s">
        <v>327</v>
      </c>
      <c r="C207" s="14"/>
      <c r="D207" s="95">
        <v>12268</v>
      </c>
      <c r="E207" s="95"/>
      <c r="F207" s="14"/>
      <c r="G207" s="95">
        <v>20502</v>
      </c>
      <c r="H207" s="95"/>
      <c r="I207" s="14"/>
      <c r="J207" s="96">
        <v>24</v>
      </c>
      <c r="K207" s="96"/>
      <c r="L207" s="14"/>
      <c r="M207" s="96" t="s">
        <v>358</v>
      </c>
      <c r="N207" s="96"/>
      <c r="O207" s="29" t="s">
        <v>153</v>
      </c>
      <c r="P207" s="95">
        <v>12268</v>
      </c>
      <c r="Q207" s="95"/>
      <c r="R207" s="14"/>
    </row>
    <row r="208" spans="1:18" ht="15.75" thickTop="1" x14ac:dyDescent="0.25">
      <c r="A208" s="12"/>
      <c r="B208" s="97"/>
      <c r="C208" s="14"/>
      <c r="D208" s="70"/>
      <c r="E208" s="70"/>
      <c r="F208" s="14"/>
      <c r="G208" s="70"/>
      <c r="H208" s="70"/>
      <c r="I208" s="14"/>
      <c r="J208" s="70"/>
      <c r="K208" s="70"/>
      <c r="L208" s="14"/>
      <c r="M208" s="70"/>
      <c r="N208" s="70"/>
      <c r="O208" s="14"/>
      <c r="P208" s="70"/>
      <c r="Q208" s="70"/>
      <c r="R208" s="14"/>
    </row>
    <row r="209" spans="1:18" x14ac:dyDescent="0.25">
      <c r="A209" s="12"/>
      <c r="B209" s="27" t="s">
        <v>329</v>
      </c>
      <c r="C209" s="14"/>
      <c r="D209" s="40"/>
      <c r="E209" s="40"/>
      <c r="F209" s="14"/>
      <c r="G209" s="40"/>
      <c r="H209" s="40"/>
      <c r="I209" s="14"/>
      <c r="J209" s="40"/>
      <c r="K209" s="40"/>
      <c r="L209" s="14"/>
      <c r="M209" s="40"/>
      <c r="N209" s="40"/>
      <c r="O209" s="14"/>
      <c r="P209" s="40"/>
      <c r="Q209" s="40"/>
      <c r="R209" s="14"/>
    </row>
    <row r="210" spans="1:18" ht="15.75" thickBot="1" x14ac:dyDescent="0.3">
      <c r="A210" s="12"/>
      <c r="B210" s="71" t="s">
        <v>330</v>
      </c>
      <c r="C210" s="14"/>
      <c r="D210" s="44">
        <v>265</v>
      </c>
      <c r="E210" s="44"/>
      <c r="F210" s="14"/>
      <c r="G210" s="44" t="s">
        <v>169</v>
      </c>
      <c r="H210" s="44"/>
      <c r="I210" s="14"/>
      <c r="J210" s="44">
        <v>265</v>
      </c>
      <c r="K210" s="44"/>
      <c r="L210" s="14"/>
      <c r="M210" s="44" t="s">
        <v>360</v>
      </c>
      <c r="N210" s="44"/>
      <c r="O210" s="29" t="s">
        <v>153</v>
      </c>
      <c r="P210" s="44">
        <v>265</v>
      </c>
      <c r="Q210" s="44"/>
      <c r="R210" s="14"/>
    </row>
    <row r="211" spans="1:18" ht="24.75" thickBot="1" x14ac:dyDescent="0.3">
      <c r="A211" s="12"/>
      <c r="B211" s="71" t="s">
        <v>331</v>
      </c>
      <c r="C211" s="14"/>
      <c r="D211" s="32" t="s">
        <v>148</v>
      </c>
      <c r="E211" s="33">
        <v>12533</v>
      </c>
      <c r="F211" s="14"/>
      <c r="G211" s="32" t="s">
        <v>148</v>
      </c>
      <c r="H211" s="33">
        <v>20502</v>
      </c>
      <c r="I211" s="14"/>
      <c r="J211" s="32" t="s">
        <v>148</v>
      </c>
      <c r="K211" s="86">
        <v>289</v>
      </c>
      <c r="L211" s="14"/>
      <c r="M211" s="32" t="s">
        <v>148</v>
      </c>
      <c r="N211" s="86" t="s">
        <v>361</v>
      </c>
      <c r="O211" s="29" t="s">
        <v>153</v>
      </c>
      <c r="P211" s="32" t="s">
        <v>148</v>
      </c>
      <c r="Q211" s="33">
        <v>12533</v>
      </c>
      <c r="R211" s="14"/>
    </row>
    <row r="212" spans="1:18" ht="15.75" thickTop="1" x14ac:dyDescent="0.25">
      <c r="A212" s="12"/>
      <c r="B212" s="97"/>
      <c r="C212" s="14"/>
      <c r="D212" s="70"/>
      <c r="E212" s="70"/>
      <c r="F212" s="14"/>
      <c r="G212" s="70"/>
      <c r="H212" s="70"/>
      <c r="I212" s="14"/>
      <c r="J212" s="70"/>
      <c r="K212" s="70"/>
      <c r="L212" s="14"/>
      <c r="M212" s="70"/>
      <c r="N212" s="70"/>
      <c r="O212" s="14"/>
      <c r="P212" s="70"/>
      <c r="Q212" s="70"/>
      <c r="R212" s="14"/>
    </row>
    <row r="213" spans="1:18" ht="15.75" thickBot="1" x14ac:dyDescent="0.3">
      <c r="A213" s="12"/>
      <c r="B213" s="27" t="s">
        <v>333</v>
      </c>
      <c r="C213" s="14"/>
      <c r="D213" s="32" t="s">
        <v>148</v>
      </c>
      <c r="E213" s="74">
        <v>12533</v>
      </c>
      <c r="F213" s="14"/>
      <c r="G213" s="32" t="s">
        <v>148</v>
      </c>
      <c r="H213" s="74">
        <v>20502</v>
      </c>
      <c r="I213" s="14"/>
      <c r="J213" s="32" t="s">
        <v>148</v>
      </c>
      <c r="K213" s="75">
        <v>265</v>
      </c>
      <c r="L213" s="14"/>
      <c r="M213" s="32" t="s">
        <v>148</v>
      </c>
      <c r="N213" s="75" t="s">
        <v>361</v>
      </c>
      <c r="O213" s="29" t="s">
        <v>153</v>
      </c>
      <c r="P213" s="32" t="s">
        <v>148</v>
      </c>
      <c r="Q213" s="74">
        <v>12509</v>
      </c>
      <c r="R213" s="14"/>
    </row>
    <row r="214" spans="1:18" ht="15.75" thickTop="1" x14ac:dyDescent="0.25">
      <c r="A214" s="12"/>
      <c r="B214" s="51"/>
      <c r="C214" s="51"/>
      <c r="D214" s="51"/>
      <c r="E214" s="51"/>
      <c r="F214" s="51"/>
      <c r="G214" s="51"/>
      <c r="H214" s="51"/>
      <c r="I214" s="51"/>
      <c r="J214" s="51"/>
      <c r="K214" s="51"/>
      <c r="L214" s="51"/>
      <c r="M214" s="51"/>
      <c r="N214" s="51"/>
      <c r="O214" s="51"/>
      <c r="P214" s="51"/>
      <c r="Q214" s="51"/>
      <c r="R214" s="51"/>
    </row>
    <row r="215" spans="1:18" x14ac:dyDescent="0.25">
      <c r="A215" s="12"/>
      <c r="B215" s="51"/>
      <c r="C215" s="51"/>
      <c r="D215" s="51"/>
      <c r="E215" s="51"/>
      <c r="F215" s="51"/>
      <c r="G215" s="51"/>
      <c r="H215" s="51"/>
      <c r="I215" s="51"/>
      <c r="J215" s="51"/>
      <c r="K215" s="51"/>
      <c r="L215" s="51"/>
      <c r="M215" s="51"/>
      <c r="N215" s="51"/>
      <c r="O215" s="51"/>
      <c r="P215" s="51"/>
      <c r="Q215" s="51"/>
      <c r="R215" s="51"/>
    </row>
    <row r="216" spans="1:18" x14ac:dyDescent="0.25">
      <c r="A216" s="12"/>
      <c r="B216" s="119" t="s">
        <v>304</v>
      </c>
      <c r="C216" s="119"/>
      <c r="D216" s="119"/>
      <c r="E216" s="119"/>
      <c r="F216" s="119"/>
      <c r="G216" s="119"/>
      <c r="H216" s="119"/>
      <c r="I216" s="119"/>
      <c r="J216" s="119"/>
      <c r="K216" s="119"/>
      <c r="L216" s="119"/>
      <c r="M216" s="119"/>
      <c r="N216" s="119"/>
      <c r="O216" s="119"/>
      <c r="P216" s="119"/>
      <c r="Q216" s="119"/>
      <c r="R216" s="119"/>
    </row>
    <row r="217" spans="1:18" x14ac:dyDescent="0.25">
      <c r="A217" s="12"/>
      <c r="B217" s="119" t="s">
        <v>246</v>
      </c>
      <c r="C217" s="119"/>
      <c r="D217" s="119"/>
      <c r="E217" s="119"/>
      <c r="F217" s="119"/>
      <c r="G217" s="119"/>
      <c r="H217" s="119"/>
      <c r="I217" s="119"/>
      <c r="J217" s="119"/>
      <c r="K217" s="119"/>
      <c r="L217" s="119"/>
      <c r="M217" s="119"/>
      <c r="N217" s="119"/>
      <c r="O217" s="119"/>
      <c r="P217" s="119"/>
      <c r="Q217" s="119"/>
      <c r="R217" s="119"/>
    </row>
    <row r="218" spans="1:18" x14ac:dyDescent="0.25">
      <c r="A218" s="12"/>
      <c r="B218" s="120" t="s">
        <v>261</v>
      </c>
      <c r="C218" s="120"/>
      <c r="D218" s="120"/>
      <c r="E218" s="120"/>
      <c r="F218" s="120"/>
      <c r="G218" s="120"/>
      <c r="H218" s="120"/>
      <c r="I218" s="120"/>
      <c r="J218" s="120"/>
      <c r="K218" s="120"/>
      <c r="L218" s="120"/>
      <c r="M218" s="120"/>
      <c r="N218" s="120"/>
      <c r="O218" s="120"/>
      <c r="P218" s="120"/>
      <c r="Q218" s="120"/>
      <c r="R218" s="120"/>
    </row>
    <row r="219" spans="1:18" ht="15.75" thickBot="1" x14ac:dyDescent="0.3">
      <c r="A219" s="12"/>
      <c r="B219" s="51"/>
      <c r="C219" s="51"/>
      <c r="D219" s="51"/>
      <c r="E219" s="51"/>
      <c r="F219" s="51"/>
      <c r="G219" s="51"/>
      <c r="H219" s="51"/>
      <c r="I219" s="51"/>
      <c r="J219" s="51"/>
      <c r="K219" s="51"/>
      <c r="L219" s="51"/>
      <c r="M219" s="51"/>
      <c r="N219" s="51"/>
      <c r="O219" s="51"/>
      <c r="P219" s="51"/>
      <c r="Q219" s="51"/>
      <c r="R219" s="51"/>
    </row>
    <row r="220" spans="1:18" ht="15.75" x14ac:dyDescent="0.25">
      <c r="A220" s="12"/>
      <c r="B220" s="25"/>
      <c r="C220" s="26"/>
      <c r="D220" s="76"/>
      <c r="E220" s="76"/>
      <c r="F220" s="58"/>
      <c r="G220" s="91" t="s">
        <v>262</v>
      </c>
      <c r="H220" s="91"/>
      <c r="I220" s="58"/>
      <c r="J220" s="92" t="s">
        <v>263</v>
      </c>
      <c r="K220" s="92"/>
      <c r="L220" s="58"/>
      <c r="M220" s="79"/>
      <c r="N220" s="79"/>
      <c r="O220" s="58"/>
      <c r="P220" s="92" t="s">
        <v>264</v>
      </c>
      <c r="Q220" s="92"/>
      <c r="R220" s="26"/>
    </row>
    <row r="221" spans="1:18" ht="16.5" thickBot="1" x14ac:dyDescent="0.3">
      <c r="A221" s="12"/>
      <c r="B221" s="25"/>
      <c r="C221" s="26"/>
      <c r="D221" s="93" t="s">
        <v>265</v>
      </c>
      <c r="E221" s="93"/>
      <c r="F221" s="26"/>
      <c r="G221" s="94" t="s">
        <v>266</v>
      </c>
      <c r="H221" s="94"/>
      <c r="I221" s="26"/>
      <c r="J221" s="94" t="s">
        <v>266</v>
      </c>
      <c r="K221" s="94"/>
      <c r="L221" s="26"/>
      <c r="M221" s="94" t="s">
        <v>267</v>
      </c>
      <c r="N221" s="94"/>
      <c r="O221" s="26"/>
      <c r="P221" s="94" t="s">
        <v>166</v>
      </c>
      <c r="Q221" s="94"/>
      <c r="R221" s="26"/>
    </row>
    <row r="222" spans="1:18" x14ac:dyDescent="0.25">
      <c r="A222" s="12"/>
      <c r="B222" s="45"/>
      <c r="C222" s="14"/>
      <c r="D222" s="41"/>
      <c r="E222" s="41"/>
      <c r="F222" s="14"/>
      <c r="G222" s="41"/>
      <c r="H222" s="41"/>
      <c r="I222" s="14"/>
      <c r="J222" s="41"/>
      <c r="K222" s="41"/>
      <c r="L222" s="14"/>
      <c r="M222" s="41"/>
      <c r="N222" s="41"/>
      <c r="O222" s="14"/>
      <c r="P222" s="41"/>
      <c r="Q222" s="41"/>
      <c r="R222" s="14"/>
    </row>
    <row r="223" spans="1:18" x14ac:dyDescent="0.25">
      <c r="A223" s="12"/>
      <c r="B223" s="27" t="s">
        <v>80</v>
      </c>
      <c r="C223" s="14"/>
      <c r="D223" s="29" t="s">
        <v>148</v>
      </c>
      <c r="E223" s="30">
        <v>189821</v>
      </c>
      <c r="F223" s="14"/>
      <c r="G223" s="29" t="s">
        <v>148</v>
      </c>
      <c r="H223" s="30">
        <v>1001834</v>
      </c>
      <c r="I223" s="14"/>
      <c r="J223" s="29" t="s">
        <v>148</v>
      </c>
      <c r="K223" s="30">
        <v>2427</v>
      </c>
      <c r="L223" s="14"/>
      <c r="M223" s="29" t="s">
        <v>148</v>
      </c>
      <c r="N223" s="31" t="s">
        <v>169</v>
      </c>
      <c r="O223" s="14"/>
      <c r="P223" s="29" t="s">
        <v>148</v>
      </c>
      <c r="Q223" s="30">
        <v>1194082</v>
      </c>
      <c r="R223" s="14"/>
    </row>
    <row r="224" spans="1:18" x14ac:dyDescent="0.25">
      <c r="A224" s="12"/>
      <c r="B224" s="97"/>
      <c r="C224" s="14"/>
      <c r="D224" s="40"/>
      <c r="E224" s="40"/>
      <c r="F224" s="14"/>
      <c r="G224" s="40"/>
      <c r="H224" s="40"/>
      <c r="I224" s="14"/>
      <c r="J224" s="40"/>
      <c r="K224" s="40"/>
      <c r="L224" s="14"/>
      <c r="M224" s="40"/>
      <c r="N224" s="40"/>
      <c r="O224" s="14"/>
      <c r="P224" s="40"/>
      <c r="Q224" s="40"/>
      <c r="R224" s="14"/>
    </row>
    <row r="225" spans="1:18" ht="15.75" thickBot="1" x14ac:dyDescent="0.3">
      <c r="A225" s="12"/>
      <c r="B225" s="27" t="s">
        <v>306</v>
      </c>
      <c r="C225" s="14"/>
      <c r="D225" s="82">
        <v>207428</v>
      </c>
      <c r="E225" s="82"/>
      <c r="F225" s="14"/>
      <c r="G225" s="82">
        <v>911707</v>
      </c>
      <c r="H225" s="82"/>
      <c r="I225" s="14"/>
      <c r="J225" s="82">
        <v>2602</v>
      </c>
      <c r="K225" s="82"/>
      <c r="L225" s="14"/>
      <c r="M225" s="44" t="s">
        <v>169</v>
      </c>
      <c r="N225" s="44"/>
      <c r="O225" s="14"/>
      <c r="P225" s="82">
        <v>1121737</v>
      </c>
      <c r="Q225" s="82"/>
      <c r="R225" s="14"/>
    </row>
    <row r="226" spans="1:18" x14ac:dyDescent="0.25">
      <c r="A226" s="12"/>
      <c r="B226" s="97"/>
      <c r="C226" s="14"/>
      <c r="D226" s="41"/>
      <c r="E226" s="41"/>
      <c r="F226" s="14"/>
      <c r="G226" s="41"/>
      <c r="H226" s="41"/>
      <c r="I226" s="14"/>
      <c r="J226" s="41"/>
      <c r="K226" s="41"/>
      <c r="L226" s="14"/>
      <c r="M226" s="41"/>
      <c r="N226" s="41"/>
      <c r="O226" s="14"/>
      <c r="P226" s="41"/>
      <c r="Q226" s="41"/>
      <c r="R226" s="14"/>
    </row>
    <row r="227" spans="1:18" x14ac:dyDescent="0.25">
      <c r="A227" s="12"/>
      <c r="B227" s="27" t="s">
        <v>307</v>
      </c>
      <c r="C227" s="14"/>
      <c r="D227" s="43" t="s">
        <v>362</v>
      </c>
      <c r="E227" s="43"/>
      <c r="F227" s="29" t="s">
        <v>153</v>
      </c>
      <c r="G227" s="42">
        <v>90127</v>
      </c>
      <c r="H227" s="42"/>
      <c r="I227" s="14"/>
      <c r="J227" s="43" t="s">
        <v>363</v>
      </c>
      <c r="K227" s="43"/>
      <c r="L227" s="29" t="s">
        <v>153</v>
      </c>
      <c r="M227" s="43" t="s">
        <v>169</v>
      </c>
      <c r="N227" s="43"/>
      <c r="O227" s="14"/>
      <c r="P227" s="42">
        <v>72345</v>
      </c>
      <c r="Q227" s="42"/>
      <c r="R227" s="14"/>
    </row>
    <row r="228" spans="1:18" x14ac:dyDescent="0.25">
      <c r="A228" s="12"/>
      <c r="B228" s="97"/>
      <c r="C228" s="14"/>
      <c r="D228" s="40"/>
      <c r="E228" s="40"/>
      <c r="F228" s="14"/>
      <c r="G228" s="40"/>
      <c r="H228" s="40"/>
      <c r="I228" s="14"/>
      <c r="J228" s="40"/>
      <c r="K228" s="40"/>
      <c r="L228" s="14"/>
      <c r="M228" s="40"/>
      <c r="N228" s="40"/>
      <c r="O228" s="14"/>
      <c r="P228" s="40"/>
      <c r="Q228" s="40"/>
      <c r="R228" s="14"/>
    </row>
    <row r="229" spans="1:18" x14ac:dyDescent="0.25">
      <c r="A229" s="12"/>
      <c r="B229" s="27" t="s">
        <v>310</v>
      </c>
      <c r="C229" s="14"/>
      <c r="D229" s="40"/>
      <c r="E229" s="40"/>
      <c r="F229" s="14"/>
      <c r="G229" s="40"/>
      <c r="H229" s="40"/>
      <c r="I229" s="14"/>
      <c r="J229" s="40"/>
      <c r="K229" s="40"/>
      <c r="L229" s="14"/>
      <c r="M229" s="40"/>
      <c r="N229" s="40"/>
      <c r="O229" s="14"/>
      <c r="P229" s="40"/>
      <c r="Q229" s="40"/>
      <c r="R229" s="14"/>
    </row>
    <row r="230" spans="1:18" x14ac:dyDescent="0.25">
      <c r="A230" s="12"/>
      <c r="B230" s="71" t="s">
        <v>311</v>
      </c>
      <c r="C230" s="14"/>
      <c r="D230" s="42">
        <v>26396</v>
      </c>
      <c r="E230" s="42"/>
      <c r="F230" s="14"/>
      <c r="G230" s="43">
        <v>687</v>
      </c>
      <c r="H230" s="43"/>
      <c r="I230" s="14"/>
      <c r="J230" s="43" t="s">
        <v>364</v>
      </c>
      <c r="K230" s="43"/>
      <c r="L230" s="29" t="s">
        <v>153</v>
      </c>
      <c r="M230" s="43" t="s">
        <v>169</v>
      </c>
      <c r="N230" s="43"/>
      <c r="O230" s="14"/>
      <c r="P230" s="42">
        <v>27075</v>
      </c>
      <c r="Q230" s="42"/>
      <c r="R230" s="14"/>
    </row>
    <row r="231" spans="1:18" x14ac:dyDescent="0.25">
      <c r="A231" s="12"/>
      <c r="B231" s="71" t="s">
        <v>89</v>
      </c>
      <c r="C231" s="14"/>
      <c r="D231" s="42">
        <v>7129</v>
      </c>
      <c r="E231" s="42"/>
      <c r="F231" s="14"/>
      <c r="G231" s="43" t="s">
        <v>169</v>
      </c>
      <c r="H231" s="43"/>
      <c r="I231" s="14"/>
      <c r="J231" s="43" t="s">
        <v>169</v>
      </c>
      <c r="K231" s="43"/>
      <c r="L231" s="14"/>
      <c r="M231" s="43" t="s">
        <v>169</v>
      </c>
      <c r="N231" s="43"/>
      <c r="O231" s="14"/>
      <c r="P231" s="42">
        <v>7129</v>
      </c>
      <c r="Q231" s="42"/>
      <c r="R231" s="14"/>
    </row>
    <row r="232" spans="1:18" ht="15.75" thickBot="1" x14ac:dyDescent="0.3">
      <c r="A232" s="12"/>
      <c r="B232" s="71" t="s">
        <v>313</v>
      </c>
      <c r="C232" s="14"/>
      <c r="D232" s="44" t="s">
        <v>365</v>
      </c>
      <c r="E232" s="44"/>
      <c r="F232" s="29" t="s">
        <v>153</v>
      </c>
      <c r="G232" s="44" t="s">
        <v>366</v>
      </c>
      <c r="H232" s="44"/>
      <c r="I232" s="29" t="s">
        <v>153</v>
      </c>
      <c r="J232" s="44" t="s">
        <v>169</v>
      </c>
      <c r="K232" s="44"/>
      <c r="L232" s="14"/>
      <c r="M232" s="82">
        <v>53561</v>
      </c>
      <c r="N232" s="82"/>
      <c r="O232" s="14"/>
      <c r="P232" s="44" t="s">
        <v>169</v>
      </c>
      <c r="Q232" s="44"/>
      <c r="R232" s="14"/>
    </row>
    <row r="233" spans="1:18" x14ac:dyDescent="0.25">
      <c r="A233" s="12"/>
      <c r="B233" s="98" t="s">
        <v>316</v>
      </c>
      <c r="C233" s="14"/>
      <c r="D233" s="84" t="s">
        <v>367</v>
      </c>
      <c r="E233" s="84"/>
      <c r="F233" s="29" t="s">
        <v>153</v>
      </c>
      <c r="G233" s="84">
        <v>534</v>
      </c>
      <c r="H233" s="84"/>
      <c r="I233" s="14"/>
      <c r="J233" s="84" t="s">
        <v>364</v>
      </c>
      <c r="K233" s="84"/>
      <c r="L233" s="29" t="s">
        <v>153</v>
      </c>
      <c r="M233" s="83">
        <v>53561</v>
      </c>
      <c r="N233" s="83"/>
      <c r="O233" s="14"/>
      <c r="P233" s="83">
        <v>34204</v>
      </c>
      <c r="Q233" s="83"/>
      <c r="R233" s="14"/>
    </row>
    <row r="234" spans="1:18" x14ac:dyDescent="0.25">
      <c r="A234" s="12"/>
      <c r="B234" s="97"/>
      <c r="C234" s="14"/>
      <c r="D234" s="40"/>
      <c r="E234" s="40"/>
      <c r="F234" s="14"/>
      <c r="G234" s="40"/>
      <c r="H234" s="40"/>
      <c r="I234" s="14"/>
      <c r="J234" s="40"/>
      <c r="K234" s="40"/>
      <c r="L234" s="14"/>
      <c r="M234" s="40"/>
      <c r="N234" s="40"/>
      <c r="O234" s="14"/>
      <c r="P234" s="40"/>
      <c r="Q234" s="40"/>
      <c r="R234" s="14"/>
    </row>
    <row r="235" spans="1:18" x14ac:dyDescent="0.25">
      <c r="A235" s="12"/>
      <c r="B235" s="27" t="s">
        <v>357</v>
      </c>
      <c r="C235" s="14"/>
      <c r="D235" s="42">
        <v>2276</v>
      </c>
      <c r="E235" s="42"/>
      <c r="F235" s="14"/>
      <c r="G235" s="42">
        <v>89593</v>
      </c>
      <c r="H235" s="42"/>
      <c r="I235" s="14"/>
      <c r="J235" s="43" t="s">
        <v>368</v>
      </c>
      <c r="K235" s="43"/>
      <c r="L235" s="29" t="s">
        <v>153</v>
      </c>
      <c r="M235" s="43" t="s">
        <v>369</v>
      </c>
      <c r="N235" s="43"/>
      <c r="O235" s="29" t="s">
        <v>153</v>
      </c>
      <c r="P235" s="42">
        <v>38141</v>
      </c>
      <c r="Q235" s="42"/>
      <c r="R235" s="14"/>
    </row>
    <row r="236" spans="1:18" ht="15.75" thickBot="1" x14ac:dyDescent="0.3">
      <c r="A236" s="12"/>
      <c r="B236" s="27" t="s">
        <v>322</v>
      </c>
      <c r="C236" s="14"/>
      <c r="D236" s="44" t="s">
        <v>370</v>
      </c>
      <c r="E236" s="44"/>
      <c r="F236" s="29" t="s">
        <v>153</v>
      </c>
      <c r="G236" s="82">
        <v>36017</v>
      </c>
      <c r="H236" s="82"/>
      <c r="I236" s="14"/>
      <c r="J236" s="44" t="s">
        <v>371</v>
      </c>
      <c r="K236" s="44"/>
      <c r="L236" s="29" t="s">
        <v>153</v>
      </c>
      <c r="M236" s="44" t="s">
        <v>169</v>
      </c>
      <c r="N236" s="44"/>
      <c r="O236" s="14"/>
      <c r="P236" s="82">
        <v>15363</v>
      </c>
      <c r="Q236" s="82"/>
      <c r="R236" s="14"/>
    </row>
    <row r="237" spans="1:18" x14ac:dyDescent="0.25">
      <c r="A237" s="12"/>
      <c r="B237" s="97"/>
      <c r="C237" s="14"/>
      <c r="D237" s="41"/>
      <c r="E237" s="41"/>
      <c r="F237" s="14"/>
      <c r="G237" s="41"/>
      <c r="H237" s="41"/>
      <c r="I237" s="14"/>
      <c r="J237" s="41"/>
      <c r="K237" s="41"/>
      <c r="L237" s="14"/>
      <c r="M237" s="41"/>
      <c r="N237" s="41"/>
      <c r="O237" s="14"/>
      <c r="P237" s="41"/>
      <c r="Q237" s="41"/>
      <c r="R237" s="14"/>
    </row>
    <row r="238" spans="1:18" x14ac:dyDescent="0.25">
      <c r="A238" s="12"/>
      <c r="B238" s="27" t="s">
        <v>241</v>
      </c>
      <c r="C238" s="14"/>
      <c r="D238" s="42">
        <v>22863</v>
      </c>
      <c r="E238" s="42"/>
      <c r="F238" s="14"/>
      <c r="G238" s="42">
        <v>53576</v>
      </c>
      <c r="H238" s="42"/>
      <c r="I238" s="14"/>
      <c r="J238" s="43" t="s">
        <v>372</v>
      </c>
      <c r="K238" s="43"/>
      <c r="L238" s="29" t="s">
        <v>153</v>
      </c>
      <c r="M238" s="43" t="s">
        <v>369</v>
      </c>
      <c r="N238" s="43"/>
      <c r="O238" s="29" t="s">
        <v>153</v>
      </c>
      <c r="P238" s="42">
        <v>22778</v>
      </c>
      <c r="Q238" s="42"/>
      <c r="R238" s="14"/>
    </row>
    <row r="239" spans="1:18" ht="15.75" thickBot="1" x14ac:dyDescent="0.3">
      <c r="A239" s="12"/>
      <c r="B239" s="27" t="s">
        <v>93</v>
      </c>
      <c r="C239" s="14"/>
      <c r="D239" s="44" t="s">
        <v>169</v>
      </c>
      <c r="E239" s="44"/>
      <c r="F239" s="14"/>
      <c r="G239" s="44" t="s">
        <v>169</v>
      </c>
      <c r="H239" s="44"/>
      <c r="I239" s="14"/>
      <c r="J239" s="44" t="s">
        <v>248</v>
      </c>
      <c r="K239" s="44"/>
      <c r="L239" s="29" t="s">
        <v>153</v>
      </c>
      <c r="M239" s="44" t="s">
        <v>169</v>
      </c>
      <c r="N239" s="44"/>
      <c r="O239" s="14"/>
      <c r="P239" s="44" t="s">
        <v>248</v>
      </c>
      <c r="Q239" s="44"/>
      <c r="R239" s="29" t="s">
        <v>153</v>
      </c>
    </row>
    <row r="240" spans="1:18" ht="15.75" thickBot="1" x14ac:dyDescent="0.3">
      <c r="A240" s="12"/>
      <c r="B240" s="27" t="s">
        <v>327</v>
      </c>
      <c r="C240" s="14"/>
      <c r="D240" s="95">
        <v>22863</v>
      </c>
      <c r="E240" s="95"/>
      <c r="F240" s="14"/>
      <c r="G240" s="95">
        <v>53576</v>
      </c>
      <c r="H240" s="95"/>
      <c r="I240" s="14"/>
      <c r="J240" s="96" t="s">
        <v>373</v>
      </c>
      <c r="K240" s="96"/>
      <c r="L240" s="29" t="s">
        <v>153</v>
      </c>
      <c r="M240" s="96" t="s">
        <v>369</v>
      </c>
      <c r="N240" s="96"/>
      <c r="O240" s="29" t="s">
        <v>153</v>
      </c>
      <c r="P240" s="95">
        <v>22863</v>
      </c>
      <c r="Q240" s="95"/>
      <c r="R240" s="14"/>
    </row>
    <row r="241" spans="1:18" ht="15.75" thickTop="1" x14ac:dyDescent="0.25">
      <c r="A241" s="12"/>
      <c r="B241" s="97"/>
      <c r="C241" s="14"/>
      <c r="D241" s="70"/>
      <c r="E241" s="70"/>
      <c r="F241" s="14"/>
      <c r="G241" s="70"/>
      <c r="H241" s="70"/>
      <c r="I241" s="14"/>
      <c r="J241" s="70"/>
      <c r="K241" s="70"/>
      <c r="L241" s="14"/>
      <c r="M241" s="70"/>
      <c r="N241" s="70"/>
      <c r="O241" s="14"/>
      <c r="P241" s="70"/>
      <c r="Q241" s="70"/>
      <c r="R241" s="14"/>
    </row>
    <row r="242" spans="1:18" x14ac:dyDescent="0.25">
      <c r="A242" s="12"/>
      <c r="B242" s="27" t="s">
        <v>329</v>
      </c>
      <c r="C242" s="14"/>
      <c r="D242" s="40"/>
      <c r="E242" s="40"/>
      <c r="F242" s="14"/>
      <c r="G242" s="40"/>
      <c r="H242" s="40"/>
      <c r="I242" s="14"/>
      <c r="J242" s="40"/>
      <c r="K242" s="40"/>
      <c r="L242" s="14"/>
      <c r="M242" s="40"/>
      <c r="N242" s="40"/>
      <c r="O242" s="14"/>
      <c r="P242" s="40"/>
      <c r="Q242" s="40"/>
      <c r="R242" s="14"/>
    </row>
    <row r="243" spans="1:18" ht="15.75" thickBot="1" x14ac:dyDescent="0.3">
      <c r="A243" s="12"/>
      <c r="B243" s="71" t="s">
        <v>330</v>
      </c>
      <c r="C243" s="14"/>
      <c r="D243" s="44">
        <v>294</v>
      </c>
      <c r="E243" s="44"/>
      <c r="F243" s="14"/>
      <c r="G243" s="44" t="s">
        <v>169</v>
      </c>
      <c r="H243" s="44"/>
      <c r="I243" s="14"/>
      <c r="J243" s="44">
        <v>294</v>
      </c>
      <c r="K243" s="44"/>
      <c r="L243" s="14"/>
      <c r="M243" s="44" t="s">
        <v>374</v>
      </c>
      <c r="N243" s="44"/>
      <c r="O243" s="29" t="s">
        <v>153</v>
      </c>
      <c r="P243" s="44">
        <v>294</v>
      </c>
      <c r="Q243" s="44"/>
      <c r="R243" s="14"/>
    </row>
    <row r="244" spans="1:18" ht="24.75" thickBot="1" x14ac:dyDescent="0.3">
      <c r="A244" s="12"/>
      <c r="B244" s="71" t="s">
        <v>331</v>
      </c>
      <c r="C244" s="14"/>
      <c r="D244" s="32" t="s">
        <v>148</v>
      </c>
      <c r="E244" s="33">
        <v>23157</v>
      </c>
      <c r="F244" s="14"/>
      <c r="G244" s="32" t="s">
        <v>148</v>
      </c>
      <c r="H244" s="33">
        <v>53576</v>
      </c>
      <c r="I244" s="14"/>
      <c r="J244" s="32" t="s">
        <v>148</v>
      </c>
      <c r="K244" s="86">
        <v>279</v>
      </c>
      <c r="L244" s="14"/>
      <c r="M244" s="32" t="s">
        <v>148</v>
      </c>
      <c r="N244" s="86" t="s">
        <v>375</v>
      </c>
      <c r="O244" s="29" t="s">
        <v>153</v>
      </c>
      <c r="P244" s="32" t="s">
        <v>148</v>
      </c>
      <c r="Q244" s="33">
        <v>23157</v>
      </c>
      <c r="R244" s="14"/>
    </row>
    <row r="245" spans="1:18" ht="15.75" thickTop="1" x14ac:dyDescent="0.25">
      <c r="A245" s="12"/>
      <c r="B245" s="97"/>
      <c r="C245" s="14"/>
      <c r="D245" s="70"/>
      <c r="E245" s="70"/>
      <c r="F245" s="14"/>
      <c r="G245" s="70"/>
      <c r="H245" s="70"/>
      <c r="I245" s="14"/>
      <c r="J245" s="70"/>
      <c r="K245" s="70"/>
      <c r="L245" s="14"/>
      <c r="M245" s="70"/>
      <c r="N245" s="70"/>
      <c r="O245" s="14"/>
      <c r="P245" s="70"/>
      <c r="Q245" s="70"/>
      <c r="R245" s="14"/>
    </row>
    <row r="246" spans="1:18" ht="15.75" thickBot="1" x14ac:dyDescent="0.3">
      <c r="A246" s="12"/>
      <c r="B246" s="27" t="s">
        <v>333</v>
      </c>
      <c r="C246" s="14"/>
      <c r="D246" s="32" t="s">
        <v>148</v>
      </c>
      <c r="E246" s="74">
        <v>23157</v>
      </c>
      <c r="F246" s="14"/>
      <c r="G246" s="32" t="s">
        <v>148</v>
      </c>
      <c r="H246" s="74">
        <v>53576</v>
      </c>
      <c r="I246" s="14"/>
      <c r="J246" s="32" t="s">
        <v>148</v>
      </c>
      <c r="K246" s="75">
        <v>194</v>
      </c>
      <c r="L246" s="14"/>
      <c r="M246" s="32" t="s">
        <v>148</v>
      </c>
      <c r="N246" s="75" t="s">
        <v>375</v>
      </c>
      <c r="O246" s="29" t="s">
        <v>153</v>
      </c>
      <c r="P246" s="32" t="s">
        <v>148</v>
      </c>
      <c r="Q246" s="74">
        <v>23072</v>
      </c>
      <c r="R246" s="14"/>
    </row>
    <row r="247" spans="1:18" ht="15.75" thickTop="1" x14ac:dyDescent="0.25">
      <c r="A247" s="12" t="s">
        <v>448</v>
      </c>
      <c r="B247" s="22" t="s">
        <v>4</v>
      </c>
      <c r="C247" s="22"/>
      <c r="D247" s="22"/>
      <c r="E247" s="22"/>
      <c r="F247" s="22"/>
      <c r="G247" s="22"/>
      <c r="H247" s="22"/>
      <c r="I247" s="22"/>
      <c r="J247" s="22"/>
      <c r="K247" s="22"/>
      <c r="L247" s="22"/>
      <c r="M247" s="22"/>
      <c r="N247" s="22"/>
      <c r="O247" s="22"/>
      <c r="P247" s="22"/>
      <c r="Q247" s="22"/>
      <c r="R247" s="22"/>
    </row>
    <row r="248" spans="1:18" x14ac:dyDescent="0.25">
      <c r="A248" s="12"/>
      <c r="B248" s="51"/>
      <c r="C248" s="51"/>
      <c r="D248" s="51"/>
      <c r="E248" s="51"/>
      <c r="F248" s="51"/>
      <c r="G248" s="51"/>
      <c r="H248" s="51"/>
      <c r="I248" s="51"/>
      <c r="J248" s="51"/>
      <c r="K248" s="51"/>
      <c r="L248" s="51"/>
      <c r="M248" s="51"/>
      <c r="N248" s="51"/>
      <c r="O248" s="51"/>
      <c r="P248" s="51"/>
      <c r="Q248" s="51"/>
      <c r="R248" s="51"/>
    </row>
    <row r="249" spans="1:18" x14ac:dyDescent="0.25">
      <c r="A249" s="12"/>
      <c r="B249" s="119" t="s">
        <v>376</v>
      </c>
      <c r="C249" s="119"/>
      <c r="D249" s="119"/>
      <c r="E249" s="119"/>
      <c r="F249" s="119"/>
      <c r="G249" s="119"/>
      <c r="H249" s="119"/>
      <c r="I249" s="119"/>
      <c r="J249" s="119"/>
      <c r="K249" s="119"/>
      <c r="L249" s="119"/>
      <c r="M249" s="119"/>
      <c r="N249" s="119"/>
      <c r="O249" s="119"/>
      <c r="P249" s="119"/>
      <c r="Q249" s="119"/>
      <c r="R249" s="119"/>
    </row>
    <row r="250" spans="1:18" x14ac:dyDescent="0.25">
      <c r="A250" s="12"/>
      <c r="B250" s="119" t="s">
        <v>334</v>
      </c>
      <c r="C250" s="119"/>
      <c r="D250" s="119"/>
      <c r="E250" s="119"/>
      <c r="F250" s="119"/>
      <c r="G250" s="119"/>
      <c r="H250" s="119"/>
      <c r="I250" s="119"/>
      <c r="J250" s="119"/>
      <c r="K250" s="119"/>
      <c r="L250" s="119"/>
      <c r="M250" s="119"/>
      <c r="N250" s="119"/>
      <c r="O250" s="119"/>
      <c r="P250" s="119"/>
      <c r="Q250" s="119"/>
      <c r="R250" s="119"/>
    </row>
    <row r="251" spans="1:18" x14ac:dyDescent="0.25">
      <c r="A251" s="12"/>
      <c r="B251" s="120" t="s">
        <v>261</v>
      </c>
      <c r="C251" s="120"/>
      <c r="D251" s="120"/>
      <c r="E251" s="120"/>
      <c r="F251" s="120"/>
      <c r="G251" s="120"/>
      <c r="H251" s="120"/>
      <c r="I251" s="120"/>
      <c r="J251" s="120"/>
      <c r="K251" s="120"/>
      <c r="L251" s="120"/>
      <c r="M251" s="120"/>
      <c r="N251" s="120"/>
      <c r="O251" s="120"/>
      <c r="P251" s="120"/>
      <c r="Q251" s="120"/>
      <c r="R251" s="120"/>
    </row>
    <row r="252" spans="1:18" ht="15.75" thickBot="1" x14ac:dyDescent="0.3">
      <c r="A252" s="12"/>
      <c r="B252" s="51"/>
      <c r="C252" s="51"/>
      <c r="D252" s="51"/>
      <c r="E252" s="51"/>
      <c r="F252" s="51"/>
      <c r="G252" s="51"/>
      <c r="H252" s="51"/>
      <c r="I252" s="51"/>
      <c r="J252" s="51"/>
      <c r="K252" s="51"/>
      <c r="L252" s="51"/>
      <c r="M252" s="51"/>
      <c r="N252" s="51"/>
      <c r="O252" s="51"/>
      <c r="P252" s="51"/>
      <c r="Q252" s="51"/>
      <c r="R252" s="51"/>
    </row>
    <row r="253" spans="1:18" ht="15.75" x14ac:dyDescent="0.25">
      <c r="A253" s="12"/>
      <c r="B253" s="45"/>
      <c r="C253" s="14"/>
      <c r="D253" s="76"/>
      <c r="E253" s="76"/>
      <c r="F253" s="58"/>
      <c r="G253" s="91" t="s">
        <v>262</v>
      </c>
      <c r="H253" s="91"/>
      <c r="I253" s="58"/>
      <c r="J253" s="92" t="s">
        <v>263</v>
      </c>
      <c r="K253" s="92"/>
      <c r="L253" s="58"/>
      <c r="M253" s="79"/>
      <c r="N253" s="79"/>
      <c r="O253" s="58"/>
      <c r="P253" s="92" t="s">
        <v>264</v>
      </c>
      <c r="Q253" s="92"/>
      <c r="R253" s="26"/>
    </row>
    <row r="254" spans="1:18" ht="16.5" thickBot="1" x14ac:dyDescent="0.3">
      <c r="A254" s="12"/>
      <c r="B254" s="45"/>
      <c r="C254" s="14"/>
      <c r="D254" s="93" t="s">
        <v>265</v>
      </c>
      <c r="E254" s="93"/>
      <c r="F254" s="26"/>
      <c r="G254" s="94" t="s">
        <v>266</v>
      </c>
      <c r="H254" s="94"/>
      <c r="I254" s="26"/>
      <c r="J254" s="94" t="s">
        <v>266</v>
      </c>
      <c r="K254" s="94"/>
      <c r="L254" s="26"/>
      <c r="M254" s="94" t="s">
        <v>267</v>
      </c>
      <c r="N254" s="94"/>
      <c r="O254" s="26"/>
      <c r="P254" s="94" t="s">
        <v>166</v>
      </c>
      <c r="Q254" s="94"/>
      <c r="R254" s="26"/>
    </row>
    <row r="255" spans="1:18" x14ac:dyDescent="0.25">
      <c r="A255" s="12"/>
      <c r="B255" s="99" t="s">
        <v>377</v>
      </c>
      <c r="C255" s="14"/>
      <c r="D255" s="41"/>
      <c r="E255" s="41"/>
      <c r="F255" s="14"/>
      <c r="G255" s="41"/>
      <c r="H255" s="41"/>
      <c r="I255" s="14"/>
      <c r="J255" s="41"/>
      <c r="K255" s="41"/>
      <c r="L255" s="14"/>
      <c r="M255" s="41"/>
      <c r="N255" s="41"/>
      <c r="O255" s="14"/>
      <c r="P255" s="41"/>
      <c r="Q255" s="41"/>
      <c r="R255" s="14"/>
    </row>
    <row r="256" spans="1:18" x14ac:dyDescent="0.25">
      <c r="A256" s="12"/>
      <c r="B256" s="100" t="s">
        <v>241</v>
      </c>
      <c r="C256" s="14"/>
      <c r="D256" s="101" t="s">
        <v>148</v>
      </c>
      <c r="E256" s="102">
        <v>32979</v>
      </c>
      <c r="F256" s="14"/>
      <c r="G256" s="101" t="s">
        <v>148</v>
      </c>
      <c r="H256" s="102">
        <v>60452</v>
      </c>
      <c r="I256" s="14"/>
      <c r="J256" s="101" t="s">
        <v>148</v>
      </c>
      <c r="K256" s="103" t="s">
        <v>345</v>
      </c>
      <c r="L256" s="101" t="s">
        <v>153</v>
      </c>
      <c r="M256" s="101" t="s">
        <v>148</v>
      </c>
      <c r="N256" s="103" t="s">
        <v>343</v>
      </c>
      <c r="O256" s="101" t="s">
        <v>153</v>
      </c>
      <c r="P256" s="101" t="s">
        <v>148</v>
      </c>
      <c r="Q256" s="102">
        <v>32869</v>
      </c>
      <c r="R256" s="14"/>
    </row>
    <row r="257" spans="1:18" ht="23.25" x14ac:dyDescent="0.25">
      <c r="A257" s="12"/>
      <c r="B257" s="104" t="s">
        <v>101</v>
      </c>
      <c r="C257" s="14"/>
      <c r="D257" s="40"/>
      <c r="E257" s="40"/>
      <c r="F257" s="14"/>
      <c r="G257" s="40"/>
      <c r="H257" s="40"/>
      <c r="I257" s="14"/>
      <c r="J257" s="40"/>
      <c r="K257" s="40"/>
      <c r="L257" s="14"/>
      <c r="M257" s="40"/>
      <c r="N257" s="40"/>
      <c r="O257" s="14"/>
      <c r="P257" s="40"/>
      <c r="Q257" s="40"/>
      <c r="R257" s="14"/>
    </row>
    <row r="258" spans="1:18" x14ac:dyDescent="0.25">
      <c r="A258" s="12"/>
      <c r="B258" s="105" t="s">
        <v>102</v>
      </c>
      <c r="C258" s="14"/>
      <c r="D258" s="111">
        <v>13571</v>
      </c>
      <c r="E258" s="111"/>
      <c r="F258" s="14"/>
      <c r="G258" s="111">
        <v>11847</v>
      </c>
      <c r="H258" s="111"/>
      <c r="I258" s="14"/>
      <c r="J258" s="112">
        <v>117</v>
      </c>
      <c r="K258" s="112"/>
      <c r="L258" s="14"/>
      <c r="M258" s="112" t="s">
        <v>169</v>
      </c>
      <c r="N258" s="112"/>
      <c r="O258" s="14"/>
      <c r="P258" s="111">
        <v>25535</v>
      </c>
      <c r="Q258" s="111"/>
      <c r="R258" s="14"/>
    </row>
    <row r="259" spans="1:18" ht="22.5" x14ac:dyDescent="0.25">
      <c r="A259" s="12"/>
      <c r="B259" s="105" t="s">
        <v>378</v>
      </c>
      <c r="C259" s="14"/>
      <c r="D259" s="111">
        <v>2612</v>
      </c>
      <c r="E259" s="111"/>
      <c r="F259" s="14"/>
      <c r="G259" s="112" t="s">
        <v>169</v>
      </c>
      <c r="H259" s="112"/>
      <c r="I259" s="14"/>
      <c r="J259" s="112" t="s">
        <v>169</v>
      </c>
      <c r="K259" s="112"/>
      <c r="L259" s="14"/>
      <c r="M259" s="112" t="s">
        <v>169</v>
      </c>
      <c r="N259" s="112"/>
      <c r="O259" s="14"/>
      <c r="P259" s="111">
        <v>2612</v>
      </c>
      <c r="Q259" s="111"/>
      <c r="R259" s="14"/>
    </row>
    <row r="260" spans="1:18" x14ac:dyDescent="0.25">
      <c r="A260" s="12"/>
      <c r="B260" s="105" t="s">
        <v>104</v>
      </c>
      <c r="C260" s="14"/>
      <c r="D260" s="111">
        <v>2376</v>
      </c>
      <c r="E260" s="111"/>
      <c r="F260" s="14"/>
      <c r="G260" s="112" t="s">
        <v>169</v>
      </c>
      <c r="H260" s="112"/>
      <c r="I260" s="14"/>
      <c r="J260" s="112" t="s">
        <v>169</v>
      </c>
      <c r="K260" s="112"/>
      <c r="L260" s="14"/>
      <c r="M260" s="112" t="s">
        <v>169</v>
      </c>
      <c r="N260" s="112"/>
      <c r="O260" s="14"/>
      <c r="P260" s="111">
        <v>2376</v>
      </c>
      <c r="Q260" s="111"/>
      <c r="R260" s="14"/>
    </row>
    <row r="261" spans="1:18" x14ac:dyDescent="0.25">
      <c r="A261" s="12"/>
      <c r="B261" s="105" t="s">
        <v>105</v>
      </c>
      <c r="C261" s="14"/>
      <c r="D261" s="111">
        <v>1480</v>
      </c>
      <c r="E261" s="111"/>
      <c r="F261" s="14"/>
      <c r="G261" s="112" t="s">
        <v>169</v>
      </c>
      <c r="H261" s="112"/>
      <c r="I261" s="14"/>
      <c r="J261" s="112" t="s">
        <v>169</v>
      </c>
      <c r="K261" s="112"/>
      <c r="L261" s="14"/>
      <c r="M261" s="112" t="s">
        <v>169</v>
      </c>
      <c r="N261" s="112"/>
      <c r="O261" s="14"/>
      <c r="P261" s="111">
        <v>1480</v>
      </c>
      <c r="Q261" s="111"/>
      <c r="R261" s="14"/>
    </row>
    <row r="262" spans="1:18" x14ac:dyDescent="0.25">
      <c r="A262" s="12"/>
      <c r="B262" s="105" t="s">
        <v>106</v>
      </c>
      <c r="C262" s="14"/>
      <c r="D262" s="112">
        <v>754</v>
      </c>
      <c r="E262" s="112"/>
      <c r="F262" s="14"/>
      <c r="G262" s="111">
        <v>3676</v>
      </c>
      <c r="H262" s="111"/>
      <c r="I262" s="14"/>
      <c r="J262" s="112" t="s">
        <v>169</v>
      </c>
      <c r="K262" s="112"/>
      <c r="L262" s="14"/>
      <c r="M262" s="112" t="s">
        <v>169</v>
      </c>
      <c r="N262" s="112"/>
      <c r="O262" s="14"/>
      <c r="P262" s="111">
        <v>4430</v>
      </c>
      <c r="Q262" s="111"/>
      <c r="R262" s="14"/>
    </row>
    <row r="263" spans="1:18" x14ac:dyDescent="0.25">
      <c r="A263" s="12"/>
      <c r="B263" s="105" t="s">
        <v>379</v>
      </c>
      <c r="C263" s="14"/>
      <c r="D263" s="112" t="s">
        <v>169</v>
      </c>
      <c r="E263" s="112"/>
      <c r="F263" s="14"/>
      <c r="G263" s="112">
        <v>81</v>
      </c>
      <c r="H263" s="112"/>
      <c r="I263" s="14"/>
      <c r="J263" s="112" t="s">
        <v>169</v>
      </c>
      <c r="K263" s="112"/>
      <c r="L263" s="14"/>
      <c r="M263" s="112" t="s">
        <v>169</v>
      </c>
      <c r="N263" s="112"/>
      <c r="O263" s="14"/>
      <c r="P263" s="112">
        <v>81</v>
      </c>
      <c r="Q263" s="112"/>
      <c r="R263" s="14"/>
    </row>
    <row r="264" spans="1:18" x14ac:dyDescent="0.25">
      <c r="A264" s="12"/>
      <c r="B264" s="105" t="s">
        <v>313</v>
      </c>
      <c r="C264" s="14"/>
      <c r="D264" s="112" t="s">
        <v>338</v>
      </c>
      <c r="E264" s="112"/>
      <c r="F264" s="101" t="s">
        <v>153</v>
      </c>
      <c r="G264" s="112" t="s">
        <v>339</v>
      </c>
      <c r="H264" s="112"/>
      <c r="I264" s="101" t="s">
        <v>153</v>
      </c>
      <c r="J264" s="112" t="s">
        <v>169</v>
      </c>
      <c r="K264" s="112"/>
      <c r="L264" s="14"/>
      <c r="M264" s="111">
        <v>60293</v>
      </c>
      <c r="N264" s="111"/>
      <c r="O264" s="14"/>
      <c r="P264" s="112" t="s">
        <v>169</v>
      </c>
      <c r="Q264" s="112"/>
      <c r="R264" s="14"/>
    </row>
    <row r="265" spans="1:18" ht="15.75" thickBot="1" x14ac:dyDescent="0.3">
      <c r="A265" s="12"/>
      <c r="B265" s="105" t="s">
        <v>109</v>
      </c>
      <c r="C265" s="14"/>
      <c r="D265" s="113" t="s">
        <v>380</v>
      </c>
      <c r="E265" s="113"/>
      <c r="F265" s="101" t="s">
        <v>153</v>
      </c>
      <c r="G265" s="114">
        <v>18816</v>
      </c>
      <c r="H265" s="114"/>
      <c r="I265" s="14"/>
      <c r="J265" s="113">
        <v>468</v>
      </c>
      <c r="K265" s="113"/>
      <c r="L265" s="14"/>
      <c r="M265" s="113" t="s">
        <v>169</v>
      </c>
      <c r="N265" s="113"/>
      <c r="O265" s="14"/>
      <c r="P265" s="113" t="s">
        <v>381</v>
      </c>
      <c r="Q265" s="113"/>
      <c r="R265" s="101" t="s">
        <v>153</v>
      </c>
    </row>
    <row r="266" spans="1:18" ht="24" thickBot="1" x14ac:dyDescent="0.3">
      <c r="A266" s="12"/>
      <c r="B266" s="106" t="s">
        <v>382</v>
      </c>
      <c r="C266" s="14"/>
      <c r="D266" s="115" t="s">
        <v>383</v>
      </c>
      <c r="E266" s="115"/>
      <c r="F266" s="101" t="s">
        <v>153</v>
      </c>
      <c r="G266" s="116">
        <v>94114</v>
      </c>
      <c r="H266" s="116"/>
      <c r="I266" s="14"/>
      <c r="J266" s="115">
        <v>316</v>
      </c>
      <c r="K266" s="115"/>
      <c r="L266" s="14"/>
      <c r="M266" s="115" t="s">
        <v>169</v>
      </c>
      <c r="N266" s="115"/>
      <c r="O266" s="14"/>
      <c r="P266" s="116">
        <v>55448</v>
      </c>
      <c r="Q266" s="116"/>
      <c r="R266" s="14"/>
    </row>
    <row r="267" spans="1:18" x14ac:dyDescent="0.25">
      <c r="A267" s="12"/>
      <c r="B267" s="99" t="s">
        <v>384</v>
      </c>
      <c r="C267" s="14"/>
      <c r="D267" s="41"/>
      <c r="E267" s="41"/>
      <c r="F267" s="14"/>
      <c r="G267" s="41"/>
      <c r="H267" s="41"/>
      <c r="I267" s="14"/>
      <c r="J267" s="41"/>
      <c r="K267" s="41"/>
      <c r="L267" s="14"/>
      <c r="M267" s="41"/>
      <c r="N267" s="41"/>
      <c r="O267" s="14"/>
      <c r="P267" s="41"/>
      <c r="Q267" s="41"/>
      <c r="R267" s="14"/>
    </row>
    <row r="268" spans="1:18" x14ac:dyDescent="0.25">
      <c r="A268" s="12"/>
      <c r="B268" s="107" t="s">
        <v>112</v>
      </c>
      <c r="C268" s="14"/>
      <c r="D268" s="112" t="s">
        <v>385</v>
      </c>
      <c r="E268" s="112"/>
      <c r="F268" s="101" t="s">
        <v>153</v>
      </c>
      <c r="G268" s="112" t="s">
        <v>386</v>
      </c>
      <c r="H268" s="112"/>
      <c r="I268" s="101" t="s">
        <v>153</v>
      </c>
      <c r="J268" s="112" t="s">
        <v>387</v>
      </c>
      <c r="K268" s="112"/>
      <c r="L268" s="101" t="s">
        <v>153</v>
      </c>
      <c r="M268" s="112" t="s">
        <v>169</v>
      </c>
      <c r="N268" s="112"/>
      <c r="O268" s="14"/>
      <c r="P268" s="112" t="s">
        <v>388</v>
      </c>
      <c r="Q268" s="112"/>
      <c r="R268" s="101" t="s">
        <v>153</v>
      </c>
    </row>
    <row r="269" spans="1:18" x14ac:dyDescent="0.25">
      <c r="A269" s="12"/>
      <c r="B269" s="107" t="s">
        <v>113</v>
      </c>
      <c r="C269" s="14"/>
      <c r="D269" s="112" t="s">
        <v>169</v>
      </c>
      <c r="E269" s="112"/>
      <c r="F269" s="14"/>
      <c r="G269" s="112" t="s">
        <v>389</v>
      </c>
      <c r="H269" s="112"/>
      <c r="I269" s="101" t="s">
        <v>153</v>
      </c>
      <c r="J269" s="112" t="s">
        <v>169</v>
      </c>
      <c r="K269" s="112"/>
      <c r="L269" s="14"/>
      <c r="M269" s="112" t="s">
        <v>169</v>
      </c>
      <c r="N269" s="112"/>
      <c r="O269" s="14"/>
      <c r="P269" s="112" t="s">
        <v>389</v>
      </c>
      <c r="Q269" s="112"/>
      <c r="R269" s="101" t="s">
        <v>153</v>
      </c>
    </row>
    <row r="270" spans="1:18" ht="15.75" thickBot="1" x14ac:dyDescent="0.3">
      <c r="A270" s="12"/>
      <c r="B270" s="107" t="s">
        <v>114</v>
      </c>
      <c r="C270" s="14"/>
      <c r="D270" s="113" t="s">
        <v>169</v>
      </c>
      <c r="E270" s="113"/>
      <c r="F270" s="14"/>
      <c r="G270" s="113">
        <v>344</v>
      </c>
      <c r="H270" s="113"/>
      <c r="I270" s="14"/>
      <c r="J270" s="113" t="s">
        <v>169</v>
      </c>
      <c r="K270" s="113"/>
      <c r="L270" s="14"/>
      <c r="M270" s="113" t="s">
        <v>169</v>
      </c>
      <c r="N270" s="113"/>
      <c r="O270" s="14"/>
      <c r="P270" s="113">
        <v>344</v>
      </c>
      <c r="Q270" s="113"/>
      <c r="R270" s="14"/>
    </row>
    <row r="271" spans="1:18" ht="15.75" thickBot="1" x14ac:dyDescent="0.3">
      <c r="A271" s="12"/>
      <c r="B271" s="106" t="s">
        <v>115</v>
      </c>
      <c r="C271" s="14"/>
      <c r="D271" s="115" t="s">
        <v>385</v>
      </c>
      <c r="E271" s="115"/>
      <c r="F271" s="101" t="s">
        <v>153</v>
      </c>
      <c r="G271" s="115" t="s">
        <v>390</v>
      </c>
      <c r="H271" s="115"/>
      <c r="I271" s="101" t="s">
        <v>153</v>
      </c>
      <c r="J271" s="115" t="s">
        <v>387</v>
      </c>
      <c r="K271" s="115"/>
      <c r="L271" s="101" t="s">
        <v>153</v>
      </c>
      <c r="M271" s="115" t="s">
        <v>169</v>
      </c>
      <c r="N271" s="115"/>
      <c r="O271" s="14"/>
      <c r="P271" s="115" t="s">
        <v>391</v>
      </c>
      <c r="Q271" s="115"/>
      <c r="R271" s="101" t="s">
        <v>153</v>
      </c>
    </row>
    <row r="272" spans="1:18" x14ac:dyDescent="0.25">
      <c r="A272" s="12"/>
      <c r="B272" s="99" t="s">
        <v>392</v>
      </c>
      <c r="C272" s="14"/>
      <c r="D272" s="41"/>
      <c r="E272" s="41"/>
      <c r="F272" s="14"/>
      <c r="G272" s="41"/>
      <c r="H272" s="41"/>
      <c r="I272" s="14"/>
      <c r="J272" s="41"/>
      <c r="K272" s="41"/>
      <c r="L272" s="14"/>
      <c r="M272" s="41"/>
      <c r="N272" s="41"/>
      <c r="O272" s="14"/>
      <c r="P272" s="41"/>
      <c r="Q272" s="41"/>
      <c r="R272" s="14"/>
    </row>
    <row r="273" spans="1:18" x14ac:dyDescent="0.25">
      <c r="A273" s="12"/>
      <c r="B273" s="107" t="s">
        <v>393</v>
      </c>
      <c r="C273" s="14"/>
      <c r="D273" s="112" t="s">
        <v>394</v>
      </c>
      <c r="E273" s="112"/>
      <c r="F273" s="101" t="s">
        <v>153</v>
      </c>
      <c r="G273" s="112" t="s">
        <v>395</v>
      </c>
      <c r="H273" s="112"/>
      <c r="I273" s="101" t="s">
        <v>153</v>
      </c>
      <c r="J273" s="112" t="s">
        <v>396</v>
      </c>
      <c r="K273" s="112"/>
      <c r="L273" s="101" t="s">
        <v>153</v>
      </c>
      <c r="M273" s="112" t="s">
        <v>169</v>
      </c>
      <c r="N273" s="112"/>
      <c r="O273" s="14"/>
      <c r="P273" s="112" t="s">
        <v>397</v>
      </c>
      <c r="Q273" s="112"/>
      <c r="R273" s="101" t="s">
        <v>153</v>
      </c>
    </row>
    <row r="274" spans="1:18" x14ac:dyDescent="0.25">
      <c r="A274" s="12"/>
      <c r="B274" s="107" t="s">
        <v>119</v>
      </c>
      <c r="C274" s="14"/>
      <c r="D274" s="112" t="s">
        <v>169</v>
      </c>
      <c r="E274" s="112"/>
      <c r="F274" s="14"/>
      <c r="G274" s="112" t="s">
        <v>398</v>
      </c>
      <c r="H274" s="112"/>
      <c r="I274" s="101" t="s">
        <v>153</v>
      </c>
      <c r="J274" s="112" t="s">
        <v>169</v>
      </c>
      <c r="K274" s="112"/>
      <c r="L274" s="14"/>
      <c r="M274" s="112" t="s">
        <v>169</v>
      </c>
      <c r="N274" s="112"/>
      <c r="O274" s="14"/>
      <c r="P274" s="112" t="s">
        <v>398</v>
      </c>
      <c r="Q274" s="112"/>
      <c r="R274" s="101" t="s">
        <v>153</v>
      </c>
    </row>
    <row r="275" spans="1:18" x14ac:dyDescent="0.25">
      <c r="A275" s="12"/>
      <c r="B275" s="107" t="s">
        <v>120</v>
      </c>
      <c r="C275" s="14"/>
      <c r="D275" s="112" t="s">
        <v>352</v>
      </c>
      <c r="E275" s="112"/>
      <c r="F275" s="101" t="s">
        <v>153</v>
      </c>
      <c r="G275" s="112" t="s">
        <v>169</v>
      </c>
      <c r="H275" s="112"/>
      <c r="I275" s="14"/>
      <c r="J275" s="112" t="s">
        <v>169</v>
      </c>
      <c r="K275" s="112"/>
      <c r="L275" s="14"/>
      <c r="M275" s="112" t="s">
        <v>169</v>
      </c>
      <c r="N275" s="112"/>
      <c r="O275" s="14"/>
      <c r="P275" s="112" t="s">
        <v>352</v>
      </c>
      <c r="Q275" s="112"/>
      <c r="R275" s="101" t="s">
        <v>153</v>
      </c>
    </row>
    <row r="276" spans="1:18" ht="24" thickBot="1" x14ac:dyDescent="0.3">
      <c r="A276" s="12"/>
      <c r="B276" s="107" t="s">
        <v>399</v>
      </c>
      <c r="C276" s="14"/>
      <c r="D276" s="114">
        <v>62646</v>
      </c>
      <c r="E276" s="114"/>
      <c r="F276" s="14"/>
      <c r="G276" s="113" t="s">
        <v>400</v>
      </c>
      <c r="H276" s="113"/>
      <c r="I276" s="101" t="s">
        <v>153</v>
      </c>
      <c r="J276" s="113" t="s">
        <v>401</v>
      </c>
      <c r="K276" s="113"/>
      <c r="L276" s="101" t="s">
        <v>153</v>
      </c>
      <c r="M276" s="113" t="s">
        <v>169</v>
      </c>
      <c r="N276" s="113"/>
      <c r="O276" s="14"/>
      <c r="P276" s="113" t="s">
        <v>169</v>
      </c>
      <c r="Q276" s="113"/>
      <c r="R276" s="14"/>
    </row>
    <row r="277" spans="1:18" ht="24" thickBot="1" x14ac:dyDescent="0.3">
      <c r="A277" s="12"/>
      <c r="B277" s="106" t="s">
        <v>251</v>
      </c>
      <c r="C277" s="14"/>
      <c r="D277" s="116">
        <v>51715</v>
      </c>
      <c r="E277" s="116"/>
      <c r="F277" s="14"/>
      <c r="G277" s="115" t="s">
        <v>402</v>
      </c>
      <c r="H277" s="115"/>
      <c r="I277" s="101" t="s">
        <v>153</v>
      </c>
      <c r="J277" s="115" t="s">
        <v>403</v>
      </c>
      <c r="K277" s="115"/>
      <c r="L277" s="101" t="s">
        <v>153</v>
      </c>
      <c r="M277" s="115" t="s">
        <v>169</v>
      </c>
      <c r="N277" s="115"/>
      <c r="O277" s="14"/>
      <c r="P277" s="115" t="s">
        <v>404</v>
      </c>
      <c r="Q277" s="115"/>
      <c r="R277" s="101" t="s">
        <v>153</v>
      </c>
    </row>
    <row r="278" spans="1:18" ht="24" thickBot="1" x14ac:dyDescent="0.3">
      <c r="A278" s="12"/>
      <c r="B278" s="100" t="s">
        <v>122</v>
      </c>
      <c r="C278" s="14"/>
      <c r="D278" s="115" t="s">
        <v>169</v>
      </c>
      <c r="E278" s="115"/>
      <c r="F278" s="14"/>
      <c r="G278" s="115" t="s">
        <v>169</v>
      </c>
      <c r="H278" s="115"/>
      <c r="I278" s="14"/>
      <c r="J278" s="115" t="s">
        <v>405</v>
      </c>
      <c r="K278" s="115"/>
      <c r="L278" s="101" t="s">
        <v>153</v>
      </c>
      <c r="M278" s="115" t="s">
        <v>169</v>
      </c>
      <c r="N278" s="115"/>
      <c r="O278" s="14"/>
      <c r="P278" s="115" t="s">
        <v>405</v>
      </c>
      <c r="Q278" s="115"/>
      <c r="R278" s="101" t="s">
        <v>153</v>
      </c>
    </row>
    <row r="279" spans="1:18" x14ac:dyDescent="0.25">
      <c r="A279" s="12"/>
      <c r="B279" s="100" t="s">
        <v>406</v>
      </c>
      <c r="C279" s="14"/>
      <c r="D279" s="117">
        <v>4131</v>
      </c>
      <c r="E279" s="117"/>
      <c r="F279" s="14"/>
      <c r="G279" s="118" t="s">
        <v>407</v>
      </c>
      <c r="H279" s="118"/>
      <c r="I279" s="101" t="s">
        <v>153</v>
      </c>
      <c r="J279" s="118" t="s">
        <v>408</v>
      </c>
      <c r="K279" s="118"/>
      <c r="L279" s="101" t="s">
        <v>153</v>
      </c>
      <c r="M279" s="118" t="s">
        <v>169</v>
      </c>
      <c r="N279" s="118"/>
      <c r="O279" s="14"/>
      <c r="P279" s="117">
        <v>1056</v>
      </c>
      <c r="Q279" s="117"/>
      <c r="R279" s="14"/>
    </row>
    <row r="280" spans="1:18" ht="15.75" thickBot="1" x14ac:dyDescent="0.3">
      <c r="A280" s="12"/>
      <c r="B280" s="100" t="s">
        <v>124</v>
      </c>
      <c r="C280" s="14"/>
      <c r="D280" s="114">
        <v>42633</v>
      </c>
      <c r="E280" s="114"/>
      <c r="F280" s="14"/>
      <c r="G280" s="114">
        <v>4795</v>
      </c>
      <c r="H280" s="114"/>
      <c r="I280" s="14"/>
      <c r="J280" s="114">
        <v>2706</v>
      </c>
      <c r="K280" s="114"/>
      <c r="L280" s="14"/>
      <c r="M280" s="113" t="s">
        <v>169</v>
      </c>
      <c r="N280" s="113"/>
      <c r="O280" s="14"/>
      <c r="P280" s="114">
        <v>50134</v>
      </c>
      <c r="Q280" s="114"/>
      <c r="R280" s="14"/>
    </row>
    <row r="281" spans="1:18" ht="15.75" thickBot="1" x14ac:dyDescent="0.3">
      <c r="A281" s="12"/>
      <c r="B281" s="100" t="s">
        <v>125</v>
      </c>
      <c r="C281" s="14"/>
      <c r="D281" s="108" t="s">
        <v>148</v>
      </c>
      <c r="E281" s="109">
        <v>46764</v>
      </c>
      <c r="F281" s="14"/>
      <c r="G281" s="108" t="s">
        <v>148</v>
      </c>
      <c r="H281" s="109">
        <v>3659</v>
      </c>
      <c r="I281" s="14"/>
      <c r="J281" s="108" t="s">
        <v>148</v>
      </c>
      <c r="K281" s="110">
        <v>767</v>
      </c>
      <c r="L281" s="14"/>
      <c r="M281" s="108" t="s">
        <v>148</v>
      </c>
      <c r="N281" s="110" t="s">
        <v>169</v>
      </c>
      <c r="O281" s="14"/>
      <c r="P281" s="108" t="s">
        <v>148</v>
      </c>
      <c r="Q281" s="109">
        <v>51190</v>
      </c>
      <c r="R281" s="14"/>
    </row>
    <row r="282" spans="1:18" ht="15.75" thickTop="1" x14ac:dyDescent="0.25">
      <c r="A282" s="12"/>
      <c r="B282" s="51"/>
      <c r="C282" s="51"/>
      <c r="D282" s="51"/>
      <c r="E282" s="51"/>
      <c r="F282" s="51"/>
      <c r="G282" s="51"/>
      <c r="H282" s="51"/>
      <c r="I282" s="51"/>
      <c r="J282" s="51"/>
      <c r="K282" s="51"/>
      <c r="L282" s="51"/>
      <c r="M282" s="51"/>
      <c r="N282" s="51"/>
      <c r="O282" s="51"/>
      <c r="P282" s="51"/>
      <c r="Q282" s="51"/>
      <c r="R282" s="51"/>
    </row>
    <row r="283" spans="1:18" x14ac:dyDescent="0.25">
      <c r="A283" s="12"/>
      <c r="B283" s="51"/>
      <c r="C283" s="51"/>
      <c r="D283" s="51"/>
      <c r="E283" s="51"/>
      <c r="F283" s="51"/>
      <c r="G283" s="51"/>
      <c r="H283" s="51"/>
      <c r="I283" s="51"/>
      <c r="J283" s="51"/>
      <c r="K283" s="51"/>
      <c r="L283" s="51"/>
      <c r="M283" s="51"/>
      <c r="N283" s="51"/>
      <c r="O283" s="51"/>
      <c r="P283" s="51"/>
      <c r="Q283" s="51"/>
      <c r="R283" s="51"/>
    </row>
    <row r="284" spans="1:18" x14ac:dyDescent="0.25">
      <c r="A284" s="12"/>
      <c r="B284" s="119" t="s">
        <v>376</v>
      </c>
      <c r="C284" s="119"/>
      <c r="D284" s="119"/>
      <c r="E284" s="119"/>
      <c r="F284" s="119"/>
      <c r="G284" s="119"/>
      <c r="H284" s="119"/>
      <c r="I284" s="119"/>
      <c r="J284" s="119"/>
      <c r="K284" s="119"/>
      <c r="L284" s="119"/>
      <c r="M284" s="119"/>
      <c r="N284" s="119"/>
      <c r="O284" s="119"/>
      <c r="P284" s="119"/>
      <c r="Q284" s="119"/>
      <c r="R284" s="119"/>
    </row>
    <row r="285" spans="1:18" x14ac:dyDescent="0.25">
      <c r="A285" s="12"/>
      <c r="B285" s="119" t="s">
        <v>246</v>
      </c>
      <c r="C285" s="119"/>
      <c r="D285" s="119"/>
      <c r="E285" s="119"/>
      <c r="F285" s="119"/>
      <c r="G285" s="119"/>
      <c r="H285" s="119"/>
      <c r="I285" s="119"/>
      <c r="J285" s="119"/>
      <c r="K285" s="119"/>
      <c r="L285" s="119"/>
      <c r="M285" s="119"/>
      <c r="N285" s="119"/>
      <c r="O285" s="119"/>
      <c r="P285" s="119"/>
      <c r="Q285" s="119"/>
      <c r="R285" s="119"/>
    </row>
    <row r="286" spans="1:18" x14ac:dyDescent="0.25">
      <c r="A286" s="12"/>
      <c r="B286" s="120" t="s">
        <v>261</v>
      </c>
      <c r="C286" s="120"/>
      <c r="D286" s="120"/>
      <c r="E286" s="120"/>
      <c r="F286" s="120"/>
      <c r="G286" s="120"/>
      <c r="H286" s="120"/>
      <c r="I286" s="120"/>
      <c r="J286" s="120"/>
      <c r="K286" s="120"/>
      <c r="L286" s="120"/>
      <c r="M286" s="120"/>
      <c r="N286" s="120"/>
      <c r="O286" s="120"/>
      <c r="P286" s="120"/>
      <c r="Q286" s="120"/>
      <c r="R286" s="120"/>
    </row>
    <row r="287" spans="1:18" ht="15.75" thickBot="1" x14ac:dyDescent="0.3">
      <c r="A287" s="12"/>
      <c r="B287" s="51"/>
      <c r="C287" s="51"/>
      <c r="D287" s="51"/>
      <c r="E287" s="51"/>
      <c r="F287" s="51"/>
      <c r="G287" s="51"/>
      <c r="H287" s="51"/>
      <c r="I287" s="51"/>
      <c r="J287" s="51"/>
      <c r="K287" s="51"/>
      <c r="L287" s="51"/>
      <c r="M287" s="51"/>
      <c r="N287" s="51"/>
      <c r="O287" s="51"/>
      <c r="P287" s="51"/>
      <c r="Q287" s="51"/>
      <c r="R287" s="51"/>
    </row>
    <row r="288" spans="1:18" ht="15.75" x14ac:dyDescent="0.25">
      <c r="A288" s="12"/>
      <c r="B288" s="25"/>
      <c r="C288" s="26"/>
      <c r="D288" s="76"/>
      <c r="E288" s="76"/>
      <c r="F288" s="58"/>
      <c r="G288" s="91" t="s">
        <v>262</v>
      </c>
      <c r="H288" s="91"/>
      <c r="I288" s="58"/>
      <c r="J288" s="92" t="s">
        <v>263</v>
      </c>
      <c r="K288" s="92"/>
      <c r="L288" s="58"/>
      <c r="M288" s="79"/>
      <c r="N288" s="79"/>
      <c r="O288" s="58"/>
      <c r="P288" s="92" t="s">
        <v>264</v>
      </c>
      <c r="Q288" s="92"/>
      <c r="R288" s="26"/>
    </row>
    <row r="289" spans="1:18" ht="16.5" thickBot="1" x14ac:dyDescent="0.3">
      <c r="A289" s="12"/>
      <c r="B289" s="25"/>
      <c r="C289" s="26"/>
      <c r="D289" s="93" t="s">
        <v>265</v>
      </c>
      <c r="E289" s="93"/>
      <c r="F289" s="26"/>
      <c r="G289" s="94" t="s">
        <v>266</v>
      </c>
      <c r="H289" s="94"/>
      <c r="I289" s="26"/>
      <c r="J289" s="94" t="s">
        <v>266</v>
      </c>
      <c r="K289" s="94"/>
      <c r="L289" s="26"/>
      <c r="M289" s="94" t="s">
        <v>267</v>
      </c>
      <c r="N289" s="94"/>
      <c r="O289" s="26"/>
      <c r="P289" s="94" t="s">
        <v>166</v>
      </c>
      <c r="Q289" s="94"/>
      <c r="R289" s="26"/>
    </row>
    <row r="290" spans="1:18" x14ac:dyDescent="0.25">
      <c r="A290" s="12"/>
      <c r="B290" s="99" t="s">
        <v>377</v>
      </c>
      <c r="C290" s="14"/>
      <c r="D290" s="41"/>
      <c r="E290" s="41"/>
      <c r="F290" s="14"/>
      <c r="G290" s="41"/>
      <c r="H290" s="41"/>
      <c r="I290" s="14"/>
      <c r="J290" s="41"/>
      <c r="K290" s="41"/>
      <c r="L290" s="14"/>
      <c r="M290" s="41"/>
      <c r="N290" s="41"/>
      <c r="O290" s="14"/>
      <c r="P290" s="41"/>
      <c r="Q290" s="41"/>
      <c r="R290" s="14"/>
    </row>
    <row r="291" spans="1:18" x14ac:dyDescent="0.25">
      <c r="A291" s="12"/>
      <c r="B291" s="100" t="s">
        <v>241</v>
      </c>
      <c r="C291" s="14"/>
      <c r="D291" s="101" t="s">
        <v>148</v>
      </c>
      <c r="E291" s="102">
        <v>22863</v>
      </c>
      <c r="F291" s="14"/>
      <c r="G291" s="101" t="s">
        <v>148</v>
      </c>
      <c r="H291" s="102">
        <v>53576</v>
      </c>
      <c r="I291" s="14"/>
      <c r="J291" s="101" t="s">
        <v>148</v>
      </c>
      <c r="K291" s="103" t="s">
        <v>372</v>
      </c>
      <c r="L291" s="101" t="s">
        <v>153</v>
      </c>
      <c r="M291" s="101" t="s">
        <v>148</v>
      </c>
      <c r="N291" s="103" t="s">
        <v>369</v>
      </c>
      <c r="O291" s="101" t="s">
        <v>153</v>
      </c>
      <c r="P291" s="101" t="s">
        <v>148</v>
      </c>
      <c r="Q291" s="102">
        <v>22778</v>
      </c>
      <c r="R291" s="14"/>
    </row>
    <row r="292" spans="1:18" ht="22.5" x14ac:dyDescent="0.25">
      <c r="A292" s="12"/>
      <c r="B292" s="107" t="s">
        <v>101</v>
      </c>
      <c r="C292" s="14"/>
      <c r="D292" s="40"/>
      <c r="E292" s="40"/>
      <c r="F292" s="14"/>
      <c r="G292" s="40"/>
      <c r="H292" s="40"/>
      <c r="I292" s="14"/>
      <c r="J292" s="40"/>
      <c r="K292" s="40"/>
      <c r="L292" s="14"/>
      <c r="M292" s="40"/>
      <c r="N292" s="40"/>
      <c r="O292" s="14"/>
      <c r="P292" s="40"/>
      <c r="Q292" s="40"/>
      <c r="R292" s="14"/>
    </row>
    <row r="293" spans="1:18" x14ac:dyDescent="0.25">
      <c r="A293" s="12"/>
      <c r="B293" s="105" t="s">
        <v>102</v>
      </c>
      <c r="C293" s="14"/>
      <c r="D293" s="111">
        <v>13588</v>
      </c>
      <c r="E293" s="111"/>
      <c r="F293" s="14"/>
      <c r="G293" s="111">
        <v>11486</v>
      </c>
      <c r="H293" s="111"/>
      <c r="I293" s="14"/>
      <c r="J293" s="112">
        <v>134</v>
      </c>
      <c r="K293" s="112"/>
      <c r="L293" s="14"/>
      <c r="M293" s="112" t="s">
        <v>169</v>
      </c>
      <c r="N293" s="112"/>
      <c r="O293" s="14"/>
      <c r="P293" s="111">
        <v>25208</v>
      </c>
      <c r="Q293" s="111"/>
      <c r="R293" s="14"/>
    </row>
    <row r="294" spans="1:18" ht="22.5" x14ac:dyDescent="0.25">
      <c r="A294" s="12"/>
      <c r="B294" s="105" t="s">
        <v>378</v>
      </c>
      <c r="C294" s="14"/>
      <c r="D294" s="111">
        <v>2091</v>
      </c>
      <c r="E294" s="111"/>
      <c r="F294" s="14"/>
      <c r="G294" s="112" t="s">
        <v>169</v>
      </c>
      <c r="H294" s="112"/>
      <c r="I294" s="14"/>
      <c r="J294" s="112" t="s">
        <v>169</v>
      </c>
      <c r="K294" s="112"/>
      <c r="L294" s="14"/>
      <c r="M294" s="112" t="s">
        <v>169</v>
      </c>
      <c r="N294" s="112"/>
      <c r="O294" s="14"/>
      <c r="P294" s="111">
        <v>2091</v>
      </c>
      <c r="Q294" s="111"/>
      <c r="R294" s="14"/>
    </row>
    <row r="295" spans="1:18" x14ac:dyDescent="0.25">
      <c r="A295" s="12"/>
      <c r="B295" s="105" t="s">
        <v>104</v>
      </c>
      <c r="C295" s="14"/>
      <c r="D295" s="111">
        <v>2945</v>
      </c>
      <c r="E295" s="111"/>
      <c r="F295" s="14"/>
      <c r="G295" s="112" t="s">
        <v>169</v>
      </c>
      <c r="H295" s="112"/>
      <c r="I295" s="14"/>
      <c r="J295" s="112" t="s">
        <v>169</v>
      </c>
      <c r="K295" s="112"/>
      <c r="L295" s="14"/>
      <c r="M295" s="112" t="s">
        <v>169</v>
      </c>
      <c r="N295" s="112"/>
      <c r="O295" s="14"/>
      <c r="P295" s="111">
        <v>2945</v>
      </c>
      <c r="Q295" s="111"/>
      <c r="R295" s="14"/>
    </row>
    <row r="296" spans="1:18" x14ac:dyDescent="0.25">
      <c r="A296" s="12"/>
      <c r="B296" s="105" t="s">
        <v>105</v>
      </c>
      <c r="C296" s="14"/>
      <c r="D296" s="111">
        <v>1622</v>
      </c>
      <c r="E296" s="111"/>
      <c r="F296" s="14"/>
      <c r="G296" s="112" t="s">
        <v>169</v>
      </c>
      <c r="H296" s="112"/>
      <c r="I296" s="14"/>
      <c r="J296" s="112" t="s">
        <v>169</v>
      </c>
      <c r="K296" s="112"/>
      <c r="L296" s="14"/>
      <c r="M296" s="112" t="s">
        <v>169</v>
      </c>
      <c r="N296" s="112"/>
      <c r="O296" s="14"/>
      <c r="P296" s="111">
        <v>1622</v>
      </c>
      <c r="Q296" s="111"/>
      <c r="R296" s="14"/>
    </row>
    <row r="297" spans="1:18" x14ac:dyDescent="0.25">
      <c r="A297" s="12"/>
      <c r="B297" s="105" t="s">
        <v>106</v>
      </c>
      <c r="C297" s="14"/>
      <c r="D297" s="112">
        <v>793</v>
      </c>
      <c r="E297" s="112"/>
      <c r="F297" s="14"/>
      <c r="G297" s="111">
        <v>3444</v>
      </c>
      <c r="H297" s="111"/>
      <c r="I297" s="14"/>
      <c r="J297" s="112" t="s">
        <v>169</v>
      </c>
      <c r="K297" s="112"/>
      <c r="L297" s="14"/>
      <c r="M297" s="112" t="s">
        <v>169</v>
      </c>
      <c r="N297" s="112"/>
      <c r="O297" s="14"/>
      <c r="P297" s="111">
        <v>4237</v>
      </c>
      <c r="Q297" s="111"/>
      <c r="R297" s="14"/>
    </row>
    <row r="298" spans="1:18" ht="22.5" x14ac:dyDescent="0.25">
      <c r="A298" s="12"/>
      <c r="B298" s="105" t="s">
        <v>107</v>
      </c>
      <c r="C298" s="14"/>
      <c r="D298" s="111">
        <v>6400</v>
      </c>
      <c r="E298" s="111"/>
      <c r="F298" s="14"/>
      <c r="G298" s="112" t="s">
        <v>169</v>
      </c>
      <c r="H298" s="112"/>
      <c r="I298" s="14"/>
      <c r="J298" s="112" t="s">
        <v>169</v>
      </c>
      <c r="K298" s="112"/>
      <c r="L298" s="14"/>
      <c r="M298" s="112" t="s">
        <v>169</v>
      </c>
      <c r="N298" s="112"/>
      <c r="O298" s="14"/>
      <c r="P298" s="111">
        <v>6400</v>
      </c>
      <c r="Q298" s="111"/>
      <c r="R298" s="14"/>
    </row>
    <row r="299" spans="1:18" x14ac:dyDescent="0.25">
      <c r="A299" s="12"/>
      <c r="B299" s="105" t="s">
        <v>379</v>
      </c>
      <c r="C299" s="14"/>
      <c r="D299" s="112" t="s">
        <v>169</v>
      </c>
      <c r="E299" s="112"/>
      <c r="F299" s="14"/>
      <c r="G299" s="112">
        <v>76</v>
      </c>
      <c r="H299" s="112"/>
      <c r="I299" s="14"/>
      <c r="J299" s="112" t="s">
        <v>169</v>
      </c>
      <c r="K299" s="112"/>
      <c r="L299" s="14"/>
      <c r="M299" s="112" t="s">
        <v>169</v>
      </c>
      <c r="N299" s="112"/>
      <c r="O299" s="14"/>
      <c r="P299" s="112">
        <v>76</v>
      </c>
      <c r="Q299" s="112"/>
      <c r="R299" s="14"/>
    </row>
    <row r="300" spans="1:18" x14ac:dyDescent="0.25">
      <c r="A300" s="12"/>
      <c r="B300" s="105" t="s">
        <v>313</v>
      </c>
      <c r="C300" s="14"/>
      <c r="D300" s="112" t="s">
        <v>365</v>
      </c>
      <c r="E300" s="112"/>
      <c r="F300" s="101" t="s">
        <v>153</v>
      </c>
      <c r="G300" s="112" t="s">
        <v>366</v>
      </c>
      <c r="H300" s="112"/>
      <c r="I300" s="101" t="s">
        <v>153</v>
      </c>
      <c r="J300" s="112" t="s">
        <v>169</v>
      </c>
      <c r="K300" s="112"/>
      <c r="L300" s="14"/>
      <c r="M300" s="111">
        <v>53561</v>
      </c>
      <c r="N300" s="111"/>
      <c r="O300" s="14"/>
      <c r="P300" s="112" t="s">
        <v>169</v>
      </c>
      <c r="Q300" s="112"/>
      <c r="R300" s="14"/>
    </row>
    <row r="301" spans="1:18" ht="15.75" thickBot="1" x14ac:dyDescent="0.3">
      <c r="A301" s="12"/>
      <c r="B301" s="105" t="s">
        <v>109</v>
      </c>
      <c r="C301" s="14"/>
      <c r="D301" s="113" t="s">
        <v>409</v>
      </c>
      <c r="E301" s="113"/>
      <c r="F301" s="101" t="s">
        <v>153</v>
      </c>
      <c r="G301" s="114">
        <v>3021</v>
      </c>
      <c r="H301" s="114"/>
      <c r="I301" s="14"/>
      <c r="J301" s="113" t="s">
        <v>410</v>
      </c>
      <c r="K301" s="113"/>
      <c r="L301" s="101" t="s">
        <v>153</v>
      </c>
      <c r="M301" s="113" t="s">
        <v>169</v>
      </c>
      <c r="N301" s="113"/>
      <c r="O301" s="14"/>
      <c r="P301" s="113" t="s">
        <v>411</v>
      </c>
      <c r="Q301" s="113"/>
      <c r="R301" s="101" t="s">
        <v>153</v>
      </c>
    </row>
    <row r="302" spans="1:18" ht="24" thickBot="1" x14ac:dyDescent="0.3">
      <c r="A302" s="12"/>
      <c r="B302" s="106" t="s">
        <v>382</v>
      </c>
      <c r="C302" s="14"/>
      <c r="D302" s="115" t="s">
        <v>412</v>
      </c>
      <c r="E302" s="115"/>
      <c r="F302" s="101" t="s">
        <v>153</v>
      </c>
      <c r="G302" s="116">
        <v>71450</v>
      </c>
      <c r="H302" s="116"/>
      <c r="I302" s="14"/>
      <c r="J302" s="115" t="s">
        <v>413</v>
      </c>
      <c r="K302" s="115"/>
      <c r="L302" s="101" t="s">
        <v>153</v>
      </c>
      <c r="M302" s="115" t="s">
        <v>169</v>
      </c>
      <c r="N302" s="115"/>
      <c r="O302" s="14"/>
      <c r="P302" s="116">
        <v>42255</v>
      </c>
      <c r="Q302" s="116"/>
      <c r="R302" s="14"/>
    </row>
    <row r="303" spans="1:18" x14ac:dyDescent="0.25">
      <c r="A303" s="12"/>
      <c r="B303" s="99" t="s">
        <v>384</v>
      </c>
      <c r="C303" s="14"/>
      <c r="D303" s="41"/>
      <c r="E303" s="41"/>
      <c r="F303" s="14"/>
      <c r="G303" s="41"/>
      <c r="H303" s="41"/>
      <c r="I303" s="14"/>
      <c r="J303" s="41"/>
      <c r="K303" s="41"/>
      <c r="L303" s="14"/>
      <c r="M303" s="41"/>
      <c r="N303" s="41"/>
      <c r="O303" s="14"/>
      <c r="P303" s="41"/>
      <c r="Q303" s="41"/>
      <c r="R303" s="14"/>
    </row>
    <row r="304" spans="1:18" x14ac:dyDescent="0.25">
      <c r="A304" s="12"/>
      <c r="B304" s="107" t="s">
        <v>112</v>
      </c>
      <c r="C304" s="14"/>
      <c r="D304" s="112" t="s">
        <v>414</v>
      </c>
      <c r="E304" s="112"/>
      <c r="F304" s="101" t="s">
        <v>153</v>
      </c>
      <c r="G304" s="112" t="s">
        <v>415</v>
      </c>
      <c r="H304" s="112"/>
      <c r="I304" s="101" t="s">
        <v>153</v>
      </c>
      <c r="J304" s="112" t="s">
        <v>366</v>
      </c>
      <c r="K304" s="112"/>
      <c r="L304" s="101" t="s">
        <v>153</v>
      </c>
      <c r="M304" s="112" t="s">
        <v>169</v>
      </c>
      <c r="N304" s="112"/>
      <c r="O304" s="14"/>
      <c r="P304" s="112" t="s">
        <v>416</v>
      </c>
      <c r="Q304" s="112"/>
      <c r="R304" s="101" t="s">
        <v>153</v>
      </c>
    </row>
    <row r="305" spans="1:18" x14ac:dyDescent="0.25">
      <c r="A305" s="12"/>
      <c r="B305" s="107" t="s">
        <v>113</v>
      </c>
      <c r="C305" s="14"/>
      <c r="D305" s="112" t="s">
        <v>169</v>
      </c>
      <c r="E305" s="112"/>
      <c r="F305" s="14"/>
      <c r="G305" s="112" t="s">
        <v>417</v>
      </c>
      <c r="H305" s="112"/>
      <c r="I305" s="101" t="s">
        <v>153</v>
      </c>
      <c r="J305" s="112" t="s">
        <v>169</v>
      </c>
      <c r="K305" s="112"/>
      <c r="L305" s="14"/>
      <c r="M305" s="112" t="s">
        <v>169</v>
      </c>
      <c r="N305" s="112"/>
      <c r="O305" s="14"/>
      <c r="P305" s="112" t="s">
        <v>417</v>
      </c>
      <c r="Q305" s="112"/>
      <c r="R305" s="101" t="s">
        <v>153</v>
      </c>
    </row>
    <row r="306" spans="1:18" ht="15.75" thickBot="1" x14ac:dyDescent="0.3">
      <c r="A306" s="12"/>
      <c r="B306" s="107" t="s">
        <v>114</v>
      </c>
      <c r="C306" s="14"/>
      <c r="D306" s="113" t="s">
        <v>169</v>
      </c>
      <c r="E306" s="113"/>
      <c r="F306" s="14"/>
      <c r="G306" s="113">
        <v>80</v>
      </c>
      <c r="H306" s="113"/>
      <c r="I306" s="14"/>
      <c r="J306" s="113" t="s">
        <v>169</v>
      </c>
      <c r="K306" s="113"/>
      <c r="L306" s="14"/>
      <c r="M306" s="113" t="s">
        <v>169</v>
      </c>
      <c r="N306" s="113"/>
      <c r="O306" s="14"/>
      <c r="P306" s="113">
        <v>80</v>
      </c>
      <c r="Q306" s="113"/>
      <c r="R306" s="14"/>
    </row>
    <row r="307" spans="1:18" ht="15.75" thickBot="1" x14ac:dyDescent="0.3">
      <c r="A307" s="12"/>
      <c r="B307" s="106" t="s">
        <v>115</v>
      </c>
      <c r="C307" s="14"/>
      <c r="D307" s="115" t="s">
        <v>414</v>
      </c>
      <c r="E307" s="115"/>
      <c r="F307" s="101" t="s">
        <v>153</v>
      </c>
      <c r="G307" s="115" t="s">
        <v>418</v>
      </c>
      <c r="H307" s="115"/>
      <c r="I307" s="101" t="s">
        <v>153</v>
      </c>
      <c r="J307" s="115" t="s">
        <v>366</v>
      </c>
      <c r="K307" s="115"/>
      <c r="L307" s="101" t="s">
        <v>153</v>
      </c>
      <c r="M307" s="115" t="s">
        <v>169</v>
      </c>
      <c r="N307" s="115"/>
      <c r="O307" s="14"/>
      <c r="P307" s="115" t="s">
        <v>419</v>
      </c>
      <c r="Q307" s="115"/>
      <c r="R307" s="101" t="s">
        <v>153</v>
      </c>
    </row>
    <row r="308" spans="1:18" x14ac:dyDescent="0.25">
      <c r="A308" s="12"/>
      <c r="B308" s="99" t="s">
        <v>392</v>
      </c>
      <c r="C308" s="14"/>
      <c r="D308" s="41"/>
      <c r="E308" s="41"/>
      <c r="F308" s="14"/>
      <c r="G308" s="41"/>
      <c r="H308" s="41"/>
      <c r="I308" s="14"/>
      <c r="J308" s="41"/>
      <c r="K308" s="41"/>
      <c r="L308" s="14"/>
      <c r="M308" s="41"/>
      <c r="N308" s="41"/>
      <c r="O308" s="14"/>
      <c r="P308" s="41"/>
      <c r="Q308" s="41"/>
      <c r="R308" s="14"/>
    </row>
    <row r="309" spans="1:18" x14ac:dyDescent="0.25">
      <c r="A309" s="12"/>
      <c r="B309" s="107" t="s">
        <v>117</v>
      </c>
      <c r="C309" s="14"/>
      <c r="D309" s="112" t="s">
        <v>420</v>
      </c>
      <c r="E309" s="112"/>
      <c r="F309" s="101" t="s">
        <v>153</v>
      </c>
      <c r="G309" s="112" t="s">
        <v>421</v>
      </c>
      <c r="H309" s="112"/>
      <c r="I309" s="101" t="s">
        <v>153</v>
      </c>
      <c r="J309" s="112" t="s">
        <v>422</v>
      </c>
      <c r="K309" s="112"/>
      <c r="L309" s="101" t="s">
        <v>153</v>
      </c>
      <c r="M309" s="112" t="s">
        <v>169</v>
      </c>
      <c r="N309" s="112"/>
      <c r="O309" s="14"/>
      <c r="P309" s="112" t="s">
        <v>423</v>
      </c>
      <c r="Q309" s="112"/>
      <c r="R309" s="101" t="s">
        <v>153</v>
      </c>
    </row>
    <row r="310" spans="1:18" x14ac:dyDescent="0.25">
      <c r="A310" s="12"/>
      <c r="B310" s="107" t="s">
        <v>118</v>
      </c>
      <c r="C310" s="14"/>
      <c r="D310" s="111">
        <v>175000</v>
      </c>
      <c r="E310" s="111"/>
      <c r="F310" s="14"/>
      <c r="G310" s="112" t="s">
        <v>169</v>
      </c>
      <c r="H310" s="112"/>
      <c r="I310" s="14"/>
      <c r="J310" s="112" t="s">
        <v>169</v>
      </c>
      <c r="K310" s="112"/>
      <c r="L310" s="14"/>
      <c r="M310" s="112" t="s">
        <v>169</v>
      </c>
      <c r="N310" s="112"/>
      <c r="O310" s="14"/>
      <c r="P310" s="111">
        <v>175000</v>
      </c>
      <c r="Q310" s="111"/>
      <c r="R310" s="14"/>
    </row>
    <row r="311" spans="1:18" x14ac:dyDescent="0.25">
      <c r="A311" s="12"/>
      <c r="B311" s="107" t="s">
        <v>120</v>
      </c>
      <c r="C311" s="14"/>
      <c r="D311" s="112" t="s">
        <v>424</v>
      </c>
      <c r="E311" s="112"/>
      <c r="F311" s="101" t="s">
        <v>153</v>
      </c>
      <c r="G311" s="112" t="s">
        <v>169</v>
      </c>
      <c r="H311" s="112"/>
      <c r="I311" s="14"/>
      <c r="J311" s="112" t="s">
        <v>169</v>
      </c>
      <c r="K311" s="112"/>
      <c r="L311" s="14"/>
      <c r="M311" s="112" t="s">
        <v>169</v>
      </c>
      <c r="N311" s="112"/>
      <c r="O311" s="14"/>
      <c r="P311" s="112" t="s">
        <v>424</v>
      </c>
      <c r="Q311" s="112"/>
      <c r="R311" s="101" t="s">
        <v>153</v>
      </c>
    </row>
    <row r="312" spans="1:18" x14ac:dyDescent="0.25">
      <c r="A312" s="12"/>
      <c r="B312" s="107" t="s">
        <v>119</v>
      </c>
      <c r="C312" s="14"/>
      <c r="D312" s="112" t="s">
        <v>169</v>
      </c>
      <c r="E312" s="112"/>
      <c r="F312" s="14"/>
      <c r="G312" s="112" t="s">
        <v>425</v>
      </c>
      <c r="H312" s="112"/>
      <c r="I312" s="101" t="s">
        <v>153</v>
      </c>
      <c r="J312" s="112" t="s">
        <v>169</v>
      </c>
      <c r="K312" s="112"/>
      <c r="L312" s="14"/>
      <c r="M312" s="112" t="s">
        <v>169</v>
      </c>
      <c r="N312" s="112"/>
      <c r="O312" s="14"/>
      <c r="P312" s="112" t="s">
        <v>425</v>
      </c>
      <c r="Q312" s="112"/>
      <c r="R312" s="101" t="s">
        <v>153</v>
      </c>
    </row>
    <row r="313" spans="1:18" ht="24" thickBot="1" x14ac:dyDescent="0.3">
      <c r="A313" s="12"/>
      <c r="B313" s="107" t="s">
        <v>399</v>
      </c>
      <c r="C313" s="14"/>
      <c r="D313" s="114">
        <v>37429</v>
      </c>
      <c r="E313" s="114"/>
      <c r="F313" s="14"/>
      <c r="G313" s="113" t="s">
        <v>426</v>
      </c>
      <c r="H313" s="113"/>
      <c r="I313" s="101" t="s">
        <v>153</v>
      </c>
      <c r="J313" s="114">
        <v>3924</v>
      </c>
      <c r="K313" s="114"/>
      <c r="L313" s="14"/>
      <c r="M313" s="113" t="s">
        <v>169</v>
      </c>
      <c r="N313" s="113"/>
      <c r="O313" s="14"/>
      <c r="P313" s="113" t="s">
        <v>169</v>
      </c>
      <c r="Q313" s="113"/>
      <c r="R313" s="14"/>
    </row>
    <row r="314" spans="1:18" ht="24" thickBot="1" x14ac:dyDescent="0.3">
      <c r="A314" s="12"/>
      <c r="B314" s="106" t="s">
        <v>251</v>
      </c>
      <c r="C314" s="14"/>
      <c r="D314" s="116">
        <v>38782</v>
      </c>
      <c r="E314" s="116"/>
      <c r="F314" s="14"/>
      <c r="G314" s="115" t="s">
        <v>427</v>
      </c>
      <c r="H314" s="115"/>
      <c r="I314" s="101" t="s">
        <v>153</v>
      </c>
      <c r="J314" s="116">
        <v>3616</v>
      </c>
      <c r="K314" s="116"/>
      <c r="L314" s="14"/>
      <c r="M314" s="115" t="s">
        <v>169</v>
      </c>
      <c r="N314" s="115"/>
      <c r="O314" s="14"/>
      <c r="P314" s="115" t="s">
        <v>254</v>
      </c>
      <c r="Q314" s="115"/>
      <c r="R314" s="101" t="s">
        <v>153</v>
      </c>
    </row>
    <row r="315" spans="1:18" ht="23.25" thickBot="1" x14ac:dyDescent="0.3">
      <c r="A315" s="12"/>
      <c r="B315" s="100" t="s">
        <v>122</v>
      </c>
      <c r="C315" s="14"/>
      <c r="D315" s="115" t="s">
        <v>169</v>
      </c>
      <c r="E315" s="115"/>
      <c r="F315" s="14"/>
      <c r="G315" s="115" t="s">
        <v>169</v>
      </c>
      <c r="H315" s="115"/>
      <c r="I315" s="14"/>
      <c r="J315" s="115">
        <v>93</v>
      </c>
      <c r="K315" s="115"/>
      <c r="L315" s="14"/>
      <c r="M315" s="115" t="s">
        <v>169</v>
      </c>
      <c r="N315" s="115"/>
      <c r="O315" s="14"/>
      <c r="P315" s="115">
        <v>93</v>
      </c>
      <c r="Q315" s="115"/>
      <c r="R315" s="14"/>
    </row>
    <row r="316" spans="1:18" x14ac:dyDescent="0.25">
      <c r="A316" s="12"/>
      <c r="B316" s="100" t="s">
        <v>428</v>
      </c>
      <c r="C316" s="14"/>
      <c r="D316" s="117">
        <v>5559</v>
      </c>
      <c r="E316" s="117"/>
      <c r="F316" s="14"/>
      <c r="G316" s="118" t="s">
        <v>429</v>
      </c>
      <c r="H316" s="118"/>
      <c r="I316" s="101" t="s">
        <v>153</v>
      </c>
      <c r="J316" s="118">
        <v>326</v>
      </c>
      <c r="K316" s="118"/>
      <c r="L316" s="14"/>
      <c r="M316" s="118" t="s">
        <v>169</v>
      </c>
      <c r="N316" s="118"/>
      <c r="O316" s="14"/>
      <c r="P316" s="117">
        <v>3433</v>
      </c>
      <c r="Q316" s="117"/>
      <c r="R316" s="14"/>
    </row>
    <row r="317" spans="1:18" ht="15.75" thickBot="1" x14ac:dyDescent="0.3">
      <c r="A317" s="12"/>
      <c r="B317" s="100" t="s">
        <v>124</v>
      </c>
      <c r="C317" s="14"/>
      <c r="D317" s="114">
        <v>16733</v>
      </c>
      <c r="E317" s="114"/>
      <c r="F317" s="14"/>
      <c r="G317" s="114">
        <v>6547</v>
      </c>
      <c r="H317" s="114"/>
      <c r="I317" s="14"/>
      <c r="J317" s="114">
        <v>2371</v>
      </c>
      <c r="K317" s="114"/>
      <c r="L317" s="14"/>
      <c r="M317" s="113" t="s">
        <v>169</v>
      </c>
      <c r="N317" s="113"/>
      <c r="O317" s="14"/>
      <c r="P317" s="114">
        <v>25651</v>
      </c>
      <c r="Q317" s="114"/>
      <c r="R317" s="14"/>
    </row>
    <row r="318" spans="1:18" ht="15.75" thickBot="1" x14ac:dyDescent="0.3">
      <c r="A318" s="12"/>
      <c r="B318" s="100" t="s">
        <v>125</v>
      </c>
      <c r="C318" s="14"/>
      <c r="D318" s="108" t="s">
        <v>148</v>
      </c>
      <c r="E318" s="109">
        <v>22292</v>
      </c>
      <c r="F318" s="14"/>
      <c r="G318" s="108" t="s">
        <v>148</v>
      </c>
      <c r="H318" s="109">
        <v>4095</v>
      </c>
      <c r="I318" s="14"/>
      <c r="J318" s="108" t="s">
        <v>148</v>
      </c>
      <c r="K318" s="109">
        <v>2697</v>
      </c>
      <c r="L318" s="14"/>
      <c r="M318" s="108" t="s">
        <v>148</v>
      </c>
      <c r="N318" s="110" t="s">
        <v>169</v>
      </c>
      <c r="O318" s="14"/>
      <c r="P318" s="108" t="s">
        <v>148</v>
      </c>
      <c r="Q318" s="109">
        <v>29084</v>
      </c>
      <c r="R318" s="14"/>
    </row>
  </sheetData>
  <mergeCells count="1257">
    <mergeCell ref="B285:R285"/>
    <mergeCell ref="B286:R286"/>
    <mergeCell ref="B287:R287"/>
    <mergeCell ref="A247:A318"/>
    <mergeCell ref="B247:R247"/>
    <mergeCell ref="B248:R248"/>
    <mergeCell ref="B249:R249"/>
    <mergeCell ref="B250:R250"/>
    <mergeCell ref="B251:R251"/>
    <mergeCell ref="B252:R252"/>
    <mergeCell ref="B282:R282"/>
    <mergeCell ref="B283:R283"/>
    <mergeCell ref="B284:R284"/>
    <mergeCell ref="B214:R214"/>
    <mergeCell ref="B215:R215"/>
    <mergeCell ref="B216:R216"/>
    <mergeCell ref="B217:R217"/>
    <mergeCell ref="B218:R218"/>
    <mergeCell ref="B219:R219"/>
    <mergeCell ref="B181:R181"/>
    <mergeCell ref="B182:R182"/>
    <mergeCell ref="B183:R183"/>
    <mergeCell ref="B184:R184"/>
    <mergeCell ref="B185:R185"/>
    <mergeCell ref="B186:R186"/>
    <mergeCell ref="B149:R149"/>
    <mergeCell ref="B150:R150"/>
    <mergeCell ref="B151:R151"/>
    <mergeCell ref="B152:R152"/>
    <mergeCell ref="B153:R153"/>
    <mergeCell ref="B154:R154"/>
    <mergeCell ref="B65:R65"/>
    <mergeCell ref="B66:R66"/>
    <mergeCell ref="B67:R67"/>
    <mergeCell ref="A117:A246"/>
    <mergeCell ref="B117:R117"/>
    <mergeCell ref="B118:R118"/>
    <mergeCell ref="B119:R119"/>
    <mergeCell ref="B120:R120"/>
    <mergeCell ref="B121:R121"/>
    <mergeCell ref="B122:R122"/>
    <mergeCell ref="B9:R9"/>
    <mergeCell ref="B10:R10"/>
    <mergeCell ref="B11:R11"/>
    <mergeCell ref="B62:R62"/>
    <mergeCell ref="B63:R63"/>
    <mergeCell ref="B64:R64"/>
    <mergeCell ref="A1:A2"/>
    <mergeCell ref="B1:R1"/>
    <mergeCell ref="B2:R2"/>
    <mergeCell ref="B3:R3"/>
    <mergeCell ref="A4:A116"/>
    <mergeCell ref="B4:R4"/>
    <mergeCell ref="B5:R5"/>
    <mergeCell ref="B6:R6"/>
    <mergeCell ref="B7:R7"/>
    <mergeCell ref="B8:R8"/>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89:E289"/>
    <mergeCell ref="G289:H289"/>
    <mergeCell ref="J289:K289"/>
    <mergeCell ref="M289:N289"/>
    <mergeCell ref="P289:Q289"/>
    <mergeCell ref="D290:E290"/>
    <mergeCell ref="G290:H290"/>
    <mergeCell ref="J290:K290"/>
    <mergeCell ref="M290:N290"/>
    <mergeCell ref="P290:Q290"/>
    <mergeCell ref="D280:E280"/>
    <mergeCell ref="G280:H280"/>
    <mergeCell ref="J280:K280"/>
    <mergeCell ref="M280:N280"/>
    <mergeCell ref="P280:Q280"/>
    <mergeCell ref="D288:E288"/>
    <mergeCell ref="G288:H288"/>
    <mergeCell ref="J288:K288"/>
    <mergeCell ref="M288:N288"/>
    <mergeCell ref="P288:Q288"/>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5:E255"/>
    <mergeCell ref="G255:H255"/>
    <mergeCell ref="J255:K255"/>
    <mergeCell ref="M255:N255"/>
    <mergeCell ref="P255:Q255"/>
    <mergeCell ref="D257:E257"/>
    <mergeCell ref="G257:H257"/>
    <mergeCell ref="J257:K257"/>
    <mergeCell ref="M257:N257"/>
    <mergeCell ref="P257:Q257"/>
    <mergeCell ref="D253:E253"/>
    <mergeCell ref="G253:H253"/>
    <mergeCell ref="J253:K253"/>
    <mergeCell ref="M253:N253"/>
    <mergeCell ref="P253:Q253"/>
    <mergeCell ref="D254:E254"/>
    <mergeCell ref="G254:H254"/>
    <mergeCell ref="J254:K254"/>
    <mergeCell ref="M254:N254"/>
    <mergeCell ref="P254:Q254"/>
    <mergeCell ref="D243:E243"/>
    <mergeCell ref="G243:H243"/>
    <mergeCell ref="J243:K243"/>
    <mergeCell ref="M243:N243"/>
    <mergeCell ref="P243:Q243"/>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D210:E210"/>
    <mergeCell ref="G210:H210"/>
    <mergeCell ref="J210:K210"/>
    <mergeCell ref="M210:N210"/>
    <mergeCell ref="P210:Q210"/>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77:E177"/>
    <mergeCell ref="G177:H177"/>
    <mergeCell ref="J177:K177"/>
    <mergeCell ref="M177:N177"/>
    <mergeCell ref="P177:Q177"/>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47:E147"/>
    <mergeCell ref="G147:H147"/>
    <mergeCell ref="J147:K147"/>
    <mergeCell ref="M147:N147"/>
    <mergeCell ref="P147:Q147"/>
    <mergeCell ref="D155:E155"/>
    <mergeCell ref="G155:H155"/>
    <mergeCell ref="J155:K155"/>
    <mergeCell ref="M155:N155"/>
    <mergeCell ref="P155:Q155"/>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4:E124"/>
    <mergeCell ref="G124:H124"/>
    <mergeCell ref="J124:K124"/>
    <mergeCell ref="M124:N124"/>
    <mergeCell ref="P124:Q124"/>
    <mergeCell ref="D127:E127"/>
    <mergeCell ref="G127:H127"/>
    <mergeCell ref="J127:K127"/>
    <mergeCell ref="M127:N127"/>
    <mergeCell ref="P127:Q127"/>
    <mergeCell ref="D115:E115"/>
    <mergeCell ref="G115:H115"/>
    <mergeCell ref="J115:K115"/>
    <mergeCell ref="M115:N115"/>
    <mergeCell ref="P115:Q115"/>
    <mergeCell ref="D123:E123"/>
    <mergeCell ref="G123:H123"/>
    <mergeCell ref="J123:K123"/>
    <mergeCell ref="M123:N123"/>
    <mergeCell ref="P123:Q123"/>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449</v>
      </c>
      <c r="B1" s="1" t="s">
        <v>78</v>
      </c>
      <c r="C1" s="1" t="s">
        <v>451</v>
      </c>
      <c r="D1" s="1" t="s">
        <v>452</v>
      </c>
    </row>
    <row r="2" spans="1:4" x14ac:dyDescent="0.25">
      <c r="A2" s="1" t="s">
        <v>450</v>
      </c>
      <c r="B2" s="1" t="s">
        <v>2</v>
      </c>
      <c r="C2" s="1" t="s">
        <v>453</v>
      </c>
      <c r="D2" s="1" t="s">
        <v>27</v>
      </c>
    </row>
    <row r="3" spans="1:4" x14ac:dyDescent="0.25">
      <c r="A3" s="3" t="s">
        <v>130</v>
      </c>
      <c r="B3" s="4" t="s">
        <v>4</v>
      </c>
      <c r="C3" s="4" t="s">
        <v>4</v>
      </c>
      <c r="D3" s="4" t="s">
        <v>4</v>
      </c>
    </row>
    <row r="4" spans="1:4" ht="30" x14ac:dyDescent="0.25">
      <c r="A4" s="2" t="s">
        <v>454</v>
      </c>
      <c r="B4" s="8">
        <v>1</v>
      </c>
      <c r="C4" s="4" t="s">
        <v>4</v>
      </c>
      <c r="D4" s="4" t="s">
        <v>4</v>
      </c>
    </row>
    <row r="5" spans="1:4" ht="30" x14ac:dyDescent="0.25">
      <c r="A5" s="2" t="s">
        <v>455</v>
      </c>
      <c r="B5" s="4">
        <v>0.6</v>
      </c>
      <c r="C5" s="4" t="s">
        <v>4</v>
      </c>
      <c r="D5" s="4" t="s">
        <v>4</v>
      </c>
    </row>
    <row r="6" spans="1:4" ht="30" x14ac:dyDescent="0.25">
      <c r="A6" s="2" t="s">
        <v>456</v>
      </c>
      <c r="B6" s="4">
        <v>1.3</v>
      </c>
      <c r="C6" s="4">
        <v>0.8</v>
      </c>
      <c r="D6" s="4">
        <v>0.5</v>
      </c>
    </row>
    <row r="7" spans="1:4" ht="30" x14ac:dyDescent="0.25">
      <c r="A7" s="2" t="s">
        <v>457</v>
      </c>
      <c r="B7" s="4">
        <v>2.2999999999999998</v>
      </c>
      <c r="C7" s="4" t="s">
        <v>4</v>
      </c>
      <c r="D7" s="4" t="s">
        <v>4</v>
      </c>
    </row>
    <row r="8" spans="1:4" ht="45" x14ac:dyDescent="0.25">
      <c r="A8" s="2" t="s">
        <v>458</v>
      </c>
      <c r="B8" s="121">
        <v>1.4</v>
      </c>
      <c r="C8" s="4" t="s">
        <v>4</v>
      </c>
      <c r="D8"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x14ac:dyDescent="0.25">
      <c r="A1" s="7" t="s">
        <v>459</v>
      </c>
      <c r="B1" s="7" t="s">
        <v>2</v>
      </c>
      <c r="C1" s="7" t="s">
        <v>27</v>
      </c>
      <c r="D1" s="1" t="s">
        <v>2</v>
      </c>
      <c r="E1" s="1" t="s">
        <v>2</v>
      </c>
      <c r="F1" s="1" t="s">
        <v>2</v>
      </c>
    </row>
    <row r="2" spans="1:6" x14ac:dyDescent="0.25">
      <c r="A2" s="7"/>
      <c r="B2" s="7"/>
      <c r="C2" s="7"/>
      <c r="D2" s="1">
        <v>2013</v>
      </c>
      <c r="E2" s="1">
        <v>2013</v>
      </c>
      <c r="F2" s="1">
        <v>2013</v>
      </c>
    </row>
    <row r="3" spans="1:6" x14ac:dyDescent="0.25">
      <c r="A3" s="7"/>
      <c r="B3" s="7"/>
      <c r="C3" s="7"/>
      <c r="D3" s="1" t="s">
        <v>460</v>
      </c>
      <c r="E3" s="1" t="s">
        <v>461</v>
      </c>
      <c r="F3" s="1" t="s">
        <v>462</v>
      </c>
    </row>
    <row r="4" spans="1:6" x14ac:dyDescent="0.25">
      <c r="A4" s="3" t="s">
        <v>143</v>
      </c>
      <c r="B4" s="4" t="s">
        <v>4</v>
      </c>
      <c r="C4" s="4" t="s">
        <v>4</v>
      </c>
      <c r="D4" s="4" t="s">
        <v>4</v>
      </c>
      <c r="E4" s="4" t="s">
        <v>4</v>
      </c>
      <c r="F4" s="4" t="s">
        <v>4</v>
      </c>
    </row>
    <row r="5" spans="1:6" x14ac:dyDescent="0.25">
      <c r="A5" s="2" t="s">
        <v>463</v>
      </c>
      <c r="B5" s="4" t="s">
        <v>4</v>
      </c>
      <c r="C5" s="4" t="s">
        <v>4</v>
      </c>
      <c r="D5" s="4">
        <v>5</v>
      </c>
      <c r="E5" s="4" t="s">
        <v>4</v>
      </c>
      <c r="F5" s="4" t="s">
        <v>4</v>
      </c>
    </row>
    <row r="6" spans="1:6" x14ac:dyDescent="0.25">
      <c r="A6" s="2" t="s">
        <v>464</v>
      </c>
      <c r="B6" s="4" t="s">
        <v>4</v>
      </c>
      <c r="C6" s="4" t="s">
        <v>4</v>
      </c>
      <c r="D6" s="8">
        <v>1000000</v>
      </c>
      <c r="E6" s="4" t="s">
        <v>4</v>
      </c>
      <c r="F6" s="4" t="s">
        <v>4</v>
      </c>
    </row>
    <row r="7" spans="1:6" ht="30" x14ac:dyDescent="0.25">
      <c r="A7" s="2" t="s">
        <v>465</v>
      </c>
      <c r="B7" s="4" t="s">
        <v>4</v>
      </c>
      <c r="C7" s="4" t="s">
        <v>4</v>
      </c>
      <c r="D7" s="6">
        <v>1200000</v>
      </c>
      <c r="E7" s="4" t="s">
        <v>4</v>
      </c>
      <c r="F7" s="4" t="s">
        <v>4</v>
      </c>
    </row>
    <row r="8" spans="1:6" ht="30" x14ac:dyDescent="0.25">
      <c r="A8" s="3" t="s">
        <v>466</v>
      </c>
      <c r="B8" s="4" t="s">
        <v>4</v>
      </c>
      <c r="C8" s="4" t="s">
        <v>4</v>
      </c>
      <c r="D8" s="4" t="s">
        <v>4</v>
      </c>
      <c r="E8" s="4" t="s">
        <v>4</v>
      </c>
      <c r="F8" s="4" t="s">
        <v>4</v>
      </c>
    </row>
    <row r="9" spans="1:6" x14ac:dyDescent="0.25">
      <c r="A9" s="2" t="s">
        <v>147</v>
      </c>
      <c r="B9" s="4" t="s">
        <v>4</v>
      </c>
      <c r="C9" s="4" t="s">
        <v>4</v>
      </c>
      <c r="D9" s="6">
        <v>1024000</v>
      </c>
      <c r="E9" s="4" t="s">
        <v>4</v>
      </c>
      <c r="F9" s="4" t="s">
        <v>4</v>
      </c>
    </row>
    <row r="10" spans="1:6" x14ac:dyDescent="0.25">
      <c r="A10" s="2" t="s">
        <v>149</v>
      </c>
      <c r="B10" s="4" t="s">
        <v>4</v>
      </c>
      <c r="C10" s="4" t="s">
        <v>4</v>
      </c>
      <c r="D10" s="6">
        <v>358000</v>
      </c>
      <c r="E10" s="4" t="s">
        <v>4</v>
      </c>
      <c r="F10" s="4" t="s">
        <v>4</v>
      </c>
    </row>
    <row r="11" spans="1:6" x14ac:dyDescent="0.25">
      <c r="A11" s="2" t="s">
        <v>150</v>
      </c>
      <c r="B11" s="4" t="s">
        <v>4</v>
      </c>
      <c r="C11" s="4" t="s">
        <v>4</v>
      </c>
      <c r="D11" s="6">
        <v>9972000</v>
      </c>
      <c r="E11" s="4" t="s">
        <v>4</v>
      </c>
      <c r="F11" s="4" t="s">
        <v>4</v>
      </c>
    </row>
    <row r="12" spans="1:6" x14ac:dyDescent="0.25">
      <c r="A12" s="2" t="s">
        <v>38</v>
      </c>
      <c r="B12" s="6">
        <v>301710000</v>
      </c>
      <c r="C12" s="6">
        <v>288265000</v>
      </c>
      <c r="D12" s="6">
        <v>13282000</v>
      </c>
      <c r="E12" s="4" t="s">
        <v>4</v>
      </c>
      <c r="F12" s="4" t="s">
        <v>4</v>
      </c>
    </row>
    <row r="13" spans="1:6" x14ac:dyDescent="0.25">
      <c r="A13" s="2" t="s">
        <v>40</v>
      </c>
      <c r="B13" s="4" t="s">
        <v>4</v>
      </c>
      <c r="C13" s="4" t="s">
        <v>4</v>
      </c>
      <c r="D13" s="6">
        <v>269000</v>
      </c>
      <c r="E13" s="4" t="s">
        <v>4</v>
      </c>
      <c r="F13" s="4" t="s">
        <v>4</v>
      </c>
    </row>
    <row r="14" spans="1:6" x14ac:dyDescent="0.25">
      <c r="A14" s="2" t="s">
        <v>151</v>
      </c>
      <c r="B14" s="4" t="s">
        <v>4</v>
      </c>
      <c r="C14" s="4" t="s">
        <v>4</v>
      </c>
      <c r="D14" s="6">
        <v>-410000</v>
      </c>
      <c r="E14" s="4" t="s">
        <v>4</v>
      </c>
      <c r="F14" s="4" t="s">
        <v>4</v>
      </c>
    </row>
    <row r="15" spans="1:6" x14ac:dyDescent="0.25">
      <c r="A15" s="2" t="s">
        <v>154</v>
      </c>
      <c r="B15" s="4" t="s">
        <v>4</v>
      </c>
      <c r="C15" s="4" t="s">
        <v>4</v>
      </c>
      <c r="D15" s="6">
        <v>24495000</v>
      </c>
      <c r="E15" s="4" t="s">
        <v>4</v>
      </c>
      <c r="F15" s="4" t="s">
        <v>4</v>
      </c>
    </row>
    <row r="16" spans="1:6" ht="30" x14ac:dyDescent="0.25">
      <c r="A16" s="2" t="s">
        <v>467</v>
      </c>
      <c r="B16" s="4" t="s">
        <v>4</v>
      </c>
      <c r="C16" s="4" t="s">
        <v>4</v>
      </c>
      <c r="D16" s="4" t="s">
        <v>4</v>
      </c>
      <c r="E16" s="4" t="s">
        <v>468</v>
      </c>
      <c r="F16" s="4" t="s">
        <v>469</v>
      </c>
    </row>
    <row r="17" spans="1:6" x14ac:dyDescent="0.25">
      <c r="A17" s="3" t="s">
        <v>470</v>
      </c>
      <c r="B17" s="4" t="s">
        <v>4</v>
      </c>
      <c r="C17" s="4" t="s">
        <v>4</v>
      </c>
      <c r="D17" s="4" t="s">
        <v>4</v>
      </c>
      <c r="E17" s="4" t="s">
        <v>4</v>
      </c>
      <c r="F17" s="4" t="s">
        <v>4</v>
      </c>
    </row>
    <row r="18" spans="1:6" ht="30" x14ac:dyDescent="0.25">
      <c r="A18" s="2" t="s">
        <v>471</v>
      </c>
      <c r="B18" s="4" t="s">
        <v>4</v>
      </c>
      <c r="C18" s="4" t="s">
        <v>4</v>
      </c>
      <c r="D18" s="8">
        <v>13300000</v>
      </c>
      <c r="E18" s="4" t="s">
        <v>4</v>
      </c>
      <c r="F18" s="4" t="s">
        <v>4</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9" bestFit="1" customWidth="1"/>
    <col min="4" max="4" width="18.140625" bestFit="1" customWidth="1"/>
    <col min="5" max="6" width="27.5703125" bestFit="1" customWidth="1"/>
    <col min="7" max="8" width="18.42578125" bestFit="1" customWidth="1"/>
    <col min="9" max="10" width="17.5703125" bestFit="1" customWidth="1"/>
  </cols>
  <sheetData>
    <row r="1" spans="1:10" ht="15" customHeight="1" x14ac:dyDescent="0.25">
      <c r="A1" s="1" t="s">
        <v>472</v>
      </c>
      <c r="B1" s="7" t="s">
        <v>1</v>
      </c>
      <c r="C1" s="7"/>
      <c r="D1" s="7"/>
      <c r="E1" s="1"/>
      <c r="F1" s="1"/>
      <c r="G1" s="1"/>
      <c r="H1" s="1"/>
      <c r="I1" s="1"/>
      <c r="J1" s="1"/>
    </row>
    <row r="2" spans="1:10" ht="30" x14ac:dyDescent="0.25">
      <c r="A2" s="1" t="s">
        <v>26</v>
      </c>
      <c r="B2" s="7" t="s">
        <v>2</v>
      </c>
      <c r="C2" s="1" t="s">
        <v>2</v>
      </c>
      <c r="D2" s="1" t="s">
        <v>2</v>
      </c>
      <c r="E2" s="1" t="s">
        <v>2</v>
      </c>
      <c r="F2" s="1" t="s">
        <v>27</v>
      </c>
      <c r="G2" s="1" t="s">
        <v>2</v>
      </c>
      <c r="H2" s="1" t="s">
        <v>27</v>
      </c>
      <c r="I2" s="1" t="s">
        <v>2</v>
      </c>
      <c r="J2" s="1" t="s">
        <v>27</v>
      </c>
    </row>
    <row r="3" spans="1:10" x14ac:dyDescent="0.25">
      <c r="A3" s="1"/>
      <c r="B3" s="7"/>
      <c r="C3" s="1" t="s">
        <v>473</v>
      </c>
      <c r="D3" s="1" t="s">
        <v>474</v>
      </c>
      <c r="E3" s="1" t="s">
        <v>475</v>
      </c>
      <c r="F3" s="1" t="s">
        <v>475</v>
      </c>
      <c r="G3" s="1" t="s">
        <v>476</v>
      </c>
      <c r="H3" s="1" t="s">
        <v>476</v>
      </c>
      <c r="I3" s="1" t="s">
        <v>477</v>
      </c>
      <c r="J3" s="1" t="s">
        <v>477</v>
      </c>
    </row>
    <row r="4" spans="1:10" x14ac:dyDescent="0.25">
      <c r="A4" s="3" t="s">
        <v>434</v>
      </c>
      <c r="B4" s="4" t="s">
        <v>4</v>
      </c>
      <c r="C4" s="4" t="s">
        <v>4</v>
      </c>
      <c r="D4" s="4" t="s">
        <v>4</v>
      </c>
      <c r="E4" s="4" t="s">
        <v>4</v>
      </c>
      <c r="F4" s="4" t="s">
        <v>4</v>
      </c>
      <c r="G4" s="4" t="s">
        <v>4</v>
      </c>
      <c r="H4" s="4" t="s">
        <v>4</v>
      </c>
      <c r="I4" s="4" t="s">
        <v>4</v>
      </c>
      <c r="J4" s="4" t="s">
        <v>4</v>
      </c>
    </row>
    <row r="5" spans="1:10" ht="30" x14ac:dyDescent="0.25">
      <c r="A5" s="2" t="s">
        <v>478</v>
      </c>
      <c r="B5" s="8">
        <v>288265</v>
      </c>
      <c r="C5" s="8">
        <v>169547</v>
      </c>
      <c r="D5" s="8">
        <v>66361</v>
      </c>
      <c r="E5" s="8">
        <v>15311</v>
      </c>
      <c r="F5" s="8">
        <v>15311</v>
      </c>
      <c r="G5" s="8">
        <v>32720</v>
      </c>
      <c r="H5" s="8">
        <v>32720</v>
      </c>
      <c r="I5" s="8">
        <v>4326</v>
      </c>
      <c r="J5" s="8">
        <v>4326</v>
      </c>
    </row>
    <row r="6" spans="1:10" x14ac:dyDescent="0.25">
      <c r="A6" s="2" t="s">
        <v>168</v>
      </c>
      <c r="B6" s="6">
        <v>13282</v>
      </c>
      <c r="C6" s="6">
        <v>8618</v>
      </c>
      <c r="D6" s="6">
        <v>4664</v>
      </c>
      <c r="E6" s="4" t="s">
        <v>4</v>
      </c>
      <c r="F6" s="4" t="s">
        <v>4</v>
      </c>
      <c r="G6" s="4" t="s">
        <v>4</v>
      </c>
      <c r="H6" s="4" t="s">
        <v>4</v>
      </c>
      <c r="I6" s="4" t="s">
        <v>4</v>
      </c>
      <c r="J6" s="4" t="s">
        <v>4</v>
      </c>
    </row>
    <row r="7" spans="1:10" x14ac:dyDescent="0.25">
      <c r="A7" s="2" t="s">
        <v>170</v>
      </c>
      <c r="B7" s="4">
        <v>163</v>
      </c>
      <c r="C7" s="4">
        <v>163</v>
      </c>
      <c r="D7" s="4" t="s">
        <v>4</v>
      </c>
      <c r="E7" s="4" t="s">
        <v>4</v>
      </c>
      <c r="F7" s="4" t="s">
        <v>4</v>
      </c>
      <c r="G7" s="4" t="s">
        <v>4</v>
      </c>
      <c r="H7" s="4" t="s">
        <v>4</v>
      </c>
      <c r="I7" s="4" t="s">
        <v>4</v>
      </c>
      <c r="J7" s="4" t="s">
        <v>4</v>
      </c>
    </row>
    <row r="8" spans="1:10" x14ac:dyDescent="0.25">
      <c r="A8" s="2" t="s">
        <v>479</v>
      </c>
      <c r="B8" s="8">
        <v>301710</v>
      </c>
      <c r="C8" s="8">
        <v>178328</v>
      </c>
      <c r="D8" s="8">
        <v>71025</v>
      </c>
      <c r="E8" s="8">
        <v>15311</v>
      </c>
      <c r="F8" s="8">
        <v>15311</v>
      </c>
      <c r="G8" s="8">
        <v>32720</v>
      </c>
      <c r="H8" s="8">
        <v>32720</v>
      </c>
      <c r="I8" s="8">
        <v>4326</v>
      </c>
      <c r="J8" s="8">
        <v>4326</v>
      </c>
    </row>
  </sheetData>
  <mergeCells count="2">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2" t="s">
        <v>66</v>
      </c>
      <c r="B3" s="8">
        <v>11978</v>
      </c>
      <c r="C3" s="8">
        <v>11997</v>
      </c>
    </row>
    <row r="4" spans="1:3" x14ac:dyDescent="0.25">
      <c r="A4" s="2" t="s">
        <v>67</v>
      </c>
      <c r="B4" s="6">
        <v>1000000</v>
      </c>
      <c r="C4" s="6">
        <v>1000000</v>
      </c>
    </row>
    <row r="5" spans="1:3" ht="30" x14ac:dyDescent="0.25">
      <c r="A5" s="2" t="s">
        <v>68</v>
      </c>
      <c r="B5" s="8">
        <v>0</v>
      </c>
      <c r="C5" s="8">
        <v>0</v>
      </c>
    </row>
    <row r="6" spans="1:3" x14ac:dyDescent="0.25">
      <c r="A6" s="2" t="s">
        <v>69</v>
      </c>
      <c r="B6" s="4">
        <v>0</v>
      </c>
      <c r="C6" s="4">
        <v>0</v>
      </c>
    </row>
    <row r="7" spans="1:3" x14ac:dyDescent="0.25">
      <c r="A7" s="2" t="s">
        <v>70</v>
      </c>
      <c r="B7" s="4">
        <v>0</v>
      </c>
      <c r="C7" s="4">
        <v>0</v>
      </c>
    </row>
    <row r="8" spans="1:3" ht="30" x14ac:dyDescent="0.25">
      <c r="A8" s="2" t="s">
        <v>71</v>
      </c>
      <c r="B8" s="8">
        <v>0</v>
      </c>
      <c r="C8" s="8">
        <v>0</v>
      </c>
    </row>
    <row r="9" spans="1:3" x14ac:dyDescent="0.25">
      <c r="A9" s="2" t="s">
        <v>72</v>
      </c>
      <c r="B9" s="6">
        <v>40000000</v>
      </c>
      <c r="C9" s="6">
        <v>40000000</v>
      </c>
    </row>
    <row r="10" spans="1:3" x14ac:dyDescent="0.25">
      <c r="A10" s="2" t="s">
        <v>73</v>
      </c>
      <c r="B10" s="6">
        <v>21344741</v>
      </c>
      <c r="C10" s="6">
        <v>21344741</v>
      </c>
    </row>
    <row r="11" spans="1:3" x14ac:dyDescent="0.25">
      <c r="A11" s="2" t="s">
        <v>74</v>
      </c>
      <c r="B11" s="6">
        <v>21344741</v>
      </c>
      <c r="C11" s="6">
        <v>21344741</v>
      </c>
    </row>
    <row r="12" spans="1:3" x14ac:dyDescent="0.25">
      <c r="A12" s="2" t="s">
        <v>75</v>
      </c>
      <c r="B12" s="4" t="s">
        <v>4</v>
      </c>
      <c r="C12" s="4" t="s">
        <v>4</v>
      </c>
    </row>
    <row r="13" spans="1:3" ht="30" x14ac:dyDescent="0.25">
      <c r="A13" s="2" t="s">
        <v>76</v>
      </c>
      <c r="B13" s="6">
        <v>48095</v>
      </c>
      <c r="C13" s="6">
        <v>48095</v>
      </c>
    </row>
    <row r="14" spans="1:3" ht="30" x14ac:dyDescent="0.25">
      <c r="A14" s="2" t="s">
        <v>68</v>
      </c>
      <c r="B14" s="8">
        <v>1050</v>
      </c>
      <c r="C14" s="8">
        <v>1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42578125" bestFit="1" customWidth="1"/>
    <col min="7" max="8" width="17" bestFit="1" customWidth="1"/>
    <col min="9" max="13" width="34.5703125" bestFit="1" customWidth="1"/>
    <col min="14" max="14" width="26.7109375" bestFit="1" customWidth="1"/>
    <col min="15" max="16" width="29.85546875" bestFit="1" customWidth="1"/>
    <col min="17" max="18" width="23.140625" bestFit="1" customWidth="1"/>
  </cols>
  <sheetData>
    <row r="1" spans="1:18" x14ac:dyDescent="0.25">
      <c r="A1" s="7" t="s">
        <v>480</v>
      </c>
      <c r="B1" s="7" t="s">
        <v>2</v>
      </c>
      <c r="C1" s="7" t="s">
        <v>27</v>
      </c>
      <c r="D1" s="7" t="s">
        <v>28</v>
      </c>
      <c r="E1" s="1" t="s">
        <v>2</v>
      </c>
      <c r="F1" s="1" t="s">
        <v>27</v>
      </c>
      <c r="G1" s="1" t="s">
        <v>481</v>
      </c>
      <c r="H1" s="1" t="s">
        <v>2</v>
      </c>
      <c r="I1" s="1" t="s">
        <v>481</v>
      </c>
      <c r="J1" s="1" t="s">
        <v>2</v>
      </c>
      <c r="K1" s="1" t="s">
        <v>27</v>
      </c>
      <c r="L1" s="1" t="s">
        <v>2</v>
      </c>
      <c r="M1" s="1" t="s">
        <v>2</v>
      </c>
      <c r="N1" s="1" t="s">
        <v>481</v>
      </c>
      <c r="O1" s="1" t="s">
        <v>2</v>
      </c>
      <c r="P1" s="1" t="s">
        <v>27</v>
      </c>
      <c r="Q1" s="1" t="s">
        <v>2</v>
      </c>
      <c r="R1" s="1" t="s">
        <v>27</v>
      </c>
    </row>
    <row r="2" spans="1:18" x14ac:dyDescent="0.25">
      <c r="A2" s="7"/>
      <c r="B2" s="7"/>
      <c r="C2" s="7"/>
      <c r="D2" s="7"/>
      <c r="E2" s="1" t="s">
        <v>177</v>
      </c>
      <c r="F2" s="1" t="s">
        <v>177</v>
      </c>
      <c r="G2" s="1" t="s">
        <v>482</v>
      </c>
      <c r="H2" s="1" t="s">
        <v>482</v>
      </c>
      <c r="I2" s="1" t="s">
        <v>178</v>
      </c>
      <c r="J2" s="1" t="s">
        <v>178</v>
      </c>
      <c r="K2" s="1" t="s">
        <v>178</v>
      </c>
      <c r="L2" s="1" t="s">
        <v>178</v>
      </c>
      <c r="M2" s="1" t="s">
        <v>178</v>
      </c>
      <c r="N2" s="1" t="s">
        <v>179</v>
      </c>
      <c r="O2" s="1" t="s">
        <v>51</v>
      </c>
      <c r="P2" s="1" t="s">
        <v>51</v>
      </c>
      <c r="Q2" s="1" t="s">
        <v>180</v>
      </c>
      <c r="R2" s="1" t="s">
        <v>180</v>
      </c>
    </row>
    <row r="3" spans="1:18" x14ac:dyDescent="0.25">
      <c r="A3" s="7"/>
      <c r="B3" s="7"/>
      <c r="C3" s="7"/>
      <c r="D3" s="7"/>
      <c r="E3" s="1"/>
      <c r="F3" s="1"/>
      <c r="G3" s="1"/>
      <c r="H3" s="1" t="s">
        <v>462</v>
      </c>
      <c r="I3" s="1"/>
      <c r="J3" s="1"/>
      <c r="K3" s="1"/>
      <c r="L3" s="1" t="s">
        <v>461</v>
      </c>
      <c r="M3" s="1" t="s">
        <v>462</v>
      </c>
      <c r="N3" s="1"/>
      <c r="O3" s="1"/>
      <c r="P3" s="1"/>
      <c r="Q3" s="1"/>
      <c r="R3" s="1"/>
    </row>
    <row r="4" spans="1:18" ht="30" x14ac:dyDescent="0.25">
      <c r="A4" s="3" t="s">
        <v>48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484</v>
      </c>
      <c r="B5" s="8">
        <v>383198000</v>
      </c>
      <c r="C5" s="8">
        <v>390799000</v>
      </c>
      <c r="D5" s="4" t="s">
        <v>4</v>
      </c>
      <c r="E5" s="8">
        <v>200000000</v>
      </c>
      <c r="F5" s="8">
        <v>200000000</v>
      </c>
      <c r="G5" s="4" t="s">
        <v>4</v>
      </c>
      <c r="H5" s="4" t="s">
        <v>4</v>
      </c>
      <c r="I5" s="4" t="s">
        <v>4</v>
      </c>
      <c r="J5" s="8">
        <v>159701000</v>
      </c>
      <c r="K5" s="8">
        <v>170625000</v>
      </c>
      <c r="L5" s="4" t="s">
        <v>4</v>
      </c>
      <c r="M5" s="4" t="s">
        <v>4</v>
      </c>
      <c r="N5" s="4" t="s">
        <v>4</v>
      </c>
      <c r="O5" s="8">
        <v>20646000</v>
      </c>
      <c r="P5" s="8">
        <v>17683000</v>
      </c>
      <c r="Q5" s="8">
        <v>2851000</v>
      </c>
      <c r="R5" s="8">
        <v>2491000</v>
      </c>
    </row>
    <row r="6" spans="1:18" x14ac:dyDescent="0.25">
      <c r="A6" s="2" t="s">
        <v>181</v>
      </c>
      <c r="B6" s="6">
        <v>18911000</v>
      </c>
      <c r="C6" s="6">
        <v>20747000</v>
      </c>
      <c r="D6" s="6">
        <v>5930000</v>
      </c>
      <c r="E6" s="4" t="s">
        <v>4</v>
      </c>
      <c r="F6" s="4" t="s">
        <v>4</v>
      </c>
      <c r="G6" s="4" t="s">
        <v>4</v>
      </c>
      <c r="H6" s="4" t="s">
        <v>4</v>
      </c>
      <c r="I6" s="4" t="s">
        <v>4</v>
      </c>
      <c r="J6" s="4" t="s">
        <v>4</v>
      </c>
      <c r="K6" s="4" t="s">
        <v>4</v>
      </c>
      <c r="L6" s="4" t="s">
        <v>4</v>
      </c>
      <c r="M6" s="4" t="s">
        <v>4</v>
      </c>
      <c r="N6" s="4" t="s">
        <v>4</v>
      </c>
      <c r="O6" s="6">
        <v>6600000</v>
      </c>
      <c r="P6" s="4" t="s">
        <v>4</v>
      </c>
      <c r="Q6" s="4" t="s">
        <v>4</v>
      </c>
      <c r="R6" s="4" t="s">
        <v>4</v>
      </c>
    </row>
    <row r="7" spans="1:18" ht="30" x14ac:dyDescent="0.25">
      <c r="A7" s="2" t="s">
        <v>483</v>
      </c>
      <c r="B7" s="6">
        <v>364287000</v>
      </c>
      <c r="C7" s="6">
        <v>370052000</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85</v>
      </c>
      <c r="B8" s="4" t="s">
        <v>4</v>
      </c>
      <c r="C8" s="4" t="s">
        <v>4</v>
      </c>
      <c r="D8" s="4" t="s">
        <v>4</v>
      </c>
      <c r="E8" s="122">
        <v>0.1075</v>
      </c>
      <c r="F8" s="122">
        <v>0.1075</v>
      </c>
      <c r="G8" s="4" t="s">
        <v>4</v>
      </c>
      <c r="H8" s="4" t="s">
        <v>4</v>
      </c>
      <c r="I8" s="4" t="s">
        <v>4</v>
      </c>
      <c r="J8" s="4" t="s">
        <v>4</v>
      </c>
      <c r="K8" s="4" t="s">
        <v>4</v>
      </c>
      <c r="L8" s="4" t="s">
        <v>4</v>
      </c>
      <c r="M8" s="4" t="s">
        <v>4</v>
      </c>
      <c r="N8" s="4" t="s">
        <v>4</v>
      </c>
      <c r="O8" s="4" t="s">
        <v>4</v>
      </c>
      <c r="P8" s="4" t="s">
        <v>4</v>
      </c>
      <c r="Q8" s="4" t="s">
        <v>4</v>
      </c>
      <c r="R8" s="4" t="s">
        <v>4</v>
      </c>
    </row>
    <row r="9" spans="1:18" x14ac:dyDescent="0.25">
      <c r="A9" s="2" t="s">
        <v>486</v>
      </c>
      <c r="B9" s="4" t="s">
        <v>4</v>
      </c>
      <c r="C9" s="4" t="s">
        <v>4</v>
      </c>
      <c r="D9" s="4" t="s">
        <v>4</v>
      </c>
      <c r="E9" s="4" t="s">
        <v>4</v>
      </c>
      <c r="F9" s="4" t="s">
        <v>4</v>
      </c>
      <c r="G9" s="6">
        <v>375000000</v>
      </c>
      <c r="H9" s="4" t="s">
        <v>4</v>
      </c>
      <c r="I9" s="6">
        <v>175000000</v>
      </c>
      <c r="J9" s="4" t="s">
        <v>4</v>
      </c>
      <c r="K9" s="4" t="s">
        <v>4</v>
      </c>
      <c r="L9" s="4" t="s">
        <v>4</v>
      </c>
      <c r="M9" s="4" t="s">
        <v>4</v>
      </c>
      <c r="N9" s="6">
        <v>200000000</v>
      </c>
      <c r="O9" s="4" t="s">
        <v>4</v>
      </c>
      <c r="P9" s="4" t="s">
        <v>4</v>
      </c>
      <c r="Q9" s="4" t="s">
        <v>4</v>
      </c>
      <c r="R9" s="4" t="s">
        <v>4</v>
      </c>
    </row>
    <row r="10" spans="1:18" ht="45" x14ac:dyDescent="0.25">
      <c r="A10" s="2" t="s">
        <v>487</v>
      </c>
      <c r="B10" s="4" t="s">
        <v>4</v>
      </c>
      <c r="C10" s="4" t="s">
        <v>4</v>
      </c>
      <c r="D10" s="4" t="s">
        <v>4</v>
      </c>
      <c r="E10" s="4" t="s">
        <v>4</v>
      </c>
      <c r="F10" s="4" t="s">
        <v>4</v>
      </c>
      <c r="G10" s="4" t="s">
        <v>4</v>
      </c>
      <c r="H10" s="4" t="s">
        <v>4</v>
      </c>
      <c r="I10" s="122">
        <v>0.05</v>
      </c>
      <c r="J10" s="4" t="s">
        <v>4</v>
      </c>
      <c r="K10" s="4" t="s">
        <v>4</v>
      </c>
      <c r="L10" s="4" t="s">
        <v>4</v>
      </c>
      <c r="M10" s="4" t="s">
        <v>4</v>
      </c>
      <c r="N10" s="4" t="s">
        <v>4</v>
      </c>
      <c r="O10" s="4" t="s">
        <v>4</v>
      </c>
      <c r="P10" s="4" t="s">
        <v>4</v>
      </c>
      <c r="Q10" s="4" t="s">
        <v>4</v>
      </c>
      <c r="R10" s="4" t="s">
        <v>4</v>
      </c>
    </row>
    <row r="11" spans="1:18" ht="45" x14ac:dyDescent="0.25">
      <c r="A11" s="2" t="s">
        <v>488</v>
      </c>
      <c r="B11" s="4" t="s">
        <v>4</v>
      </c>
      <c r="C11" s="4" t="s">
        <v>4</v>
      </c>
      <c r="D11" s="4" t="s">
        <v>4</v>
      </c>
      <c r="E11" s="4" t="s">
        <v>4</v>
      </c>
      <c r="F11" s="4" t="s">
        <v>4</v>
      </c>
      <c r="G11" s="4" t="s">
        <v>4</v>
      </c>
      <c r="H11" s="4" t="s">
        <v>4</v>
      </c>
      <c r="I11" s="4" t="s">
        <v>489</v>
      </c>
      <c r="J11" s="4" t="s">
        <v>4</v>
      </c>
      <c r="K11" s="4" t="s">
        <v>4</v>
      </c>
      <c r="L11" s="4" t="s">
        <v>4</v>
      </c>
      <c r="M11" s="4" t="s">
        <v>4</v>
      </c>
      <c r="N11" s="4" t="s">
        <v>4</v>
      </c>
      <c r="O11" s="4" t="s">
        <v>4</v>
      </c>
      <c r="P11" s="4" t="s">
        <v>4</v>
      </c>
      <c r="Q11" s="4" t="s">
        <v>4</v>
      </c>
      <c r="R11" s="4" t="s">
        <v>4</v>
      </c>
    </row>
    <row r="12" spans="1:18" ht="45" x14ac:dyDescent="0.25">
      <c r="A12" s="2" t="s">
        <v>490</v>
      </c>
      <c r="B12" s="4" t="s">
        <v>4</v>
      </c>
      <c r="C12" s="4" t="s">
        <v>4</v>
      </c>
      <c r="D12" s="4" t="s">
        <v>4</v>
      </c>
      <c r="E12" s="4" t="s">
        <v>4</v>
      </c>
      <c r="F12" s="4" t="s">
        <v>4</v>
      </c>
      <c r="G12" s="4" t="s">
        <v>4</v>
      </c>
      <c r="H12" s="4" t="s">
        <v>4</v>
      </c>
      <c r="I12" s="122">
        <v>0.1</v>
      </c>
      <c r="J12" s="4" t="s">
        <v>4</v>
      </c>
      <c r="K12" s="4" t="s">
        <v>4</v>
      </c>
      <c r="L12" s="4" t="s">
        <v>4</v>
      </c>
      <c r="M12" s="4" t="s">
        <v>4</v>
      </c>
      <c r="N12" s="4" t="s">
        <v>4</v>
      </c>
      <c r="O12" s="4" t="s">
        <v>4</v>
      </c>
      <c r="P12" s="4" t="s">
        <v>4</v>
      </c>
      <c r="Q12" s="4" t="s">
        <v>4</v>
      </c>
      <c r="R12" s="4" t="s">
        <v>4</v>
      </c>
    </row>
    <row r="13" spans="1:18" ht="45" x14ac:dyDescent="0.25">
      <c r="A13" s="2" t="s">
        <v>491</v>
      </c>
      <c r="B13" s="4" t="s">
        <v>4</v>
      </c>
      <c r="C13" s="4" t="s">
        <v>4</v>
      </c>
      <c r="D13" s="4" t="s">
        <v>4</v>
      </c>
      <c r="E13" s="4" t="s">
        <v>4</v>
      </c>
      <c r="F13" s="4" t="s">
        <v>4</v>
      </c>
      <c r="G13" s="4" t="s">
        <v>4</v>
      </c>
      <c r="H13" s="4" t="s">
        <v>4</v>
      </c>
      <c r="I13" s="122">
        <v>0.15</v>
      </c>
      <c r="J13" s="4" t="s">
        <v>4</v>
      </c>
      <c r="K13" s="4" t="s">
        <v>4</v>
      </c>
      <c r="L13" s="4" t="s">
        <v>4</v>
      </c>
      <c r="M13" s="4" t="s">
        <v>4</v>
      </c>
      <c r="N13" s="4" t="s">
        <v>4</v>
      </c>
      <c r="O13" s="4" t="s">
        <v>4</v>
      </c>
      <c r="P13" s="4" t="s">
        <v>4</v>
      </c>
      <c r="Q13" s="4" t="s">
        <v>4</v>
      </c>
      <c r="R13" s="4" t="s">
        <v>4</v>
      </c>
    </row>
    <row r="14" spans="1:18" ht="60" x14ac:dyDescent="0.25">
      <c r="A14" s="2" t="s">
        <v>492</v>
      </c>
      <c r="B14" s="4" t="s">
        <v>4</v>
      </c>
      <c r="C14" s="4" t="s">
        <v>4</v>
      </c>
      <c r="D14" s="4" t="s">
        <v>4</v>
      </c>
      <c r="E14" s="4" t="s">
        <v>4</v>
      </c>
      <c r="F14" s="4" t="s">
        <v>4</v>
      </c>
      <c r="G14" s="4" t="s">
        <v>4</v>
      </c>
      <c r="H14" s="4" t="s">
        <v>4</v>
      </c>
      <c r="I14" s="4" t="s">
        <v>489</v>
      </c>
      <c r="J14" s="4" t="s">
        <v>4</v>
      </c>
      <c r="K14" s="4" t="s">
        <v>4</v>
      </c>
      <c r="L14" s="4" t="s">
        <v>4</v>
      </c>
      <c r="M14" s="4" t="s">
        <v>4</v>
      </c>
      <c r="N14" s="4" t="s">
        <v>4</v>
      </c>
      <c r="O14" s="4" t="s">
        <v>4</v>
      </c>
      <c r="P14" s="4" t="s">
        <v>4</v>
      </c>
      <c r="Q14" s="4" t="s">
        <v>4</v>
      </c>
      <c r="R14" s="4" t="s">
        <v>4</v>
      </c>
    </row>
    <row r="15" spans="1:18" x14ac:dyDescent="0.25">
      <c r="A15" s="2" t="s">
        <v>493</v>
      </c>
      <c r="B15" s="4" t="s">
        <v>4</v>
      </c>
      <c r="C15" s="4" t="s">
        <v>4</v>
      </c>
      <c r="D15" s="4" t="s">
        <v>4</v>
      </c>
      <c r="E15" s="4" t="s">
        <v>4</v>
      </c>
      <c r="F15" s="4" t="s">
        <v>4</v>
      </c>
      <c r="G15" s="4" t="s">
        <v>4</v>
      </c>
      <c r="H15" s="4" t="s">
        <v>4</v>
      </c>
      <c r="I15" s="4" t="s">
        <v>4</v>
      </c>
      <c r="J15" s="4" t="s">
        <v>494</v>
      </c>
      <c r="K15" s="4" t="s">
        <v>4</v>
      </c>
      <c r="L15" s="4" t="s">
        <v>4</v>
      </c>
      <c r="M15" s="4" t="s">
        <v>4</v>
      </c>
      <c r="N15" s="4" t="s">
        <v>4</v>
      </c>
      <c r="O15" s="4" t="s">
        <v>4</v>
      </c>
      <c r="P15" s="4" t="s">
        <v>4</v>
      </c>
      <c r="Q15" s="4" t="s">
        <v>4</v>
      </c>
      <c r="R15" s="4" t="s">
        <v>4</v>
      </c>
    </row>
    <row r="16" spans="1:18" x14ac:dyDescent="0.25">
      <c r="A16" s="2" t="s">
        <v>495</v>
      </c>
      <c r="B16" s="4" t="s">
        <v>4</v>
      </c>
      <c r="C16" s="4" t="s">
        <v>4</v>
      </c>
      <c r="D16" s="4" t="s">
        <v>4</v>
      </c>
      <c r="E16" s="4" t="s">
        <v>4</v>
      </c>
      <c r="F16" s="4" t="s">
        <v>4</v>
      </c>
      <c r="G16" s="4" t="s">
        <v>4</v>
      </c>
      <c r="H16" s="4" t="s">
        <v>4</v>
      </c>
      <c r="I16" s="4" t="s">
        <v>4</v>
      </c>
      <c r="J16" s="122">
        <v>2.75E-2</v>
      </c>
      <c r="K16" s="4" t="s">
        <v>4</v>
      </c>
      <c r="L16" s="122">
        <v>2.2499999999999999E-2</v>
      </c>
      <c r="M16" s="122">
        <v>0.03</v>
      </c>
      <c r="N16" s="4" t="s">
        <v>4</v>
      </c>
      <c r="O16" s="4" t="s">
        <v>4</v>
      </c>
      <c r="P16" s="4" t="s">
        <v>4</v>
      </c>
      <c r="Q16" s="4" t="s">
        <v>4</v>
      </c>
      <c r="R16" s="4" t="s">
        <v>4</v>
      </c>
    </row>
    <row r="17" spans="1:18" ht="30" x14ac:dyDescent="0.25">
      <c r="A17" s="2" t="s">
        <v>496</v>
      </c>
      <c r="B17" s="4" t="s">
        <v>4</v>
      </c>
      <c r="C17" s="4" t="s">
        <v>4</v>
      </c>
      <c r="D17" s="4" t="s">
        <v>4</v>
      </c>
      <c r="E17" s="4" t="s">
        <v>4</v>
      </c>
      <c r="F17" s="4" t="s">
        <v>4</v>
      </c>
      <c r="G17" s="4" t="s">
        <v>4</v>
      </c>
      <c r="H17" s="8">
        <v>175000000</v>
      </c>
      <c r="I17" s="4" t="s">
        <v>4</v>
      </c>
      <c r="J17" s="4" t="s">
        <v>4</v>
      </c>
      <c r="K17" s="4" t="s">
        <v>4</v>
      </c>
      <c r="L17" s="4" t="s">
        <v>4</v>
      </c>
      <c r="M17" s="4" t="s">
        <v>4</v>
      </c>
      <c r="N17" s="4" t="s">
        <v>4</v>
      </c>
      <c r="O17" s="4" t="s">
        <v>4</v>
      </c>
      <c r="P17" s="4" t="s">
        <v>4</v>
      </c>
      <c r="Q17" s="4" t="s">
        <v>4</v>
      </c>
      <c r="R17" s="4" t="s">
        <v>4</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78</v>
      </c>
      <c r="C1" s="7"/>
      <c r="D1" s="7" t="s">
        <v>1</v>
      </c>
      <c r="E1" s="7"/>
    </row>
    <row r="2" spans="1:5" x14ac:dyDescent="0.25">
      <c r="A2" s="1" t="s">
        <v>450</v>
      </c>
      <c r="B2" s="1" t="s">
        <v>2</v>
      </c>
      <c r="C2" s="1" t="s">
        <v>28</v>
      </c>
      <c r="D2" s="1" t="s">
        <v>2</v>
      </c>
      <c r="E2" s="1" t="s">
        <v>28</v>
      </c>
    </row>
    <row r="3" spans="1:5" x14ac:dyDescent="0.25">
      <c r="A3" s="3" t="s">
        <v>184</v>
      </c>
      <c r="B3" s="4" t="s">
        <v>4</v>
      </c>
      <c r="C3" s="4" t="s">
        <v>4</v>
      </c>
      <c r="D3" s="4" t="s">
        <v>4</v>
      </c>
      <c r="E3" s="4" t="s">
        <v>4</v>
      </c>
    </row>
    <row r="4" spans="1:5" x14ac:dyDescent="0.25">
      <c r="A4" s="2" t="s">
        <v>498</v>
      </c>
      <c r="B4" s="122">
        <v>0.32500000000000001</v>
      </c>
      <c r="C4" s="122">
        <v>0.40300000000000002</v>
      </c>
      <c r="D4" s="122">
        <v>0.27800000000000002</v>
      </c>
      <c r="E4" s="122">
        <v>0.40300000000000002</v>
      </c>
    </row>
    <row r="5" spans="1:5" ht="30" x14ac:dyDescent="0.25">
      <c r="A5" s="2" t="s">
        <v>499</v>
      </c>
      <c r="B5" s="4" t="s">
        <v>4</v>
      </c>
      <c r="C5" s="4" t="s">
        <v>4</v>
      </c>
      <c r="D5" s="121">
        <v>3.4</v>
      </c>
      <c r="E5" s="4" t="s">
        <v>4</v>
      </c>
    </row>
    <row r="6" spans="1:5" ht="30" x14ac:dyDescent="0.25">
      <c r="A6" s="2" t="s">
        <v>500</v>
      </c>
      <c r="B6" s="4" t="s">
        <v>4</v>
      </c>
      <c r="C6" s="4" t="s">
        <v>4</v>
      </c>
      <c r="D6" s="121">
        <v>3.4</v>
      </c>
      <c r="E6"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7" t="s">
        <v>2</v>
      </c>
      <c r="C1" s="7" t="s">
        <v>27</v>
      </c>
    </row>
    <row r="2" spans="1:3" ht="30" x14ac:dyDescent="0.25">
      <c r="A2" s="1" t="s">
        <v>26</v>
      </c>
      <c r="B2" s="7"/>
      <c r="C2" s="7"/>
    </row>
    <row r="3" spans="1:3" x14ac:dyDescent="0.25">
      <c r="A3" s="2" t="s">
        <v>197</v>
      </c>
      <c r="B3" s="4" t="s">
        <v>4</v>
      </c>
      <c r="C3" s="4" t="s">
        <v>4</v>
      </c>
    </row>
    <row r="4" spans="1:3" ht="30" x14ac:dyDescent="0.25">
      <c r="A4" s="3" t="s">
        <v>502</v>
      </c>
      <c r="B4" s="4" t="s">
        <v>4</v>
      </c>
      <c r="C4" s="4" t="s">
        <v>4</v>
      </c>
    </row>
    <row r="5" spans="1:3" x14ac:dyDescent="0.25">
      <c r="A5" s="2" t="s">
        <v>485</v>
      </c>
      <c r="B5" s="122">
        <v>0.1075</v>
      </c>
      <c r="C5" s="122">
        <v>0.1075</v>
      </c>
    </row>
    <row r="6" spans="1:3" x14ac:dyDescent="0.25">
      <c r="A6" s="2" t="s">
        <v>503</v>
      </c>
      <c r="B6" s="4" t="s">
        <v>4</v>
      </c>
      <c r="C6" s="4" t="s">
        <v>4</v>
      </c>
    </row>
    <row r="7" spans="1:3" ht="30" x14ac:dyDescent="0.25">
      <c r="A7" s="3" t="s">
        <v>502</v>
      </c>
      <c r="B7" s="4" t="s">
        <v>4</v>
      </c>
      <c r="C7" s="4" t="s">
        <v>4</v>
      </c>
    </row>
    <row r="8" spans="1:3" x14ac:dyDescent="0.25">
      <c r="A8" s="2" t="s">
        <v>50</v>
      </c>
      <c r="B8" s="6">
        <v>200000</v>
      </c>
      <c r="C8" s="6">
        <v>200000</v>
      </c>
    </row>
    <row r="9" spans="1:3" ht="30" x14ac:dyDescent="0.25">
      <c r="A9" s="2" t="s">
        <v>504</v>
      </c>
      <c r="B9" s="4" t="s">
        <v>4</v>
      </c>
      <c r="C9" s="4" t="s">
        <v>4</v>
      </c>
    </row>
    <row r="10" spans="1:3" ht="30" x14ac:dyDescent="0.25">
      <c r="A10" s="3" t="s">
        <v>502</v>
      </c>
      <c r="B10" s="4" t="s">
        <v>4</v>
      </c>
      <c r="C10" s="4" t="s">
        <v>4</v>
      </c>
    </row>
    <row r="11" spans="1:3" x14ac:dyDescent="0.25">
      <c r="A11" s="2" t="s">
        <v>50</v>
      </c>
      <c r="B11" s="6">
        <v>159701</v>
      </c>
      <c r="C11" s="6">
        <v>170625</v>
      </c>
    </row>
    <row r="12" spans="1:3" ht="30" x14ac:dyDescent="0.25">
      <c r="A12" s="2" t="s">
        <v>505</v>
      </c>
      <c r="B12" s="4" t="s">
        <v>4</v>
      </c>
      <c r="C12" s="4" t="s">
        <v>4</v>
      </c>
    </row>
    <row r="13" spans="1:3" ht="30" x14ac:dyDescent="0.25">
      <c r="A13" s="3" t="s">
        <v>502</v>
      </c>
      <c r="B13" s="4" t="s">
        <v>4</v>
      </c>
      <c r="C13" s="4" t="s">
        <v>4</v>
      </c>
    </row>
    <row r="14" spans="1:3" x14ac:dyDescent="0.25">
      <c r="A14" s="2" t="s">
        <v>50</v>
      </c>
      <c r="B14" s="6">
        <v>2851</v>
      </c>
      <c r="C14" s="6">
        <v>2491</v>
      </c>
    </row>
    <row r="15" spans="1:3" x14ac:dyDescent="0.25">
      <c r="A15" s="2" t="s">
        <v>506</v>
      </c>
      <c r="B15" s="4" t="s">
        <v>4</v>
      </c>
      <c r="C15" s="4" t="s">
        <v>4</v>
      </c>
    </row>
    <row r="16" spans="1:3" ht="30" x14ac:dyDescent="0.25">
      <c r="A16" s="3" t="s">
        <v>502</v>
      </c>
      <c r="B16" s="4" t="s">
        <v>4</v>
      </c>
      <c r="C16" s="4" t="s">
        <v>4</v>
      </c>
    </row>
    <row r="17" spans="1:3" x14ac:dyDescent="0.25">
      <c r="A17" s="2" t="s">
        <v>50</v>
      </c>
      <c r="B17" s="6">
        <v>223500</v>
      </c>
      <c r="C17" s="6">
        <v>221000</v>
      </c>
    </row>
    <row r="18" spans="1:3" ht="30" x14ac:dyDescent="0.25">
      <c r="A18" s="2" t="s">
        <v>507</v>
      </c>
      <c r="B18" s="4" t="s">
        <v>4</v>
      </c>
      <c r="C18" s="4" t="s">
        <v>4</v>
      </c>
    </row>
    <row r="19" spans="1:3" ht="30" x14ac:dyDescent="0.25">
      <c r="A19" s="3" t="s">
        <v>502</v>
      </c>
      <c r="B19" s="4" t="s">
        <v>4</v>
      </c>
      <c r="C19" s="4" t="s">
        <v>4</v>
      </c>
    </row>
    <row r="20" spans="1:3" x14ac:dyDescent="0.25">
      <c r="A20" s="2" t="s">
        <v>50</v>
      </c>
      <c r="B20" s="6">
        <v>159701</v>
      </c>
      <c r="C20" s="6">
        <v>170625</v>
      </c>
    </row>
    <row r="21" spans="1:3" x14ac:dyDescent="0.25">
      <c r="A21" s="2" t="s">
        <v>508</v>
      </c>
      <c r="B21" s="4" t="s">
        <v>4</v>
      </c>
      <c r="C21" s="4" t="s">
        <v>4</v>
      </c>
    </row>
    <row r="22" spans="1:3" ht="30" x14ac:dyDescent="0.25">
      <c r="A22" s="3" t="s">
        <v>502</v>
      </c>
      <c r="B22" s="4" t="s">
        <v>4</v>
      </c>
      <c r="C22" s="4" t="s">
        <v>4</v>
      </c>
    </row>
    <row r="23" spans="1:3" x14ac:dyDescent="0.25">
      <c r="A23" s="2" t="s">
        <v>50</v>
      </c>
      <c r="B23" s="6">
        <v>2751</v>
      </c>
      <c r="C23" s="6">
        <v>24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9</v>
      </c>
      <c r="B1" s="7" t="s">
        <v>78</v>
      </c>
      <c r="C1" s="7"/>
      <c r="D1" s="7" t="s">
        <v>1</v>
      </c>
      <c r="E1" s="7"/>
      <c r="F1" s="1"/>
    </row>
    <row r="2" spans="1:6" ht="30" x14ac:dyDescent="0.25">
      <c r="A2" s="1" t="s">
        <v>26</v>
      </c>
      <c r="B2" s="7" t="s">
        <v>2</v>
      </c>
      <c r="C2" s="7" t="s">
        <v>28</v>
      </c>
      <c r="D2" s="1" t="s">
        <v>2</v>
      </c>
      <c r="E2" s="7" t="s">
        <v>28</v>
      </c>
      <c r="F2" s="7" t="s">
        <v>27</v>
      </c>
    </row>
    <row r="3" spans="1:6" x14ac:dyDescent="0.25">
      <c r="A3" s="1"/>
      <c r="B3" s="7"/>
      <c r="C3" s="7"/>
      <c r="D3" s="1" t="s">
        <v>460</v>
      </c>
      <c r="E3" s="7"/>
      <c r="F3" s="7"/>
    </row>
    <row r="4" spans="1:6" x14ac:dyDescent="0.25">
      <c r="A4" s="3" t="s">
        <v>200</v>
      </c>
      <c r="B4" s="4" t="s">
        <v>4</v>
      </c>
      <c r="C4" s="4" t="s">
        <v>4</v>
      </c>
      <c r="D4" s="4" t="s">
        <v>4</v>
      </c>
      <c r="E4" s="4" t="s">
        <v>4</v>
      </c>
      <c r="F4" s="4" t="s">
        <v>4</v>
      </c>
    </row>
    <row r="5" spans="1:6" x14ac:dyDescent="0.25">
      <c r="A5" s="2" t="s">
        <v>510</v>
      </c>
      <c r="B5" s="4" t="s">
        <v>4</v>
      </c>
      <c r="C5" s="4" t="s">
        <v>4</v>
      </c>
      <c r="D5" s="4">
        <v>5</v>
      </c>
      <c r="E5" s="4" t="s">
        <v>4</v>
      </c>
      <c r="F5" s="4" t="s">
        <v>4</v>
      </c>
    </row>
    <row r="6" spans="1:6" x14ac:dyDescent="0.25">
      <c r="A6" s="3" t="s">
        <v>200</v>
      </c>
      <c r="B6" s="4" t="s">
        <v>4</v>
      </c>
      <c r="C6" s="4" t="s">
        <v>4</v>
      </c>
      <c r="D6" s="4" t="s">
        <v>4</v>
      </c>
      <c r="E6" s="4" t="s">
        <v>4</v>
      </c>
      <c r="F6" s="4" t="s">
        <v>4</v>
      </c>
    </row>
    <row r="7" spans="1:6" x14ac:dyDescent="0.25">
      <c r="A7" s="2" t="s">
        <v>80</v>
      </c>
      <c r="B7" s="8">
        <v>409934</v>
      </c>
      <c r="C7" s="8">
        <v>396838</v>
      </c>
      <c r="D7" s="8">
        <v>1195621</v>
      </c>
      <c r="E7" s="8">
        <v>1194082</v>
      </c>
      <c r="F7" s="4" t="s">
        <v>4</v>
      </c>
    </row>
    <row r="8" spans="1:6" x14ac:dyDescent="0.25">
      <c r="A8" s="2" t="s">
        <v>511</v>
      </c>
      <c r="B8" s="6">
        <v>24924</v>
      </c>
      <c r="C8" s="6">
        <v>28736</v>
      </c>
      <c r="D8" s="6">
        <v>69894</v>
      </c>
      <c r="E8" s="6">
        <v>72345</v>
      </c>
      <c r="F8" s="4" t="s">
        <v>4</v>
      </c>
    </row>
    <row r="9" spans="1:6" x14ac:dyDescent="0.25">
      <c r="A9" s="2" t="s">
        <v>41</v>
      </c>
      <c r="B9" s="6">
        <v>1081800</v>
      </c>
      <c r="C9" s="6">
        <v>1024235</v>
      </c>
      <c r="D9" s="6">
        <v>1081800</v>
      </c>
      <c r="E9" s="6">
        <v>1024235</v>
      </c>
      <c r="F9" s="6">
        <v>1051958</v>
      </c>
    </row>
    <row r="10" spans="1:6" x14ac:dyDescent="0.25">
      <c r="A10" s="2" t="s">
        <v>208</v>
      </c>
      <c r="B10" s="6">
        <v>6795</v>
      </c>
      <c r="C10" s="6">
        <v>3909</v>
      </c>
      <c r="D10" s="6">
        <v>15007</v>
      </c>
      <c r="E10" s="6">
        <v>11324</v>
      </c>
      <c r="F10" s="4" t="s">
        <v>4</v>
      </c>
    </row>
    <row r="11" spans="1:6" x14ac:dyDescent="0.25">
      <c r="A11" s="2" t="s">
        <v>102</v>
      </c>
      <c r="B11" s="6">
        <v>8809</v>
      </c>
      <c r="C11" s="6">
        <v>8199</v>
      </c>
      <c r="D11" s="6">
        <v>25535</v>
      </c>
      <c r="E11" s="6">
        <v>25208</v>
      </c>
      <c r="F11" s="4" t="s">
        <v>4</v>
      </c>
    </row>
    <row r="12" spans="1:6" x14ac:dyDescent="0.25">
      <c r="A12" s="2" t="s">
        <v>473</v>
      </c>
      <c r="B12" s="4" t="s">
        <v>4</v>
      </c>
      <c r="C12" s="4" t="s">
        <v>4</v>
      </c>
      <c r="D12" s="4" t="s">
        <v>4</v>
      </c>
      <c r="E12" s="4" t="s">
        <v>4</v>
      </c>
      <c r="F12" s="4" t="s">
        <v>4</v>
      </c>
    </row>
    <row r="13" spans="1:6" x14ac:dyDescent="0.25">
      <c r="A13" s="3" t="s">
        <v>200</v>
      </c>
      <c r="B13" s="4" t="s">
        <v>4</v>
      </c>
      <c r="C13" s="4" t="s">
        <v>4</v>
      </c>
      <c r="D13" s="4" t="s">
        <v>4</v>
      </c>
      <c r="E13" s="4" t="s">
        <v>4</v>
      </c>
      <c r="F13" s="4" t="s">
        <v>4</v>
      </c>
    </row>
    <row r="14" spans="1:6" x14ac:dyDescent="0.25">
      <c r="A14" s="2" t="s">
        <v>80</v>
      </c>
      <c r="B14" s="6">
        <v>224823</v>
      </c>
      <c r="C14" s="6">
        <v>212623</v>
      </c>
      <c r="D14" s="6">
        <v>651678</v>
      </c>
      <c r="E14" s="6">
        <v>631533</v>
      </c>
      <c r="F14" s="4" t="s">
        <v>4</v>
      </c>
    </row>
    <row r="15" spans="1:6" x14ac:dyDescent="0.25">
      <c r="A15" s="2" t="s">
        <v>511</v>
      </c>
      <c r="B15" s="6">
        <v>29127</v>
      </c>
      <c r="C15" s="6">
        <v>29819</v>
      </c>
      <c r="D15" s="6">
        <v>78673</v>
      </c>
      <c r="E15" s="6">
        <v>83998</v>
      </c>
      <c r="F15" s="4" t="s">
        <v>4</v>
      </c>
    </row>
    <row r="16" spans="1:6" x14ac:dyDescent="0.25">
      <c r="A16" s="2" t="s">
        <v>41</v>
      </c>
      <c r="B16" s="6">
        <v>613770</v>
      </c>
      <c r="C16" s="6">
        <v>589011</v>
      </c>
      <c r="D16" s="6">
        <v>613770</v>
      </c>
      <c r="E16" s="6">
        <v>589011</v>
      </c>
      <c r="F16" s="4" t="s">
        <v>4</v>
      </c>
    </row>
    <row r="17" spans="1:6" x14ac:dyDescent="0.25">
      <c r="A17" s="2" t="s">
        <v>208</v>
      </c>
      <c r="B17" s="6">
        <v>3979</v>
      </c>
      <c r="C17" s="6">
        <v>1494</v>
      </c>
      <c r="D17" s="6">
        <v>7550</v>
      </c>
      <c r="E17" s="6">
        <v>3933</v>
      </c>
      <c r="F17" s="4" t="s">
        <v>4</v>
      </c>
    </row>
    <row r="18" spans="1:6" x14ac:dyDescent="0.25">
      <c r="A18" s="2" t="s">
        <v>102</v>
      </c>
      <c r="B18" s="6">
        <v>5432</v>
      </c>
      <c r="C18" s="6">
        <v>4925</v>
      </c>
      <c r="D18" s="6">
        <v>15800</v>
      </c>
      <c r="E18" s="6">
        <v>15244</v>
      </c>
      <c r="F18" s="4" t="s">
        <v>4</v>
      </c>
    </row>
    <row r="19" spans="1:6" x14ac:dyDescent="0.25">
      <c r="A19" s="2" t="s">
        <v>474</v>
      </c>
      <c r="B19" s="4" t="s">
        <v>4</v>
      </c>
      <c r="C19" s="4" t="s">
        <v>4</v>
      </c>
      <c r="D19" s="4" t="s">
        <v>4</v>
      </c>
      <c r="E19" s="4" t="s">
        <v>4</v>
      </c>
      <c r="F19" s="4" t="s">
        <v>4</v>
      </c>
    </row>
    <row r="20" spans="1:6" x14ac:dyDescent="0.25">
      <c r="A20" s="3" t="s">
        <v>200</v>
      </c>
      <c r="B20" s="4" t="s">
        <v>4</v>
      </c>
      <c r="C20" s="4" t="s">
        <v>4</v>
      </c>
      <c r="D20" s="4" t="s">
        <v>4</v>
      </c>
      <c r="E20" s="4" t="s">
        <v>4</v>
      </c>
      <c r="F20" s="4" t="s">
        <v>4</v>
      </c>
    </row>
    <row r="21" spans="1:6" x14ac:dyDescent="0.25">
      <c r="A21" s="2" t="s">
        <v>80</v>
      </c>
      <c r="B21" s="6">
        <v>93645</v>
      </c>
      <c r="C21" s="6">
        <v>82996</v>
      </c>
      <c r="D21" s="6">
        <v>271886</v>
      </c>
      <c r="E21" s="6">
        <v>250462</v>
      </c>
      <c r="F21" s="4" t="s">
        <v>4</v>
      </c>
    </row>
    <row r="22" spans="1:6" x14ac:dyDescent="0.25">
      <c r="A22" s="2" t="s">
        <v>511</v>
      </c>
      <c r="B22" s="6">
        <v>7843</v>
      </c>
      <c r="C22" s="6">
        <v>5886</v>
      </c>
      <c r="D22" s="6">
        <v>18921</v>
      </c>
      <c r="E22" s="6">
        <v>16234</v>
      </c>
      <c r="F22" s="4" t="s">
        <v>4</v>
      </c>
    </row>
    <row r="23" spans="1:6" x14ac:dyDescent="0.25">
      <c r="A23" s="2" t="s">
        <v>41</v>
      </c>
      <c r="B23" s="6">
        <v>191130</v>
      </c>
      <c r="C23" s="6">
        <v>169957</v>
      </c>
      <c r="D23" s="6">
        <v>191130</v>
      </c>
      <c r="E23" s="6">
        <v>169957</v>
      </c>
      <c r="F23" s="4" t="s">
        <v>4</v>
      </c>
    </row>
    <row r="24" spans="1:6" x14ac:dyDescent="0.25">
      <c r="A24" s="2" t="s">
        <v>208</v>
      </c>
      <c r="B24" s="4">
        <v>204</v>
      </c>
      <c r="C24" s="4">
        <v>135</v>
      </c>
      <c r="D24" s="4">
        <v>564</v>
      </c>
      <c r="E24" s="4">
        <v>695</v>
      </c>
      <c r="F24" s="4" t="s">
        <v>4</v>
      </c>
    </row>
    <row r="25" spans="1:6" x14ac:dyDescent="0.25">
      <c r="A25" s="2" t="s">
        <v>102</v>
      </c>
      <c r="B25" s="4">
        <v>759</v>
      </c>
      <c r="C25" s="4">
        <v>686</v>
      </c>
      <c r="D25" s="6">
        <v>2139</v>
      </c>
      <c r="E25" s="6">
        <v>2067</v>
      </c>
      <c r="F25" s="4" t="s">
        <v>4</v>
      </c>
    </row>
    <row r="26" spans="1:6" x14ac:dyDescent="0.25">
      <c r="A26" s="2" t="s">
        <v>475</v>
      </c>
      <c r="B26" s="4" t="s">
        <v>4</v>
      </c>
      <c r="C26" s="4" t="s">
        <v>4</v>
      </c>
      <c r="D26" s="4" t="s">
        <v>4</v>
      </c>
      <c r="E26" s="4" t="s">
        <v>4</v>
      </c>
      <c r="F26" s="4" t="s">
        <v>4</v>
      </c>
    </row>
    <row r="27" spans="1:6" x14ac:dyDescent="0.25">
      <c r="A27" s="3" t="s">
        <v>200</v>
      </c>
      <c r="B27" s="4" t="s">
        <v>4</v>
      </c>
      <c r="C27" s="4" t="s">
        <v>4</v>
      </c>
      <c r="D27" s="4" t="s">
        <v>4</v>
      </c>
      <c r="E27" s="4" t="s">
        <v>4</v>
      </c>
      <c r="F27" s="4" t="s">
        <v>4</v>
      </c>
    </row>
    <row r="28" spans="1:6" x14ac:dyDescent="0.25">
      <c r="A28" s="2" t="s">
        <v>80</v>
      </c>
      <c r="B28" s="6">
        <v>31074</v>
      </c>
      <c r="C28" s="6">
        <v>36946</v>
      </c>
      <c r="D28" s="6">
        <v>100492</v>
      </c>
      <c r="E28" s="6">
        <v>114058</v>
      </c>
      <c r="F28" s="4" t="s">
        <v>4</v>
      </c>
    </row>
    <row r="29" spans="1:6" x14ac:dyDescent="0.25">
      <c r="A29" s="2" t="s">
        <v>511</v>
      </c>
      <c r="B29" s="6">
        <v>2867</v>
      </c>
      <c r="C29" s="6">
        <v>2979</v>
      </c>
      <c r="D29" s="6">
        <v>7601</v>
      </c>
      <c r="E29" s="6">
        <v>9552</v>
      </c>
      <c r="F29" s="4" t="s">
        <v>4</v>
      </c>
    </row>
    <row r="30" spans="1:6" x14ac:dyDescent="0.25">
      <c r="A30" s="2" t="s">
        <v>41</v>
      </c>
      <c r="B30" s="6">
        <v>50495</v>
      </c>
      <c r="C30" s="6">
        <v>56802</v>
      </c>
      <c r="D30" s="6">
        <v>50495</v>
      </c>
      <c r="E30" s="6">
        <v>56802</v>
      </c>
      <c r="F30" s="4" t="s">
        <v>4</v>
      </c>
    </row>
    <row r="31" spans="1:6" x14ac:dyDescent="0.25">
      <c r="A31" s="2" t="s">
        <v>208</v>
      </c>
      <c r="B31" s="4">
        <v>39</v>
      </c>
      <c r="C31" s="4">
        <v>9</v>
      </c>
      <c r="D31" s="4">
        <v>117</v>
      </c>
      <c r="E31" s="4">
        <v>45</v>
      </c>
      <c r="F31" s="4" t="s">
        <v>4</v>
      </c>
    </row>
    <row r="32" spans="1:6" x14ac:dyDescent="0.25">
      <c r="A32" s="2" t="s">
        <v>102</v>
      </c>
      <c r="B32" s="4">
        <v>134</v>
      </c>
      <c r="C32" s="4">
        <v>152</v>
      </c>
      <c r="D32" s="4">
        <v>401</v>
      </c>
      <c r="E32" s="4">
        <v>460</v>
      </c>
      <c r="F32" s="4" t="s">
        <v>4</v>
      </c>
    </row>
    <row r="33" spans="1:6" x14ac:dyDescent="0.25">
      <c r="A33" s="2" t="s">
        <v>476</v>
      </c>
      <c r="B33" s="4" t="s">
        <v>4</v>
      </c>
      <c r="C33" s="4" t="s">
        <v>4</v>
      </c>
      <c r="D33" s="4" t="s">
        <v>4</v>
      </c>
      <c r="E33" s="4" t="s">
        <v>4</v>
      </c>
      <c r="F33" s="4" t="s">
        <v>4</v>
      </c>
    </row>
    <row r="34" spans="1:6" x14ac:dyDescent="0.25">
      <c r="A34" s="3" t="s">
        <v>200</v>
      </c>
      <c r="B34" s="4" t="s">
        <v>4</v>
      </c>
      <c r="C34" s="4" t="s">
        <v>4</v>
      </c>
      <c r="D34" s="4" t="s">
        <v>4</v>
      </c>
      <c r="E34" s="4" t="s">
        <v>4</v>
      </c>
      <c r="F34" s="4" t="s">
        <v>4</v>
      </c>
    </row>
    <row r="35" spans="1:6" x14ac:dyDescent="0.25">
      <c r="A35" s="2" t="s">
        <v>80</v>
      </c>
      <c r="B35" s="6">
        <v>42257</v>
      </c>
      <c r="C35" s="6">
        <v>48797</v>
      </c>
      <c r="D35" s="6">
        <v>121671</v>
      </c>
      <c r="E35" s="6">
        <v>149113</v>
      </c>
      <c r="F35" s="4" t="s">
        <v>4</v>
      </c>
    </row>
    <row r="36" spans="1:6" x14ac:dyDescent="0.25">
      <c r="A36" s="2" t="s">
        <v>511</v>
      </c>
      <c r="B36" s="6">
        <v>4909</v>
      </c>
      <c r="C36" s="6">
        <v>3448</v>
      </c>
      <c r="D36" s="6">
        <v>12589</v>
      </c>
      <c r="E36" s="6">
        <v>7751</v>
      </c>
      <c r="F36" s="4" t="s">
        <v>4</v>
      </c>
    </row>
    <row r="37" spans="1:6" x14ac:dyDescent="0.25">
      <c r="A37" s="2" t="s">
        <v>41</v>
      </c>
      <c r="B37" s="6">
        <v>83774</v>
      </c>
      <c r="C37" s="6">
        <v>89415</v>
      </c>
      <c r="D37" s="6">
        <v>83774</v>
      </c>
      <c r="E37" s="6">
        <v>89415</v>
      </c>
      <c r="F37" s="4" t="s">
        <v>4</v>
      </c>
    </row>
    <row r="38" spans="1:6" x14ac:dyDescent="0.25">
      <c r="A38" s="2" t="s">
        <v>208</v>
      </c>
      <c r="B38" s="4">
        <v>228</v>
      </c>
      <c r="C38" s="4">
        <v>250</v>
      </c>
      <c r="D38" s="4">
        <v>352</v>
      </c>
      <c r="E38" s="4">
        <v>425</v>
      </c>
      <c r="F38" s="4" t="s">
        <v>4</v>
      </c>
    </row>
    <row r="39" spans="1:6" x14ac:dyDescent="0.25">
      <c r="A39" s="2" t="s">
        <v>102</v>
      </c>
      <c r="B39" s="4">
        <v>287</v>
      </c>
      <c r="C39" s="4">
        <v>324</v>
      </c>
      <c r="D39" s="4">
        <v>833</v>
      </c>
      <c r="E39" s="4">
        <v>948</v>
      </c>
      <c r="F39" s="4" t="s">
        <v>4</v>
      </c>
    </row>
    <row r="40" spans="1:6" x14ac:dyDescent="0.25">
      <c r="A40" s="2" t="s">
        <v>477</v>
      </c>
      <c r="B40" s="4" t="s">
        <v>4</v>
      </c>
      <c r="C40" s="4" t="s">
        <v>4</v>
      </c>
      <c r="D40" s="4" t="s">
        <v>4</v>
      </c>
      <c r="E40" s="4" t="s">
        <v>4</v>
      </c>
      <c r="F40" s="4" t="s">
        <v>4</v>
      </c>
    </row>
    <row r="41" spans="1:6" x14ac:dyDescent="0.25">
      <c r="A41" s="3" t="s">
        <v>200</v>
      </c>
      <c r="B41" s="4" t="s">
        <v>4</v>
      </c>
      <c r="C41" s="4" t="s">
        <v>4</v>
      </c>
      <c r="D41" s="4" t="s">
        <v>4</v>
      </c>
      <c r="E41" s="4" t="s">
        <v>4</v>
      </c>
      <c r="F41" s="4" t="s">
        <v>4</v>
      </c>
    </row>
    <row r="42" spans="1:6" x14ac:dyDescent="0.25">
      <c r="A42" s="2" t="s">
        <v>80</v>
      </c>
      <c r="B42" s="6">
        <v>18135</v>
      </c>
      <c r="C42" s="6">
        <v>15476</v>
      </c>
      <c r="D42" s="6">
        <v>49894</v>
      </c>
      <c r="E42" s="6">
        <v>48916</v>
      </c>
      <c r="F42" s="4" t="s">
        <v>4</v>
      </c>
    </row>
    <row r="43" spans="1:6" x14ac:dyDescent="0.25">
      <c r="A43" s="2" t="s">
        <v>511</v>
      </c>
      <c r="B43" s="4">
        <v>844</v>
      </c>
      <c r="C43" s="6">
        <v>1405</v>
      </c>
      <c r="D43" s="6">
        <v>4448</v>
      </c>
      <c r="E43" s="6">
        <v>3717</v>
      </c>
      <c r="F43" s="4" t="s">
        <v>4</v>
      </c>
    </row>
    <row r="44" spans="1:6" x14ac:dyDescent="0.25">
      <c r="A44" s="2" t="s">
        <v>41</v>
      </c>
      <c r="B44" s="6">
        <v>18609</v>
      </c>
      <c r="C44" s="6">
        <v>12678</v>
      </c>
      <c r="D44" s="6">
        <v>18609</v>
      </c>
      <c r="E44" s="6">
        <v>12678</v>
      </c>
      <c r="F44" s="4" t="s">
        <v>4</v>
      </c>
    </row>
    <row r="45" spans="1:6" x14ac:dyDescent="0.25">
      <c r="A45" s="2" t="s">
        <v>208</v>
      </c>
      <c r="B45" s="4">
        <v>71</v>
      </c>
      <c r="C45" s="4">
        <v>7</v>
      </c>
      <c r="D45" s="4">
        <v>304</v>
      </c>
      <c r="E45" s="4">
        <v>85</v>
      </c>
      <c r="F45" s="4" t="s">
        <v>4</v>
      </c>
    </row>
    <row r="46" spans="1:6" x14ac:dyDescent="0.25">
      <c r="A46" s="2" t="s">
        <v>102</v>
      </c>
      <c r="B46" s="4">
        <v>41</v>
      </c>
      <c r="C46" s="4">
        <v>36</v>
      </c>
      <c r="D46" s="4">
        <v>111</v>
      </c>
      <c r="E46" s="4">
        <v>122</v>
      </c>
      <c r="F46" s="4" t="s">
        <v>4</v>
      </c>
    </row>
    <row r="47" spans="1:6" x14ac:dyDescent="0.25">
      <c r="A47" s="2" t="s">
        <v>204</v>
      </c>
      <c r="B47" s="4" t="s">
        <v>4</v>
      </c>
      <c r="C47" s="4" t="s">
        <v>4</v>
      </c>
      <c r="D47" s="4" t="s">
        <v>4</v>
      </c>
      <c r="E47" s="4" t="s">
        <v>4</v>
      </c>
      <c r="F47" s="4" t="s">
        <v>4</v>
      </c>
    </row>
    <row r="48" spans="1:6" x14ac:dyDescent="0.25">
      <c r="A48" s="3" t="s">
        <v>200</v>
      </c>
      <c r="B48" s="4" t="s">
        <v>4</v>
      </c>
      <c r="C48" s="4" t="s">
        <v>4</v>
      </c>
      <c r="D48" s="4" t="s">
        <v>4</v>
      </c>
      <c r="E48" s="4" t="s">
        <v>4</v>
      </c>
      <c r="F48" s="4" t="s">
        <v>4</v>
      </c>
    </row>
    <row r="49" spans="1:6" x14ac:dyDescent="0.25">
      <c r="A49" s="2" t="s">
        <v>511</v>
      </c>
      <c r="B49" s="6">
        <v>-20666</v>
      </c>
      <c r="C49" s="6">
        <v>-14801</v>
      </c>
      <c r="D49" s="6">
        <v>-52338</v>
      </c>
      <c r="E49" s="6">
        <v>-48907</v>
      </c>
      <c r="F49" s="4" t="s">
        <v>4</v>
      </c>
    </row>
    <row r="50" spans="1:6" x14ac:dyDescent="0.25">
      <c r="A50" s="2" t="s">
        <v>41</v>
      </c>
      <c r="B50" s="6">
        <v>124022</v>
      </c>
      <c r="C50" s="6">
        <v>106372</v>
      </c>
      <c r="D50" s="6">
        <v>124022</v>
      </c>
      <c r="E50" s="6">
        <v>106372</v>
      </c>
      <c r="F50" s="4" t="s">
        <v>4</v>
      </c>
    </row>
    <row r="51" spans="1:6" x14ac:dyDescent="0.25">
      <c r="A51" s="2" t="s">
        <v>208</v>
      </c>
      <c r="B51" s="6">
        <v>2274</v>
      </c>
      <c r="C51" s="6">
        <v>2014</v>
      </c>
      <c r="D51" s="6">
        <v>6120</v>
      </c>
      <c r="E51" s="6">
        <v>6141</v>
      </c>
      <c r="F51" s="4" t="s">
        <v>4</v>
      </c>
    </row>
    <row r="52" spans="1:6" x14ac:dyDescent="0.25">
      <c r="A52" s="2" t="s">
        <v>102</v>
      </c>
      <c r="B52" s="8">
        <v>2156</v>
      </c>
      <c r="C52" s="8">
        <v>2076</v>
      </c>
      <c r="D52" s="8">
        <v>6251</v>
      </c>
      <c r="E52" s="8">
        <v>6367</v>
      </c>
      <c r="F52" s="4" t="s">
        <v>4</v>
      </c>
    </row>
  </sheetData>
  <mergeCells count="6">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5.42578125" bestFit="1" customWidth="1"/>
    <col min="3" max="3" width="36.5703125" bestFit="1" customWidth="1"/>
  </cols>
  <sheetData>
    <row r="1" spans="1:3" x14ac:dyDescent="0.25">
      <c r="A1" s="1" t="s">
        <v>512</v>
      </c>
      <c r="B1" s="1" t="s">
        <v>78</v>
      </c>
      <c r="C1" s="1" t="s">
        <v>513</v>
      </c>
    </row>
    <row r="2" spans="1:3" x14ac:dyDescent="0.25">
      <c r="A2" s="1" t="s">
        <v>450</v>
      </c>
      <c r="B2" s="7" t="s">
        <v>2</v>
      </c>
      <c r="C2" s="1" t="s">
        <v>514</v>
      </c>
    </row>
    <row r="3" spans="1:3" ht="45" x14ac:dyDescent="0.25">
      <c r="A3" s="1"/>
      <c r="B3" s="7"/>
      <c r="C3" s="1" t="s">
        <v>515</v>
      </c>
    </row>
    <row r="4" spans="1:3" x14ac:dyDescent="0.25">
      <c r="A4" s="3" t="s">
        <v>214</v>
      </c>
      <c r="B4" s="4" t="s">
        <v>4</v>
      </c>
      <c r="C4" s="4" t="s">
        <v>4</v>
      </c>
    </row>
    <row r="5" spans="1:3" x14ac:dyDescent="0.25">
      <c r="A5" s="2" t="s">
        <v>516</v>
      </c>
      <c r="B5" s="121">
        <v>4.3</v>
      </c>
      <c r="C5" s="4" t="s">
        <v>4</v>
      </c>
    </row>
    <row r="6" spans="1:3" x14ac:dyDescent="0.25">
      <c r="A6" s="3" t="s">
        <v>214</v>
      </c>
      <c r="B6" s="4" t="s">
        <v>4</v>
      </c>
      <c r="C6" s="4" t="s">
        <v>4</v>
      </c>
    </row>
    <row r="7" spans="1:3" x14ac:dyDescent="0.25">
      <c r="A7" s="2" t="s">
        <v>517</v>
      </c>
      <c r="B7" s="4" t="s">
        <v>4</v>
      </c>
      <c r="C7" s="121">
        <v>15.5</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18</v>
      </c>
      <c r="B1" s="7" t="s">
        <v>78</v>
      </c>
      <c r="C1" s="7"/>
      <c r="D1" s="7" t="s">
        <v>1</v>
      </c>
      <c r="E1" s="7"/>
      <c r="F1" s="1" t="s">
        <v>452</v>
      </c>
    </row>
    <row r="2" spans="1:6" ht="30" x14ac:dyDescent="0.25">
      <c r="A2" s="1" t="s">
        <v>26</v>
      </c>
      <c r="B2" s="1" t="s">
        <v>2</v>
      </c>
      <c r="C2" s="1" t="s">
        <v>28</v>
      </c>
      <c r="D2" s="1" t="s">
        <v>2</v>
      </c>
      <c r="E2" s="1" t="s">
        <v>28</v>
      </c>
      <c r="F2" s="1" t="s">
        <v>27</v>
      </c>
    </row>
    <row r="3" spans="1:6" x14ac:dyDescent="0.25">
      <c r="A3" s="3" t="s">
        <v>220</v>
      </c>
      <c r="B3" s="4" t="s">
        <v>4</v>
      </c>
      <c r="C3" s="4" t="s">
        <v>4</v>
      </c>
      <c r="D3" s="4" t="s">
        <v>4</v>
      </c>
      <c r="E3" s="4" t="s">
        <v>4</v>
      </c>
      <c r="F3" s="4" t="s">
        <v>4</v>
      </c>
    </row>
    <row r="4" spans="1:6" ht="30" x14ac:dyDescent="0.25">
      <c r="A4" s="2" t="s">
        <v>96</v>
      </c>
      <c r="B4" s="8">
        <v>56</v>
      </c>
      <c r="C4" s="8">
        <v>265</v>
      </c>
      <c r="D4" s="8">
        <v>-358</v>
      </c>
      <c r="E4" s="8">
        <v>294</v>
      </c>
      <c r="F4" s="4" t="s">
        <v>4</v>
      </c>
    </row>
    <row r="5" spans="1:6" x14ac:dyDescent="0.25">
      <c r="A5" s="3" t="s">
        <v>220</v>
      </c>
      <c r="B5" s="4" t="s">
        <v>4</v>
      </c>
      <c r="C5" s="4" t="s">
        <v>4</v>
      </c>
      <c r="D5" s="4" t="s">
        <v>4</v>
      </c>
      <c r="E5" s="4" t="s">
        <v>4</v>
      </c>
      <c r="F5" s="4" t="s">
        <v>4</v>
      </c>
    </row>
    <row r="6" spans="1:6" x14ac:dyDescent="0.25">
      <c r="A6" s="2" t="s">
        <v>519</v>
      </c>
      <c r="B6" s="4" t="s">
        <v>4</v>
      </c>
      <c r="C6" s="4" t="s">
        <v>4</v>
      </c>
      <c r="D6" s="4">
        <v>-99</v>
      </c>
      <c r="E6" s="4">
        <v>11</v>
      </c>
      <c r="F6" s="4">
        <v>11</v>
      </c>
    </row>
    <row r="7" spans="1:6" x14ac:dyDescent="0.25">
      <c r="A7" s="2" t="s">
        <v>93</v>
      </c>
      <c r="B7" s="4">
        <v>-34</v>
      </c>
      <c r="C7" s="4">
        <v>-24</v>
      </c>
      <c r="D7" s="4">
        <v>-110</v>
      </c>
      <c r="E7" s="4">
        <v>-85</v>
      </c>
      <c r="F7" s="4">
        <v>-110</v>
      </c>
    </row>
    <row r="8" spans="1:6" x14ac:dyDescent="0.25">
      <c r="A8" s="2" t="s">
        <v>520</v>
      </c>
      <c r="B8" s="4">
        <v>-209</v>
      </c>
      <c r="C8" s="4" t="s">
        <v>4</v>
      </c>
      <c r="D8" s="4">
        <v>-209</v>
      </c>
      <c r="E8" s="4" t="s">
        <v>4</v>
      </c>
      <c r="F8" s="4">
        <v>-99</v>
      </c>
    </row>
    <row r="9" spans="1:6" x14ac:dyDescent="0.25">
      <c r="A9" s="2" t="s">
        <v>521</v>
      </c>
      <c r="B9" s="4" t="s">
        <v>4</v>
      </c>
      <c r="C9" s="4" t="s">
        <v>4</v>
      </c>
      <c r="D9" s="4" t="s">
        <v>4</v>
      </c>
      <c r="E9" s="4" t="s">
        <v>4</v>
      </c>
      <c r="F9" s="4" t="s">
        <v>4</v>
      </c>
    </row>
    <row r="10" spans="1:6" x14ac:dyDescent="0.25">
      <c r="A10" s="3" t="s">
        <v>220</v>
      </c>
      <c r="B10" s="4" t="s">
        <v>4</v>
      </c>
      <c r="C10" s="4" t="s">
        <v>4</v>
      </c>
      <c r="D10" s="4" t="s">
        <v>4</v>
      </c>
      <c r="E10" s="4" t="s">
        <v>4</v>
      </c>
      <c r="F10" s="4" t="s">
        <v>4</v>
      </c>
    </row>
    <row r="11" spans="1:6" x14ac:dyDescent="0.25">
      <c r="A11" s="2" t="s">
        <v>522</v>
      </c>
      <c r="B11" s="122">
        <v>0.66700000000000004</v>
      </c>
      <c r="C11" s="4" t="s">
        <v>4</v>
      </c>
      <c r="D11" s="122">
        <v>0.66700000000000004</v>
      </c>
      <c r="E11" s="4" t="s">
        <v>4</v>
      </c>
      <c r="F11" s="4" t="s">
        <v>4</v>
      </c>
    </row>
    <row r="12" spans="1:6" ht="30" x14ac:dyDescent="0.25">
      <c r="A12" s="2" t="s">
        <v>96</v>
      </c>
      <c r="B12" s="4" t="s">
        <v>4</v>
      </c>
      <c r="C12" s="4" t="s">
        <v>4</v>
      </c>
      <c r="D12" s="8">
        <v>0</v>
      </c>
      <c r="E12" s="4" t="s">
        <v>4</v>
      </c>
      <c r="F1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7109375" bestFit="1" customWidth="1"/>
    <col min="7" max="7" width="16.42578125" bestFit="1" customWidth="1"/>
  </cols>
  <sheetData>
    <row r="1" spans="1:7" ht="15" customHeight="1" x14ac:dyDescent="0.25">
      <c r="A1" s="7" t="s">
        <v>523</v>
      </c>
      <c r="B1" s="7" t="s">
        <v>78</v>
      </c>
      <c r="C1" s="7"/>
      <c r="D1" s="7"/>
      <c r="E1" s="7" t="s">
        <v>1</v>
      </c>
      <c r="F1" s="7"/>
      <c r="G1" s="1" t="s">
        <v>452</v>
      </c>
    </row>
    <row r="2" spans="1:7" x14ac:dyDescent="0.25">
      <c r="A2" s="7"/>
      <c r="B2" s="1" t="s">
        <v>2</v>
      </c>
      <c r="C2" s="1" t="s">
        <v>28</v>
      </c>
      <c r="D2" s="1" t="s">
        <v>524</v>
      </c>
      <c r="E2" s="1" t="s">
        <v>2</v>
      </c>
      <c r="F2" s="1" t="s">
        <v>28</v>
      </c>
      <c r="G2" s="1" t="s">
        <v>27</v>
      </c>
    </row>
    <row r="3" spans="1:7" x14ac:dyDescent="0.25">
      <c r="A3" s="3" t="s">
        <v>232</v>
      </c>
      <c r="B3" s="4" t="s">
        <v>4</v>
      </c>
      <c r="C3" s="4" t="s">
        <v>4</v>
      </c>
      <c r="D3" s="4" t="s">
        <v>4</v>
      </c>
      <c r="E3" s="4" t="s">
        <v>4</v>
      </c>
      <c r="F3" s="4" t="s">
        <v>4</v>
      </c>
      <c r="G3" s="4" t="s">
        <v>4</v>
      </c>
    </row>
    <row r="4" spans="1:7" ht="45" x14ac:dyDescent="0.25">
      <c r="A4" s="2" t="s">
        <v>525</v>
      </c>
      <c r="B4" s="4" t="s">
        <v>4</v>
      </c>
      <c r="C4" s="4" t="s">
        <v>4</v>
      </c>
      <c r="D4" s="8">
        <v>700000</v>
      </c>
      <c r="E4" s="4" t="s">
        <v>4</v>
      </c>
      <c r="F4" s="4" t="s">
        <v>4</v>
      </c>
      <c r="G4" s="4" t="s">
        <v>4</v>
      </c>
    </row>
    <row r="5" spans="1:7" ht="45" x14ac:dyDescent="0.25">
      <c r="A5" s="2" t="s">
        <v>526</v>
      </c>
      <c r="B5" s="4" t="s">
        <v>4</v>
      </c>
      <c r="C5" s="4" t="s">
        <v>4</v>
      </c>
      <c r="D5" s="6">
        <v>400000</v>
      </c>
      <c r="E5" s="4" t="s">
        <v>4</v>
      </c>
      <c r="F5" s="4" t="s">
        <v>4</v>
      </c>
      <c r="G5" s="4" t="s">
        <v>4</v>
      </c>
    </row>
    <row r="6" spans="1:7" x14ac:dyDescent="0.25">
      <c r="A6" s="3" t="s">
        <v>232</v>
      </c>
      <c r="B6" s="4" t="s">
        <v>4</v>
      </c>
      <c r="C6" s="4" t="s">
        <v>4</v>
      </c>
      <c r="D6" s="4" t="s">
        <v>4</v>
      </c>
      <c r="E6" s="4" t="s">
        <v>4</v>
      </c>
      <c r="F6" s="4" t="s">
        <v>4</v>
      </c>
      <c r="G6" s="4" t="s">
        <v>4</v>
      </c>
    </row>
    <row r="7" spans="1:7" x14ac:dyDescent="0.25">
      <c r="A7" s="2" t="s">
        <v>80</v>
      </c>
      <c r="B7" s="6">
        <v>409934000</v>
      </c>
      <c r="C7" s="6">
        <v>396838000</v>
      </c>
      <c r="D7" s="4" t="s">
        <v>4</v>
      </c>
      <c r="E7" s="6">
        <v>1195621000</v>
      </c>
      <c r="F7" s="6">
        <v>1194082000</v>
      </c>
      <c r="G7" s="4" t="s">
        <v>4</v>
      </c>
    </row>
    <row r="8" spans="1:7" x14ac:dyDescent="0.25">
      <c r="A8" s="2" t="s">
        <v>82</v>
      </c>
      <c r="B8" s="6">
        <v>104416000</v>
      </c>
      <c r="C8" s="6">
        <v>100841000</v>
      </c>
      <c r="D8" s="4" t="s">
        <v>4</v>
      </c>
      <c r="E8" s="6">
        <v>300654000</v>
      </c>
      <c r="F8" s="6">
        <v>297662000</v>
      </c>
      <c r="G8" s="4" t="s">
        <v>4</v>
      </c>
    </row>
    <row r="9" spans="1:7" x14ac:dyDescent="0.25">
      <c r="A9" s="2" t="s">
        <v>87</v>
      </c>
      <c r="B9" s="6">
        <v>24924000</v>
      </c>
      <c r="C9" s="6">
        <v>28736000</v>
      </c>
      <c r="D9" s="4" t="s">
        <v>4</v>
      </c>
      <c r="E9" s="6">
        <v>69894000</v>
      </c>
      <c r="F9" s="6">
        <v>72345000</v>
      </c>
      <c r="G9" s="4" t="s">
        <v>4</v>
      </c>
    </row>
    <row r="10" spans="1:7" x14ac:dyDescent="0.25">
      <c r="A10" s="2" t="s">
        <v>88</v>
      </c>
      <c r="B10" s="6">
        <v>8140000</v>
      </c>
      <c r="C10" s="6">
        <v>8243000</v>
      </c>
      <c r="D10" s="4" t="s">
        <v>4</v>
      </c>
      <c r="E10" s="6">
        <v>24342000</v>
      </c>
      <c r="F10" s="6">
        <v>27075000</v>
      </c>
      <c r="G10" s="4" t="s">
        <v>4</v>
      </c>
    </row>
    <row r="11" spans="1:7" x14ac:dyDescent="0.25">
      <c r="A11" s="3" t="s">
        <v>240</v>
      </c>
      <c r="B11" s="4" t="s">
        <v>4</v>
      </c>
      <c r="C11" s="4" t="s">
        <v>4</v>
      </c>
      <c r="D11" s="4" t="s">
        <v>4</v>
      </c>
      <c r="E11" s="4" t="s">
        <v>4</v>
      </c>
      <c r="F11" s="4" t="s">
        <v>4</v>
      </c>
      <c r="G11" s="4" t="s">
        <v>4</v>
      </c>
    </row>
    <row r="12" spans="1:7" x14ac:dyDescent="0.25">
      <c r="A12" s="2" t="s">
        <v>241</v>
      </c>
      <c r="B12" s="6">
        <v>11334000</v>
      </c>
      <c r="C12" s="6">
        <v>12244000</v>
      </c>
      <c r="D12" s="4" t="s">
        <v>4</v>
      </c>
      <c r="E12" s="6">
        <v>32869000</v>
      </c>
      <c r="F12" s="6">
        <v>22778000</v>
      </c>
      <c r="G12" s="4" t="s">
        <v>4</v>
      </c>
    </row>
    <row r="13" spans="1:7" x14ac:dyDescent="0.25">
      <c r="A13" s="2" t="s">
        <v>527</v>
      </c>
      <c r="B13" s="6">
        <v>-34000</v>
      </c>
      <c r="C13" s="6">
        <v>-24000</v>
      </c>
      <c r="D13" s="4" t="s">
        <v>4</v>
      </c>
      <c r="E13" s="6">
        <v>-110000</v>
      </c>
      <c r="F13" s="6">
        <v>-85000</v>
      </c>
      <c r="G13" s="6">
        <v>-110000</v>
      </c>
    </row>
    <row r="14" spans="1:7" x14ac:dyDescent="0.25">
      <c r="A14" s="2" t="s">
        <v>94</v>
      </c>
      <c r="B14" s="6">
        <v>11368000</v>
      </c>
      <c r="C14" s="6">
        <v>12268000</v>
      </c>
      <c r="D14" s="4" t="s">
        <v>4</v>
      </c>
      <c r="E14" s="6">
        <v>32979000</v>
      </c>
      <c r="F14" s="6">
        <v>22863000</v>
      </c>
      <c r="G14" s="4" t="s">
        <v>4</v>
      </c>
    </row>
    <row r="15" spans="1:7" x14ac:dyDescent="0.25">
      <c r="A15" s="2" t="s">
        <v>37</v>
      </c>
      <c r="B15" s="6">
        <v>100128000</v>
      </c>
      <c r="C15" s="6">
        <v>97976000</v>
      </c>
      <c r="D15" s="4" t="s">
        <v>4</v>
      </c>
      <c r="E15" s="6">
        <v>100128000</v>
      </c>
      <c r="F15" s="6">
        <v>97976000</v>
      </c>
      <c r="G15" s="6">
        <v>97030000</v>
      </c>
    </row>
    <row r="16" spans="1:7" ht="30" x14ac:dyDescent="0.25">
      <c r="A16" s="2" t="s">
        <v>250</v>
      </c>
      <c r="B16" s="6">
        <v>18911000</v>
      </c>
      <c r="C16" s="6">
        <v>5930000</v>
      </c>
      <c r="D16" s="4" t="s">
        <v>4</v>
      </c>
      <c r="E16" s="6">
        <v>18911000</v>
      </c>
      <c r="F16" s="6">
        <v>5930000</v>
      </c>
      <c r="G16" s="6">
        <v>20747000</v>
      </c>
    </row>
    <row r="17" spans="1:7" x14ac:dyDescent="0.25">
      <c r="A17" s="2" t="s">
        <v>51</v>
      </c>
      <c r="B17" s="6">
        <v>14040000</v>
      </c>
      <c r="C17" s="6">
        <v>11791000</v>
      </c>
      <c r="D17" s="4" t="s">
        <v>4</v>
      </c>
      <c r="E17" s="6">
        <v>14040000</v>
      </c>
      <c r="F17" s="6">
        <v>11791000</v>
      </c>
      <c r="G17" s="6">
        <v>11632000</v>
      </c>
    </row>
    <row r="18" spans="1:7" x14ac:dyDescent="0.25">
      <c r="A18" s="2" t="s">
        <v>110</v>
      </c>
      <c r="B18" s="4" t="s">
        <v>4</v>
      </c>
      <c r="C18" s="4" t="s">
        <v>4</v>
      </c>
      <c r="D18" s="4" t="s">
        <v>4</v>
      </c>
      <c r="E18" s="6">
        <v>55448000</v>
      </c>
      <c r="F18" s="6">
        <v>42255000</v>
      </c>
      <c r="G18" s="4" t="s">
        <v>4</v>
      </c>
    </row>
    <row r="19" spans="1:7" ht="30" x14ac:dyDescent="0.25">
      <c r="A19" s="2" t="s">
        <v>251</v>
      </c>
      <c r="B19" s="4" t="s">
        <v>4</v>
      </c>
      <c r="C19" s="4" t="s">
        <v>4</v>
      </c>
      <c r="D19" s="4" t="s">
        <v>4</v>
      </c>
      <c r="E19" s="6">
        <v>-19638000</v>
      </c>
      <c r="F19" s="6">
        <v>-5594000</v>
      </c>
      <c r="G19" s="4" t="s">
        <v>4</v>
      </c>
    </row>
    <row r="20" spans="1:7" x14ac:dyDescent="0.25">
      <c r="A20" s="2" t="s">
        <v>235</v>
      </c>
      <c r="B20" s="4" t="s">
        <v>4</v>
      </c>
      <c r="C20" s="4" t="s">
        <v>4</v>
      </c>
      <c r="D20" s="4" t="s">
        <v>4</v>
      </c>
      <c r="E20" s="4" t="s">
        <v>4</v>
      </c>
      <c r="F20" s="4" t="s">
        <v>4</v>
      </c>
      <c r="G20" s="4" t="s">
        <v>4</v>
      </c>
    </row>
    <row r="21" spans="1:7" x14ac:dyDescent="0.25">
      <c r="A21" s="3" t="s">
        <v>232</v>
      </c>
      <c r="B21" s="4" t="s">
        <v>4</v>
      </c>
      <c r="C21" s="4" t="s">
        <v>4</v>
      </c>
      <c r="D21" s="4" t="s">
        <v>4</v>
      </c>
      <c r="E21" s="4" t="s">
        <v>4</v>
      </c>
      <c r="F21" s="4" t="s">
        <v>4</v>
      </c>
      <c r="G21" s="4" t="s">
        <v>4</v>
      </c>
    </row>
    <row r="22" spans="1:7" x14ac:dyDescent="0.25">
      <c r="A22" s="2" t="s">
        <v>80</v>
      </c>
      <c r="B22" s="4" t="s">
        <v>4</v>
      </c>
      <c r="C22" s="6">
        <v>396838000</v>
      </c>
      <c r="D22" s="4" t="s">
        <v>4</v>
      </c>
      <c r="E22" s="4" t="s">
        <v>4</v>
      </c>
      <c r="F22" s="6">
        <v>1194082000</v>
      </c>
      <c r="G22" s="4" t="s">
        <v>4</v>
      </c>
    </row>
    <row r="23" spans="1:7" x14ac:dyDescent="0.25">
      <c r="A23" s="2" t="s">
        <v>82</v>
      </c>
      <c r="B23" s="4" t="s">
        <v>4</v>
      </c>
      <c r="C23" s="6">
        <v>100636000</v>
      </c>
      <c r="D23" s="4" t="s">
        <v>4</v>
      </c>
      <c r="E23" s="4" t="s">
        <v>4</v>
      </c>
      <c r="F23" s="6">
        <v>297648000</v>
      </c>
      <c r="G23" s="4" t="s">
        <v>4</v>
      </c>
    </row>
    <row r="24" spans="1:7" x14ac:dyDescent="0.25">
      <c r="A24" s="2" t="s">
        <v>87</v>
      </c>
      <c r="B24" s="4" t="s">
        <v>4</v>
      </c>
      <c r="C24" s="6">
        <v>28498000</v>
      </c>
      <c r="D24" s="4" t="s">
        <v>4</v>
      </c>
      <c r="E24" s="4" t="s">
        <v>4</v>
      </c>
      <c r="F24" s="6">
        <v>72330000</v>
      </c>
      <c r="G24" s="4" t="s">
        <v>4</v>
      </c>
    </row>
    <row r="25" spans="1:7" x14ac:dyDescent="0.25">
      <c r="A25" s="2" t="s">
        <v>88</v>
      </c>
      <c r="B25" s="4" t="s">
        <v>4</v>
      </c>
      <c r="C25" s="6">
        <v>7951000</v>
      </c>
      <c r="D25" s="4" t="s">
        <v>4</v>
      </c>
      <c r="E25" s="4" t="s">
        <v>4</v>
      </c>
      <c r="F25" s="6">
        <v>26301000</v>
      </c>
      <c r="G25" s="4" t="s">
        <v>4</v>
      </c>
    </row>
    <row r="26" spans="1:7" x14ac:dyDescent="0.25">
      <c r="A26" s="3" t="s">
        <v>240</v>
      </c>
      <c r="B26" s="4" t="s">
        <v>4</v>
      </c>
      <c r="C26" s="4" t="s">
        <v>4</v>
      </c>
      <c r="D26" s="4" t="s">
        <v>4</v>
      </c>
      <c r="E26" s="4" t="s">
        <v>4</v>
      </c>
      <c r="F26" s="4" t="s">
        <v>4</v>
      </c>
      <c r="G26" s="4" t="s">
        <v>4</v>
      </c>
    </row>
    <row r="27" spans="1:7" x14ac:dyDescent="0.25">
      <c r="A27" s="2" t="s">
        <v>241</v>
      </c>
      <c r="B27" s="4" t="s">
        <v>4</v>
      </c>
      <c r="C27" s="6">
        <v>12276000</v>
      </c>
      <c r="D27" s="4" t="s">
        <v>4</v>
      </c>
      <c r="E27" s="4" t="s">
        <v>4</v>
      </c>
      <c r="F27" s="6">
        <v>23240000</v>
      </c>
      <c r="G27" s="4" t="s">
        <v>4</v>
      </c>
    </row>
    <row r="28" spans="1:7" x14ac:dyDescent="0.25">
      <c r="A28" s="2" t="s">
        <v>527</v>
      </c>
      <c r="B28" s="4" t="s">
        <v>4</v>
      </c>
      <c r="C28" s="6">
        <v>-24000</v>
      </c>
      <c r="D28" s="4" t="s">
        <v>4</v>
      </c>
      <c r="E28" s="4" t="s">
        <v>4</v>
      </c>
      <c r="F28" s="6">
        <v>-85000</v>
      </c>
      <c r="G28" s="4" t="s">
        <v>4</v>
      </c>
    </row>
    <row r="29" spans="1:7" x14ac:dyDescent="0.25">
      <c r="A29" s="2" t="s">
        <v>94</v>
      </c>
      <c r="B29" s="4" t="s">
        <v>4</v>
      </c>
      <c r="C29" s="6">
        <v>12300000</v>
      </c>
      <c r="D29" s="4" t="s">
        <v>4</v>
      </c>
      <c r="E29" s="4" t="s">
        <v>4</v>
      </c>
      <c r="F29" s="6">
        <v>23325000</v>
      </c>
      <c r="G29" s="4" t="s">
        <v>4</v>
      </c>
    </row>
    <row r="30" spans="1:7" x14ac:dyDescent="0.25">
      <c r="A30" s="2" t="s">
        <v>37</v>
      </c>
      <c r="B30" s="4" t="s">
        <v>4</v>
      </c>
      <c r="C30" s="6">
        <v>81386000</v>
      </c>
      <c r="D30" s="4" t="s">
        <v>4</v>
      </c>
      <c r="E30" s="4" t="s">
        <v>4</v>
      </c>
      <c r="F30" s="6">
        <v>81386000</v>
      </c>
      <c r="G30" s="4" t="s">
        <v>4</v>
      </c>
    </row>
    <row r="31" spans="1:7" ht="30" x14ac:dyDescent="0.25">
      <c r="A31" s="2" t="s">
        <v>250</v>
      </c>
      <c r="B31" s="4" t="s">
        <v>4</v>
      </c>
      <c r="C31" s="6">
        <v>74000</v>
      </c>
      <c r="D31" s="4" t="s">
        <v>4</v>
      </c>
      <c r="E31" s="4" t="s">
        <v>4</v>
      </c>
      <c r="F31" s="6">
        <v>74000</v>
      </c>
      <c r="G31" s="4" t="s">
        <v>4</v>
      </c>
    </row>
    <row r="32" spans="1:7" x14ac:dyDescent="0.25">
      <c r="A32" s="2" t="s">
        <v>51</v>
      </c>
      <c r="B32" s="4" t="s">
        <v>4</v>
      </c>
      <c r="C32" s="6">
        <v>288000</v>
      </c>
      <c r="D32" s="4" t="s">
        <v>4</v>
      </c>
      <c r="E32" s="4" t="s">
        <v>4</v>
      </c>
      <c r="F32" s="6">
        <v>288000</v>
      </c>
      <c r="G32" s="4" t="s">
        <v>4</v>
      </c>
    </row>
    <row r="33" spans="1:7" x14ac:dyDescent="0.25">
      <c r="A33" s="2" t="s">
        <v>110</v>
      </c>
      <c r="B33" s="4" t="s">
        <v>4</v>
      </c>
      <c r="C33" s="4" t="s">
        <v>4</v>
      </c>
      <c r="D33" s="4" t="s">
        <v>4</v>
      </c>
      <c r="E33" s="4" t="s">
        <v>4</v>
      </c>
      <c r="F33" s="6">
        <v>37814000</v>
      </c>
      <c r="G33" s="4" t="s">
        <v>4</v>
      </c>
    </row>
    <row r="34" spans="1:7" ht="30" x14ac:dyDescent="0.25">
      <c r="A34" s="2" t="s">
        <v>251</v>
      </c>
      <c r="B34" s="4" t="s">
        <v>4</v>
      </c>
      <c r="C34" s="4" t="s">
        <v>4</v>
      </c>
      <c r="D34" s="4" t="s">
        <v>4</v>
      </c>
      <c r="E34" s="4" t="s">
        <v>4</v>
      </c>
      <c r="F34" s="6">
        <v>-1153000</v>
      </c>
      <c r="G34" s="4" t="s">
        <v>4</v>
      </c>
    </row>
    <row r="35" spans="1:7" x14ac:dyDescent="0.25">
      <c r="A35" s="2" t="s">
        <v>236</v>
      </c>
      <c r="B35" s="4" t="s">
        <v>4</v>
      </c>
      <c r="C35" s="4" t="s">
        <v>4</v>
      </c>
      <c r="D35" s="4" t="s">
        <v>4</v>
      </c>
      <c r="E35" s="4" t="s">
        <v>4</v>
      </c>
      <c r="F35" s="4" t="s">
        <v>4</v>
      </c>
      <c r="G35" s="4" t="s">
        <v>4</v>
      </c>
    </row>
    <row r="36" spans="1:7" x14ac:dyDescent="0.25">
      <c r="A36" s="3" t="s">
        <v>232</v>
      </c>
      <c r="B36" s="4" t="s">
        <v>4</v>
      </c>
      <c r="C36" s="4" t="s">
        <v>4</v>
      </c>
      <c r="D36" s="4" t="s">
        <v>4</v>
      </c>
      <c r="E36" s="4" t="s">
        <v>4</v>
      </c>
      <c r="F36" s="4" t="s">
        <v>4</v>
      </c>
      <c r="G36" s="4" t="s">
        <v>4</v>
      </c>
    </row>
    <row r="37" spans="1:7" x14ac:dyDescent="0.25">
      <c r="A37" s="2" t="s">
        <v>82</v>
      </c>
      <c r="B37" s="4" t="s">
        <v>4</v>
      </c>
      <c r="C37" s="6">
        <v>205000</v>
      </c>
      <c r="D37" s="4" t="s">
        <v>4</v>
      </c>
      <c r="E37" s="4" t="s">
        <v>4</v>
      </c>
      <c r="F37" s="6">
        <v>14000</v>
      </c>
      <c r="G37" s="4" t="s">
        <v>4</v>
      </c>
    </row>
    <row r="38" spans="1:7" x14ac:dyDescent="0.25">
      <c r="A38" s="2" t="s">
        <v>87</v>
      </c>
      <c r="B38" s="4" t="s">
        <v>4</v>
      </c>
      <c r="C38" s="6">
        <v>238000</v>
      </c>
      <c r="D38" s="4" t="s">
        <v>4</v>
      </c>
      <c r="E38" s="4" t="s">
        <v>4</v>
      </c>
      <c r="F38" s="6">
        <v>15000</v>
      </c>
      <c r="G38" s="4" t="s">
        <v>4</v>
      </c>
    </row>
    <row r="39" spans="1:7" x14ac:dyDescent="0.25">
      <c r="A39" s="2" t="s">
        <v>88</v>
      </c>
      <c r="B39" s="4" t="s">
        <v>4</v>
      </c>
      <c r="C39" s="6">
        <v>292000</v>
      </c>
      <c r="D39" s="4" t="s">
        <v>4</v>
      </c>
      <c r="E39" s="4" t="s">
        <v>4</v>
      </c>
      <c r="F39" s="6">
        <v>774000</v>
      </c>
      <c r="G39" s="4" t="s">
        <v>4</v>
      </c>
    </row>
    <row r="40" spans="1:7" x14ac:dyDescent="0.25">
      <c r="A40" s="3" t="s">
        <v>240</v>
      </c>
      <c r="B40" s="4" t="s">
        <v>4</v>
      </c>
      <c r="C40" s="4" t="s">
        <v>4</v>
      </c>
      <c r="D40" s="4" t="s">
        <v>4</v>
      </c>
      <c r="E40" s="4" t="s">
        <v>4</v>
      </c>
      <c r="F40" s="4" t="s">
        <v>4</v>
      </c>
      <c r="G40" s="4" t="s">
        <v>4</v>
      </c>
    </row>
    <row r="41" spans="1:7" x14ac:dyDescent="0.25">
      <c r="A41" s="2" t="s">
        <v>241</v>
      </c>
      <c r="B41" s="4" t="s">
        <v>4</v>
      </c>
      <c r="C41" s="6">
        <v>-32000</v>
      </c>
      <c r="D41" s="4" t="s">
        <v>4</v>
      </c>
      <c r="E41" s="4" t="s">
        <v>4</v>
      </c>
      <c r="F41" s="6">
        <v>-462000</v>
      </c>
      <c r="G41" s="4" t="s">
        <v>4</v>
      </c>
    </row>
    <row r="42" spans="1:7" x14ac:dyDescent="0.25">
      <c r="A42" s="2" t="s">
        <v>94</v>
      </c>
      <c r="B42" s="4" t="s">
        <v>4</v>
      </c>
      <c r="C42" s="6">
        <v>-32000</v>
      </c>
      <c r="D42" s="4" t="s">
        <v>4</v>
      </c>
      <c r="E42" s="4" t="s">
        <v>4</v>
      </c>
      <c r="F42" s="6">
        <v>-462000</v>
      </c>
      <c r="G42" s="4" t="s">
        <v>4</v>
      </c>
    </row>
    <row r="43" spans="1:7" x14ac:dyDescent="0.25">
      <c r="A43" s="2" t="s">
        <v>37</v>
      </c>
      <c r="B43" s="4" t="s">
        <v>4</v>
      </c>
      <c r="C43" s="6">
        <v>16590000</v>
      </c>
      <c r="D43" s="4" t="s">
        <v>4</v>
      </c>
      <c r="E43" s="4" t="s">
        <v>4</v>
      </c>
      <c r="F43" s="6">
        <v>16590000</v>
      </c>
      <c r="G43" s="4" t="s">
        <v>4</v>
      </c>
    </row>
    <row r="44" spans="1:7" ht="30" x14ac:dyDescent="0.25">
      <c r="A44" s="2" t="s">
        <v>250</v>
      </c>
      <c r="B44" s="4" t="s">
        <v>4</v>
      </c>
      <c r="C44" s="6">
        <v>5856000</v>
      </c>
      <c r="D44" s="4" t="s">
        <v>4</v>
      </c>
      <c r="E44" s="4" t="s">
        <v>4</v>
      </c>
      <c r="F44" s="6">
        <v>5856000</v>
      </c>
      <c r="G44" s="4" t="s">
        <v>4</v>
      </c>
    </row>
    <row r="45" spans="1:7" x14ac:dyDescent="0.25">
      <c r="A45" s="2" t="s">
        <v>51</v>
      </c>
      <c r="B45" s="4" t="s">
        <v>4</v>
      </c>
      <c r="C45" s="6">
        <v>11503000</v>
      </c>
      <c r="D45" s="4" t="s">
        <v>4</v>
      </c>
      <c r="E45" s="4" t="s">
        <v>4</v>
      </c>
      <c r="F45" s="6">
        <v>11503000</v>
      </c>
      <c r="G45" s="4" t="s">
        <v>4</v>
      </c>
    </row>
    <row r="46" spans="1:7" x14ac:dyDescent="0.25">
      <c r="A46" s="2" t="s">
        <v>110</v>
      </c>
      <c r="B46" s="4" t="s">
        <v>4</v>
      </c>
      <c r="C46" s="4" t="s">
        <v>4</v>
      </c>
      <c r="D46" s="4" t="s">
        <v>4</v>
      </c>
      <c r="E46" s="4" t="s">
        <v>4</v>
      </c>
      <c r="F46" s="6">
        <v>4441000</v>
      </c>
      <c r="G46" s="4" t="s">
        <v>4</v>
      </c>
    </row>
    <row r="47" spans="1:7" ht="30" x14ac:dyDescent="0.25">
      <c r="A47" s="2" t="s">
        <v>251</v>
      </c>
      <c r="B47" s="4" t="s">
        <v>4</v>
      </c>
      <c r="C47" s="4" t="s">
        <v>4</v>
      </c>
      <c r="D47" s="4" t="s">
        <v>4</v>
      </c>
      <c r="E47" s="4" t="s">
        <v>4</v>
      </c>
      <c r="F47" s="8">
        <v>-4441000</v>
      </c>
      <c r="G47" s="4" t="s">
        <v>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1</v>
      </c>
      <c r="C1" s="7"/>
      <c r="D1" s="1"/>
      <c r="E1" s="1"/>
    </row>
    <row r="2" spans="1:5" ht="30" x14ac:dyDescent="0.25">
      <c r="A2" s="1" t="s">
        <v>26</v>
      </c>
      <c r="B2" s="1" t="s">
        <v>2</v>
      </c>
      <c r="C2" s="1" t="s">
        <v>28</v>
      </c>
      <c r="D2" s="1" t="s">
        <v>27</v>
      </c>
      <c r="E2" s="1" t="s">
        <v>29</v>
      </c>
    </row>
    <row r="3" spans="1:5" ht="30" x14ac:dyDescent="0.25">
      <c r="A3" s="3" t="s">
        <v>260</v>
      </c>
      <c r="B3" s="4" t="s">
        <v>4</v>
      </c>
      <c r="C3" s="4" t="s">
        <v>4</v>
      </c>
      <c r="D3" s="4" t="s">
        <v>4</v>
      </c>
      <c r="E3" s="4" t="s">
        <v>4</v>
      </c>
    </row>
    <row r="4" spans="1:5" ht="30" x14ac:dyDescent="0.25">
      <c r="A4" s="2" t="s">
        <v>529</v>
      </c>
      <c r="B4" s="8">
        <v>55448</v>
      </c>
      <c r="C4" s="8">
        <v>42255</v>
      </c>
      <c r="D4" s="4" t="s">
        <v>4</v>
      </c>
      <c r="E4" s="4" t="s">
        <v>4</v>
      </c>
    </row>
    <row r="5" spans="1:5" ht="30" x14ac:dyDescent="0.25">
      <c r="A5" s="2" t="s">
        <v>530</v>
      </c>
      <c r="B5" s="6">
        <v>-19638</v>
      </c>
      <c r="C5" s="6">
        <v>-5594</v>
      </c>
      <c r="D5" s="4" t="s">
        <v>4</v>
      </c>
      <c r="E5" s="4" t="s">
        <v>4</v>
      </c>
    </row>
    <row r="6" spans="1:5" x14ac:dyDescent="0.25">
      <c r="A6" s="3" t="s">
        <v>30</v>
      </c>
      <c r="B6" s="4" t="s">
        <v>4</v>
      </c>
      <c r="C6" s="4" t="s">
        <v>4</v>
      </c>
      <c r="D6" s="4" t="s">
        <v>4</v>
      </c>
      <c r="E6" s="4" t="s">
        <v>4</v>
      </c>
    </row>
    <row r="7" spans="1:5" x14ac:dyDescent="0.25">
      <c r="A7" s="2" t="s">
        <v>31</v>
      </c>
      <c r="B7" s="6">
        <v>51190</v>
      </c>
      <c r="C7" s="6">
        <v>29084</v>
      </c>
      <c r="D7" s="6">
        <v>50134</v>
      </c>
      <c r="E7" s="6">
        <v>25651</v>
      </c>
    </row>
    <row r="8" spans="1:5" x14ac:dyDescent="0.25">
      <c r="A8" s="2" t="s">
        <v>269</v>
      </c>
      <c r="B8" s="6">
        <v>230745</v>
      </c>
      <c r="C8" s="4" t="s">
        <v>4</v>
      </c>
      <c r="D8" s="6">
        <v>228377</v>
      </c>
      <c r="E8" s="4" t="s">
        <v>4</v>
      </c>
    </row>
    <row r="9" spans="1:5" x14ac:dyDescent="0.25">
      <c r="A9" s="2" t="s">
        <v>33</v>
      </c>
      <c r="B9" s="6">
        <v>2982</v>
      </c>
      <c r="C9" s="4" t="s">
        <v>4</v>
      </c>
      <c r="D9" s="4" t="s">
        <v>4</v>
      </c>
      <c r="E9" s="4" t="s">
        <v>4</v>
      </c>
    </row>
    <row r="10" spans="1:5" x14ac:dyDescent="0.25">
      <c r="A10" s="2" t="s">
        <v>34</v>
      </c>
      <c r="B10" s="6">
        <v>18870</v>
      </c>
      <c r="C10" s="4" t="s">
        <v>4</v>
      </c>
      <c r="D10" s="6">
        <v>17589</v>
      </c>
      <c r="E10" s="4" t="s">
        <v>4</v>
      </c>
    </row>
    <row r="11" spans="1:5" ht="30" x14ac:dyDescent="0.25">
      <c r="A11" s="2" t="s">
        <v>35</v>
      </c>
      <c r="B11" s="6">
        <v>26434</v>
      </c>
      <c r="C11" s="4" t="s">
        <v>4</v>
      </c>
      <c r="D11" s="6">
        <v>22116</v>
      </c>
      <c r="E11" s="4" t="s">
        <v>4</v>
      </c>
    </row>
    <row r="12" spans="1:5" x14ac:dyDescent="0.25">
      <c r="A12" s="2" t="s">
        <v>36</v>
      </c>
      <c r="B12" s="6">
        <v>330221</v>
      </c>
      <c r="C12" s="4" t="s">
        <v>4</v>
      </c>
      <c r="D12" s="6">
        <v>318216</v>
      </c>
      <c r="E12" s="4" t="s">
        <v>4</v>
      </c>
    </row>
    <row r="13" spans="1:5" x14ac:dyDescent="0.25">
      <c r="A13" s="2" t="s">
        <v>37</v>
      </c>
      <c r="B13" s="6">
        <v>100128</v>
      </c>
      <c r="C13" s="6">
        <v>97976</v>
      </c>
      <c r="D13" s="6">
        <v>97030</v>
      </c>
      <c r="E13" s="4" t="s">
        <v>4</v>
      </c>
    </row>
    <row r="14" spans="1:5" x14ac:dyDescent="0.25">
      <c r="A14" s="2" t="s">
        <v>38</v>
      </c>
      <c r="B14" s="6">
        <v>301710</v>
      </c>
      <c r="C14" s="4" t="s">
        <v>4</v>
      </c>
      <c r="D14" s="6">
        <v>288265</v>
      </c>
      <c r="E14" s="4" t="s">
        <v>4</v>
      </c>
    </row>
    <row r="15" spans="1:5" x14ac:dyDescent="0.25">
      <c r="A15" s="2" t="s">
        <v>39</v>
      </c>
      <c r="B15" s="6">
        <v>326038</v>
      </c>
      <c r="C15" s="4" t="s">
        <v>4</v>
      </c>
      <c r="D15" s="6">
        <v>321293</v>
      </c>
      <c r="E15" s="4" t="s">
        <v>4</v>
      </c>
    </row>
    <row r="16" spans="1:5" x14ac:dyDescent="0.25">
      <c r="A16" s="2" t="s">
        <v>40</v>
      </c>
      <c r="B16" s="6">
        <v>23703</v>
      </c>
      <c r="C16" s="4" t="s">
        <v>4</v>
      </c>
      <c r="D16" s="6">
        <v>27154</v>
      </c>
      <c r="E16" s="4" t="s">
        <v>4</v>
      </c>
    </row>
    <row r="17" spans="1:5" x14ac:dyDescent="0.25">
      <c r="A17" s="2" t="s">
        <v>41</v>
      </c>
      <c r="B17" s="6">
        <v>1081800</v>
      </c>
      <c r="C17" s="6">
        <v>1024235</v>
      </c>
      <c r="D17" s="6">
        <v>1051958</v>
      </c>
      <c r="E17" s="4" t="s">
        <v>4</v>
      </c>
    </row>
    <row r="18" spans="1:5" x14ac:dyDescent="0.25">
      <c r="A18" s="3" t="s">
        <v>42</v>
      </c>
      <c r="B18" s="4" t="s">
        <v>4</v>
      </c>
      <c r="C18" s="4" t="s">
        <v>4</v>
      </c>
      <c r="D18" s="4" t="s">
        <v>4</v>
      </c>
      <c r="E18" s="4" t="s">
        <v>4</v>
      </c>
    </row>
    <row r="19" spans="1:5" x14ac:dyDescent="0.25">
      <c r="A19" s="2" t="s">
        <v>43</v>
      </c>
      <c r="B19" s="6">
        <v>32296</v>
      </c>
      <c r="C19" s="4" t="s">
        <v>4</v>
      </c>
      <c r="D19" s="6">
        <v>37738</v>
      </c>
      <c r="E19" s="4" t="s">
        <v>4</v>
      </c>
    </row>
    <row r="20" spans="1:5" x14ac:dyDescent="0.25">
      <c r="A20" s="2" t="s">
        <v>44</v>
      </c>
      <c r="B20" s="6">
        <v>140340</v>
      </c>
      <c r="C20" s="4" t="s">
        <v>4</v>
      </c>
      <c r="D20" s="6">
        <v>114876</v>
      </c>
      <c r="E20" s="4" t="s">
        <v>4</v>
      </c>
    </row>
    <row r="21" spans="1:5" x14ac:dyDescent="0.25">
      <c r="A21" s="2" t="s">
        <v>45</v>
      </c>
      <c r="B21" s="6">
        <v>12305</v>
      </c>
      <c r="C21" s="4" t="s">
        <v>4</v>
      </c>
      <c r="D21" s="6">
        <v>14695</v>
      </c>
      <c r="E21" s="4" t="s">
        <v>4</v>
      </c>
    </row>
    <row r="22" spans="1:5" ht="30" x14ac:dyDescent="0.25">
      <c r="A22" s="2" t="s">
        <v>46</v>
      </c>
      <c r="B22" s="6">
        <v>6606</v>
      </c>
      <c r="C22" s="4" t="s">
        <v>4</v>
      </c>
      <c r="D22" s="6">
        <v>6052</v>
      </c>
      <c r="E22" s="4" t="s">
        <v>4</v>
      </c>
    </row>
    <row r="23" spans="1:5" x14ac:dyDescent="0.25">
      <c r="A23" s="2" t="s">
        <v>47</v>
      </c>
      <c r="B23" s="4">
        <v>606</v>
      </c>
      <c r="C23" s="4" t="s">
        <v>4</v>
      </c>
      <c r="D23" s="6">
        <v>1813</v>
      </c>
      <c r="E23" s="4" t="s">
        <v>4</v>
      </c>
    </row>
    <row r="24" spans="1:5" x14ac:dyDescent="0.25">
      <c r="A24" s="2" t="s">
        <v>48</v>
      </c>
      <c r="B24" s="6">
        <v>192153</v>
      </c>
      <c r="C24" s="4" t="s">
        <v>4</v>
      </c>
      <c r="D24" s="6">
        <v>175174</v>
      </c>
      <c r="E24" s="4" t="s">
        <v>4</v>
      </c>
    </row>
    <row r="25" spans="1:5" x14ac:dyDescent="0.25">
      <c r="A25" s="2" t="s">
        <v>49</v>
      </c>
      <c r="B25" s="6">
        <v>37449</v>
      </c>
      <c r="C25" s="4" t="s">
        <v>4</v>
      </c>
      <c r="D25" s="6">
        <v>56469</v>
      </c>
      <c r="E25" s="4" t="s">
        <v>4</v>
      </c>
    </row>
    <row r="26" spans="1:5" x14ac:dyDescent="0.25">
      <c r="A26" s="2" t="s">
        <v>50</v>
      </c>
      <c r="B26" s="6">
        <v>350247</v>
      </c>
      <c r="C26" s="4" t="s">
        <v>4</v>
      </c>
      <c r="D26" s="6">
        <v>358420</v>
      </c>
      <c r="E26" s="4" t="s">
        <v>4</v>
      </c>
    </row>
    <row r="27" spans="1:5" x14ac:dyDescent="0.25">
      <c r="A27" s="2" t="s">
        <v>51</v>
      </c>
      <c r="B27" s="6">
        <v>14040</v>
      </c>
      <c r="C27" s="6">
        <v>11791</v>
      </c>
      <c r="D27" s="6">
        <v>11632</v>
      </c>
      <c r="E27" s="4" t="s">
        <v>4</v>
      </c>
    </row>
    <row r="28" spans="1:5" x14ac:dyDescent="0.25">
      <c r="A28" s="2" t="s">
        <v>34</v>
      </c>
      <c r="B28" s="6">
        <v>109014</v>
      </c>
      <c r="C28" s="4" t="s">
        <v>4</v>
      </c>
      <c r="D28" s="6">
        <v>106253</v>
      </c>
      <c r="E28" s="4" t="s">
        <v>4</v>
      </c>
    </row>
    <row r="29" spans="1:5" x14ac:dyDescent="0.25">
      <c r="A29" s="2" t="s">
        <v>52</v>
      </c>
      <c r="B29" s="6">
        <v>702903</v>
      </c>
      <c r="C29" s="4" t="s">
        <v>4</v>
      </c>
      <c r="D29" s="6">
        <v>707948</v>
      </c>
      <c r="E29" s="4" t="s">
        <v>4</v>
      </c>
    </row>
    <row r="30" spans="1:5" x14ac:dyDescent="0.25">
      <c r="A30" s="2" t="s">
        <v>280</v>
      </c>
      <c r="B30" s="4" t="s">
        <v>55</v>
      </c>
      <c r="C30" s="4" t="s">
        <v>4</v>
      </c>
      <c r="D30" s="4" t="s">
        <v>55</v>
      </c>
      <c r="E30" s="4" t="s">
        <v>4</v>
      </c>
    </row>
    <row r="31" spans="1:5" x14ac:dyDescent="0.25">
      <c r="A31" s="2" t="s">
        <v>281</v>
      </c>
      <c r="B31" s="4" t="s">
        <v>55</v>
      </c>
      <c r="C31" s="4" t="s">
        <v>4</v>
      </c>
      <c r="D31" s="4" t="s">
        <v>55</v>
      </c>
      <c r="E31" s="4" t="s">
        <v>4</v>
      </c>
    </row>
    <row r="32" spans="1:5" x14ac:dyDescent="0.25">
      <c r="A32" s="2" t="s">
        <v>57</v>
      </c>
      <c r="B32" s="6">
        <v>246721</v>
      </c>
      <c r="C32" s="4" t="s">
        <v>4</v>
      </c>
      <c r="D32" s="6">
        <v>244345</v>
      </c>
      <c r="E32" s="4" t="s">
        <v>4</v>
      </c>
    </row>
    <row r="33" spans="1:5" x14ac:dyDescent="0.25">
      <c r="A33" s="2" t="s">
        <v>58</v>
      </c>
      <c r="B33" s="6">
        <v>132713</v>
      </c>
      <c r="C33" s="4" t="s">
        <v>4</v>
      </c>
      <c r="D33" s="6">
        <v>99734</v>
      </c>
      <c r="E33" s="4" t="s">
        <v>4</v>
      </c>
    </row>
    <row r="34" spans="1:5" ht="30" x14ac:dyDescent="0.25">
      <c r="A34" s="2" t="s">
        <v>285</v>
      </c>
      <c r="B34" s="4">
        <v>-328</v>
      </c>
      <c r="C34" s="4" t="s">
        <v>4</v>
      </c>
      <c r="D34" s="4">
        <v>30</v>
      </c>
      <c r="E34" s="4" t="s">
        <v>4</v>
      </c>
    </row>
    <row r="35" spans="1:5" ht="30" x14ac:dyDescent="0.25">
      <c r="A35" s="2" t="s">
        <v>60</v>
      </c>
      <c r="B35" s="6">
        <v>379106</v>
      </c>
      <c r="C35" s="4" t="s">
        <v>4</v>
      </c>
      <c r="D35" s="6">
        <v>344109</v>
      </c>
      <c r="E35" s="4" t="s">
        <v>4</v>
      </c>
    </row>
    <row r="36" spans="1:5" x14ac:dyDescent="0.25">
      <c r="A36" s="2" t="s">
        <v>61</v>
      </c>
      <c r="B36" s="4">
        <v>-209</v>
      </c>
      <c r="C36" s="4" t="s">
        <v>4</v>
      </c>
      <c r="D36" s="4">
        <v>-99</v>
      </c>
      <c r="E36" s="4">
        <v>11</v>
      </c>
    </row>
    <row r="37" spans="1:5" x14ac:dyDescent="0.25">
      <c r="A37" s="2" t="s">
        <v>62</v>
      </c>
      <c r="B37" s="6">
        <v>378897</v>
      </c>
      <c r="C37" s="4" t="s">
        <v>4</v>
      </c>
      <c r="D37" s="6">
        <v>344010</v>
      </c>
      <c r="E37" s="4" t="s">
        <v>4</v>
      </c>
    </row>
    <row r="38" spans="1:5" ht="30" x14ac:dyDescent="0.25">
      <c r="A38" s="2" t="s">
        <v>63</v>
      </c>
      <c r="B38" s="6">
        <v>1081800</v>
      </c>
      <c r="C38" s="4" t="s">
        <v>4</v>
      </c>
      <c r="D38" s="6">
        <v>1051958</v>
      </c>
      <c r="E38" s="4" t="s">
        <v>4</v>
      </c>
    </row>
    <row r="39" spans="1:5" x14ac:dyDescent="0.25">
      <c r="A39" s="2" t="s">
        <v>531</v>
      </c>
      <c r="B39" s="4" t="s">
        <v>4</v>
      </c>
      <c r="C39" s="4" t="s">
        <v>4</v>
      </c>
      <c r="D39" s="4" t="s">
        <v>4</v>
      </c>
      <c r="E39" s="4" t="s">
        <v>4</v>
      </c>
    </row>
    <row r="40" spans="1:5" ht="30" x14ac:dyDescent="0.25">
      <c r="A40" s="3" t="s">
        <v>260</v>
      </c>
      <c r="B40" s="4" t="s">
        <v>4</v>
      </c>
      <c r="C40" s="4" t="s">
        <v>4</v>
      </c>
      <c r="D40" s="4" t="s">
        <v>4</v>
      </c>
      <c r="E40" s="4" t="s">
        <v>4</v>
      </c>
    </row>
    <row r="41" spans="1:5" ht="30" x14ac:dyDescent="0.25">
      <c r="A41" s="2" t="s">
        <v>529</v>
      </c>
      <c r="B41" s="4" t="s">
        <v>4</v>
      </c>
      <c r="C41" s="6">
        <v>4441</v>
      </c>
      <c r="D41" s="4" t="s">
        <v>4</v>
      </c>
      <c r="E41" s="4" t="s">
        <v>4</v>
      </c>
    </row>
    <row r="42" spans="1:5" ht="30" x14ac:dyDescent="0.25">
      <c r="A42" s="2" t="s">
        <v>530</v>
      </c>
      <c r="B42" s="4" t="s">
        <v>4</v>
      </c>
      <c r="C42" s="6">
        <v>-4441</v>
      </c>
      <c r="D42" s="4" t="s">
        <v>4</v>
      </c>
      <c r="E42" s="4" t="s">
        <v>4</v>
      </c>
    </row>
    <row r="43" spans="1:5" x14ac:dyDescent="0.25">
      <c r="A43" s="3" t="s">
        <v>30</v>
      </c>
      <c r="B43" s="4" t="s">
        <v>4</v>
      </c>
      <c r="C43" s="4" t="s">
        <v>4</v>
      </c>
      <c r="D43" s="4" t="s">
        <v>4</v>
      </c>
      <c r="E43" s="4" t="s">
        <v>4</v>
      </c>
    </row>
    <row r="44" spans="1:5" x14ac:dyDescent="0.25">
      <c r="A44" s="2" t="s">
        <v>37</v>
      </c>
      <c r="B44" s="4" t="s">
        <v>4</v>
      </c>
      <c r="C44" s="6">
        <v>16590</v>
      </c>
      <c r="D44" s="4" t="s">
        <v>4</v>
      </c>
      <c r="E44" s="4" t="s">
        <v>4</v>
      </c>
    </row>
    <row r="45" spans="1:5" x14ac:dyDescent="0.25">
      <c r="A45" s="3" t="s">
        <v>42</v>
      </c>
      <c r="B45" s="4" t="s">
        <v>4</v>
      </c>
      <c r="C45" s="4" t="s">
        <v>4</v>
      </c>
      <c r="D45" s="4" t="s">
        <v>4</v>
      </c>
      <c r="E45" s="4" t="s">
        <v>4</v>
      </c>
    </row>
    <row r="46" spans="1:5" x14ac:dyDescent="0.25">
      <c r="A46" s="2" t="s">
        <v>51</v>
      </c>
      <c r="B46" s="4" t="s">
        <v>4</v>
      </c>
      <c r="C46" s="6">
        <v>11503</v>
      </c>
      <c r="D46" s="4" t="s">
        <v>4</v>
      </c>
      <c r="E46" s="4" t="s">
        <v>4</v>
      </c>
    </row>
    <row r="47" spans="1:5" x14ac:dyDescent="0.25">
      <c r="A47" s="2" t="s">
        <v>532</v>
      </c>
      <c r="B47" s="4" t="s">
        <v>4</v>
      </c>
      <c r="C47" s="4" t="s">
        <v>4</v>
      </c>
      <c r="D47" s="4" t="s">
        <v>4</v>
      </c>
      <c r="E47" s="4" t="s">
        <v>4</v>
      </c>
    </row>
    <row r="48" spans="1:5" ht="30" x14ac:dyDescent="0.25">
      <c r="A48" s="3" t="s">
        <v>260</v>
      </c>
      <c r="B48" s="4" t="s">
        <v>4</v>
      </c>
      <c r="C48" s="4" t="s">
        <v>4</v>
      </c>
      <c r="D48" s="4" t="s">
        <v>4</v>
      </c>
      <c r="E48" s="4" t="s">
        <v>4</v>
      </c>
    </row>
    <row r="49" spans="1:5" ht="60" x14ac:dyDescent="0.25">
      <c r="A49" s="2" t="s">
        <v>533</v>
      </c>
      <c r="B49" s="122">
        <v>1</v>
      </c>
      <c r="C49" s="4" t="s">
        <v>4</v>
      </c>
      <c r="D49" s="4" t="s">
        <v>4</v>
      </c>
      <c r="E49" s="4" t="s">
        <v>4</v>
      </c>
    </row>
    <row r="50" spans="1:5" x14ac:dyDescent="0.25">
      <c r="A50" s="2" t="s">
        <v>534</v>
      </c>
      <c r="B50" s="4" t="s">
        <v>4</v>
      </c>
      <c r="C50" s="4" t="s">
        <v>4</v>
      </c>
      <c r="D50" s="4" t="s">
        <v>4</v>
      </c>
      <c r="E50" s="4" t="s">
        <v>4</v>
      </c>
    </row>
    <row r="51" spans="1:5" ht="30" x14ac:dyDescent="0.25">
      <c r="A51" s="3" t="s">
        <v>260</v>
      </c>
      <c r="B51" s="4" t="s">
        <v>4</v>
      </c>
      <c r="C51" s="4" t="s">
        <v>4</v>
      </c>
      <c r="D51" s="4" t="s">
        <v>4</v>
      </c>
      <c r="E51" s="4" t="s">
        <v>4</v>
      </c>
    </row>
    <row r="52" spans="1:5" ht="30" x14ac:dyDescent="0.25">
      <c r="A52" s="2" t="s">
        <v>529</v>
      </c>
      <c r="B52" s="6">
        <v>-38982</v>
      </c>
      <c r="C52" s="6">
        <v>-25965</v>
      </c>
      <c r="D52" s="4" t="s">
        <v>4</v>
      </c>
      <c r="E52" s="4" t="s">
        <v>4</v>
      </c>
    </row>
    <row r="53" spans="1:5" ht="30" x14ac:dyDescent="0.25">
      <c r="A53" s="2" t="s">
        <v>530</v>
      </c>
      <c r="B53" s="6">
        <v>51715</v>
      </c>
      <c r="C53" s="6">
        <v>38782</v>
      </c>
      <c r="D53" s="4" t="s">
        <v>4</v>
      </c>
      <c r="E53" s="4" t="s">
        <v>4</v>
      </c>
    </row>
    <row r="54" spans="1:5" x14ac:dyDescent="0.25">
      <c r="A54" s="3" t="s">
        <v>30</v>
      </c>
      <c r="B54" s="4" t="s">
        <v>4</v>
      </c>
      <c r="C54" s="4" t="s">
        <v>4</v>
      </c>
      <c r="D54" s="4" t="s">
        <v>4</v>
      </c>
      <c r="E54" s="4" t="s">
        <v>4</v>
      </c>
    </row>
    <row r="55" spans="1:5" x14ac:dyDescent="0.25">
      <c r="A55" s="2" t="s">
        <v>31</v>
      </c>
      <c r="B55" s="6">
        <v>46764</v>
      </c>
      <c r="C55" s="6">
        <v>22292</v>
      </c>
      <c r="D55" s="6">
        <v>42633</v>
      </c>
      <c r="E55" s="6">
        <v>16733</v>
      </c>
    </row>
    <row r="56" spans="1:5" x14ac:dyDescent="0.25">
      <c r="A56" s="2" t="s">
        <v>269</v>
      </c>
      <c r="B56" s="6">
        <v>26143</v>
      </c>
      <c r="C56" s="4" t="s">
        <v>4</v>
      </c>
      <c r="D56" s="6">
        <v>21515</v>
      </c>
      <c r="E56" s="4" t="s">
        <v>4</v>
      </c>
    </row>
    <row r="57" spans="1:5" x14ac:dyDescent="0.25">
      <c r="A57" s="2" t="s">
        <v>33</v>
      </c>
      <c r="B57" s="6">
        <v>2982</v>
      </c>
      <c r="C57" s="4" t="s">
        <v>4</v>
      </c>
      <c r="D57" s="4" t="s">
        <v>4</v>
      </c>
      <c r="E57" s="4" t="s">
        <v>4</v>
      </c>
    </row>
    <row r="58" spans="1:5" x14ac:dyDescent="0.25">
      <c r="A58" s="2" t="s">
        <v>34</v>
      </c>
      <c r="B58" s="6">
        <v>18870</v>
      </c>
      <c r="C58" s="4" t="s">
        <v>4</v>
      </c>
      <c r="D58" s="6">
        <v>17589</v>
      </c>
      <c r="E58" s="4" t="s">
        <v>4</v>
      </c>
    </row>
    <row r="59" spans="1:5" ht="30" x14ac:dyDescent="0.25">
      <c r="A59" s="2" t="s">
        <v>35</v>
      </c>
      <c r="B59" s="6">
        <v>15229</v>
      </c>
      <c r="C59" s="4" t="s">
        <v>4</v>
      </c>
      <c r="D59" s="6">
        <v>11620</v>
      </c>
      <c r="E59" s="4" t="s">
        <v>4</v>
      </c>
    </row>
    <row r="60" spans="1:5" x14ac:dyDescent="0.25">
      <c r="A60" s="2" t="s">
        <v>36</v>
      </c>
      <c r="B60" s="6">
        <v>109988</v>
      </c>
      <c r="C60" s="4" t="s">
        <v>4</v>
      </c>
      <c r="D60" s="6">
        <v>93357</v>
      </c>
      <c r="E60" s="4" t="s">
        <v>4</v>
      </c>
    </row>
    <row r="61" spans="1:5" x14ac:dyDescent="0.25">
      <c r="A61" s="2" t="s">
        <v>37</v>
      </c>
      <c r="B61" s="6">
        <v>50202</v>
      </c>
      <c r="C61" s="4" t="s">
        <v>4</v>
      </c>
      <c r="D61" s="6">
        <v>43320</v>
      </c>
      <c r="E61" s="4" t="s">
        <v>4</v>
      </c>
    </row>
    <row r="62" spans="1:5" x14ac:dyDescent="0.25">
      <c r="A62" s="2" t="s">
        <v>38</v>
      </c>
      <c r="B62" s="6">
        <v>296476</v>
      </c>
      <c r="C62" s="4" t="s">
        <v>4</v>
      </c>
      <c r="D62" s="6">
        <v>282832</v>
      </c>
      <c r="E62" s="4" t="s">
        <v>4</v>
      </c>
    </row>
    <row r="63" spans="1:5" x14ac:dyDescent="0.25">
      <c r="A63" s="2" t="s">
        <v>39</v>
      </c>
      <c r="B63" s="6">
        <v>298724</v>
      </c>
      <c r="C63" s="4" t="s">
        <v>4</v>
      </c>
      <c r="D63" s="6">
        <v>302293</v>
      </c>
      <c r="E63" s="4" t="s">
        <v>4</v>
      </c>
    </row>
    <row r="64" spans="1:5" x14ac:dyDescent="0.25">
      <c r="A64" s="2" t="s">
        <v>272</v>
      </c>
      <c r="B64" s="6">
        <v>966516</v>
      </c>
      <c r="C64" s="4" t="s">
        <v>4</v>
      </c>
      <c r="D64" s="6">
        <v>906981</v>
      </c>
      <c r="E64" s="4" t="s">
        <v>4</v>
      </c>
    </row>
    <row r="65" spans="1:5" x14ac:dyDescent="0.25">
      <c r="A65" s="2" t="s">
        <v>40</v>
      </c>
      <c r="B65" s="6">
        <v>19916</v>
      </c>
      <c r="C65" s="4" t="s">
        <v>4</v>
      </c>
      <c r="D65" s="6">
        <v>24073</v>
      </c>
      <c r="E65" s="4" t="s">
        <v>4</v>
      </c>
    </row>
    <row r="66" spans="1:5" x14ac:dyDescent="0.25">
      <c r="A66" s="2" t="s">
        <v>41</v>
      </c>
      <c r="B66" s="6">
        <v>1741822</v>
      </c>
      <c r="C66" s="4" t="s">
        <v>4</v>
      </c>
      <c r="D66" s="6">
        <v>1652856</v>
      </c>
      <c r="E66" s="4" t="s">
        <v>4</v>
      </c>
    </row>
    <row r="67" spans="1:5" x14ac:dyDescent="0.25">
      <c r="A67" s="3" t="s">
        <v>42</v>
      </c>
      <c r="B67" s="4" t="s">
        <v>4</v>
      </c>
      <c r="C67" s="4" t="s">
        <v>4</v>
      </c>
      <c r="D67" s="4" t="s">
        <v>4</v>
      </c>
      <c r="E67" s="4" t="s">
        <v>4</v>
      </c>
    </row>
    <row r="68" spans="1:5" x14ac:dyDescent="0.25">
      <c r="A68" s="2" t="s">
        <v>43</v>
      </c>
      <c r="B68" s="6">
        <v>16520</v>
      </c>
      <c r="C68" s="4" t="s">
        <v>4</v>
      </c>
      <c r="D68" s="6">
        <v>20499</v>
      </c>
      <c r="E68" s="4" t="s">
        <v>4</v>
      </c>
    </row>
    <row r="69" spans="1:5" x14ac:dyDescent="0.25">
      <c r="A69" s="2" t="s">
        <v>44</v>
      </c>
      <c r="B69" s="6">
        <v>78668</v>
      </c>
      <c r="C69" s="4" t="s">
        <v>4</v>
      </c>
      <c r="D69" s="6">
        <v>55299</v>
      </c>
      <c r="E69" s="4" t="s">
        <v>4</v>
      </c>
    </row>
    <row r="70" spans="1:5" x14ac:dyDescent="0.25">
      <c r="A70" s="2" t="s">
        <v>45</v>
      </c>
      <c r="B70" s="6">
        <v>10938</v>
      </c>
      <c r="C70" s="4" t="s">
        <v>4</v>
      </c>
      <c r="D70" s="6">
        <v>13098</v>
      </c>
      <c r="E70" s="4" t="s">
        <v>4</v>
      </c>
    </row>
    <row r="71" spans="1:5" x14ac:dyDescent="0.25">
      <c r="A71" s="2" t="s">
        <v>47</v>
      </c>
      <c r="B71" s="4">
        <v>662</v>
      </c>
      <c r="C71" s="4" t="s">
        <v>4</v>
      </c>
      <c r="D71" s="6">
        <v>1843</v>
      </c>
      <c r="E71" s="4" t="s">
        <v>4</v>
      </c>
    </row>
    <row r="72" spans="1:5" x14ac:dyDescent="0.25">
      <c r="A72" s="2" t="s">
        <v>48</v>
      </c>
      <c r="B72" s="6">
        <v>106788</v>
      </c>
      <c r="C72" s="4" t="s">
        <v>4</v>
      </c>
      <c r="D72" s="6">
        <v>90739</v>
      </c>
      <c r="E72" s="4" t="s">
        <v>4</v>
      </c>
    </row>
    <row r="73" spans="1:5" x14ac:dyDescent="0.25">
      <c r="A73" s="2" t="s">
        <v>270</v>
      </c>
      <c r="B73" s="6">
        <v>761189</v>
      </c>
      <c r="C73" s="4" t="s">
        <v>4</v>
      </c>
      <c r="D73" s="6">
        <v>697988</v>
      </c>
      <c r="E73" s="4" t="s">
        <v>4</v>
      </c>
    </row>
    <row r="74" spans="1:5" x14ac:dyDescent="0.25">
      <c r="A74" s="2" t="s">
        <v>49</v>
      </c>
      <c r="B74" s="6">
        <v>36962</v>
      </c>
      <c r="C74" s="4" t="s">
        <v>4</v>
      </c>
      <c r="D74" s="6">
        <v>56240</v>
      </c>
      <c r="E74" s="4" t="s">
        <v>4</v>
      </c>
    </row>
    <row r="75" spans="1:5" x14ac:dyDescent="0.25">
      <c r="A75" s="2" t="s">
        <v>50</v>
      </c>
      <c r="B75" s="6">
        <v>348763</v>
      </c>
      <c r="C75" s="4" t="s">
        <v>4</v>
      </c>
      <c r="D75" s="6">
        <v>357527</v>
      </c>
      <c r="E75" s="4" t="s">
        <v>4</v>
      </c>
    </row>
    <row r="76" spans="1:5" x14ac:dyDescent="0.25">
      <c r="A76" s="2" t="s">
        <v>34</v>
      </c>
      <c r="B76" s="6">
        <v>109014</v>
      </c>
      <c r="C76" s="4" t="s">
        <v>4</v>
      </c>
      <c r="D76" s="6">
        <v>106253</v>
      </c>
      <c r="E76" s="4" t="s">
        <v>4</v>
      </c>
    </row>
    <row r="77" spans="1:5" x14ac:dyDescent="0.25">
      <c r="A77" s="2" t="s">
        <v>52</v>
      </c>
      <c r="B77" s="6">
        <v>1362716</v>
      </c>
      <c r="C77" s="4" t="s">
        <v>4</v>
      </c>
      <c r="D77" s="6">
        <v>1308747</v>
      </c>
      <c r="E77" s="4" t="s">
        <v>4</v>
      </c>
    </row>
    <row r="78" spans="1:5" x14ac:dyDescent="0.25">
      <c r="A78" s="2" t="s">
        <v>57</v>
      </c>
      <c r="B78" s="6">
        <v>246721</v>
      </c>
      <c r="C78" s="4" t="s">
        <v>4</v>
      </c>
      <c r="D78" s="6">
        <v>244345</v>
      </c>
      <c r="E78" s="4" t="s">
        <v>4</v>
      </c>
    </row>
    <row r="79" spans="1:5" x14ac:dyDescent="0.25">
      <c r="A79" s="2" t="s">
        <v>58</v>
      </c>
      <c r="B79" s="6">
        <v>132713</v>
      </c>
      <c r="C79" s="4" t="s">
        <v>4</v>
      </c>
      <c r="D79" s="6">
        <v>99734</v>
      </c>
      <c r="E79" s="4" t="s">
        <v>4</v>
      </c>
    </row>
    <row r="80" spans="1:5" ht="30" x14ac:dyDescent="0.25">
      <c r="A80" s="2" t="s">
        <v>285</v>
      </c>
      <c r="B80" s="4">
        <v>-328</v>
      </c>
      <c r="C80" s="4" t="s">
        <v>4</v>
      </c>
      <c r="D80" s="4">
        <v>30</v>
      </c>
      <c r="E80" s="4" t="s">
        <v>4</v>
      </c>
    </row>
    <row r="81" spans="1:5" ht="30" x14ac:dyDescent="0.25">
      <c r="A81" s="2" t="s">
        <v>60</v>
      </c>
      <c r="B81" s="6">
        <v>379106</v>
      </c>
      <c r="C81" s="4" t="s">
        <v>4</v>
      </c>
      <c r="D81" s="6">
        <v>344109</v>
      </c>
      <c r="E81" s="4" t="s">
        <v>4</v>
      </c>
    </row>
    <row r="82" spans="1:5" x14ac:dyDescent="0.25">
      <c r="A82" s="2" t="s">
        <v>62</v>
      </c>
      <c r="B82" s="6">
        <v>379106</v>
      </c>
      <c r="C82" s="4" t="s">
        <v>4</v>
      </c>
      <c r="D82" s="6">
        <v>344109</v>
      </c>
      <c r="E82" s="4" t="s">
        <v>4</v>
      </c>
    </row>
    <row r="83" spans="1:5" ht="30" x14ac:dyDescent="0.25">
      <c r="A83" s="2" t="s">
        <v>63</v>
      </c>
      <c r="B83" s="6">
        <v>1741822</v>
      </c>
      <c r="C83" s="4" t="s">
        <v>4</v>
      </c>
      <c r="D83" s="6">
        <v>1652856</v>
      </c>
      <c r="E83" s="4" t="s">
        <v>4</v>
      </c>
    </row>
    <row r="84" spans="1:5" ht="30" x14ac:dyDescent="0.25">
      <c r="A84" s="2" t="s">
        <v>535</v>
      </c>
      <c r="B84" s="4" t="s">
        <v>4</v>
      </c>
      <c r="C84" s="4" t="s">
        <v>4</v>
      </c>
      <c r="D84" s="4" t="s">
        <v>4</v>
      </c>
      <c r="E84" s="4" t="s">
        <v>4</v>
      </c>
    </row>
    <row r="85" spans="1:5" ht="30" x14ac:dyDescent="0.25">
      <c r="A85" s="3" t="s">
        <v>260</v>
      </c>
      <c r="B85" s="4" t="s">
        <v>4</v>
      </c>
      <c r="C85" s="4" t="s">
        <v>4</v>
      </c>
      <c r="D85" s="4" t="s">
        <v>4</v>
      </c>
      <c r="E85" s="4" t="s">
        <v>4</v>
      </c>
    </row>
    <row r="86" spans="1:5" ht="30" x14ac:dyDescent="0.25">
      <c r="A86" s="2" t="s">
        <v>529</v>
      </c>
      <c r="B86" s="6">
        <v>-187000</v>
      </c>
      <c r="C86" s="4" t="s">
        <v>4</v>
      </c>
      <c r="D86" s="4" t="s">
        <v>4</v>
      </c>
      <c r="E86" s="4" t="s">
        <v>4</v>
      </c>
    </row>
    <row r="87" spans="1:5" ht="30" x14ac:dyDescent="0.25">
      <c r="A87" s="2" t="s">
        <v>530</v>
      </c>
      <c r="B87" s="6">
        <v>187000</v>
      </c>
      <c r="C87" s="4" t="s">
        <v>4</v>
      </c>
      <c r="D87" s="4" t="s">
        <v>4</v>
      </c>
      <c r="E87" s="4" t="s">
        <v>4</v>
      </c>
    </row>
    <row r="88" spans="1:5" x14ac:dyDescent="0.25">
      <c r="A88" s="2" t="s">
        <v>536</v>
      </c>
      <c r="B88" s="4" t="s">
        <v>4</v>
      </c>
      <c r="C88" s="4" t="s">
        <v>4</v>
      </c>
      <c r="D88" s="4" t="s">
        <v>4</v>
      </c>
      <c r="E88" s="4" t="s">
        <v>4</v>
      </c>
    </row>
    <row r="89" spans="1:5" ht="30" x14ac:dyDescent="0.25">
      <c r="A89" s="3" t="s">
        <v>260</v>
      </c>
      <c r="B89" s="4" t="s">
        <v>4</v>
      </c>
      <c r="C89" s="4" t="s">
        <v>4</v>
      </c>
      <c r="D89" s="4" t="s">
        <v>4</v>
      </c>
      <c r="E89" s="4" t="s">
        <v>4</v>
      </c>
    </row>
    <row r="90" spans="1:5" ht="30" x14ac:dyDescent="0.25">
      <c r="A90" s="2" t="s">
        <v>529</v>
      </c>
      <c r="B90" s="6">
        <v>94114</v>
      </c>
      <c r="C90" s="6">
        <v>71450</v>
      </c>
      <c r="D90" s="4" t="s">
        <v>4</v>
      </c>
      <c r="E90" s="4" t="s">
        <v>4</v>
      </c>
    </row>
    <row r="91" spans="1:5" ht="30" x14ac:dyDescent="0.25">
      <c r="A91" s="2" t="s">
        <v>530</v>
      </c>
      <c r="B91" s="6">
        <v>-69237</v>
      </c>
      <c r="C91" s="6">
        <v>-47992</v>
      </c>
      <c r="D91" s="4" t="s">
        <v>4</v>
      </c>
      <c r="E91" s="4" t="s">
        <v>4</v>
      </c>
    </row>
    <row r="92" spans="1:5" x14ac:dyDescent="0.25">
      <c r="A92" s="3" t="s">
        <v>30</v>
      </c>
      <c r="B92" s="4" t="s">
        <v>4</v>
      </c>
      <c r="C92" s="4" t="s">
        <v>4</v>
      </c>
      <c r="D92" s="4" t="s">
        <v>4</v>
      </c>
      <c r="E92" s="4" t="s">
        <v>4</v>
      </c>
    </row>
    <row r="93" spans="1:5" x14ac:dyDescent="0.25">
      <c r="A93" s="2" t="s">
        <v>31</v>
      </c>
      <c r="B93" s="6">
        <v>3659</v>
      </c>
      <c r="C93" s="6">
        <v>4095</v>
      </c>
      <c r="D93" s="6">
        <v>4795</v>
      </c>
      <c r="E93" s="6">
        <v>6547</v>
      </c>
    </row>
    <row r="94" spans="1:5" x14ac:dyDescent="0.25">
      <c r="A94" s="2" t="s">
        <v>269</v>
      </c>
      <c r="B94" s="6">
        <v>204381</v>
      </c>
      <c r="C94" s="4" t="s">
        <v>4</v>
      </c>
      <c r="D94" s="6">
        <v>206491</v>
      </c>
      <c r="E94" s="4" t="s">
        <v>4</v>
      </c>
    </row>
    <row r="95" spans="1:5" ht="30" x14ac:dyDescent="0.25">
      <c r="A95" s="2" t="s">
        <v>35</v>
      </c>
      <c r="B95" s="6">
        <v>10765</v>
      </c>
      <c r="C95" s="4" t="s">
        <v>4</v>
      </c>
      <c r="D95" s="6">
        <v>9981</v>
      </c>
      <c r="E95" s="4" t="s">
        <v>4</v>
      </c>
    </row>
    <row r="96" spans="1:5" x14ac:dyDescent="0.25">
      <c r="A96" s="2" t="s">
        <v>36</v>
      </c>
      <c r="B96" s="6">
        <v>218805</v>
      </c>
      <c r="C96" s="4" t="s">
        <v>4</v>
      </c>
      <c r="D96" s="6">
        <v>221267</v>
      </c>
      <c r="E96" s="4" t="s">
        <v>4</v>
      </c>
    </row>
    <row r="97" spans="1:5" x14ac:dyDescent="0.25">
      <c r="A97" s="2" t="s">
        <v>37</v>
      </c>
      <c r="B97" s="6">
        <v>49572</v>
      </c>
      <c r="C97" s="4" t="s">
        <v>4</v>
      </c>
      <c r="D97" s="6">
        <v>53282</v>
      </c>
      <c r="E97" s="4" t="s">
        <v>4</v>
      </c>
    </row>
    <row r="98" spans="1:5" x14ac:dyDescent="0.25">
      <c r="A98" s="2" t="s">
        <v>39</v>
      </c>
      <c r="B98" s="6">
        <v>27311</v>
      </c>
      <c r="C98" s="4" t="s">
        <v>4</v>
      </c>
      <c r="D98" s="6">
        <v>19000</v>
      </c>
      <c r="E98" s="4" t="s">
        <v>4</v>
      </c>
    </row>
    <row r="99" spans="1:5" x14ac:dyDescent="0.25">
      <c r="A99" s="2" t="s">
        <v>270</v>
      </c>
      <c r="B99" s="6">
        <v>691102</v>
      </c>
      <c r="C99" s="4" t="s">
        <v>4</v>
      </c>
      <c r="D99" s="6">
        <v>629357</v>
      </c>
      <c r="E99" s="4" t="s">
        <v>4</v>
      </c>
    </row>
    <row r="100" spans="1:5" x14ac:dyDescent="0.25">
      <c r="A100" s="2" t="s">
        <v>272</v>
      </c>
      <c r="B100" s="6">
        <v>42772</v>
      </c>
      <c r="C100" s="4" t="s">
        <v>4</v>
      </c>
      <c r="D100" s="6">
        <v>42014</v>
      </c>
      <c r="E100" s="4" t="s">
        <v>4</v>
      </c>
    </row>
    <row r="101" spans="1:5" x14ac:dyDescent="0.25">
      <c r="A101" s="2" t="s">
        <v>40</v>
      </c>
      <c r="B101" s="6">
        <v>3769</v>
      </c>
      <c r="C101" s="4" t="s">
        <v>4</v>
      </c>
      <c r="D101" s="6">
        <v>3064</v>
      </c>
      <c r="E101" s="4" t="s">
        <v>4</v>
      </c>
    </row>
    <row r="102" spans="1:5" x14ac:dyDescent="0.25">
      <c r="A102" s="2" t="s">
        <v>41</v>
      </c>
      <c r="B102" s="6">
        <v>1033331</v>
      </c>
      <c r="C102" s="4" t="s">
        <v>4</v>
      </c>
      <c r="D102" s="6">
        <v>967984</v>
      </c>
      <c r="E102" s="4" t="s">
        <v>4</v>
      </c>
    </row>
    <row r="103" spans="1:5" x14ac:dyDescent="0.25">
      <c r="A103" s="3" t="s">
        <v>42</v>
      </c>
      <c r="B103" s="4" t="s">
        <v>4</v>
      </c>
      <c r="C103" s="4" t="s">
        <v>4</v>
      </c>
      <c r="D103" s="4" t="s">
        <v>4</v>
      </c>
      <c r="E103" s="4" t="s">
        <v>4</v>
      </c>
    </row>
    <row r="104" spans="1:5" x14ac:dyDescent="0.25">
      <c r="A104" s="2" t="s">
        <v>43</v>
      </c>
      <c r="B104" s="6">
        <v>15737</v>
      </c>
      <c r="C104" s="4" t="s">
        <v>4</v>
      </c>
      <c r="D104" s="6">
        <v>17181</v>
      </c>
      <c r="E104" s="4" t="s">
        <v>4</v>
      </c>
    </row>
    <row r="105" spans="1:5" x14ac:dyDescent="0.25">
      <c r="A105" s="2" t="s">
        <v>44</v>
      </c>
      <c r="B105" s="6">
        <v>60827</v>
      </c>
      <c r="C105" s="4" t="s">
        <v>4</v>
      </c>
      <c r="D105" s="6">
        <v>58729</v>
      </c>
      <c r="E105" s="4" t="s">
        <v>4</v>
      </c>
    </row>
    <row r="106" spans="1:5" x14ac:dyDescent="0.25">
      <c r="A106" s="2" t="s">
        <v>45</v>
      </c>
      <c r="B106" s="6">
        <v>1367</v>
      </c>
      <c r="C106" s="4" t="s">
        <v>4</v>
      </c>
      <c r="D106" s="6">
        <v>1573</v>
      </c>
      <c r="E106" s="4" t="s">
        <v>4</v>
      </c>
    </row>
    <row r="107" spans="1:5" ht="30" x14ac:dyDescent="0.25">
      <c r="A107" s="2" t="s">
        <v>46</v>
      </c>
      <c r="B107" s="6">
        <v>6606</v>
      </c>
      <c r="C107" s="4" t="s">
        <v>4</v>
      </c>
      <c r="D107" s="6">
        <v>6052</v>
      </c>
      <c r="E107" s="4" t="s">
        <v>4</v>
      </c>
    </row>
    <row r="108" spans="1:5" x14ac:dyDescent="0.25">
      <c r="A108" s="2" t="s">
        <v>48</v>
      </c>
      <c r="B108" s="6">
        <v>84537</v>
      </c>
      <c r="C108" s="4" t="s">
        <v>4</v>
      </c>
      <c r="D108" s="6">
        <v>83535</v>
      </c>
      <c r="E108" s="4" t="s">
        <v>4</v>
      </c>
    </row>
    <row r="109" spans="1:5" x14ac:dyDescent="0.25">
      <c r="A109" s="2" t="s">
        <v>49</v>
      </c>
      <c r="B109" s="4">
        <v>487</v>
      </c>
      <c r="C109" s="4" t="s">
        <v>4</v>
      </c>
      <c r="D109" s="4">
        <v>229</v>
      </c>
      <c r="E109" s="4" t="s">
        <v>4</v>
      </c>
    </row>
    <row r="110" spans="1:5" x14ac:dyDescent="0.25">
      <c r="A110" s="2" t="s">
        <v>50</v>
      </c>
      <c r="B110" s="6">
        <v>1484</v>
      </c>
      <c r="C110" s="4" t="s">
        <v>4</v>
      </c>
      <c r="D110" s="4">
        <v>893</v>
      </c>
      <c r="E110" s="4" t="s">
        <v>4</v>
      </c>
    </row>
    <row r="111" spans="1:5" x14ac:dyDescent="0.25">
      <c r="A111" s="2" t="s">
        <v>51</v>
      </c>
      <c r="B111" s="6">
        <v>14040</v>
      </c>
      <c r="C111" s="4" t="s">
        <v>4</v>
      </c>
      <c r="D111" s="6">
        <v>11632</v>
      </c>
      <c r="E111" s="4" t="s">
        <v>4</v>
      </c>
    </row>
    <row r="112" spans="1:5" x14ac:dyDescent="0.25">
      <c r="A112" s="2" t="s">
        <v>52</v>
      </c>
      <c r="B112" s="6">
        <v>100548</v>
      </c>
      <c r="C112" s="4" t="s">
        <v>4</v>
      </c>
      <c r="D112" s="6">
        <v>96289</v>
      </c>
      <c r="E112" s="4" t="s">
        <v>4</v>
      </c>
    </row>
    <row r="113" spans="1:5" x14ac:dyDescent="0.25">
      <c r="A113" s="2" t="s">
        <v>57</v>
      </c>
      <c r="B113" s="6">
        <v>477447</v>
      </c>
      <c r="C113" s="4" t="s">
        <v>4</v>
      </c>
      <c r="D113" s="6">
        <v>476811</v>
      </c>
      <c r="E113" s="4" t="s">
        <v>4</v>
      </c>
    </row>
    <row r="114" spans="1:5" x14ac:dyDescent="0.25">
      <c r="A114" s="2" t="s">
        <v>58</v>
      </c>
      <c r="B114" s="6">
        <v>455354</v>
      </c>
      <c r="C114" s="4" t="s">
        <v>4</v>
      </c>
      <c r="D114" s="6">
        <v>394902</v>
      </c>
      <c r="E114" s="4" t="s">
        <v>4</v>
      </c>
    </row>
    <row r="115" spans="1:5" ht="30" x14ac:dyDescent="0.25">
      <c r="A115" s="2" t="s">
        <v>285</v>
      </c>
      <c r="B115" s="4">
        <v>-18</v>
      </c>
      <c r="C115" s="4" t="s">
        <v>4</v>
      </c>
      <c r="D115" s="4">
        <v>-18</v>
      </c>
      <c r="E115" s="4" t="s">
        <v>4</v>
      </c>
    </row>
    <row r="116" spans="1:5" ht="30" x14ac:dyDescent="0.25">
      <c r="A116" s="2" t="s">
        <v>60</v>
      </c>
      <c r="B116" s="6">
        <v>932783</v>
      </c>
      <c r="C116" s="4" t="s">
        <v>4</v>
      </c>
      <c r="D116" s="6">
        <v>871695</v>
      </c>
      <c r="E116" s="4" t="s">
        <v>4</v>
      </c>
    </row>
    <row r="117" spans="1:5" x14ac:dyDescent="0.25">
      <c r="A117" s="2" t="s">
        <v>62</v>
      </c>
      <c r="B117" s="6">
        <v>932783</v>
      </c>
      <c r="C117" s="4" t="s">
        <v>4</v>
      </c>
      <c r="D117" s="6">
        <v>871695</v>
      </c>
      <c r="E117" s="4" t="s">
        <v>4</v>
      </c>
    </row>
    <row r="118" spans="1:5" ht="30" x14ac:dyDescent="0.25">
      <c r="A118" s="2" t="s">
        <v>63</v>
      </c>
      <c r="B118" s="6">
        <v>1033331</v>
      </c>
      <c r="C118" s="4" t="s">
        <v>4</v>
      </c>
      <c r="D118" s="6">
        <v>967984</v>
      </c>
      <c r="E118" s="4" t="s">
        <v>4</v>
      </c>
    </row>
    <row r="119" spans="1:5" ht="30" x14ac:dyDescent="0.25">
      <c r="A119" s="2" t="s">
        <v>537</v>
      </c>
      <c r="B119" s="4" t="s">
        <v>4</v>
      </c>
      <c r="C119" s="4" t="s">
        <v>4</v>
      </c>
      <c r="D119" s="4" t="s">
        <v>4</v>
      </c>
      <c r="E119" s="4" t="s">
        <v>4</v>
      </c>
    </row>
    <row r="120" spans="1:5" ht="30" x14ac:dyDescent="0.25">
      <c r="A120" s="3" t="s">
        <v>260</v>
      </c>
      <c r="B120" s="4" t="s">
        <v>4</v>
      </c>
      <c r="C120" s="4" t="s">
        <v>4</v>
      </c>
      <c r="D120" s="4" t="s">
        <v>4</v>
      </c>
      <c r="E120" s="4" t="s">
        <v>4</v>
      </c>
    </row>
    <row r="121" spans="1:5" ht="30" x14ac:dyDescent="0.25">
      <c r="A121" s="2" t="s">
        <v>529</v>
      </c>
      <c r="B121" s="6">
        <v>107500</v>
      </c>
      <c r="C121" s="4" t="s">
        <v>4</v>
      </c>
      <c r="D121" s="4" t="s">
        <v>4</v>
      </c>
      <c r="E121" s="4" t="s">
        <v>4</v>
      </c>
    </row>
    <row r="122" spans="1:5" ht="30" x14ac:dyDescent="0.25">
      <c r="A122" s="2" t="s">
        <v>530</v>
      </c>
      <c r="B122" s="6">
        <v>-107500</v>
      </c>
      <c r="C122" s="4" t="s">
        <v>4</v>
      </c>
      <c r="D122" s="4" t="s">
        <v>4</v>
      </c>
      <c r="E122" s="4" t="s">
        <v>4</v>
      </c>
    </row>
    <row r="123" spans="1:5" x14ac:dyDescent="0.25">
      <c r="A123" s="2" t="s">
        <v>538</v>
      </c>
      <c r="B123" s="4" t="s">
        <v>4</v>
      </c>
      <c r="C123" s="4" t="s">
        <v>4</v>
      </c>
      <c r="D123" s="4" t="s">
        <v>4</v>
      </c>
      <c r="E123" s="4" t="s">
        <v>4</v>
      </c>
    </row>
    <row r="124" spans="1:5" ht="30" x14ac:dyDescent="0.25">
      <c r="A124" s="3" t="s">
        <v>260</v>
      </c>
      <c r="B124" s="4" t="s">
        <v>4</v>
      </c>
      <c r="C124" s="4" t="s">
        <v>4</v>
      </c>
      <c r="D124" s="4" t="s">
        <v>4</v>
      </c>
      <c r="E124" s="4" t="s">
        <v>4</v>
      </c>
    </row>
    <row r="125" spans="1:5" ht="30" x14ac:dyDescent="0.25">
      <c r="A125" s="2" t="s">
        <v>529</v>
      </c>
      <c r="B125" s="4">
        <v>316</v>
      </c>
      <c r="C125" s="6">
        <v>-3230</v>
      </c>
      <c r="D125" s="4" t="s">
        <v>4</v>
      </c>
      <c r="E125" s="4" t="s">
        <v>4</v>
      </c>
    </row>
    <row r="126" spans="1:5" ht="30" x14ac:dyDescent="0.25">
      <c r="A126" s="2" t="s">
        <v>530</v>
      </c>
      <c r="B126" s="6">
        <v>-2116</v>
      </c>
      <c r="C126" s="6">
        <v>3616</v>
      </c>
      <c r="D126" s="4" t="s">
        <v>4</v>
      </c>
      <c r="E126" s="4" t="s">
        <v>4</v>
      </c>
    </row>
    <row r="127" spans="1:5" x14ac:dyDescent="0.25">
      <c r="A127" s="3" t="s">
        <v>30</v>
      </c>
      <c r="B127" s="4" t="s">
        <v>4</v>
      </c>
      <c r="C127" s="4" t="s">
        <v>4</v>
      </c>
      <c r="D127" s="4" t="s">
        <v>4</v>
      </c>
      <c r="E127" s="4" t="s">
        <v>4</v>
      </c>
    </row>
    <row r="128" spans="1:5" x14ac:dyDescent="0.25">
      <c r="A128" s="2" t="s">
        <v>31</v>
      </c>
      <c r="B128" s="4">
        <v>767</v>
      </c>
      <c r="C128" s="6">
        <v>2697</v>
      </c>
      <c r="D128" s="6">
        <v>2706</v>
      </c>
      <c r="E128" s="6">
        <v>2371</v>
      </c>
    </row>
    <row r="129" spans="1:5" x14ac:dyDescent="0.25">
      <c r="A129" s="2" t="s">
        <v>269</v>
      </c>
      <c r="B129" s="4">
        <v>221</v>
      </c>
      <c r="C129" s="4" t="s">
        <v>4</v>
      </c>
      <c r="D129" s="4">
        <v>371</v>
      </c>
      <c r="E129" s="4" t="s">
        <v>4</v>
      </c>
    </row>
    <row r="130" spans="1:5" ht="30" x14ac:dyDescent="0.25">
      <c r="A130" s="2" t="s">
        <v>35</v>
      </c>
      <c r="B130" s="4">
        <v>440</v>
      </c>
      <c r="C130" s="4" t="s">
        <v>4</v>
      </c>
      <c r="D130" s="4">
        <v>515</v>
      </c>
      <c r="E130" s="4" t="s">
        <v>4</v>
      </c>
    </row>
    <row r="131" spans="1:5" x14ac:dyDescent="0.25">
      <c r="A131" s="2" t="s">
        <v>36</v>
      </c>
      <c r="B131" s="6">
        <v>1428</v>
      </c>
      <c r="C131" s="4" t="s">
        <v>4</v>
      </c>
      <c r="D131" s="6">
        <v>3592</v>
      </c>
      <c r="E131" s="4" t="s">
        <v>4</v>
      </c>
    </row>
    <row r="132" spans="1:5" x14ac:dyDescent="0.25">
      <c r="A132" s="2" t="s">
        <v>37</v>
      </c>
      <c r="B132" s="4">
        <v>354</v>
      </c>
      <c r="C132" s="4" t="s">
        <v>4</v>
      </c>
      <c r="D132" s="4">
        <v>428</v>
      </c>
      <c r="E132" s="4" t="s">
        <v>4</v>
      </c>
    </row>
    <row r="133" spans="1:5" x14ac:dyDescent="0.25">
      <c r="A133" s="2" t="s">
        <v>38</v>
      </c>
      <c r="B133" s="6">
        <v>5234</v>
      </c>
      <c r="C133" s="4" t="s">
        <v>4</v>
      </c>
      <c r="D133" s="6">
        <v>5433</v>
      </c>
      <c r="E133" s="4" t="s">
        <v>4</v>
      </c>
    </row>
    <row r="134" spans="1:5" x14ac:dyDescent="0.25">
      <c r="A134" s="2" t="s">
        <v>39</v>
      </c>
      <c r="B134" s="4">
        <v>3</v>
      </c>
      <c r="C134" s="4" t="s">
        <v>4</v>
      </c>
      <c r="D134" s="4" t="s">
        <v>4</v>
      </c>
      <c r="E134" s="4" t="s">
        <v>4</v>
      </c>
    </row>
    <row r="135" spans="1:5" x14ac:dyDescent="0.25">
      <c r="A135" s="2" t="s">
        <v>270</v>
      </c>
      <c r="B135" s="6">
        <v>69723</v>
      </c>
      <c r="C135" s="4" t="s">
        <v>4</v>
      </c>
      <c r="D135" s="6">
        <v>70725</v>
      </c>
      <c r="E135" s="4" t="s">
        <v>4</v>
      </c>
    </row>
    <row r="136" spans="1:5" x14ac:dyDescent="0.25">
      <c r="A136" s="2" t="s">
        <v>40</v>
      </c>
      <c r="B136" s="4">
        <v>18</v>
      </c>
      <c r="C136" s="4" t="s">
        <v>4</v>
      </c>
      <c r="D136" s="4">
        <v>17</v>
      </c>
      <c r="E136" s="4" t="s">
        <v>4</v>
      </c>
    </row>
    <row r="137" spans="1:5" x14ac:dyDescent="0.25">
      <c r="A137" s="2" t="s">
        <v>41</v>
      </c>
      <c r="B137" s="6">
        <v>76760</v>
      </c>
      <c r="C137" s="4" t="s">
        <v>4</v>
      </c>
      <c r="D137" s="6">
        <v>80195</v>
      </c>
      <c r="E137" s="4" t="s">
        <v>4</v>
      </c>
    </row>
    <row r="138" spans="1:5" x14ac:dyDescent="0.25">
      <c r="A138" s="3" t="s">
        <v>42</v>
      </c>
      <c r="B138" s="4" t="s">
        <v>4</v>
      </c>
      <c r="C138" s="4" t="s">
        <v>4</v>
      </c>
      <c r="D138" s="4" t="s">
        <v>4</v>
      </c>
      <c r="E138" s="4" t="s">
        <v>4</v>
      </c>
    </row>
    <row r="139" spans="1:5" x14ac:dyDescent="0.25">
      <c r="A139" s="2" t="s">
        <v>43</v>
      </c>
      <c r="B139" s="4">
        <v>39</v>
      </c>
      <c r="C139" s="4" t="s">
        <v>4</v>
      </c>
      <c r="D139" s="4">
        <v>58</v>
      </c>
      <c r="E139" s="4" t="s">
        <v>4</v>
      </c>
    </row>
    <row r="140" spans="1:5" x14ac:dyDescent="0.25">
      <c r="A140" s="2" t="s">
        <v>44</v>
      </c>
      <c r="B140" s="4">
        <v>845</v>
      </c>
      <c r="C140" s="4" t="s">
        <v>4</v>
      </c>
      <c r="D140" s="4">
        <v>848</v>
      </c>
      <c r="E140" s="4" t="s">
        <v>4</v>
      </c>
    </row>
    <row r="141" spans="1:5" x14ac:dyDescent="0.25">
      <c r="A141" s="2" t="s">
        <v>45</v>
      </c>
      <c r="B141" s="6">
        <v>1167</v>
      </c>
      <c r="C141" s="4" t="s">
        <v>4</v>
      </c>
      <c r="D141" s="6">
        <v>1746</v>
      </c>
      <c r="E141" s="4" t="s">
        <v>4</v>
      </c>
    </row>
    <row r="142" spans="1:5" x14ac:dyDescent="0.25">
      <c r="A142" s="2" t="s">
        <v>47</v>
      </c>
      <c r="B142" s="4">
        <v>-56</v>
      </c>
      <c r="C142" s="4" t="s">
        <v>4</v>
      </c>
      <c r="D142" s="4">
        <v>-30</v>
      </c>
      <c r="E142" s="4" t="s">
        <v>4</v>
      </c>
    </row>
    <row r="143" spans="1:5" x14ac:dyDescent="0.25">
      <c r="A143" s="2" t="s">
        <v>48</v>
      </c>
      <c r="B143" s="6">
        <v>1995</v>
      </c>
      <c r="C143" s="4" t="s">
        <v>4</v>
      </c>
      <c r="D143" s="6">
        <v>2622</v>
      </c>
      <c r="E143" s="4" t="s">
        <v>4</v>
      </c>
    </row>
    <row r="144" spans="1:5" x14ac:dyDescent="0.25">
      <c r="A144" s="2" t="s">
        <v>52</v>
      </c>
      <c r="B144" s="6">
        <v>1995</v>
      </c>
      <c r="C144" s="4" t="s">
        <v>4</v>
      </c>
      <c r="D144" s="6">
        <v>2622</v>
      </c>
      <c r="E144" s="4" t="s">
        <v>4</v>
      </c>
    </row>
    <row r="145" spans="1:5" x14ac:dyDescent="0.25">
      <c r="A145" s="2" t="s">
        <v>57</v>
      </c>
      <c r="B145" s="6">
        <v>122998</v>
      </c>
      <c r="C145" s="4" t="s">
        <v>4</v>
      </c>
      <c r="D145" s="6">
        <v>125104</v>
      </c>
      <c r="E145" s="4" t="s">
        <v>4</v>
      </c>
    </row>
    <row r="146" spans="1:5" x14ac:dyDescent="0.25">
      <c r="A146" s="2" t="s">
        <v>58</v>
      </c>
      <c r="B146" s="6">
        <v>-47214</v>
      </c>
      <c r="C146" s="4" t="s">
        <v>4</v>
      </c>
      <c r="D146" s="6">
        <v>-47055</v>
      </c>
      <c r="E146" s="4" t="s">
        <v>4</v>
      </c>
    </row>
    <row r="147" spans="1:5" ht="30" x14ac:dyDescent="0.25">
      <c r="A147" s="2" t="s">
        <v>285</v>
      </c>
      <c r="B147" s="4">
        <v>-810</v>
      </c>
      <c r="C147" s="4" t="s">
        <v>4</v>
      </c>
      <c r="D147" s="4">
        <v>-377</v>
      </c>
      <c r="E147" s="4" t="s">
        <v>4</v>
      </c>
    </row>
    <row r="148" spans="1:5" ht="30" x14ac:dyDescent="0.25">
      <c r="A148" s="2" t="s">
        <v>60</v>
      </c>
      <c r="B148" s="6">
        <v>74974</v>
      </c>
      <c r="C148" s="4" t="s">
        <v>4</v>
      </c>
      <c r="D148" s="6">
        <v>77672</v>
      </c>
      <c r="E148" s="4" t="s">
        <v>4</v>
      </c>
    </row>
    <row r="149" spans="1:5" x14ac:dyDescent="0.25">
      <c r="A149" s="2" t="s">
        <v>61</v>
      </c>
      <c r="B149" s="4">
        <v>-209</v>
      </c>
      <c r="C149" s="4" t="s">
        <v>4</v>
      </c>
      <c r="D149" s="4">
        <v>-99</v>
      </c>
      <c r="E149" s="4" t="s">
        <v>4</v>
      </c>
    </row>
    <row r="150" spans="1:5" x14ac:dyDescent="0.25">
      <c r="A150" s="2" t="s">
        <v>62</v>
      </c>
      <c r="B150" s="6">
        <v>74765</v>
      </c>
      <c r="C150" s="4" t="s">
        <v>4</v>
      </c>
      <c r="D150" s="6">
        <v>77573</v>
      </c>
      <c r="E150" s="4" t="s">
        <v>4</v>
      </c>
    </row>
    <row r="151" spans="1:5" ht="30" x14ac:dyDescent="0.25">
      <c r="A151" s="2" t="s">
        <v>63</v>
      </c>
      <c r="B151" s="6">
        <v>76760</v>
      </c>
      <c r="C151" s="4" t="s">
        <v>4</v>
      </c>
      <c r="D151" s="6">
        <v>80195</v>
      </c>
      <c r="E151" s="4" t="s">
        <v>4</v>
      </c>
    </row>
    <row r="152" spans="1:5" ht="30" x14ac:dyDescent="0.25">
      <c r="A152" s="2" t="s">
        <v>539</v>
      </c>
      <c r="B152" s="4" t="s">
        <v>4</v>
      </c>
      <c r="C152" s="4" t="s">
        <v>4</v>
      </c>
      <c r="D152" s="4" t="s">
        <v>4</v>
      </c>
      <c r="E152" s="4" t="s">
        <v>4</v>
      </c>
    </row>
    <row r="153" spans="1:5" ht="30" x14ac:dyDescent="0.25">
      <c r="A153" s="3" t="s">
        <v>260</v>
      </c>
      <c r="B153" s="4" t="s">
        <v>4</v>
      </c>
      <c r="C153" s="4" t="s">
        <v>4</v>
      </c>
      <c r="D153" s="4" t="s">
        <v>4</v>
      </c>
      <c r="E153" s="4" t="s">
        <v>4</v>
      </c>
    </row>
    <row r="154" spans="1:5" ht="30" x14ac:dyDescent="0.25">
      <c r="A154" s="2" t="s">
        <v>529</v>
      </c>
      <c r="B154" s="6">
        <v>79500</v>
      </c>
      <c r="C154" s="4" t="s">
        <v>4</v>
      </c>
      <c r="D154" s="4" t="s">
        <v>4</v>
      </c>
      <c r="E154" s="4" t="s">
        <v>4</v>
      </c>
    </row>
    <row r="155" spans="1:5" ht="30" x14ac:dyDescent="0.25">
      <c r="A155" s="2" t="s">
        <v>530</v>
      </c>
      <c r="B155" s="6">
        <v>-79500</v>
      </c>
      <c r="C155" s="4" t="s">
        <v>4</v>
      </c>
      <c r="D155" s="4" t="s">
        <v>4</v>
      </c>
      <c r="E155" s="4" t="s">
        <v>4</v>
      </c>
    </row>
    <row r="156" spans="1:5" x14ac:dyDescent="0.25">
      <c r="A156" s="2" t="s">
        <v>267</v>
      </c>
      <c r="B156" s="4" t="s">
        <v>4</v>
      </c>
      <c r="C156" s="4" t="s">
        <v>4</v>
      </c>
      <c r="D156" s="4" t="s">
        <v>4</v>
      </c>
      <c r="E156" s="4" t="s">
        <v>4</v>
      </c>
    </row>
    <row r="157" spans="1:5" x14ac:dyDescent="0.25">
      <c r="A157" s="3" t="s">
        <v>30</v>
      </c>
      <c r="B157" s="4" t="s">
        <v>4</v>
      </c>
      <c r="C157" s="4" t="s">
        <v>4</v>
      </c>
      <c r="D157" s="4" t="s">
        <v>4</v>
      </c>
      <c r="E157" s="4" t="s">
        <v>4</v>
      </c>
    </row>
    <row r="158" spans="1:5" x14ac:dyDescent="0.25">
      <c r="A158" s="2" t="s">
        <v>270</v>
      </c>
      <c r="B158" s="6">
        <v>-760825</v>
      </c>
      <c r="C158" s="4" t="s">
        <v>4</v>
      </c>
      <c r="D158" s="6">
        <v>-700082</v>
      </c>
      <c r="E158" s="4" t="s">
        <v>4</v>
      </c>
    </row>
    <row r="159" spans="1:5" x14ac:dyDescent="0.25">
      <c r="A159" s="2" t="s">
        <v>272</v>
      </c>
      <c r="B159" s="6">
        <v>-1009288</v>
      </c>
      <c r="C159" s="4" t="s">
        <v>4</v>
      </c>
      <c r="D159" s="6">
        <v>-948995</v>
      </c>
      <c r="E159" s="4" t="s">
        <v>4</v>
      </c>
    </row>
    <row r="160" spans="1:5" x14ac:dyDescent="0.25">
      <c r="A160" s="2" t="s">
        <v>41</v>
      </c>
      <c r="B160" s="6">
        <v>-1770113</v>
      </c>
      <c r="C160" s="4" t="s">
        <v>4</v>
      </c>
      <c r="D160" s="6">
        <v>-1649077</v>
      </c>
      <c r="E160" s="4" t="s">
        <v>4</v>
      </c>
    </row>
    <row r="161" spans="1:5" x14ac:dyDescent="0.25">
      <c r="A161" s="3" t="s">
        <v>42</v>
      </c>
      <c r="B161" s="4" t="s">
        <v>4</v>
      </c>
      <c r="C161" s="4" t="s">
        <v>4</v>
      </c>
      <c r="D161" s="4" t="s">
        <v>4</v>
      </c>
      <c r="E161" s="4" t="s">
        <v>4</v>
      </c>
    </row>
    <row r="162" spans="1:5" x14ac:dyDescent="0.25">
      <c r="A162" s="2" t="s">
        <v>45</v>
      </c>
      <c r="B162" s="6">
        <v>-1167</v>
      </c>
      <c r="C162" s="4" t="s">
        <v>4</v>
      </c>
      <c r="D162" s="6">
        <v>-1722</v>
      </c>
      <c r="E162" s="4" t="s">
        <v>4</v>
      </c>
    </row>
    <row r="163" spans="1:5" x14ac:dyDescent="0.25">
      <c r="A163" s="2" t="s">
        <v>48</v>
      </c>
      <c r="B163" s="6">
        <v>-1167</v>
      </c>
      <c r="C163" s="4" t="s">
        <v>4</v>
      </c>
      <c r="D163" s="6">
        <v>-1722</v>
      </c>
      <c r="E163" s="4" t="s">
        <v>4</v>
      </c>
    </row>
    <row r="164" spans="1:5" x14ac:dyDescent="0.25">
      <c r="A164" s="2" t="s">
        <v>270</v>
      </c>
      <c r="B164" s="6">
        <v>-761189</v>
      </c>
      <c r="C164" s="4" t="s">
        <v>4</v>
      </c>
      <c r="D164" s="6">
        <v>-697988</v>
      </c>
      <c r="E164" s="4" t="s">
        <v>4</v>
      </c>
    </row>
    <row r="165" spans="1:5" x14ac:dyDescent="0.25">
      <c r="A165" s="2" t="s">
        <v>52</v>
      </c>
      <c r="B165" s="6">
        <v>-762356</v>
      </c>
      <c r="C165" s="4" t="s">
        <v>4</v>
      </c>
      <c r="D165" s="6">
        <v>-699710</v>
      </c>
      <c r="E165" s="4" t="s">
        <v>4</v>
      </c>
    </row>
    <row r="166" spans="1:5" x14ac:dyDescent="0.25">
      <c r="A166" s="2" t="s">
        <v>57</v>
      </c>
      <c r="B166" s="6">
        <v>-600445</v>
      </c>
      <c r="C166" s="4" t="s">
        <v>4</v>
      </c>
      <c r="D166" s="6">
        <v>-601915</v>
      </c>
      <c r="E166" s="4" t="s">
        <v>4</v>
      </c>
    </row>
    <row r="167" spans="1:5" x14ac:dyDescent="0.25">
      <c r="A167" s="2" t="s">
        <v>58</v>
      </c>
      <c r="B167" s="6">
        <v>-408140</v>
      </c>
      <c r="C167" s="4" t="s">
        <v>4</v>
      </c>
      <c r="D167" s="6">
        <v>-347847</v>
      </c>
      <c r="E167" s="4" t="s">
        <v>4</v>
      </c>
    </row>
    <row r="168" spans="1:5" ht="30" x14ac:dyDescent="0.25">
      <c r="A168" s="2" t="s">
        <v>285</v>
      </c>
      <c r="B168" s="4">
        <v>828</v>
      </c>
      <c r="C168" s="4" t="s">
        <v>4</v>
      </c>
      <c r="D168" s="4">
        <v>395</v>
      </c>
      <c r="E168" s="4" t="s">
        <v>4</v>
      </c>
    </row>
    <row r="169" spans="1:5" ht="30" x14ac:dyDescent="0.25">
      <c r="A169" s="2" t="s">
        <v>60</v>
      </c>
      <c r="B169" s="6">
        <v>-1007757</v>
      </c>
      <c r="C169" s="4" t="s">
        <v>4</v>
      </c>
      <c r="D169" s="6">
        <v>-949367</v>
      </c>
      <c r="E169" s="4" t="s">
        <v>4</v>
      </c>
    </row>
    <row r="170" spans="1:5" x14ac:dyDescent="0.25">
      <c r="A170" s="2" t="s">
        <v>62</v>
      </c>
      <c r="B170" s="6">
        <v>-1007757</v>
      </c>
      <c r="C170" s="4" t="s">
        <v>4</v>
      </c>
      <c r="D170" s="6">
        <v>-949367</v>
      </c>
      <c r="E170" s="4" t="s">
        <v>4</v>
      </c>
    </row>
    <row r="171" spans="1:5" ht="30" x14ac:dyDescent="0.25">
      <c r="A171" s="2" t="s">
        <v>63</v>
      </c>
      <c r="B171" s="8">
        <v>-1770113</v>
      </c>
      <c r="C171" s="4" t="s">
        <v>4</v>
      </c>
      <c r="D171" s="8">
        <v>-1649077</v>
      </c>
      <c r="E171"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40</v>
      </c>
      <c r="B1" s="7" t="s">
        <v>78</v>
      </c>
      <c r="C1" s="7"/>
      <c r="D1" s="7" t="s">
        <v>1</v>
      </c>
      <c r="E1" s="7"/>
      <c r="F1" s="1" t="s">
        <v>452</v>
      </c>
    </row>
    <row r="2" spans="1:6" ht="30" x14ac:dyDescent="0.25">
      <c r="A2" s="1" t="s">
        <v>26</v>
      </c>
      <c r="B2" s="1" t="s">
        <v>2</v>
      </c>
      <c r="C2" s="1" t="s">
        <v>28</v>
      </c>
      <c r="D2" s="1" t="s">
        <v>2</v>
      </c>
      <c r="E2" s="1" t="s">
        <v>28</v>
      </c>
      <c r="F2" s="1" t="s">
        <v>27</v>
      </c>
    </row>
    <row r="3" spans="1:6" ht="45" x14ac:dyDescent="0.25">
      <c r="A3" s="3" t="s">
        <v>304</v>
      </c>
      <c r="B3" s="4" t="s">
        <v>4</v>
      </c>
      <c r="C3" s="4" t="s">
        <v>4</v>
      </c>
      <c r="D3" s="4" t="s">
        <v>4</v>
      </c>
      <c r="E3" s="4" t="s">
        <v>4</v>
      </c>
      <c r="F3" s="4" t="s">
        <v>4</v>
      </c>
    </row>
    <row r="4" spans="1:6" x14ac:dyDescent="0.25">
      <c r="A4" s="2" t="s">
        <v>80</v>
      </c>
      <c r="B4" s="8">
        <v>409934</v>
      </c>
      <c r="C4" s="8">
        <v>396838</v>
      </c>
      <c r="D4" s="8">
        <v>1195621</v>
      </c>
      <c r="E4" s="8">
        <v>1194082</v>
      </c>
      <c r="F4" s="4" t="s">
        <v>4</v>
      </c>
    </row>
    <row r="5" spans="1:6" x14ac:dyDescent="0.25">
      <c r="A5" s="2" t="s">
        <v>306</v>
      </c>
      <c r="B5" s="6">
        <v>385010</v>
      </c>
      <c r="C5" s="6">
        <v>368102</v>
      </c>
      <c r="D5" s="6">
        <v>1125727</v>
      </c>
      <c r="E5" s="6">
        <v>1121737</v>
      </c>
      <c r="F5" s="4" t="s">
        <v>4</v>
      </c>
    </row>
    <row r="6" spans="1:6" x14ac:dyDescent="0.25">
      <c r="A6" s="2" t="s">
        <v>87</v>
      </c>
      <c r="B6" s="6">
        <v>24924</v>
      </c>
      <c r="C6" s="6">
        <v>28736</v>
      </c>
      <c r="D6" s="6">
        <v>69894</v>
      </c>
      <c r="E6" s="6">
        <v>72345</v>
      </c>
      <c r="F6" s="4" t="s">
        <v>4</v>
      </c>
    </row>
    <row r="7" spans="1:6" x14ac:dyDescent="0.25">
      <c r="A7" s="3" t="s">
        <v>310</v>
      </c>
      <c r="B7" s="4" t="s">
        <v>4</v>
      </c>
      <c r="C7" s="4" t="s">
        <v>4</v>
      </c>
      <c r="D7" s="4" t="s">
        <v>4</v>
      </c>
      <c r="E7" s="4" t="s">
        <v>4</v>
      </c>
      <c r="F7" s="4" t="s">
        <v>4</v>
      </c>
    </row>
    <row r="8" spans="1:6" x14ac:dyDescent="0.25">
      <c r="A8" s="2" t="s">
        <v>311</v>
      </c>
      <c r="B8" s="6">
        <v>8140</v>
      </c>
      <c r="C8" s="6">
        <v>8243</v>
      </c>
      <c r="D8" s="6">
        <v>24342</v>
      </c>
      <c r="E8" s="6">
        <v>27075</v>
      </c>
      <c r="F8" s="4" t="s">
        <v>4</v>
      </c>
    </row>
    <row r="9" spans="1:6" x14ac:dyDescent="0.25">
      <c r="A9" s="2" t="s">
        <v>89</v>
      </c>
      <c r="B9" s="4" t="s">
        <v>4</v>
      </c>
      <c r="C9" s="4" t="s">
        <v>4</v>
      </c>
      <c r="D9" s="4" t="s">
        <v>4</v>
      </c>
      <c r="E9" s="6">
        <v>7129</v>
      </c>
      <c r="F9" s="4" t="s">
        <v>4</v>
      </c>
    </row>
    <row r="10" spans="1:6" x14ac:dyDescent="0.25">
      <c r="A10" s="2" t="s">
        <v>316</v>
      </c>
      <c r="B10" s="6">
        <v>8140</v>
      </c>
      <c r="C10" s="6">
        <v>8243</v>
      </c>
      <c r="D10" s="6">
        <v>24342</v>
      </c>
      <c r="E10" s="6">
        <v>34204</v>
      </c>
      <c r="F10" s="4" t="s">
        <v>4</v>
      </c>
    </row>
    <row r="11" spans="1:6" x14ac:dyDescent="0.25">
      <c r="A11" s="2" t="s">
        <v>90</v>
      </c>
      <c r="B11" s="6">
        <v>16784</v>
      </c>
      <c r="C11" s="6">
        <v>20493</v>
      </c>
      <c r="D11" s="6">
        <v>45552</v>
      </c>
      <c r="E11" s="6">
        <v>38141</v>
      </c>
      <c r="F11" s="4" t="s">
        <v>4</v>
      </c>
    </row>
    <row r="12" spans="1:6" x14ac:dyDescent="0.25">
      <c r="A12" s="2" t="s">
        <v>322</v>
      </c>
      <c r="B12" s="6">
        <v>5450</v>
      </c>
      <c r="C12" s="6">
        <v>8249</v>
      </c>
      <c r="D12" s="6">
        <v>12683</v>
      </c>
      <c r="E12" s="6">
        <v>15363</v>
      </c>
      <c r="F12" s="4" t="s">
        <v>4</v>
      </c>
    </row>
    <row r="13" spans="1:6" x14ac:dyDescent="0.25">
      <c r="A13" s="2" t="s">
        <v>92</v>
      </c>
      <c r="B13" s="6">
        <v>11334</v>
      </c>
      <c r="C13" s="6">
        <v>12244</v>
      </c>
      <c r="D13" s="6">
        <v>32869</v>
      </c>
      <c r="E13" s="6">
        <v>22778</v>
      </c>
      <c r="F13" s="4" t="s">
        <v>4</v>
      </c>
    </row>
    <row r="14" spans="1:6" x14ac:dyDescent="0.25">
      <c r="A14" s="2" t="s">
        <v>93</v>
      </c>
      <c r="B14" s="4">
        <v>-34</v>
      </c>
      <c r="C14" s="4">
        <v>-24</v>
      </c>
      <c r="D14" s="4">
        <v>-110</v>
      </c>
      <c r="E14" s="4">
        <v>-85</v>
      </c>
      <c r="F14" s="4">
        <v>-110</v>
      </c>
    </row>
    <row r="15" spans="1:6" x14ac:dyDescent="0.25">
      <c r="A15" s="2" t="s">
        <v>94</v>
      </c>
      <c r="B15" s="6">
        <v>11368</v>
      </c>
      <c r="C15" s="6">
        <v>12268</v>
      </c>
      <c r="D15" s="6">
        <v>32979</v>
      </c>
      <c r="E15" s="6">
        <v>22863</v>
      </c>
      <c r="F15" s="4" t="s">
        <v>4</v>
      </c>
    </row>
    <row r="16" spans="1:6" x14ac:dyDescent="0.25">
      <c r="A16" s="3" t="s">
        <v>329</v>
      </c>
      <c r="B16" s="4" t="s">
        <v>4</v>
      </c>
      <c r="C16" s="4" t="s">
        <v>4</v>
      </c>
      <c r="D16" s="4" t="s">
        <v>4</v>
      </c>
      <c r="E16" s="4" t="s">
        <v>4</v>
      </c>
      <c r="F16" s="4" t="s">
        <v>4</v>
      </c>
    </row>
    <row r="17" spans="1:6" ht="30" x14ac:dyDescent="0.25">
      <c r="A17" s="2" t="s">
        <v>330</v>
      </c>
      <c r="B17" s="4">
        <v>56</v>
      </c>
      <c r="C17" s="4">
        <v>265</v>
      </c>
      <c r="D17" s="4">
        <v>-358</v>
      </c>
      <c r="E17" s="4">
        <v>294</v>
      </c>
      <c r="F17" s="4" t="s">
        <v>4</v>
      </c>
    </row>
    <row r="18" spans="1:6" ht="30" x14ac:dyDescent="0.25">
      <c r="A18" s="2" t="s">
        <v>97</v>
      </c>
      <c r="B18" s="6">
        <v>11424</v>
      </c>
      <c r="C18" s="6">
        <v>12533</v>
      </c>
      <c r="D18" s="6">
        <v>32621</v>
      </c>
      <c r="E18" s="6">
        <v>23157</v>
      </c>
      <c r="F18" s="4" t="s">
        <v>4</v>
      </c>
    </row>
    <row r="19" spans="1:6" x14ac:dyDescent="0.25">
      <c r="A19" s="2" t="s">
        <v>98</v>
      </c>
      <c r="B19" s="6">
        <v>11390</v>
      </c>
      <c r="C19" s="6">
        <v>12509</v>
      </c>
      <c r="D19" s="6">
        <v>32511</v>
      </c>
      <c r="E19" s="6">
        <v>23072</v>
      </c>
      <c r="F19" s="4" t="s">
        <v>4</v>
      </c>
    </row>
    <row r="20" spans="1:6" x14ac:dyDescent="0.25">
      <c r="A20" s="2" t="s">
        <v>534</v>
      </c>
      <c r="B20" s="4" t="s">
        <v>4</v>
      </c>
      <c r="C20" s="4" t="s">
        <v>4</v>
      </c>
      <c r="D20" s="4" t="s">
        <v>4</v>
      </c>
      <c r="E20" s="4" t="s">
        <v>4</v>
      </c>
      <c r="F20" s="4" t="s">
        <v>4</v>
      </c>
    </row>
    <row r="21" spans="1:6" ht="45" x14ac:dyDescent="0.25">
      <c r="A21" s="3" t="s">
        <v>304</v>
      </c>
      <c r="B21" s="4" t="s">
        <v>4</v>
      </c>
      <c r="C21" s="4" t="s">
        <v>4</v>
      </c>
      <c r="D21" s="4" t="s">
        <v>4</v>
      </c>
      <c r="E21" s="4" t="s">
        <v>4</v>
      </c>
      <c r="F21" s="4" t="s">
        <v>4</v>
      </c>
    </row>
    <row r="22" spans="1:6" x14ac:dyDescent="0.25">
      <c r="A22" s="2" t="s">
        <v>80</v>
      </c>
      <c r="B22" s="6">
        <v>59873</v>
      </c>
      <c r="C22" s="6">
        <v>62506</v>
      </c>
      <c r="D22" s="6">
        <v>182937</v>
      </c>
      <c r="E22" s="6">
        <v>189821</v>
      </c>
      <c r="F22" s="4" t="s">
        <v>4</v>
      </c>
    </row>
    <row r="23" spans="1:6" x14ac:dyDescent="0.25">
      <c r="A23" s="2" t="s">
        <v>306</v>
      </c>
      <c r="B23" s="6">
        <v>62872</v>
      </c>
      <c r="C23" s="6">
        <v>68257</v>
      </c>
      <c r="D23" s="6">
        <v>195326</v>
      </c>
      <c r="E23" s="6">
        <v>207428</v>
      </c>
      <c r="F23" s="4" t="s">
        <v>4</v>
      </c>
    </row>
    <row r="24" spans="1:6" x14ac:dyDescent="0.25">
      <c r="A24" s="2" t="s">
        <v>87</v>
      </c>
      <c r="B24" s="6">
        <v>-2999</v>
      </c>
      <c r="C24" s="6">
        <v>-5751</v>
      </c>
      <c r="D24" s="6">
        <v>-12389</v>
      </c>
      <c r="E24" s="6">
        <v>-17607</v>
      </c>
      <c r="F24" s="4" t="s">
        <v>4</v>
      </c>
    </row>
    <row r="25" spans="1:6" x14ac:dyDescent="0.25">
      <c r="A25" s="3" t="s">
        <v>310</v>
      </c>
      <c r="B25" s="4" t="s">
        <v>4</v>
      </c>
      <c r="C25" s="4" t="s">
        <v>4</v>
      </c>
      <c r="D25" s="4" t="s">
        <v>4</v>
      </c>
      <c r="E25" s="4" t="s">
        <v>4</v>
      </c>
      <c r="F25" s="4" t="s">
        <v>4</v>
      </c>
    </row>
    <row r="26" spans="1:6" x14ac:dyDescent="0.25">
      <c r="A26" s="2" t="s">
        <v>311</v>
      </c>
      <c r="B26" s="6">
        <v>8180</v>
      </c>
      <c r="C26" s="6">
        <v>7960</v>
      </c>
      <c r="D26" s="6">
        <v>24410</v>
      </c>
      <c r="E26" s="6">
        <v>26396</v>
      </c>
      <c r="F26" s="4" t="s">
        <v>4</v>
      </c>
    </row>
    <row r="27" spans="1:6" x14ac:dyDescent="0.25">
      <c r="A27" s="2" t="s">
        <v>89</v>
      </c>
      <c r="B27" s="4" t="s">
        <v>4</v>
      </c>
      <c r="C27" s="4" t="s">
        <v>4</v>
      </c>
      <c r="D27" s="4" t="s">
        <v>4</v>
      </c>
      <c r="E27" s="6">
        <v>7129</v>
      </c>
      <c r="F27" s="4" t="s">
        <v>4</v>
      </c>
    </row>
    <row r="28" spans="1:6" x14ac:dyDescent="0.25">
      <c r="A28" s="2" t="s">
        <v>313</v>
      </c>
      <c r="B28" s="6">
        <v>-18744</v>
      </c>
      <c r="C28" s="6">
        <v>-20457</v>
      </c>
      <c r="D28" s="6">
        <v>-59535</v>
      </c>
      <c r="E28" s="6">
        <v>-53408</v>
      </c>
      <c r="F28" s="4" t="s">
        <v>4</v>
      </c>
    </row>
    <row r="29" spans="1:6" x14ac:dyDescent="0.25">
      <c r="A29" s="2" t="s">
        <v>316</v>
      </c>
      <c r="B29" s="6">
        <v>-10564</v>
      </c>
      <c r="C29" s="6">
        <v>-12497</v>
      </c>
      <c r="D29" s="6">
        <v>-35125</v>
      </c>
      <c r="E29" s="6">
        <v>-19883</v>
      </c>
      <c r="F29" s="4" t="s">
        <v>4</v>
      </c>
    </row>
    <row r="30" spans="1:6" x14ac:dyDescent="0.25">
      <c r="A30" s="2" t="s">
        <v>90</v>
      </c>
      <c r="B30" s="6">
        <v>7565</v>
      </c>
      <c r="C30" s="6">
        <v>6746</v>
      </c>
      <c r="D30" s="6">
        <v>22736</v>
      </c>
      <c r="E30" s="6">
        <v>2276</v>
      </c>
      <c r="F30" s="4" t="s">
        <v>4</v>
      </c>
    </row>
    <row r="31" spans="1:6" x14ac:dyDescent="0.25">
      <c r="A31" s="2" t="s">
        <v>322</v>
      </c>
      <c r="B31" s="6">
        <v>-3803</v>
      </c>
      <c r="C31" s="6">
        <v>-5522</v>
      </c>
      <c r="D31" s="6">
        <v>-10243</v>
      </c>
      <c r="E31" s="6">
        <v>-20587</v>
      </c>
      <c r="F31" s="4" t="s">
        <v>4</v>
      </c>
    </row>
    <row r="32" spans="1:6" x14ac:dyDescent="0.25">
      <c r="A32" s="2" t="s">
        <v>92</v>
      </c>
      <c r="B32" s="6">
        <v>11368</v>
      </c>
      <c r="C32" s="6">
        <v>12268</v>
      </c>
      <c r="D32" s="6">
        <v>32979</v>
      </c>
      <c r="E32" s="6">
        <v>22863</v>
      </c>
      <c r="F32" s="4" t="s">
        <v>4</v>
      </c>
    </row>
    <row r="33" spans="1:6" x14ac:dyDescent="0.25">
      <c r="A33" s="2" t="s">
        <v>94</v>
      </c>
      <c r="B33" s="6">
        <v>11368</v>
      </c>
      <c r="C33" s="6">
        <v>12268</v>
      </c>
      <c r="D33" s="6">
        <v>32979</v>
      </c>
      <c r="E33" s="6">
        <v>22863</v>
      </c>
      <c r="F33" s="4" t="s">
        <v>4</v>
      </c>
    </row>
    <row r="34" spans="1:6" x14ac:dyDescent="0.25">
      <c r="A34" s="3" t="s">
        <v>329</v>
      </c>
      <c r="B34" s="4" t="s">
        <v>4</v>
      </c>
      <c r="C34" s="4" t="s">
        <v>4</v>
      </c>
      <c r="D34" s="4" t="s">
        <v>4</v>
      </c>
      <c r="E34" s="4" t="s">
        <v>4</v>
      </c>
      <c r="F34" s="4" t="s">
        <v>4</v>
      </c>
    </row>
    <row r="35" spans="1:6" ht="30" x14ac:dyDescent="0.25">
      <c r="A35" s="2" t="s">
        <v>330</v>
      </c>
      <c r="B35" s="4">
        <v>56</v>
      </c>
      <c r="C35" s="4">
        <v>265</v>
      </c>
      <c r="D35" s="4">
        <v>-358</v>
      </c>
      <c r="E35" s="4">
        <v>294</v>
      </c>
      <c r="F35" s="4" t="s">
        <v>4</v>
      </c>
    </row>
    <row r="36" spans="1:6" ht="30" x14ac:dyDescent="0.25">
      <c r="A36" s="2" t="s">
        <v>97</v>
      </c>
      <c r="B36" s="6">
        <v>11424</v>
      </c>
      <c r="C36" s="6">
        <v>12533</v>
      </c>
      <c r="D36" s="6">
        <v>32621</v>
      </c>
      <c r="E36" s="6">
        <v>23157</v>
      </c>
      <c r="F36" s="4" t="s">
        <v>4</v>
      </c>
    </row>
    <row r="37" spans="1:6" x14ac:dyDescent="0.25">
      <c r="A37" s="2" t="s">
        <v>98</v>
      </c>
      <c r="B37" s="6">
        <v>11424</v>
      </c>
      <c r="C37" s="6">
        <v>12533</v>
      </c>
      <c r="D37" s="6">
        <v>32621</v>
      </c>
      <c r="E37" s="6">
        <v>23157</v>
      </c>
      <c r="F37" s="4" t="s">
        <v>4</v>
      </c>
    </row>
    <row r="38" spans="1:6" x14ac:dyDescent="0.25">
      <c r="A38" s="2" t="s">
        <v>536</v>
      </c>
      <c r="B38" s="4" t="s">
        <v>4</v>
      </c>
      <c r="C38" s="4" t="s">
        <v>4</v>
      </c>
      <c r="D38" s="4" t="s">
        <v>4</v>
      </c>
      <c r="E38" s="4" t="s">
        <v>4</v>
      </c>
      <c r="F38" s="4" t="s">
        <v>4</v>
      </c>
    </row>
    <row r="39" spans="1:6" ht="45" x14ac:dyDescent="0.25">
      <c r="A39" s="3" t="s">
        <v>304</v>
      </c>
      <c r="B39" s="4" t="s">
        <v>4</v>
      </c>
      <c r="C39" s="4" t="s">
        <v>4</v>
      </c>
      <c r="D39" s="4" t="s">
        <v>4</v>
      </c>
      <c r="E39" s="4" t="s">
        <v>4</v>
      </c>
      <c r="F39" s="4" t="s">
        <v>4</v>
      </c>
    </row>
    <row r="40" spans="1:6" x14ac:dyDescent="0.25">
      <c r="A40" s="2" t="s">
        <v>80</v>
      </c>
      <c r="B40" s="6">
        <v>349309</v>
      </c>
      <c r="C40" s="6">
        <v>333462</v>
      </c>
      <c r="D40" s="6">
        <v>1010425</v>
      </c>
      <c r="E40" s="6">
        <v>1001834</v>
      </c>
      <c r="F40" s="4" t="s">
        <v>4</v>
      </c>
    </row>
    <row r="41" spans="1:6" x14ac:dyDescent="0.25">
      <c r="A41" s="2" t="s">
        <v>306</v>
      </c>
      <c r="B41" s="6">
        <v>321376</v>
      </c>
      <c r="C41" s="6">
        <v>298973</v>
      </c>
      <c r="D41" s="6">
        <v>927947</v>
      </c>
      <c r="E41" s="6">
        <v>911707</v>
      </c>
      <c r="F41" s="4" t="s">
        <v>4</v>
      </c>
    </row>
    <row r="42" spans="1:6" x14ac:dyDescent="0.25">
      <c r="A42" s="2" t="s">
        <v>87</v>
      </c>
      <c r="B42" s="6">
        <v>27933</v>
      </c>
      <c r="C42" s="6">
        <v>34489</v>
      </c>
      <c r="D42" s="6">
        <v>82478</v>
      </c>
      <c r="E42" s="6">
        <v>90127</v>
      </c>
      <c r="F42" s="4" t="s">
        <v>4</v>
      </c>
    </row>
    <row r="43" spans="1:6" x14ac:dyDescent="0.25">
      <c r="A43" s="3" t="s">
        <v>310</v>
      </c>
      <c r="B43" s="4" t="s">
        <v>4</v>
      </c>
      <c r="C43" s="4" t="s">
        <v>4</v>
      </c>
      <c r="D43" s="4" t="s">
        <v>4</v>
      </c>
      <c r="E43" s="4" t="s">
        <v>4</v>
      </c>
      <c r="F43" s="4" t="s">
        <v>4</v>
      </c>
    </row>
    <row r="44" spans="1:6" x14ac:dyDescent="0.25">
      <c r="A44" s="2" t="s">
        <v>311</v>
      </c>
      <c r="B44" s="4">
        <v>-104</v>
      </c>
      <c r="C44" s="4">
        <v>286</v>
      </c>
      <c r="D44" s="4">
        <v>-246</v>
      </c>
      <c r="E44" s="4">
        <v>687</v>
      </c>
      <c r="F44" s="4" t="s">
        <v>4</v>
      </c>
    </row>
    <row r="45" spans="1:6" x14ac:dyDescent="0.25">
      <c r="A45" s="2" t="s">
        <v>313</v>
      </c>
      <c r="B45" s="4">
        <v>-311</v>
      </c>
      <c r="C45" s="4">
        <v>-69</v>
      </c>
      <c r="D45" s="4">
        <v>-758</v>
      </c>
      <c r="E45" s="4">
        <v>-153</v>
      </c>
      <c r="F45" s="4" t="s">
        <v>4</v>
      </c>
    </row>
    <row r="46" spans="1:6" x14ac:dyDescent="0.25">
      <c r="A46" s="2" t="s">
        <v>316</v>
      </c>
      <c r="B46" s="4">
        <v>-415</v>
      </c>
      <c r="C46" s="4">
        <v>217</v>
      </c>
      <c r="D46" s="6">
        <v>-1004</v>
      </c>
      <c r="E46" s="4">
        <v>534</v>
      </c>
      <c r="F46" s="4" t="s">
        <v>4</v>
      </c>
    </row>
    <row r="47" spans="1:6" x14ac:dyDescent="0.25">
      <c r="A47" s="2" t="s">
        <v>90</v>
      </c>
      <c r="B47" s="6">
        <v>28348</v>
      </c>
      <c r="C47" s="6">
        <v>34272</v>
      </c>
      <c r="D47" s="6">
        <v>83482</v>
      </c>
      <c r="E47" s="6">
        <v>89593</v>
      </c>
      <c r="F47" s="4" t="s">
        <v>4</v>
      </c>
    </row>
    <row r="48" spans="1:6" x14ac:dyDescent="0.25">
      <c r="A48" s="2" t="s">
        <v>322</v>
      </c>
      <c r="B48" s="6">
        <v>9282</v>
      </c>
      <c r="C48" s="6">
        <v>13770</v>
      </c>
      <c r="D48" s="6">
        <v>23030</v>
      </c>
      <c r="E48" s="6">
        <v>36017</v>
      </c>
      <c r="F48" s="4" t="s">
        <v>4</v>
      </c>
    </row>
    <row r="49" spans="1:6" x14ac:dyDescent="0.25">
      <c r="A49" s="2" t="s">
        <v>92</v>
      </c>
      <c r="B49" s="6">
        <v>19066</v>
      </c>
      <c r="C49" s="6">
        <v>20502</v>
      </c>
      <c r="D49" s="6">
        <v>60452</v>
      </c>
      <c r="E49" s="6">
        <v>53576</v>
      </c>
      <c r="F49" s="4" t="s">
        <v>4</v>
      </c>
    </row>
    <row r="50" spans="1:6" x14ac:dyDescent="0.25">
      <c r="A50" s="2" t="s">
        <v>94</v>
      </c>
      <c r="B50" s="6">
        <v>19066</v>
      </c>
      <c r="C50" s="6">
        <v>20502</v>
      </c>
      <c r="D50" s="6">
        <v>60452</v>
      </c>
      <c r="E50" s="6">
        <v>53576</v>
      </c>
      <c r="F50" s="4" t="s">
        <v>4</v>
      </c>
    </row>
    <row r="51" spans="1:6" x14ac:dyDescent="0.25">
      <c r="A51" s="3" t="s">
        <v>329</v>
      </c>
      <c r="B51" s="4" t="s">
        <v>4</v>
      </c>
      <c r="C51" s="4" t="s">
        <v>4</v>
      </c>
      <c r="D51" s="4" t="s">
        <v>4</v>
      </c>
      <c r="E51" s="4" t="s">
        <v>4</v>
      </c>
      <c r="F51" s="4" t="s">
        <v>4</v>
      </c>
    </row>
    <row r="52" spans="1:6" ht="30" x14ac:dyDescent="0.25">
      <c r="A52" s="2" t="s">
        <v>97</v>
      </c>
      <c r="B52" s="6">
        <v>19066</v>
      </c>
      <c r="C52" s="6">
        <v>20502</v>
      </c>
      <c r="D52" s="6">
        <v>60452</v>
      </c>
      <c r="E52" s="6">
        <v>53576</v>
      </c>
      <c r="F52" s="4" t="s">
        <v>4</v>
      </c>
    </row>
    <row r="53" spans="1:6" x14ac:dyDescent="0.25">
      <c r="A53" s="2" t="s">
        <v>98</v>
      </c>
      <c r="B53" s="6">
        <v>19066</v>
      </c>
      <c r="C53" s="6">
        <v>20502</v>
      </c>
      <c r="D53" s="6">
        <v>60452</v>
      </c>
      <c r="E53" s="6">
        <v>53576</v>
      </c>
      <c r="F53" s="4" t="s">
        <v>4</v>
      </c>
    </row>
    <row r="54" spans="1:6" x14ac:dyDescent="0.25">
      <c r="A54" s="2" t="s">
        <v>538</v>
      </c>
      <c r="B54" s="4" t="s">
        <v>4</v>
      </c>
      <c r="C54" s="4" t="s">
        <v>4</v>
      </c>
      <c r="D54" s="4" t="s">
        <v>4</v>
      </c>
      <c r="E54" s="4" t="s">
        <v>4</v>
      </c>
      <c r="F54" s="4" t="s">
        <v>4</v>
      </c>
    </row>
    <row r="55" spans="1:6" ht="45" x14ac:dyDescent="0.25">
      <c r="A55" s="3" t="s">
        <v>304</v>
      </c>
      <c r="B55" s="4" t="s">
        <v>4</v>
      </c>
      <c r="C55" s="4" t="s">
        <v>4</v>
      </c>
      <c r="D55" s="4" t="s">
        <v>4</v>
      </c>
      <c r="E55" s="4" t="s">
        <v>4</v>
      </c>
      <c r="F55" s="4" t="s">
        <v>4</v>
      </c>
    </row>
    <row r="56" spans="1:6" x14ac:dyDescent="0.25">
      <c r="A56" s="2" t="s">
        <v>80</v>
      </c>
      <c r="B56" s="4">
        <v>752</v>
      </c>
      <c r="C56" s="4">
        <v>870</v>
      </c>
      <c r="D56" s="6">
        <v>2259</v>
      </c>
      <c r="E56" s="6">
        <v>2427</v>
      </c>
      <c r="F56" s="4" t="s">
        <v>4</v>
      </c>
    </row>
    <row r="57" spans="1:6" x14ac:dyDescent="0.25">
      <c r="A57" s="2" t="s">
        <v>306</v>
      </c>
      <c r="B57" s="4">
        <v>762</v>
      </c>
      <c r="C57" s="4">
        <v>872</v>
      </c>
      <c r="D57" s="6">
        <v>2454</v>
      </c>
      <c r="E57" s="6">
        <v>2602</v>
      </c>
      <c r="F57" s="4" t="s">
        <v>4</v>
      </c>
    </row>
    <row r="58" spans="1:6" x14ac:dyDescent="0.25">
      <c r="A58" s="2" t="s">
        <v>87</v>
      </c>
      <c r="B58" s="4">
        <v>-10</v>
      </c>
      <c r="C58" s="4">
        <v>-2</v>
      </c>
      <c r="D58" s="4">
        <v>-195</v>
      </c>
      <c r="E58" s="4">
        <v>-175</v>
      </c>
      <c r="F58" s="4" t="s">
        <v>4</v>
      </c>
    </row>
    <row r="59" spans="1:6" x14ac:dyDescent="0.25">
      <c r="A59" s="3" t="s">
        <v>310</v>
      </c>
      <c r="B59" s="4" t="s">
        <v>4</v>
      </c>
      <c r="C59" s="4" t="s">
        <v>4</v>
      </c>
      <c r="D59" s="4" t="s">
        <v>4</v>
      </c>
      <c r="E59" s="4" t="s">
        <v>4</v>
      </c>
      <c r="F59" s="4" t="s">
        <v>4</v>
      </c>
    </row>
    <row r="60" spans="1:6" x14ac:dyDescent="0.25">
      <c r="A60" s="2" t="s">
        <v>311</v>
      </c>
      <c r="B60" s="4">
        <v>64</v>
      </c>
      <c r="C60" s="4">
        <v>-3</v>
      </c>
      <c r="D60" s="4">
        <v>178</v>
      </c>
      <c r="E60" s="4">
        <v>-8</v>
      </c>
      <c r="F60" s="4" t="s">
        <v>4</v>
      </c>
    </row>
    <row r="61" spans="1:6" x14ac:dyDescent="0.25">
      <c r="A61" s="2" t="s">
        <v>316</v>
      </c>
      <c r="B61" s="4">
        <v>64</v>
      </c>
      <c r="C61" s="4">
        <v>-3</v>
      </c>
      <c r="D61" s="4">
        <v>178</v>
      </c>
      <c r="E61" s="4">
        <v>-8</v>
      </c>
      <c r="F61" s="4" t="s">
        <v>4</v>
      </c>
    </row>
    <row r="62" spans="1:6" x14ac:dyDescent="0.25">
      <c r="A62" s="2" t="s">
        <v>90</v>
      </c>
      <c r="B62" s="4">
        <v>-74</v>
      </c>
      <c r="C62" s="4">
        <v>1</v>
      </c>
      <c r="D62" s="4">
        <v>-373</v>
      </c>
      <c r="E62" s="4">
        <v>-167</v>
      </c>
      <c r="F62" s="4" t="s">
        <v>4</v>
      </c>
    </row>
    <row r="63" spans="1:6" x14ac:dyDescent="0.25">
      <c r="A63" s="2" t="s">
        <v>322</v>
      </c>
      <c r="B63" s="4">
        <v>-29</v>
      </c>
      <c r="C63" s="4">
        <v>1</v>
      </c>
      <c r="D63" s="4">
        <v>-104</v>
      </c>
      <c r="E63" s="4">
        <v>-67</v>
      </c>
      <c r="F63" s="4" t="s">
        <v>4</v>
      </c>
    </row>
    <row r="64" spans="1:6" x14ac:dyDescent="0.25">
      <c r="A64" s="2" t="s">
        <v>92</v>
      </c>
      <c r="B64" s="4">
        <v>-45</v>
      </c>
      <c r="C64" s="4" t="s">
        <v>4</v>
      </c>
      <c r="D64" s="4">
        <v>-269</v>
      </c>
      <c r="E64" s="4">
        <v>-100</v>
      </c>
      <c r="F64" s="4" t="s">
        <v>4</v>
      </c>
    </row>
    <row r="65" spans="1:6" x14ac:dyDescent="0.25">
      <c r="A65" s="2" t="s">
        <v>93</v>
      </c>
      <c r="B65" s="4">
        <v>-34</v>
      </c>
      <c r="C65" s="4">
        <v>-24</v>
      </c>
      <c r="D65" s="4">
        <v>-110</v>
      </c>
      <c r="E65" s="4">
        <v>-85</v>
      </c>
      <c r="F65" s="4" t="s">
        <v>4</v>
      </c>
    </row>
    <row r="66" spans="1:6" x14ac:dyDescent="0.25">
      <c r="A66" s="2" t="s">
        <v>94</v>
      </c>
      <c r="B66" s="4">
        <v>-11</v>
      </c>
      <c r="C66" s="4">
        <v>24</v>
      </c>
      <c r="D66" s="4">
        <v>-159</v>
      </c>
      <c r="E66" s="4">
        <v>-15</v>
      </c>
      <c r="F66" s="4" t="s">
        <v>4</v>
      </c>
    </row>
    <row r="67" spans="1:6" x14ac:dyDescent="0.25">
      <c r="A67" s="3" t="s">
        <v>329</v>
      </c>
      <c r="B67" s="4" t="s">
        <v>4</v>
      </c>
      <c r="C67" s="4" t="s">
        <v>4</v>
      </c>
      <c r="D67" s="4" t="s">
        <v>4</v>
      </c>
      <c r="E67" s="4" t="s">
        <v>4</v>
      </c>
      <c r="F67" s="4" t="s">
        <v>4</v>
      </c>
    </row>
    <row r="68" spans="1:6" ht="30" x14ac:dyDescent="0.25">
      <c r="A68" s="2" t="s">
        <v>330</v>
      </c>
      <c r="B68" s="4">
        <v>56</v>
      </c>
      <c r="C68" s="4">
        <v>265</v>
      </c>
      <c r="D68" s="4">
        <v>-358</v>
      </c>
      <c r="E68" s="4">
        <v>294</v>
      </c>
      <c r="F68" s="4" t="s">
        <v>4</v>
      </c>
    </row>
    <row r="69" spans="1:6" ht="30" x14ac:dyDescent="0.25">
      <c r="A69" s="2" t="s">
        <v>97</v>
      </c>
      <c r="B69" s="4">
        <v>45</v>
      </c>
      <c r="C69" s="4">
        <v>289</v>
      </c>
      <c r="D69" s="4">
        <v>-517</v>
      </c>
      <c r="E69" s="4">
        <v>279</v>
      </c>
      <c r="F69" s="4" t="s">
        <v>4</v>
      </c>
    </row>
    <row r="70" spans="1:6" x14ac:dyDescent="0.25">
      <c r="A70" s="2" t="s">
        <v>98</v>
      </c>
      <c r="B70" s="4">
        <v>11</v>
      </c>
      <c r="C70" s="4">
        <v>265</v>
      </c>
      <c r="D70" s="4">
        <v>-627</v>
      </c>
      <c r="E70" s="4">
        <v>194</v>
      </c>
      <c r="F70" s="4" t="s">
        <v>4</v>
      </c>
    </row>
    <row r="71" spans="1:6" x14ac:dyDescent="0.25">
      <c r="A71" s="2" t="s">
        <v>267</v>
      </c>
      <c r="B71" s="4" t="s">
        <v>4</v>
      </c>
      <c r="C71" s="4" t="s">
        <v>4</v>
      </c>
      <c r="D71" s="4" t="s">
        <v>4</v>
      </c>
      <c r="E71" s="4" t="s">
        <v>4</v>
      </c>
      <c r="F71" s="4" t="s">
        <v>4</v>
      </c>
    </row>
    <row r="72" spans="1:6" x14ac:dyDescent="0.25">
      <c r="A72" s="3" t="s">
        <v>310</v>
      </c>
      <c r="B72" s="4" t="s">
        <v>4</v>
      </c>
      <c r="C72" s="4" t="s">
        <v>4</v>
      </c>
      <c r="D72" s="4" t="s">
        <v>4</v>
      </c>
      <c r="E72" s="4" t="s">
        <v>4</v>
      </c>
      <c r="F72" s="4" t="s">
        <v>4</v>
      </c>
    </row>
    <row r="73" spans="1:6" x14ac:dyDescent="0.25">
      <c r="A73" s="2" t="s">
        <v>313</v>
      </c>
      <c r="B73" s="6">
        <v>19055</v>
      </c>
      <c r="C73" s="6">
        <v>20526</v>
      </c>
      <c r="D73" s="6">
        <v>60293</v>
      </c>
      <c r="E73" s="6">
        <v>53561</v>
      </c>
      <c r="F73" s="4" t="s">
        <v>4</v>
      </c>
    </row>
    <row r="74" spans="1:6" x14ac:dyDescent="0.25">
      <c r="A74" s="2" t="s">
        <v>316</v>
      </c>
      <c r="B74" s="6">
        <v>19055</v>
      </c>
      <c r="C74" s="6">
        <v>20526</v>
      </c>
      <c r="D74" s="6">
        <v>60293</v>
      </c>
      <c r="E74" s="6">
        <v>53561</v>
      </c>
      <c r="F74" s="4" t="s">
        <v>4</v>
      </c>
    </row>
    <row r="75" spans="1:6" x14ac:dyDescent="0.25">
      <c r="A75" s="2" t="s">
        <v>90</v>
      </c>
      <c r="B75" s="6">
        <v>-19055</v>
      </c>
      <c r="C75" s="6">
        <v>-20526</v>
      </c>
      <c r="D75" s="6">
        <v>-60293</v>
      </c>
      <c r="E75" s="6">
        <v>-53561</v>
      </c>
      <c r="F75" s="4" t="s">
        <v>4</v>
      </c>
    </row>
    <row r="76" spans="1:6" x14ac:dyDescent="0.25">
      <c r="A76" s="2" t="s">
        <v>92</v>
      </c>
      <c r="B76" s="6">
        <v>-19055</v>
      </c>
      <c r="C76" s="6">
        <v>-20526</v>
      </c>
      <c r="D76" s="6">
        <v>-60293</v>
      </c>
      <c r="E76" s="6">
        <v>-53561</v>
      </c>
      <c r="F76" s="4" t="s">
        <v>4</v>
      </c>
    </row>
    <row r="77" spans="1:6" x14ac:dyDescent="0.25">
      <c r="A77" s="2" t="s">
        <v>94</v>
      </c>
      <c r="B77" s="6">
        <v>-19055</v>
      </c>
      <c r="C77" s="6">
        <v>-20526</v>
      </c>
      <c r="D77" s="6">
        <v>-60293</v>
      </c>
      <c r="E77" s="6">
        <v>-53561</v>
      </c>
      <c r="F77" s="4" t="s">
        <v>4</v>
      </c>
    </row>
    <row r="78" spans="1:6" x14ac:dyDescent="0.25">
      <c r="A78" s="3" t="s">
        <v>329</v>
      </c>
      <c r="B78" s="4" t="s">
        <v>4</v>
      </c>
      <c r="C78" s="4" t="s">
        <v>4</v>
      </c>
      <c r="D78" s="4" t="s">
        <v>4</v>
      </c>
      <c r="E78" s="4" t="s">
        <v>4</v>
      </c>
      <c r="F78" s="4" t="s">
        <v>4</v>
      </c>
    </row>
    <row r="79" spans="1:6" ht="30" x14ac:dyDescent="0.25">
      <c r="A79" s="2" t="s">
        <v>330</v>
      </c>
      <c r="B79" s="4">
        <v>-56</v>
      </c>
      <c r="C79" s="4">
        <v>-265</v>
      </c>
      <c r="D79" s="4">
        <v>358</v>
      </c>
      <c r="E79" s="4">
        <v>-294</v>
      </c>
      <c r="F79" s="4" t="s">
        <v>4</v>
      </c>
    </row>
    <row r="80" spans="1:6" ht="30" x14ac:dyDescent="0.25">
      <c r="A80" s="2" t="s">
        <v>97</v>
      </c>
      <c r="B80" s="6">
        <v>-19111</v>
      </c>
      <c r="C80" s="6">
        <v>-20791</v>
      </c>
      <c r="D80" s="6">
        <v>-59935</v>
      </c>
      <c r="E80" s="6">
        <v>-53855</v>
      </c>
      <c r="F80" s="4" t="s">
        <v>4</v>
      </c>
    </row>
    <row r="81" spans="1:6" x14ac:dyDescent="0.25">
      <c r="A81" s="2" t="s">
        <v>98</v>
      </c>
      <c r="B81" s="8">
        <v>-19111</v>
      </c>
      <c r="C81" s="8">
        <v>-20791</v>
      </c>
      <c r="D81" s="8">
        <v>-59935</v>
      </c>
      <c r="E81" s="8">
        <v>-53855</v>
      </c>
      <c r="F8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78</v>
      </c>
      <c r="C1" s="7"/>
      <c r="D1" s="7" t="s">
        <v>1</v>
      </c>
      <c r="E1" s="7"/>
    </row>
    <row r="2" spans="1:5" ht="30" x14ac:dyDescent="0.25">
      <c r="A2" s="1" t="s">
        <v>26</v>
      </c>
      <c r="B2" s="1" t="s">
        <v>2</v>
      </c>
      <c r="C2" s="1" t="s">
        <v>28</v>
      </c>
      <c r="D2" s="1" t="s">
        <v>2</v>
      </c>
      <c r="E2" s="1" t="s">
        <v>28</v>
      </c>
    </row>
    <row r="3" spans="1:5" x14ac:dyDescent="0.25">
      <c r="A3" s="3" t="s">
        <v>377</v>
      </c>
      <c r="B3" s="4" t="s">
        <v>4</v>
      </c>
      <c r="C3" s="4" t="s">
        <v>4</v>
      </c>
      <c r="D3" s="4" t="s">
        <v>4</v>
      </c>
      <c r="E3" s="4" t="s">
        <v>4</v>
      </c>
    </row>
    <row r="4" spans="1:5" x14ac:dyDescent="0.25">
      <c r="A4" s="2" t="s">
        <v>241</v>
      </c>
      <c r="B4" s="8">
        <v>11334</v>
      </c>
      <c r="C4" s="8">
        <v>12244</v>
      </c>
      <c r="D4" s="8">
        <v>32869</v>
      </c>
      <c r="E4" s="8">
        <v>22778</v>
      </c>
    </row>
    <row r="5" spans="1:5" ht="45" x14ac:dyDescent="0.25">
      <c r="A5" s="3" t="s">
        <v>101</v>
      </c>
      <c r="B5" s="4" t="s">
        <v>4</v>
      </c>
      <c r="C5" s="4" t="s">
        <v>4</v>
      </c>
      <c r="D5" s="4" t="s">
        <v>4</v>
      </c>
      <c r="E5" s="4" t="s">
        <v>4</v>
      </c>
    </row>
    <row r="6" spans="1:5" x14ac:dyDescent="0.25">
      <c r="A6" s="2" t="s">
        <v>102</v>
      </c>
      <c r="B6" s="6">
        <v>8809</v>
      </c>
      <c r="C6" s="6">
        <v>8199</v>
      </c>
      <c r="D6" s="6">
        <v>25535</v>
      </c>
      <c r="E6" s="6">
        <v>25208</v>
      </c>
    </row>
    <row r="7" spans="1:5" ht="30" x14ac:dyDescent="0.25">
      <c r="A7" s="2" t="s">
        <v>378</v>
      </c>
      <c r="B7" s="4" t="s">
        <v>4</v>
      </c>
      <c r="C7" s="4" t="s">
        <v>4</v>
      </c>
      <c r="D7" s="6">
        <v>2612</v>
      </c>
      <c r="E7" s="6">
        <v>2091</v>
      </c>
    </row>
    <row r="8" spans="1:5" x14ac:dyDescent="0.25">
      <c r="A8" s="2" t="s">
        <v>104</v>
      </c>
      <c r="B8" s="4" t="s">
        <v>4</v>
      </c>
      <c r="C8" s="4" t="s">
        <v>4</v>
      </c>
      <c r="D8" s="6">
        <v>2376</v>
      </c>
      <c r="E8" s="6">
        <v>2945</v>
      </c>
    </row>
    <row r="9" spans="1:5" x14ac:dyDescent="0.25">
      <c r="A9" s="2" t="s">
        <v>105</v>
      </c>
      <c r="B9" s="4" t="s">
        <v>4</v>
      </c>
      <c r="C9" s="4" t="s">
        <v>4</v>
      </c>
      <c r="D9" s="6">
        <v>1480</v>
      </c>
      <c r="E9" s="6">
        <v>1622</v>
      </c>
    </row>
    <row r="10" spans="1:5" ht="30" x14ac:dyDescent="0.25">
      <c r="A10" s="2" t="s">
        <v>106</v>
      </c>
      <c r="B10" s="4" t="s">
        <v>4</v>
      </c>
      <c r="C10" s="4" t="s">
        <v>4</v>
      </c>
      <c r="D10" s="6">
        <v>4430</v>
      </c>
      <c r="E10" s="6">
        <v>4237</v>
      </c>
    </row>
    <row r="11" spans="1:5" ht="30" x14ac:dyDescent="0.25">
      <c r="A11" s="2" t="s">
        <v>107</v>
      </c>
      <c r="B11" s="4" t="s">
        <v>4</v>
      </c>
      <c r="C11" s="4" t="s">
        <v>4</v>
      </c>
      <c r="D11" s="4" t="s">
        <v>4</v>
      </c>
      <c r="E11" s="6">
        <v>6400</v>
      </c>
    </row>
    <row r="12" spans="1:5" x14ac:dyDescent="0.25">
      <c r="A12" s="2" t="s">
        <v>379</v>
      </c>
      <c r="B12" s="4" t="s">
        <v>4</v>
      </c>
      <c r="C12" s="4" t="s">
        <v>4</v>
      </c>
      <c r="D12" s="4">
        <v>81</v>
      </c>
      <c r="E12" s="4">
        <v>76</v>
      </c>
    </row>
    <row r="13" spans="1:5" ht="30" x14ac:dyDescent="0.25">
      <c r="A13" s="2" t="s">
        <v>109</v>
      </c>
      <c r="B13" s="4" t="s">
        <v>4</v>
      </c>
      <c r="C13" s="4" t="s">
        <v>4</v>
      </c>
      <c r="D13" s="6">
        <v>-13935</v>
      </c>
      <c r="E13" s="6">
        <v>-23102</v>
      </c>
    </row>
    <row r="14" spans="1:5" x14ac:dyDescent="0.25">
      <c r="A14" s="2" t="s">
        <v>110</v>
      </c>
      <c r="B14" s="4" t="s">
        <v>4</v>
      </c>
      <c r="C14" s="4" t="s">
        <v>4</v>
      </c>
      <c r="D14" s="6">
        <v>55448</v>
      </c>
      <c r="E14" s="6">
        <v>42255</v>
      </c>
    </row>
    <row r="15" spans="1:5" x14ac:dyDescent="0.25">
      <c r="A15" s="3" t="s">
        <v>384</v>
      </c>
      <c r="B15" s="4" t="s">
        <v>4</v>
      </c>
      <c r="C15" s="4" t="s">
        <v>4</v>
      </c>
      <c r="D15" s="4" t="s">
        <v>4</v>
      </c>
      <c r="E15" s="4" t="s">
        <v>4</v>
      </c>
    </row>
    <row r="16" spans="1:5" x14ac:dyDescent="0.25">
      <c r="A16" s="2" t="s">
        <v>112</v>
      </c>
      <c r="B16" s="4" t="s">
        <v>4</v>
      </c>
      <c r="C16" s="4" t="s">
        <v>4</v>
      </c>
      <c r="D16" s="6">
        <v>-15007</v>
      </c>
      <c r="E16" s="6">
        <v>-11324</v>
      </c>
    </row>
    <row r="17" spans="1:5" ht="30" x14ac:dyDescent="0.25">
      <c r="A17" s="2" t="s">
        <v>113</v>
      </c>
      <c r="B17" s="4" t="s">
        <v>4</v>
      </c>
      <c r="C17" s="4" t="s">
        <v>4</v>
      </c>
      <c r="D17" s="6">
        <v>-19995</v>
      </c>
      <c r="E17" s="6">
        <v>-22077</v>
      </c>
    </row>
    <row r="18" spans="1:5" x14ac:dyDescent="0.25">
      <c r="A18" s="2" t="s">
        <v>114</v>
      </c>
      <c r="B18" s="4" t="s">
        <v>4</v>
      </c>
      <c r="C18" s="4" t="s">
        <v>4</v>
      </c>
      <c r="D18" s="4">
        <v>344</v>
      </c>
      <c r="E18" s="4">
        <v>80</v>
      </c>
    </row>
    <row r="19" spans="1:5" x14ac:dyDescent="0.25">
      <c r="A19" s="2" t="s">
        <v>115</v>
      </c>
      <c r="B19" s="4" t="s">
        <v>4</v>
      </c>
      <c r="C19" s="4" t="s">
        <v>4</v>
      </c>
      <c r="D19" s="6">
        <v>-34658</v>
      </c>
      <c r="E19" s="6">
        <v>-33321</v>
      </c>
    </row>
    <row r="20" spans="1:5" x14ac:dyDescent="0.25">
      <c r="A20" s="3" t="s">
        <v>392</v>
      </c>
      <c r="B20" s="4" t="s">
        <v>4</v>
      </c>
      <c r="C20" s="4" t="s">
        <v>4</v>
      </c>
      <c r="D20" s="4" t="s">
        <v>4</v>
      </c>
      <c r="E20" s="4" t="s">
        <v>4</v>
      </c>
    </row>
    <row r="21" spans="1:5" x14ac:dyDescent="0.25">
      <c r="A21" s="2" t="s">
        <v>117</v>
      </c>
      <c r="B21" s="4" t="s">
        <v>4</v>
      </c>
      <c r="C21" s="4" t="s">
        <v>4</v>
      </c>
      <c r="D21" s="6">
        <v>-14190</v>
      </c>
      <c r="E21" s="6">
        <v>-172077</v>
      </c>
    </row>
    <row r="22" spans="1:5" x14ac:dyDescent="0.25">
      <c r="A22" s="2" t="s">
        <v>118</v>
      </c>
      <c r="B22" s="4" t="s">
        <v>4</v>
      </c>
      <c r="C22" s="4" t="s">
        <v>4</v>
      </c>
      <c r="D22" s="4" t="s">
        <v>4</v>
      </c>
      <c r="E22" s="6">
        <v>175000</v>
      </c>
    </row>
    <row r="23" spans="1:5" ht="30" x14ac:dyDescent="0.25">
      <c r="A23" s="2" t="s">
        <v>119</v>
      </c>
      <c r="B23" s="4" t="s">
        <v>4</v>
      </c>
      <c r="C23" s="4" t="s">
        <v>4</v>
      </c>
      <c r="D23" s="6">
        <v>-5446</v>
      </c>
      <c r="E23" s="6">
        <v>-4510</v>
      </c>
    </row>
    <row r="24" spans="1:5" x14ac:dyDescent="0.25">
      <c r="A24" s="2" t="s">
        <v>120</v>
      </c>
      <c r="B24" s="4" t="s">
        <v>4</v>
      </c>
      <c r="C24" s="4" t="s">
        <v>4</v>
      </c>
      <c r="D24" s="4">
        <v>-2</v>
      </c>
      <c r="E24" s="6">
        <v>-4007</v>
      </c>
    </row>
    <row r="25" spans="1:5" x14ac:dyDescent="0.25">
      <c r="A25" s="2" t="s">
        <v>121</v>
      </c>
      <c r="B25" s="4" t="s">
        <v>4</v>
      </c>
      <c r="C25" s="4" t="s">
        <v>4</v>
      </c>
      <c r="D25" s="6">
        <v>-19638</v>
      </c>
      <c r="E25" s="6">
        <v>-5594</v>
      </c>
    </row>
    <row r="26" spans="1:5" ht="30" x14ac:dyDescent="0.25">
      <c r="A26" s="2" t="s">
        <v>122</v>
      </c>
      <c r="B26" s="4" t="s">
        <v>4</v>
      </c>
      <c r="C26" s="4" t="s">
        <v>4</v>
      </c>
      <c r="D26" s="4">
        <v>-96</v>
      </c>
      <c r="E26" s="4">
        <v>93</v>
      </c>
    </row>
    <row r="27" spans="1:5" x14ac:dyDescent="0.25">
      <c r="A27" s="2" t="s">
        <v>123</v>
      </c>
      <c r="B27" s="4" t="s">
        <v>4</v>
      </c>
      <c r="C27" s="4" t="s">
        <v>4</v>
      </c>
      <c r="D27" s="6">
        <v>1056</v>
      </c>
      <c r="E27" s="6">
        <v>3433</v>
      </c>
    </row>
    <row r="28" spans="1:5" ht="30" x14ac:dyDescent="0.25">
      <c r="A28" s="2" t="s">
        <v>124</v>
      </c>
      <c r="B28" s="4" t="s">
        <v>4</v>
      </c>
      <c r="C28" s="4" t="s">
        <v>4</v>
      </c>
      <c r="D28" s="6">
        <v>50134</v>
      </c>
      <c r="E28" s="6">
        <v>25651</v>
      </c>
    </row>
    <row r="29" spans="1:5" ht="30" x14ac:dyDescent="0.25">
      <c r="A29" s="2" t="s">
        <v>125</v>
      </c>
      <c r="B29" s="6">
        <v>51190</v>
      </c>
      <c r="C29" s="6">
        <v>29084</v>
      </c>
      <c r="D29" s="6">
        <v>51190</v>
      </c>
      <c r="E29" s="6">
        <v>29084</v>
      </c>
    </row>
    <row r="30" spans="1:5" x14ac:dyDescent="0.25">
      <c r="A30" s="2" t="s">
        <v>534</v>
      </c>
      <c r="B30" s="4" t="s">
        <v>4</v>
      </c>
      <c r="C30" s="4" t="s">
        <v>4</v>
      </c>
      <c r="D30" s="4" t="s">
        <v>4</v>
      </c>
      <c r="E30" s="4" t="s">
        <v>4</v>
      </c>
    </row>
    <row r="31" spans="1:5" x14ac:dyDescent="0.25">
      <c r="A31" s="3" t="s">
        <v>377</v>
      </c>
      <c r="B31" s="4" t="s">
        <v>4</v>
      </c>
      <c r="C31" s="4" t="s">
        <v>4</v>
      </c>
      <c r="D31" s="4" t="s">
        <v>4</v>
      </c>
      <c r="E31" s="4" t="s">
        <v>4</v>
      </c>
    </row>
    <row r="32" spans="1:5" x14ac:dyDescent="0.25">
      <c r="A32" s="2" t="s">
        <v>241</v>
      </c>
      <c r="B32" s="6">
        <v>11368</v>
      </c>
      <c r="C32" s="6">
        <v>12268</v>
      </c>
      <c r="D32" s="6">
        <v>32979</v>
      </c>
      <c r="E32" s="6">
        <v>22863</v>
      </c>
    </row>
    <row r="33" spans="1:5" ht="45" x14ac:dyDescent="0.25">
      <c r="A33" s="3" t="s">
        <v>101</v>
      </c>
      <c r="B33" s="4" t="s">
        <v>4</v>
      </c>
      <c r="C33" s="4" t="s">
        <v>4</v>
      </c>
      <c r="D33" s="4" t="s">
        <v>4</v>
      </c>
      <c r="E33" s="4" t="s">
        <v>4</v>
      </c>
    </row>
    <row r="34" spans="1:5" x14ac:dyDescent="0.25">
      <c r="A34" s="2" t="s">
        <v>102</v>
      </c>
      <c r="B34" s="4" t="s">
        <v>4</v>
      </c>
      <c r="C34" s="4" t="s">
        <v>4</v>
      </c>
      <c r="D34" s="6">
        <v>13571</v>
      </c>
      <c r="E34" s="6">
        <v>13588</v>
      </c>
    </row>
    <row r="35" spans="1:5" ht="30" x14ac:dyDescent="0.25">
      <c r="A35" s="2" t="s">
        <v>378</v>
      </c>
      <c r="B35" s="4" t="s">
        <v>4</v>
      </c>
      <c r="C35" s="4" t="s">
        <v>4</v>
      </c>
      <c r="D35" s="6">
        <v>2612</v>
      </c>
      <c r="E35" s="6">
        <v>2091</v>
      </c>
    </row>
    <row r="36" spans="1:5" x14ac:dyDescent="0.25">
      <c r="A36" s="2" t="s">
        <v>104</v>
      </c>
      <c r="B36" s="4" t="s">
        <v>4</v>
      </c>
      <c r="C36" s="4" t="s">
        <v>4</v>
      </c>
      <c r="D36" s="6">
        <v>2376</v>
      </c>
      <c r="E36" s="6">
        <v>2945</v>
      </c>
    </row>
    <row r="37" spans="1:5" x14ac:dyDescent="0.25">
      <c r="A37" s="2" t="s">
        <v>105</v>
      </c>
      <c r="B37" s="4" t="s">
        <v>4</v>
      </c>
      <c r="C37" s="4" t="s">
        <v>4</v>
      </c>
      <c r="D37" s="6">
        <v>1480</v>
      </c>
      <c r="E37" s="6">
        <v>1622</v>
      </c>
    </row>
    <row r="38" spans="1:5" ht="30" x14ac:dyDescent="0.25">
      <c r="A38" s="2" t="s">
        <v>106</v>
      </c>
      <c r="B38" s="4" t="s">
        <v>4</v>
      </c>
      <c r="C38" s="4" t="s">
        <v>4</v>
      </c>
      <c r="D38" s="4">
        <v>754</v>
      </c>
      <c r="E38" s="4">
        <v>793</v>
      </c>
    </row>
    <row r="39" spans="1:5" ht="30" x14ac:dyDescent="0.25">
      <c r="A39" s="2" t="s">
        <v>107</v>
      </c>
      <c r="B39" s="4" t="s">
        <v>4</v>
      </c>
      <c r="C39" s="4" t="s">
        <v>4</v>
      </c>
      <c r="D39" s="4" t="s">
        <v>4</v>
      </c>
      <c r="E39" s="6">
        <v>6400</v>
      </c>
    </row>
    <row r="40" spans="1:5" x14ac:dyDescent="0.25">
      <c r="A40" s="2" t="s">
        <v>313</v>
      </c>
      <c r="B40" s="6">
        <v>-18744</v>
      </c>
      <c r="C40" s="6">
        <v>-20457</v>
      </c>
      <c r="D40" s="6">
        <v>-59535</v>
      </c>
      <c r="E40" s="6">
        <v>-53408</v>
      </c>
    </row>
    <row r="41" spans="1:5" ht="30" x14ac:dyDescent="0.25">
      <c r="A41" s="2" t="s">
        <v>109</v>
      </c>
      <c r="B41" s="4" t="s">
        <v>4</v>
      </c>
      <c r="C41" s="4" t="s">
        <v>4</v>
      </c>
      <c r="D41" s="6">
        <v>-33219</v>
      </c>
      <c r="E41" s="6">
        <v>-22859</v>
      </c>
    </row>
    <row r="42" spans="1:5" x14ac:dyDescent="0.25">
      <c r="A42" s="2" t="s">
        <v>110</v>
      </c>
      <c r="B42" s="4" t="s">
        <v>4</v>
      </c>
      <c r="C42" s="4" t="s">
        <v>4</v>
      </c>
      <c r="D42" s="6">
        <v>-38982</v>
      </c>
      <c r="E42" s="6">
        <v>-25965</v>
      </c>
    </row>
    <row r="43" spans="1:5" x14ac:dyDescent="0.25">
      <c r="A43" s="3" t="s">
        <v>384</v>
      </c>
      <c r="B43" s="4" t="s">
        <v>4</v>
      </c>
      <c r="C43" s="4" t="s">
        <v>4</v>
      </c>
      <c r="D43" s="4" t="s">
        <v>4</v>
      </c>
      <c r="E43" s="4" t="s">
        <v>4</v>
      </c>
    </row>
    <row r="44" spans="1:5" x14ac:dyDescent="0.25">
      <c r="A44" s="2" t="s">
        <v>112</v>
      </c>
      <c r="B44" s="4" t="s">
        <v>4</v>
      </c>
      <c r="C44" s="4" t="s">
        <v>4</v>
      </c>
      <c r="D44" s="6">
        <v>-8602</v>
      </c>
      <c r="E44" s="6">
        <v>-7258</v>
      </c>
    </row>
    <row r="45" spans="1:5" x14ac:dyDescent="0.25">
      <c r="A45" s="2" t="s">
        <v>115</v>
      </c>
      <c r="B45" s="4" t="s">
        <v>4</v>
      </c>
      <c r="C45" s="4" t="s">
        <v>4</v>
      </c>
      <c r="D45" s="6">
        <v>-8602</v>
      </c>
      <c r="E45" s="6">
        <v>-7258</v>
      </c>
    </row>
    <row r="46" spans="1:5" x14ac:dyDescent="0.25">
      <c r="A46" s="3" t="s">
        <v>392</v>
      </c>
      <c r="B46" s="4" t="s">
        <v>4</v>
      </c>
      <c r="C46" s="4" t="s">
        <v>4</v>
      </c>
      <c r="D46" s="4" t="s">
        <v>4</v>
      </c>
      <c r="E46" s="4" t="s">
        <v>4</v>
      </c>
    </row>
    <row r="47" spans="1:5" x14ac:dyDescent="0.25">
      <c r="A47" s="2" t="s">
        <v>117</v>
      </c>
      <c r="B47" s="4" t="s">
        <v>4</v>
      </c>
      <c r="C47" s="4" t="s">
        <v>4</v>
      </c>
      <c r="D47" s="6">
        <v>-10929</v>
      </c>
      <c r="E47" s="6">
        <v>-169640</v>
      </c>
    </row>
    <row r="48" spans="1:5" x14ac:dyDescent="0.25">
      <c r="A48" s="2" t="s">
        <v>118</v>
      </c>
      <c r="B48" s="4" t="s">
        <v>4</v>
      </c>
      <c r="C48" s="4" t="s">
        <v>4</v>
      </c>
      <c r="D48" s="4" t="s">
        <v>4</v>
      </c>
      <c r="E48" s="6">
        <v>175000</v>
      </c>
    </row>
    <row r="49" spans="1:5" ht="30" x14ac:dyDescent="0.25">
      <c r="A49" s="2" t="s">
        <v>119</v>
      </c>
      <c r="B49" s="4" t="s">
        <v>4</v>
      </c>
      <c r="C49" s="4" t="s">
        <v>4</v>
      </c>
      <c r="D49" s="4" t="s">
        <v>4</v>
      </c>
      <c r="E49" s="6">
        <v>-4007</v>
      </c>
    </row>
    <row r="50" spans="1:5" x14ac:dyDescent="0.25">
      <c r="A50" s="2" t="s">
        <v>120</v>
      </c>
      <c r="B50" s="4" t="s">
        <v>4</v>
      </c>
      <c r="C50" s="4" t="s">
        <v>4</v>
      </c>
      <c r="D50" s="4">
        <v>-2</v>
      </c>
      <c r="E50" s="4" t="s">
        <v>4</v>
      </c>
    </row>
    <row r="51" spans="1:5" ht="30" x14ac:dyDescent="0.25">
      <c r="A51" s="2" t="s">
        <v>399</v>
      </c>
      <c r="B51" s="4" t="s">
        <v>4</v>
      </c>
      <c r="C51" s="4" t="s">
        <v>4</v>
      </c>
      <c r="D51" s="6">
        <v>62646</v>
      </c>
      <c r="E51" s="6">
        <v>37429</v>
      </c>
    </row>
    <row r="52" spans="1:5" x14ac:dyDescent="0.25">
      <c r="A52" s="2" t="s">
        <v>121</v>
      </c>
      <c r="B52" s="4" t="s">
        <v>4</v>
      </c>
      <c r="C52" s="4" t="s">
        <v>4</v>
      </c>
      <c r="D52" s="6">
        <v>51715</v>
      </c>
      <c r="E52" s="6">
        <v>38782</v>
      </c>
    </row>
    <row r="53" spans="1:5" x14ac:dyDescent="0.25">
      <c r="A53" s="2" t="s">
        <v>123</v>
      </c>
      <c r="B53" s="4" t="s">
        <v>4</v>
      </c>
      <c r="C53" s="4" t="s">
        <v>4</v>
      </c>
      <c r="D53" s="6">
        <v>4131</v>
      </c>
      <c r="E53" s="6">
        <v>5559</v>
      </c>
    </row>
    <row r="54" spans="1:5" ht="30" x14ac:dyDescent="0.25">
      <c r="A54" s="2" t="s">
        <v>124</v>
      </c>
      <c r="B54" s="4" t="s">
        <v>4</v>
      </c>
      <c r="C54" s="4" t="s">
        <v>4</v>
      </c>
      <c r="D54" s="6">
        <v>42633</v>
      </c>
      <c r="E54" s="6">
        <v>16733</v>
      </c>
    </row>
    <row r="55" spans="1:5" ht="30" x14ac:dyDescent="0.25">
      <c r="A55" s="2" t="s">
        <v>125</v>
      </c>
      <c r="B55" s="6">
        <v>46764</v>
      </c>
      <c r="C55" s="6">
        <v>22292</v>
      </c>
      <c r="D55" s="6">
        <v>46764</v>
      </c>
      <c r="E55" s="6">
        <v>22292</v>
      </c>
    </row>
    <row r="56" spans="1:5" x14ac:dyDescent="0.25">
      <c r="A56" s="2" t="s">
        <v>536</v>
      </c>
      <c r="B56" s="4" t="s">
        <v>4</v>
      </c>
      <c r="C56" s="4" t="s">
        <v>4</v>
      </c>
      <c r="D56" s="4" t="s">
        <v>4</v>
      </c>
      <c r="E56" s="4" t="s">
        <v>4</v>
      </c>
    </row>
    <row r="57" spans="1:5" x14ac:dyDescent="0.25">
      <c r="A57" s="3" t="s">
        <v>377</v>
      </c>
      <c r="B57" s="4" t="s">
        <v>4</v>
      </c>
      <c r="C57" s="4" t="s">
        <v>4</v>
      </c>
      <c r="D57" s="4" t="s">
        <v>4</v>
      </c>
      <c r="E57" s="4" t="s">
        <v>4</v>
      </c>
    </row>
    <row r="58" spans="1:5" x14ac:dyDescent="0.25">
      <c r="A58" s="2" t="s">
        <v>241</v>
      </c>
      <c r="B58" s="6">
        <v>19066</v>
      </c>
      <c r="C58" s="6">
        <v>20502</v>
      </c>
      <c r="D58" s="6">
        <v>60452</v>
      </c>
      <c r="E58" s="6">
        <v>53576</v>
      </c>
    </row>
    <row r="59" spans="1:5" ht="45" x14ac:dyDescent="0.25">
      <c r="A59" s="3" t="s">
        <v>101</v>
      </c>
      <c r="B59" s="4" t="s">
        <v>4</v>
      </c>
      <c r="C59" s="4" t="s">
        <v>4</v>
      </c>
      <c r="D59" s="4" t="s">
        <v>4</v>
      </c>
      <c r="E59" s="4" t="s">
        <v>4</v>
      </c>
    </row>
    <row r="60" spans="1:5" x14ac:dyDescent="0.25">
      <c r="A60" s="2" t="s">
        <v>102</v>
      </c>
      <c r="B60" s="4" t="s">
        <v>4</v>
      </c>
      <c r="C60" s="4" t="s">
        <v>4</v>
      </c>
      <c r="D60" s="6">
        <v>11847</v>
      </c>
      <c r="E60" s="6">
        <v>11486</v>
      </c>
    </row>
    <row r="61" spans="1:5" ht="30" x14ac:dyDescent="0.25">
      <c r="A61" s="2" t="s">
        <v>106</v>
      </c>
      <c r="B61" s="4" t="s">
        <v>4</v>
      </c>
      <c r="C61" s="4" t="s">
        <v>4</v>
      </c>
      <c r="D61" s="6">
        <v>3676</v>
      </c>
      <c r="E61" s="6">
        <v>3444</v>
      </c>
    </row>
    <row r="62" spans="1:5" x14ac:dyDescent="0.25">
      <c r="A62" s="2" t="s">
        <v>379</v>
      </c>
      <c r="B62" s="4" t="s">
        <v>4</v>
      </c>
      <c r="C62" s="4" t="s">
        <v>4</v>
      </c>
      <c r="D62" s="4">
        <v>81</v>
      </c>
      <c r="E62" s="4">
        <v>76</v>
      </c>
    </row>
    <row r="63" spans="1:5" x14ac:dyDescent="0.25">
      <c r="A63" s="2" t="s">
        <v>313</v>
      </c>
      <c r="B63" s="4">
        <v>-311</v>
      </c>
      <c r="C63" s="4">
        <v>-69</v>
      </c>
      <c r="D63" s="4">
        <v>-758</v>
      </c>
      <c r="E63" s="4">
        <v>-153</v>
      </c>
    </row>
    <row r="64" spans="1:5" ht="30" x14ac:dyDescent="0.25">
      <c r="A64" s="2" t="s">
        <v>109</v>
      </c>
      <c r="B64" s="4" t="s">
        <v>4</v>
      </c>
      <c r="C64" s="4" t="s">
        <v>4</v>
      </c>
      <c r="D64" s="6">
        <v>18816</v>
      </c>
      <c r="E64" s="6">
        <v>3021</v>
      </c>
    </row>
    <row r="65" spans="1:5" x14ac:dyDescent="0.25">
      <c r="A65" s="2" t="s">
        <v>110</v>
      </c>
      <c r="B65" s="4" t="s">
        <v>4</v>
      </c>
      <c r="C65" s="4" t="s">
        <v>4</v>
      </c>
      <c r="D65" s="6">
        <v>94114</v>
      </c>
      <c r="E65" s="6">
        <v>71450</v>
      </c>
    </row>
    <row r="66" spans="1:5" x14ac:dyDescent="0.25">
      <c r="A66" s="3" t="s">
        <v>384</v>
      </c>
      <c r="B66" s="4" t="s">
        <v>4</v>
      </c>
      <c r="C66" s="4" t="s">
        <v>4</v>
      </c>
      <c r="D66" s="4" t="s">
        <v>4</v>
      </c>
      <c r="E66" s="4" t="s">
        <v>4</v>
      </c>
    </row>
    <row r="67" spans="1:5" x14ac:dyDescent="0.25">
      <c r="A67" s="2" t="s">
        <v>112</v>
      </c>
      <c r="B67" s="4" t="s">
        <v>4</v>
      </c>
      <c r="C67" s="4" t="s">
        <v>4</v>
      </c>
      <c r="D67" s="6">
        <v>-6362</v>
      </c>
      <c r="E67" s="6">
        <v>-3913</v>
      </c>
    </row>
    <row r="68" spans="1:5" ht="30" x14ac:dyDescent="0.25">
      <c r="A68" s="2" t="s">
        <v>113</v>
      </c>
      <c r="B68" s="4" t="s">
        <v>4</v>
      </c>
      <c r="C68" s="4" t="s">
        <v>4</v>
      </c>
      <c r="D68" s="6">
        <v>-19995</v>
      </c>
      <c r="E68" s="6">
        <v>-22077</v>
      </c>
    </row>
    <row r="69" spans="1:5" x14ac:dyDescent="0.25">
      <c r="A69" s="2" t="s">
        <v>114</v>
      </c>
      <c r="B69" s="4" t="s">
        <v>4</v>
      </c>
      <c r="C69" s="4" t="s">
        <v>4</v>
      </c>
      <c r="D69" s="4">
        <v>344</v>
      </c>
      <c r="E69" s="4">
        <v>80</v>
      </c>
    </row>
    <row r="70" spans="1:5" x14ac:dyDescent="0.25">
      <c r="A70" s="2" t="s">
        <v>115</v>
      </c>
      <c r="B70" s="4" t="s">
        <v>4</v>
      </c>
      <c r="C70" s="4" t="s">
        <v>4</v>
      </c>
      <c r="D70" s="6">
        <v>-26013</v>
      </c>
      <c r="E70" s="6">
        <v>-25910</v>
      </c>
    </row>
    <row r="71" spans="1:5" x14ac:dyDescent="0.25">
      <c r="A71" s="3" t="s">
        <v>392</v>
      </c>
      <c r="B71" s="4" t="s">
        <v>4</v>
      </c>
      <c r="C71" s="4" t="s">
        <v>4</v>
      </c>
      <c r="D71" s="4" t="s">
        <v>4</v>
      </c>
      <c r="E71" s="4" t="s">
        <v>4</v>
      </c>
    </row>
    <row r="72" spans="1:5" x14ac:dyDescent="0.25">
      <c r="A72" s="2" t="s">
        <v>117</v>
      </c>
      <c r="B72" s="4" t="s">
        <v>4</v>
      </c>
      <c r="C72" s="4" t="s">
        <v>4</v>
      </c>
      <c r="D72" s="6">
        <v>-2682</v>
      </c>
      <c r="E72" s="6">
        <v>-2129</v>
      </c>
    </row>
    <row r="73" spans="1:5" ht="30" x14ac:dyDescent="0.25">
      <c r="A73" s="2" t="s">
        <v>119</v>
      </c>
      <c r="B73" s="4" t="s">
        <v>4</v>
      </c>
      <c r="C73" s="4" t="s">
        <v>4</v>
      </c>
      <c r="D73" s="6">
        <v>-5446</v>
      </c>
      <c r="E73" s="4" t="s">
        <v>4</v>
      </c>
    </row>
    <row r="74" spans="1:5" x14ac:dyDescent="0.25">
      <c r="A74" s="2" t="s">
        <v>120</v>
      </c>
      <c r="B74" s="4" t="s">
        <v>4</v>
      </c>
      <c r="C74" s="4" t="s">
        <v>4</v>
      </c>
      <c r="D74" s="4" t="s">
        <v>4</v>
      </c>
      <c r="E74" s="6">
        <v>-4510</v>
      </c>
    </row>
    <row r="75" spans="1:5" ht="30" x14ac:dyDescent="0.25">
      <c r="A75" s="2" t="s">
        <v>399</v>
      </c>
      <c r="B75" s="4" t="s">
        <v>4</v>
      </c>
      <c r="C75" s="4" t="s">
        <v>4</v>
      </c>
      <c r="D75" s="6">
        <v>-61109</v>
      </c>
      <c r="E75" s="6">
        <v>-41353</v>
      </c>
    </row>
    <row r="76" spans="1:5" x14ac:dyDescent="0.25">
      <c r="A76" s="2" t="s">
        <v>121</v>
      </c>
      <c r="B76" s="4" t="s">
        <v>4</v>
      </c>
      <c r="C76" s="4" t="s">
        <v>4</v>
      </c>
      <c r="D76" s="6">
        <v>-69237</v>
      </c>
      <c r="E76" s="6">
        <v>-47992</v>
      </c>
    </row>
    <row r="77" spans="1:5" x14ac:dyDescent="0.25">
      <c r="A77" s="2" t="s">
        <v>123</v>
      </c>
      <c r="B77" s="4" t="s">
        <v>4</v>
      </c>
      <c r="C77" s="4" t="s">
        <v>4</v>
      </c>
      <c r="D77" s="6">
        <v>-1136</v>
      </c>
      <c r="E77" s="6">
        <v>-2452</v>
      </c>
    </row>
    <row r="78" spans="1:5" ht="30" x14ac:dyDescent="0.25">
      <c r="A78" s="2" t="s">
        <v>124</v>
      </c>
      <c r="B78" s="4" t="s">
        <v>4</v>
      </c>
      <c r="C78" s="4" t="s">
        <v>4</v>
      </c>
      <c r="D78" s="6">
        <v>4795</v>
      </c>
      <c r="E78" s="6">
        <v>6547</v>
      </c>
    </row>
    <row r="79" spans="1:5" ht="30" x14ac:dyDescent="0.25">
      <c r="A79" s="2" t="s">
        <v>125</v>
      </c>
      <c r="B79" s="6">
        <v>3659</v>
      </c>
      <c r="C79" s="6">
        <v>4095</v>
      </c>
      <c r="D79" s="6">
        <v>3659</v>
      </c>
      <c r="E79" s="6">
        <v>4095</v>
      </c>
    </row>
    <row r="80" spans="1:5" x14ac:dyDescent="0.25">
      <c r="A80" s="2" t="s">
        <v>538</v>
      </c>
      <c r="B80" s="4" t="s">
        <v>4</v>
      </c>
      <c r="C80" s="4" t="s">
        <v>4</v>
      </c>
      <c r="D80" s="4" t="s">
        <v>4</v>
      </c>
      <c r="E80" s="4" t="s">
        <v>4</v>
      </c>
    </row>
    <row r="81" spans="1:5" x14ac:dyDescent="0.25">
      <c r="A81" s="3" t="s">
        <v>377</v>
      </c>
      <c r="B81" s="4" t="s">
        <v>4</v>
      </c>
      <c r="C81" s="4" t="s">
        <v>4</v>
      </c>
      <c r="D81" s="4" t="s">
        <v>4</v>
      </c>
      <c r="E81" s="4" t="s">
        <v>4</v>
      </c>
    </row>
    <row r="82" spans="1:5" x14ac:dyDescent="0.25">
      <c r="A82" s="2" t="s">
        <v>241</v>
      </c>
      <c r="B82" s="4">
        <v>-45</v>
      </c>
      <c r="C82" s="4" t="s">
        <v>4</v>
      </c>
      <c r="D82" s="4">
        <v>-269</v>
      </c>
      <c r="E82" s="4">
        <v>-100</v>
      </c>
    </row>
    <row r="83" spans="1:5" ht="45" x14ac:dyDescent="0.25">
      <c r="A83" s="3" t="s">
        <v>101</v>
      </c>
      <c r="B83" s="4" t="s">
        <v>4</v>
      </c>
      <c r="C83" s="4" t="s">
        <v>4</v>
      </c>
      <c r="D83" s="4" t="s">
        <v>4</v>
      </c>
      <c r="E83" s="4" t="s">
        <v>4</v>
      </c>
    </row>
    <row r="84" spans="1:5" x14ac:dyDescent="0.25">
      <c r="A84" s="2" t="s">
        <v>102</v>
      </c>
      <c r="B84" s="4" t="s">
        <v>4</v>
      </c>
      <c r="C84" s="4" t="s">
        <v>4</v>
      </c>
      <c r="D84" s="4">
        <v>117</v>
      </c>
      <c r="E84" s="4">
        <v>134</v>
      </c>
    </row>
    <row r="85" spans="1:5" ht="30" x14ac:dyDescent="0.25">
      <c r="A85" s="2" t="s">
        <v>109</v>
      </c>
      <c r="B85" s="4" t="s">
        <v>4</v>
      </c>
      <c r="C85" s="4" t="s">
        <v>4</v>
      </c>
      <c r="D85" s="4">
        <v>468</v>
      </c>
      <c r="E85" s="6">
        <v>-3264</v>
      </c>
    </row>
    <row r="86" spans="1:5" x14ac:dyDescent="0.25">
      <c r="A86" s="2" t="s">
        <v>110</v>
      </c>
      <c r="B86" s="4" t="s">
        <v>4</v>
      </c>
      <c r="C86" s="4" t="s">
        <v>4</v>
      </c>
      <c r="D86" s="4">
        <v>316</v>
      </c>
      <c r="E86" s="6">
        <v>-3230</v>
      </c>
    </row>
    <row r="87" spans="1:5" x14ac:dyDescent="0.25">
      <c r="A87" s="3" t="s">
        <v>384</v>
      </c>
      <c r="B87" s="4" t="s">
        <v>4</v>
      </c>
      <c r="C87" s="4" t="s">
        <v>4</v>
      </c>
      <c r="D87" s="4" t="s">
        <v>4</v>
      </c>
      <c r="E87" s="4" t="s">
        <v>4</v>
      </c>
    </row>
    <row r="88" spans="1:5" x14ac:dyDescent="0.25">
      <c r="A88" s="2" t="s">
        <v>112</v>
      </c>
      <c r="B88" s="4" t="s">
        <v>4</v>
      </c>
      <c r="C88" s="4" t="s">
        <v>4</v>
      </c>
      <c r="D88" s="4">
        <v>-43</v>
      </c>
      <c r="E88" s="4">
        <v>-153</v>
      </c>
    </row>
    <row r="89" spans="1:5" x14ac:dyDescent="0.25">
      <c r="A89" s="2" t="s">
        <v>115</v>
      </c>
      <c r="B89" s="4" t="s">
        <v>4</v>
      </c>
      <c r="C89" s="4" t="s">
        <v>4</v>
      </c>
      <c r="D89" s="4">
        <v>-43</v>
      </c>
      <c r="E89" s="4">
        <v>-153</v>
      </c>
    </row>
    <row r="90" spans="1:5" x14ac:dyDescent="0.25">
      <c r="A90" s="3" t="s">
        <v>392</v>
      </c>
      <c r="B90" s="4" t="s">
        <v>4</v>
      </c>
      <c r="C90" s="4" t="s">
        <v>4</v>
      </c>
      <c r="D90" s="4" t="s">
        <v>4</v>
      </c>
      <c r="E90" s="4" t="s">
        <v>4</v>
      </c>
    </row>
    <row r="91" spans="1:5" x14ac:dyDescent="0.25">
      <c r="A91" s="2" t="s">
        <v>117</v>
      </c>
      <c r="B91" s="4" t="s">
        <v>4</v>
      </c>
      <c r="C91" s="4" t="s">
        <v>4</v>
      </c>
      <c r="D91" s="4">
        <v>-579</v>
      </c>
      <c r="E91" s="4">
        <v>-308</v>
      </c>
    </row>
    <row r="92" spans="1:5" ht="30" x14ac:dyDescent="0.25">
      <c r="A92" s="2" t="s">
        <v>399</v>
      </c>
      <c r="B92" s="4" t="s">
        <v>4</v>
      </c>
      <c r="C92" s="4" t="s">
        <v>4</v>
      </c>
      <c r="D92" s="6">
        <v>-1537</v>
      </c>
      <c r="E92" s="6">
        <v>3924</v>
      </c>
    </row>
    <row r="93" spans="1:5" x14ac:dyDescent="0.25">
      <c r="A93" s="2" t="s">
        <v>121</v>
      </c>
      <c r="B93" s="4" t="s">
        <v>4</v>
      </c>
      <c r="C93" s="4" t="s">
        <v>4</v>
      </c>
      <c r="D93" s="6">
        <v>-2116</v>
      </c>
      <c r="E93" s="6">
        <v>3616</v>
      </c>
    </row>
    <row r="94" spans="1:5" ht="30" x14ac:dyDescent="0.25">
      <c r="A94" s="2" t="s">
        <v>122</v>
      </c>
      <c r="B94" s="4" t="s">
        <v>4</v>
      </c>
      <c r="C94" s="4" t="s">
        <v>4</v>
      </c>
      <c r="D94" s="4">
        <v>-96</v>
      </c>
      <c r="E94" s="4">
        <v>93</v>
      </c>
    </row>
    <row r="95" spans="1:5" x14ac:dyDescent="0.25">
      <c r="A95" s="2" t="s">
        <v>123</v>
      </c>
      <c r="B95" s="4" t="s">
        <v>4</v>
      </c>
      <c r="C95" s="4" t="s">
        <v>4</v>
      </c>
      <c r="D95" s="6">
        <v>-1939</v>
      </c>
      <c r="E95" s="4">
        <v>326</v>
      </c>
    </row>
    <row r="96" spans="1:5" ht="30" x14ac:dyDescent="0.25">
      <c r="A96" s="2" t="s">
        <v>124</v>
      </c>
      <c r="B96" s="4" t="s">
        <v>4</v>
      </c>
      <c r="C96" s="4" t="s">
        <v>4</v>
      </c>
      <c r="D96" s="6">
        <v>2706</v>
      </c>
      <c r="E96" s="6">
        <v>2371</v>
      </c>
    </row>
    <row r="97" spans="1:5" ht="30" x14ac:dyDescent="0.25">
      <c r="A97" s="2" t="s">
        <v>125</v>
      </c>
      <c r="B97" s="4">
        <v>767</v>
      </c>
      <c r="C97" s="6">
        <v>2697</v>
      </c>
      <c r="D97" s="4">
        <v>767</v>
      </c>
      <c r="E97" s="6">
        <v>2697</v>
      </c>
    </row>
    <row r="98" spans="1:5" x14ac:dyDescent="0.25">
      <c r="A98" s="2" t="s">
        <v>267</v>
      </c>
      <c r="B98" s="4" t="s">
        <v>4</v>
      </c>
      <c r="C98" s="4" t="s">
        <v>4</v>
      </c>
      <c r="D98" s="4" t="s">
        <v>4</v>
      </c>
      <c r="E98" s="4" t="s">
        <v>4</v>
      </c>
    </row>
    <row r="99" spans="1:5" x14ac:dyDescent="0.25">
      <c r="A99" s="3" t="s">
        <v>377</v>
      </c>
      <c r="B99" s="4" t="s">
        <v>4</v>
      </c>
      <c r="C99" s="4" t="s">
        <v>4</v>
      </c>
      <c r="D99" s="4" t="s">
        <v>4</v>
      </c>
      <c r="E99" s="4" t="s">
        <v>4</v>
      </c>
    </row>
    <row r="100" spans="1:5" x14ac:dyDescent="0.25">
      <c r="A100" s="2" t="s">
        <v>241</v>
      </c>
      <c r="B100" s="6">
        <v>-19055</v>
      </c>
      <c r="C100" s="6">
        <v>-20526</v>
      </c>
      <c r="D100" s="6">
        <v>-60293</v>
      </c>
      <c r="E100" s="6">
        <v>-53561</v>
      </c>
    </row>
    <row r="101" spans="1:5" ht="45" x14ac:dyDescent="0.25">
      <c r="A101" s="3" t="s">
        <v>101</v>
      </c>
      <c r="B101" s="4" t="s">
        <v>4</v>
      </c>
      <c r="C101" s="4" t="s">
        <v>4</v>
      </c>
      <c r="D101" s="4" t="s">
        <v>4</v>
      </c>
      <c r="E101" s="4" t="s">
        <v>4</v>
      </c>
    </row>
    <row r="102" spans="1:5" x14ac:dyDescent="0.25">
      <c r="A102" s="2" t="s">
        <v>313</v>
      </c>
      <c r="B102" s="8">
        <v>19055</v>
      </c>
      <c r="C102" s="8">
        <v>20526</v>
      </c>
      <c r="D102" s="8">
        <v>60293</v>
      </c>
      <c r="E102" s="8">
        <v>5356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26</v>
      </c>
      <c r="B2" s="1" t="s">
        <v>2</v>
      </c>
      <c r="C2" s="1" t="s">
        <v>28</v>
      </c>
      <c r="D2" s="1" t="s">
        <v>2</v>
      </c>
      <c r="E2" s="1" t="s">
        <v>28</v>
      </c>
    </row>
    <row r="3" spans="1:5" ht="45" x14ac:dyDescent="0.25">
      <c r="A3" s="3" t="s">
        <v>79</v>
      </c>
      <c r="B3" s="4" t="s">
        <v>4</v>
      </c>
      <c r="C3" s="4" t="s">
        <v>4</v>
      </c>
      <c r="D3" s="4" t="s">
        <v>4</v>
      </c>
      <c r="E3" s="4" t="s">
        <v>4</v>
      </c>
    </row>
    <row r="4" spans="1:5" x14ac:dyDescent="0.25">
      <c r="A4" s="2" t="s">
        <v>80</v>
      </c>
      <c r="B4" s="8">
        <v>409934</v>
      </c>
      <c r="C4" s="8">
        <v>396838</v>
      </c>
      <c r="D4" s="8">
        <v>1195621</v>
      </c>
      <c r="E4" s="8">
        <v>1194082</v>
      </c>
    </row>
    <row r="5" spans="1:5" x14ac:dyDescent="0.25">
      <c r="A5" s="2" t="s">
        <v>81</v>
      </c>
      <c r="B5" s="6">
        <v>305518</v>
      </c>
      <c r="C5" s="6">
        <v>295997</v>
      </c>
      <c r="D5" s="6">
        <v>894967</v>
      </c>
      <c r="E5" s="6">
        <v>896420</v>
      </c>
    </row>
    <row r="6" spans="1:5" x14ac:dyDescent="0.25">
      <c r="A6" s="2" t="s">
        <v>82</v>
      </c>
      <c r="B6" s="6">
        <v>104416</v>
      </c>
      <c r="C6" s="6">
        <v>100841</v>
      </c>
      <c r="D6" s="6">
        <v>300654</v>
      </c>
      <c r="E6" s="6">
        <v>297662</v>
      </c>
    </row>
    <row r="7" spans="1:5" x14ac:dyDescent="0.25">
      <c r="A7" s="3" t="s">
        <v>83</v>
      </c>
      <c r="B7" s="4" t="s">
        <v>4</v>
      </c>
      <c r="C7" s="4" t="s">
        <v>4</v>
      </c>
      <c r="D7" s="4" t="s">
        <v>4</v>
      </c>
      <c r="E7" s="4" t="s">
        <v>4</v>
      </c>
    </row>
    <row r="8" spans="1:5" x14ac:dyDescent="0.25">
      <c r="A8" s="2" t="s">
        <v>84</v>
      </c>
      <c r="B8" s="6">
        <v>59018</v>
      </c>
      <c r="C8" s="6">
        <v>57331</v>
      </c>
      <c r="D8" s="6">
        <v>178932</v>
      </c>
      <c r="E8" s="6">
        <v>176412</v>
      </c>
    </row>
    <row r="9" spans="1:5" x14ac:dyDescent="0.25">
      <c r="A9" s="2" t="s">
        <v>85</v>
      </c>
      <c r="B9" s="6">
        <v>20474</v>
      </c>
      <c r="C9" s="6">
        <v>14774</v>
      </c>
      <c r="D9" s="6">
        <v>51828</v>
      </c>
      <c r="E9" s="6">
        <v>48905</v>
      </c>
    </row>
    <row r="10" spans="1:5" x14ac:dyDescent="0.25">
      <c r="A10" s="2" t="s">
        <v>86</v>
      </c>
      <c r="B10" s="6">
        <v>79492</v>
      </c>
      <c r="C10" s="6">
        <v>72105</v>
      </c>
      <c r="D10" s="6">
        <v>230760</v>
      </c>
      <c r="E10" s="6">
        <v>225317</v>
      </c>
    </row>
    <row r="11" spans="1:5" x14ac:dyDescent="0.25">
      <c r="A11" s="2" t="s">
        <v>87</v>
      </c>
      <c r="B11" s="6">
        <v>24924</v>
      </c>
      <c r="C11" s="6">
        <v>28736</v>
      </c>
      <c r="D11" s="6">
        <v>69894</v>
      </c>
      <c r="E11" s="6">
        <v>72345</v>
      </c>
    </row>
    <row r="12" spans="1:5" x14ac:dyDescent="0.25">
      <c r="A12" s="2" t="s">
        <v>88</v>
      </c>
      <c r="B12" s="6">
        <v>8140</v>
      </c>
      <c r="C12" s="6">
        <v>8243</v>
      </c>
      <c r="D12" s="6">
        <v>24342</v>
      </c>
      <c r="E12" s="6">
        <v>27075</v>
      </c>
    </row>
    <row r="13" spans="1:5" x14ac:dyDescent="0.25">
      <c r="A13" s="2" t="s">
        <v>89</v>
      </c>
      <c r="B13" s="4" t="s">
        <v>4</v>
      </c>
      <c r="C13" s="4" t="s">
        <v>4</v>
      </c>
      <c r="D13" s="4" t="s">
        <v>4</v>
      </c>
      <c r="E13" s="6">
        <v>7129</v>
      </c>
    </row>
    <row r="14" spans="1:5" x14ac:dyDescent="0.25">
      <c r="A14" s="2" t="s">
        <v>90</v>
      </c>
      <c r="B14" s="6">
        <v>16784</v>
      </c>
      <c r="C14" s="6">
        <v>20493</v>
      </c>
      <c r="D14" s="6">
        <v>45552</v>
      </c>
      <c r="E14" s="6">
        <v>38141</v>
      </c>
    </row>
    <row r="15" spans="1:5" x14ac:dyDescent="0.25">
      <c r="A15" s="2" t="s">
        <v>91</v>
      </c>
      <c r="B15" s="6">
        <v>5450</v>
      </c>
      <c r="C15" s="6">
        <v>8249</v>
      </c>
      <c r="D15" s="6">
        <v>12683</v>
      </c>
      <c r="E15" s="6">
        <v>15363</v>
      </c>
    </row>
    <row r="16" spans="1:5" x14ac:dyDescent="0.25">
      <c r="A16" s="2" t="s">
        <v>92</v>
      </c>
      <c r="B16" s="6">
        <v>11334</v>
      </c>
      <c r="C16" s="6">
        <v>12244</v>
      </c>
      <c r="D16" s="6">
        <v>32869</v>
      </c>
      <c r="E16" s="6">
        <v>22778</v>
      </c>
    </row>
    <row r="17" spans="1:5" x14ac:dyDescent="0.25">
      <c r="A17" s="2" t="s">
        <v>93</v>
      </c>
      <c r="B17" s="4">
        <v>-34</v>
      </c>
      <c r="C17" s="4">
        <v>-24</v>
      </c>
      <c r="D17" s="4">
        <v>-110</v>
      </c>
      <c r="E17" s="4">
        <v>-85</v>
      </c>
    </row>
    <row r="18" spans="1:5" x14ac:dyDescent="0.25">
      <c r="A18" s="2" t="s">
        <v>94</v>
      </c>
      <c r="B18" s="6">
        <v>11368</v>
      </c>
      <c r="C18" s="6">
        <v>12268</v>
      </c>
      <c r="D18" s="6">
        <v>32979</v>
      </c>
      <c r="E18" s="6">
        <v>22863</v>
      </c>
    </row>
    <row r="19" spans="1:5" x14ac:dyDescent="0.25">
      <c r="A19" s="3" t="s">
        <v>95</v>
      </c>
      <c r="B19" s="4" t="s">
        <v>4</v>
      </c>
      <c r="C19" s="4" t="s">
        <v>4</v>
      </c>
      <c r="D19" s="4" t="s">
        <v>4</v>
      </c>
      <c r="E19" s="4" t="s">
        <v>4</v>
      </c>
    </row>
    <row r="20" spans="1:5" ht="30" x14ac:dyDescent="0.25">
      <c r="A20" s="2" t="s">
        <v>96</v>
      </c>
      <c r="B20" s="4">
        <v>56</v>
      </c>
      <c r="C20" s="4">
        <v>265</v>
      </c>
      <c r="D20" s="4">
        <v>-358</v>
      </c>
      <c r="E20" s="4">
        <v>294</v>
      </c>
    </row>
    <row r="21" spans="1:5" ht="30" x14ac:dyDescent="0.25">
      <c r="A21" s="2" t="s">
        <v>97</v>
      </c>
      <c r="B21" s="6">
        <v>11424</v>
      </c>
      <c r="C21" s="6">
        <v>12533</v>
      </c>
      <c r="D21" s="6">
        <v>32621</v>
      </c>
      <c r="E21" s="6">
        <v>23157</v>
      </c>
    </row>
    <row r="22" spans="1:5" x14ac:dyDescent="0.25">
      <c r="A22" s="2" t="s">
        <v>98</v>
      </c>
      <c r="B22" s="8">
        <v>11390</v>
      </c>
      <c r="C22" s="8">
        <v>12509</v>
      </c>
      <c r="D22" s="8">
        <v>32511</v>
      </c>
      <c r="E22" s="8">
        <v>230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28</v>
      </c>
    </row>
    <row r="3" spans="1:3" x14ac:dyDescent="0.25">
      <c r="A3" s="3" t="s">
        <v>100</v>
      </c>
      <c r="B3" s="4" t="s">
        <v>4</v>
      </c>
      <c r="C3" s="4" t="s">
        <v>4</v>
      </c>
    </row>
    <row r="4" spans="1:3" x14ac:dyDescent="0.25">
      <c r="A4" s="2" t="s">
        <v>92</v>
      </c>
      <c r="B4" s="8">
        <v>32869</v>
      </c>
      <c r="C4" s="8">
        <v>22778</v>
      </c>
    </row>
    <row r="5" spans="1:3" ht="45" x14ac:dyDescent="0.25">
      <c r="A5" s="3" t="s">
        <v>101</v>
      </c>
      <c r="B5" s="4" t="s">
        <v>4</v>
      </c>
      <c r="C5" s="4" t="s">
        <v>4</v>
      </c>
    </row>
    <row r="6" spans="1:3" x14ac:dyDescent="0.25">
      <c r="A6" s="2" t="s">
        <v>102</v>
      </c>
      <c r="B6" s="6">
        <v>25535</v>
      </c>
      <c r="C6" s="6">
        <v>25208</v>
      </c>
    </row>
    <row r="7" spans="1:3" ht="30" x14ac:dyDescent="0.25">
      <c r="A7" s="2" t="s">
        <v>103</v>
      </c>
      <c r="B7" s="6">
        <v>2612</v>
      </c>
      <c r="C7" s="6">
        <v>2091</v>
      </c>
    </row>
    <row r="8" spans="1:3" x14ac:dyDescent="0.25">
      <c r="A8" s="2" t="s">
        <v>104</v>
      </c>
      <c r="B8" s="6">
        <v>2376</v>
      </c>
      <c r="C8" s="6">
        <v>2945</v>
      </c>
    </row>
    <row r="9" spans="1:3" x14ac:dyDescent="0.25">
      <c r="A9" s="2" t="s">
        <v>105</v>
      </c>
      <c r="B9" s="6">
        <v>1480</v>
      </c>
      <c r="C9" s="6">
        <v>1622</v>
      </c>
    </row>
    <row r="10" spans="1:3" ht="30" x14ac:dyDescent="0.25">
      <c r="A10" s="2" t="s">
        <v>106</v>
      </c>
      <c r="B10" s="6">
        <v>4430</v>
      </c>
      <c r="C10" s="6">
        <v>4237</v>
      </c>
    </row>
    <row r="11" spans="1:3" ht="30" x14ac:dyDescent="0.25">
      <c r="A11" s="2" t="s">
        <v>107</v>
      </c>
      <c r="B11" s="4" t="s">
        <v>4</v>
      </c>
      <c r="C11" s="6">
        <v>6400</v>
      </c>
    </row>
    <row r="12" spans="1:3" x14ac:dyDescent="0.25">
      <c r="A12" s="2" t="s">
        <v>108</v>
      </c>
      <c r="B12" s="4">
        <v>81</v>
      </c>
      <c r="C12" s="4">
        <v>76</v>
      </c>
    </row>
    <row r="13" spans="1:3" ht="30" x14ac:dyDescent="0.25">
      <c r="A13" s="2" t="s">
        <v>109</v>
      </c>
      <c r="B13" s="6">
        <v>-13935</v>
      </c>
      <c r="C13" s="6">
        <v>-23102</v>
      </c>
    </row>
    <row r="14" spans="1:3" x14ac:dyDescent="0.25">
      <c r="A14" s="2" t="s">
        <v>110</v>
      </c>
      <c r="B14" s="6">
        <v>55448</v>
      </c>
      <c r="C14" s="6">
        <v>42255</v>
      </c>
    </row>
    <row r="15" spans="1:3" x14ac:dyDescent="0.25">
      <c r="A15" s="3" t="s">
        <v>111</v>
      </c>
      <c r="B15" s="4" t="s">
        <v>4</v>
      </c>
      <c r="C15" s="4" t="s">
        <v>4</v>
      </c>
    </row>
    <row r="16" spans="1:3" x14ac:dyDescent="0.25">
      <c r="A16" s="2" t="s">
        <v>112</v>
      </c>
      <c r="B16" s="6">
        <v>-15007</v>
      </c>
      <c r="C16" s="6">
        <v>-11324</v>
      </c>
    </row>
    <row r="17" spans="1:3" ht="30" x14ac:dyDescent="0.25">
      <c r="A17" s="2" t="s">
        <v>113</v>
      </c>
      <c r="B17" s="6">
        <v>-19995</v>
      </c>
      <c r="C17" s="6">
        <v>-22077</v>
      </c>
    </row>
    <row r="18" spans="1:3" x14ac:dyDescent="0.25">
      <c r="A18" s="2" t="s">
        <v>114</v>
      </c>
      <c r="B18" s="4">
        <v>344</v>
      </c>
      <c r="C18" s="4">
        <v>80</v>
      </c>
    </row>
    <row r="19" spans="1:3" x14ac:dyDescent="0.25">
      <c r="A19" s="2" t="s">
        <v>115</v>
      </c>
      <c r="B19" s="6">
        <v>-34658</v>
      </c>
      <c r="C19" s="6">
        <v>-33321</v>
      </c>
    </row>
    <row r="20" spans="1:3" x14ac:dyDescent="0.25">
      <c r="A20" s="3" t="s">
        <v>116</v>
      </c>
      <c r="B20" s="4" t="s">
        <v>4</v>
      </c>
      <c r="C20" s="4" t="s">
        <v>4</v>
      </c>
    </row>
    <row r="21" spans="1:3" x14ac:dyDescent="0.25">
      <c r="A21" s="2" t="s">
        <v>117</v>
      </c>
      <c r="B21" s="6">
        <v>-14190</v>
      </c>
      <c r="C21" s="6">
        <v>-172077</v>
      </c>
    </row>
    <row r="22" spans="1:3" x14ac:dyDescent="0.25">
      <c r="A22" s="2" t="s">
        <v>118</v>
      </c>
      <c r="B22" s="4" t="s">
        <v>4</v>
      </c>
      <c r="C22" s="6">
        <v>175000</v>
      </c>
    </row>
    <row r="23" spans="1:3" ht="30" x14ac:dyDescent="0.25">
      <c r="A23" s="2" t="s">
        <v>119</v>
      </c>
      <c r="B23" s="6">
        <v>-5446</v>
      </c>
      <c r="C23" s="6">
        <v>-4510</v>
      </c>
    </row>
    <row r="24" spans="1:3" x14ac:dyDescent="0.25">
      <c r="A24" s="2" t="s">
        <v>120</v>
      </c>
      <c r="B24" s="4">
        <v>-2</v>
      </c>
      <c r="C24" s="6">
        <v>-4007</v>
      </c>
    </row>
    <row r="25" spans="1:3" x14ac:dyDescent="0.25">
      <c r="A25" s="2" t="s">
        <v>121</v>
      </c>
      <c r="B25" s="6">
        <v>-19638</v>
      </c>
      <c r="C25" s="6">
        <v>-5594</v>
      </c>
    </row>
    <row r="26" spans="1:3" ht="30" x14ac:dyDescent="0.25">
      <c r="A26" s="2" t="s">
        <v>122</v>
      </c>
      <c r="B26" s="4">
        <v>-96</v>
      </c>
      <c r="C26" s="4">
        <v>93</v>
      </c>
    </row>
    <row r="27" spans="1:3" x14ac:dyDescent="0.25">
      <c r="A27" s="2" t="s">
        <v>123</v>
      </c>
      <c r="B27" s="6">
        <v>1056</v>
      </c>
      <c r="C27" s="6">
        <v>3433</v>
      </c>
    </row>
    <row r="28" spans="1:3" ht="30" x14ac:dyDescent="0.25">
      <c r="A28" s="2" t="s">
        <v>124</v>
      </c>
      <c r="B28" s="6">
        <v>50134</v>
      </c>
      <c r="C28" s="6">
        <v>25651</v>
      </c>
    </row>
    <row r="29" spans="1:3" ht="30" x14ac:dyDescent="0.25">
      <c r="A29" s="2" t="s">
        <v>125</v>
      </c>
      <c r="B29" s="6">
        <v>51190</v>
      </c>
      <c r="C29" s="6">
        <v>29084</v>
      </c>
    </row>
    <row r="30" spans="1:3" ht="30" x14ac:dyDescent="0.25">
      <c r="A30" s="3" t="s">
        <v>126</v>
      </c>
      <c r="B30" s="4" t="s">
        <v>4</v>
      </c>
      <c r="C30" s="4" t="s">
        <v>4</v>
      </c>
    </row>
    <row r="31" spans="1:3" ht="30" x14ac:dyDescent="0.25">
      <c r="A31" s="2" t="s">
        <v>127</v>
      </c>
      <c r="B31" s="6">
        <v>1336</v>
      </c>
      <c r="C31" s="4">
        <v>739</v>
      </c>
    </row>
    <row r="32" spans="1:3" x14ac:dyDescent="0.25">
      <c r="A32" s="2" t="s">
        <v>128</v>
      </c>
      <c r="B32" s="6">
        <v>8409</v>
      </c>
      <c r="C32" s="6">
        <v>4254</v>
      </c>
    </row>
    <row r="33" spans="1:3" ht="30" x14ac:dyDescent="0.25">
      <c r="A33" s="2" t="s">
        <v>129</v>
      </c>
      <c r="B33" s="8">
        <v>1240</v>
      </c>
      <c r="C33"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2" t="s">
        <v>130</v>
      </c>
      <c r="B4" s="4" t="s">
        <v>4</v>
      </c>
    </row>
    <row r="5" spans="1:2" x14ac:dyDescent="0.25">
      <c r="A5" s="12"/>
      <c r="B5" s="9" t="s">
        <v>131</v>
      </c>
    </row>
    <row r="6" spans="1:2" x14ac:dyDescent="0.25">
      <c r="A6" s="12"/>
      <c r="B6" s="10"/>
    </row>
    <row r="7" spans="1:2" ht="153.75" x14ac:dyDescent="0.25">
      <c r="A7" s="12"/>
      <c r="B7" s="10" t="s">
        <v>132</v>
      </c>
    </row>
    <row r="8" spans="1:2" x14ac:dyDescent="0.25">
      <c r="A8" s="12"/>
      <c r="B8" s="10"/>
    </row>
    <row r="9" spans="1:2" ht="204.75" x14ac:dyDescent="0.25">
      <c r="A9" s="12"/>
      <c r="B9" s="10" t="s">
        <v>133</v>
      </c>
    </row>
    <row r="10" spans="1:2" x14ac:dyDescent="0.25">
      <c r="A10" s="12"/>
      <c r="B10" s="10"/>
    </row>
    <row r="11" spans="1:2" ht="153.75" x14ac:dyDescent="0.25">
      <c r="A11" s="12"/>
      <c r="B11" s="10" t="s">
        <v>134</v>
      </c>
    </row>
    <row r="12" spans="1:2" x14ac:dyDescent="0.25">
      <c r="A12" s="12"/>
      <c r="B12" s="10"/>
    </row>
    <row r="13" spans="1:2" ht="51.75" x14ac:dyDescent="0.25">
      <c r="A13" s="12"/>
      <c r="B13" s="10" t="s">
        <v>135</v>
      </c>
    </row>
    <row r="14" spans="1:2" x14ac:dyDescent="0.25">
      <c r="A14" s="12"/>
      <c r="B14" s="10"/>
    </row>
    <row r="15" spans="1:2" x14ac:dyDescent="0.25">
      <c r="A15" s="12"/>
      <c r="B15" s="11" t="s">
        <v>136</v>
      </c>
    </row>
    <row r="16" spans="1:2" x14ac:dyDescent="0.25">
      <c r="A16" s="12"/>
      <c r="B16" s="10"/>
    </row>
    <row r="17" spans="1:2" ht="39" x14ac:dyDescent="0.25">
      <c r="A17" s="12"/>
      <c r="B17" s="10" t="s">
        <v>137</v>
      </c>
    </row>
    <row r="18" spans="1:2" x14ac:dyDescent="0.25">
      <c r="A18" s="12"/>
      <c r="B18" s="10"/>
    </row>
    <row r="19" spans="1:2" x14ac:dyDescent="0.25">
      <c r="A19" s="12"/>
      <c r="B19" s="11" t="s">
        <v>138</v>
      </c>
    </row>
    <row r="20" spans="1:2" x14ac:dyDescent="0.25">
      <c r="A20" s="12"/>
      <c r="B20" s="10"/>
    </row>
    <row r="21" spans="1:2" ht="319.5" x14ac:dyDescent="0.25">
      <c r="A21" s="12"/>
      <c r="B21" s="10" t="s">
        <v>139</v>
      </c>
    </row>
    <row r="22" spans="1:2" x14ac:dyDescent="0.25">
      <c r="A22" s="12"/>
      <c r="B22" s="10"/>
    </row>
    <row r="23" spans="1:2" x14ac:dyDescent="0.25">
      <c r="A23" s="12"/>
      <c r="B23" s="11" t="s">
        <v>140</v>
      </c>
    </row>
    <row r="24" spans="1:2" x14ac:dyDescent="0.25">
      <c r="A24" s="12"/>
      <c r="B24" s="10"/>
    </row>
    <row r="25" spans="1:2" ht="153.75" x14ac:dyDescent="0.25">
      <c r="A25" s="12"/>
      <c r="B25" s="10" t="s">
        <v>141</v>
      </c>
    </row>
    <row r="26" spans="1:2" x14ac:dyDescent="0.25">
      <c r="A26" s="12"/>
      <c r="B26" s="10"/>
    </row>
    <row r="27" spans="1:2" ht="204.75" x14ac:dyDescent="0.25">
      <c r="A27" s="12"/>
      <c r="B27" s="10" t="s">
        <v>142</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1.85546875" bestFit="1" customWidth="1"/>
    <col min="2" max="2" width="36.5703125" customWidth="1"/>
    <col min="3" max="3" width="31.85546875" customWidth="1"/>
    <col min="4" max="4" width="6.42578125" customWidth="1"/>
    <col min="5" max="5" width="19.85546875" customWidth="1"/>
    <col min="6" max="6" width="5.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3</v>
      </c>
      <c r="B3" s="22" t="s">
        <v>4</v>
      </c>
      <c r="C3" s="22"/>
      <c r="D3" s="22"/>
      <c r="E3" s="22"/>
      <c r="F3" s="22"/>
    </row>
    <row r="4" spans="1:6" ht="15" customHeight="1" x14ac:dyDescent="0.25">
      <c r="A4" s="12" t="s">
        <v>143</v>
      </c>
      <c r="B4" s="22" t="s">
        <v>4</v>
      </c>
      <c r="C4" s="22"/>
      <c r="D4" s="22"/>
      <c r="E4" s="22"/>
      <c r="F4" s="22"/>
    </row>
    <row r="5" spans="1:6" x14ac:dyDescent="0.25">
      <c r="A5" s="12"/>
      <c r="B5" s="23" t="s">
        <v>144</v>
      </c>
      <c r="C5" s="23"/>
      <c r="D5" s="23"/>
      <c r="E5" s="23"/>
      <c r="F5" s="23"/>
    </row>
    <row r="6" spans="1:6" x14ac:dyDescent="0.25">
      <c r="A6" s="12"/>
      <c r="B6" s="24"/>
      <c r="C6" s="24"/>
      <c r="D6" s="24"/>
      <c r="E6" s="24"/>
      <c r="F6" s="24"/>
    </row>
    <row r="7" spans="1:6" ht="76.5" customHeight="1" x14ac:dyDescent="0.25">
      <c r="A7" s="12"/>
      <c r="B7" s="24" t="s">
        <v>145</v>
      </c>
      <c r="C7" s="24"/>
      <c r="D7" s="24"/>
      <c r="E7" s="24"/>
      <c r="F7" s="24"/>
    </row>
    <row r="8" spans="1:6" x14ac:dyDescent="0.25">
      <c r="A8" s="12"/>
      <c r="B8" s="24"/>
      <c r="C8" s="24"/>
      <c r="D8" s="24"/>
      <c r="E8" s="24"/>
      <c r="F8" s="24"/>
    </row>
    <row r="9" spans="1:6" x14ac:dyDescent="0.25">
      <c r="A9" s="12"/>
      <c r="B9" s="24" t="s">
        <v>146</v>
      </c>
      <c r="C9" s="24"/>
      <c r="D9" s="24"/>
      <c r="E9" s="24"/>
      <c r="F9" s="24"/>
    </row>
    <row r="10" spans="1:6" x14ac:dyDescent="0.25">
      <c r="A10" s="12"/>
      <c r="B10" s="24"/>
      <c r="C10" s="24"/>
      <c r="D10" s="24"/>
      <c r="E10" s="24"/>
      <c r="F10" s="24"/>
    </row>
    <row r="11" spans="1:6" x14ac:dyDescent="0.25">
      <c r="A11" s="12"/>
      <c r="B11" s="13" t="s">
        <v>147</v>
      </c>
      <c r="C11" s="14"/>
      <c r="D11" s="10" t="s">
        <v>148</v>
      </c>
      <c r="E11" s="15">
        <v>1024</v>
      </c>
      <c r="F11" s="14"/>
    </row>
    <row r="12" spans="1:6" x14ac:dyDescent="0.25">
      <c r="A12" s="12"/>
      <c r="B12" s="13" t="s">
        <v>149</v>
      </c>
      <c r="C12" s="14"/>
      <c r="D12" s="19">
        <v>358</v>
      </c>
      <c r="E12" s="19"/>
      <c r="F12" s="14"/>
    </row>
    <row r="13" spans="1:6" x14ac:dyDescent="0.25">
      <c r="A13" s="12"/>
      <c r="B13" s="13" t="s">
        <v>150</v>
      </c>
      <c r="C13" s="14"/>
      <c r="D13" s="20">
        <v>9972</v>
      </c>
      <c r="E13" s="20"/>
      <c r="F13" s="14"/>
    </row>
    <row r="14" spans="1:6" x14ac:dyDescent="0.25">
      <c r="A14" s="12"/>
      <c r="B14" s="13" t="s">
        <v>38</v>
      </c>
      <c r="C14" s="14"/>
      <c r="D14" s="20">
        <v>13282</v>
      </c>
      <c r="E14" s="20"/>
      <c r="F14" s="14"/>
    </row>
    <row r="15" spans="1:6" x14ac:dyDescent="0.25">
      <c r="A15" s="12"/>
      <c r="B15" s="13" t="s">
        <v>40</v>
      </c>
      <c r="C15" s="14"/>
      <c r="D15" s="19">
        <v>269</v>
      </c>
      <c r="E15" s="19"/>
      <c r="F15" s="14"/>
    </row>
    <row r="16" spans="1:6" ht="15.75" thickBot="1" x14ac:dyDescent="0.3">
      <c r="A16" s="12"/>
      <c r="B16" s="13" t="s">
        <v>151</v>
      </c>
      <c r="C16" s="14"/>
      <c r="D16" s="21" t="s">
        <v>152</v>
      </c>
      <c r="E16" s="21"/>
      <c r="F16" s="10" t="s">
        <v>153</v>
      </c>
    </row>
    <row r="17" spans="1:6" ht="15.75" thickBot="1" x14ac:dyDescent="0.3">
      <c r="A17" s="12"/>
      <c r="B17" s="13" t="s">
        <v>154</v>
      </c>
      <c r="C17" s="14"/>
      <c r="D17" s="17" t="s">
        <v>148</v>
      </c>
      <c r="E17" s="18">
        <v>24495</v>
      </c>
      <c r="F17" s="14"/>
    </row>
    <row r="18" spans="1:6" ht="15.75" thickTop="1" x14ac:dyDescent="0.25">
      <c r="A18" s="12"/>
      <c r="B18" s="24"/>
      <c r="C18" s="24"/>
      <c r="D18" s="24"/>
      <c r="E18" s="24"/>
      <c r="F18" s="24"/>
    </row>
    <row r="19" spans="1:6" ht="25.5" customHeight="1" x14ac:dyDescent="0.25">
      <c r="A19" s="12"/>
      <c r="B19" s="24" t="s">
        <v>155</v>
      </c>
      <c r="C19" s="24"/>
      <c r="D19" s="24"/>
      <c r="E19" s="24"/>
      <c r="F19" s="24"/>
    </row>
  </sheetData>
  <mergeCells count="19">
    <mergeCell ref="B10:F10"/>
    <mergeCell ref="B18:F18"/>
    <mergeCell ref="B19:F19"/>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2" max="2" width="36.5703125" customWidth="1"/>
    <col min="3" max="3" width="33.5703125" customWidth="1"/>
    <col min="4" max="4" width="6.7109375" customWidth="1"/>
    <col min="5" max="5" width="24.140625" customWidth="1"/>
    <col min="6" max="6" width="33.5703125" customWidth="1"/>
    <col min="7" max="7" width="6.7109375" customWidth="1"/>
    <col min="8" max="8" width="21" customWidth="1"/>
    <col min="9" max="9" width="33.5703125" customWidth="1"/>
    <col min="10" max="10" width="6.7109375" customWidth="1"/>
    <col min="11" max="11" width="21" customWidth="1"/>
    <col min="12" max="12" width="33.5703125" customWidth="1"/>
    <col min="13" max="13" width="6.7109375" customWidth="1"/>
    <col min="14" max="14" width="21" customWidth="1"/>
    <col min="15" max="15" width="33.5703125" customWidth="1"/>
    <col min="16" max="16" width="6.7109375" customWidth="1"/>
    <col min="17" max="17" width="17.85546875" customWidth="1"/>
    <col min="18" max="18" width="33.5703125" customWidth="1"/>
    <col min="19" max="19" width="6.7109375" customWidth="1"/>
    <col min="20" max="20" width="24.140625" customWidth="1"/>
    <col min="21" max="21" width="33.5703125" customWidth="1"/>
  </cols>
  <sheetData>
    <row r="1" spans="1:21" ht="15" customHeight="1" x14ac:dyDescent="0.25">
      <c r="A1" s="7" t="s">
        <v>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v>
      </c>
      <c r="B3" s="22" t="s">
        <v>4</v>
      </c>
      <c r="C3" s="22"/>
      <c r="D3" s="22"/>
      <c r="E3" s="22"/>
      <c r="F3" s="22"/>
      <c r="G3" s="22"/>
      <c r="H3" s="22"/>
      <c r="I3" s="22"/>
      <c r="J3" s="22"/>
      <c r="K3" s="22"/>
      <c r="L3" s="22"/>
      <c r="M3" s="22"/>
      <c r="N3" s="22"/>
      <c r="O3" s="22"/>
      <c r="P3" s="22"/>
      <c r="Q3" s="22"/>
      <c r="R3" s="22"/>
      <c r="S3" s="22"/>
      <c r="T3" s="22"/>
      <c r="U3" s="22"/>
    </row>
    <row r="4" spans="1:21" ht="15" customHeight="1" x14ac:dyDescent="0.25">
      <c r="A4" s="12" t="s">
        <v>38</v>
      </c>
      <c r="B4" s="22" t="s">
        <v>4</v>
      </c>
      <c r="C4" s="22"/>
      <c r="D4" s="22"/>
      <c r="E4" s="22"/>
      <c r="F4" s="22"/>
      <c r="G4" s="22"/>
      <c r="H4" s="22"/>
      <c r="I4" s="22"/>
      <c r="J4" s="22"/>
      <c r="K4" s="22"/>
      <c r="L4" s="22"/>
      <c r="M4" s="22"/>
      <c r="N4" s="22"/>
      <c r="O4" s="22"/>
      <c r="P4" s="22"/>
      <c r="Q4" s="22"/>
      <c r="R4" s="22"/>
      <c r="S4" s="22"/>
      <c r="T4" s="22"/>
      <c r="U4" s="22"/>
    </row>
    <row r="5" spans="1:21" x14ac:dyDescent="0.25">
      <c r="A5" s="12"/>
      <c r="B5" s="23" t="s">
        <v>156</v>
      </c>
      <c r="C5" s="23"/>
      <c r="D5" s="23"/>
      <c r="E5" s="23"/>
      <c r="F5" s="23"/>
      <c r="G5" s="23"/>
      <c r="H5" s="23"/>
      <c r="I5" s="23"/>
      <c r="J5" s="23"/>
      <c r="K5" s="23"/>
      <c r="L5" s="23"/>
      <c r="M5" s="23"/>
      <c r="N5" s="23"/>
      <c r="O5" s="23"/>
      <c r="P5" s="23"/>
      <c r="Q5" s="23"/>
      <c r="R5" s="23"/>
      <c r="S5" s="23"/>
      <c r="T5" s="23"/>
      <c r="U5" s="23"/>
    </row>
    <row r="6" spans="1:21" x14ac:dyDescent="0.25">
      <c r="A6" s="12"/>
      <c r="B6" s="24"/>
      <c r="C6" s="24"/>
      <c r="D6" s="24"/>
      <c r="E6" s="24"/>
      <c r="F6" s="24"/>
      <c r="G6" s="24"/>
      <c r="H6" s="24"/>
      <c r="I6" s="24"/>
      <c r="J6" s="24"/>
      <c r="K6" s="24"/>
      <c r="L6" s="24"/>
      <c r="M6" s="24"/>
      <c r="N6" s="24"/>
      <c r="O6" s="24"/>
      <c r="P6" s="24"/>
      <c r="Q6" s="24"/>
      <c r="R6" s="24"/>
      <c r="S6" s="24"/>
      <c r="T6" s="24"/>
      <c r="U6" s="24"/>
    </row>
    <row r="7" spans="1:21" ht="25.5" customHeight="1" x14ac:dyDescent="0.25">
      <c r="A7" s="12"/>
      <c r="B7" s="24" t="s">
        <v>157</v>
      </c>
      <c r="C7" s="24"/>
      <c r="D7" s="24"/>
      <c r="E7" s="24"/>
      <c r="F7" s="24"/>
      <c r="G7" s="24"/>
      <c r="H7" s="24"/>
      <c r="I7" s="24"/>
      <c r="J7" s="24"/>
      <c r="K7" s="24"/>
      <c r="L7" s="24"/>
      <c r="M7" s="24"/>
      <c r="N7" s="24"/>
      <c r="O7" s="24"/>
      <c r="P7" s="24"/>
      <c r="Q7" s="24"/>
      <c r="R7" s="24"/>
      <c r="S7" s="24"/>
      <c r="T7" s="24"/>
      <c r="U7" s="24"/>
    </row>
    <row r="8" spans="1:21" x14ac:dyDescent="0.25">
      <c r="A8" s="12"/>
      <c r="B8" s="24"/>
      <c r="C8" s="24"/>
      <c r="D8" s="24"/>
      <c r="E8" s="24"/>
      <c r="F8" s="24"/>
      <c r="G8" s="24"/>
      <c r="H8" s="24"/>
      <c r="I8" s="24"/>
      <c r="J8" s="24"/>
      <c r="K8" s="24"/>
      <c r="L8" s="24"/>
      <c r="M8" s="24"/>
      <c r="N8" s="24"/>
      <c r="O8" s="24"/>
      <c r="P8" s="24"/>
      <c r="Q8" s="24"/>
      <c r="R8" s="24"/>
      <c r="S8" s="24"/>
      <c r="T8" s="24"/>
      <c r="U8" s="24"/>
    </row>
    <row r="9" spans="1:21" x14ac:dyDescent="0.25">
      <c r="A9" s="12"/>
      <c r="B9" s="25"/>
      <c r="C9" s="26"/>
      <c r="D9" s="34"/>
      <c r="E9" s="34"/>
      <c r="F9" s="26"/>
      <c r="G9" s="35"/>
      <c r="H9" s="35"/>
      <c r="I9" s="26"/>
      <c r="J9" s="36" t="s">
        <v>158</v>
      </c>
      <c r="K9" s="36"/>
      <c r="L9" s="26"/>
      <c r="M9" s="35"/>
      <c r="N9" s="35"/>
      <c r="O9" s="26"/>
      <c r="P9" s="35"/>
      <c r="Q9" s="35"/>
      <c r="R9" s="26"/>
      <c r="S9" s="35"/>
      <c r="T9" s="35"/>
      <c r="U9" s="26"/>
    </row>
    <row r="10" spans="1:21" ht="15.75" x14ac:dyDescent="0.25">
      <c r="A10" s="12"/>
      <c r="B10" s="25"/>
      <c r="C10" s="26"/>
      <c r="D10" s="36" t="s">
        <v>159</v>
      </c>
      <c r="E10" s="36"/>
      <c r="F10" s="26"/>
      <c r="G10" s="37" t="s">
        <v>160</v>
      </c>
      <c r="H10" s="37"/>
      <c r="I10" s="26"/>
      <c r="J10" s="37" t="s">
        <v>161</v>
      </c>
      <c r="K10" s="37"/>
      <c r="L10" s="26"/>
      <c r="M10" s="37" t="s">
        <v>162</v>
      </c>
      <c r="N10" s="37"/>
      <c r="O10" s="26"/>
      <c r="P10" s="37" t="s">
        <v>163</v>
      </c>
      <c r="Q10" s="37"/>
      <c r="R10" s="26"/>
      <c r="S10" s="35"/>
      <c r="T10" s="35"/>
      <c r="U10" s="26"/>
    </row>
    <row r="11" spans="1:21" ht="16.5" thickBot="1" x14ac:dyDescent="0.3">
      <c r="A11" s="12"/>
      <c r="B11" s="25"/>
      <c r="C11" s="26"/>
      <c r="D11" s="38" t="s">
        <v>164</v>
      </c>
      <c r="E11" s="38"/>
      <c r="F11" s="26"/>
      <c r="G11" s="39" t="s">
        <v>165</v>
      </c>
      <c r="H11" s="39"/>
      <c r="I11" s="26"/>
      <c r="J11" s="39" t="s">
        <v>164</v>
      </c>
      <c r="K11" s="39"/>
      <c r="L11" s="26"/>
      <c r="M11" s="39" t="s">
        <v>164</v>
      </c>
      <c r="N11" s="39"/>
      <c r="O11" s="26"/>
      <c r="P11" s="39" t="s">
        <v>164</v>
      </c>
      <c r="Q11" s="39"/>
      <c r="R11" s="26"/>
      <c r="S11" s="39" t="s">
        <v>166</v>
      </c>
      <c r="T11" s="39"/>
      <c r="U11" s="26"/>
    </row>
    <row r="12" spans="1:21" x14ac:dyDescent="0.25">
      <c r="A12" s="12"/>
      <c r="B12" s="27" t="s">
        <v>167</v>
      </c>
      <c r="C12" s="14"/>
      <c r="D12" s="41"/>
      <c r="E12" s="41"/>
      <c r="F12" s="14"/>
      <c r="G12" s="41"/>
      <c r="H12" s="41"/>
      <c r="I12" s="14"/>
      <c r="J12" s="41"/>
      <c r="K12" s="41"/>
      <c r="L12" s="14"/>
      <c r="M12" s="41"/>
      <c r="N12" s="41"/>
      <c r="O12" s="14"/>
      <c r="P12" s="41"/>
      <c r="Q12" s="41"/>
      <c r="R12" s="14"/>
      <c r="S12" s="41"/>
      <c r="T12" s="41"/>
      <c r="U12" s="14"/>
    </row>
    <row r="13" spans="1:21" x14ac:dyDescent="0.25">
      <c r="A13" s="12"/>
      <c r="B13" s="28" t="s">
        <v>38</v>
      </c>
      <c r="C13" s="14"/>
      <c r="D13" s="29" t="s">
        <v>148</v>
      </c>
      <c r="E13" s="30">
        <v>169547</v>
      </c>
      <c r="F13" s="14"/>
      <c r="G13" s="29" t="s">
        <v>148</v>
      </c>
      <c r="H13" s="30">
        <v>66361</v>
      </c>
      <c r="I13" s="14"/>
      <c r="J13" s="29" t="s">
        <v>148</v>
      </c>
      <c r="K13" s="30">
        <v>15311</v>
      </c>
      <c r="L13" s="14"/>
      <c r="M13" s="29" t="s">
        <v>148</v>
      </c>
      <c r="N13" s="30">
        <v>32720</v>
      </c>
      <c r="O13" s="14"/>
      <c r="P13" s="29" t="s">
        <v>148</v>
      </c>
      <c r="Q13" s="30">
        <v>4326</v>
      </c>
      <c r="R13" s="14"/>
      <c r="S13" s="29" t="s">
        <v>148</v>
      </c>
      <c r="T13" s="30">
        <v>288265</v>
      </c>
      <c r="U13" s="14"/>
    </row>
    <row r="14" spans="1:21" x14ac:dyDescent="0.25">
      <c r="A14" s="12"/>
      <c r="B14" s="28" t="s">
        <v>168</v>
      </c>
      <c r="C14" s="14"/>
      <c r="D14" s="42">
        <v>8618</v>
      </c>
      <c r="E14" s="42"/>
      <c r="F14" s="14"/>
      <c r="G14" s="42">
        <v>4664</v>
      </c>
      <c r="H14" s="42"/>
      <c r="I14" s="14"/>
      <c r="J14" s="43" t="s">
        <v>169</v>
      </c>
      <c r="K14" s="43"/>
      <c r="L14" s="14"/>
      <c r="M14" s="43" t="s">
        <v>169</v>
      </c>
      <c r="N14" s="43"/>
      <c r="O14" s="14"/>
      <c r="P14" s="43" t="s">
        <v>169</v>
      </c>
      <c r="Q14" s="43"/>
      <c r="R14" s="14"/>
      <c r="S14" s="42">
        <v>13282</v>
      </c>
      <c r="T14" s="42"/>
      <c r="U14" s="14"/>
    </row>
    <row r="15" spans="1:21" ht="15.75" thickBot="1" x14ac:dyDescent="0.3">
      <c r="A15" s="12"/>
      <c r="B15" s="28" t="s">
        <v>170</v>
      </c>
      <c r="C15" s="14"/>
      <c r="D15" s="44">
        <v>163</v>
      </c>
      <c r="E15" s="44"/>
      <c r="F15" s="14"/>
      <c r="G15" s="44" t="s">
        <v>169</v>
      </c>
      <c r="H15" s="44"/>
      <c r="I15" s="14"/>
      <c r="J15" s="44" t="s">
        <v>169</v>
      </c>
      <c r="K15" s="44"/>
      <c r="L15" s="14"/>
      <c r="M15" s="44" t="s">
        <v>169</v>
      </c>
      <c r="N15" s="44"/>
      <c r="O15" s="14"/>
      <c r="P15" s="44" t="s">
        <v>169</v>
      </c>
      <c r="Q15" s="44"/>
      <c r="R15" s="14"/>
      <c r="S15" s="44">
        <v>163</v>
      </c>
      <c r="T15" s="44"/>
      <c r="U15" s="14"/>
    </row>
    <row r="16" spans="1:21" ht="15.75" thickBot="1" x14ac:dyDescent="0.3">
      <c r="A16" s="12"/>
      <c r="B16" s="27" t="s">
        <v>171</v>
      </c>
      <c r="C16" s="14"/>
      <c r="D16" s="32" t="s">
        <v>148</v>
      </c>
      <c r="E16" s="33">
        <v>178328</v>
      </c>
      <c r="F16" s="14"/>
      <c r="G16" s="32" t="s">
        <v>148</v>
      </c>
      <c r="H16" s="33">
        <v>71025</v>
      </c>
      <c r="I16" s="14"/>
      <c r="J16" s="32" t="s">
        <v>148</v>
      </c>
      <c r="K16" s="33">
        <v>15311</v>
      </c>
      <c r="L16" s="14"/>
      <c r="M16" s="32" t="s">
        <v>148</v>
      </c>
      <c r="N16" s="33">
        <v>32720</v>
      </c>
      <c r="O16" s="14"/>
      <c r="P16" s="32" t="s">
        <v>148</v>
      </c>
      <c r="Q16" s="33">
        <v>4326</v>
      </c>
      <c r="R16" s="14"/>
      <c r="S16" s="32" t="s">
        <v>148</v>
      </c>
      <c r="T16" s="33">
        <v>301710</v>
      </c>
      <c r="U16" s="14"/>
    </row>
  </sheetData>
  <mergeCells count="46">
    <mergeCell ref="A1:A2"/>
    <mergeCell ref="B1:U1"/>
    <mergeCell ref="B2:U2"/>
    <mergeCell ref="B3:U3"/>
    <mergeCell ref="A4:A16"/>
    <mergeCell ref="B4:U4"/>
    <mergeCell ref="B5:U5"/>
    <mergeCell ref="B6:U6"/>
    <mergeCell ref="B7:U7"/>
    <mergeCell ref="B8:U8"/>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5.28515625" bestFit="1" customWidth="1"/>
    <col min="2" max="2" width="36.5703125" customWidth="1"/>
    <col min="3" max="3" width="24.7109375" customWidth="1"/>
    <col min="4" max="4" width="8.42578125" customWidth="1"/>
    <col min="5" max="5" width="21.28515625" customWidth="1"/>
    <col min="6" max="6" width="24.7109375" customWidth="1"/>
    <col min="7" max="7" width="5" customWidth="1"/>
    <col min="8" max="8" width="17.7109375" customWidth="1"/>
    <col min="9" max="9" width="24.71093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2" t="s">
        <v>4</v>
      </c>
      <c r="C3" s="22"/>
      <c r="D3" s="22"/>
      <c r="E3" s="22"/>
      <c r="F3" s="22"/>
      <c r="G3" s="22"/>
      <c r="H3" s="22"/>
      <c r="I3" s="22"/>
    </row>
    <row r="4" spans="1:9" ht="15" customHeight="1" x14ac:dyDescent="0.25">
      <c r="A4" s="12" t="s">
        <v>172</v>
      </c>
      <c r="B4" s="22" t="s">
        <v>4</v>
      </c>
      <c r="C4" s="22"/>
      <c r="D4" s="22"/>
      <c r="E4" s="22"/>
      <c r="F4" s="22"/>
      <c r="G4" s="22"/>
      <c r="H4" s="22"/>
      <c r="I4" s="22"/>
    </row>
    <row r="5" spans="1:9" x14ac:dyDescent="0.25">
      <c r="A5" s="12"/>
      <c r="B5" s="23" t="s">
        <v>173</v>
      </c>
      <c r="C5" s="23"/>
      <c r="D5" s="23"/>
      <c r="E5" s="23"/>
      <c r="F5" s="23"/>
      <c r="G5" s="23"/>
      <c r="H5" s="23"/>
      <c r="I5" s="23"/>
    </row>
    <row r="6" spans="1:9" x14ac:dyDescent="0.25">
      <c r="A6" s="12"/>
      <c r="B6" s="51"/>
      <c r="C6" s="51"/>
      <c r="D6" s="51"/>
      <c r="E6" s="51"/>
      <c r="F6" s="51"/>
      <c r="G6" s="51"/>
      <c r="H6" s="51"/>
      <c r="I6" s="51"/>
    </row>
    <row r="7" spans="1:9" x14ac:dyDescent="0.25">
      <c r="A7" s="12"/>
      <c r="B7" s="24" t="s">
        <v>174</v>
      </c>
      <c r="C7" s="24"/>
      <c r="D7" s="24"/>
      <c r="E7" s="24"/>
      <c r="F7" s="24"/>
      <c r="G7" s="24"/>
      <c r="H7" s="24"/>
      <c r="I7" s="24"/>
    </row>
    <row r="8" spans="1:9" x14ac:dyDescent="0.25">
      <c r="A8" s="12"/>
      <c r="B8" s="51"/>
      <c r="C8" s="51"/>
      <c r="D8" s="51"/>
      <c r="E8" s="51"/>
      <c r="F8" s="51"/>
      <c r="G8" s="51"/>
      <c r="H8" s="51"/>
      <c r="I8" s="51"/>
    </row>
    <row r="9" spans="1:9" ht="15.75" x14ac:dyDescent="0.25">
      <c r="A9" s="12"/>
      <c r="B9" s="45"/>
      <c r="C9" s="14"/>
      <c r="D9" s="50" t="s">
        <v>175</v>
      </c>
      <c r="E9" s="50"/>
      <c r="F9" s="26"/>
      <c r="G9" s="51" t="s">
        <v>176</v>
      </c>
      <c r="H9" s="51"/>
      <c r="I9" s="26"/>
    </row>
    <row r="10" spans="1:9" ht="15.75" thickBot="1" x14ac:dyDescent="0.3">
      <c r="A10" s="12"/>
      <c r="B10" s="45"/>
      <c r="C10" s="14"/>
      <c r="D10" s="52">
        <v>2013</v>
      </c>
      <c r="E10" s="52"/>
      <c r="F10" s="26"/>
      <c r="G10" s="53">
        <v>2012</v>
      </c>
      <c r="H10" s="53"/>
      <c r="I10" s="26"/>
    </row>
    <row r="11" spans="1:9" x14ac:dyDescent="0.25">
      <c r="A11" s="12"/>
      <c r="B11" s="13" t="s">
        <v>177</v>
      </c>
      <c r="C11" s="14"/>
      <c r="D11" s="10" t="s">
        <v>148</v>
      </c>
      <c r="E11" s="46">
        <v>200000</v>
      </c>
      <c r="F11" s="14"/>
      <c r="G11" s="10" t="s">
        <v>148</v>
      </c>
      <c r="H11" s="46">
        <v>200000</v>
      </c>
      <c r="I11" s="14"/>
    </row>
    <row r="12" spans="1:9" x14ac:dyDescent="0.25">
      <c r="A12" s="12"/>
      <c r="B12" s="13" t="s">
        <v>178</v>
      </c>
      <c r="C12" s="14"/>
      <c r="D12" s="20">
        <v>159701</v>
      </c>
      <c r="E12" s="20"/>
      <c r="F12" s="14"/>
      <c r="G12" s="20">
        <v>170625</v>
      </c>
      <c r="H12" s="20"/>
      <c r="I12" s="14"/>
    </row>
    <row r="13" spans="1:9" x14ac:dyDescent="0.25">
      <c r="A13" s="12"/>
      <c r="B13" s="13" t="s">
        <v>179</v>
      </c>
      <c r="C13" s="14"/>
      <c r="D13" s="19" t="s">
        <v>169</v>
      </c>
      <c r="E13" s="19"/>
      <c r="F13" s="14"/>
      <c r="G13" s="19" t="s">
        <v>169</v>
      </c>
      <c r="H13" s="19"/>
      <c r="I13" s="14"/>
    </row>
    <row r="14" spans="1:9" x14ac:dyDescent="0.25">
      <c r="A14" s="12"/>
      <c r="B14" s="13" t="s">
        <v>51</v>
      </c>
      <c r="C14" s="14"/>
      <c r="D14" s="20">
        <v>20646</v>
      </c>
      <c r="E14" s="20"/>
      <c r="F14" s="14"/>
      <c r="G14" s="20">
        <v>17683</v>
      </c>
      <c r="H14" s="20"/>
      <c r="I14" s="14"/>
    </row>
    <row r="15" spans="1:9" ht="15.75" thickBot="1" x14ac:dyDescent="0.3">
      <c r="A15" s="12"/>
      <c r="B15" s="13" t="s">
        <v>180</v>
      </c>
      <c r="C15" s="14"/>
      <c r="D15" s="54">
        <v>2851</v>
      </c>
      <c r="E15" s="54"/>
      <c r="F15" s="14"/>
      <c r="G15" s="54">
        <v>2491</v>
      </c>
      <c r="H15" s="54"/>
      <c r="I15" s="14"/>
    </row>
    <row r="16" spans="1:9" x14ac:dyDescent="0.25">
      <c r="A16" s="12"/>
      <c r="B16" s="45"/>
      <c r="C16" s="14"/>
      <c r="D16" s="55">
        <v>383198</v>
      </c>
      <c r="E16" s="55"/>
      <c r="F16" s="14"/>
      <c r="G16" s="56">
        <v>390799</v>
      </c>
      <c r="H16" s="56"/>
      <c r="I16" s="14"/>
    </row>
    <row r="17" spans="1:9" ht="15.75" thickBot="1" x14ac:dyDescent="0.3">
      <c r="A17" s="12"/>
      <c r="B17" s="47" t="s">
        <v>181</v>
      </c>
      <c r="C17" s="14"/>
      <c r="D17" s="54">
        <v>18911</v>
      </c>
      <c r="E17" s="54"/>
      <c r="F17" s="14"/>
      <c r="G17" s="54">
        <v>20747</v>
      </c>
      <c r="H17" s="54"/>
      <c r="I17" s="14"/>
    </row>
    <row r="18" spans="1:9" ht="15.75" thickBot="1" x14ac:dyDescent="0.3">
      <c r="A18" s="12"/>
      <c r="B18" s="45"/>
      <c r="C18" s="14"/>
      <c r="D18" s="48" t="s">
        <v>148</v>
      </c>
      <c r="E18" s="49">
        <v>364287</v>
      </c>
      <c r="F18" s="14"/>
      <c r="G18" s="17" t="s">
        <v>148</v>
      </c>
      <c r="H18" s="18">
        <v>370052</v>
      </c>
      <c r="I18" s="14"/>
    </row>
    <row r="19" spans="1:9" ht="15.75" thickTop="1" x14ac:dyDescent="0.25">
      <c r="A19" s="12"/>
      <c r="B19" s="57"/>
      <c r="C19" s="57"/>
      <c r="D19" s="57"/>
      <c r="E19" s="57"/>
      <c r="F19" s="57"/>
      <c r="G19" s="57"/>
      <c r="H19" s="57"/>
      <c r="I19" s="57"/>
    </row>
    <row r="20" spans="1:9" ht="165.75" customHeight="1" x14ac:dyDescent="0.25">
      <c r="A20" s="12"/>
      <c r="B20" s="24" t="s">
        <v>182</v>
      </c>
      <c r="C20" s="24"/>
      <c r="D20" s="24"/>
      <c r="E20" s="24"/>
      <c r="F20" s="24"/>
      <c r="G20" s="24"/>
      <c r="H20" s="24"/>
      <c r="I20" s="24"/>
    </row>
    <row r="21" spans="1:9" x14ac:dyDescent="0.25">
      <c r="A21" s="12"/>
      <c r="B21" s="24"/>
      <c r="C21" s="24"/>
      <c r="D21" s="24"/>
      <c r="E21" s="24"/>
      <c r="F21" s="24"/>
      <c r="G21" s="24"/>
      <c r="H21" s="24"/>
      <c r="I21" s="24"/>
    </row>
    <row r="22" spans="1:9" x14ac:dyDescent="0.25">
      <c r="A22" s="12"/>
      <c r="B22" s="24" t="s">
        <v>183</v>
      </c>
      <c r="C22" s="24"/>
      <c r="D22" s="24"/>
      <c r="E22" s="24"/>
      <c r="F22" s="24"/>
      <c r="G22" s="24"/>
      <c r="H22" s="24"/>
      <c r="I22" s="24"/>
    </row>
  </sheetData>
  <mergeCells count="30">
    <mergeCell ref="B21:I21"/>
    <mergeCell ref="B22:I22"/>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2"/>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vt:lpstr>
      <vt:lpstr>Goodwill</vt:lpstr>
      <vt:lpstr>Debt</vt:lpstr>
      <vt:lpstr>Income_Taxes</vt:lpstr>
      <vt:lpstr>Financial_Instruments</vt:lpstr>
      <vt:lpstr>Segment_Information</vt:lpstr>
      <vt:lpstr>Legal_Proceedings</vt:lpstr>
      <vt:lpstr>Noncontrolling_Interest</vt:lpstr>
      <vt:lpstr>Impact_of_Recently_Issued_Acco</vt:lpstr>
      <vt:lpstr>Revision_of_Previously_Reporte</vt:lpstr>
      <vt:lpstr>Subsidiary_Guarantors</vt:lpstr>
      <vt:lpstr>Basis_of_Presentation_Policies</vt:lpstr>
      <vt:lpstr>Acquisitions_Tables</vt:lpstr>
      <vt:lpstr>Goodwill_Tables</vt:lpstr>
      <vt:lpstr>Debt_Tables</vt:lpstr>
      <vt:lpstr>Financial_Instruments_Tables</vt:lpstr>
      <vt:lpstr>Segment_Information_Tables</vt:lpstr>
      <vt:lpstr>Noncontrolling_Interest_Tables</vt:lpstr>
      <vt:lpstr>Revision_of_Previously_Reporte1</vt:lpstr>
      <vt:lpstr>Subsidiary_Guarantors_Tables</vt:lpstr>
      <vt:lpstr>Basis_of_Presentation_Details</vt:lpstr>
      <vt:lpstr>Acquisitions_Details</vt:lpstr>
      <vt:lpstr>Goodwill_Details</vt:lpstr>
      <vt:lpstr>Debt_Details</vt:lpstr>
      <vt:lpstr>Income_Taxes_Details</vt:lpstr>
      <vt:lpstr>Financial_Instruments_Details</vt:lpstr>
      <vt:lpstr>Segment_Information_Details</vt:lpstr>
      <vt:lpstr>Legal_Proceedings_Details</vt:lpstr>
      <vt:lpstr>Noncontrolling_Interest_Detail</vt:lpstr>
      <vt:lpstr>Revision_of_Previously_Reporte2</vt:lpstr>
      <vt:lpstr>Subsidiary_Guarantors_Details</vt:lpstr>
      <vt:lpstr>Subsidiary_Guarantors_Details_</vt:lpstr>
      <vt:lpstr>Subsidiary_Guarantor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4:36Z</dcterms:created>
  <dcterms:modified xsi:type="dcterms:W3CDTF">2013-11-12T11:04:36Z</dcterms:modified>
</cp:coreProperties>
</file>